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quisitions" sheetId="9" state="visible" r:id="rId9"/>
    <sheet xmlns:r="http://schemas.openxmlformats.org/officeDocument/2006/relationships" name="Basis of Presentation" sheetId="10" state="visible" r:id="rId10"/>
    <sheet xmlns:r="http://schemas.openxmlformats.org/officeDocument/2006/relationships" name="Cash, Cash Equivalents and Shor" sheetId="11" state="visible" r:id="rId11"/>
    <sheet xmlns:r="http://schemas.openxmlformats.org/officeDocument/2006/relationships" name="Investment Securities" sheetId="12" state="visible" r:id="rId12"/>
    <sheet xmlns:r="http://schemas.openxmlformats.org/officeDocument/2006/relationships" name="Restricted Equity Securitie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Commitments and Contingencies" sheetId="21" state="visible" r:id="rId21"/>
    <sheet xmlns:r="http://schemas.openxmlformats.org/officeDocument/2006/relationships" name="Earnings per Share (EPS)" sheetId="22" state="visible" r:id="rId22"/>
    <sheet xmlns:r="http://schemas.openxmlformats.org/officeDocument/2006/relationships" name="Comprehensive Income_(Loss)" sheetId="23" state="visible" r:id="rId23"/>
    <sheet xmlns:r="http://schemas.openxmlformats.org/officeDocument/2006/relationships" name="Derivatives and Hedging Activit"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Regulatory Capital Requirements" sheetId="27" state="visible" r:id="rId27"/>
    <sheet xmlns:r="http://schemas.openxmlformats.org/officeDocument/2006/relationships" name="Employee Benefit Plans" sheetId="28" state="visible" r:id="rId28"/>
    <sheet xmlns:r="http://schemas.openxmlformats.org/officeDocument/2006/relationships" name="Fair Value of Financial Instrum" sheetId="29" state="visible" r:id="rId29"/>
    <sheet xmlns:r="http://schemas.openxmlformats.org/officeDocument/2006/relationships" name="Condensed Parent Company Financ" sheetId="30" state="visible" r:id="rId30"/>
    <sheet xmlns:r="http://schemas.openxmlformats.org/officeDocument/2006/relationships" name="Quarterly Results of Operations" sheetId="31" state="visible" r:id="rId31"/>
    <sheet xmlns:r="http://schemas.openxmlformats.org/officeDocument/2006/relationships" name="Revenue from Contracts with Cus" sheetId="32" state="visible" r:id="rId32"/>
    <sheet xmlns:r="http://schemas.openxmlformats.org/officeDocument/2006/relationships" name="Subsequent Events" sheetId="33" state="visible" r:id="rId33"/>
    <sheet xmlns:r="http://schemas.openxmlformats.org/officeDocument/2006/relationships" name="Basis of Presentation (Policies" sheetId="34" state="visible" r:id="rId34"/>
    <sheet xmlns:r="http://schemas.openxmlformats.org/officeDocument/2006/relationships" name="Cash and Short-Term Investments" sheetId="35" state="visible" r:id="rId35"/>
    <sheet xmlns:r="http://schemas.openxmlformats.org/officeDocument/2006/relationships" name="Investment Securities (Tables)" sheetId="36" state="visible" r:id="rId36"/>
    <sheet xmlns:r="http://schemas.openxmlformats.org/officeDocument/2006/relationships" name="Restricted Equity Securities (T" sheetId="37" state="visible" r:id="rId37"/>
    <sheet xmlns:r="http://schemas.openxmlformats.org/officeDocument/2006/relationships" name="Loans and Leases (Tables)" sheetId="38" state="visible" r:id="rId38"/>
    <sheet xmlns:r="http://schemas.openxmlformats.org/officeDocument/2006/relationships" name="Allowance for Loan and Lease _2"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Commitments and Contingencies (" sheetId="45" state="visible" r:id="rId45"/>
    <sheet xmlns:r="http://schemas.openxmlformats.org/officeDocument/2006/relationships" name="Earnings per Share (EPS) (Table" sheetId="46" state="visible" r:id="rId46"/>
    <sheet xmlns:r="http://schemas.openxmlformats.org/officeDocument/2006/relationships" name="Comprehensive Income_(Loss) (Ta" sheetId="47" state="visible" r:id="rId47"/>
    <sheet xmlns:r="http://schemas.openxmlformats.org/officeDocument/2006/relationships" name="Derivatives and Hedging Activ_2" sheetId="48" state="visible" r:id="rId48"/>
    <sheet xmlns:r="http://schemas.openxmlformats.org/officeDocument/2006/relationships" name="Income Taxes (Tables)" sheetId="49" state="visible" r:id="rId49"/>
    <sheet xmlns:r="http://schemas.openxmlformats.org/officeDocument/2006/relationships" name="Regulatory Capital Requiremen_2" sheetId="50" state="visible" r:id="rId50"/>
    <sheet xmlns:r="http://schemas.openxmlformats.org/officeDocument/2006/relationships" name="Employee Benefit Plans (Tables)" sheetId="51" state="visible" r:id="rId51"/>
    <sheet xmlns:r="http://schemas.openxmlformats.org/officeDocument/2006/relationships" name="Fair Value of Financial Instr_2" sheetId="52" state="visible" r:id="rId52"/>
    <sheet xmlns:r="http://schemas.openxmlformats.org/officeDocument/2006/relationships" name="Condensed Parent Company Fina_2" sheetId="53" state="visible" r:id="rId53"/>
    <sheet xmlns:r="http://schemas.openxmlformats.org/officeDocument/2006/relationships" name="Quarterly Results of Operatio_2" sheetId="54" state="visible" r:id="rId54"/>
    <sheet xmlns:r="http://schemas.openxmlformats.org/officeDocument/2006/relationships" name="Acquisitions (Narrative) (Detai" sheetId="55" state="visible" r:id="rId55"/>
    <sheet xmlns:r="http://schemas.openxmlformats.org/officeDocument/2006/relationships" name="Basis of Presentation (Details)" sheetId="56" state="visible" r:id="rId56"/>
    <sheet xmlns:r="http://schemas.openxmlformats.org/officeDocument/2006/relationships" name="Cash, Cash Equivalents and Sh_2" sheetId="57" state="visible" r:id="rId57"/>
    <sheet xmlns:r="http://schemas.openxmlformats.org/officeDocument/2006/relationships" name="Cash, Cash Equivalents and Sh_3" sheetId="58" state="visible" r:id="rId58"/>
    <sheet xmlns:r="http://schemas.openxmlformats.org/officeDocument/2006/relationships" name="Investment Securities (Summary " sheetId="59" state="visible" r:id="rId59"/>
    <sheet xmlns:r="http://schemas.openxmlformats.org/officeDocument/2006/relationships" name="Investment Securities (Narrativ" sheetId="60" state="visible" r:id="rId60"/>
    <sheet xmlns:r="http://schemas.openxmlformats.org/officeDocument/2006/relationships" name="Investment Securities (Other-Th" sheetId="61" state="visible" r:id="rId61"/>
    <sheet xmlns:r="http://schemas.openxmlformats.org/officeDocument/2006/relationships" name="Investment Securities (Portfoli" sheetId="62" state="visible" r:id="rId62"/>
    <sheet xmlns:r="http://schemas.openxmlformats.org/officeDocument/2006/relationships" name="Investment Securities (Security" sheetId="63" state="visible" r:id="rId63"/>
    <sheet xmlns:r="http://schemas.openxmlformats.org/officeDocument/2006/relationships" name="Restricted Equity Securities (I" sheetId="64" state="visible" r:id="rId64"/>
    <sheet xmlns:r="http://schemas.openxmlformats.org/officeDocument/2006/relationships" name="Restricted Equity Securities (N" sheetId="65" state="visible" r:id="rId65"/>
    <sheet xmlns:r="http://schemas.openxmlformats.org/officeDocument/2006/relationships" name="Loans and Leases (Summary of Lo" sheetId="66" state="visible" r:id="rId66"/>
    <sheet xmlns:r="http://schemas.openxmlformats.org/officeDocument/2006/relationships" name="Loans and Leases (Narrative) (D" sheetId="67" state="visible" r:id="rId67"/>
    <sheet xmlns:r="http://schemas.openxmlformats.org/officeDocument/2006/relationships" name="Loans and Leases (Accretable Yi" sheetId="68" state="visible" r:id="rId68"/>
    <sheet xmlns:r="http://schemas.openxmlformats.org/officeDocument/2006/relationships" name="Loans and Leases (Loans and Adv" sheetId="69" state="visible" r:id="rId69"/>
    <sheet xmlns:r="http://schemas.openxmlformats.org/officeDocument/2006/relationships" name="Allowance for Loan and Lease _3" sheetId="70" state="visible" r:id="rId70"/>
    <sheet xmlns:r="http://schemas.openxmlformats.org/officeDocument/2006/relationships" name="Allowance for Loan and Lease _4" sheetId="71" state="visible" r:id="rId71"/>
    <sheet xmlns:r="http://schemas.openxmlformats.org/officeDocument/2006/relationships" name="Allowance for Loan and Lease _5" sheetId="72" state="visible" r:id="rId72"/>
    <sheet xmlns:r="http://schemas.openxmlformats.org/officeDocument/2006/relationships" name="Allowance for Loan and Lease _6" sheetId="73" state="visible" r:id="rId73"/>
    <sheet xmlns:r="http://schemas.openxmlformats.org/officeDocument/2006/relationships" name="Allowance for Loan and Lease _7" sheetId="74" state="visible" r:id="rId74"/>
    <sheet xmlns:r="http://schemas.openxmlformats.org/officeDocument/2006/relationships" name="Allowance for Loan and Lease _8" sheetId="75" state="visible" r:id="rId75"/>
    <sheet xmlns:r="http://schemas.openxmlformats.org/officeDocument/2006/relationships" name="Allowance for Loan and Lease _9" sheetId="76" state="visible" r:id="rId76"/>
    <sheet xmlns:r="http://schemas.openxmlformats.org/officeDocument/2006/relationships" name="Premises and Equipment (Summary" sheetId="77" state="visible" r:id="rId77"/>
    <sheet xmlns:r="http://schemas.openxmlformats.org/officeDocument/2006/relationships" name="Premises and Equipment (Narrati"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Other Assets (Narrative) (Detai" sheetId="83" state="visible" r:id="rId83"/>
    <sheet xmlns:r="http://schemas.openxmlformats.org/officeDocument/2006/relationships" name="Other Assets (Additional Inform" sheetId="84" state="visible" r:id="rId84"/>
    <sheet xmlns:r="http://schemas.openxmlformats.org/officeDocument/2006/relationships" name="Deposits (Summary of Deposits) " sheetId="85" state="visible" r:id="rId85"/>
    <sheet xmlns:r="http://schemas.openxmlformats.org/officeDocument/2006/relationships" name="Deposits (Interest Expense) (De" sheetId="86" state="visible" r:id="rId86"/>
    <sheet xmlns:r="http://schemas.openxmlformats.org/officeDocument/2006/relationships" name="Deposits (Narrative) (Details)" sheetId="87" state="visible" r:id="rId87"/>
    <sheet xmlns:r="http://schemas.openxmlformats.org/officeDocument/2006/relationships" name="Borrowed Funds (Components and " sheetId="88" state="visible" r:id="rId88"/>
    <sheet xmlns:r="http://schemas.openxmlformats.org/officeDocument/2006/relationships" name="Borrowed Funds (Narrative) (Det" sheetId="89" state="visible" r:id="rId89"/>
    <sheet xmlns:r="http://schemas.openxmlformats.org/officeDocument/2006/relationships" name="Borrowed Funds (FHLBB Advances)" sheetId="90" state="visible" r:id="rId90"/>
    <sheet xmlns:r="http://schemas.openxmlformats.org/officeDocument/2006/relationships" name="Borrowed Funds (Other Borrowed " sheetId="91" state="visible" r:id="rId91"/>
    <sheet xmlns:r="http://schemas.openxmlformats.org/officeDocument/2006/relationships" name="Borrowed Funds (Summary of Subo"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Earnings per Share (EPS) (Detai" sheetId="97" state="visible" r:id="rId97"/>
    <sheet xmlns:r="http://schemas.openxmlformats.org/officeDocument/2006/relationships" name="Comprehensive Income_(Loss) (Ch"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Income Taxes (Components of Inc" sheetId="101" state="visible" r:id="rId101"/>
    <sheet xmlns:r="http://schemas.openxmlformats.org/officeDocument/2006/relationships" name="Income Taxes (Narrative) (Detai" sheetId="102" state="visible" r:id="rId102"/>
    <sheet xmlns:r="http://schemas.openxmlformats.org/officeDocument/2006/relationships" name="Income Taxes (Reconciliation of" sheetId="103" state="visible" r:id="rId103"/>
    <sheet xmlns:r="http://schemas.openxmlformats.org/officeDocument/2006/relationships" name="Income Taxes (Components of Def" sheetId="104" state="visible" r:id="rId104"/>
    <sheet xmlns:r="http://schemas.openxmlformats.org/officeDocument/2006/relationships" name="Stockholders' Equity (Narrative" sheetId="105" state="visible" r:id="rId105"/>
    <sheet xmlns:r="http://schemas.openxmlformats.org/officeDocument/2006/relationships" name="Regulatory Capital Requiremen_3" sheetId="106" state="visible" r:id="rId106"/>
    <sheet xmlns:r="http://schemas.openxmlformats.org/officeDocument/2006/relationships" name="Regulatory Capital Requiremen_4" sheetId="107" state="visible" r:id="rId107"/>
    <sheet xmlns:r="http://schemas.openxmlformats.org/officeDocument/2006/relationships" name="Employee Benefit Plans (Rollfor" sheetId="108" state="visible" r:id="rId108"/>
    <sheet xmlns:r="http://schemas.openxmlformats.org/officeDocument/2006/relationships" name="Employee Benefit Plans (Narrati" sheetId="109" state="visible" r:id="rId109"/>
    <sheet xmlns:r="http://schemas.openxmlformats.org/officeDocument/2006/relationships" name="Employee Benefit Plans (Compone" sheetId="110" state="visible" r:id="rId110"/>
    <sheet xmlns:r="http://schemas.openxmlformats.org/officeDocument/2006/relationships" name="Employee Benefit Plans (Effects" sheetId="111" state="visible" r:id="rId111"/>
    <sheet xmlns:r="http://schemas.openxmlformats.org/officeDocument/2006/relationships" name="Employee Benefit Plans (Activit" sheetId="112" state="visible" r:id="rId112"/>
    <sheet xmlns:r="http://schemas.openxmlformats.org/officeDocument/2006/relationships" name="Employee Benefit Plans (Activ_2" sheetId="113" state="visible" r:id="rId113"/>
    <sheet xmlns:r="http://schemas.openxmlformats.org/officeDocument/2006/relationships" name="Fair Value of Financial Instr_3" sheetId="114" state="visible" r:id="rId114"/>
    <sheet xmlns:r="http://schemas.openxmlformats.org/officeDocument/2006/relationships" name="Fair Value of Financial Instr_4" sheetId="115" state="visible" r:id="rId115"/>
    <sheet xmlns:r="http://schemas.openxmlformats.org/officeDocument/2006/relationships" name="Fair Value of Financial Instr_5" sheetId="116" state="visible" r:id="rId116"/>
    <sheet xmlns:r="http://schemas.openxmlformats.org/officeDocument/2006/relationships" name="Fair Value of Financial Instr_6" sheetId="117" state="visible" r:id="rId117"/>
    <sheet xmlns:r="http://schemas.openxmlformats.org/officeDocument/2006/relationships" name="Fair Value of Financial Instr_7" sheetId="118" state="visible" r:id="rId118"/>
    <sheet xmlns:r="http://schemas.openxmlformats.org/officeDocument/2006/relationships" name="Condensed Parent Company Fina_3" sheetId="119" state="visible" r:id="rId119"/>
    <sheet xmlns:r="http://schemas.openxmlformats.org/officeDocument/2006/relationships" name="Condensed Parent Company Fina_4" sheetId="120" state="visible" r:id="rId120"/>
    <sheet xmlns:r="http://schemas.openxmlformats.org/officeDocument/2006/relationships" name="Condensed Parent Company Fina_5" sheetId="121" state="visible" r:id="rId121"/>
    <sheet xmlns:r="http://schemas.openxmlformats.org/officeDocument/2006/relationships" name="Condensed Parent Company Fina_6" sheetId="122" state="visible" r:id="rId122"/>
    <sheet xmlns:r="http://schemas.openxmlformats.org/officeDocument/2006/relationships" name="Quarterly Results of Operatio_3" sheetId="123" state="visible" r:id="rId123"/>
  </sheets>
  <definedNames/>
  <calcPr calcId="124519" fullCalcOnLoad="1"/>
</workbook>
</file>

<file path=xl/sharedStrings.xml><?xml version="1.0" encoding="utf-8"?>
<sst xmlns="http://schemas.openxmlformats.org/spreadsheetml/2006/main" uniqueCount="1884">
  <si>
    <t>Cover Page - USD ($) $ in Billions</t>
  </si>
  <si>
    <t>12 Months Ended</t>
  </si>
  <si>
    <t>Dec. 31, 2019</t>
  </si>
  <si>
    <t>Feb. 28, 2020</t>
  </si>
  <si>
    <t>Jun. 28, 2019</t>
  </si>
  <si>
    <t>Cover page.</t>
  </si>
  <si>
    <t>Document Type</t>
  </si>
  <si>
    <t>10-K</t>
  </si>
  <si>
    <t>Document Annual Report</t>
  </si>
  <si>
    <t>true</t>
  </si>
  <si>
    <t>Document Period End Date</t>
  </si>
  <si>
    <t>Dec. 31,
		2019</t>
  </si>
  <si>
    <t>Document Transition Report</t>
  </si>
  <si>
    <t>false</t>
  </si>
  <si>
    <t>Entity File Number</t>
  </si>
  <si>
    <t>0-23695</t>
  </si>
  <si>
    <t>Entity Registrant Name</t>
  </si>
  <si>
    <t>BROOKLINE BANCORP, INC</t>
  </si>
  <si>
    <t>Entity Incorporation, State or Country Code</t>
  </si>
  <si>
    <t>DE</t>
  </si>
  <si>
    <t>Entity Tax Identification Number</t>
  </si>
  <si>
    <t>04-3402944</t>
  </si>
  <si>
    <t>Entity Address, Address Line One</t>
  </si>
  <si>
    <t>131 Clarendon Street</t>
  </si>
  <si>
    <t>Entity Address, City or Town</t>
  </si>
  <si>
    <t>Boston</t>
  </si>
  <si>
    <t>Entity Address, State or Province</t>
  </si>
  <si>
    <t>MA</t>
  </si>
  <si>
    <t>Entity Address, Postal Zip Code</t>
  </si>
  <si>
    <t>02116</t>
  </si>
  <si>
    <t>City Area Code</t>
  </si>
  <si>
    <t>617</t>
  </si>
  <si>
    <t>Local Phone Number</t>
  </si>
  <si>
    <t>425-4600</t>
  </si>
  <si>
    <t>Title of 12(b) Security</t>
  </si>
  <si>
    <t>Common Stock, par value of $0.01 per share</t>
  </si>
  <si>
    <t>Trading Symbol</t>
  </si>
  <si>
    <t>BRKL</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49782</t>
  </si>
  <si>
    <t>Amendment Flag</t>
  </si>
  <si>
    <t>Current Fiscal Year End Date</t>
  </si>
  <si>
    <t>--12-31</t>
  </si>
  <si>
    <t>Document Fiscal Year Focus</t>
  </si>
  <si>
    <t>2019</t>
  </si>
  <si>
    <t>Document Fiscal Period Focus</t>
  </si>
  <si>
    <t>FY</t>
  </si>
  <si>
    <t>Consolidated Balance Sheets - USD ($) $ in Thousands</t>
  </si>
  <si>
    <t>Dec. 31, 2018</t>
  </si>
  <si>
    <t>ASSETS</t>
  </si>
  <si>
    <t>Cash and due from banks</t>
  </si>
  <si>
    <t>Short-term investments</t>
  </si>
  <si>
    <t>Total cash and cash equivalents</t>
  </si>
  <si>
    <t>Investment securities available-for-sale</t>
  </si>
  <si>
    <t>Investment securities held-to-maturity (fair value of $87,561 and $112,830, respectively)</t>
  </si>
  <si>
    <t>Equity securities held-for-trading</t>
  </si>
  <si>
    <t>Total investment securities</t>
  </si>
  <si>
    <t>Loans held-for-sale</t>
  </si>
  <si>
    <t>Total loans and leases</t>
  </si>
  <si>
    <t>Allowance for loan and lease losses</t>
  </si>
  <si>
    <t>Net loans and leases</t>
  </si>
  <si>
    <t>Restricted equity securities</t>
  </si>
  <si>
    <t>Premises and equipment, net of accumulated depreciation of $76,763 and $70,140 respectively</t>
  </si>
  <si>
    <t>Right-of-use asset operating leases</t>
  </si>
  <si>
    <t>Deferred tax asset</t>
  </si>
  <si>
    <t>Goodwill</t>
  </si>
  <si>
    <t>Identified intangible assets, net of accumulated amortization of $37,481 and $35,818, respectively</t>
  </si>
  <si>
    <t>Other real estate owned (OREO) and repossessed assets, net</t>
  </si>
  <si>
    <t>Other assets</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Operating lease liabilitie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85,177,172 shares issued and 85,177,172 shares issued, respectively</t>
  </si>
  <si>
    <t>Additional paid-in capital</t>
  </si>
  <si>
    <t>Retained earnings, partially restricted</t>
  </si>
  <si>
    <t>Accumulated other comprehensive loss</t>
  </si>
  <si>
    <t>Treasury stock, at cost; 5,003,127 shares and 5,020,025 shares, respectively</t>
  </si>
  <si>
    <t>Unallocated common stock held by ESOP; 79,548 shares and 109,950 shares, respectively</t>
  </si>
  <si>
    <t>Total Brookline Bancorp, Inc. stockholders' equity</t>
  </si>
  <si>
    <t>Noncontrolling interest in subsidiary</t>
  </si>
  <si>
    <t>Total stockholders' equity</t>
  </si>
  <si>
    <t>Total liabilities and stockholders' equity</t>
  </si>
  <si>
    <t>Commercial real estate loans</t>
  </si>
  <si>
    <t>Commercial loans and leases</t>
  </si>
  <si>
    <t>Consumer loans</t>
  </si>
  <si>
    <t>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Consolidated Statements of Income - USD ($) $ in Thousands</t>
  </si>
  <si>
    <t>Dec. 31, 2017</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Loan level derivative income, net</t>
  </si>
  <si>
    <t>Gain on investment securities, net</t>
  </si>
  <si>
    <t>Gain on sales of loans and leases held-for-sale</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Merger and acquisition expense</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year:</t>
  </si>
  <si>
    <t>Basic (in shares)</t>
  </si>
  <si>
    <t>Diluted (in shares)</t>
  </si>
  <si>
    <t>Dividends declared per common share (in dollars per share)</t>
  </si>
  <si>
    <t>Deposit fees</t>
  </si>
  <si>
    <t>Non-interest income, fees</t>
  </si>
  <si>
    <t>Loan fees</t>
  </si>
  <si>
    <t>Consolidated Statements of Comprehensive Income - USD ($) $ in Thousands</t>
  </si>
  <si>
    <t>Statement of Comprehensive Income [Abstract]</t>
  </si>
  <si>
    <t>Investment securities available-for-sale:</t>
  </si>
  <si>
    <t>Unrealized securities holding gains (losses)</t>
  </si>
  <si>
    <t>Income tax (expense) benefit</t>
  </si>
  <si>
    <t>Net unrealized securities holding gains (losses) before reclassification adjustments</t>
  </si>
  <si>
    <t>Less reclassification adjustments for securities gains included in net income:</t>
  </si>
  <si>
    <t>Gain on sales of securities, net</t>
  </si>
  <si>
    <t>Income tax expense</t>
  </si>
  <si>
    <t>Net reclassification adjustments for securities gains included in net income</t>
  </si>
  <si>
    <t>Net unrealized securities holding losses</t>
  </si>
  <si>
    <t>Postretirement benefits:</t>
  </si>
  <si>
    <t>Adjustment of accumulated obligation for postretirement benefits</t>
  </si>
  <si>
    <t>Income tax benefit (expense)</t>
  </si>
  <si>
    <t>Net adjustment of accumulated obligation for postretirement benefits</t>
  </si>
  <si>
    <t>Other comprehensive loss, net of taxes</t>
  </si>
  <si>
    <t>Comprehensive income</t>
  </si>
  <si>
    <t>Net income attributable to noncontrolling interest in subsidiary</t>
  </si>
  <si>
    <t>Comprehensive income attributable to Brookline Bancorp, Inc.</t>
  </si>
  <si>
    <t>Consolidated Statements of Changes in Stockholders' Equity - USD ($) $ in Thousands</t>
  </si>
  <si>
    <t>Total</t>
  </si>
  <si>
    <t>Total Brookline Bancorp, Inc. Stockholders' Equity</t>
  </si>
  <si>
    <t>Common Stock</t>
  </si>
  <si>
    <t>Additional Paid-in Capital</t>
  </si>
  <si>
    <t>Retained Earnings</t>
  </si>
  <si>
    <t>Accumulated Other Comprehensive Loss</t>
  </si>
  <si>
    <t>Treasury Stock</t>
  </si>
  <si>
    <t>Unallocated Common Stock Held by ESOP</t>
  </si>
  <si>
    <t>Noncontrolling Interest in Subsidiary</t>
  </si>
  <si>
    <t>Balance beginning of period at Dec. 31, 2016</t>
  </si>
  <si>
    <t>Increase (Decrease) in Stockholders' Equity</t>
  </si>
  <si>
    <t>Reclassification due to the adoption of ASU No. 2018-02</t>
  </si>
  <si>
    <t>Issuance of common stock</t>
  </si>
  <si>
    <t>Issuance of noncontrolling interest</t>
  </si>
  <si>
    <t>Other comprehensive income (loss)</t>
  </si>
  <si>
    <t>Common stock dividends</t>
  </si>
  <si>
    <t>Dividend distribution to owners of noncontrolling interest in subsidiary</t>
  </si>
  <si>
    <t>Compensation under recognition and retention plans</t>
  </si>
  <si>
    <t>Common stock held by ESOP committed to be released</t>
  </si>
  <si>
    <t>Balance end of period at Dec. 31, 2017</t>
  </si>
  <si>
    <t>Common stock issued for acquisition</t>
  </si>
  <si>
    <t>Restricted stock awards, net of awards surrendered</t>
  </si>
  <si>
    <t>Treasury stock, repurchase shares</t>
  </si>
  <si>
    <t>Balance end of period at Dec. 31, 2018</t>
  </si>
  <si>
    <t>Redemption of noncontrolling interest in subsidiary</t>
  </si>
  <si>
    <t>Balance end of period at Dec. 31, 2019</t>
  </si>
  <si>
    <t>Consolidated Statements of Changes in Stockholders' Equity (Parenthetical) - $ / shares</t>
  </si>
  <si>
    <t>Statement of Stockholders' Equity [Abstract]</t>
  </si>
  <si>
    <t>Common stock dividends, per share (in dollars per share)</t>
  </si>
  <si>
    <t>Common stock held by ESOP committed to be released, shares</t>
  </si>
  <si>
    <t>Consolidated Statements of Cash Flows - USD ($) $ in Thousands</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expense (benefit)</t>
  </si>
  <si>
    <t>Depreciation of premises and equipment</t>
  </si>
  <si>
    <t>Amortization of investment securities premiums and discounts, net</t>
  </si>
  <si>
    <t>Amortization of deferred loan and lease origination costs, net</t>
  </si>
  <si>
    <t>Amortization of debt issuance costs</t>
  </si>
  <si>
    <t>(Accretion) amortization of acquisition fair value adjustments, net</t>
  </si>
  <si>
    <t>Loss (gain) on sales of OREO and other repossessed assets, net</t>
  </si>
  <si>
    <t>Write-down of OREO and other repossessed assets</t>
  </si>
  <si>
    <t>ESOP shares committed to be released</t>
  </si>
  <si>
    <t>Net change in:</t>
  </si>
  <si>
    <t>Cash surrender value of bank-owned life insurance</t>
  </si>
  <si>
    <t>Net cash provided from operating activities</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urchases of investment securities held-to-maturity</t>
  </si>
  <si>
    <t>Proceeds from redemption/sales of restricted equity securities</t>
  </si>
  <si>
    <t>Purchase of restricted equity securities</t>
  </si>
  <si>
    <t>Proceeds from sales of loans and leases held-for-investment, net</t>
  </si>
  <si>
    <t>Net increase in loans and leases</t>
  </si>
  <si>
    <t>Acquisitions, net of cash and cash equivalents acquired</t>
  </si>
  <si>
    <t>Purchase of premises and equipment, net</t>
  </si>
  <si>
    <t>Proceeds from sales of OREO and other repossessed assets</t>
  </si>
  <si>
    <t>Net cash used for investing activities</t>
  </si>
  <si>
    <t>Cash flows from financing activities:</t>
  </si>
  <si>
    <t>Increase in demand checking, NOW, savings and money market accounts</t>
  </si>
  <si>
    <t>Increase (decrease) in certificates of deposit</t>
  </si>
  <si>
    <t>Proceeds from FHLBB advances</t>
  </si>
  <si>
    <t>Repayment of FHLBB advances</t>
  </si>
  <si>
    <t>Increase (decrease) in other borrowed funds, net</t>
  </si>
  <si>
    <t>(Decrease) increase in mortgagors' escrow accounts, net</t>
  </si>
  <si>
    <t>Proceeds from exercise of stock options</t>
  </si>
  <si>
    <t>Repurchases of common stock</t>
  </si>
  <si>
    <t>Proceeds from issuance of common stock</t>
  </si>
  <si>
    <t>Payment of dividends on common stock</t>
  </si>
  <si>
    <t>Payment of income taxes for shares withheld in share based activity</t>
  </si>
  <si>
    <t>Proceeds from issuance of noncontrolling units</t>
  </si>
  <si>
    <t>Payment of dividends to owners of noncontrolling interest in subsidiary</t>
  </si>
  <si>
    <t>Net cash provided from financing activities</t>
  </si>
  <si>
    <t>Net (decrease) increase in cash and cash equivalents</t>
  </si>
  <si>
    <t>Cash and cash equivalents at beginning of year</t>
  </si>
  <si>
    <t>Cash and cash equivalents at end of year</t>
  </si>
  <si>
    <t>Cash paid during the year for:</t>
  </si>
  <si>
    <t>Interest on deposits, borrowed funds and subordinated debt</t>
  </si>
  <si>
    <t>Income taxes</t>
  </si>
  <si>
    <t>Non-cash investing activities:</t>
  </si>
  <si>
    <t>Transfer from loans and leases to loan and leases held-for-sale</t>
  </si>
  <si>
    <t>Transfer from loans to other real estate owned</t>
  </si>
  <si>
    <t>First Commons Bank</t>
  </si>
  <si>
    <t>Fair value of assets acquired, net of cash and cash equivalents acquired</t>
  </si>
  <si>
    <t>Fair value of liabilities assumed</t>
  </si>
  <si>
    <t>Acquisitions</t>
  </si>
  <si>
    <t>Business Combinations [Abstract]</t>
  </si>
  <si>
    <t>Acquisitions Eastern Funding, LLC Redemption of Non-Controlling Interest On January 4, 2019, Brookline Bank, a wholly-owned subsidiary of the Company, completed the redemption of the remaining 15.93 percent interest in Eastern Funding, LLC, a subsidiary of Brookline Bank. Brookline Bank paid $35.9 million in cash consideration for the outstanding interest in Eastern Funding, LLC. Eastern Funding, LLC is now a wholly-owned subsidiary of Brookline Bank.</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trust company and Bank Rhode Island ("BankRI"), a Rhode Island-chartered financial institution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Until February 14, 2020 (the "Merger Closing Date"), the Company was also the parent of First Ipswich Bank ("First Ipswich"), a Massachusetts-chartered trust company. Effective upon the Merger Closing Date, First Ipswich was merged with and into Brookline Bank, with Brookline as the surviving institution. Brookline Bank, which includes its wholly-owned subsidiaries BBS Investment Corp., Longwood Securities Corp., Eastern Funding LLC ("Eastern Funding"), First Ipswich Insurance Agency and First Ipswich Securities II Corp., operates 31 full-service banking offices in the greater Boston metropolitan area with two additional lending offices. BankRI, which includes its wholly-owned subsidiaries, Acorn Insurance Agency, BRI Realty Corp., Macrolease Corporation ("Macrolease"), BRI Investment Corp. and its wholly-owned subsidiary, BRI MSC Corp., operates 20 full-service banking offices in the greater Providence, Rhode Island area. The Company's activities include acceptance of commercial, municipal and retail deposits, origination of mortgage loans on commercial and residential real estate located principally in all New England states,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a Massachusetts-chartered trust company, Brookline Bank is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Until July 31, 2019, Brookline Bank was a member bank of the Depositors Insurance Fund (the “DIF”), a private, industry-sponsored insurance fund that insures all deposits above FDIC limits for Massachusetts-chartered savings banks. Brookline Bank converted its charter from a Massachusetts-chartered savings bank to a Massachusetts-chartered trust company and ended its membership in the DIF on July 31, 2019. Excess deposits that are insured by the DIF on July 31, 2019 will continue to be insured by the DIF until July 31, 2020. Term deposits in excess of the FDIC insurance coverage will continue to be insured by the DIF until they reach maturity. Basis of Financial Statement Presentation 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 The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 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19 and 2018 ,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 credit portion of the loss recognized in other comprehensive income. Restricted Equity Securities The Company inves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nd is redeemable at par. The Company reviews for impairment of these securities based on the ultimate recoverability of the cost basis in the stock. As of December 31, 2019 and 2018 , no impairment has been recognized. Loans Originated Loans Loans the Company originates for the portfolio, and for which it has the intent and ability to hold to maturity, are reported at amortized cost, inclusive of deferred loan origination fees and expenses, less unadvanced funds due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Acquired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The Company uses a model to reforecast expected cash flows on these acquired loans.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First Commons Bank portfolio, minimal loss is expected from the loan portfolio based on historical performance, management’s due diligence, and market conditions. Therefore, the fair value of the loan portfolio was calculated on an individual loan basis using a discounted cash flow analysis factoring in the contractual terms of the loans, current market pricing, and prepayment expectations.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months to demonstrate that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t the time of restructuring or after a shorter performance period. If the borrower's ability to meet the revised payment schedule is not reasonably assured, the loan remains classified as a nonaccrual loan.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 Allowance for Loan and Lease Losses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and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which includes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The general allowance related to loans collectively evaluated for impairment is determined using a formula-based approach utilizing the risk ratings of individual credits and loss factors derived from historic portfolio loss rates over a lookback period,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2015, the Company enhanced and refined its general allowance methodology. Under the enhanced methodology, management combined the historical loss histories of the Banks to generate a single set of historical loss ratios. Management believes it is appropriate to aggregate the ratios as the Banks share common environmental factors, operate in similar geographic markets, and utilize common underwriting standards in accordance with the Company's Credit Policy. In prior periods,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used for the Company is appropriate based on the commonality of environmental factors, markets and underwriting standards among the Banks. Prior to 2015, each of the Banks utilized a set of qualitative factors applicable to each Bank. The Company’s December 31, 2019 allowance calculation included a further segmentation of the commercial loans and leases to reflect the increased risk in the Company’s taxi medallion portfolio. As of December 31, 2019 , this portfolio is approximately $10.3 million . Based on industry conditions, management established a loss factor for this portfolio that best represents the changing risks associated with it. Based on the refinements to the Company’s allowance methodology discussed above, management determined that the potential risks anticipated by the unallocated allowance are now incorporated into the allowance methodology, making the unallocated allowance unnecessary. Prior to 2015,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9 , management believes that the methodology for calculating the allowance is sound and that the allowance provides a reasonable basis for determining and reporting on probable losses in the Company’s loan portfolios.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 Leases The Company leases certain office space under various noncancellable operating leases as well as certain other assets. These leases have original terms ranging from 3 years to over 25 years . Certain leases contain renewal options and escalation clauses which can increase rental expenses based principally on the consumer price index and fair market rental value provisions. All of the Company's current outstanding leases are classified as operating leases. Bank-Owned Life Insurance The Company acquired bank-owned life insurance ("BOLI") plans as part of its acquisitions of First Ipswich and BankRI. BOLI represents life insurance on the lives of certain current and former employees who have provided positive consent allowing their employer to be the beneficiary of such policies. BankRI and Brookline Bank are the beneficiaries of their respective policies. BankRI and Brookline Bank utilize BOLI as tax-efficient financing for their benefit obligations to their employees, including their retirement obligations and Supplemental Executive Retirement Plans ("SERPs"). Since BankRI and Brookline Bank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 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The Company did not have any impairment of Goodwill and other identified intangible assets as of December 31, 2019 and 2018 . 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t>
  </si>
  <si>
    <t>Cash, Cash Equivalents and Short-Term Investments</t>
  </si>
  <si>
    <t>Cash and Cash Equivalents [Abstract]</t>
  </si>
  <si>
    <t>Cash, Cash Equivalents and Short-Term Investments The Banks are required to maintain average reserve balances with the FRB based upon a percentage of certain of the Banks' deposits. As of December 31, 2019 and 2018 , the average amount required to be held before a credit for vault cash was $10.5 million and $8.2 million , respectively. Aggregate reserve balances included in cash and cash equivalents were $53.0 million and $48.0 million , respectively, as of December 31, 2019 and 2018 . Short-term investments are summarized as follows: At December 31, 2019 2018 (In Thousands) FRB interest bearing reserve $ 39,964 $ 34,914 FHLB overnight deposits 4,237 4,628 Federal funds sold — 2,500 Total short-term investments $ 44,201 $ 42,042</t>
  </si>
  <si>
    <t>Investment Securities</t>
  </si>
  <si>
    <t>Investments, Debt and Equity Securities [Abstract]</t>
  </si>
  <si>
    <t>Investment Securities The following tables set forth investment securities available-for-sale, held-to-maturity and equity securities held-for-trading at the dates indicated: At December 31, 2019 Amortized Cost Gross Unrealized Gains Gross Unrealized Losses Estimated Fair Value (In Thousands) Investment securities available-for-sale: GSE debentures $ 182,922 $ 2,939 $ 58 $ 185,803 GSE CMOs 87,001 22 1,091 85,932 GSE MBSs 153,049 797 503 153,343 SBA commercial loan asset-backed securities 34 — — 34 Corporate debt obligations 28,484 502 — 28,986 U.S. treasury bonds 44,675 338 116 44,897 Total investment securities available-for-sale $ 496,165 $ 4,598 $ 1,768 $ 498,995 Investment securities held-to-maturity: GSE debentures $ 31,228 $ 113 $ 51 $ 31,290 GSEs MBSs 9,360 — 81 9,279 Municipal obligations 45,692 822 — 46,514 Foreign government obligations 500 — 22 478 Total investment securities held-to-maturity $ 86,780 $ 935 $ 154 $ 87,561 Equity securities held-for-trading $ 561 $ 3,581 At December 31, 2018 Amortized Cost Gross Unrealized Gains Gross Unrealized Losses Estimated Fair Value (In Thousands) Investment securities available-for-sale: GSE debentures $ 184,072 $ 99 $ 3,092 $ 181,079 GSE CMOs 107,363 17 4,250 103,130 GSE MBSs 169,334 124 4,369 165,089 SBA commercial loan asset-backed securities 51 — — 51 Corporate debt obligations 40,618 — 910 39,708 U.S. treasury bonds 13,812 65 141 13,736 Total investment securities available-for-sale $ 515,250 $ 305 $ 12,762 $ 502,793 Investment securities held-to-maturity: GSE debentures $ 50,546 $ 22 $ 967 $ 49,601 GSEs MBSs 11,426 — 295 11,131 Municipal obligations 52,304 10 716 51,598 Foreign government obligations 500 — — 500 Total investment securities held-to-maturity $ 114,776 $ 32 $ 1,978 $ 112,830 Equity securities held for trading 1,170 $ 4,207 As of December 31, 2019 , the fair value of all investment securities available-for-sale was $499.0 million , with net unrealized gains of $2.8 million , compared to a fair value of $502.8 million and net unrealized losses of $12.5 million as of December 31, 2018 . As of December 31, 2019 , $205.6 million , or 41.2% of the portfolio, had gross unrealized losses of $1.8 million , compared to $ 466.7 million , or 92.8% of the portfolio, with gross unrealized losses of $12.8 million as of December 31, 2018 . As of December 31, 2019 , the fair value of all investment securities held-to-maturity was $87.6 million , with net unrealized gains of $0.8 million , compared to a fair value of $112.8 million with net unrealized losses of $1.9 million as of December 31, 2018 . As of December 31, 2019 , $22.3 million , or 25.5% of the portfolio, had gross unrealized losses of $0.2 million . As of December 31, 2018 , $102.1 million , or 90.5% of the portfolio had gross unrealized losses of $2.0 million . As of December 31, 2019 , the Company reported a fair value of $3.6 million of equity securities held-for-trading. As of December 31, 2018 , the Company reported a fair value of $4.2 million of equity securities held-for-trading. Investment Securities as Collateral As of December 31, 2019 and 2018 , respectively, $433.6 million and $442.5 million of investment securities were pledged as collateral for repurchase agreements; municipal deposits; treasury, tax and loan deposits ("TT&amp;L"); swap agreements; and FHLBB borrowings. The Banks did not have any outstanding FRB borrowings as of December 31, 2019 and 2018 . Other-Than-Temporary Impairment ("OTTI") Investment securities as of December 31, 2019 and 2018 that have been in a continuous unrealized loss position for less than twelve months or twelve months or longer are as follows: At December 31, 2019 Less than Twelve Months Twelve Months or Longer Total Estimated Fair Value Unrealized Losses Estimated Fair Value Unrealized Losses Estimated Fair Value Unrealized Losses (In Thousands) Investment securities available-for-sale: GSE debentures $ 10,965 $ 58 $ — $ — $ 10,965 $ 58 GSE CMOs 28,659 217 55,885 874 84,544 1,091 GSE MBSs 42,046 115 42,257 388 84,303 503 SBA commercial loan asset-backed securities — — 33 — 33 — U.S. Treasury bonds 25,754 116 — — 25,754 116 Temporarily impaired investment securities available-for-sale 107,424 506 98,175 1,262 205,599 1,768 Investment securities held-to-maturity: GSE debentures 8,714 30 2,977 21 11,691 51 GSEs MBSs — — 9,257 81 9,257 81 Municipal obligations 710 — 205 — 915 — Foreign government obligations 478 22 — — 478 22 Temporarily impaired investment securities held-to-maturity 9,902 52 12,439 102 22,341 154 Total temporarily impaired investment securities $ 117,326 $ 558 $ 110,614 $ 1,364 $ 227,940 $ 1,922 At December 31, 2018 Less than Twelve Months Twelve Months or Longer Total Estimated Fair Value Unrealized Losses Estimated Fair Value Unrealized Losses Estimated Fair Value Unrealized Losses (In Thousands) Investment securities available-for-sale: GSE debentures $ 25,780 $ 191 $ 130,284 $ 2,901 $ 156,064 $ 3,092 GSE CMOs — — 102,630 4,250 102,630 4,250 GSE MBSs 21,487 113 138,051 4,256 159,538 4,369 SBA commercial loan asset-backed securities — — 51 — 51 — Corporate debt obligations 10,019 93 29,689 817 39,708 910 U.S. Treasury bonds 3,927 37 4,753 104 8,680 141 Temporarily impaired investment securities available-for-sale 61,213 434 405,458 12,328 466,671 12,762 Investment securities held-to-maturity: GSE debentures — — 40,653 967 40,653 967 GSEs MBSs — — 11,080 295 11,080 295 Municipal obligations 14,813 107 35,058 609 49,871 716 Foreign government obligations — — 500 — 500 — Temporarily impaired investment securities held-to-maturity 14,813 107 87,291 1,871 102,104 1,978 Total temporarily impaired investment securities $ 76,026 $ 541 $ 492,749 $ 14,199 $ 568,775 $ 14,740 The Company performs regular analysis on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OTTI as of December 31, 2019 . Based on the analysis below and the determination that,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s of December 31, 2019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s of December 31, 2019 , only GNMA MBSs and CMOs, and Small Business Administration ("SBA") commercial loan asset-backed securities in our available-for-sale portfolio with an estimated fair value of $17.4 million were backed explicitly by the full faith and credit of the U.S. Government, compared to $20.6 million as of December 31, 2018 . As of December 31, 2019 , the Company owned 60 GSE debentures with a total fair value of $185.8 million , and a net unrealized gain of $2.9 million . As of December 31, 2018 , the Company held 60 GSE debentures with a total fair value of $181.1 million , and a net unrealized loss of $3.0 million . As of December 31, 2019 , 5 of the 60 securities in this portfolio were in an unrealized loss position. As of December 31, 2018 , 51 of the 60 securities in this portfolio were in an unrealized loss position. All securities are performing and backed by the implicit (FHLB/FNMA/FHLMC) or explicit (GNMA/SBA) guarantee of the U.S. Government. For the year ended December 31, 2019 , the Company did no t purchase any GSE debentures, compared to the year ended December 31, 2018 , when the Company purchased a total of $33.9 million of GSE debentures. As of December 31, 2019 , the Company owned 61 GSE CMOs with a total fair value of $85.9 million and a net unrealized loss of $1.1 million . As of December 31, 2018 , the Company held 61 GSE CMOs with a total fair value of $103.1 million with a net unrealized loss of $4.2 million . As of December 31, 2019 , 45 of the 61 securities in this portfolio were in an unrealized loss position. As of December 31, 2018 , 46 of the 61 securities in this portfolio were in an unrealized loss position. All securities are performing and backed by the implicit (FHLB/FNMA/FHLMC) or explicit (GNMA) guarantee of the U.S Government. For the years ended December 31, 2019 and 2018 , the Company did no t purchase any GSE CMOs. As of December 31, 2019 , the Company owned 150 GSE MBSs with a total fair value of $153.3 million and a net unrealized gain of $0.3 million . As of December 31, 2018 , the Company held 162 GSE MBSs with a total fair value of $165.1 million with a net unrealized loss of $4.2 million . As of December 31, 2019 , 48 of the 150 securities in this portfolio were in an unrealized loss position. As of December 31, 2018 , 93 of the 162 securities in this portfolio were in an unrealized loss position. All securities are performing and backed by the implicit (FHLB/FNMA/FHLMC) or explicit (GNMA) guarantee of the U.S Government. For the years ended December 31, 2019 and 2018 , the Company purchased a total of $19.6 million and $15.2 million , respectively, of GSE MBSs. SBA Commercial Loan Asset-Backed As of December 31, 2019 , the Company owned 4 SBA securities with a total fair value of $34.0 thousand , which approximated amortized cost. As of December 31, 2018 , the Company owned 4 SBA securities with a total fair value of $51.0 thousand which approximated amortized cost. As of December 31, 2019 , 3 of the 4 securities in this portfolio were in an unrealized loss position. As of December 31, 2018 , all of the securities in this portfolio were in an unrealized loss position. All securities are performing and backed by the explicit (SBA) guarantee of the U.S Government. For the years ended December 31, 2019 and 2018 , the Company did no t purchase any SBA securities. Corporate Obligations The Company may invest in high-quality corporate obligations to provide portfolio diversification and improve the overall yield on the portfolio. As of December 31, 2019 , the Company owned 8 corporate obligation securities with a total fair value of $29.0 million and a net unrealized gain of $0.5 million . This compares to 11 corporate obligation securities with a total fair value of $39.7 million and a net unrealized loss of $0.9 million as of December 31, 2018 . As of December 31, 2019 , none of the securities in this portfolio were in an unrealized loss position. As of December 31, 2018 , all 11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For the years ended December 31, 2019 and 2018 , the Company did no t purchase any corporate obligations. U.S. Treasury Bonds The Company invests in securities issued by the U.S. government. As of December 31, 2019 , the Company owned 9 U.S. Treasury bonds with a total fair value of $44.9 million and a net unrealized gain of $0.2 million . As of December 31, 2018 , the Company owned 7 U.S. Treasury bonds with a total fair value of $13.7 million and a net unrealized loss of $0.1 million . As of December 31, 2019 , 5 of the 9 securities in this portfolio were in an unrealized loss position. As of December 31, 2018 , 2 of the 7 securities in this portfolio were in unrealized loss positions. For the years ended December 31, 2019 and 2018 , the Company purchased $30.8 million and $24.7 million in U.S. Treasury bonds, respectively. Equity Securities Held-for-Trading From time to time, the Company will invest in equity securities held-for-trading. As of December 31, 2019 and 2018 , the Company owned equity securities held-for-trading with a fair value of $3.6 million and $4.2 million , respectively. Investment Securities Held-to-Maturity Impairment Analysis The following discussion summarizes by investment security type, the basis for evaluating if the applicable investment securities within the Company's held-to-maturity portfolio were OTTI at December 31, 2019 . Management does not intend to sell these securities prior to maturity. U.S. Government-Sponsored Enterprises As of December 31, 2019 , the Company owned 10 GSE debentures with a total fair value of $31.3 million and a net unrealized gain of $0.1 million . As of December 31, 2018 , the Company owned 17 GSE debentures with a total fair value of $49.6 million and a net unrealized loss of $0.9 million . As of December 31, 2019 , 4 of the 10 securities in this portfolio were in an unrealized loss position. At December 31, 2018 , 14 of the 17 securities in this portfolio were in an unrealized loss position. All securities are performing and backed by the implicit (FHLB/FNMA/FHLMC) or explicit (GNMA) guarantee of the U.S Government. For the year ended December 31, 2019 , the Company did no t purchase any GSE debentures, compared to the year ended December 31, 2018 , when the Company purchased a total of $8.9 million of GSE debentures. As of December 31, 2019 , the Company owned 8 GSE MBSs with a total fair value of $9.3 million and a net unrealized loss of $0.1 million . As of December 31, 2018 , the Company owned 8 GSE MBSs with a total fair value of $11.1 million and an unrealized loss of $0.3 million . As of December 31, 2019 and 2018 , all securities in this portfolio were in an unrealized loss position. All securities are performing and backed by the implicit (FHLB/FNMA/FHLMC) or explicit (GNMA) guarantee of the U.S. Government. During the year ended December 31, 2019 and 2018 , the Company did no t purchase any GSE MBSs. Municipal Obligations The Company invests in certain state and municipal securities with high credit ratings for portfolio diversification and tax planning purpose. As of December 31, 2019 , the Company owned 93 municipal obligation securities with a total fair value and total amortized cost of $46.5 million and $45.7 million , respectively. As of December 31, 2018 , the Company owned 98 municipal obligation securities with a total fair value of $51.6 million and an amortized cost of $52.3 million , respectively. As of December 31, 2019 , 6 of the 93 securities in this portfolio were in an unrealized loss position as compared to December 31, 2018 , when 94 of the 98 securities were in an unrealized loss position. During the year ended December 31, 2019 , the Company purchased a total of $0.9 million of municipal obligations, compared to the year ended December 31, 2018 , when the Company did no t purchase any municipal obligations. Foreign Government Obligations As of December 31, 2019 and 2018 , the Company owned one foreign government obligation security with a fair value and amortized cost of $0.5 million . During the year ended December 31, 2019, the Company repurchased the foreign government obligation security that matured during the first quarter of 2019. As of December 31, 2019 and 2018 , the security was in an unrealized loss position. During the year ended December 31, 2019 and 2018 , the Company did no t purchase any additional foreign government obligation securities. Portfolio Maturities The final stated maturities of the debt securities are as follows for the periods indicated: At December 31, 2019 2018 Amortized Cost Estimated Fair Value Weighted Average Rate Amortized Cost Estimated Fair Value Weighted Average Rate (Dollars in Thousands) Investment securities available-for-sale: Within 1 year $ 12,797 $ 12,804 1.76% $ 12,041 $ 12,007 2.03% After 1 year through 5 years 217,569 220,757 2.19% 195,701 192,692 2.14% After 5 years through 10 years 93,805 94,212 2.04% 115,665 112,819 2.18% Over 10 years 171,994 171,222 2.12% 191,843 185,275 2.17% $ 496,165 $ 498,995 2.13% $ 515,250 $ 502,793 2.16% Investment securities held-to-maturity: Within 1 year $ 6,366 $ 6,381 1.33% $ 7,640 $ 7,618 1.17% After 1 year through 5 years 63,898 64,559 1.81% 72,735 71,492 1.84% After 5 years through 10 years 7,177 7,364 1.79% 23,025 22,640 2.20% Over 10 years 9,339 9,257 1.90% 11,376 11,080 2.13% $ 86,780 $ 87,561 1.82% $ 114,776 $ 112,830 1.89%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December 31, 2019 , issuers of debt securities with an estimated fair value of $37.6 million had the right to call or prepay the obligations. Of the $37.6 million , approximately $3.0 million matures within 1 year, $34.6 million matures in 1 - 5 years, and none mature after five years. As of December 31, 2018 , issuers of debt securities with an estimated fair value of approximately $19.1 million had the right to call or prepay the obligations. Of the $19.1 million , none of the obligations mature within 1 year, $8.4 million mature in 1-5 years, $10.7 million mature in 6-10 years, and none mature after ten years. Security Sales Security transactions are recorded on the trade date. When securities are sold, the adjusted cost of the specific security sold is used to compute the gain or loss on the sale. On March 6, 2018, the Company, through its wholly owned subsidiary, BSC, received $0.6 million in cash and 11,303 shares of Community Bank Systems, Inc. ("CBU") common stock as settlement for the indemnification escrow on the 12 month anniversary date of the merger between Northeast Retirement Securities, Inc. and CBU. The Company subsequently sold all 11,303 shares of the CBU stock and recognized a gain on the sale of $0.6 million . During the month of March 2018, the Company, through Brookline Bank’s wholly owned subsidiary, LSC, sold three trust preferred securities with a book value of $1.5 million for a loss of $0.1 million . The table below includes the activity with respect to the sale of the trust preferred securities and restricted equity securities. On December 17, 2019, the Company sold 100,000 shares of marketable equity securities, for a loss of $232 thousand . Sales of investment and restricted equity securities are summarized as follows: Year Ended December 31, 2019 2018 2017 (In Thousands) Proceeds from sales of debt securities $ — $ 20,000 $ — Proceeds from sales of marketable and restricted equity securities 1,212 2,700 11,393 Gross gains from sales — 1,472 11,612 Gross losses from sales (232 ) (68 ) (219 ) Gain on sales of securities, net $ (232 ) $ 1,404 $ 11,393</t>
  </si>
  <si>
    <t>Restricted Equity Securities</t>
  </si>
  <si>
    <t>Restricted Investments Note [Abstract]</t>
  </si>
  <si>
    <t>Restricted Equity Securities Investments in the restricted equity securities of various entities are as follows: At December 31, 2019 2018 (In Thousands) FHLBB stock $ 35,482 $ 43,655 FRB stock 18,084 17,995 Other restricted equity securities 252 101 $ 53,818 $ 61,751 The Company invests in the stock of FHLBB as one of the requirements to borrow. As of December 31, 2019 and 2018 , FHLBB stock is recorded at its carrying value, which is equal to cost and which management believes approximates its fair value. The FHLBB stated that it remained in compliance with all regulatory capital ratios as of December 31, 2019 and was classified as "adequately capitalized" by its regulator, based on the FHLBB's financial information as of September 30, 2019. The FHLBB paid a dividend to member banks at an annualized rate of 556 basis points in 2019. The FHLBB increased its dividend from 617 basis points in the first quarter of 2019 to 587 basis points in the fourth quarter of 2019 . As of December 31, 2019 , the Company's investment in FHLBB stock exceeded its required investment which provides for additional borrowing capacity. The Company invests in the stock of the Federal Reserve Bank of Boston as required by its the Banks' membership in the Federal Reserve system. As of December 31, 2019 and 2018 , Federal Reserve Bank of Boston stock is recorded at its carrying value, which is equal to cost and which management believes approximates its fair value.</t>
  </si>
  <si>
    <t>Loans and Leases</t>
  </si>
  <si>
    <t>Receivables [Abstract]</t>
  </si>
  <si>
    <t>Loans and Leases The following tables present loan and lease balances and weighted average coupon rates for the originated and acquired loan and lease portfolios at the dates indicated: At December 31, 2019 Originated Acquired Total Balance Weighted Average Coupon Balance Weighted Average Coupon Balance Weighted Average Coupon (Dollars In Thousands) Commercial real estate loans: Commercial real estate $ 2,400,037 4.32 % $ 90,974 4.63 % $ 2,491,011 4.33 % Multi-family mortgage 896,482 4.18 % 35,681 4.59 % 932,163 4.20 % Construction 239,015 5.04 % 7,033 6.73 % 246,048 5.09 % Total commercial real estate loans 3,535,534 4.33 % 133,688 4.73 % 3,669,222 4.34 % Commercial loans and leases: Commercial 713,875 4.65 % 15,627 5.14 % 729,502 4.66 % Equipment financing 1,049,997 7.71 % 2,411 5.98 % 1,052,408 7.71 % Condominium association 56,838 4.84 % — — % 56,838 4.84 % Total commercial loans and leases 1,820,710 6.42 % 18,038 5.25 % 1,838,748 6.41 % Consumer loans: Residential mortgage 711,522 4.06 % 102,723 4.40 % 814,245 4.10 % Home equity 343,247 4.41 % 33,572 4.93 % 376,819 4.46 % Other consumer 38,674 4.44 % 108 17.91 % 38,782 4.48 % Total consumer loans 1,093,443 4.18 % 136,403 4.54 % 1,229,846 4.22 % Total loans and leases $ 6,449,687 4.89 % $ 288,129 4.67 % $ 6,737,816 4.88 % At December 31, 2018 Originated Acquired Total Balance Weighted Average Coupon Balance Weighted Average Coupon Balance Weighted Average Coupon (Dollars In Thousands) Commercial real estate loans: Commercial real estate $ 2,208,904 4.61 % $ 121,821 4.62 % $ 2,330,725 4.61 % Multi-family mortgage 799,813 4.51 % 47,898 4.58 % 847,711 4.51 % Construction 151,138 5.62 % 22,162 6.74 % 173,300 5.76 % Total commercial real estate loans 3,159,855 4.63 % 191,881 4.85 % 3,351,736 4.64 % Commercial loans and leases: Commercial 712,630 4.96 % 23,788 5.39 % 736,418 4.97 % Equipment financing 978,840 7.61 % 3,249 5.97 % 982,089 7.60 % Condominium association 50,451 4.70 % — — % 50,451 4.70 % Total commercial loans and leases 1,741,921 6.44 % 27,037 5.46 % 1,768,958 6.43 % Consumer loans: Residential mortgage 653,059 4.09 % 129,909 4.45 % 782,968 4.15 % Home equity 331,014 5.05 % 45,470 5.39 % 376,484 5.09 % Other consumer 23,260 5.55 % 110 17.81 % 23,370 5.61 % Total consumer loans 1,007,333 4.44 % 175,489 4.70 % 1,182,822 4.48 % Total loans and leases $ 5,909,109 5.13 % $ 394,407 4.83 % $ 6,303,516 5.11 % The net unamortized deferred loan origination fees and costs included in total loans and leases were $15.7 million and $15.6 million as of December 31, 2019 and 2018 , respectively. The Company's Banks and subsidiaries lend primarily in eastern Massachusetts, southern New Hampshire and Rhode Island, with the exception of equipment financing, 28.1% of which is in the greater New York and New Jersey metropolitan area and 71.9% of which is in other areas in the United States of America as of December 31, 2019 , as compared to 26.8% of which is in the greater New York and New Jersey metropolitan area and 73.2% of which is in other areas in the United States of America as of December 31, 2018 . Accretable Yield for the Acquired Loan Portfolio The following table summarizes activity in the accretable yield for the acquired loan portfolio for the periods indicated: Year Ended December 31, 2019 2018 2017 (In Thousands) Balance at beginning of year $ 7,905 $ 10,522 $ 14,353 Accretion (3,769 ) (4,117 ) (7,801 ) Reclassification from nonaccretable difference as a result from changes in expected cash flows 1,086 1,500 3,970 Balance at end of year $ 5,222 $ 7,905 $ 10,522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are due to deterioration, or if the change in cash flow expectation is related to noncredit events. This cash flow analysis is used to evaluate the need for a provision for loan and lease losses and/or prospective yield adjustments. These accretable yield adjustments, which are subject to continued re-assessment, will be recognized over the remaining lives of those pools. Related Party Loans The Banks' authority to extend credit to their respective directors and executive officers, as well as to entities controlled by such persons, is currently governed by the requirements of the Sarbanes-Oxley Act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the applicable Bank's Board of Directors. The following table summarizes the change in the total amounts of loans and advances, to directors, executive officers and their affiliates for the periods indicated. All loans were performing as of December 31, 2019 . Year Ended December 31, 2019 2018 (In Thousands) Balance at beginning of year $ 46,771 $ 47,941 New loans granted during the year 34 2,842 Loans reclassified as insider loans 16,800 — Advances on lines of credit 8,652 193 Repayments (1,857 ) (4,205 ) Balance at end of year $ 70,400 $ 46,771 Unfunded commitments on extensions of credit to related parties totaled $12.8 million and $5.9 million as of December 31, 2019 and 2018 , respectively. Loans and Leases Pledged as Collateral As of December 31, 2019 and 2018 , there were $3.0 billion and $3.0 billion , respectively, of loans and leases pledged as collateral for repurchase agreements; municipal deposits; treasury, tax and loan deposits; swap agreements; and FHLBB borrowings. The Banks did not have any outstanding FRB borrowings as of December 31, 2019 and 2018 .</t>
  </si>
  <si>
    <t>Allowance for Loan and Lease Losses</t>
  </si>
  <si>
    <t>Allowance for Loan and Lease Losses The following tables present the changes in the allowance for loan and lease losses and the recorded investment in loans and leases by portfolio segment for the periods indicated: Year Ended December 31, 2019 Commercial Real Estate Commercial Consumer Total (In Thousands) Balance at December 31, 2018 $ 28,187 $ 25,283 $ 5,222 $ 58,692 Charge-offs — (8,911 ) (127 ) (9,038 ) Recoveries — 1,688 179 1,867 Provision for loan and lease losses 2,098 6,766 697 9,561 Balance at December 31, 2019 $ 30,285 $ 24,826 $ 5,971 $ 61,082 Year Ended December 31, 2018 Commercial Real Estate Commercial Consumer Total (In Thousands) Balance at December 31, 2017 $ 27,112 $ 26,333 $ 5,147 $ 58,592 Charge-offs (103 ) (6,585 ) (540 ) (7,228 ) Recoveries — 2,287 290 2,577 Provision for loan and lease losses 1,178 3,248 325 4,751 Balance at December 31, 2018 $ 28,187 $ 25,283 $ 5,222 $ 58,692 Year Ended December 31, 2017 Commercial Real Estate Commercial Consumer Total (In Thousands) Balance at December 31, 2016 $ 27,645 $ 20,906 $ 5,115 $ 53,666 Charge-offs (494 ) (14,914 ) (403 ) (15,811 ) Recoveries 476 1,158 319 1,953 (Credit) provision for loan and lease losses (515 ) 19,183 116 18,784 Balance at December 31, 2017 $ 27,112 $ 26,333 $ 5,147 $ 58,592 The liability for unfunded credit commitments, which is included in other liabilities, remained $1.9 million , at December 31, 2019 , and 2018 , respectively. The changes in the liability for unfunded credit commitments reflect changes in the estimate of loss exposure associated with certain unfunded credit commitments. No credit commitments were charged off against the liability account in the years ended December 31, 2019 , and 2018 . Provision for Credit Losses The provisions for credit losses are set forth below for the periods indicated: Originated Acquired Total Year Ended December 31, Year Ended December 31, Year Ended December 31, 2019 2018 2017 2019 2018 2017 2019 2018 2017 (In Thousands) Provision (credit) for loan and lease losses: Commercial real estate $ 1,798 $ 254 $ (343 ) $ 300 $ 924 $ (172 ) $ 2,098 $ 1,178 $ (515 ) Commercial 6,539 3,699 18,899 227 (451 ) 284 6,766 3,248 19,183 Consumer 713 556 273 (16 ) (231 ) (157 ) 697 325 116 Total provision (credit) for loan and lease losses 9,050 4,509 18,829 511 242 (45 ) 9,561 4,751 18,784 Unfunded credit commitments 22 200 204 — — — 22 200 204 Total provision (credit) for credit losses $ 9,072 $ 4,709 $ 19,033 $ 511 $ 242 $ (45 ) $ 9,583 $ 4,951 $ 18,988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For each class of loan, management makes significant judgments in selecting the estimation method that fits the credit characteristics of its class and portfolio segment as set forth below. Also refer to Note 1, "Basis of Presentation," in the consolidated financial statements for more information on the Company's allowance of loan and lease losses methodology. As of December 31, 2019 , management believes that the methodology for calculating the allowance provides a reasonable basis for determining and reporting on probable losses in the Company’s loan portfolios. As of December 31, 2019 , the Company had a portfolio of approximately $10.3 million in loans secured by taxi medallions issued by the cities of Boston and Cambridge. As of December 31, 2018 , this portfolio was approximately $13.7 million . Application-based mobile ride services, such as Uber and Lyft, have generated increased competition in the transportation sector, resulting in a reduction in taxi utilization and, as a result, a reduction in the collateral value and credit quality of taxi medallion loans. This has increased the likelihood that loans secured by taxi medallions may default, or that the borrowers may be unable to repay these loans at maturity, resulting in an increase in past due loans, troubled debt restructurings, and charge-offs. Therefore, beginning with the three months ended September 30, 2015, the Company’s allowance calculation included an enhanced segmentation of the commercial loans and leases to reflect the increased risk in the Company’s taxi medallion portfolio. This allowance calculation segmentation represents management’s estimations of the special risks associated with the taxi portfolio. As of December 31, 2019 , the Company had an allowance for loan and lease losses associated with taxi medallion loans of $2.1 million of which $0.6 million were specific reserves and $1.5 million was a general reserve. As of December 31, 2018 , the Company had a reserve for loan and lease losses associated with taxi medallion loans of $2.5 million of which $1.9 million were specific reserves and $0.6 million was a general reserve. The decrease in the allowance for loans associated with taxi medallion loans was primarily driven by the decrease in specific reserves due to charge-offs, partially offset by the increase in the general reserve due to the downgrade of a taxi relationship. The total troubled debt restructured loans secured by taxi medallions decreased from $3.7 million at December 31, 2018 to $1.0 million at December 31, 2019 . The total loans secured by taxi medallions that were placed on nonaccrual decreased to $1.3 million at December 31, 2019 from $3.7 million at December 31, 2018 . The decrease in total loans secured by taxi medallions was primarily driven by the net charge-offs of $1.7 million and the pay down in taxi medallion loans. Further declines in demand for taxi services or further deterioration in the value of taxi medallions may result in higher delinquencies and losses beyond that provided for in the allowance for loan and lease losses. The general allowance for loan and lease losses was $59.3 million as of December 31, 2019 , compared to $55.6 million as of December 31, 2018 . The general portion of the allowance for loan and lease losses increased by $3.7 million during the year ended December 31, 2019 , as a result of the continued growth in the Company's loan portfolios, partly offset by decreases in historical loss factors applied to the commercial real estate and commercial loan portfolios. The specific allowance for loan and lease losses was $1.8 million as of December 31, 2019 , compared to $3.1 million as of December 31, 2018 . The specific allowance for loan and lease losses decreased by $1.3 million during the year ended December 31, 2019 , which was primarily driven by the charge-offs on the specific reserves for taxi medallion loans during the year. Credit Quality Assessment At the time of loan origination, a rating is assigned based on the capacity to pay and general financial strength of the borrower, the value of assets pledged as collateral, and the evaluation of third party support such as a guarantor. The Company periodic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December 31, 2019 by credit quality indicator. At December 31, 2019 Commercial Real Estate Multi- Family Mortgage Construction Commercial Equipment Financing Condominium Association Other Consumer Total (In Thousands) Originated: Loan rating: Pass $ 2,379,925 $ 896,398 $ 239,015 $ 688,268 $ 1,038,793 $ 56,687 $ 38,673 $ 5,337,759 OAEM 17,006 — — 10,803 1,389 — — 29,198 Substandard 3,106 84 — 14,801 7,995 151 1 26,138 Doubtful — — — 3 1,820 — — 1,823 Total originated 2,400,037 896,482 239,015 713,875 1,049,997 56,838 38,674 5,394,918 Acquired: Loan rating: Pass 81,360 35,681 7,033 15,215 2,404 — 108 141,801 OAEM 597 — — 210 — — — 807 Substandard 9,017 — — 202 7 — — 9,226 Total acquired 90,974 35,681 7,033 15,627 2,411 — 108 151,834 Total loans $ 2,491,011 $ 932,163 $ 246,048 $ 729,502 $ 1,052,408 $ 56,838 $ 38,782 $ 5,546,752 As of December 31, 2019 , there were no loans categorized as definite loss. At December 31, 2019 Residential Mortgage Home Equity ($ In Thousands) Originated: Loan-to-value ratio: Less than 50% $ 184,628 22.7 % $ 132,736 35.2 % 50% - 69% 293,976 36.1 % 91,681 24.3 % 70% - 79% 204,600 25.1 % 81,459 21.6 % 80% and over 25,664 3.2 % 37,371 9.9 % Data not available* 2,654 0.3 % — — % Total originated 711,522 87.4 % 343,247 91.0 % Acquired: Loan-to-value ratio: Less than 50% 32,838 4.0 % 16,882 4.5 % 50%—69% 44,754 5.4 % 7,958 2.1 % 70%—79% 14,305 1.8 % 705 0.2 % 80% and over 4,608 0.6 % 4,726 1.3 % Data not available* 6,218 0.8 % 3,301 0.9 % Total acquired 102,723 12.6 % 33,572 9.0 % Total loans $ 814,245 100.0 % $ 376,819 100.0 % _______________________________________________________________________________ * Represents accounts for which data are not available. The following tables present the recorded investment in loans in each class as of December 31, 2018 by credit quality indicator. At December 31, 2018 Commercial Real Estate Multi- Family Mortgage Construction Commercial Equipment Financing Condominium Association Other Consumer Total (In Thousands) Originated: Loan rating: Pass $ 2,198,377 $ 799,483 $ 150,742 $ 685,773 $ 969,275 $ 50,186 $ 23,249 $ 4,877,085 OAEM 6,096 — — 3,726 52 — — 9,874 Substandard 4,431 330 396 22,870 6,895 265 11 35,198 Doubtful — — — 261 2,618 — — 2,879 Total originated 2,208,904 799,813 151,138 712,630 978,840 50,451 23,260 4,925,036 Acquired: Loan rating: Pass 111,919 47,715 22,162 23,250 3,240 — 110 208,396 OAEM 626 — — 236 — — — 862 Substandard 9,276 183 — 302 9 — — 9,770 Total acquired 121,821 47,898 22,162 23,788 3,249 — 110 219,028 Total loans $ 2,330,725 $ 847,711 $ 173,300 $ 736,418 $ 982,089 $ 50,451 $ 23,370 $ 5,144,064 As of December 31, 2018 , there were no loans categorized as definite loss. At December 31, 2018 Residential Mortgage Home Equity ($ In Thousands) Originated: Loan-to-value ratio: Less than 50% $ 171,523 21.9 % $ 142,534 37.9 % 50%—69% 287,337 36.7 % 84,423 22.4 % 70%—79% 173,870 22.2 % 73,898 19.6 % 80% and over 19,030 2.4 % 30,129 8.0 % Data not available* 1,299 0.2 % 30 — % Total originated 653,059 83.4 % 331,014 87.9 % Acquired: Loan-to-value ratio: Less than 50% 36,752 4.6 % 24,705 6.6 % 50%—69% 53,788 6.9 % 10,353 2.7 % 70%—79% 26,510 3.4 % 1,000 0.3 % 80% and over 6,701 0.9 % 4,348 1.2 % Data not available* 6,158 0.8 % 5,064 1.3 % Total acquired 129,909 16.6 % 45,470 12.1 % Total loans $ 782,968 100.0 % $ 376,484 100.0 % _______________________________________________________________________________ * Represents accounts for which data are not available. The following table presents information regarding foreclosed residential real estate property for the periods indicated: At December 31, 2019 At December 31, 2018 (In Thousands) Recorded investment in mortgage loans collateralized by residential real estate property that are in the process of foreclosure $ 110 $ 121 Age Analysis of Past Due Loans and Leases The following tables present an age analysis of the recorded investment in total loans and leases as of December 31, 2019 and 2018 . At December 31, 2019 Past Due Loans and Leases Past Due Greater Than 90 Days and Accruing 31-60 Days 61-90 Days Greater Than 90 Days Total Current Total Loans and Leases Nonaccrual Loans and Leases (In Thousands) Originated: Commercial real estate loans: Commercial real estate $ 3,330 $ 2,032 $ 1,606 $ 6,968 $ 2,393,069 $ 2,400,037 $ 51 $ 2,751 Multi-family mortgage 3,559 553 — 4,112 892,370 896,482 — 84 Construction — — — — 239,015 239,015 — — Total commercial real estate loans 6,889 2,585 1,606 11,080 3,524,454 3,535,534 51 2,835 Commercial loans and leases: Commercial 5,010 199 3,875 9,084 704,791 713,875 — 4,707 Equipment financing 3,098 1,558 7,246 11,902 1,038,095 1,049,997 — 9,822 Condominium association 458 — — 458 56,380 56,838 — 151 Total commercial loans and leases 8,566 1,757 11,121 21,444 1,799,266 1,820,710 — 14,680 Consumer loans: Residential mortgage 1,014 — 3 1,017 710,505 711,522 — 753 Home equity 794 501 139 1,434 341,813 343,247 2 276 Other consumer 46 1 1 48 38,626 38,674 — 1 Total consumer loans 1,854 502 143 2,499 1,090,944 1,093,443 2 1,030 Total originated loans and leases $ 17,309 $ 4,844 $ 12,870 $ 35,023 $ 6,414,664 $ 6,449,687 $ 53 $ 18,545 (Continued) At December 31, 2019 Past Due Loans and Leases Past Due Greater Than 90 Days and Accruing 31-60 Days 61-90 Days Greater Than 90 Days Total Current Total Loans and Leases Nonaccrual Loans and Leases (1) (In Thousands) Acquired: Commercial real estate loans: Commercial real estate $ 539 $ 59 $ 8,989 $ 9,587 $ 81,387 $ 90,974 $ 8,919 $ 94 Multi-family mortgage — — — — 35,681 35,681 — — Construction — — — — 7,033 7,033 — — Total commercial real estate loans 539 59 8,989 9,587 124,101 133,688 8,919 94 Commercial loans and leases: Commercial — — — — 15,627 15,627 — 202 Equipment financing — — 7 7 2,404 2,411 7 — Total commercial loans and leases — — 7 7 18,031 18,038 7 202 Consumer loans: Residential mortgage 35 75 1,090 1,200 101,523 102,723 1,090 — Home equity 430 — 42 472 33,100 33,572 40 620 Other consumer — — — — 108 108 — — Total consumer loans 465 75 1,132 1,672 134,731 136,403 1,130 620 Total acquired loans and leases 1,004 134 10,128 11,266 276,863 288,129 10,056 916 Total loans and leases $ 18,313 $ 4,978 $ 22,998 $ 46,289 $ 6,691,527 $ 6,737,816 $ 10,109 $ 19,461 (1) Loans and leases acquired with deteriorated credit quality are always accruing. At December 31, 2018 Past Due Loans and Leases Past Due Greater Than 90 Days and Accruing 31-60 Days 61-90 Days Greater Than 90 Days Total Current Total Loans and Leases Nonaccrual Loans and Leases (In Thousands) Originated: Commercial real estate loans: Commercial real estate $ 5,139 $ 896 $ 2,962 $ 8,997 $ 2,199,907 $ 2,208,904 $ 277 $ 3,806 Multi-family mortgage 893 — 145 1,038 798,775 799,813 — 330 Construction 297 — 396 693 150,445 151,138 — 396 Total commercial real estate loans 6,329 896 3,503 10,728 3,149,127 3,159,855 277 4,532 Commercial loans and leases: Commercial 2,021 582 6,244 8,847 703,783 712,630 1,962 6,421 Equipment financing 2,509 650 5,685 8,844 969,996 978,840 12 9,500 Condominium association 320 — — 320 50,131 50,451 — 265 Total commercial loans and leases 4,850 1,232 11,929 18,011 1,723,910 1,741,921 1,974 16,186 Consumer loans: Residential mortgage 400 — 1,597 1,997 651,062 653,059 — 1,842 Home equity 761 25 183 969 330,045 331,014 1 191 Other consumer 51 18 15 84 23,176 23,260 — 17 Total consumer loans 1,212 43 1,795 3,050 1,004,283 1,007,333 1 2,050 Total originated loans and leases $ 12,391 $ 2,171 $ 17,227 $ 31,789 $ 5,877,320 $ 5,909,109 $ 2,252 $ 22,768 (Continued) At December 31, 2018 Past Due Loans and Leases Past Due Greater Than 90 Days and Accruing 31-60 Days 61-90 Days Greater Than 90 Days Total Current Total Loans and Leases Nonaccrual Loans and Leases (In Thousands) Acquired: Commercial real estate loans: Commercial real estate $ — $ 215 $ 9,087 $ 9,302 $ 112,519 $ 121,821 $ 9,018 $ 122 Multi-family mortgage 348 — — 348 47,550 47,898 — — Construction 360 242 — 602 21,560 22,162 — — Total commercial real estate loans 708 457 9,087 10,252 181,629 191,881 9,018 122 Commercial loans and leases: Commercial 124 44 290 458 23,330 23,788 90 200 Equipment financing — — 9 9 3,240 3,249 9 — Total commercial loans and leases 124 44 299 467 26,570 27,037 99 200 Consumer loans: Residential mortgage — 371 2,113 2,484 127,425 129,909 2,113 290 Home equity 191 265 2 458 45,012 45,470 — 717 Other consumer — — — — 110 110 — — Total consumer loans 191 636 2,115 2,942 172,547 175,489 2,113 1,007 Total acquired loans and leases 1,023 1,137 11,501 13,661 380,746 394,407 11,230 1,329 Total loans and leases $ 13,414 $ 3,308 $ 28,728 $ 45,450 $ 6,258,066 $ 6,303,516 $ 13,482 $ 24,097 Impaired Loans and Leases Refer to Note 1, "Basis of Presentation", in the consolidated financial statements for more information on the Company's methodology over impaired loans and leases.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9 At December 31, 2018 Recorded (1) Unpaid Related Recorded Investment (2) Unpaid Related (In Thousands) Originated: With no related allowance recorded: Commercial real estate $ 3,899 $ 3,892 $ — $ 5,569 $ 5,545 $ — Commercial 28,539 28,533 — 30,927 31,053 — Consumer 2,237 2,223 — 2,989 2,978 — Total originated with no related allowance recorded 34,675 34,648 — 39,485 39,576 — With an allowance recorded: Commercial real estate 68 68 7 396 396 5 Commercial 5,980 6,055 1,672 8,224 8,208 2,961 Consumer 1,224 1,220 70 665 664 89 Total originated with an allowance recorded 7,272 7,343 1,749 9,285 9,268 3,055 Total originated impaired loans and leases 41,947 41,991 1,749 48,770 48,844 3,055 Acquired: With no related allowance recorded: Commercial real estate 12,365 12,366 — 9,538 9,538 — Commercial 437 437 — 531 531 — Consumer 3,516 3,516 — 4,772 4,772 — Total acquired with no related allowance recorded 16,318 16,319 — 14,841 14,841 — With an allowance recorded: Consumer 447 447 40 154 154 26 Total acquired with an allowance recorded 447 447 40 154 154 26 Total acquired impaired loans and leases 16,765 16,766 40 14,995 14,995 26 Total impaired loans and leases $ 58,712 $ 58,757 $ 1,789 $ 63,765 $ 63,839 $ 3,081 __________________________________________________________________________ (1) Includes originated and acquired nonaccrual loans of $18.5 million and $0.9 million , respectively as of December 31, 2019 . Includes originated loans individually and collectively evaluated for impairment of $27.3 million and $14.6 million , respectively as of December 31, 2019 . Includes acquired loans individually and collectively evaluated for impairment of $5.2 million and $11.6 million , respectively as of December 31, 2019 . (2) Includes originated and acquired nonaccrual loans of $22.7 million and $1.3 million , respectively as of December 31, 2018 . Includes originated loans individually and collectively evaluated for impairment of $41.2 million and $7.6 million , respectively as of December 31, 2018 . Includes acquired loans individually and collectively evaluated for impairment of $2.5 million and $12.5 million , respectively as of December 31, 2018 . Year Ended December 31, 2019 December 31, 2018 December 31, 2017 Average Interest Average Interest Average Interest (In Thousands) Originated: With no related allowance recorded: Commercial real estate $ 5,148 $ 110 $ 6,484 $ 87 $ 10,181 $ 277 Commercial 29,759 1,009 26,514 993 24,950 747 Consumer 2,662 42 2,801 54 4,330 58 Total originated with no related allowance recorded 37,569 1,161 35,799 1,134 39,461 1,082 With an allowance recorded: Commercial real estate 269 3 99 — 3,271 162 Commercial 7,125 76 9,026 96 18,382 1 Consumer 946 32 835 11 — — Total originated with an allowance recorded 8,340 111 9,960 107 21,653 163 Total originated impaired loans and leases 45,909 1,272 45,759 1,241 61,114 1,245 Acquired: With no related allowance recorded: Commercial real estate 11,409 163 9,868 7 4,005 55 Commercial 511 11 1,212 16 2,280 31 Consumer 4,298 39 5,061 61 5,295 69 Total acquired with no related allowance recorded 16,218 213 16,141 84 11,580 155 With an allowance recorded: Consumer 302 11 135 4 151 4 Total acquired with an allowance recorded 302 11 135 4 151 4 Total acquired impaired loans and leases 16,520 224 16,276 88 11,731 159 Total impaired loans and leases $ 62,429 $ 1,496 $ 62,035 $ 1,329 $ 72,845 $ 1,404 The following tables present information regarding impaired and non-impaired loans and leases at the dates indicated: At December 31, 2019 Commercial Real Estate Commercial Consumer Total (In Thousands) Allowance for Loan and Lease Losses: Originated: Individually evaluated for impairment $ 7 $ 1,672 $ 70 $ 1,749 Collectively evaluated for impairment 28,415 22,853 5,850 57,118 Total originated loans and leases 28,422 24,525 5,920 58,867 Acquired: Individually evaluated for impairment — — 40 40 Collectively evaluated for impairment 65 197 11 273 Acquired with deteriorated credit quality 1,798 104 — 1,902 Total acquired loans and leases 1,863 301 51 2,215 Total allowance for loan and lease losses $ 30,285 $ 24,826 $ 5,971 $ 61,082 Loans and Leases: Originated: Individually evaluated for impairment $ 3,956 $ 20,019 $ 3,326 $ 27,301 Collectively evaluated for impairment 3,531,578 1,800,691 1,090,117 6,422,386 Total originated loans and leases 3,535,534 1,820,710 1,093,443 6,449,687 Acquired: Individually evaluated for impairment 2,942 397 1,841 5,180 Collectively evaluated for impairment 79,465 15,465 110,758 205,688 Acquired with deteriorated credit quality 51,281 2,176 23,804 77,261 Total acquired loans and leases 133,688 18,038 136,403 288,129 Total loans and leases $ 3,669,222 $ 1,838,748 $ 1,229,846 $ 6,737,816 At December 31, 2018 Commercial Real Estate Commercial Consumer Total (In Thousands) Allowance for Loan and Lease Losses: Originated: Individually evaluated for impairment $ 5 $ 2,961 $ 89 $ 3,055 Collectively evaluated for impairment 26,617 22,131 5,075 53,823 Total originated loans and leases 26,622 25,092 5,164 56,878 Acquired: Individually evaluated for impairment — — 26 26 Collectively evaluated for impairment 32 83 20 135 Acquired with deteriorated credit quality 1,533 108 12 1,653 Total acquired loans and leases 1,565 191 58 1,814 Total allowance for loan and lease losses $ 28,187 $ 25,283 $ 5,222 $ 58,692 Loans and Leases: Originated: Individually evaluated for impairment $ 5,610 $ 32,127 $ 3,502 $ 41,239 Collectively evaluated for impairment 3,154,245 1,709,794 1,003,831 5,867,870 Total originated loans and leases 3,159,855 1,741,921 1,007,333 5,909,109 Acquired: Individually evaluated for impairment — 404 2,072 2,476 Collectively evaluated for impairment 121,119 24,094 142,194 287,407 Acquired with deteriorated credit quality 70,762 2,539 31,223 104,524 Total acquired loans and leases 191,881 27,037 175,489 394,407 Total loans and leases $ 3,351,736 $ 1,768,958 $ 1,182,822 $ 6,303,516 Troubled Debt Restructured Loans and Leases A specific valuation allowance for losses on troubled debt restructured loans is initially determined by comparing the net carrying amount of the troubled debt restructured loan with the restructured loan's cash flows discounted at the original effective rate. The following table sets forth information regarding troubled debt restructured loans and leases at the dates indicated: At December 31, 2019 At December 31, 2018 (In Thousands) Troubled debt restructurings: On accrual $ 17,076 $ 12,257 On nonaccrual 6,104 8,684 Total troubled debt restructurings $ 23,180 $ 20,941 Total troubled debt restructuring loans and leases increased by $2.3 million to $23.2 million at December 31, 2019 from $20.9 million at December 31, 2018 , primarily driven by one construction loan of $2.9 million which became a TDR during the year, partially offset by the payoff and pay down of current troubled debt restructuring loans during the year. The recorded investment in troubled debt restructurings and the associated specific allowances for loan and lease losses, in the originated and acquired loan and lease portfolios, that were modified during the periods indicated, are as follows. At and for the Year Ended December 31, 2019 Recorded Investment Specific Allowance for Loan and Lease Losses Defaulted (1) Number of Loans/ Leases At Modification At End of Period Nonaccrual Loans and Leases Number of Loans/ Leases Recorded Investment (Dollars in Thousands) Originated: Commercial real estate 2 $ 295 $ 290 $ — $ 221 — $ — Commercial 3 6,794 5,457 2,455 1,912 1 1,912 Equipment financing 7 2,774 2,266 — 392 2 365 Residential mortgage 3 868 866 — 96 — — Home equity 3 453 453 — — — — Total originated 18 11,184 9,332 2,455 2,621 3 2,277 Acquired: Construction 1 4,869 2,942 — — — — Residential mortgage 1 297 295 — — — — Home equity 1 134 133 — 133 — — Total acquired 3 5,300 3,370 — 133 — — Total loans and leases 21 $ 16,484 $ 12,702 $ 2,455 $ 2,754 3 $ 2,277 ______________________________________________________________________ (1) Includes loans and leases that have been modified within the past twelve months and subsequently had payment defaults during the period indicated. At and for the Year Ended December 31, 2018 Recorded Investment Specific Allowance for Loan and Lease Losses Defaulted (1) Number of Loans/ Leases At Modification At End of Period Nonaccrual Loans and Leases Number of Loans/ Leases Recorded Investment (Dollars in Thousands) Originated: Commercial real estate 1 $ 673 $ 652 $ — $ 653 — $ — Commercial 10 1,775 1,706 733 1,706 2 1,075 Equipment financing 14 2,510 2,556 37 1,351 — — Residential mortgage 2 550 550 12 341 1 341 Home equity 1 86 83 — — — — Total originated 28 $ 5,594 $ 5,547 $ 782 $ 4,051 3 $ 1,416 Acquired: Home equity 2 249 245 — 245 — — Total acquired 2 249 245 — 245 — — Total loans and leases 30 $ 5,843 $ 5,792 $ 782 $ 4,296 3 $ 1,416 ______________________________________________________________________ (1) Includes loans and leases that have been modified within the past twelve months and subsequently had payment defaults during the period indicated. At and for the Year Ended December 31, 2017 Recorded Investment Specific Allowance for Loan and Lease Losses Defaulted (1) Number of Loans/ Leases At Modification At End of Period Nonaccrual Loans and Leases Number of Loans/ Leases Recorded Investment (Dollars in Thousands) Originated: Commercial real estate 1 $ 189 $ 189 $ — $ — — $ — Commercial 10 7,861 3,911 191 2,189 2 1,361 Equipment financing 16 2,687 2,901 137 1,440 1 188 Total originated 27 10,737 7,001 328 3,629 3 1,549 ______________________________________________________________________ (1) Includes loans and leases that have been modified within the past twelve months and subsequently had payment defaults during the period indicated. There were no acquired loans and leases that met the definition of a troubled debt restructured during the twelve months ended December 31, 2017 . The following table sets forth the Company's end-of-period balances for troubled debt restructurings that were modified during the periods indicated, by type of modification. Year Ended December 31, 2019 2018 2017 (In Thousands) Loans with one modification: Extended maturity $ 5,811 $ 1,717 $ 2,810 Adjusted principal — — 19 Adjusted interest rate 252 — — Interest only — — 174 Combination maturity, principal, interest rate 3,624 3,651 1,914 Total loans modified once $ 9,687 $ 5,368 $ 4,917 Loans with more than one modification: Extended maturity $ 3,015 $ — $ 1,910 Combination maturity, principal, interest rate — 424 174 Total loans modified more than once $ 3,015 $ 424 $ 2,084 Total loans modified $ 12,702 $ 5,792 $ 7,001 The increase in troubled debt restructuring loans and leases that were modified for the year ending December 31, 2019 was primarily due to the increases in modifications on the commercial loans by $3.6 million and construction loans by $2.9 million during the year. The net charge-offs of the performing and nonperforming troubled debt restructuring loans and leases for the years ending December 31, 2019 , 2018 , and 2017 were $2.0 million , $1.2 million , and $4.8 million , respectively. The increase in net charge-offs of the performing and nonperforming troubled debt restructuring loans and leases for the year ending December 31, 2019 was primarily driven by the charge-offs on various taxi medallion relationships during the year. As of December 31, 2019 , loans modified to troubled debt restructurings totaled $3.1 million . As of December 31, 2018 , and 2017 the Company did not have any loans modified to trouble debt restructurings.</t>
  </si>
  <si>
    <t>Premises and Equipment</t>
  </si>
  <si>
    <t>Property, Plant and Equipment [Abstract]</t>
  </si>
  <si>
    <t>Premises and Equipment Premises and equipment consist of the following: At December 31, Estimated Useful Life 2019 2018 (In Thousands) (In Years) Land $ 12,320 $ 12,300 NA Fine art 545 533 NA Computer equipment 11,886 10,488 3 Vehicles 135 126 3 to 5 Core processing system and software 20,748 20,466 3 to 7.5 Furniture, fixtures and equipment 15,393 14,696 5 to 25 Office building and improvements 90,086 87,913 10 to 40 Total 151,113 146,522 Accumulated depreciation and amortization 76,763 70,140 Total premises and equipment $ 74,350 $ 76,382 Depreciation and amortization expense is calculated using the straight-line method and is included in occupancy and equipment and data processing expense in the Consolidated Statements of Income. For the years ended December 31, 2019 , 2018 and 2017 , depreciation and amortization expense related to premises and equipment totaled $7.0 million , $7.5 million , and $7.4 million , respectively. During the year the Company made office improvements to three locations and upgraded the computer system throughout the Company.</t>
  </si>
  <si>
    <t>Goodwill and Other Intangible Assets</t>
  </si>
  <si>
    <t>Goodwill and Intangible Assets Disclosure [Abstract]</t>
  </si>
  <si>
    <t>Goodwill and Other Intangible Assets The changes in the carrying value of goodwill for the periods indicated were as follows: Year Ended December 31, 2019 2018 2017 (In Thousands) Balance at beginning of year $ 160,427 $ 137,890 $ 137,890 Additions — 22,537 — Balance at end of year $ 160,427 $ 160,427 $ 137,890 The following is a summary of the Company's other intangible assets: At December 31, 2019 At December 31, 2018 Gross Accumulated Carrying Gross Accumulated Carrying (In Thousands) Other intangible assets: Core deposits $ 38,294 $ 34,960 $ 3,334 $ 38,294 $ 33,297 $ 4,997 Trade name 1,600 511 1,089 1,600 511 1,089 Trust relationship 1,568 1,568 — 1,568 1,568 — Other intangible 442 442 — 442 442 — Total other intangible assets $ 41,904 $ 37,481 $ 4,423 $ 41,904 $ 35,818 $ 6,086 At December 31, 2013, the Company concluded that the BankRI name would continue to be utilized in its marketing strategies; therefore, the trade name with carrying value of $1.1 million , has an indefinite life and ceased to amortize. The weighted-average amortization period for the core deposit intangible is 7.04 years . There were no impairment losses relating to other acquisition-related intangible assets recorded during the years ended December 31, 2019 , 2018 and 2017 . The estimated aggregate future amortization expense for other intangible assets for each of the next five years and thereafter is as follows: Year ended December 31: Amount (In Thousands) 2020 $ 1,297 2021 850 2022 494 2023 263 2024 153 Thereafter 277 Total $ 3,334</t>
  </si>
  <si>
    <t>Other Assets</t>
  </si>
  <si>
    <t>Deferred Costs, Capitalized, Prepaid, and Other Assets Disclosure [Abstract]</t>
  </si>
  <si>
    <t>Other Assets BOLI BOLI is recorded at the cash surrender value of the policies, less any applicable cash surrender charges, and is recorded in other assets. As of December 31, 2019 and 2018 , BankRI owned seven policies with a net cash surrender value of $41.0 million and $39.9 million , respectively. As of December 31, 2019 and 2018 , Brookline Bank, as successor-in-interest to First Ipswich owned two policies with a net cash surrender value of $0.8 million , respectively. The Company recorded a total of $1.0 million , $1.0 million , and $1.0 million of tax exempt income from these nine policies in 2019 , 2018 , and 2017 , respectively. They are included in the Company’s other non-interest income in the consolidated statements of income. Affordable Housing Investments The Company began investing in affordable housing projects that benefit low- and moderate-income individuals in 2009. As of December 31, 2019 , the Company had investments in 17 of these projects. The project sponsor or general partner controls the project's management. In each case, the Company is a limited partner with less than 50% of the outstanding equity interest in any single project. On January 1, 2015, the Company adopted ASU 2014-01, Accounting for Investments in Qualified Affordable Housing Projects , which required retrospective application and had an impact on net income for 2014 of $0.5 million and a cumulative effect on retained earnings of $1.1 million at January 1, 2015. Prior to the adoption of ASU 2014-01, the Company’s investments in qualified affordable housing projects were accounted for using the equity method. Under the equity method, operating losses or gains from these investments were included as a component of non-interest income in the Company's consolidated statements of income. ASU 2014-01 calls for the use of the proportional amortization method calculation and the operating losses or gains for these investments are included as a component of the provision for income taxes in the Company’s consolidated statements of income. Under the proportional amortization method, the initial costs of the investment in qualified affordable housing projects is amortized based on the tax credits and other benefits received. Further information regarding the Company's investments in affordable housing projects follows: At December 31, 2019 2018 (In Thousands) Investments in affordable housing projects included in other assets $ 29,939 $ 10,895 Unfunded commitments related to affordable housing projects included in other liabilities 20,286 1,115 Investment in affordable housing tax credits 2,042 1,885 Investment in affordable housing tax benefits 540 585 For the year ended December 31, 2019 2018 2017 (In Thousands) Investment amortization included in provision for income taxes $ 2,097 $ 1,916 $ 1,844 Amount recognized as income tax benefit 540 585 623</t>
  </si>
  <si>
    <t>Banking and Thrift [Abstract]</t>
  </si>
  <si>
    <t>Deposits A summary of deposits follows: December 31, 2019 December 31, 2018 Amount Weighted Average Rate Amount Weighted Average Rate (Dollars in Thousands) Demand checking accounts $ 1,141,578 — % $ 1,033,551 — % NOW accounts 371,380 0.11 % 336,317 0.10 % Savings accounts 613,467 0.46 % 619,961 0.32 % Money market accounts 1,682,005 1.15 % 1,675,050 1.18 % Total core deposit accounts 3,808,430 0.59 % 3,664,879 0.60 % Certificate of deposit accounts maturing: Within six months 730,512 2.24 % 475,303 1.20 % After six months but within 1 year 650,461 2.24 % 562,018 1.40 % After 1 year but within 2 years 495,509 2.26 % 538,435 1.85 % After 2 years but within 3 years 56,508 2.19 % 95,806 2.16 % After 3 years but within 4 years 58,492 2.64 % 46,027 1.73 % After 4 years but within 5 years 29,759 2.58 % 71,556 2.57 % 5+ Years 401 2.19 % 20 1.98 % Total certificate of deposit accounts 2,021,642 2.26 % 1,789,165 1.58 % Total deposits $ 5,830,072 1.17 % $ 5,454,044 0.92 % Certificate of deposit accounts issued in amounts of $250,000 or more totaled $557.5 million and $480.8 million as of December 31, 2019 and 2018 , respectively. Interest expense on deposit balances is summarized as follows: Year Ended December 31, 2019 2018 2017 (In Thousands) Interest-bearing deposits: NOW accounts $ 436 $ 283 $ 225 Savings accounts 2,900 1,804 1,297 Money market accounts 21,206 15,369 8,863 Certificate of deposit accounts 45,073 24,522 12,903 Total interest-bearing deposits $ 69,615 $ 41,978 $ 23,288 Related Party Deposits Deposit accounts of directors, executive officers and their affiliates totaled $70.4 million and $59.8 million as of December 31, 2019 and 2018 , respectively. Collateral Pledged to Deposits As of December 31, 2019 and 2018 , $184.0 million and $211.5 million , respectively, of collateral was pledged for municipal deposits and TT&amp;L.</t>
  </si>
  <si>
    <t>Borrowed Funds</t>
  </si>
  <si>
    <t>Debt Disclosure [Abstract]</t>
  </si>
  <si>
    <t>Borrowed Funds Borrowed funds are comprised of the following: At December 31, 2019 2018 (In Thousands) Advances from the FHLBB $ 758,469 $ 784,375 Subordinated debentures and notes 83,591 83,433 Other borrowed funds 60,689 52,734 Total borrowed funds $ 902,749 $ 920,542 Interest expense on borrowed funds for the periods indicated is as follows: Year Ended December 31, 2019 2018 2017 (In Thousands) Advances from the FHLBB $ 18,701 $ 18,650 $ 11,330 Subordinated debentures and notes 5,206 5,181 5,081 Other borrowed funds 804 385 170 Total interest expense on borrowed funds $ 24,711 $ 24,216 $ 16,581 Collateral Pledged to Borrowed Funds As of December 31, 2019 and 2018 , $2.5 billion and $2.4 billion , respectively, of investment securities and loans and leases, were pledged as collateral for repurchase agreements, swap agreements, FHLBB borrowings, and municipal deposits and TT&amp;L. The Banks did not have any outstanding FRB borrowings as of December 31, 2019 and 2018 . FHLBB Advances FHLBB advances mature as follows: At December 31, 2019 2018 Amount Callable Amount Weighted Average Rate Amount Callable Amount Weighted Average Rate (Dollars in Thousands) Within 1 year $ 599,262 $ — 2.27 % $ 603,590 $ — 2.19 % Over 1 year to 2 years 139,762 — 2.12 % 160,073 — 2.64 % Over 2 years to 3 years 3,210 — 0.01 % 580 — 3.07 % Over 3 years to 4 years — — — % 3,214 — 0.03 % Over 4 years to 5 years 4,025 — 3.91 % — — — % Over 5 years 12,210 — 3.28 % 16,918 — 3.45 % $ 758,469 $ — 2.26 % $ 784,375 $ — 2.30 % Actual maturities of the advances may differ from those presented above since the FHLBB has the right to call certain advances prior to the scheduled maturity. The FHLBB advances are secured by blanket pledge agreements which require the Banks to maintain certain qualifying assets as collateral. The Banks did not have any FRB borrowings as of December 31, 2019 . Total available borrowing capacity for advances from the FHLBB and FRB was $2.2 billion as of December 31, 2019 for the Banks. The total amount of qualifying collateral for FHLBB and FRB borrowings was $3.5 billion as of December 31, 2019 . Other Borrowed Funds Information concerning other borrowed funds is as follows for the periods indicated below: Year Ended December 31, 2019 2018 (Dollars In Thousands) Outstanding at end of year $ 60,689 $ 52,734 Average outstanding for the year 79,276 46,079 Maximum outstanding at any month-end 122,776 55,144 Weighted average rate at end of year 0.60 % 0.16 % Weighted average rate paid for the year 1.01 % 0.83 % In addition to advances from the FHLBB and subordinated debentures and notes, the Company utilizes other funding sources as part of the overall liquidity strategy. Those funding sources include repurchase agreements, committed and uncommitted lines of credit with several financial institutions. The Company periodically enters into repurchase agreements with its larger deposit and commercial customers as part of its cash management services which are typically overnight borrowings. Repurchase agreements with customers decreased $10.0 million to $42.7 million as of December 31, 2019 from $52.7 million as of December 31, 2018 . The Company has access to a $12.0 million committed line of credit as of December 31, 2019 . As of December 31, 2019 and December 31, 2018 , the Company did not have any borrowings on this committed line of credit outstanding. The Banks also have access to funding through several uncommitted lines of credit of $475.0 million . As of December 31, 2019 , the Company had $18.0 million borrowings on outstanding uncommitted lines of credit as compared to December 31, 2018 , when the Company had no borrowings on outstanding uncommitted lines of credit. Subordinated Debentures and Notes On September 15, 2014, the Company issued $75.0 million of 6.0% fixed-to-floating subordinated notes due September 15, 2029. The Company is obligated to pay 6.0% interest semiannually between September 2014 and September 2024. Subsequently, the Company is obligated to pay 3-month LIBOR plus 3.315% quarterly until the notes mature in September 2029. The following table summarizes the Company's subordinated debentures and notes at the dates indicated. Carrying Amount Issue Date Rate Maturity Date Next Call Date December 31, 2019 December 31, 2018 (Dollars in Thousands) June 26, 2003 Variable; 3-month LIBOR + 3.10% June 26, 2033 March 25, 2020 $ 4,826 $ 4,803 March 17, 2004 Variable; 3-month LIBOR + 2.79% March 17, 2034 March 16, 2020 4,739 4,704 September 15, 2014 6.0% Fixed-to-Variable; 3-month LIBOR + 3.315% September 15, 2029 September 15, 2024 74,026 73,926 Total $ 83,591 $ 83,433 The above carrying amounts of the acquired subordinated debentures included $0.4 million of accretion adjustments and $1.0 million of capitalized debt issuance costs as of December 31, 2019 . This compares to $0.5 million of accretion adjustments and $1.1 million of capitalized debt issuance costs as of December 31, 2018 .</t>
  </si>
  <si>
    <t>Commitments and Contingencies</t>
  </si>
  <si>
    <t>Leases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December 31, 2019 2018 (In Thousands) Financial instruments whose contract amounts represent credit risk: Commitments to originate loans and leases: Commercial real estate $ 50,034 $ 76,642 Commercial 78,058 75,713 Residential mortgage 25,998 16,363 Unadvanced portion of loans and leases 808,681 707,997 Unused lines of credit: Home equity 528,251 487,476 Other consumer 25,374 50,404 Other commercial 380 347 Unused letters of credit: Financial standby letters of credit 10,166 11,491 Performance standby letters of credit 4,652 3,075 Commercial and similar letters of credit 3,823 4,573 Loan level derivatives: Receive fixed, pay variable 1,101,193 714,500 Pay fixed, receive variable 1,101,193 714,500 Risk participation-out agreements 235,693 100,531 Risk participation-in agreements 55,281 35,838 Foreign exchange contracts: Buys foreign currency, sells U.S. currency 1,125 6,573 Sells foreign currency, buys U.S. currency 1,230 6,582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liability for unfunded credit commitments, which is included in other liabilities, was $1.9 million and $1.9 million as of December 31, 2019 and December 31, 2018 , respectively.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n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60.6 million and $59.7 million , respectively, as of December 31, 2019. The fair value of derivative assets and liabilities was $22.5 million and $22.2 million , respectively, as of December 31, 2018. Lease Commitments The Company leases certain office space under various noncancellable operating leases. These leases have original terms ranging from 3 years to over 25 years . Certain leases contain renewal options and escalation clauses which can increase rental expenses based principally on the consumer price index and fair market rental value provisions. The Company considered the following criteria when determining whether a contract contains a lease, the existence of an identifiable asset and the right to obtain substantially all of the economic benefits from use of the asset through the period. The Company used the FHLB classic advance rates as of December 31, 2019 as the discount rate to determine the net present value of the remaining lease payments. At December 31, 2019 (In Thousands) The components of lease expense were as follow: Operating lease cost $ 6,461 Supplemental cash flow information related to leases was as follows: Cash paid for amounts included in the measurement of lease liabilities: Operating cash flows for operating leases $ 6,515 Right-of-use assets obtained in exchange for new lease obligations: Operating leases $ 66 Supplemental balance sheet information related to leases was as follows: Operating Leases Operating lease right-of-use assets $ 24,876 Operating lease liabilities 24,876 Weighted Average Remaining Lease Term Operating leases 7.47 Weighted Average Discount Rate Operating leases 3.2 % A summary of future minimum rental payments under such leases at the dates indicated follows: Year ended December 31, Minimum Rental Payments (In Thousands) 2020 $ 5,886 2021 5,267 2022 4,577 2023 3,672 2024 2,305 Thereafter 6,163 Total $ 27,870 Less imputed interest (2,994 ) $ 24,876 Certain leases contain escalation clauses for real estate taxes and other expenditures, which are not included above. Total rental expense was $6.2 million in 2019 . This compares to total rent expense of $5.8 million in 2018 . In 2017 , total rent expense was $5.5 million . The increase in expense was due to the addition of two banking offices in Wakefield and Braintree, Massachusetts, and a rent increase for the Eastern Funding main office. A portion of the Company's headquarters was rented to third-party tenants which generated rental income of $0.4 million in 2019 , 2018 and 2017 respectively. Rental income was reported in non-interest income in the Company's consolidated statements of income.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Earnings per Share (EPS)</t>
  </si>
  <si>
    <t>Earnings Per Share [Abstract]</t>
  </si>
  <si>
    <t>Earnings per Share ("EPS") The following table is a reconciliation of basic EPS and diluted EPS: For the year ended December 31, 2019 2018 2017 Basic Fully Diluted Basic Fully Diluted Basic Fully Diluted (Dollars in Thousands, Except Per Share Amounts) Numerator: Net income $ 87,717 $ 87,717 $ 83,062 $ 83,062 $ 50,518 $ 50,518 Denominator: Weighted average shares outstanding 79,679,781 79,679,781 79,669,668 79,669,668 74,459,508 74,459,508 Effect of dilutive securities — 177,140 — 239,583 — 351,900 Adjusted weighted average shares outstanding 79,679,781 79,856,921 79,669,668 79,909,251 74,459,508 74,811,408 EPS $ 1.10 $ 1.10 $ 1.04 $ 1.04 $ 0.68 $ 0.68</t>
  </si>
  <si>
    <t>Comprehensive Income/(Loss)</t>
  </si>
  <si>
    <t>Equity [Abstract]</t>
  </si>
  <si>
    <t>Comprehensive Income/(Loss) Comprehensive income (loss) represents the sum of net income (loss) and other comprehensive income (loss). For the years ended December 31, 2019 , 2018 and 2017 , the Company’s other comprehensive income (loss) include the following two components: (i) unrealized holding losses on investment securities available-for-sale; and (ii) adjustment of accumulated obligation for postretirement benefits. Changes in accumulated other comprehensive income (loss) by component, net of tax, were as follows for the periods indicated: Year Ended December 31, 2019 Investment Securities Available-for-Sale Postretirement Benefits Accumulated Other Comprehensive Income (Loss) (In Thousands) Balance at December 31, 2018 $ (9,712 ) $ 252 $ (9,460 ) Other comprehensive income (loss) 11,911 (168 ) 11,743 Balance at December 31, 2019 $ 2,199 $ 84 $ 2,283 Year Ended December 31, 2018 Investment Securities Available-for-Sale Postretirement Benefits Accumulated Other Comprehensive Loss (In Thousands) Balance at December 31, 2017 $ (6,113 ) $ 163 $ (5,950 ) Other comprehensive (loss) income (3,599 ) 89 (3,510 ) Reclassification due to adoption of ASU 2018-02 — — — Balance at December 31, 2018 $ (9,712 ) $ 252 $ (9,460 ) Year Ended December 31, 2017 Investment Securities Available-for-Sale Postretirement Benefits Accumulated Other Comprehensive Loss (In Thousands) Balance at December 31, 2016 $ (4,213 ) $ 395 $ (3,818 ) Other comprehensive loss (817 ) (252 ) (1,069 ) Reclassification due to adoption of ASU 2018-02 (1,083 ) 20 (1,063 ) Balance at December 31, 2017 $ (6,113 ) $ 163 $ (5,950 )</t>
  </si>
  <si>
    <t>Derivatives and Hedging Activities</t>
  </si>
  <si>
    <t>Derivative Instruments and Hedging Activities Disclosure [Abstract]</t>
  </si>
  <si>
    <t>Derivatives and Hedging Activities The Company utilizes loan level derivatives which consist of interest-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Interest-rate swap, cap and floor agreements are entered into as hedges against future interest-rate fluctuations on specifically identified assets or liabilities. The Company did not have derivative fair value hedges or derivative cash flow hedges as of December 31, 2019 or 2018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The risk participation-out agreements have grown in tandem with the Company's increase in derivative activity.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respectively on the consolidated balance sheets. 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19 (Dollars In Thousands) Loan level derivatives Receive fixed, pay variable 119 $ 24,777 $ — $ 31,131 $ 16,794 $ 1,028,491 $ 1,101,193 $ 58,102 Pay fixed, receive variable 119 24,777 — 31,131 16,794 1,028,491 1,101,193 58,102 Risk participation-out agreements 40 13,967 — — 7,143 214,583 235,693 1,229 Risk participation-in agreements 7 — — — 19,000 36,281 55,281 283 Foreign exchange contracts Buys foreign currency, sells U.S. currency 16 $ 1,125 $ — $ — $ — $ — $ 1,125 $ 54 Sells foreign currency, buys U.S. currency 18 1,230 — — — — 1,230 53 Notional Amount Maturing Number of Positions Less than 1 year Less than 2 years Less than 3 years Less than 4 years Thereafter Total Fair Value December 31, 2018 (Dollars In Thousands) Loan level derivatives Receive fixed, pay variable 86 $ 1,931 $ 26,419 $ — $ 31,762 $ 654,388 $ 714,500 $ 6,081 Pay fixed, receive variable 86 1,931 26,419 — 31,762 654,388 714,500 6,081 Risk participation-out agreements 26 — 14,892 — — 85,639 100,531 344 Risk participation-in agreements 5 — — — — 35,838 35,838 84 Foreign exchange contracts Buys foreign currency, sells U.S. currency 22 $ 6,573 $ — $ — $ — $ — $ 6,573 $ 123 Sells foreign currency, buys U.S. currency 37 6,582 — — — — 6,582 131 Changes in the fair value are recognized directly in the Company's consolidated statements of income and are included in other non-interest income in the consolidated statements of income. The table below presents the net gain (loss) recognized in income due to changes in the fair value for the year ended December 31, 2019 and 2018 . Year Ended December 31, 2019 2018 (In Thousands) Net gain recognized in income on: Net risk participation agreements 686 205 Foreign exchange contracts (7 ) 1 Total $ 679 $ 206 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by either cross collateralizing the underlying hedged loan or through bilateral posting of collateral to cover exposure. As the swaps are subject to master netting agreements, the Company had limited exposure relating to loan level derivatives with institutional counterparties as of December 31, 2019 and 2018 . The estimated net credit risk exposure for derivative financial instruments was zero as of December 31, 2019 , and 2018 . Certain derivative agreements contain provisions that require the Company to post collateral if the derivative exposure exceeds a threshold amount. The Company posted collateral of $86.5 million and $5.9 million in the normal course of business as of December 31, 2019 and 2018 , respectively. The tables below present the offsetting of derivatives and amounts subject to master netting agreements not offset in the consolidated balance sheet at the dates indicated. At December 31, 2019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59,365 $ — $ 59,365 $ — $ 11,900 $ 47,465 Risk participation-out agreements 1,229 — 1,229 — — 1,229 Foreign exchange contracts 54 — 54 — — 54 Total $ 60,648 $ — $ 60,648 $ — $ 11,900 $ 48,748 Liability derivatives Loan level derivatives $ 59,365 $ — $ 59,365 $ 86,521 $ — $ (27,156 ) Risk participation-in agreements 283 — 283 — — 283 Foreign exchange contracts 53 — 53 — — 53 Total $ 59,701 $ — $ 59,701 $ 86,521 $ — $ (26,820 ) At December 31, 2018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22,013 $ — $ 22,013 $ — $ 50 $ 21,963 Risk participation-out agreements 344 — 344 — — 344 Foreign exchange contracts 131 — 131 — — 131 Total $ 22,488 $ — $ 22,488 $ — $ 50 $ 22,438 Liability derivatives Loan level derivatives $ 22,013 $ — $ 22,013 $ 5,877 $ — $ 16,136 Risk participation-in agreements 84 — 84 — — 84 Foreign exchange contracts 123 — 123 — — 123 Total $ 22,220 $ — $ 22,220 $ 5,877 $ — $ 16,343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Income Taxes</t>
  </si>
  <si>
    <t>Income Tax Disclosure [Abstract]</t>
  </si>
  <si>
    <t>Income Taxes Income tax expense is comprised of the following amounts: Year Ended December 31, 2019 2018 2017 (In Thousands) Current provision: Federal $ 21,706 $ 23,949 $ 27,825 State 6,565 7,693 5,013 Total current provision 28,271 31,642 32,838 Deferred provision (benefit): Federal 701 (4,323 ) 10,209 State (703 ) (1,130 ) 589 Total deferred provision (benefit) (2 ) (5,453 ) 10,798 Total provision for income taxes $ 28,269 $ 26,189 $ 43,636 Total provision for income taxes differed from the amounts computed by applying the statutory U.S. federal income tax rate of 21.0% in 2019 , 21.0% in 2018 and 35.0% in 2017 to income before tax expense as a result of the following: Year Ended December 31, 2019 2018 2017 (Dollars In Thousands) Expected income tax expense at statutory federal tax rate $ 24,366 $ 23,675 $ 34,039 State taxes, net of federal income tax benefit 4,837 5,184 3,641 Bank-owned life insurance (216 ) (218 ) (364 ) Tax-exempt interest income (435 ) (487 ) (873 ) Income attributable to noncontrolling interest in subsidiary (11 ) (933 ) (870 ) Merger and acquisition expense — 32 138 Tax Act Adjustment — (707 ) 8,965 Investments in affordable housing projects (369 ) (358 ) (653 ) Other, net 97 1 (387 ) Total provision for income taxes $ 28,269 $ 26,189 $ 43,636 Effective income tax rate 24.4 % 23.2 % 44.9 % The Company's effective tax rate was 24.4% as of December 31, 2019 compared to 23.2% as of December 31, 2018 . The Company's expected income tax expense was $0.7 million higher in 2019. The item impacting the Company's increase in the effective tax rate from 2018 involved Brookline Bank's completed purchase of the remaining interest in Eastern Funding in 2019. Tax savings of approximately $0.9 million were recognized for this portion of Eastern Funding in 2018, but not in 2019. In 2018, the Company made an adjustment related to the Tax Act that reduced the provision for income taxes by $0.7 million . On December 22, 2017, the Tax Act was enacted, which represents the most comprehensive reform to the U.S. tax code in over thirty years. The majority of the provisions of the Tax Act took effect on January 1, 2018. The Tax Act lowered the Company’s federal tax rate from 35% to 21%. The Tax Act also contains other provisions that may affect the Company currently or in future years. Among these are changes to the deductibility of meals and entertainment, the deductibility of executive compensation, accelerated expensing of depreciable property for assets placed in service after September 27, 2017 and before 2023, limits the deductibility of net interest expense, eliminated the corporate alternative minimum tax, limited net operating loss carryforwards to 80% of taxable income and a parking disallowance related to employee parking. As a result of the Tax Act, in 2017, management re-valued the carrying value of our net deferred tax asset and investments in low income housing tax credits. The impact of the Tax Act resulted in a write down of the carrying balance of net deferred tax assets and investments in affordable housing projects of $8.6 million and $0.3 million , respectively. The tax effects of temporary differences that give rise to significant portions of the deferred tax assets and liabilities at the dates indicated are as follows: At December 31, 2019 2018 (In Thousands) Deferred tax assets: Allowance for loan and lease losses $ 16,294 $ 15,936 Right-of-use asset - operating leases 6,450 — Deferred compensation 4,748 4,692 Identified intangible assets and goodwill 4,319 — Supplemental Executive Retirement Plans 3,023 2,846 Unrealized loss on investment securities available-for-sale — 2,737 Net operating loss carryforwards 187 976 Postretirement benefits 458 391 Nonaccrual interest 557 482 Accrued expense — 372 Restricted stock and stock option plans 751 497 Employee stock ownership plan 83 106 Other 733 331 Total gross deferred tax assets 37,603 29,366 Deferred tax liabilities: Operating leases - liability 6,450 — Identified intangible assets and goodwill — 2,428 Deferred loan origination costs, net 3,785 3,537 Depreciation 420 789 Unrealized gain on investment securities available-for-sale 622 — Prepaid expense 110 116 Accrued Expense 122 — Acquisition fair value adjustments 1,077 1,001 Total gross deferred tax liabilities 12,586 7,871 Net deferred tax asset $ 25,017 $ 21,495 As of December 31, 2019 , the Company had net operating loss carryforwards for federal income tax purposes of $0.9 million gross which are available to offset future federal taxable income, if any, through 2020. Of this total net operating loss carryforward amount, $0.7 million is related to the Company's First Commons Bank transaction. The Company has determined that a valuation allowance is not required for any of its deferred tax assets because it believes that it is more likely than not that these assets will reverse against future taxable income. For federal income tax purposes, the Company has a $1.8 million reserve for credit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credit losses, no provision has been made for the $0.5 million liability that would result if 100% of the reserve were recaptured. The Company did not have any unrecognized tax benefits accrued as income tax payables, receivables or as deferred tax items as of December 31, 2019 and 2018 . The Company files U.S. federal and state income tax returns. As of December 31, 2019 , the Company is subject to examination by the Massachusetts, Rhode Island and several other state tax authorities for tax years after December 31, 2014</t>
  </si>
  <si>
    <t>Stockholders' Equity</t>
  </si>
  <si>
    <t>Stockholders' Equity Preferred Stock The Company is authorized to issue 50,000,000 shares of serial preferred stock, par value $0.01 per share, from time to time in one or more series subject to limitations of law. The Board of Directors is authorized to fix the designations, powers, preferences, limitations and rights of the shares of each such series. As of December 31, 2019 , there were no shares of preferred stock issued. Capital Distributions and Restrictions Thereon The Company is a legal entity separate and distinct from each of the Banks and Brookline Securities Corp. The Company's primary source of revenue is dividends paid to it by the Banks and Brookline Securities Corp. The FRB has authority to prohibit the Company from paying dividends to the Company's shareholders if such payment is deemed to be an unsafe or unsound practice. The FRB has indicated generally that it may be an unsafe or unsound practice for bank holding companies to pay dividends unless the bank holding company's net income over the preceding year is sufficient to fund the dividends and the expected rate of earnings retention is consistent with the organization's capital needs, asset quality and overall financial condition. The FRB also has the authority to use its enforcement powers to prohibit the Banks from paying dividends to the Company if, in its opinion, the payment of dividends would constitute an unsafe or unsound practice. Federal law also prohibits the payment of dividends by a bank that will result in the bank failing to meet its applicable capital requirements on a pro forma basis. In addition, a state bank that is a member of the Federal Reserve System may not declare or pay a dividend if the total of all dividends declared during the calendar year, including the proposed dividend, exceeds the sum of the bank's net income (as reportable in its Reports of Condition and Income) during the current calendar year and the retained net income of the prior two calendar years, unless the dividend has been approved by the FRB. Payment of dividends by a bank is also restricted pursuant to various state regulatory limitations, including the Massachusetts Division of Banks in the case of Brookline Bank and the Banking Division of the Rhode Island Department of Business Regulation in the case of BankRI. Common Stock Repurchases On February 4, 2016, the Company's Board of Directors authorized a stock repurchase program to acquire up to $10.0 million of the Company's common stock over a period of twelve months ending on January 31, 2017 (the "2016 Stock Repurchase Plan"). No shares were purchased under the 2016 Stock Repurchase Plan. On December 5, 2018, the Company’s Board of Directors authorized a stock repurchase program to acquire up to $10.0 million of the Company’s common stock over a period of twelve months ending on December 31, 2019 (the “2018 Stock Repurchase Plan”). As of December 31, 2018 , 725,583 shares of the Company's common stock were repurchased under the 2018 Stock Repurchase Plan. On January 30, 2019, the Company’s Board of Directors authorized a stock repurchase program to acquire up to $10.0 million of the Company’s common stock over a period of eleven months ending on December 31, 2019 (the “2019 Stock Repurchase Plan”). As of December 31, 2019 , 103,758 shares of the Company’s common stock were repurchased under the 2019 Stock Repurchase Plan. On December 4, 2019, the Company’s Board of Directors authorized a stock repurchase program to acquire up to $10.0 million of the Company’s common stock over a period of twelve months ending on December 31, 2020 (the “2020 Stock Repurchase Plan”). There is no guarantee as to the exact number of shares, if any, to be repurchased by the Company under the 2020 Stock Repurchase Plan. Repurchases may be made from time to time depending on market conditions and other factors, and will be conducted through open market or private transactions, through block trades, and pursuant to any trading plan that may be adopted in accordance with the Securities and Exchange Commission Rule 10b5-1. There is no guarantee as to the exact number of shares, if any, to be repurchased by the Company. Common Stock Issuance On, April 27, 2017, the Company entered into an underwriting agreement with Piper Jaffray &amp; Co., as representative of the underwriters named therein (collectively, the “Underwriters”), to offer and sell 5,175,000 shares of the Company’s common stock, $0.01 par value per share at a public offering price of $14.50 per share in an underwritten public offering (the “Offering”). In conjunction with the Offering, the Company granted the Underwriters a 30-day option to purchase up to an additional 776,250 shares of its common stock. On May 2, 2017, the Company and the Underwriters closed the Offering. The Underwriters exercised their option resulting in a new issuance in the aggregate of 5,951,250 shares of the Company’s common stock at a price to the public of $14.50 per share. The Company received net proceeds of $82.0 million after deductions for underwriting discounts, commissions, and expenses. Restricted Retained Earnings As part of the stock offering in 2002 and as required by regulation, Brookline Bank established a liquidation account for the benefit of eligible account holders and supplemental eligible account holders who maintain their deposit accounts at Brookline Bank after the stock offering. In the unlikely event of a complete liquidation of Brookline Bank (and only in that event), eligible depositors who continue to maintain deposit accounts at Brookline Bank shall be entitled to receive a distribution from the liquidation account. Accordingly, retained earnings of the Company are deemed to be restricted up to the balance of the liquidation account. The liquidation account balance is reduced annually to the extent that eligible depositors have reduced their qualifying deposits as of each anniversary date. Subsequent increases in deposit account balances do not restore an account holder's interest in the liquidation account. The liquidation account totaled $11.9 million (unaudited), $13.0 million (unaudited), and $15.1 million (unaudited) at December 31, 2019 , 2018 and 2017 , respectively.</t>
  </si>
  <si>
    <t>Regulatory Capital Requirements</t>
  </si>
  <si>
    <t>Regulatory Capital Requirements The Company's primary source of cash is dividends from the Banks and Brookline Securities Corp. The Banks are subject to certain restrictions on the amount of dividends that they may declare without prior regulatory approval. In addition, the dividends declared cannot be in excess of the amount which would cause the Banks to fall below the minimum required for capital adequacy purposes. The Company is a bank holding company within the meaning of the Bank Holding Company Act of 1956, as amended (the "BHCA") and as such, must comply with the capital requirements of the FRB at the consolidated level. As member banks of the FRB, Brookline Bank and BankRI are also required to comply with the regulatory capital requirement of the FRB. The FRB has promulgated regulations imposing minimum capital requirements for bank holding companies and state member banks as well as prompt corrective action regulations for state member banks that implement the system of prompt corrective action established by Section 38 of the Federal Deposit Insurance Act, as amended (the "FDIA"). Under the prompt corrective action regulations in effect as of December 31, 2019 , a bank is "well-capitalized" if it has: (1) a total risk-based capital ratio of 10.0% or greater; (2) a Tier 1 risk-based capital ratio of 8.0% or greater; (3) a common equity Tier 1 capital ratio of 6.5% or greater; (4) a Tier 1 leverage ratio of 5.0% or greater; and (5) is not subject to any written agreement, order, capital directive or prompt corrective action directive to meet and maintain a specific capital level for any capital measure. Failure to meet minimum capital requirements can initiate certain mandatory and possibly additional discretionary actions by regulators that, if undertaken, could have a direct material effect on the Company's financial statements. Under capital adequacy guidelines, the Company and each of the Banks must meet specific capital guidelines that involve quantitative measures of the Company's and the Banks' assets, liabilities and certain off-balance sheet items as calculated under regulatory accounting practices. In addition, the prompt corrective action rules applicable to state member banks establish a framework of supervisory actions for state member banks that are not at least adequately capitalized. The Company's and the Banks' capital amounts and classification are also subject to qualitative judgments by the regulators about components, risk weightings, and other factors. Prompt corrective action provisions are not applicable to bank holding companies. Bank holding companies are not subject to prompt corrective action requirements. However, a bank holding company is considered "well capitalized" for purpose of the FRB's Regulation Y (which can affect eligibility for expedited application processes to make acquisitions and engage in new activities) if the bank holding company maintains on a consolidated basis a total risk-based capital ratio of 10.0% or greater and a Tier 1 risk-based capital ratio of 6.0% or greater and is not subject to any written agreement under capital directive or prompt correction action directive issued by the FRB to meet and maintain a specific capital level for any capital measure. Beginning January 1, 2019 , the Company and the Banks will have to maintain a capital conservation buffer composed of Common Equity Tier 1 capital equal to 2.5% of risk-weighted assets above the amounts required to be adequately capitalized in order to avoid limitations on capital distributions, including dividend payments and certain discretionary bonus payments to executive officers. Capital ratios required to be considered well-capitalized exceed the ratios required under the capital conservation buffer requirement at December 31, 2019 . As of December 31, 2019 , the Company and the Banks are each under the primary regulation of, and must comply with, the capital requirements of the FRB. As of December 31, 2019 , the Company and the Banks exceeded all regulatory capital requirements and were considered “well-capitalized” under prompt corrective action regulations, as amended to reflect the changes under Basel III Capital Rules. The following table presents actual and required capital ratios as of December 31, 2019 for the Company and the Banks under the Basel III Capital Rules based on the phase-in provision of the Basel III Capital Rules and the minimum required capital levels as of January 1, 2019 when the Basel III Capital Rules have been fully phased in.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9: Brookline Bancorp, Inc. Common equity Tier 1 capital ratio (1) $ 780,962 11.44 % $ 307,197 4.50 % $ 477,861 7.00 % N/A N/A Tier 1 leverage capital ratio (2) 790,527 10.28 % 307,598 4.00 % 307,598 4.00 % N/A N/A Tier 1 risk-based capital ratio (3) 790,527 11.58 % 409,599 6.00 % 580,266 8.50 % N/A N/A Total risk-based capital ratio (4) 927,515 13.59 % 545,999 8.00 % 716,623 10.50 % N/A N/A Brookline Bank Common equity Tier 1 capital ratio (1) $ 513,311 11.44 % $ 201,914 4.50 % $ 314,089 7.00 % $ 291,654 6.50 % Tier 1 leverage capital ratio (2) 513,311 10.42 % 197,048 4.00 % 197,048 4.00 % 246,310 5.00 % Tier 1 risk-based capital ratio (3) 513,311 11.44 % 269,219 6.00 % 381,394 8.50 % 358,959 8.00 % Total risk-based capital ratio (4) 555,474 12.38 % 358,949 8.00 % 471,121 10.50 % 448,687 10.00 % BankRI Common equity Tier 1 capital ratio (1) $ 240,362 11.75 % $ 92,054 4.50 % $ 143,194 7.00 % $ 132,966 6.50 % Tier 1 leverage capital ratio (2) 240,362 9.97 % 96,434 4.00 % 96,434 4.00 % 120,543 5.00 % Tier 1 risk-based capital ratio (3) 240,362 11.75 % 122,738 6.00 % 173,879 8.50 % 163,651 8.00 % Total risk-based capital ratio (4) 258,719 12.65 % 163,617 8.00 % 214,747 10.50 % 204,521 10.00 % First Ipswich Common equity Tier 1 capital ratio (1) $ 41,320 13.45 % $ 13,825 4.50 % $ 21,505 7.00 % $ 19,969 6.50 % Tier 1 leverage capital ratio (2) 41,320 8.80 % 18,782 4.00 % 18,782 4.00 % 23,477 5.00 % Tier 1 risk-based capital ratio (3) 41,320 13.45 % 18,433 6.00 % 26,113 8.50 % 24,577 8.00 % Total risk-based capital ratio (4) 43,762 14.24 % 24,585 8.00 % 32,268 10.50 % 30,732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8 for the Company and the Banks under the regulatory capital rules then in effect.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8: Brookline Bancorp, Inc. Common equity Tier 1 capital ratio (1) $ 745,103 11.94 % $ 280,818 4.50 % $ 436,828 7.00 % N/A N/A Tier 1 leverage capital ratio (2) 765,089 10.58 % 289,259 4.00 % 289,259 4.00 % N/A N/A Tier 1 risk-based capital ratio (3) 765,089 12.26 % 374,432 6.00 % 530,445 8.50 % N/A N/A Total risk-based capital ratio (4) 899,563 14.42 % 499,064 8.00 % 655,022 10.50 % N/A N/A Brookline Bank Common equity Tier 1 capital ratio (1) $ 495,798 12.06 % $ 184,999 4.50 % $ 287,777 7.00 % $ 267,221 6.50 % Tier 1 leverage capital ratio (2) 506,277 11.02 % 183,767 4.00 % 183,767 4.00 % 229,708 5.00 % Tier 1 risk-based capital ratio (3) 506,277 12.32 % 246,563 6.00 % 349,298 8.50 % 328,751 8.00 % Total risk-based capital ratio (4) 545,533 13.27 % 328,882 8.00 % 431,658 10.50 % 411,102 10.00 % BankRI Common equity Tier 1 capital ratio (1) $ 209,670 11.37 % $ 82,983 4.50 % $ 129,084 7.00 % $ 119,864 6.50 % Tier 1 leverage capital ratio (2) 209,670 9.35 % 89,698 4.00 % 89,698 4.00 % 112,123 5.00 % Tier 1 risk-based capital ratio (3) 209,670 11.37 % 110,644 6.00 % 156,745 8.50 % 147,525 8.00 % Total risk-based capital ratio (4) 227,674 12.35 % 147,481 8.00 % 193,569 10.50 % 184,351 10.00 % First Ipswich Common equity Tier 1 capital ratio (1) $ 39,655 13.91 % $ 12,829 4.50 % $ 19,956 7.00 % $ 18,530 6.50 % Tier 1 leverage capital ratio (2) 39,655 9.59 % 16,540 4.00 % 16,540 4.00 % 20,675 5.00 % Tier 1 risk-based capital ratio (3) 39,655 13.91 % 17,105 6.00 % 24,232 8.50 % 22,807 8.00 % Total risk-based capital ratio (4) 42,944 15.06 % 22,812 8.00 % 29,941 10.50 % 28,515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si>
  <si>
    <t>Employee Benefit Plans</t>
  </si>
  <si>
    <t>Retirement Benefits [Abstract]</t>
  </si>
  <si>
    <t>Employee Benefit Plans Postretirement Benefits Postretirement benefits are provided for part of the annual expense of health insurance premiums for certain retired employees and their dependents. No contributions are made by the Company to invest in assets allocated for the purpose of funding this benefit obligation. The following table presents the change in plan assets and change in benefit obligation: Year Ended December 31, 2019 2018 2017 (In Thousands) Change in plan assets: Fair value of plan assets at beginning of year $ — $ — $ — Employer contributions 32 31 19 Benefits paid (32 ) (31 ) (19 ) Fair value of plan assets at end of year $ — $ — $ — Change in benefit obligation: Benefit obligation at beginning of year $ 1,490 $ 1,534 $ 1,135 Service cost 54 70 49 Interest cost 60 59 43 Estimated benefits paid (32 ) (31 ) (19 ) Actuarial loss (gain) 185 (142 ) 326 Benefit obligation at end of year $ 1,757 $ 1,490 $ 1,534 Funded status at end of year $ 1,757 $ 1,490 $ 1,534 Accumulated benefit obligation at end of year $ 1,757 $ 1,490 $ 1,534 The liability for the postretirement benefits included in accrued expenses and other liabilities was $1.8 million , $1.5 million , and $1.5 million as of December 31, 2019 , 2018 and 2017 , respectively. The following table presents the components of net periodic postretirement benefit cost and other amounts recognized in other comprehensive income: Year Ended December 31, 2019 2018 2017 (In Thousands) Net periodic benefit expense: Service cost $ 54 $ 70 $ 49 Interest cost 60 59 43 Prior service credit (21 ) (21 ) (21 ) Actuarial gain (27 ) — (47 ) Net periodic benefit expense $ 66 $ 108 $ 24 Changes in postretirement benefit obligation recognized in other comprehensive income: Net actuarial (loss) gain (206 ) $ 142 $ (401 ) Prior service credit (21 ) (21 ) (21 ) Total pre-tax changes in postretirement benefit obligation recognized in other comprehensive income $ (227 ) $ 121 $ (422 ) The discount rate used to determine the actuarial present value of projected postretirement benefit obligations was 3.19% in 2019 , 4.22% in 2018 and 3.62% in 2017 . The estimated prior service credit that will be amortized from accumulated other comprehensive income into net periodic benefit cost in 2020 is $100 thousand . The actual health care trend used to measure the accumulated postretirement benefit obligation in 2019 for plan participants below age 65 and for plan participants over age 65 was 13.3% and 1.2% , respectively. In 2018 , the rate for plan participants below age 65 and for plan participants over age 65 was 3.1% and 2.4% , respectively. The health care trend rates for 2018 and 2019 are based on actual changes in medical premium rates for those years. The rates to be used in 2020 through 2024 are expected to be in the range of 5.9% to 5.1% and to decline gradually thereafter to 4.5% . Assumed health care trend rates may have a significant effect on the amounts reported for the postretirement benefit plan. A 1% change in assumed health care cost trend rates would have the following effects: Year Ended 1% Increase 1% Decrease (In Thousands) Effect on total service and interest cost components of net periodic postretirement benefit costs $ 25 $ (20 ) Effect on the accumulated postretirement benefit obligation 365 (289 ) 401(k) Plan The Company administers one 401(k) plan, which is a qualified, tax-exempt profit-sharing plan with a salary deferral feature under Section 401(k) of the Internal Revenue Code. Each employee, excluding temporary employees, who has attained the age of 21 is eligible to participate in the 401(k) plan by making voluntary contributions, subject to certain limits based on federal tax laws. The Company makes a matching contribution of the amount contributed by eligible employees, up to 5% of the employee's yearly compensation. Expenses associated with the plans were $3.1 million in 2019 , $3.2 million in 2018 , and $2.6 million in 2017 . Nonqualified Deferred Compensation Plan The Company also maintains a Nonqualified Deferred Compensation Plan (the "Nonqualified Plan") under which certain participants may contribute the amounts they are precluded from contributing to the Company's 401(k) plan because of the qualified plan limitations, and additional compensation deferrals that may be advantageous for personal income tax or other planning reasons. Expenses associated with the Nonqualified Plan in 2019 , 2018 and 2017 were $236.2 thousand , $181.1 thousand , and $128.5 thousand , respectively. Accrued liabilities associated with the Nonqualified Plan in 2019 , 2018 , and 2017 were $5.5 thousand , $5.5 thousand , and $80.2 thousand , respectively. Supplemental Executive Retirement Agreements The Company acquired two Supplemental Executive Retirement Plans (the "SERPs") as part of its acquisition of BankRI. The Company maintains the SERPs for certain senior executives who are entitled to an annual retirement benefit. As of December 31, 2019 , there were 13 participants in the SERPs. The Company funded a Rabbi Trust to provide a partial funding source for the Company's liabilities under the SERPs. In 2016, a portion of the Company's BOLI assets were transferred into the Rabbi Trust as a replacement for the funds previously held in the Rabbi Trust. The Company records the liability for the SERPs based on an actuarial calculation in accordance with GAAP, and no actuarial gains and losses are recognized. Total expenses for benefits payable under the SERPs for the years ended December 31, 2019 , and 2018 were $1.1 million and $0.5 million , respectively. Aggregate benefits payable included in accrued expenses and other liabilities as of December 31, 2019 and 2018 were $12.8 million and $12.1 million , respectively. The nominal discount rate used to determine the actuarial present value of projected benefits under the agreements was 3.25% and 4.00% in the years 2019 and 2018 , respectively. Employee Stock Ownership Plan Brookline Bank established an Employee Stock Ownership Plan ("ESOP") on November 1, 1997. The Company's ESOP loan to Brookline Bank to purchase 546,986 shares of Company common stock is payable in quarterly installments over 30 years, bears interest at 8.50% per annum, matures December 31, 2021, and can be prepaid without penalty. The loan is repaid to the Company in the form of cash contributions from Brookline Bank, subject to federal tax law limits. The outstanding balance of the loan as of December 31, 2019 and 2018 , was $0.8 million and $1.0 million , respectively, and is eliminated in consolidation. Shares of common stock used as collateral to secure the loan are released and available for allocation to eligible employees as the principal and interest on the loan is paid. The ESOP was amended in 2015 to permit all eligible participants in the ESOP as of July 1, 2015 or any eligible participants after July 1, 2015 to be fully vested in the ESOP upon the date of eligibility. Dividends on released shares are credited to the participants' ESOP accounts. Dividends on unallocated shares of common stock are generally applied towards payment of the loan. ESOP shares committed to be released are considered outstanding in determining earnings per share. As of December 31, 2019 and 2018 , the ESOP held 79,548 and 109,950 unallocated shares, respectively at an aggregate cost of $0.4 million and $0.6 million , respectively. The market value of such shares as of December 31, 2019 and 2018 was $1.3 million and $1.5 million , respectively. Compensation and employee benefits expense related to the ESOP was $0.5 million in 2019 , $0.5 million in 2018 and $0.5 million in 2017 , based on the commitment to release to eligible employees 30,402 shares in 2019 , 32,382 shares in 2018 and 34,356 shares in 2017 . Share-Based Compensation Plans Under the Brookline Bancorp, Inc. 2014 Equity Incentive Plan (the “2014 Plan”), approved by stockholders on May 7, 2014, the Company may award stock options, stock appreciation rights, restricted stock, restricted stock units, unrestricted stock, performance share awards, dividend equivalent rights and cash-based awards to officers, employees, non-employee directors and consultants of the Company. The maximum number of shares that may be issued under the 2014 Plan is 1,750,000 . Under the Brookline Bancorp, Inc. 2011 Restricted Stock Plan (the “2011 Plan”), approved by stockholders on April 20, 2011, the Company may grant shares of restricted stock to employees and directors. The maximum number of shares that may be issued under the 2011 Plan is 500,000 . Of the awarded shares, generally 50% vest ratably over three years with one-third of such shares vesting at each of the first, second and third anniversary dates of the awards. The remaining 50% of each award has a cliff vesting schedule and vest three years after the award date based on the level of the Company's achievement of identified performance targets in comparison to the level of achievement of such identified performance targets by a defined peer group comprised of 17 financial institutions. The specific performance measure targets are approved by annually by the Compensation Committee and are discussed in the Company's Proxy Statement. If a grantee leaves the Company prior to the third anniversary date of an award, any unvested shares are forfeited. Dividends declared with respect to shares awarded will be held by the Company and paid to the grantee only when the shares vest.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Total expense for the 2014 Plan and the 2011 Plan was $2.4 million in 2019 , $2.5 million in 2018 and $2.3 million in 2017 , respectively. Total income tax benefits on vested awards was $0.1 million in 2019 , $1.2 million in 2018 , and $0.7 million in 2017 . Dividends paid on unvested awards under the 2014 Plan and the 2011 Plan, which are recognized as compensation expense, were $0.1 million in 2019 , $0.2 million in 2018 , and $0.1 million in 2017 . The following table presents information about the Company's restricted stock awards as of and for the year ending December 31, 2019 : Restricted Stock Awards Outstanding Weighted Average Price per Share (Dollars in Thousands, Except Per Share Amounts) Restricted Stock Awards: Outstanding at December 31, 2018 390,635 $ 15.21 Granted 212,461 14.25 Vested (175,160 ) 14.46 Forfeited / Canceled (21,486 ) 11.78 Outstanding at December 31, 2019 406,450 $ 15.21 Unrecognized compensation cost $ 3,964 Weighted average remaining recognition period (months) 24 Stock Options Shares issued upon the exercise of a stock option may be either authorized but unissued shares or reacquired shares held by the Company as treasury shares. Any shares subject to an award which expire or are terminated unexercised will again be available for issuance under the plans. The exercise price of options awarded is the fair market value of the common stock of the Company on the date the award is made. Certain of the options include a reload feature whereby an optionee exercising an option by delivery of shares of common stock would automatically be granted an additional option at the fair market value of stock when such additional option is granted equal to the number of shares so delivered. If an individual to whom a stock option was granted ceases to maintain continuous service by reason of normal retirement, death or disability, or following a change in control, all options and rights granted and not fully exercisable become exercisable in full upon the happening of such an event and shall remain exercisable for a period ranging from 3 months to 5 years . No options were granted in 2019 , 2018 , or 2017 . There was no expense for the stock option plans in 2019 , 2018 , and 2017 . The following table presents a summary of the status of the Company's stock options outstanding as of and for the year ending December 31, 2019 : Options Outstanding Weighted Average Exercise Price Per Share Aggregate Intrinsic Value Weighted Average Contractual Term (In Years) (Dollars in Thousands, Except Per Share Amounts) Employee Stock Options (1) : Outstanding at December 31, 2018 5,000 $ 9.90 Granted — — Exercised — — Forfeited / Canceled — — Outstanding at December 31, 2019 5,000 $ 9.90 $ 33 0.8 Exercisable at December 31, 2019 5,000 $ 9.90 $ 33 0.8 _____________________________________________________________________________ (1) Options granted pursuant to the Brookline Bancorp, Inc. 2003 Stock Option Plan (the “2003 Stock Option Plan”). The 2003 Stock Option Plan terminated by its terms on October 16, 2013, however, outstanding option awards granted pursuant to the 2003 Stock Option Plan may be exercised for 10 years</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19 and 2018 . Assets and Liabilities Recorded at Fair Value on a Recurring Basis The following table set forth the carrying value of assets and liabilities measured at fair value on a recurring basis at December 31, 2019 and 2018 : Carrying Value as of December 31, 2019 Level 1 Level 2 Level 3 Total (In Thousands) Assets: Investment securities available-for-sale: Debt securities: GSE debentures $ — $ 185,803 $ — $ 185,803 GSE CMOs — 85,932 — 85,932 GSE MBSs — 153,343 — 153,343 SBA commercial loan asset-backed securities — 34 — 34 Corporate debt obligations — 28,986 — 28,986 U.S. Treasury bonds — 44,897 — 44,897 Total investment securities available-for-sale $ — $ 498,995 $ — $ 498,995 Equity securities held-for-trading $ 2,569 $ 1,012 $ — $ 3,581 Loan level derivatives — 59,365 — 59,365 Risk participation-out agreements — 1,229 — 1,229 Foreign exchange contracts — 54 — 54 Liabilities: Loan level derivatives $ — $ 59,365 $ — $ 59,365 Risk participation-in agreements — 283 — 283 Foreign exchange contracts — 53 — 53 Carrying Value as of December 31, 2018 Level 1 Level 2 Level 3 Total (In Thousands) Assets: Investment securities available-for-sale: Debt securities: GSE debentures $ — $ 181,079 $ — $ 181,079 GSE CMOs — 103,130 — 103,130 GSE MBSs — 165,089 — 165,089 SBA commercial loan asset-backed securities — 51 — 51 Corporate debt obligations — 39,708 — 39,708 U.S. Treasury bonds — 13,736 — 13,736 Total investment securities available-for-sale $ — $ 502,793 $ — $ 502,793 Equity securities held for trading $ 3,235 $ 972 $ — $ 4,207 Loan level derivatives — 22,013 — 22,013 Risk participation-out agreements — 344 — 344 Foreign exchange contracts — 131 — 131 Liabilities: Loan level derivatives $ — $ 22,013 $ — $ 22,013 Risk participation-in agreements — 84 — 84 Foreign exchange contracts — 123 — 123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During the 3rd quarter of 2018, the Company re-designated all equity securities as held-for-trading and they are included in levels 1 and 2.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December 31, 2019 and December 31, 2018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Equity Securities Held-for-Trading The fair value of equity securities held-for-trading is based principally on market prices and dealer quotes received from third-party and nationally-recognized pricing services. The Company's equity securities are priced this way and are included in Level 1. These prices are validated by comparing the primary pricing source with an alternative pricing source when available. Loan Level Derivatives 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16, "Derivatives and Hedging Activities." There are no assets measured at fair value on a recurring basis using significant unobservable inputs (Level 3) for the year ended December 31, 2019 and December 31, 2018 . There were no transfers between levels for assets and liabilities recorded at fair value on a recurring basis during 2019 or 2018 . Assets and Liabilities Recorded at Fair Value on a Non-Recurring Basis Assets and liabilities measured at fair value on a non-recurring basis as of December 31, 2019 and 2018 are summarized below: Carrying Value as of December 31, 2019 Level 1 Level 2 Level 3 Total (In Thousands) Assets measured at fair value on a non-recurring basis: Collateral-dependent impaired loans and leases $ — $ — $ 2,243 $ 2,243 Repossessed assets — 2,631 — 2,631 Total assets measured at fair value on a non-recurring basis $ — $ 2,631 $ 2,243 $ 4,874 Carrying Value as of December 31, 2018 Level 1 Level 2 Level 3 Total (In Thousands) Assets measured at fair value on a non-recurring basis: Collateral-dependent impaired loans and leases $ — $ — $ 11,451 $ 11,451 OREO — — 3,054 3,054 Repossessed assets — 965 — 965 Total assets measured at fair value on a non-recurring basis $ — $ 965 $ 14,505 $ 15,470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December 31, 2019 At December 31, 2018 (Dollars in Thousands) Collateral-dependent impaired loans and leases $ 2,243 $ 11,451 Appraisal of collateral (1) Other real estate owned — 3,054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19 . Fair Value Measurements Carrying Value Estimated Fair Value Level 1 Inputs Level 2 Inputs Level 3 Inputs (In Thousands) At December 31, 2019 Financial assets: Investment securities held-to-maturity: GSE debentures $ 31,228 $ 31,290 $ — $ 31,290 $ — GSE MBSs 9,360 9,279 — 9,279 — Municipal obligations 45,692 46,514 — 46,514 — Foreign government obligations 500 478 — — 478 Loans and leases, net 6,676,734 6,697,583 — — 6,697,583 Restricted equity securities 53,818 53,818 — — 53,818 Financial liabilities: Certificates of deposit 2,021,642 2,026,683 — 2,026,683 — Borrowed funds 902,749 902,670 — 902,670 — At December 31, 2018 Financial assets: Investment securities held-to-maturity: GSE debentures $ 50,546 $ 49,601 $ — $ 49,601 $ — GSE MBSs 11,426 11,131 — 11,131 — Municipal obligations 52,304 51,598 — 51,598 — Foreign government obligations 500 500 — — 500 Loans held-for-sale 3,247 3,247 — 3,247 — Loans and leases, net 6,244,824 6,154,704 — — 6,154,704 Restricted equity securities 61,751 61,751 — — 61,751 Financial liabilities: Certificates of deposit 1,789,165 1,778,860 — 1,778,860 — Borrowed funds 920,542 886,545 — 886,545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based on comparisons to market prices of similar securitie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ndensed Parent Company Financial Statements</t>
  </si>
  <si>
    <t>Condensed Financial Information Disclosure [Abstract]</t>
  </si>
  <si>
    <t>Condensed Parent Company Financial Statements Condensed Parent Company Balance Sheets as of December 31, 2019 and 2018 and Statements of Income for the years ended December 31, 2019 , 2018 and 2017 are as follows. The Statement of Stockholders' Equity is not presented below as the parent company's stockholders' equity is that of the consolidated company. Balance Sheets At December 31, 2019 2018 (In Thousands) ASSETS Cash and due from banks $ 35,736 $ 33,663 Short-term investments 33 33 Total cash and cash equivalents 35,769 33,696 Equity securities held-for-trading 2,569 3,235 ESOP loan to Brookline Bank 752 1,002 Intercompany loan to Brookline Bank 30,000 40,000 Restricted equity securities 252 101 Premises and equipment, net 2,403 4,318 Deferred tax asset 1,742 1,499 Investment in subsidiaries, at equity 924,352 864,798 Goodwill 35,267 35,267 Other assets 12,116 5,400 Total assets $ 1,045,222 $ 989,316 LIABILITIES AND STOCKHOLDERS' EQUITY Borrowed funds $ 83,591 $ 83,433 Deferred tax liability — — Accrued expenses and other liabilities 16,025 5,743 Total liabilities 99,616 89,176 Stockholders' equity: Common stock, $0.01 par value; 200,000,000 shares authorized; 85,177,172 shares issued and 85,177,172 shares issued, respectively 852 852 Additional paid-in capital 736,601 755,629 Retained earnings, partially restricted 265,376 212,838 Accumulated other comprehensive loss 2,283 (9,460 ) Treasury stock, at cost; 5,003,127 shares and 5,020,025 shares, respectively (59,073 ) (59,120 ) Unallocated common stock held by ESOP; 79,548 shares and 109,950 shares, respectively (433 ) (599 ) Total stockholders' equity 945,606 900,140 Total liabilities and stockholders' equity $ 1,045,222 $ 989,316 Statements of Income Year Ended December 31, 2019 2018 2017 (In Thousands) Interest and dividend income: Dividend income from subsidiaries $ — $ — $ 7,317 Marketable and restricted equity securities 147 37 — ESOP loan to Brookline Bank 77 98 120 Intercompany loan to Brookline Bank 1,183 1,722 532 Total interest and dividend income 1,407 1,857 7,969 Interest expense: Borrowed funds 5,274 5,223 5,123 Net interest income (3,867 ) (3,366 ) 2,846 Non-interest income: Gain on securities, net 467 71 — Other — 16 — Total non-interest income 467 87 — Non-interest expense: Compensation and employee benefits (1) (507 ) 345 391 Occupancy 1,589 1,586 1,584 Equipment and data processing (1) (770 ) (798 ) (1,011 ) Directors' fees 461 417 453 Franchise taxes 306 321 180 Insurance 543 534 528 Professional services 548 364 470 Advertising and marketing 31 19 4 Merger and acquisition expense — 452 411 Other (1) (1,139 ) (1,140 ) (1,224 ) Total non-interest expense 1,062 2,100 1,786 Loss before income taxes (4,462 ) (5,379 ) 1,060 Credit for income taxes (969 ) (1,976 ) (1,944 ) Loss before equity in undistributed income of subsidiaries (3,493 ) (3,403 ) 3,004 Equity in undistributed income of subsidiaries 91,210 86,465 47,514 Net income $ 87,717 $ 83,062 $ 50,518 _______________________________________________________________________________ (1) The Parent Company received a net benefit in 2019, 2018 and 2017 from the intercompany allocation of expense that is eliminated in consolidation. Statements of Cash Flows Year Ended December 31, 2019 2018 2017 (In Thousands) Cash flows from operating activities: Net income attributable to parent company $ 87,717 $ 83,062 $ 50,518 Adjustments to reconcile net income to net cash provided from operating activities: Equity in undistributed income of subsidiaries (91,210 ) (86,465 ) (47,514 ) Depreciation of premises and equipment 2,824 3,073 2,856 Amortization of debt issuance costs 100 100 100 Equity securities held-for-trading 666 (3,235 ) — Other operating activities, net 47,296 (31,014 ) (5,885 ) Net cash provided from (used for) operating activities 47,393 (34,479 ) 75 Cash flows from investing activities: Repayment of ESOP loan by Brookline Bank 250 250 250 Pay down (issuance) of intercompany loan to Brookline Bank 10,000 40,000 (80,000 ) Purchase of restricted equity securities (151 ) (1 ) — Purchase of premises and equipment (909 ) (1,359 ) (1,942 ) Net cash provided from (used for) investing activities 9,190 38,890 (81,692 ) Cash flows from financing activities: Proceeds from issuance of common stock — — 81,943 Common stock issued for acquisition — 55,183 — Redemption of noncontrolling interest in subsidiary (18,470 ) — — Payment of dividends to owners of noncontrolling interest in subsidiary (930 ) — — Payment of dividends on common stock (35,110 ) (31,441 ) (27,035 ) Net cash (used for) provided from financing activities (54,510 ) 23,742 54,908 Net increase (decrease) in cash and cash equivalents 2,073 28,153 (26,709 ) Cash and cash equivalents at beginning of year 33,696 5,543 32,252 Cash and cash equivalents at end of year $ 35,769 $ 33,696 $ 5,543 Supplemental disclosures of cash flow information: Acquisition of First Commons Bank, N.A.: Fair value of assets acquired, net of cash and cash equivalents acquired $ — $ 292,025 $ — Fair value of liabilities assumed — 278,988 —</t>
  </si>
  <si>
    <t>Quarterly Results of Operations (Unaudited)</t>
  </si>
  <si>
    <t>Quarterly Financial Information Disclosure [Abstract]</t>
  </si>
  <si>
    <t>Quarterly Results of Operations (Unaudited) 2019 Quarters Fourth Third Second First (Dollars in Thousands Except Per Share Data) Interest and dividend income $ 87,450 $ 87,906 $ 87,184 $ 85,086 Interest expense 23,519 24,670 24,050 22,087 Net interest income 63,931 63,236 63,134 62,999 Provision for credit losses 3,602 871 3,757 1,353 Net interest income after provision for credit losses 60,329 62,365 59,377 61,646 Loan level derivative income, net 2,494 2,251 1,772 1,745 (Loss) gain on investment securities, net 133 (116 ) 357 134 Gain on sales of loans and leases held-for-sale 309 550 561 289 Other non-interest income 4,820 5,244 4,788 4,462 Amortization of identified intangible assets (420 ) (421 ) (420 ) (402 ) Other non-interest expense (38,395 ) (39,770 ) (39,184 ) (38,469 ) Income before provision for income taxes 29,270 30,103 27,251 29,405 Provision for income taxes 7,087 7,507 6,780 6,895 Net income before noncontrolling interest in subsidiary 22,183 22,596 20,471 22,510 Less net income attributable to noncontrolling interest in subsidiary — — — 43 Net income attributable to Brookline Bancorp, Inc. $ 22,183 $ 22,596 $ 20,471 $ 22,467 Earnings per share: Basic $ 0.28 $ 0.28 $ 0.26 $ 0.28 Diluted 0.28 0.28 0.26 0.28 Average common shares outstanding: Basic 79,682,724 79,700,403 79,669,922 79,658,583 Diluted 79,845,447 79,883,510 79,886,292 79,843,578 Common stock price: High $ 16.83 $ 15.39 $ 15.92 $ 16.23 Low 14.36 13.73 14.35 13.90 Dividends per share $ 0.115 $ 0.110 $ 0.110 $ 0.105 2018 Quarters Fourth Third Second First (Dollars in Thousands Except Per Share Data) Interest and dividend income $ 83,544 $ 80,636 $ 78,074 $ 71,639 Interest expense 20,385 18,304 15,357 12,148 Net interest income 63,159 62,332 62,717 59,491 Provision for credit losses 123 2,717 1,470 641 Net interest income after provision for credit losses 63,036 59,615 61,247 58,850 Loan level derivative income, net 1,811 2,192 571 866 Gain on sales of investment securities, net (692 ) (243 ) — 1,162 Gain on sales of loans and leases held-for-sale 327 535 722 299 Other non-interest income 5,015 4,585 4,233 3,841 Amortization of identified intangible assets (537 ) (537 ) (539 ) (467 ) Other non-interest expense (39,745 ) (36,773 ) (37,163 ) (39,471 ) Income before provision for income taxes 29,215 29,374 29,071 25,080 Provision for income taxes 7,055 6,140 7,342 5,652 Net income before noncontrolling interest in subsidiary 22,160 23,234 21,729 19,428 Less net income attributable to noncontrolling interest in subsidiary 1,022 774 898 795 Net income attributable to Brookline Bancorp, Inc. $ 21,138 $ 22,460 $ 20,831 $ 18,633 Earnings per share: Basic $ 0.26 $ 0.28 $ 0.26 $ 0.24 Diluted 0.26 0.28 0.26 0.24 Average common shares outstanding: Basic 80,258,489 80,315,050 80,184,977 77,879,593 Diluted 80,407,558 80,515,467 80,505,614 78,167,800 Common stock price: High $ 16.97 $ 19.05 $ 19.25 $ 17.05 Low 12.86 16.70 15.90 15.60 Dividends per share $ 0.105 $ 0.100 $ 0.100 $ 0.090</t>
  </si>
  <si>
    <t>Revenue from Contracts with Customers (Notes)</t>
  </si>
  <si>
    <t>Revenue from Contract with Customer [Abstract]</t>
  </si>
  <si>
    <t>Revenue from Contract with Customer</t>
  </si>
  <si>
    <t>Revenue from Contracts with Customers Overview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Accounting Policy Updates The Company adopted Topic 606, “Revenue from Contracts with Customers” effective January 1, 2018 and has applied the guidance to all contracts within the scope of Topic 606 as of that date. As a result, the Company has modified its accounting policy for revenue recognition as detailed in this Note. As discussed in Note 1, the Company applied Topic 606 using the modified retrospective method, therefore, the prior period comparative information has not been adjusted and continues to be reported under Topic 605. There was no cumulative effect adjustment as of January 1, 2018, and there were no material changes to our consolidated financial statements at or for the twelve months ended December 31, 2019 , as a result of adopting Topic 606. The Company applied the practical expedient pertaining to contracts with original expected duration of one year or less and does not disclose information about remaining performance obligations on such contracts. The Company also applied the practical expedient pertaining to contracts for which, at contract inception, the period between when the entity transfers the services and when the customer pays for those services will be one year or less. As such, the Company does not adjust the consideration from customers for the effects of a significant financing component.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 the service charges assessed to customers who hold deposit accounts at the Bank.</t>
  </si>
  <si>
    <t>Subsequent Events</t>
  </si>
  <si>
    <t>Subsequent Events [Abstract]</t>
  </si>
  <si>
    <t>Subsequent Events First Ipswich Bank On February 15, 2020, Brookline Bank completed the merger of First Ipswich Bank and its subsidiaries with and into Brookline Bank. First Ipswich was already a wholly-owned subsidiary of the Company, therefore there was no tax impact and minimal impact to customers. All of First Ipswich Bank's six branch locations were retained and converted to Brookline Bank branches. The Company has evaluated subsequent events other than the matters described above and through the date of issuance.</t>
  </si>
  <si>
    <t>Basis of Presentation (Policies)</t>
  </si>
  <si>
    <t>Accounting Policies</t>
  </si>
  <si>
    <t>Basis of Accounting</t>
  </si>
  <si>
    <t>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t>
  </si>
  <si>
    <t>Consolidation</t>
  </si>
  <si>
    <t>The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Cash and Cash Equivalents</t>
  </si>
  <si>
    <t>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t>
  </si>
  <si>
    <t>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19 and 2018 ,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 credit portion of the loss recognized in other comprehensive income. Restricted Equity Securities</t>
  </si>
  <si>
    <t>Loans</t>
  </si>
  <si>
    <t xml:space="preserve">Loans Originated Loans Loans the Company originates for the portfolio, and for which it has the intent and ability to hold to maturity, are reported at amortized cost, inclusive of deferred loan origination fees and expenses, less unadvanced funds due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Acquired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The Company uses a model to reforecast expected cash flows on these acquired loans.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First Commons Bank portfolio, minimal loss is expected from the loan portfolio based on historical performance, management’s due diligence, and market conditions. Therefore, the fair value of the loan portfolio was calculated on an individual loan basis using a discounted cash flow analysis factoring in the contractual terms of the loans, current market pricing, and prepayment expectations. </t>
  </si>
  <si>
    <t>Non-Performing Loans</t>
  </si>
  <si>
    <t>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months to demonstrate that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t the time of restructuring or after a shorter performance period. If the borrower's ability to meet the revised payment schedule is not reasonably assured, the loan remains classified as a nonaccrual loan.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t>
  </si>
  <si>
    <t>Allowance for Loan and Lease Losses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and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which includes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The general allowance related to loans collectively evaluated for impairment is determined using a formula-based approach utilizing the risk ratings of individual credits and loss factors derived from historic portfolio loss rates over a lookback period,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2015, the Company enhanced and refined its general allowance methodology. Under the enhanced methodology, management combined the historical loss histories of the Banks to generate a single set of historical loss ratios. Management believes it is appropriate to aggregate the ratios as the Banks share common environmental factors, operate in similar geographic markets, and utilize common underwriting standards in accordance with the Company's Credit Policy. In prior periods,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used for the Company is appropriate based on the commonality of environmental factors, markets and underwriting standards among the Banks. Prior to 2015, each of the Banks utilized a set of qualitative factors applicable to each Bank. The Company’s December 31, 2019 allowance calculation included a further segmentation of the commercial loans and leases to reflect the increased risk in the Company’s taxi medallion portfolio. As of December 31, 2019 , this portfolio is approximately $10.3 million . Based on industry conditions, management established a loss factor for this portfolio that best represents the changing risks associated with it. Based on the refinements to the Company’s allowance methodology discussed above, management determined that the potential risks anticipated by the unallocated allowance are now incorporated into the allowance methodology, making the unallocated allowance unnecessary. Prior to 2015,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9 , management believes that the methodology for calculating the allowance is sound and that the allowance provides a reasonable basis for determining and reporting on probable losses in the Company’s loan portfolios.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t>
  </si>
  <si>
    <t>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t>
  </si>
  <si>
    <t>Leases</t>
  </si>
  <si>
    <t>Bank-Owned Life Insurance</t>
  </si>
  <si>
    <t>Bank-Owned Life Insurance The Company acquired bank-owned life insurance ("BOLI") plans as part of its acquisitions of First Ipswich and BankRI. BOLI represents life insurance on the lives of certain current and former employees who have provided positive consent allowing their employer to be the beneficiary of such policies. BankRI and Brookline Bank are the beneficiaries of their respective policies. BankRI and Brookline Bank utilize BOLI as tax-efficient financing for their benefit obligations to their employees, including their retirement obligations and Supplemental Executive Retirement Plans ("SERPs"). Since BankRI and Brookline Bank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t>
  </si>
  <si>
    <t>Goodwill and Other Identified Intangible Assets</t>
  </si>
  <si>
    <t>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The Company did not have any impairment of Goodwill and other identified intangible assets as of December 31, 2019 and 2018 .</t>
  </si>
  <si>
    <t>OREO and Other Repossessed Assets</t>
  </si>
  <si>
    <t>Derivatives</t>
  </si>
  <si>
    <t>Derivatives The Company utilizes loan level derivatives which consists of interest 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Loan level derivatives and foreign exchange contracts entered into on behalf of our customers are designated as economic hedges and are recorded at fair value within other assets or liabilities. Changes in the fair value of these non hedging derivatives are recorded directly through earnings at each reporting period.</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ecurities Sold under Agreements to Repurchase</t>
  </si>
  <si>
    <t>Securities Sold under Agreements to Repurchase The Company enters into sales of securities under agreements to repurchase with the Banks' commercial customers. These agreements are treated as financings, and the obligations to repurchase securities sold are reflected as a liability in the consolidated balance sheets. Securities pledged as collateral under agreements to repurchase are reflected as assets in the accompanying consolidated balance sheets.</t>
  </si>
  <si>
    <t>Employee Benefits</t>
  </si>
  <si>
    <t>Employee Benefits Costs related to the Company's 401(k) plan are recognized in current earnings. Costs related to the Company's nonqualified deferred compensation plan, SERPs and postretirement benefits are recognized over the vesting period or the related service periods of the participating employees. Changes in the funded status of postretirement benefits are recognized through comprehensive income in the year in which changes occur. Compensation expense for the Company's Employee Stock Ownership Program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 The fair value of restricted stock awards and stock option grants are determined as of the grant date and are recorded as compensation expense over the period in which the shares of restricted stock awards and stock options vest. Forfeitures are accounted for as they occur.</t>
  </si>
  <si>
    <t>Fair Value Measurements</t>
  </si>
  <si>
    <t>Fair Value Measurements 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 fair-value hierarchy for valuation inputs that gives the highest priority to quoted prices in active markets for identical assets or liabilities and the lowest priority to unobservable inputs are included in ASC 820. The fair value hierarchy is as follows: Level 1: Inputs are unadjusted quoted prices in active markets for assets and liabilities identical to those reported at fair value. Level 2: Inputs other than quoted prices included within Level 1. Level 2 inputs are observable either directly or indirectly. These inputs might include quoted prices for similar assets or liabilities in active markets, quoted prices for identical or similar asset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are unobservable inputs for an asset or liability that reflect an entity's own assumptions about the assumptions that market participants would use in pricing the assets or liabilities. These inputs are used to determine fair value only when observable inputs are not available.</t>
  </si>
  <si>
    <t>Earnings per Common Share</t>
  </si>
  <si>
    <t xml:space="preserve">Earnings per Common Share Basic earnings per share ("EPS") is computed by dividing net income by the weighted average number of shares of common stock outstanding for the applicable period, exclusive of Treasury shares, unearned ESOP shares and unvested shares of restricted stock. Diluted EPS is calculated after adjusting the denominator of the basic EPS calculation for the effect of all potential dilutive common shares outstanding during the period. The dilutive effects of options and unvested restricted stock </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hat are more likely than not to be sustained upon a tax examination are recognized in the Company's financial statements to the extent that the benefit is greater than 50% likely of being recognized. Interest resulting from underpayment of income taxes is classified as income tax expense in the first period the interest would begin accruing according to the provision of the relevant tax law. Penalties resulting from underpayment of income taxes are classified as income tax expense in the period for which the Company claims or expects to claim an uncertain tax position or in the period in which the Company's judgment changes regarding an uncertain tax position.</t>
  </si>
  <si>
    <t>Treasury Stock Any shares repurchased under the Company's share repurchase programs were purchased in open-market transactions and are held as treasury stock. Treasury stock also consists of common stock withheld to satisfy federal, state and local income tax withholding requirements for employee restricted stock awards upon vesting. All treasury stock is held at cost.</t>
  </si>
  <si>
    <t>Segment Reporting</t>
  </si>
  <si>
    <t>Segment Reporting An operating segment is defined as a component of a business for which separate financial information is available that is evaluated regularly by the chief operating decision-maker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19 , 2018 and 2017 . Therefore, the Company has determined to be a single segment.</t>
  </si>
  <si>
    <t>Recent Accounting Pronouncements</t>
  </si>
  <si>
    <t>Recent Accounting Pronouncements In February 2016, FASB issued ASU 2016-02, Leases (“ASU 2016-02”). This ASU requires lessees to record most leases on their balance sheet but recognize expenses on their income statements in a manner similar to current accounting. Subsequently, the FASB issued ASU 2018-10, ASU 2018-11, ASU 2018-20 and ASU 2019-01 to update provisions to ASU 2016-02. The Company has adopted all of the above mentioned ASU's regarding leases as of January 1, 2019. The standard had an impact on our consolidated balance sheet by recognizing right-of-use asset operating leases and operating lease liabilities on the balance sheet. However, there was no impact on our consolidated income statement as the timing of the expense recognition has not changed. Additional details can be found in Note 12.</t>
  </si>
  <si>
    <t>Cash and Short-Term Investments (Tables)</t>
  </si>
  <si>
    <t>Short-term investments are summarized as follows: At December 31, 2019 2018 (In Thousands) FRB interest bearing reserve $ 39,964 $ 34,914 FHLB overnight deposits 4,237 4,628 Federal funds sold — 2,500 Total short-term investments $ 44,201 $ 42,042</t>
  </si>
  <si>
    <t>Investment Securities (Tables)</t>
  </si>
  <si>
    <t>Schedule of securities available-for-sale securities</t>
  </si>
  <si>
    <t>The following tables set forth investment securities available-for-sale, held-to-maturity and equity securities held-for-trading at the dates indicated: At December 31, 2019 Amortized Cost Gross Unrealized Gains Gross Unrealized Losses Estimated Fair Value (In Thousands) Investment securities available-for-sale: GSE debentures $ 182,922 $ 2,939 $ 58 $ 185,803 GSE CMOs 87,001 22 1,091 85,932 GSE MBSs 153,049 797 503 153,343 SBA commercial loan asset-backed securities 34 — — 34 Corporate debt obligations 28,484 502 — 28,986 U.S. treasury bonds 44,675 338 116 44,897 Total investment securities available-for-sale $ 496,165 $ 4,598 $ 1,768 $ 498,995 Investment securities held-to-maturity: GSE debentures $ 31,228 $ 113 $ 51 $ 31,290 GSEs MBSs 9,360 — 81 9,279 Municipal obligations 45,692 822 — 46,514 Foreign government obligations 500 — 22 478 Total investment securities held-to-maturity $ 86,780 $ 935 $ 154 $ 87,561 Equity securities held-for-trading $ 561 $ 3,581 At December 31, 2018 Amortized Cost Gross Unrealized Gains Gross Unrealized Losses Estimated Fair Value (In Thousands) Investment securities available-for-sale: GSE debentures $ 184,072 $ 99 $ 3,092 $ 181,079 GSE CMOs 107,363 17 4,250 103,130 GSE MBSs 169,334 124 4,369 165,089 SBA commercial loan asset-backed securities 51 — — 51 Corporate debt obligations 40,618 — 910 39,708 U.S. treasury bonds 13,812 65 141 13,736 Total investment securities available-for-sale $ 515,250 $ 305 $ 12,762 $ 502,793 Investment securities held-to-maturity: GSE debentures $ 50,546 $ 22 $ 967 $ 49,601 GSEs MBSs 11,426 — 295 11,131 Municipal obligations 52,304 10 716 51,598 Foreign government obligations 500 — — 500 Total investment securities held-to-maturity $ 114,776 $ 32 $ 1,978 $ 112,830 Equity securities held for trading 1,170 $ 4,207</t>
  </si>
  <si>
    <t>Investment securities in a continuous unrealized loss position</t>
  </si>
  <si>
    <t>Investment securities as of December 31, 2019 and 2018 that have been in a continuous unrealized loss position for less than twelve months or twelve months or longer are as follows: At December 31, 2019 Less than Twelve Months Twelve Months or Longer Total Estimated Fair Value Unrealized Losses Estimated Fair Value Unrealized Losses Estimated Fair Value Unrealized Losses (In Thousands) Investment securities available-for-sale: GSE debentures $ 10,965 $ 58 $ — $ — $ 10,965 $ 58 GSE CMOs 28,659 217 55,885 874 84,544 1,091 GSE MBSs 42,046 115 42,257 388 84,303 503 SBA commercial loan asset-backed securities — — 33 — 33 — U.S. Treasury bonds 25,754 116 — — 25,754 116 Temporarily impaired investment securities available-for-sale 107,424 506 98,175 1,262 205,599 1,768 Investment securities held-to-maturity: GSE debentures 8,714 30 2,977 21 11,691 51 GSEs MBSs — — 9,257 81 9,257 81 Municipal obligations 710 — 205 — 915 — Foreign government obligations 478 22 — — 478 22 Temporarily impaired investment securities held-to-maturity 9,902 52 12,439 102 22,341 154 Total temporarily impaired investment securities $ 117,326 $ 558 $ 110,614 $ 1,364 $ 227,940 $ 1,922 At December 31, 2018 Less than Twelve Months Twelve Months or Longer Total Estimated Fair Value Unrealized Losses Estimated Fair Value Unrealized Losses Estimated Fair Value Unrealized Losses (In Thousands) Investment securities available-for-sale: GSE debentures $ 25,780 $ 191 $ 130,284 $ 2,901 $ 156,064 $ 3,092 GSE CMOs — — 102,630 4,250 102,630 4,250 GSE MBSs 21,487 113 138,051 4,256 159,538 4,369 SBA commercial loan asset-backed securities — — 51 — 51 — Corporate debt obligations 10,019 93 29,689 817 39,708 910 U.S. Treasury bonds 3,927 37 4,753 104 8,680 141 Temporarily impaired investment securities available-for-sale 61,213 434 405,458 12,328 466,671 12,762 Investment securities held-to-maturity: GSE debentures — — 40,653 967 40,653 967 GSEs MBSs — — 11,080 295 11,080 295 Municipal obligations 14,813 107 35,058 609 49,871 716 Foreign government obligations — — 500 — 500 — Temporarily impaired investment securities held-to-maturity 14,813 107 87,291 1,871 102,104 1,978 Total temporarily impaired investment securities $ 76,026 $ 541 $ 492,749 $ 14,199 $ 568,775 $ 14,740</t>
  </si>
  <si>
    <t>Schedule of maturities of the investments in debt securities</t>
  </si>
  <si>
    <t>The final stated maturities of the debt securities are as follows for the periods indicated: At December 31, 2019 2018 Amortized Cost Estimated Fair Value Weighted Average Rate Amortized Cost Estimated Fair Value Weighted Average Rate (Dollars in Thousands) Investment securities available-for-sale: Within 1 year $ 12,797 $ 12,804 1.76% $ 12,041 $ 12,007 2.03% After 1 year through 5 years 217,569 220,757 2.19% 195,701 192,692 2.14% After 5 years through 10 years 93,805 94,212 2.04% 115,665 112,819 2.18% Over 10 years 171,994 171,222 2.12% 191,843 185,275 2.17% $ 496,165 $ 498,995 2.13% $ 515,250 $ 502,793 2.16% Investment securities held-to-maturity: Within 1 year $ 6,366 $ 6,381 1.33% $ 7,640 $ 7,618 1.17% After 1 year through 5 years 63,898 64,559 1.81% 72,735 71,492 1.84% After 5 years through 10 years 7,177 7,364 1.79% 23,025 22,640 2.20% Over 10 years 9,339 9,257 1.90% 11,376 11,080 2.13% $ 86,780 $ 87,561 1.82% $ 114,776 $ 112,830 1.89%</t>
  </si>
  <si>
    <t>Schedule of sales of investment securities</t>
  </si>
  <si>
    <t>Sales of investment and restricted equity securities are summarized as follows: Year Ended December 31, 2019 2018 2017 (In Thousands) Proceeds from sales of debt securities $ — $ 20,000 $ — Proceeds from sales of marketable and restricted equity securities 1,212 2,700 11,393 Gross gains from sales — 1,472 11,612 Gross losses from sales (232 ) (68 ) (219 ) Gain on sales of securities, net $ (232 ) $ 1,404 $ 11,393</t>
  </si>
  <si>
    <t>Restricted Equity Securities (Tables)</t>
  </si>
  <si>
    <t>Components of investments in the restricted equity securities of various entities</t>
  </si>
  <si>
    <t>Investments in the restricted equity securities of various entities are as follows: At December 31, 2019 2018 (In Thousands) FHLBB stock $ 35,482 $ 43,655 FRB stock 18,084 17,995 Other restricted equity securities 252 101 $ 53,818 $ 61,751</t>
  </si>
  <si>
    <t>Loans and Leases (Tables)</t>
  </si>
  <si>
    <t>Summary of loan and lease balances for the originated and acquired portfolios</t>
  </si>
  <si>
    <t>The following tables present loan and lease balances and weighted average coupon rates for the originated and acquired loan and lease portfolios at the dates indicated: At December 31, 2019 Originated Acquired Total Balance Weighted Average Coupon Balance Weighted Average Coupon Balance Weighted Average Coupon (Dollars In Thousands) Commercial real estate loans: Commercial real estate $ 2,400,037 4.32 % $ 90,974 4.63 % $ 2,491,011 4.33 % Multi-family mortgage 896,482 4.18 % 35,681 4.59 % 932,163 4.20 % Construction 239,015 5.04 % 7,033 6.73 % 246,048 5.09 % Total commercial real estate loans 3,535,534 4.33 % 133,688 4.73 % 3,669,222 4.34 % Commercial loans and leases: Commercial 713,875 4.65 % 15,627 5.14 % 729,502 4.66 % Equipment financing 1,049,997 7.71 % 2,411 5.98 % 1,052,408 7.71 % Condominium association 56,838 4.84 % — — % 56,838 4.84 % Total commercial loans and leases 1,820,710 6.42 % 18,038 5.25 % 1,838,748 6.41 % Consumer loans: Residential mortgage 711,522 4.06 % 102,723 4.40 % 814,245 4.10 % Home equity 343,247 4.41 % 33,572 4.93 % 376,819 4.46 % Other consumer 38,674 4.44 % 108 17.91 % 38,782 4.48 % Total consumer loans 1,093,443 4.18 % 136,403 4.54 % 1,229,846 4.22 % Total loans and leases $ 6,449,687 4.89 % $ 288,129 4.67 % $ 6,737,816 4.88 % At December 31, 2018 Originated Acquired Total Balance Weighted Average Coupon Balance Weighted Average Coupon Balance Weighted Average Coupon (Dollars In Thousands) Commercial real estate loans: Commercial real estate $ 2,208,904 4.61 % $ 121,821 4.62 % $ 2,330,725 4.61 % Multi-family mortgage 799,813 4.51 % 47,898 4.58 % 847,711 4.51 % Construction 151,138 5.62 % 22,162 6.74 % 173,300 5.76 % Total commercial real estate loans 3,159,855 4.63 % 191,881 4.85 % 3,351,736 4.64 % Commercial loans and leases: Commercial 712,630 4.96 % 23,788 5.39 % 736,418 4.97 % Equipment financing 978,840 7.61 % 3,249 5.97 % 982,089 7.60 % Condominium association 50,451 4.70 % — — % 50,451 4.70 % Total commercial loans and leases 1,741,921 6.44 % 27,037 5.46 % 1,768,958 6.43 % Consumer loans: Residential mortgage 653,059 4.09 % 129,909 4.45 % 782,968 4.15 % Home equity 331,014 5.05 % 45,470 5.39 % 376,484 5.09 % Other consumer 23,260 5.55 % 110 17.81 % 23,370 5.61 % Total consumer loans 1,007,333 4.44 % 175,489 4.70 % 1,182,822 4.48 % Total loans and leases $ 5,909,109 5.13 % $ 394,407 4.83 % $ 6,303,516 5.11 %</t>
  </si>
  <si>
    <t>Schedule of activity in the accretable yield for acquired loan portfolio</t>
  </si>
  <si>
    <t>The following table summarizes activity in the accretable yield for the acquired loan portfolio for the periods indicated: Year Ended December 31, 2019 2018 2017 (In Thousands) Balance at beginning of year $ 7,905 $ 10,522 $ 14,353 Accretion (3,769 ) (4,117 ) (7,801 ) Reclassification from nonaccretable difference as a result from changes in expected cash flows 1,086 1,500 3,970 Balance at end of year $ 5,222 $ 7,905 $ 10,522</t>
  </si>
  <si>
    <t>Summary of the change in the total amounts of loans and advances, all of which were performing, to directors, executive officers and their affiliates</t>
  </si>
  <si>
    <t>The following table summarizes the change in the total amounts of loans and advances, to directors, executive officers and their affiliates for the periods indicated. All loans were performing as of December 31, 2019 . Year Ended December 31, 2019 2018 (In Thousands) Balance at beginning of year $ 46,771 $ 47,941 New loans granted during the year 34 2,842 Loans reclassified as insider loans 16,800 — Advances on lines of credit 8,652 193 Repayments (1,857 ) (4,205 ) Balance at end of year $ 70,400 $ 46,771</t>
  </si>
  <si>
    <t>Allowance for Loan and Lease Losses (Tables)</t>
  </si>
  <si>
    <t>Schedule of changes in the allowance for loan and lease losses</t>
  </si>
  <si>
    <t>The following tables present the changes in the allowance for loan and lease losses and the recorded investment in loans and leases by portfolio segment for the periods indicated: Year Ended December 31, 2019 Commercial Real Estate Commercial Consumer Total (In Thousands) Balance at December 31, 2018 $ 28,187 $ 25,283 $ 5,222 $ 58,692 Charge-offs — (8,911 ) (127 ) (9,038 ) Recoveries — 1,688 179 1,867 Provision for loan and lease losses 2,098 6,766 697 9,561 Balance at December 31, 2019 $ 30,285 $ 24,826 $ 5,971 $ 61,082 Year Ended December 31, 2018 Commercial Real Estate Commercial Consumer Total (In Thousands) Balance at December 31, 2017 $ 27,112 $ 26,333 $ 5,147 $ 58,592 Charge-offs (103 ) (6,585 ) (540 ) (7,228 ) Recoveries — 2,287 290 2,577 Provision for loan and lease losses 1,178 3,248 325 4,751 Balance at December 31, 2018 $ 28,187 $ 25,283 $ 5,222 $ 58,692 Year Ended December 31, 2017 Commercial Real Estate Commercial Consumer Total (In Thousands) Balance at December 31, 2016 $ 27,645 $ 20,906 $ 5,115 $ 53,666 Charge-offs (494 ) (14,914 ) (403 ) (15,811 ) Recoveries 476 1,158 319 1,953 (Credit) provision for loan and lease losses (515 ) 19,183 116 18,784 Balance at December 31, 2017 $ 27,112 $ 26,333 $ 5,147 $ 58,592</t>
  </si>
  <si>
    <t>Provisions for credit losses</t>
  </si>
  <si>
    <t>The provisions for credit losses are set forth below for the periods indicated: Originated Acquired Total Year Ended December 31, Year Ended December 31, Year Ended December 31, 2019 2018 2017 2019 2018 2017 2019 2018 2017 (In Thousands) Provision (credit) for loan and lease losses: Commercial real estate $ 1,798 $ 254 $ (343 ) $ 300 $ 924 $ (172 ) $ 2,098 $ 1,178 $ (515 ) Commercial 6,539 3,699 18,899 227 (451 ) 284 6,766 3,248 19,183 Consumer 713 556 273 (16 ) (231 ) (157 ) 697 325 116 Total provision (credit) for loan and lease losses 9,050 4,509 18,829 511 242 (45 ) 9,561 4,751 18,784 Unfunded credit commitments 22 200 204 — — — 22 200 204 Total provision (credit) for credit losses $ 9,072 $ 4,709 $ 19,033 $ 511 $ 242 $ (45 ) $ 9,583 $ 4,951 $ 18,988</t>
  </si>
  <si>
    <t>Summary of the recorded investments by credit quality indicator, by loan class</t>
  </si>
  <si>
    <t>The following tables present the recorded investment in loans in each class as of December 31, 2019 by credit quality indicator. At December 31, 2019 Commercial Real Estate Multi- Family Mortgage Construction Commercial Equipment Financing Condominium Association Other Consumer Total (In Thousands) Originated: Loan rating: Pass $ 2,379,925 $ 896,398 $ 239,015 $ 688,268 $ 1,038,793 $ 56,687 $ 38,673 $ 5,337,759 OAEM 17,006 — — 10,803 1,389 — — 29,198 Substandard 3,106 84 — 14,801 7,995 151 1 26,138 Doubtful — — — 3 1,820 — — 1,823 Total originated 2,400,037 896,482 239,015 713,875 1,049,997 56,838 38,674 5,394,918 Acquired: Loan rating: Pass 81,360 35,681 7,033 15,215 2,404 — 108 141,801 OAEM 597 — — 210 — — — 807 Substandard 9,017 — — 202 7 — — 9,226 Total acquired 90,974 35,681 7,033 15,627 2,411 — 108 151,834 Total loans $ 2,491,011 $ 932,163 $ 246,048 $ 729,502 $ 1,052,408 $ 56,838 $ 38,782 $ 5,546,752 As of December 31, 2019 , there were no loans categorized as definite loss. At December 31, 2019 Residential Mortgage Home Equity ($ In Thousands) Originated: Loan-to-value ratio: Less than 50% $ 184,628 22.7 % $ 132,736 35.2 % 50% - 69% 293,976 36.1 % 91,681 24.3 % 70% - 79% 204,600 25.1 % 81,459 21.6 % 80% and over 25,664 3.2 % 37,371 9.9 % Data not available* 2,654 0.3 % — — % Total originated 711,522 87.4 % 343,247 91.0 % Acquired: Loan-to-value ratio: Less than 50% 32,838 4.0 % 16,882 4.5 % 50%—69% 44,754 5.4 % 7,958 2.1 % 70%—79% 14,305 1.8 % 705 0.2 % 80% and over 4,608 0.6 % 4,726 1.3 % Data not available* 6,218 0.8 % 3,301 0.9 % Total acquired 102,723 12.6 % 33,572 9.0 % Total loans $ 814,245 100.0 % $ 376,819 100.0 % _______________________________________________________________________________ * Represents accounts for which data are not available. The following tables present the recorded investment in loans in each class as of December 31, 2018 by credit quality indicator. At December 31, 2018 Commercial Real Estate Multi- Family Mortgage Construction Commercial Equipment Financing Condominium Association Other Consumer Total (In Thousands) Originated: Loan rating: Pass $ 2,198,377 $ 799,483 $ 150,742 $ 685,773 $ 969,275 $ 50,186 $ 23,249 $ 4,877,085 OAEM 6,096 — — 3,726 52 — — 9,874 Substandard 4,431 330 396 22,870 6,895 265 11 35,198 Doubtful — — — 261 2,618 — — 2,879 Total originated 2,208,904 799,813 151,138 712,630 978,840 50,451 23,260 4,925,036 Acquired: Loan rating: Pass 111,919 47,715 22,162 23,250 3,240 — 110 208,396 OAEM 626 — — 236 — — — 862 Substandard 9,276 183 — 302 9 — — 9,770 Total acquired 121,821 47,898 22,162 23,788 3,249 — 110 219,028 Total loans $ 2,330,725 $ 847,711 $ 173,300 $ 736,418 $ 982,089 $ 50,451 $ 23,370 $ 5,144,064 As of December 31, 2018 , there were no loans categorized as definite loss. At December 31, 2018 Residential Mortgage Home Equity ($ In Thousands) Originated: Loan-to-value ratio: Less than 50% $ 171,523 21.9 % $ 142,534 37.9 % 50%—69% 287,337 36.7 % 84,423 22.4 % 70%—79% 173,870 22.2 % 73,898 19.6 % 80% and over 19,030 2.4 % 30,129 8.0 % Data not available* 1,299 0.2 % 30 — % Total originated 653,059 83.4 % 331,014 87.9 % Acquired: Loan-to-value ratio: Less than 50% 36,752 4.6 % 24,705 6.6 % 50%—69% 53,788 6.9 % 10,353 2.7 % 70%—79% 26,510 3.4 % 1,000 0.3 % 80% and over 6,701 0.9 % 4,348 1.2 % Data not available* 6,158 0.8 % 5,064 1.3 % Total acquired 129,909 16.6 % 45,470 12.1 % Total loans $ 782,968 100.0 % $ 376,484 100.0 % _______________________________________________________________________________ * Represents accounts for which data are not available.</t>
  </si>
  <si>
    <t>Information regarding troubled debt restructuring loans</t>
  </si>
  <si>
    <t>The following table sets forth information regarding troubled debt restructured loans and leases at the dates indicated: At December 31, 2019 At December 31, 2018 (In Thousands) Troubled debt restructurings: On accrual $ 17,076 $ 12,257 On nonaccrual 6,104 8,684 Total troubled debt restructurings $ 23,180 $ 20,941 The following table presents information regarding foreclosed residential real estate property for the periods indicated: At December 31, 2019 At December 31, 2018 (In Thousands) Recorded investment in mortgage loans collateralized by residential real estate property that are in the process of foreclosure $ 110 $ 121</t>
  </si>
  <si>
    <t>Information regarding the aging of past due loans, by loan class</t>
  </si>
  <si>
    <t>The following tables present an age analysis of the recorded investment in total loans and leases as of December 31, 2019 and 2018 . At December 31, 2019 Past Due Loans and Leases Past Due Greater Than 90 Days and Accruing 31-60 Days 61-90 Days Greater Than 90 Days Total Current Total Loans and Leases Nonaccrual Loans and Leases (In Thousands) Originated: Commercial real estate loans: Commercial real estate $ 3,330 $ 2,032 $ 1,606 $ 6,968 $ 2,393,069 $ 2,400,037 $ 51 $ 2,751 Multi-family mortgage 3,559 553 — 4,112 892,370 896,482 — 84 Construction — — — — 239,015 239,015 — — Total commercial real estate loans 6,889 2,585 1,606 11,080 3,524,454 3,535,534 51 2,835 Commercial loans and leases: Commercial 5,010 199 3,875 9,084 704,791 713,875 — 4,707 Equipment financing 3,098 1,558 7,246 11,902 1,038,095 1,049,997 — 9,822 Condominium association 458 — — 458 56,380 56,838 — 151 Total commercial loans and leases 8,566 1,757 11,121 21,444 1,799,266 1,820,710 — 14,680 Consumer loans: Residential mortgage 1,014 — 3 1,017 710,505 711,522 — 753 Home equity 794 501 139 1,434 341,813 343,247 2 276 Other consumer 46 1 1 48 38,626 38,674 — 1 Total consumer loans 1,854 502 143 2,499 1,090,944 1,093,443 2 1,030 Total originated loans and leases $ 17,309 $ 4,844 $ 12,870 $ 35,023 $ 6,414,664 $ 6,449,687 $ 53 $ 18,545 (Continued) At December 31, 2019 Past Due Loans and Leases Past Due Greater Than 90 Days and Accruing 31-60 Days 61-90 Days Greater Than 90 Days Total Current Total Loans and Leases Nonaccrual Loans and Leases (1) (In Thousands) Acquired: Commercial real estate loans: Commercial real estate $ 539 $ 59 $ 8,989 $ 9,587 $ 81,387 $ 90,974 $ 8,919 $ 94 Multi-family mortgage — — — — 35,681 35,681 — — Construction — — — — 7,033 7,033 — — Total commercial real estate loans 539 59 8,989 9,587 124,101 133,688 8,919 94 Commercial loans and leases: Commercial — — — — 15,627 15,627 — 202 Equipment financing — — 7 7 2,404 2,411 7 — Total commercial loans and leases — — 7 7 18,031 18,038 7 202 Consumer loans: Residential mortgage 35 75 1,090 1,200 101,523 102,723 1,090 — Home equity 430 — 42 472 33,100 33,572 40 620 Other consumer — — — — 108 108 — — Total consumer loans 465 75 1,132 1,672 134,731 136,403 1,130 620 Total acquired loans and leases 1,004 134 10,128 11,266 276,863 288,129 10,056 916 Total loans and leases $ 18,313 $ 4,978 $ 22,998 $ 46,289 $ 6,691,527 $ 6,737,816 $ 10,109 $ 19,461 (1) Loans and leases acquired with deteriorated credit quality are always accruing. At December 31, 2018 Past Due Loans and Leases Past Due Greater Than 90 Days and Accruing 31-60 Days 61-90 Days Greater Than 90 Days Total Current Total Loans and Leases Nonaccrual Loans and Leases (In Thousands) Originated: Commercial real estate loans: Commercial real estate $ 5,139 $ 896 $ 2,962 $ 8,997 $ 2,199,907 $ 2,208,904 $ 277 $ 3,806 Multi-family mortgage 893 — 145 1,038 798,775 799,813 — 330 Construction 297 — 396 693 150,445 151,138 — 396 Total commercial real estate loans 6,329 896 3,503 10,728 3,149,127 3,159,855 277 4,532 Commercial loans and leases: Commercial 2,021 582 6,244 8,847 703,783 712,630 1,962 6,421 Equipment financing 2,509 650 5,685 8,844 969,996 978,840 12 9,500 Condominium association 320 — — 320 50,131 50,451 — 265 Total commercial loans and leases 4,850 1,232 11,929 18,011 1,723,910 1,741,921 1,974 16,186 Consumer loans: Residential mortgage 400 — 1,597 1,997 651,062 653,059 — 1,842 Home equity 761 25 183 969 330,045 331,014 1 191 Other consumer 51 18 15 84 23,176 23,260 — 17 Total consumer loans 1,212 43 1,795 3,050 1,004,283 1,007,333 1 2,050 Total originated loans and leases $ 12,391 $ 2,171 $ 17,227 $ 31,789 $ 5,877,320 $ 5,909,109 $ 2,252 $ 22,768 (Continued) At December 31, 2018 Past Due Loans and Leases Past Due Greater Than 90 Days and Accruing 31-60 Days 61-90 Days Greater Than 90 Days Total Current Total Loans and Leases Nonaccrual Loans and Leases (In Thousands) Acquired: Commercial real estate loans: Commercial real estate $ — $ 215 $ 9,087 $ 9,302 $ 112,519 $ 121,821 $ 9,018 $ 122 Multi-family mortgage 348 — — 348 47,550 47,898 — — Construction 360 242 — 602 21,560 22,162 — — Total commercial real estate loans 708 457 9,087 10,252 181,629 191,881 9,018 122 Commercial loans and leases: Commercial 124 44 290 458 23,330 23,788 90 200 Equipment financing — — 9 9 3,240 3,249 9 — Total commercial loans and leases 124 44 299 467 26,570 27,037 99 200 Consumer loans: Residential mortgage — 371 2,113 2,484 127,425 129,909 2,113 290 Home equity 191 265 2 458 45,012 45,470 — 717 Other consumer — — — — 110 110 — — Total consumer loans 191 636 2,115 2,942 172,547 175,489 2,113 1,007 Total acquired loans and leases 1,023 1,137 11,501 13,661 380,746 394,407 11,230 1,329 Total loans and leases $ 13,414 $ 3,308 $ 28,728 $ 45,450 $ 6,258,066 $ 6,303,516 $ 13,482 $ 24,097</t>
  </si>
  <si>
    <t>Impaired loans and leases, by loan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9 At December 31, 2018 Recorded (1) Unpaid Related Recorded Investment (2) Unpaid Related (In Thousands) Originated: With no related allowance recorded: Commercial real estate $ 3,899 $ 3,892 $ — $ 5,569 $ 5,545 $ — Commercial 28,539 28,533 — 30,927 31,053 — Consumer 2,237 2,223 — 2,989 2,978 — Total originated with no related allowance recorded 34,675 34,648 — 39,485 39,576 — With an allowance recorded: Commercial real estate 68 68 7 396 396 5 Commercial 5,980 6,055 1,672 8,224 8,208 2,961 Consumer 1,224 1,220 70 665 664 89 Total originated with an allowance recorded 7,272 7,343 1,749 9,285 9,268 3,055 Total originated impaired loans and leases 41,947 41,991 1,749 48,770 48,844 3,055 Acquired: With no related allowance recorded: Commercial real estate 12,365 12,366 — 9,538 9,538 — Commercial 437 437 — 531 531 — Consumer 3,516 3,516 — 4,772 4,772 — Total acquired with no related allowance recorded 16,318 16,319 — 14,841 14,841 — With an allowance recorded: Consumer 447 447 40 154 154 26 Total acquired with an allowance recorded 447 447 40 154 154 26 Total acquired impaired loans and leases 16,765 16,766 40 14,995 14,995 26 Total impaired loans and leases $ 58,712 $ 58,757 $ 1,789 $ 63,765 $ 63,839 $ 3,081 __________________________________________________________________________ (1) Includes originated and acquired nonaccrual loans of $18.5 million and $0.9 million , respectively as of December 31, 2019 . Includes originated loans individually and collectively evaluated for impairment of $27.3 million and $14.6 million , respectively as of December 31, 2019 . Includes acquired loans individually and collectively evaluated for impairment of $5.2 million and $11.6 million , respectively as of December 31, 2019 . (2) Includes originated and acquired nonaccrual loans of $22.7 million and $1.3 million , respectively as of December 31, 2018 . Includes originated loans individually and collectively evaluated for impairment of $41.2 million and $7.6 million , respectively as of December 31, 2018 . Includes acquired loans individually and collectively evaluated for impairment of $2.5 million and $12.5 million , respectively as of December 31, 2018 . Year Ended December 31, 2019 December 31, 2018 December 31, 2017 Average Interest Average Interest Average Interest (In Thousands) Originated: With no related allowance recorded: Commercial real estate $ 5,148 $ 110 $ 6,484 $ 87 $ 10,181 $ 277 Commercial 29,759 1,009 26,514 993 24,950 747 Consumer 2,662 42 2,801 54 4,330 58 Total originated with no related allowance recorded 37,569 1,161 35,799 1,134 39,461 1,082 With an allowance recorded: Commercial real estate 269 3 99 — 3,271 162 Commercial 7,125 76 9,026 96 18,382 1 Consumer 946 32 835 11 — — Total originated with an allowance recorded 8,340 111 9,960 107 21,653 163 Total originated impaired loans and leases 45,909 1,272 45,759 1,241 61,114 1,245 Acquired: With no related allowance recorded: Commercial real estate 11,409 163 9,868 7 4,005 55 Commercial 511 11 1,212 16 2,280 31 Consumer 4,298 39 5,061 61 5,295 69 Total acquired with no related allowance recorded 16,218 213 16,141 84 11,580 155 With an allowance recorded: Consumer 302 11 135 4 151 4 Total acquired with an allowance recorded 302 11 135 4 151 4 Total acquired impaired loans and leases 16,520 224 16,276 88 11,731 159 Total impaired loans and leases $ 62,429 $ 1,496 $ 62,035 $ 1,329 $ 72,845 $ 1,404</t>
  </si>
  <si>
    <t>Schedule of the impaired and non-impaired loans and leases, by loan and leases class</t>
  </si>
  <si>
    <t>The following tables present information regarding impaired and non-impaired loans and leases at the dates indicated: At December 31, 2019 Commercial Real Estate Commercial Consumer Total (In Thousands) Allowance for Loan and Lease Losses: Originated: Individually evaluated for impairment $ 7 $ 1,672 $ 70 $ 1,749 Collectively evaluated for impairment 28,415 22,853 5,850 57,118 Total originated loans and leases 28,422 24,525 5,920 58,867 Acquired: Individually evaluated for impairment — — 40 40 Collectively evaluated for impairment 65 197 11 273 Acquired with deteriorated credit quality 1,798 104 — 1,902 Total acquired loans and leases 1,863 301 51 2,215 Total allowance for loan and lease losses $ 30,285 $ 24,826 $ 5,971 $ 61,082 Loans and Leases: Originated: Individually evaluated for impairment $ 3,956 $ 20,019 $ 3,326 $ 27,301 Collectively evaluated for impairment 3,531,578 1,800,691 1,090,117 6,422,386 Total originated loans and leases 3,535,534 1,820,710 1,093,443 6,449,687 Acquired: Individually evaluated for impairment 2,942 397 1,841 5,180 Collectively evaluated for impairment 79,465 15,465 110,758 205,688 Acquired with deteriorated credit quality 51,281 2,176 23,804 77,261 Total acquired loans and leases 133,688 18,038 136,403 288,129 Total loans and leases $ 3,669,222 $ 1,838,748 $ 1,229,846 $ 6,737,816 At December 31, 2018 Commercial Real Estate Commercial Consumer Total (In Thousands) Allowance for Loan and Lease Losses: Originated: Individually evaluated for impairment $ 5 $ 2,961 $ 89 $ 3,055 Collectively evaluated for impairment 26,617 22,131 5,075 53,823 Total originated loans and leases 26,622 25,092 5,164 56,878 Acquired: Individually evaluated for impairment — — 26 26 Collectively evaluated for impairment 32 83 20 135 Acquired with deteriorated credit quality 1,533 108 12 1,653 Total acquired loans and leases 1,565 191 58 1,814 Total allowance for loan and lease losses $ 28,187 $ 25,283 $ 5,222 $ 58,692 Loans and Leases: Originated: Individually evaluated for impairment $ 5,610 $ 32,127 $ 3,502 $ 41,239 Collectively evaluated for impairment 3,154,245 1,709,794 1,003,831 5,867,870 Total originated loans and leases 3,159,855 1,741,921 1,007,333 5,909,109 Acquired: Individually evaluated for impairment — 404 2,072 2,476 Collectively evaluated for impairment 121,119 24,094 142,194 287,407 Acquired with deteriorated credit quality 70,762 2,539 31,223 104,524 Total acquired loans and leases 191,881 27,037 175,489 394,407 Total loans and leases $ 3,351,736 $ 1,768,958 $ 1,182,822 $ 6,303,516</t>
  </si>
  <si>
    <t>Summary of loans restructured or defaulted</t>
  </si>
  <si>
    <t xml:space="preserve">The recorded investment in troubled debt restructurings and the associated specific allowances for loan and lease losses, in the originated and acquired loan and lease portfolios, that were modified during the periods indicated, are as follows. At and for the Year Ended December 31, 2019 Recorded Investment Specific Allowance for Loan and Lease Losses Defaulted (1) Number of Loans/ Leases At Modification At End of Period Nonaccrual Loans and Leases Number of Loans/ Leases Recorded Investment (Dollars in Thousands) Originated: Commercial real estate 2 $ 295 $ 290 $ — $ 221 — $ — Commercial 3 6,794 5,457 2,455 1,912 1 1,912 Equipment financing 7 2,774 2,266 — 392 2 365 Residential mortgage 3 868 866 — 96 — — Home equity 3 453 453 — — — — Total originated 18 11,184 9,332 2,455 2,621 3 2,277 Acquired: Construction 1 4,869 2,942 — — — — Residential mortgage 1 297 295 — — — — Home equity 1 134 133 — 133 — — Total acquired 3 5,300 3,370 — 133 — — Total loans and leases 21 $ 16,484 $ 12,702 $ 2,455 $ 2,754 3 $ 2,277 ______________________________________________________________________ (1) Includes loans and leases that have been modified within the past twelve months and subsequently had payment defaults during the period indicated. At and for the Year Ended December 31, 2018 Recorded Investment Specific Allowance for Loan and Lease Losses Defaulted (1) Number of Loans/ Leases At Modification At End of Period Nonaccrual Loans and Leases Number of Loans/ Leases Recorded Investment (Dollars in Thousands) Originated: Commercial real estate 1 $ 673 $ 652 $ — $ 653 — $ — Commercial 10 1,775 1,706 733 1,706 2 1,075 Equipment financing 14 2,510 2,556 37 1,351 — — Residential mortgage 2 550 550 12 341 1 341 Home equity 1 86 83 — — — — Total originated 28 $ 5,594 $ 5,547 $ 782 $ 4,051 3 $ 1,416 Acquired: Home equity 2 249 245 — 245 — — Total acquired 2 249 245 — 245 — — Total loans and leases 30 $ 5,843 $ 5,792 $ 782 $ 4,296 3 $ 1,416 ______________________________________________________________________ (1) Includes loans and leases that have been modified within the past twelve months and subsequently had payment defaults during the period indicated. At and for the Year Ended December 31, 2017 Recorded Investment Specific Allowance for Loan and Lease Losses Defaulted (1) Number of Loans/ Leases At Modification At End of Period Nonaccrual Loans and Leases Number of Loans/ Leases Recorded Investment (Dollars in Thousands) Originated: Commercial real estate 1 $ 189 $ 189 $ — $ — — $ — Commercial 10 7,861 3,911 191 2,189 2 1,361 Equipment financing 16 2,687 2,901 137 1,440 1 188 Total originated 27 10,737 7,001 328 3,629 3 1,549 ______________________________________________________________________ (1) Includes loans and leases that have been modified within the past twelve months and subsequently had payment defaults during the period indicated. </t>
  </si>
  <si>
    <t>Schedule of troubled debt restructurings by type of modification</t>
  </si>
  <si>
    <t>The following table sets forth the Company's end-of-period balances for troubled debt restructurings that were modified during the periods indicated, by type of modification. Year Ended December 31, 2019 2018 2017 (In Thousands) Loans with one modification: Extended maturity $ 5,811 $ 1,717 $ 2,810 Adjusted principal — — 19 Adjusted interest rate 252 — — Interest only — — 174 Combination maturity, principal, interest rate 3,624 3,651 1,914 Total loans modified once $ 9,687 $ 5,368 $ 4,917 Loans with more than one modification: Extended maturity $ 3,015 $ — $ 1,910 Combination maturity, principal, interest rate — 424 174 Total loans modified more than once $ 3,015 $ 424 $ 2,084 Total loans modified $ 12,702 $ 5,792 $ 7,001</t>
  </si>
  <si>
    <t>Premises and Equipment (Tables)</t>
  </si>
  <si>
    <t>Schedule of premises and equipment</t>
  </si>
  <si>
    <t xml:space="preserve">Premises and equipment consist of the following: At December 31, Estimated Useful Life 2019 2018 (In Thousands) (In Years) Land $ 12,320 $ 12,300 NA Fine art 545 533 NA Computer equipment 11,886 10,488 3 Vehicles 135 126 3 to 5 Core processing system and software 20,748 20,466 3 to 7.5 Furniture, fixtures and equipment 15,393 14,696 5 to 25 Office building and improvements 90,086 87,913 10 to 40 Total 151,113 146,522 Accumulated depreciation and amortization 76,763 70,140 Total premises and equipment $ 74,350 $ 76,382 </t>
  </si>
  <si>
    <t>Goodwill and Other Intangible Assets (Tables)</t>
  </si>
  <si>
    <t>Schedule of changes in the carrying value of goodwill</t>
  </si>
  <si>
    <t>The changes in the carrying value of goodwill for the periods indicated were as follows: Year Ended December 31, 2019 2018 2017 (In Thousands) Balance at beginning of year $ 160,427 $ 137,890 $ 137,890 Additions — 22,537 — Balance at end of year $ 160,427 $ 160,427 $ 137,890</t>
  </si>
  <si>
    <t>Schedule of composition of other intangible assets</t>
  </si>
  <si>
    <t>The following is a summary of the Company's other intangible assets: At December 31, 2019 At December 31, 2018 Gross Accumulated Carrying Gross Accumulated Carrying (In Thousands) Other intangible assets: Core deposits $ 38,294 $ 34,960 $ 3,334 $ 38,294 $ 33,297 $ 4,997 Trade name 1,600 511 1,089 1,600 511 1,089 Trust relationship 1,568 1,568 — 1,568 1,568 — Other intangible 442 442 — 442 442 — Total other intangible assets $ 41,904 $ 37,481 $ 4,423 $ 41,904 $ 35,818 $ 6,086</t>
  </si>
  <si>
    <t>Schedule of estimated aggregate future amortization expense for intangible assets</t>
  </si>
  <si>
    <t>The estimated aggregate future amortization expense for other intangible assets for each of the next five years and thereafter is as follows: Year ended December 31: Amount (In Thousands) 2020 $ 1,297 2021 850 2022 494 2023 263 2024 153 Thereafter 277 Total $ 3,334</t>
  </si>
  <si>
    <t>Other Assets (Tables)</t>
  </si>
  <si>
    <t>Schedule of information regarding the Company's investments in affordable housing projects</t>
  </si>
  <si>
    <t>Further information regarding the Company's investments in affordable housing projects follows: At December 31, 2019 2018 (In Thousands) Investments in affordable housing projects included in other assets $ 29,939 $ 10,895 Unfunded commitments related to affordable housing projects included in other liabilities 20,286 1,115 Investment in affordable housing tax credits 2,042 1,885 Investment in affordable housing tax benefits 540 585 For the year ended December 31, 2019 2018 2017 (In Thousands) Investment amortization included in provision for income taxes $ 2,097 $ 1,916 $ 1,844 Amount recognized as income tax benefit 540 585 623</t>
  </si>
  <si>
    <t>Deposits (Tables)</t>
  </si>
  <si>
    <t>Summary of deposits</t>
  </si>
  <si>
    <t>A summary of deposits follows: December 31, 2019 December 31, 2018 Amount Weighted Average Rate Amount Weighted Average Rate (Dollars in Thousands) Demand checking accounts $ 1,141,578 — % $ 1,033,551 — % NOW accounts 371,380 0.11 % 336,317 0.10 % Savings accounts 613,467 0.46 % 619,961 0.32 % Money market accounts 1,682,005 1.15 % 1,675,050 1.18 % Total core deposit accounts 3,808,430 0.59 % 3,664,879 0.60 % Certificate of deposit accounts maturing: Within six months 730,512 2.24 % 475,303 1.20 % After six months but within 1 year 650,461 2.24 % 562,018 1.40 % After 1 year but within 2 years 495,509 2.26 % 538,435 1.85 % After 2 years but within 3 years 56,508 2.19 % 95,806 2.16 % After 3 years but within 4 years 58,492 2.64 % 46,027 1.73 % After 4 years but within 5 years 29,759 2.58 % 71,556 2.57 % 5+ Years 401 2.19 % 20 1.98 % Total certificate of deposit accounts 2,021,642 2.26 % 1,789,165 1.58 % Total deposits $ 5,830,072 1.17 % $ 5,454,044 0.92 %</t>
  </si>
  <si>
    <t>Schedule of interest expense on deposit balances</t>
  </si>
  <si>
    <t>Interest expense on deposit balances is summarized as follows: Year Ended December 31, 2019 2018 2017 (In Thousands) Interest-bearing deposits: NOW accounts $ 436 $ 283 $ 225 Savings accounts 2,900 1,804 1,297 Money market accounts 21,206 15,369 8,863 Certificate of deposit accounts 45,073 24,522 12,903 Total interest-bearing deposits $ 69,615 $ 41,978 $ 23,288</t>
  </si>
  <si>
    <t>Borrowed Funds (Tables)</t>
  </si>
  <si>
    <t>Schedule of borrowed funds</t>
  </si>
  <si>
    <t>Borrowed funds are comprised of the following: At December 31, 2019 2018 (In Thousands) Advances from the FHLBB $ 758,469 $ 784,375 Subordinated debentures and notes 83,591 83,433 Other borrowed funds 60,689 52,734 Total borrowed funds $ 902,749 $ 920,542</t>
  </si>
  <si>
    <t>Schedule of interest expense on borrowed funds</t>
  </si>
  <si>
    <t>Interest expense on borrowed funds for the periods indicated is as follows: Year Ended December 31, 2019 2018 2017 (In Thousands) Advances from the FHLBB $ 18,701 $ 18,650 $ 11,330 Subordinated debentures and notes 5,206 5,181 5,081 Other borrowed funds 804 385 170 Total interest expense on borrowed funds $ 24,711 $ 24,216 $ 16,581</t>
  </si>
  <si>
    <t>Schedule of federal home loan bank advances</t>
  </si>
  <si>
    <t>FHLBB advances mature as follows: At December 31, 2019 2018 Amount Callable Amount Weighted Average Rate Amount Callable Amount Weighted Average Rate (Dollars in Thousands) Within 1 year $ 599,262 $ — 2.27 % $ 603,590 $ — 2.19 % Over 1 year to 2 years 139,762 — 2.12 % 160,073 — 2.64 % Over 2 years to 3 years 3,210 — 0.01 % 580 — 3.07 % Over 3 years to 4 years — — — % 3,214 — 0.03 % Over 4 years to 5 years 4,025 — 3.91 % — — — % Over 5 years 12,210 — 3.28 % 16,918 — 3.45 % $ 758,469 $ — 2.26 % $ 784,375 $ — 2.30 %</t>
  </si>
  <si>
    <t>Schedule of information concerning repurchase agreements during the period</t>
  </si>
  <si>
    <t>Information concerning other borrowed funds is as follows for the periods indicated below: Year Ended December 31, 2019 2018 (Dollars In Thousands) Outstanding at end of year $ 60,689 $ 52,734 Average outstanding for the year 79,276 46,079 Maximum outstanding at any month-end 122,776 55,144 Weighted average rate at end of year 0.60 % 0.16 % Weighted average rate paid for the year 1.01 % 0.83 %</t>
  </si>
  <si>
    <t>Summary of subordinated debentures</t>
  </si>
  <si>
    <t>The following table summarizes the Company's subordinated debentures and notes at the dates indicated. Carrying Amount Issue Date Rate Maturity Date Next Call Date December 31, 2019 December 31, 2018 (Dollars in Thousands) June 26, 2003 Variable; 3-month LIBOR + 3.10% June 26, 2033 March 25, 2020 $ 4,826 $ 4,803 March 17, 2004 Variable; 3-month LIBOR + 2.79% March 17, 2034 March 16, 2020 4,739 4,704 September 15, 2014 6.0% Fixed-to-Variable; 3-month LIBOR + 3.315% September 15, 2029 September 15, 2024 74,026 73,926 Total $ 83,591 $ 83,433</t>
  </si>
  <si>
    <t>Commitments and Contingencies (Tables)</t>
  </si>
  <si>
    <t>Schedule of financial instruments with off-balance sheet risk</t>
  </si>
  <si>
    <t>Financial instruments with off-balance-sheet risk at the dates indicated follow: At December 31, 2019 2018 (In Thousands) Financial instruments whose contract amounts represent credit risk: Commitments to originate loans and leases: Commercial real estate $ 50,034 $ 76,642 Commercial 78,058 75,713 Residential mortgage 25,998 16,363 Unadvanced portion of loans and leases 808,681 707,997 Unused lines of credit: Home equity 528,251 487,476 Other consumer 25,374 50,404 Other commercial 380 347 Unused letters of credit: Financial standby letters of credit 10,166 11,491 Performance standby letters of credit 4,652 3,075 Commercial and similar letters of credit 3,823 4,573 Loan level derivatives: Receive fixed, pay variable 1,101,193 714,500 Pay fixed, receive variable 1,101,193 714,500 Risk participation-out agreements 235,693 100,531 Risk participation-in agreements 55,281 35,838 Foreign exchange contracts: Buys foreign currency, sells U.S. currency 1,125 6,573 Sells foreign currency, buys U.S. currency 1,230 6,582</t>
  </si>
  <si>
    <t>Schedule of Lease Cost, Supplemental Cash Flow and Supplemental Balance Sheet Information</t>
  </si>
  <si>
    <t xml:space="preserve"> At December 31, 2019 (In Thousands) The components of lease expense were as follow: Operating lease cost $ 6,461 Supplemental cash flow information related to leases was as follows: Cash paid for amounts included in the measurement of lease liabilities: Operating cash flows for operating leases $ 6,515 Right-of-use assets obtained in exchange for new lease obligations: Operating leases $ 66 Supplemental balance sheet information related to leases was as follows: Operating Leases Operating lease right-of-use assets $ 24,876 Operating lease liabilities 24,876 Weighted Average Remaining Lease Term Operating leases 7.47 Weighted Average Discount Rate Operating leases 3.2 %</t>
  </si>
  <si>
    <t>Maturities of Operating Leases</t>
  </si>
  <si>
    <t>A summary of future minimum rental payments under such leases at the dates indicated follows: Year ended December 31, Minimum Rental Payments (In Thousands) 2020 $ 5,886 2021 5,267 2022 4,577 2023 3,672 2024 2,305 Thereafter 6,163 Total $ 27,870 Less imputed interest (2,994 ) $ 24,876</t>
  </si>
  <si>
    <t>Earnings per Share (EPS) (Tables)</t>
  </si>
  <si>
    <t>Reconciliation of basic EPS and diluted EPS</t>
  </si>
  <si>
    <t>The following table is a reconciliation of basic EPS and diluted EPS: For the year ended December 31, 2019 2018 2017 Basic Fully Diluted Basic Fully Diluted Basic Fully Diluted (Dollars in Thousands, Except Per Share Amounts) Numerator: Net income $ 87,717 $ 87,717 $ 83,062 $ 83,062 $ 50,518 $ 50,518 Denominator: Weighted average shares outstanding 79,679,781 79,679,781 79,669,668 79,669,668 74,459,508 74,459,508 Effect of dilutive securities — 177,140 — 239,583 — 351,900 Adjusted weighted average shares outstanding 79,679,781 79,856,921 79,669,668 79,909,251 74,459,508 74,811,408 EPS $ 1.10 $ 1.10 $ 1.04 $ 1.04 $ 0.68 $ 0.68</t>
  </si>
  <si>
    <t>Comprehensive Income/(Loss) (Tables)</t>
  </si>
  <si>
    <t>Schedule of changes in accumulated other comprehensive (loss) income by component, net of tax</t>
  </si>
  <si>
    <t>Changes in accumulated other comprehensive income (loss) by component, net of tax, were as follows for the periods indicated: Year Ended December 31, 2019 Investment Securities Available-for-Sale Postretirement Benefits Accumulated Other Comprehensive Income (Loss) (In Thousands) Balance at December 31, 2018 $ (9,712 ) $ 252 $ (9,460 ) Other comprehensive income (loss) 11,911 (168 ) 11,743 Balance at December 31, 2019 $ 2,199 $ 84 $ 2,283 Year Ended December 31, 2018 Investment Securities Available-for-Sale Postretirement Benefits Accumulated Other Comprehensive Loss (In Thousands) Balance at December 31, 2017 $ (6,113 ) $ 163 $ (5,950 ) Other comprehensive (loss) income (3,599 ) 89 (3,510 ) Reclassification due to adoption of ASU 2018-02 — — — Balance at December 31, 2018 $ (9,712 ) $ 252 $ (9,460 ) Year Ended December 31, 2017 Investment Securities Available-for-Sale Postretirement Benefits Accumulated Other Comprehensive Loss (In Thousands) Balance at December 31, 2016 $ (4,213 ) $ 395 $ (3,818 ) Other comprehensive loss (817 ) (252 ) (1,069 ) Reclassification due to adoption of ASU 2018-02 (1,083 ) 20 (1,063 ) Balance at December 31, 2017 $ (6,113 ) $ 163 $ (5,950 )</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19 (Dollars In Thousands) Loan level derivatives Receive fixed, pay variable 119 $ 24,777 $ — $ 31,131 $ 16,794 $ 1,028,491 $ 1,101,193 $ 58,102 Pay fixed, receive variable 119 24,777 — 31,131 16,794 1,028,491 1,101,193 58,102 Risk participation-out agreements 40 13,967 — — 7,143 214,583 235,693 1,229 Risk participation-in agreements 7 — — — 19,000 36,281 55,281 283 Foreign exchange contracts Buys foreign currency, sells U.S. currency 16 $ 1,125 $ — $ — $ — $ — $ 1,125 $ 54 Sells foreign currency, buys U.S. currency 18 1,230 — — — — 1,230 53 Notional Amount Maturing Number of Positions Less than 1 year Less than 2 years Less than 3 years Less than 4 years Thereafter Total Fair Value December 31, 2018 (Dollars In Thousands) Loan level derivatives Receive fixed, pay variable 86 $ 1,931 $ 26,419 $ — $ 31,762 $ 654,388 $ 714,500 $ 6,081 Pay fixed, receive variable 86 1,931 26,419 — 31,762 654,388 714,500 6,081 Risk participation-out agreements 26 — 14,892 — — 85,639 100,531 344 Risk participation-in agreements 5 — — — — 35,838 35,838 84 Foreign exchange contracts Buys foreign currency, sells U.S. currency 22 $ 6,573 $ — $ — $ — $ — $ 6,573 $ 123 Sells foreign currency, buys U.S. currency 37 6,582 — — — — 6,582 131 Changes in the fair value are recognized directly in the Company's consolidated statements of income and are included in other non-interest income in the consolidated statements of income. The table below presents the net gain (loss) recognized in income due to changes in the fair value for the year ended December 31, 2019 and 2018 . Year Ended December 31, 2019 2018 (In Thousands) Net gain recognized in income on: Net risk participation agreements 686 205 Foreign exchange contracts (7 ) 1 Total $ 679 $ 206</t>
  </si>
  <si>
    <t>Schedule of offsetting derivatives and amounts subject to master netting agreements not offset in the audited consolidated balance sheet</t>
  </si>
  <si>
    <t>The tables below present the offsetting of derivatives and amounts subject to master netting agreements not offset in the consolidated balance sheet at the dates indicated. At December 31, 2019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59,365 $ — $ 59,365 $ — $ 11,900 $ 47,465 Risk participation-out agreements 1,229 — 1,229 — — 1,229 Foreign exchange contracts 54 — 54 — — 54 Total $ 60,648 $ — $ 60,648 $ — $ 11,900 $ 48,748 Liability derivatives Loan level derivatives $ 59,365 $ — $ 59,365 $ 86,521 $ — $ (27,156 ) Risk participation-in agreements 283 — 283 — — 283 Foreign exchange contracts 53 — 53 — — 53 Total $ 59,701 $ — $ 59,701 $ 86,521 $ — $ (26,820 ) At December 31, 2018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22,013 $ — $ 22,013 $ — $ 50 $ 21,963 Risk participation-out agreements 344 — 344 — — 344 Foreign exchange contracts 131 — 131 — — 131 Total $ 22,488 $ — $ 22,488 $ — $ 50 $ 22,438 Liability derivatives Loan level derivatives $ 22,013 $ — $ 22,013 $ 5,877 $ — $ 16,136 Risk participation-in agreements 84 — 84 — — 84 Foreign exchange contracts 123 — 123 — — 123 Total $ 22,220 $ — $ 22,220 $ 5,877 $ — $ 16,343</t>
  </si>
  <si>
    <t>Income Taxes (Tables)</t>
  </si>
  <si>
    <t>Schedule of income tax expense</t>
  </si>
  <si>
    <t>Income tax expense is comprised of the following amounts: Year Ended December 31, 2019 2018 2017 (In Thousands) Current provision: Federal $ 21,706 $ 23,949 $ 27,825 State 6,565 7,693 5,013 Total current provision 28,271 31,642 32,838 Deferred provision (benefit): Federal 701 (4,323 ) 10,209 State (703 ) (1,130 ) 589 Total deferred provision (benefit) (2 ) (5,453 ) 10,798 Total provision for income taxes $ 28,269 $ 26,189 $ 43,636</t>
  </si>
  <si>
    <t>Schedule of reconciliation of income tax expense</t>
  </si>
  <si>
    <t>Total provision for income taxes differed from the amounts computed by applying the statutory U.S. federal income tax rate of 21.0% in 2019 , 21.0% in 2018 and 35.0% in 2017 to income before tax expense as a result of the following: Year Ended December 31, 2019 2018 2017 (Dollars In Thousands) Expected income tax expense at statutory federal tax rate $ 24,366 $ 23,675 $ 34,039 State taxes, net of federal income tax benefit 4,837 5,184 3,641 Bank-owned life insurance (216 ) (218 ) (364 ) Tax-exempt interest income (435 ) (487 ) (873 ) Income attributable to noncontrolling interest in subsidiary (11 ) (933 ) (870 ) Merger and acquisition expense — 32 138 Tax Act Adjustment — (707 ) 8,965 Investments in affordable housing projects (369 ) (358 ) (653 ) Other, net 97 1 (387 ) Total provision for income taxes $ 28,269 $ 26,189 $ 43,636 Effective income tax rate 24.4 % 23.2 % 44.9 %</t>
  </si>
  <si>
    <t>Schedule of the tax effects of temporary differences that give rise to significant portions of the deferred tax assets and liabilities</t>
  </si>
  <si>
    <t>The tax effects of temporary differences that give rise to significant portions of the deferred tax assets and liabilities at the dates indicated are as follows: At December 31, 2019 2018 (In Thousands) Deferred tax assets: Allowance for loan and lease losses $ 16,294 $ 15,936 Right-of-use asset - operating leases 6,450 — Deferred compensation 4,748 4,692 Identified intangible assets and goodwill 4,319 — Supplemental Executive Retirement Plans 3,023 2,846 Unrealized loss on investment securities available-for-sale — 2,737 Net operating loss carryforwards 187 976 Postretirement benefits 458 391 Nonaccrual interest 557 482 Accrued expense — 372 Restricted stock and stock option plans 751 497 Employee stock ownership plan 83 106 Other 733 331 Total gross deferred tax assets 37,603 29,366 Deferred tax liabilities: Operating leases - liability 6,450 — Identified intangible assets and goodwill — 2,428 Deferred loan origination costs, net 3,785 3,537 Depreciation 420 789 Unrealized gain on investment securities available-for-sale 622 — Prepaid expense 110 116 Accrued Expense 122 — Acquisition fair value adjustments 1,077 1,001 Total gross deferred tax liabilities 12,586 7,871 Net deferred tax asset $ 25,017 $ 21,495</t>
  </si>
  <si>
    <t>Regulatory Capital Requirements (Tables)</t>
  </si>
  <si>
    <t>Schedule of the Company's and the bank's actual and required capital amounts and ratios</t>
  </si>
  <si>
    <t xml:space="preserve">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9: Brookline Bancorp, Inc. Common equity Tier 1 capital ratio (1) $ 780,962 11.44 % $ 307,197 4.50 % $ 477,861 7.00 % N/A N/A Tier 1 leverage capital ratio (2) 790,527 10.28 % 307,598 4.00 % 307,598 4.00 % N/A N/A Tier 1 risk-based capital ratio (3) 790,527 11.58 % 409,599 6.00 % 580,266 8.50 % N/A N/A Total risk-based capital ratio (4) 927,515 13.59 % 545,999 8.00 % 716,623 10.50 % N/A N/A Brookline Bank Common equity Tier 1 capital ratio (1) $ 513,311 11.44 % $ 201,914 4.50 % $ 314,089 7.00 % $ 291,654 6.50 % Tier 1 leverage capital ratio (2) 513,311 10.42 % 197,048 4.00 % 197,048 4.00 % 246,310 5.00 % Tier 1 risk-based capital ratio (3) 513,311 11.44 % 269,219 6.00 % 381,394 8.50 % 358,959 8.00 % Total risk-based capital ratio (4) 555,474 12.38 % 358,949 8.00 % 471,121 10.50 % 448,687 10.00 % BankRI Common equity Tier 1 capital ratio (1) $ 240,362 11.75 % $ 92,054 4.50 % $ 143,194 7.00 % $ 132,966 6.50 % Tier 1 leverage capital ratio (2) 240,362 9.97 % 96,434 4.00 % 96,434 4.00 % 120,543 5.00 % Tier 1 risk-based capital ratio (3) 240,362 11.75 % 122,738 6.00 % 173,879 8.50 % 163,651 8.00 % Total risk-based capital ratio (4) 258,719 12.65 % 163,617 8.00 % 214,747 10.50 % 204,521 10.00 % First Ipswich Common equity Tier 1 capital ratio (1) $ 41,320 13.45 % $ 13,825 4.50 % $ 21,505 7.00 % $ 19,969 6.50 % Tier 1 leverage capital ratio (2) 41,320 8.80 % 18,782 4.00 % 18,782 4.00 % 23,477 5.00 % Tier 1 risk-based capital ratio (3) 41,320 13.45 % 18,433 6.00 % 26,113 8.50 % 24,577 8.00 % Total risk-based capital ratio (4) 43,762 14.24 % 24,585 8.00 % 32,268 10.50 % 30,732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8 for the Company and the Banks under the regulatory capital rules then in effect.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8: Brookline Bancorp, Inc. Common equity Tier 1 capital ratio (1) $ 745,103 11.94 % $ 280,818 4.50 % $ 436,828 7.00 % N/A N/A Tier 1 leverage capital ratio (2) 765,089 10.58 % 289,259 4.00 % 289,259 4.00 % N/A N/A Tier 1 risk-based capital ratio (3) 765,089 12.26 % 374,432 6.00 % 530,445 8.50 % N/A N/A Total risk-based capital ratio (4) 899,563 14.42 % 499,064 8.00 % 655,022 10.50 % N/A N/A Brookline Bank Common equity Tier 1 capital ratio (1) $ 495,798 12.06 % $ 184,999 4.50 % $ 287,777 7.00 % $ 267,221 6.50 % Tier 1 leverage capital ratio (2) 506,277 11.02 % 183,767 4.00 % 183,767 4.00 % 229,708 5.00 % Tier 1 risk-based capital ratio (3) 506,277 12.32 % 246,563 6.00 % 349,298 8.50 % 328,751 8.00 % Total risk-based capital ratio (4) 545,533 13.27 % 328,882 8.00 % 431,658 10.50 % 411,102 10.00 % BankRI Common equity Tier 1 capital ratio (1) $ 209,670 11.37 % $ 82,983 4.50 % $ 129,084 7.00 % $ 119,864 6.50 % Tier 1 leverage capital ratio (2) 209,670 9.35 % 89,698 4.00 % 89,698 4.00 % 112,123 5.00 % Tier 1 risk-based capital ratio (3) 209,670 11.37 % 110,644 6.00 % 156,745 8.50 % 147,525 8.00 % Total risk-based capital ratio (4) 227,674 12.35 % 147,481 8.00 % 193,569 10.50 % 184,351 10.00 % First Ipswich Common equity Tier 1 capital ratio (1) $ 39,655 13.91 % $ 12,829 4.50 % $ 19,956 7.00 % $ 18,530 6.50 % Tier 1 leverage capital ratio (2) 39,655 9.59 % 16,540 4.00 % 16,540 4.00 % 20,675 5.00 % Tier 1 risk-based capital ratio (3) 39,655 13.91 % 17,105 6.00 % 24,232 8.50 % 22,807 8.00 % Total risk-based capital ratio (4) 42,944 15.06 % 22,812 8.00 % 29,941 10.50 % 28,515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si>
  <si>
    <t>Employee Benefit Plans (Tables)</t>
  </si>
  <si>
    <t>Reconciliation of Changes in Plan Assets and Benefit Obligation</t>
  </si>
  <si>
    <t>The following table presents the change in plan assets and change in benefit obligation: Year Ended December 31, 2019 2018 2017 (In Thousands) Change in plan assets: Fair value of plan assets at beginning of year $ — $ — $ — Employer contributions 32 31 19 Benefits paid (32 ) (31 ) (19 ) Fair value of plan assets at end of year $ — $ — $ — Change in benefit obligation: Benefit obligation at beginning of year $ 1,490 $ 1,534 $ 1,135 Service cost 54 70 49 Interest cost 60 59 43 Estimated benefits paid (32 ) (31 ) (19 ) Actuarial loss (gain) 185 (142 ) 326 Benefit obligation at end of year $ 1,757 $ 1,490 $ 1,534 Funded status at end of year $ 1,757 $ 1,490 $ 1,534 Accumulated benefit obligation at end of year $ 1,757 $ 1,490 $ 1,534</t>
  </si>
  <si>
    <t>Schedule of the components of net periodic postretirement benefit cost and other amounts recognized in other comprehensive income</t>
  </si>
  <si>
    <t>The following table presents the components of net periodic postretirement benefit cost and other amounts recognized in other comprehensive income: Year Ended December 31, 2019 2018 2017 (In Thousands) Net periodic benefit expense: Service cost $ 54 $ 70 $ 49 Interest cost 60 59 43 Prior service credit (21 ) (21 ) (21 ) Actuarial gain (27 ) — (47 ) Net periodic benefit expense $ 66 $ 108 $ 24 Changes in postretirement benefit obligation recognized in other comprehensive income: Net actuarial (loss) gain (206 ) $ 142 $ (401 ) Prior service credit (21 ) (21 ) (21 ) Total pre-tax changes in postretirement benefit obligation recognized in other comprehensive income $ (227 ) $ 121 $ (422 )</t>
  </si>
  <si>
    <t>Schedule of effect of 1% change in assumed health care cost trend rates</t>
  </si>
  <si>
    <t>A 1% change in assumed health care cost trend rates would have the following effects: Year Ended 1% Increase 1% Decrease (In Thousands) Effect on total service and interest cost components of net periodic postretirement benefit costs $ 25 $ (20 ) Effect on the accumulated postretirement benefit obligation 365 (289 )</t>
  </si>
  <si>
    <t>Activity under recognition and retention plans</t>
  </si>
  <si>
    <t>The following table presents information about the Company's restricted stock awards as of and for the year ending December 31, 2019 : Restricted Stock Awards Outstanding Weighted Average Price per Share (Dollars in Thousands, Except Per Share Amounts) Restricted Stock Awards: Outstanding at December 31, 2018 390,635 $ 15.21 Granted 212,461 14.25 Vested (175,160 ) 14.46 Forfeited / Canceled (21,486 ) 11.78 Outstanding at December 31, 2019 406,450 $ 15.21 Unrecognized compensation cost $ 3,964 Weighted average remaining recognition period (months) 24</t>
  </si>
  <si>
    <t>Schedule of stock option activity</t>
  </si>
  <si>
    <t xml:space="preserve"> Options Outstanding Weighted Average Exercise Price Per Share Aggregate Intrinsic Value Weighted Average Contractual Term (In Years) (Dollars in Thousands, Except Per Share Amounts) Employee Stock Options (1) : Outstanding at December 31, 2018 5,000 $ 9.90 Granted — — Exercised — — Forfeited / Canceled — — Outstanding at December 31, 2019 5,000 $ 9.90 $ 33 0.8 Exercisable at December 31, 2019 5,000 $ 9.90 $ 33 0.8 _____________________________________________________________________________ (1) Options granted pursuant to the Brookline Bancorp, Inc. 2003 Stock Option Plan (the “2003 Stock Option Plan”). The 2003 Stock Option Plan terminated by its terms on October 16, 2013, however, outstanding option awards granted pursuant to the 2003 Stock Option Plan may be exercised for 10 years</t>
  </si>
  <si>
    <t>Fair Value of Financial Instruments (Tables)</t>
  </si>
  <si>
    <t>Fair value of assets and liabilities</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basis at the dates indicated. Fair Value Valuation Technique At December 31, 2019 At December 31, 2018 (Dollars in Thousands) Collateral-dependent impaired loans and leases $ 2,243 $ 11,451 Appraisal of collateral (1) Other real estate owned — 3,054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19 . Fair Value Measurements Carrying Value Estimated Fair Value Level 1 Inputs Level 2 Inputs Level 3 Inputs (In Thousands) At December 31, 2019 Financial assets: Investment securities held-to-maturity: GSE debentures $ 31,228 $ 31,290 $ — $ 31,290 $ — GSE MBSs 9,360 9,279 — 9,279 — Municipal obligations 45,692 46,514 — 46,514 — Foreign government obligations 500 478 — — 478 Loans and leases, net 6,676,734 6,697,583 — — 6,697,583 Restricted equity securities 53,818 53,818 — — 53,818 Financial liabilities: Certificates of deposit 2,021,642 2,026,683 — 2,026,683 — Borrowed funds 902,749 902,670 — 902,670 — At December 31, 2018 Financial assets: Investment securities held-to-maturity: GSE debentures $ 50,546 $ 49,601 $ — $ 49,601 $ — GSE MBSs 11,426 11,131 — 11,131 — Municipal obligations 52,304 51,598 — 51,598 — Foreign government obligations 500 500 — — 500 Loans held-for-sale 3,247 3,247 — 3,247 — Loans and leases, net 6,244,824 6,154,704 — — 6,154,704 Restricted equity securities 61,751 61,751 — — 61,751 Financial liabilities: Certificates of deposit 1,789,165 1,778,860 — 1,778,860 — Borrowed funds 920,542 886,545 — 886,545 —</t>
  </si>
  <si>
    <t>Recurring basis</t>
  </si>
  <si>
    <t>Schedule of assets and liabilities measured at fair value on a recurring and non-recurring basis</t>
  </si>
  <si>
    <t>The following table set forth the carrying value of assets and liabilities measured at fair value on a recurring basis at December 31, 2019 and 2018 : Carrying Value as of December 31, 2019 Level 1 Level 2 Level 3 Total (In Thousands) Assets: Investment securities available-for-sale: Debt securities: GSE debentures $ — $ 185,803 $ — $ 185,803 GSE CMOs — 85,932 — 85,932 GSE MBSs — 153,343 — 153,343 SBA commercial loan asset-backed securities — 34 — 34 Corporate debt obligations — 28,986 — 28,986 U.S. Treasury bonds — 44,897 — 44,897 Total investment securities available-for-sale $ — $ 498,995 $ — $ 498,995 Equity securities held-for-trading $ 2,569 $ 1,012 $ — $ 3,581 Loan level derivatives — 59,365 — 59,365 Risk participation-out agreements — 1,229 — 1,229 Foreign exchange contracts — 54 — 54 Liabilities: Loan level derivatives $ — $ 59,365 $ — $ 59,365 Risk participation-in agreements — 283 — 283 Foreign exchange contracts — 53 — 53 Carrying Value as of December 31, 2018 Level 1 Level 2 Level 3 Total (In Thousands) Assets: Investment securities available-for-sale: Debt securities: GSE debentures $ — $ 181,079 $ — $ 181,079 GSE CMOs — 103,130 — 103,130 GSE MBSs — 165,089 — 165,089 SBA commercial loan asset-backed securities — 51 — 51 Corporate debt obligations — 39,708 — 39,708 U.S. Treasury bonds — 13,736 — 13,736 Total investment securities available-for-sale $ — $ 502,793 $ — $ 502,793 Equity securities held for trading $ 3,235 $ 972 $ — $ 4,207 Loan level derivatives — 22,013 — 22,013 Risk participation-out agreements — 344 — 344 Foreign exchange contracts — 131 — 131 Liabilities: Loan level derivatives $ — $ 22,013 $ — $ 22,013 Risk participation-in agreements — 84 — 84 Foreign exchange contracts — 123 — 123</t>
  </si>
  <si>
    <t>Nonrecurring basis</t>
  </si>
  <si>
    <t>Assets and liabilities measured at fair value on a non-recurring basis as of December 31, 2019 and 2018 are summarized below: Carrying Value as of December 31, 2019 Level 1 Level 2 Level 3 Total (In Thousands) Assets measured at fair value on a non-recurring basis: Collateral-dependent impaired loans and leases $ — $ — $ 2,243 $ 2,243 Repossessed assets — 2,631 — 2,631 Total assets measured at fair value on a non-recurring basis $ — $ 2,631 $ 2,243 $ 4,874 Carrying Value as of December 31, 2018 Level 1 Level 2 Level 3 Total (In Thousands) Assets measured at fair value on a non-recurring basis: Collateral-dependent impaired loans and leases $ — $ — $ 11,451 $ 11,451 OREO — — 3,054 3,054 Repossessed assets — 965 — 965 Total assets measured at fair value on a non-recurring basis $ — $ 965 $ 14,505 $ 15,470</t>
  </si>
  <si>
    <t>Condensed Parent Company Financial Statements (Tables)</t>
  </si>
  <si>
    <t>Balance Sheets</t>
  </si>
  <si>
    <t>Balance Sheets At December 31, 2019 2018 (In Thousands) ASSETS Cash and due from banks $ 35,736 $ 33,663 Short-term investments 33 33 Total cash and cash equivalents 35,769 33,696 Equity securities held-for-trading 2,569 3,235 ESOP loan to Brookline Bank 752 1,002 Intercompany loan to Brookline Bank 30,000 40,000 Restricted equity securities 252 101 Premises and equipment, net 2,403 4,318 Deferred tax asset 1,742 1,499 Investment in subsidiaries, at equity 924,352 864,798 Goodwill 35,267 35,267 Other assets 12,116 5,400 Total assets $ 1,045,222 $ 989,316 LIABILITIES AND STOCKHOLDERS' EQUITY Borrowed funds $ 83,591 $ 83,433 Deferred tax liability — — Accrued expenses and other liabilities 16,025 5,743 Total liabilities 99,616 89,176 Stockholders' equity: Common stock, $0.01 par value; 200,000,000 shares authorized; 85,177,172 shares issued and 85,177,172 shares issued, respectively 852 852 Additional paid-in capital 736,601 755,629 Retained earnings, partially restricted 265,376 212,838 Accumulated other comprehensive loss 2,283 (9,460 ) Treasury stock, at cost; 5,003,127 shares and 5,020,025 shares, respectively (59,073 ) (59,120 ) Unallocated common stock held by ESOP; 79,548 shares and 109,950 shares, respectively (433 ) (599 ) Total stockholders' equity 945,606 900,140 Total liabilities and stockholders' equity $ 1,045,222 $ 989,316</t>
  </si>
  <si>
    <t>Statements of Income</t>
  </si>
  <si>
    <t>Statements of Income Year Ended December 31, 2019 2018 2017 (In Thousands) Interest and dividend income: Dividend income from subsidiaries $ — $ — $ 7,317 Marketable and restricted equity securities 147 37 — ESOP loan to Brookline Bank 77 98 120 Intercompany loan to Brookline Bank 1,183 1,722 532 Total interest and dividend income 1,407 1,857 7,969 Interest expense: Borrowed funds 5,274 5,223 5,123 Net interest income (3,867 ) (3,366 ) 2,846 Non-interest income: Gain on securities, net 467 71 — Other — 16 — Total non-interest income 467 87 — Non-interest expense: Compensation and employee benefits (1) (507 ) 345 391 Occupancy 1,589 1,586 1,584 Equipment and data processing (1) (770 ) (798 ) (1,011 ) Directors' fees 461 417 453 Franchise taxes 306 321 180 Insurance 543 534 528 Professional services 548 364 470 Advertising and marketing 31 19 4 Merger and acquisition expense — 452 411 Other (1) (1,139 ) (1,140 ) (1,224 ) Total non-interest expense 1,062 2,100 1,786 Loss before income taxes (4,462 ) (5,379 ) 1,060 Credit for income taxes (969 ) (1,976 ) (1,944 ) Loss before equity in undistributed income of subsidiaries (3,493 ) (3,403 ) 3,004 Equity in undistributed income of subsidiaries 91,210 86,465 47,514 Net income $ 87,717 $ 83,062 $ 50,518 _______________________________________________________________________________ (1) The Parent Company received a net benefit in 2019, 2018 and 2017 from the intercompany allocation of expense that is eliminated in consolidation.</t>
  </si>
  <si>
    <t>Statements of Cash Flows</t>
  </si>
  <si>
    <t>Statements of Cash Flows Year Ended December 31, 2019 2018 2017 (In Thousands) Cash flows from operating activities: Net income attributable to parent company $ 87,717 $ 83,062 $ 50,518 Adjustments to reconcile net income to net cash provided from operating activities: Equity in undistributed income of subsidiaries (91,210 ) (86,465 ) (47,514 ) Depreciation of premises and equipment 2,824 3,073 2,856 Amortization of debt issuance costs 100 100 100 Equity securities held-for-trading 666 (3,235 ) — Other operating activities, net 47,296 (31,014 ) (5,885 ) Net cash provided from (used for) operating activities 47,393 (34,479 ) 75 Cash flows from investing activities: Repayment of ESOP loan by Brookline Bank 250 250 250 Pay down (issuance) of intercompany loan to Brookline Bank 10,000 40,000 (80,000 ) Purchase of restricted equity securities (151 ) (1 ) — Purchase of premises and equipment (909 ) (1,359 ) (1,942 ) Net cash provided from (used for) investing activities 9,190 38,890 (81,692 ) Cash flows from financing activities: Proceeds from issuance of common stock — — 81,943 Common stock issued for acquisition — 55,183 — Redemption of noncontrolling interest in subsidiary (18,470 ) — — Payment of dividends to owners of noncontrolling interest in subsidiary (930 ) — — Payment of dividends on common stock (35,110 ) (31,441 ) (27,035 ) Net cash (used for) provided from financing activities (54,510 ) 23,742 54,908 Net increase (decrease) in cash and cash equivalents 2,073 28,153 (26,709 ) Cash and cash equivalents at beginning of year 33,696 5,543 32,252 Cash and cash equivalents at end of year $ 35,769 $ 33,696 $ 5,543 Supplemental disclosures of cash flow information: Acquisition of First Commons Bank, N.A.: Fair value of assets acquired, net of cash and cash equivalents acquired $ — $ 292,025 $ — Fair value of liabilities assumed — 278,988 —</t>
  </si>
  <si>
    <t>Quarterly Results of Operations (Unaudited) (Tables)</t>
  </si>
  <si>
    <t>Schedule of quarterly results of operations</t>
  </si>
  <si>
    <t xml:space="preserve"> 2019 Quarters Fourth Third Second First (Dollars in Thousands Except Per Share Data) Interest and dividend income $ 87,450 $ 87,906 $ 87,184 $ 85,086 Interest expense 23,519 24,670 24,050 22,087 Net interest income 63,931 63,236 63,134 62,999 Provision for credit losses 3,602 871 3,757 1,353 Net interest income after provision for credit losses 60,329 62,365 59,377 61,646 Loan level derivative income, net 2,494 2,251 1,772 1,745 (Loss) gain on investment securities, net 133 (116 ) 357 134 Gain on sales of loans and leases held-for-sale 309 550 561 289 Other non-interest income 4,820 5,244 4,788 4,462 Amortization of identified intangible assets (420 ) (421 ) (420 ) (402 ) Other non-interest expense (38,395 ) (39,770 ) (39,184 ) (38,469 ) Income before provision for income taxes 29,270 30,103 27,251 29,405 Provision for income taxes 7,087 7,507 6,780 6,895 Net income before noncontrolling interest in subsidiary 22,183 22,596 20,471 22,510 Less net income attributable to noncontrolling interest in subsidiary — — — 43 Net income attributable to Brookline Bancorp, Inc. $ 22,183 $ 22,596 $ 20,471 $ 22,467 Earnings per share: Basic $ 0.28 $ 0.28 $ 0.26 $ 0.28 Diluted 0.28 0.28 0.26 0.28 Average common shares outstanding: Basic 79,682,724 79,700,403 79,669,922 79,658,583 Diluted 79,845,447 79,883,510 79,886,292 79,843,578 Common stock price: High $ 16.83 $ 15.39 $ 15.92 $ 16.23 Low 14.36 13.73 14.35 13.90 Dividends per share $ 0.115 $ 0.110 $ 0.110 $ 0.105 2018 Quarters Fourth Third Second First (Dollars in Thousands Except Per Share Data) Interest and dividend income $ 83,544 $ 80,636 $ 78,074 $ 71,639 Interest expense 20,385 18,304 15,357 12,148 Net interest income 63,159 62,332 62,717 59,491 Provision for credit losses 123 2,717 1,470 641 Net interest income after provision for credit losses 63,036 59,615 61,247 58,850 Loan level derivative income, net 1,811 2,192 571 866 Gain on sales of investment securities, net (692 ) (243 ) — 1,162 Gain on sales of loans and leases held-for-sale 327 535 722 299 Other non-interest income 5,015 4,585 4,233 3,841 Amortization of identified intangible assets (537 ) (537 ) (539 ) (467 ) Other non-interest expense (39,745 ) (36,773 ) (37,163 ) (39,471 ) Income before provision for income taxes 29,215 29,374 29,071 25,080 Provision for income taxes 7,055 6,140 7,342 5,652 Net income before noncontrolling interest in subsidiary 22,160 23,234 21,729 19,428 Less net income attributable to noncontrolling interest in subsidiary 1,022 774 898 795 Net income attributable to Brookline Bancorp, Inc. $ 21,138 $ 22,460 $ 20,831 $ 18,633 Earnings per share: Basic $ 0.26 $ 0.28 $ 0.26 $ 0.24 Diluted 0.26 0.28 0.26 0.24 Average common shares outstanding: Basic 80,258,489 80,315,050 80,184,977 77,879,593 Diluted 80,407,558 80,515,467 80,505,614 78,167,800 Common stock price: High $ 16.97 $ 19.05 $ 19.25 $ 17.05 Low 12.86 16.70 15.90 15.60 Dividends per share $ 0.105 $ 0.100 $ 0.100 $ 0.090</t>
  </si>
  <si>
    <t>Acquisitions (Narrative) (Details) - Brookline Bank $ in Millions</t>
  </si>
  <si>
    <t>Jan. 04, 2019USD ($)</t>
  </si>
  <si>
    <t>Business Acquisition [Line Items]</t>
  </si>
  <si>
    <t>Percentage of voting interest acquired</t>
  </si>
  <si>
    <t>15.93%</t>
  </si>
  <si>
    <t>Payments to acquired additional interest in subsidiaries</t>
  </si>
  <si>
    <t>Basis of Presentation (Details)</t>
  </si>
  <si>
    <t>Dec. 31, 2019USD ($)classbankofficesegment</t>
  </si>
  <si>
    <t>Dec. 31, 2018USD ($)</t>
  </si>
  <si>
    <t>Number of full-service banking offices | bank</t>
  </si>
  <si>
    <t>Number of lending offices | office</t>
  </si>
  <si>
    <t>Impairment of restricted securities</t>
  </si>
  <si>
    <t>Number of days past due, non-accrual status (in days)</t>
  </si>
  <si>
    <t>90 days</t>
  </si>
  <si>
    <t>Period after which a non-accrual loan is restructured (in months)</t>
  </si>
  <si>
    <t>6 months</t>
  </si>
  <si>
    <t>BOLI, as percentage of capital plus reserves, maximum, individual carrier (as a percent)</t>
  </si>
  <si>
    <t>10.00%</t>
  </si>
  <si>
    <t>BOLI, as percentage of capital plus reserves, maximum, aggregate (as a percent)</t>
  </si>
  <si>
    <t>25.00%</t>
  </si>
  <si>
    <t>Number of reportable segments | segment</t>
  </si>
  <si>
    <t>Minimum</t>
  </si>
  <si>
    <t>Term of operating lease</t>
  </si>
  <si>
    <t>3 years</t>
  </si>
  <si>
    <t>Maximum</t>
  </si>
  <si>
    <t>25 years</t>
  </si>
  <si>
    <t>Taxi Medallion Portfolio</t>
  </si>
  <si>
    <t>Commercial real estate</t>
  </si>
  <si>
    <t>Number of loan classes within specific portfolio | class</t>
  </si>
  <si>
    <t>Commercial loans</t>
  </si>
  <si>
    <t>Consumer Loan</t>
  </si>
  <si>
    <t>BankRI</t>
  </si>
  <si>
    <t>Cash, Cash Equivalents and Short-Term Investments (Short-term Investments) (Details) - USD ($) $ in Thousands</t>
  </si>
  <si>
    <t>FRB interest bearing reserve</t>
  </si>
  <si>
    <t>FHLB overnight deposits</t>
  </si>
  <si>
    <t>Federal funds sold</t>
  </si>
  <si>
    <t>Total short-term investments</t>
  </si>
  <si>
    <t>Cash, Cash Equivalents and Short-Term Investments (Narrative) (Details) - USD ($) $ in Millions</t>
  </si>
  <si>
    <t>Average amount required to be held with Federal Reserve Bank</t>
  </si>
  <si>
    <t>Aggregate reserves</t>
  </si>
  <si>
    <t>Investment Securities (Summary of Available-for-sale and Held-to-maturity Securities) (Details) - USD ($)</t>
  </si>
  <si>
    <t>Debt Securities, Available-for-sale [Line Items]</t>
  </si>
  <si>
    <t>AFS, debt securities, amortized cost</t>
  </si>
  <si>
    <t>AFS, debt securities, gross unrealized gains</t>
  </si>
  <si>
    <t>AFS, debt securities, gross unrealized losses</t>
  </si>
  <si>
    <t>AFS, debt securities, estimated fair value</t>
  </si>
  <si>
    <t>Investment securities held-to-maturity:</t>
  </si>
  <si>
    <t>HTM, amortized Cost</t>
  </si>
  <si>
    <t>HTM, gross unrealized gains</t>
  </si>
  <si>
    <t>HTM, gross unrealized losses</t>
  </si>
  <si>
    <t>HTM, estimated fair value</t>
  </si>
  <si>
    <t>Equity securities, gross unrealized gains</t>
  </si>
  <si>
    <t>GSE debentures</t>
  </si>
  <si>
    <t>GSE CMOs</t>
  </si>
  <si>
    <t>GSE MBSs</t>
  </si>
  <si>
    <t>SBA commercial loan asset-backed securities</t>
  </si>
  <si>
    <t>Municipal obligations</t>
  </si>
  <si>
    <t>Corporate debt obligations</t>
  </si>
  <si>
    <t>U.S. treasury bonds</t>
  </si>
  <si>
    <t>Foreign government obligations</t>
  </si>
  <si>
    <t>Investment Securities (Narrative) (Details)</t>
  </si>
  <si>
    <t>Dec. 17, 2019USD ($)shares</t>
  </si>
  <si>
    <t>Mar. 06, 2018USD ($)shares</t>
  </si>
  <si>
    <t>Mar. 31, 2018USD ($)</t>
  </si>
  <si>
    <t>Mar. 31, 2018USD ($)shares</t>
  </si>
  <si>
    <t>Dec. 31, 2019USD ($)security</t>
  </si>
  <si>
    <t>Dec. 31, 2018USD ($)security</t>
  </si>
  <si>
    <t>Dec. 31, 2017USD ($)</t>
  </si>
  <si>
    <t>Investment [Line Items]</t>
  </si>
  <si>
    <t>Debt securities, unrealized gain (loss)</t>
  </si>
  <si>
    <t>AFS, debt securities, unrealized loss position</t>
  </si>
  <si>
    <t>Percentage of securities in unrealized loss positions, available-for-sale securities</t>
  </si>
  <si>
    <t>41.20%</t>
  </si>
  <si>
    <t>92.80%</t>
  </si>
  <si>
    <t>AFS, debt securities, unrealized loss position, accumulated loss</t>
  </si>
  <si>
    <t>Net unrealized gain (loss), held-to-maturity securities</t>
  </si>
  <si>
    <t>Gross unrealized losses, fair value, held-to-maturity securities</t>
  </si>
  <si>
    <t>Percentage of securities in unrealized loss positions, held-to-maturity securities</t>
  </si>
  <si>
    <t>25.50%</t>
  </si>
  <si>
    <t>90.50%</t>
  </si>
  <si>
    <t>Investment securities held-to-maturity</t>
  </si>
  <si>
    <t>Estimated fair value of debt securities have right to call or prepay the obligations</t>
  </si>
  <si>
    <t>Estimated fair value of debt securities have right to call or prepay the obligations, scheduled maturities within one year</t>
  </si>
  <si>
    <t>Estimated fair value of debt securities have right to call or prepay the obligations, scheduled maturities of after one year through five years</t>
  </si>
  <si>
    <t>Estimated fair value of debt securities have right to call or prepay the obligations, scheduled maturities of after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Investment owned shares sold | shares</t>
  </si>
  <si>
    <t>Loss on marketable equity securities</t>
  </si>
  <si>
    <t>Community Bank Systems, Inc. | Brookline Bank</t>
  </si>
  <si>
    <t>Investment owned cash proceeds from settlement</t>
  </si>
  <si>
    <t>Investment owned shares received form settlement | shares</t>
  </si>
  <si>
    <t>Gain (loss) on sale of investments</t>
  </si>
  <si>
    <t>Longwood Securities | Brookline Bank</t>
  </si>
  <si>
    <t>Investment owned</t>
  </si>
  <si>
    <t>GSE debt securities excluding specified securities</t>
  </si>
  <si>
    <t>Available for sale number of securities | security</t>
  </si>
  <si>
    <t>Number of securities in unrealized loss positions | security</t>
  </si>
  <si>
    <t>Payments to acquired AFS debt securities</t>
  </si>
  <si>
    <t>Number of securities | security</t>
  </si>
  <si>
    <t>Number of securities in an unrealized loss position | security</t>
  </si>
  <si>
    <t>GSE mortgage-related securities</t>
  </si>
  <si>
    <t>U.S. Treasury bonds</t>
  </si>
  <si>
    <t>Collateral Pledged</t>
  </si>
  <si>
    <t>Available for sale securities pledged as collateral</t>
  </si>
  <si>
    <t>Investment Securities (Other-Than-Temporary Impairment) (Details) - USD ($) $ in Thousands</t>
  </si>
  <si>
    <t>Debt securities, available for sale:</t>
  </si>
  <si>
    <t>Less than twelve months, estimated fair value</t>
  </si>
  <si>
    <t>Less than twelve months, unrealized losses</t>
  </si>
  <si>
    <t>Twelve months or longer, estimated fair value</t>
  </si>
  <si>
    <t>Twelve months or longer, unrealized losses</t>
  </si>
  <si>
    <t>Total, fair value</t>
  </si>
  <si>
    <t>Total, unrealized losses</t>
  </si>
  <si>
    <t>Total, estimated fair value</t>
  </si>
  <si>
    <t>Available-for-sale Securities and Held-to-maturity Securities [Abstract] (Deprecated 2018-01-31)</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Investment Securities (Portfolio Maturities) (Details)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1.76%</t>
  </si>
  <si>
    <t>2.03%</t>
  </si>
  <si>
    <t>After 1 year through 5 years (as a percent)</t>
  </si>
  <si>
    <t>2.19%</t>
  </si>
  <si>
    <t>2.14%</t>
  </si>
  <si>
    <t>After 5 years through 10 years (as a percent)</t>
  </si>
  <si>
    <t>2.04%</t>
  </si>
  <si>
    <t>2.18%</t>
  </si>
  <si>
    <t>Over 10 years (as a percent)</t>
  </si>
  <si>
    <t>2.12%</t>
  </si>
  <si>
    <t>2.17%</t>
  </si>
  <si>
    <t>Total (as a percent)</t>
  </si>
  <si>
    <t>2.13%</t>
  </si>
  <si>
    <t>2.16%</t>
  </si>
  <si>
    <t>Held-to-Maturity, Amortized Cost</t>
  </si>
  <si>
    <t>Held-to-Maturity, Estimated Fair Value</t>
  </si>
  <si>
    <t>Held-to-Maturity, Weighted Average Rate</t>
  </si>
  <si>
    <t>1.33%</t>
  </si>
  <si>
    <t>1.17%</t>
  </si>
  <si>
    <t>1.81%</t>
  </si>
  <si>
    <t>1.84%</t>
  </si>
  <si>
    <t>1.79%</t>
  </si>
  <si>
    <t>2.20%</t>
  </si>
  <si>
    <t>1.90%</t>
  </si>
  <si>
    <t>1.82%</t>
  </si>
  <si>
    <t>1.89%</t>
  </si>
  <si>
    <t>Investment Securities (Security Sales) (Details) - USD ($) $ in Thousands</t>
  </si>
  <si>
    <t>Proceeds from sales of debt securities</t>
  </si>
  <si>
    <t>Proceeds from sales of marketable and restricted equity securities</t>
  </si>
  <si>
    <t>Gross gains from sales</t>
  </si>
  <si>
    <t>Gross losses from sales</t>
  </si>
  <si>
    <t>Restricted Equity Securities (Investments in Restricted Equity Securities) (Details) - USD ($) $ in Thousands</t>
  </si>
  <si>
    <t>FHLBB stock</t>
  </si>
  <si>
    <t>FRB stock</t>
  </si>
  <si>
    <t>Other restricted equity securities</t>
  </si>
  <si>
    <t>Restricted Equity Securities (Narrative) (Details)</t>
  </si>
  <si>
    <t>3 Months Ended</t>
  </si>
  <si>
    <t>Mar. 31, 2019</t>
  </si>
  <si>
    <t>Dividend rate (as a percent)</t>
  </si>
  <si>
    <t>5.87%</t>
  </si>
  <si>
    <t>6.17%</t>
  </si>
  <si>
    <t>5.56%</t>
  </si>
  <si>
    <t>Loans and Leases (Summary of Loan and Lease Balances and Weighted Average Coupon Rates) (Details) - USD ($) $ in Thousands</t>
  </si>
  <si>
    <t>Accounts, Notes, Loans and Financing Receivable [Line Items]</t>
  </si>
  <si>
    <t>Originated loans</t>
  </si>
  <si>
    <t>Originated, Weighted Average Coupon (as a percent)</t>
  </si>
  <si>
    <t>4.89%</t>
  </si>
  <si>
    <t>5.13%</t>
  </si>
  <si>
    <t>Acquired loans</t>
  </si>
  <si>
    <t>Acquired, Weighted Average Coupon (as a percent)</t>
  </si>
  <si>
    <t>4.67%</t>
  </si>
  <si>
    <t>4.83%</t>
  </si>
  <si>
    <t>Total, Weighted Average Coupon (as a percent)</t>
  </si>
  <si>
    <t>4.88%</t>
  </si>
  <si>
    <t>5.11%</t>
  </si>
  <si>
    <t>Multi-family mortgage</t>
  </si>
  <si>
    <t>Construction</t>
  </si>
  <si>
    <t>Commercial</t>
  </si>
  <si>
    <t>Equipment financing</t>
  </si>
  <si>
    <t>Condominium association</t>
  </si>
  <si>
    <t>Residential mortgage</t>
  </si>
  <si>
    <t>Home equity</t>
  </si>
  <si>
    <t>Other consumer</t>
  </si>
  <si>
    <t>4.33%</t>
  </si>
  <si>
    <t>4.63%</t>
  </si>
  <si>
    <t>4.73%</t>
  </si>
  <si>
    <t>4.85%</t>
  </si>
  <si>
    <t>4.34%</t>
  </si>
  <si>
    <t>4.64%</t>
  </si>
  <si>
    <t>Commercial real estate loans | Commercial real estate</t>
  </si>
  <si>
    <t>4.32%</t>
  </si>
  <si>
    <t>4.61%</t>
  </si>
  <si>
    <t>4.62%</t>
  </si>
  <si>
    <t>Commercial real estate loans | Multi-family mortgage</t>
  </si>
  <si>
    <t>4.18%</t>
  </si>
  <si>
    <t>4.51%</t>
  </si>
  <si>
    <t>4.59%</t>
  </si>
  <si>
    <t>4.58%</t>
  </si>
  <si>
    <t>4.20%</t>
  </si>
  <si>
    <t>Commercial real estate loans | Construction</t>
  </si>
  <si>
    <t>5.04%</t>
  </si>
  <si>
    <t>5.62%</t>
  </si>
  <si>
    <t>6.73%</t>
  </si>
  <si>
    <t>6.74%</t>
  </si>
  <si>
    <t>5.09%</t>
  </si>
  <si>
    <t>5.76%</t>
  </si>
  <si>
    <t>6.42%</t>
  </si>
  <si>
    <t>6.44%</t>
  </si>
  <si>
    <t>5.25%</t>
  </si>
  <si>
    <t>5.46%</t>
  </si>
  <si>
    <t>6.41%</t>
  </si>
  <si>
    <t>6.43%</t>
  </si>
  <si>
    <t>Commercial loans and leases | Commercial</t>
  </si>
  <si>
    <t>4.65%</t>
  </si>
  <si>
    <t>4.96%</t>
  </si>
  <si>
    <t>5.14%</t>
  </si>
  <si>
    <t>5.39%</t>
  </si>
  <si>
    <t>4.66%</t>
  </si>
  <si>
    <t>4.97%</t>
  </si>
  <si>
    <t>Commercial loans and leases | Equipment financing</t>
  </si>
  <si>
    <t>7.71%</t>
  </si>
  <si>
    <t>7.61%</t>
  </si>
  <si>
    <t>5.98%</t>
  </si>
  <si>
    <t>5.97%</t>
  </si>
  <si>
    <t>7.60%</t>
  </si>
  <si>
    <t>Commercial loans and leases | Condominium association</t>
  </si>
  <si>
    <t>4.84%</t>
  </si>
  <si>
    <t>4.70%</t>
  </si>
  <si>
    <t>0.00%</t>
  </si>
  <si>
    <t>4.44%</t>
  </si>
  <si>
    <t>4.54%</t>
  </si>
  <si>
    <t>4.22%</t>
  </si>
  <si>
    <t>4.48%</t>
  </si>
  <si>
    <t>Consumer loans | Residential mortgage</t>
  </si>
  <si>
    <t>4.06%</t>
  </si>
  <si>
    <t>4.09%</t>
  </si>
  <si>
    <t>4.40%</t>
  </si>
  <si>
    <t>4.45%</t>
  </si>
  <si>
    <t>4.10%</t>
  </si>
  <si>
    <t>4.15%</t>
  </si>
  <si>
    <t>Consumer loans | Home equity</t>
  </si>
  <si>
    <t>4.41%</t>
  </si>
  <si>
    <t>5.05%</t>
  </si>
  <si>
    <t>4.93%</t>
  </si>
  <si>
    <t>4.46%</t>
  </si>
  <si>
    <t>Consumer loans | Other consumer</t>
  </si>
  <si>
    <t>5.55%</t>
  </si>
  <si>
    <t>17.91%</t>
  </si>
  <si>
    <t>17.81%</t>
  </si>
  <si>
    <t>5.61%</t>
  </si>
  <si>
    <t>Loans and Leases (Narrative) (Details) - USD ($) $ in Millions</t>
  </si>
  <si>
    <t>Unamortized deferred loan origination fees and costs</t>
  </si>
  <si>
    <t>Percentage of loans to aggregate outstanding amount in the greater New York/New Jersey Metropolitan area and northeastern states</t>
  </si>
  <si>
    <t>28.10%</t>
  </si>
  <si>
    <t>26.80%</t>
  </si>
  <si>
    <t>Percentage of loans to aggregate outstanding amount in Other areas of the United States</t>
  </si>
  <si>
    <t>71.90%</t>
  </si>
  <si>
    <t>73.20%</t>
  </si>
  <si>
    <t>Loans and leases pledged as collateral</t>
  </si>
  <si>
    <t>Directors, executive officers and their affiliates</t>
  </si>
  <si>
    <t>Unfunded commitments on extensions of credit</t>
  </si>
  <si>
    <t>Loans and Leases (Accretable Yield for the Acquired Loan Portfolio) (Details) - Acquired - USD ($) $ in Thousands</t>
  </si>
  <si>
    <t>Summarized activity in accretable yield for the acquired loan portfolio</t>
  </si>
  <si>
    <t>Balance at beginning of year</t>
  </si>
  <si>
    <t>Accretion</t>
  </si>
  <si>
    <t>Reclassification from nonaccretable difference as a result from changes in expected cash flows</t>
  </si>
  <si>
    <t>Balance at end of year</t>
  </si>
  <si>
    <t>Loans and Leases (Loans and Advances to Directors, Executive Officers and Their Affiliates) (Details) - Directors, executive officers and their affiliates - USD ($) $ in Thousands</t>
  </si>
  <si>
    <t>Change in the total amounts of loans and advances, all of which were performing</t>
  </si>
  <si>
    <t>New loans granted during the year</t>
  </si>
  <si>
    <t>Loans reclassified as insider loans</t>
  </si>
  <si>
    <t>Advances on lines of credit</t>
  </si>
  <si>
    <t>Repayments</t>
  </si>
  <si>
    <t>Allowance for Loan and Lease Losses (Summary of Changes in the Allowance for Loan and Lease Losses and Recorded Investments by Portfolio Segment) (Details) - USD ($) $ in Thousands</t>
  </si>
  <si>
    <t>Sep. 30, 2019</t>
  </si>
  <si>
    <t>Jun. 30, 2019</t>
  </si>
  <si>
    <t>Sep. 30, 2018</t>
  </si>
  <si>
    <t>Jun. 30, 2018</t>
  </si>
  <si>
    <t>Mar. 31, 2018</t>
  </si>
  <si>
    <t>Changes in allowance for loan losses</t>
  </si>
  <si>
    <t>Balance at the beginning of the period</t>
  </si>
  <si>
    <t>Charge-offs</t>
  </si>
  <si>
    <t>Recoveries</t>
  </si>
  <si>
    <t>Provision for loan and lease losses</t>
  </si>
  <si>
    <t>Balance at the end of the period</t>
  </si>
  <si>
    <t>Total provision (credit) for loan and lease losses</t>
  </si>
  <si>
    <t>Unfunded credit commitments</t>
  </si>
  <si>
    <t>Total provision (credit) for credit losses</t>
  </si>
  <si>
    <t>Commercial Real Estate</t>
  </si>
  <si>
    <t>Consumer</t>
  </si>
  <si>
    <t>Originated</t>
  </si>
  <si>
    <t>Originated | Commercial Real Estate</t>
  </si>
  <si>
    <t>Originated | Commercial</t>
  </si>
  <si>
    <t>Originated | Consumer</t>
  </si>
  <si>
    <t>Acquired</t>
  </si>
  <si>
    <t>Acquired | Commercial Real Estate</t>
  </si>
  <si>
    <t>Acquired | Commercial</t>
  </si>
  <si>
    <t>Acquired | Consumer</t>
  </si>
  <si>
    <t>Allowance for Loan and Lease Losses (Narrative) (Details) - USD ($)</t>
  </si>
  <si>
    <t>Financing Receivable, Allowance for Credit Loss [Line Items]</t>
  </si>
  <si>
    <t>Unfunded credit commitments liability included in other liabilities</t>
  </si>
  <si>
    <t>Unfunded credit commitments liability charge-off</t>
  </si>
  <si>
    <t>Related allowance</t>
  </si>
  <si>
    <t>Specific allowance for loan and lease losses</t>
  </si>
  <si>
    <t>General allowance for loan and lease losses</t>
  </si>
  <si>
    <t>Total troubled debt restructurings</t>
  </si>
  <si>
    <t>Nonaccrual Loans and Leases</t>
  </si>
  <si>
    <t>Increase in general portion of the allowance for loan and lease losses</t>
  </si>
  <si>
    <t>Decrease in specific allowance for loan and lease losses</t>
  </si>
  <si>
    <t>Increase (decrease) in financing receivable, modifications</t>
  </si>
  <si>
    <t>Financial impact of modification of performing and nonperforming loans</t>
  </si>
  <si>
    <t>Loans modified to trouble debt restructurings</t>
  </si>
  <si>
    <t>Originated | Commercial loans</t>
  </si>
  <si>
    <t>Originated | Commercial loans | Commercial</t>
  </si>
  <si>
    <t>Originated | Commercial loans | Equipment financing</t>
  </si>
  <si>
    <t>Originated | Commercial loans | Condominium association</t>
  </si>
  <si>
    <t>Originated | Commercial real estate loans</t>
  </si>
  <si>
    <t>Originated | Commercial real estate loans | Commercial real estate</t>
  </si>
  <si>
    <t>Originated | Commercial real estate loans | Multi-family mortgage</t>
  </si>
  <si>
    <t>Originated | Commercial real estate loans | Construction</t>
  </si>
  <si>
    <t>Originated | Consumer loans</t>
  </si>
  <si>
    <t>Originated | Consumer loans | Residential mortgage</t>
  </si>
  <si>
    <t>Originated | Consumer loans | Home equity</t>
  </si>
  <si>
    <t>Originated | Consumer loans | Other consumer</t>
  </si>
  <si>
    <t>Acquired | Commercial loans</t>
  </si>
  <si>
    <t>Acquired | Commercial loans | Commercial</t>
  </si>
  <si>
    <t>Acquired | Commercial loans | Equipment financing</t>
  </si>
  <si>
    <t>Acquired | Commercial real estate loans</t>
  </si>
  <si>
    <t>Acquired | Commercial real estate loans | Commercial real estate</t>
  </si>
  <si>
    <t>Acquired | Commercial real estate loans | Multi-family mortgage</t>
  </si>
  <si>
    <t>Acquired | Commercial real estate loans | Construction</t>
  </si>
  <si>
    <t>Acquired | Consumer loans</t>
  </si>
  <si>
    <t>Acquired | Consumer loans | Residential mortgage</t>
  </si>
  <si>
    <t>Acquired | Consumer loans | Home equity</t>
  </si>
  <si>
    <t>Acquired | Consumer loans | Other consumer</t>
  </si>
  <si>
    <t>Allowance for Loan and Lease Losses (Credit Quality Information) (Details) - USD ($) $ in Thousands</t>
  </si>
  <si>
    <t>Credit Quality Information</t>
  </si>
  <si>
    <t>Recorded investment</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Total | Originated</t>
  </si>
  <si>
    <t>Total | Acquired</t>
  </si>
  <si>
    <t>Total | Pass</t>
  </si>
  <si>
    <t>Total | Pass | Originated</t>
  </si>
  <si>
    <t>Total | Pass | Acquired</t>
  </si>
  <si>
    <t>Total | OAEM | Originated</t>
  </si>
  <si>
    <t>Total | OAEM | Acquired</t>
  </si>
  <si>
    <t>Total | Substandard | Originated</t>
  </si>
  <si>
    <t>Total | Substandard | Acquired</t>
  </si>
  <si>
    <t>Total | Doubtful | Originated</t>
  </si>
  <si>
    <t>Percentage of loans to aggregate outstanding amount</t>
  </si>
  <si>
    <t>100.00%</t>
  </si>
  <si>
    <t>Residential mortgage | Originated</t>
  </si>
  <si>
    <t>87.40%</t>
  </si>
  <si>
    <t>83.40%</t>
  </si>
  <si>
    <t>Residential mortgage | Acquired</t>
  </si>
  <si>
    <t>12.60%</t>
  </si>
  <si>
    <t>16.60%</t>
  </si>
  <si>
    <t>Residential mortgage | Loan-to-value ratio, less than 50% | Originated</t>
  </si>
  <si>
    <t>22.70%</t>
  </si>
  <si>
    <t>21.90%</t>
  </si>
  <si>
    <t>Residential mortgage | Loan-to-value ratio, less than 50% | Acquired</t>
  </si>
  <si>
    <t>4.00%</t>
  </si>
  <si>
    <t>4.60%</t>
  </si>
  <si>
    <t>Residential mortgage | Loan-to-value ratio, 50% - 69% | Originated</t>
  </si>
  <si>
    <t>36.10%</t>
  </si>
  <si>
    <t>36.70%</t>
  </si>
  <si>
    <t>Residential mortgage | Loan-to-value ratio, 50% - 69% | Acquired</t>
  </si>
  <si>
    <t>5.40%</t>
  </si>
  <si>
    <t>6.90%</t>
  </si>
  <si>
    <t>Residential mortgage | Loan-to-value ratio, 70% - 79% | Originated</t>
  </si>
  <si>
    <t>25.10%</t>
  </si>
  <si>
    <t>22.20%</t>
  </si>
  <si>
    <t>Residential mortgage | Loan-to-value ratio, 70% - 79% | Acquired</t>
  </si>
  <si>
    <t>1.80%</t>
  </si>
  <si>
    <t>3.40%</t>
  </si>
  <si>
    <t>Residential mortgage | Loan-to-value ratio, 80% and over | Originated</t>
  </si>
  <si>
    <t>3.20%</t>
  </si>
  <si>
    <t>2.40%</t>
  </si>
  <si>
    <t>Residential mortgage | Loan-to-value ratio, 80% and over | Acquired</t>
  </si>
  <si>
    <t>0.60%</t>
  </si>
  <si>
    <t>0.90%</t>
  </si>
  <si>
    <t>Residential mortgage | Data not available | Originated</t>
  </si>
  <si>
    <t>0.30%</t>
  </si>
  <si>
    <t>0.20%</t>
  </si>
  <si>
    <t>Residential mortgage | Data not available | Acquired</t>
  </si>
  <si>
    <t>0.80%</t>
  </si>
  <si>
    <t>Home equity | Originated</t>
  </si>
  <si>
    <t>91.00%</t>
  </si>
  <si>
    <t>87.90%</t>
  </si>
  <si>
    <t>Home equity | Acquired</t>
  </si>
  <si>
    <t>9.00%</t>
  </si>
  <si>
    <t>12.10%</t>
  </si>
  <si>
    <t>Home equity | Loan-to-value ratio, less than 50% | Originated</t>
  </si>
  <si>
    <t>35.20%</t>
  </si>
  <si>
    <t>37.90%</t>
  </si>
  <si>
    <t>Home equity | Loan-to-value ratio, less than 50% | Acquired</t>
  </si>
  <si>
    <t>4.50%</t>
  </si>
  <si>
    <t>6.60%</t>
  </si>
  <si>
    <t>Home equity | Loan-to-value ratio, 50% - 69% | Originated</t>
  </si>
  <si>
    <t>24.30%</t>
  </si>
  <si>
    <t>22.40%</t>
  </si>
  <si>
    <t>Home equity | Loan-to-value ratio, 50% - 69% | Acquired</t>
  </si>
  <si>
    <t>2.10%</t>
  </si>
  <si>
    <t>2.70%</t>
  </si>
  <si>
    <t>Home equity | Loan-to-value ratio, 70% - 79% | Originated</t>
  </si>
  <si>
    <t>21.60%</t>
  </si>
  <si>
    <t>19.60%</t>
  </si>
  <si>
    <t>Home equity | Loan-to-value ratio, 70% - 79% | Acquired</t>
  </si>
  <si>
    <t>Home equity | Loan-to-value ratio, 80% and over | Originated</t>
  </si>
  <si>
    <t>9.90%</t>
  </si>
  <si>
    <t>8.00%</t>
  </si>
  <si>
    <t>Home equity | Loan-to-value ratio, 80% and over | Acquired</t>
  </si>
  <si>
    <t>1.30%</t>
  </si>
  <si>
    <t>1.20%</t>
  </si>
  <si>
    <t>Home equity | Data not available | Originated</t>
  </si>
  <si>
    <t>Home equity | Data not available | Acquired</t>
  </si>
  <si>
    <t>Allowance for Loan and Lease Losses (Foreclosed Residential Real Estate Property) (Details) - USD ($) $ in Thousands</t>
  </si>
  <si>
    <t>Recorded investment in mortgage loans collateralized by residential real estate property that are in the process of foreclosure</t>
  </si>
  <si>
    <t>Allowance for Loan and Lease Losses (Past Due Loans) (Details) - USD ($) $ in Thousands</t>
  </si>
  <si>
    <t>Age analysis of past due loans</t>
  </si>
  <si>
    <t>Past Due</t>
  </si>
  <si>
    <t>Current</t>
  </si>
  <si>
    <t>Total Loans and Leases</t>
  </si>
  <si>
    <t>Loans and Leases Past Due Greater Than 90 Days and Accruing</t>
  </si>
  <si>
    <t>31-60 days past due</t>
  </si>
  <si>
    <t>61-90 days past due</t>
  </si>
  <si>
    <t>Greater than 90 days past due</t>
  </si>
  <si>
    <t>Originated | Commercial real estate</t>
  </si>
  <si>
    <t>Originated | Multi-family mortgage</t>
  </si>
  <si>
    <t>Originated | Construction</t>
  </si>
  <si>
    <t>Originated | Equipment financing</t>
  </si>
  <si>
    <t>Originated | Condominium association</t>
  </si>
  <si>
    <t>Originated | Residential mortgage</t>
  </si>
  <si>
    <t>Originated | Home equity</t>
  </si>
  <si>
    <t>Originated | Other consumer</t>
  </si>
  <si>
    <t>Originated | Commercial loans and leases</t>
  </si>
  <si>
    <t>Originated | Commercial loans and leases | Commercial</t>
  </si>
  <si>
    <t>Originated | Commercial loans and leases | Equipment financing</t>
  </si>
  <si>
    <t>Originated | Commercial loans and leases | Condominium association</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real estate</t>
  </si>
  <si>
    <t>Acquired | Multi-family mortgage</t>
  </si>
  <si>
    <t>Acquired | Construction</t>
  </si>
  <si>
    <t>Acquired | Equipment financing</t>
  </si>
  <si>
    <t>Acquired | Condominium association</t>
  </si>
  <si>
    <t>Acquired | Residential mortgage</t>
  </si>
  <si>
    <t>Acquired | Home equity</t>
  </si>
  <si>
    <t>Acquired | Other consumer</t>
  </si>
  <si>
    <t>Acquired | Commercial loans and leases</t>
  </si>
  <si>
    <t>Acquired | Commercial loans and leases | Commercial</t>
  </si>
  <si>
    <t>Acquired | Commercial loans and leases | Equipment financing</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Recorded Investment) (Details) - USD ($) $ in Thousands</t>
  </si>
  <si>
    <t>Impaired Loans and Leases</t>
  </si>
  <si>
    <t>Unpaid principal bal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Individually evaluated for impairment, loans and leases</t>
  </si>
  <si>
    <t>Collectively evaluated for impairment, loans and lease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Individually evaluated for impairment, allowance</t>
  </si>
  <si>
    <t>Collectively evaluated for impairment, allowance</t>
  </si>
  <si>
    <t>Financial Asset Acquired and No Credit Deterioration</t>
  </si>
  <si>
    <t>Financial Asset Acquired with Credit Deterioration</t>
  </si>
  <si>
    <t>Commercial real estate loans | Originated</t>
  </si>
  <si>
    <t>Commercial real estate loans | Acquired</t>
  </si>
  <si>
    <t>Commercial real estate loans | Financial Asset Acquired and No Credit Deterioration</t>
  </si>
  <si>
    <t>Commercial real estate loans | Financial Asset Acquired with Credit Deterioration</t>
  </si>
  <si>
    <t>Commercial | Financial Asset Acquired and No Credit Deterioration</t>
  </si>
  <si>
    <t>Commercial | Financial Asset Acquired with Credit Deterioration</t>
  </si>
  <si>
    <t>Consumer loans | Originated</t>
  </si>
  <si>
    <t>Consumer loans | Acquired</t>
  </si>
  <si>
    <t>Consumer loans | Financial Asset Acquired and No Credit Deterioration</t>
  </si>
  <si>
    <t>Consumer loans | Financial Asset Acquired with Credit Deterioration</t>
  </si>
  <si>
    <t>Allowance for Loan and Lease Losses (Troubled Debt Restructurings) (Details) $ in Thousands</t>
  </si>
  <si>
    <t>Dec. 31, 2019USD ($)loan</t>
  </si>
  <si>
    <t>Dec. 31, 2018USD ($)loan</t>
  </si>
  <si>
    <t>Dec. 31, 2017USD ($)loan</t>
  </si>
  <si>
    <t>On accrual</t>
  </si>
  <si>
    <t>On nonaccrual</t>
  </si>
  <si>
    <t>Financing Receivable, Troubled Debt Restructuring [Line Items]</t>
  </si>
  <si>
    <t>Number of Loans/ Leases | loan</t>
  </si>
  <si>
    <t>Recorded Investment, At Modification</t>
  </si>
  <si>
    <t>Recorded Investment, At end of period</t>
  </si>
  <si>
    <t>Specific Allowance for Loan and Lease Losses</t>
  </si>
  <si>
    <t>Defaulted, number of loans/leases | loan</t>
  </si>
  <si>
    <t>Defaulted, recorded investment</t>
  </si>
  <si>
    <t>Loans with one modification</t>
  </si>
  <si>
    <t>Loans with more than one modification</t>
  </si>
  <si>
    <t>Extended maturity</t>
  </si>
  <si>
    <t>Adjusted principal</t>
  </si>
  <si>
    <t>Adjusted interest rate</t>
  </si>
  <si>
    <t>Interest only</t>
  </si>
  <si>
    <t>Combination maturity, principal, interest rate</t>
  </si>
  <si>
    <t>Premises and Equipment (Summary of Premises and Equipment) (Details) - USD ($) $ in Thousands</t>
  </si>
  <si>
    <t>Premises and Equipment, gross amount</t>
  </si>
  <si>
    <t>Accumulated depreciation and amortization</t>
  </si>
  <si>
    <t>Total premises and equipment</t>
  </si>
  <si>
    <t>Land</t>
  </si>
  <si>
    <t>Fine art</t>
  </si>
  <si>
    <t>Computer equipment</t>
  </si>
  <si>
    <t>Estimated useful life</t>
  </si>
  <si>
    <t>Vehicles</t>
  </si>
  <si>
    <t>Core processing system and software</t>
  </si>
  <si>
    <t>Furniture, fixtures and equipment</t>
  </si>
  <si>
    <t>Office building and improvements</t>
  </si>
  <si>
    <t>Minimum | Vehicles</t>
  </si>
  <si>
    <t>Minimum | Core processing system and software</t>
  </si>
  <si>
    <t>Minimum | Furniture, fixtures and equipment</t>
  </si>
  <si>
    <t>5 years</t>
  </si>
  <si>
    <t>Minimum | Office building and improvements</t>
  </si>
  <si>
    <t>10 years</t>
  </si>
  <si>
    <t>Maximum | Vehicles</t>
  </si>
  <si>
    <t>Maximum | Core processing system and software</t>
  </si>
  <si>
    <t>7 years 6 months</t>
  </si>
  <si>
    <t>Maximum | Furniture, fixtures and equipment</t>
  </si>
  <si>
    <t>Maximum | Office building and improvements</t>
  </si>
  <si>
    <t>40 years</t>
  </si>
  <si>
    <t>Premises and Equipment (Narrative) (Details) - USD ($) $ in Millions</t>
  </si>
  <si>
    <t>Depreciation and amortization</t>
  </si>
  <si>
    <t>Goodwill and Other Intangible Assets (Rollforward of Goodwill) (Details) - USD ($) $ in Thousands</t>
  </si>
  <si>
    <t>Goodwill [Roll Forward]</t>
  </si>
  <si>
    <t>Additions</t>
  </si>
  <si>
    <t>Goodwill and Other Intangible Assets (Summary of Intangible Assets) (Details) - USD ($) $ in Thousands</t>
  </si>
  <si>
    <t>Other intangibe assets:</t>
  </si>
  <si>
    <t>Gross amount</t>
  </si>
  <si>
    <t>Accumulated amortization</t>
  </si>
  <si>
    <t>Carrying Amount</t>
  </si>
  <si>
    <t>Core deposits</t>
  </si>
  <si>
    <t>Trade name</t>
  </si>
  <si>
    <t>Trust relationship</t>
  </si>
  <si>
    <t>Other intangible</t>
  </si>
  <si>
    <t>Goodwill and Other Intangible Assets (Narrative) (Details) - USD ($)</t>
  </si>
  <si>
    <t>Dec. 31, 2013</t>
  </si>
  <si>
    <t>Indefinite-lived Intangible Assets [Line Items]</t>
  </si>
  <si>
    <t>Impairment losses</t>
  </si>
  <si>
    <t>Indefinite-lived intangible assets</t>
  </si>
  <si>
    <t>Weighted-average amortization period</t>
  </si>
  <si>
    <t>7 years 14 days</t>
  </si>
  <si>
    <t>Goodwill and Other Intangible Assets (Future Amortization Expense) (Details) $ in Thousands</t>
  </si>
  <si>
    <t>Dec. 31, 2019USD ($)</t>
  </si>
  <si>
    <t>2020</t>
  </si>
  <si>
    <t>2021</t>
  </si>
  <si>
    <t>2022</t>
  </si>
  <si>
    <t>2023</t>
  </si>
  <si>
    <t>2024</t>
  </si>
  <si>
    <t>Thereafter</t>
  </si>
  <si>
    <t>Other Assets (Narrative) (Details) $ in Thousands</t>
  </si>
  <si>
    <t>Dec. 31, 2019USD ($)project</t>
  </si>
  <si>
    <t>Sep. 30, 2019USD ($)</t>
  </si>
  <si>
    <t>Jun. 30, 2019USD ($)</t>
  </si>
  <si>
    <t>Mar. 31, 2019USD ($)</t>
  </si>
  <si>
    <t>Sep. 30, 2018USD ($)</t>
  </si>
  <si>
    <t>Jun. 30, 2018USD ($)</t>
  </si>
  <si>
    <t>Dec. 31, 2019USD ($)policyproject</t>
  </si>
  <si>
    <t>Dec. 31, 2018USD ($)policy</t>
  </si>
  <si>
    <t>Dec. 31, 2017USD ($)policy</t>
  </si>
  <si>
    <t>Dec. 31, 2014USD ($)</t>
  </si>
  <si>
    <t>Jan. 01, 2015USD ($)</t>
  </si>
  <si>
    <t>Number of policies owned | policy</t>
  </si>
  <si>
    <t>Affordable housing project</t>
  </si>
  <si>
    <t>Number of investments | project</t>
  </si>
  <si>
    <t>Maximum percentage of outstanding equity interest that can be invested by the entity in any single project</t>
  </si>
  <si>
    <t>50.00%</t>
  </si>
  <si>
    <t>Other non-interest income</t>
  </si>
  <si>
    <t>Tax exempt BOLI income</t>
  </si>
  <si>
    <t>Net cash surrender value</t>
  </si>
  <si>
    <t>First Ipswich</t>
  </si>
  <si>
    <t>ASU 2014-01</t>
  </si>
  <si>
    <t>Retained earnings</t>
  </si>
  <si>
    <t>Other Assets (Additional Information on Investments in Affordable Housing Projects) (Details) - USD ($) $ in Thousands</t>
  </si>
  <si>
    <t>Investments in Affordable Housing Projects [Abstract]</t>
  </si>
  <si>
    <t>Investments in affordable housing projects included in other assets</t>
  </si>
  <si>
    <t>Unfunded commitments related to affordable housing projects included in other liabilities</t>
  </si>
  <si>
    <t>Investment amortization included in provision for income taxes</t>
  </si>
  <si>
    <t>Amount recognized as income tax benefit</t>
  </si>
  <si>
    <t>Investment in affordable housing tax credits</t>
  </si>
  <si>
    <t>Investment in affordable housing tax benefits</t>
  </si>
  <si>
    <t>Deposits (Summary of Deposits) (Details) - USD ($) $ in Thousands</t>
  </si>
  <si>
    <t>Total core deposit accounts</t>
  </si>
  <si>
    <t>Certificate of deposit accounts maturing:</t>
  </si>
  <si>
    <t>Within six months</t>
  </si>
  <si>
    <t>After six months but within 1 year</t>
  </si>
  <si>
    <t>After 1 year but within 2 years</t>
  </si>
  <si>
    <t>After 2 years but within 3 years</t>
  </si>
  <si>
    <t>After 3 years but within 4 years</t>
  </si>
  <si>
    <t>After 4 years but within 5 years</t>
  </si>
  <si>
    <t>After 5 Years</t>
  </si>
  <si>
    <t>Total certificate of deposit accounts</t>
  </si>
  <si>
    <t>Weighted Average Rate of Demand checking accounts</t>
  </si>
  <si>
    <t>Demand checking accounts (as a percent)</t>
  </si>
  <si>
    <t>NOW accounts (as a percent)</t>
  </si>
  <si>
    <t>0.11%</t>
  </si>
  <si>
    <t>0.10%</t>
  </si>
  <si>
    <t>Savings accounts (as a percent)</t>
  </si>
  <si>
    <t>0.46%</t>
  </si>
  <si>
    <t>0.32%</t>
  </si>
  <si>
    <t>Money market savings accounts (as a percent)</t>
  </si>
  <si>
    <t>1.15%</t>
  </si>
  <si>
    <t>1.18%</t>
  </si>
  <si>
    <t>Total transaction deposit accounts (as a percent)</t>
  </si>
  <si>
    <t>0.59%</t>
  </si>
  <si>
    <t>Weighted Average Rate of Certificate of deposit accounts maturing:</t>
  </si>
  <si>
    <t>Within six months (as a percent)</t>
  </si>
  <si>
    <t>2.24%</t>
  </si>
  <si>
    <t>After six months but within 1 year (as a percent)</t>
  </si>
  <si>
    <t>1.40%</t>
  </si>
  <si>
    <t>After 1 year but within 2 years (as a percent)</t>
  </si>
  <si>
    <t>2.26%</t>
  </si>
  <si>
    <t>1.85%</t>
  </si>
  <si>
    <t>After 2 years but within 3 years (as a percent)</t>
  </si>
  <si>
    <t>After 3 years but within 4 years (as a percent)</t>
  </si>
  <si>
    <t>2.64%</t>
  </si>
  <si>
    <t>1.73%</t>
  </si>
  <si>
    <t>After 4 years but within 5 years (as a percent)</t>
  </si>
  <si>
    <t>2.58%</t>
  </si>
  <si>
    <t>2.57%</t>
  </si>
  <si>
    <t>After 5 years (as a percent)</t>
  </si>
  <si>
    <t>1.98%</t>
  </si>
  <si>
    <t>Total certificate of deposit accounts (as a percent)</t>
  </si>
  <si>
    <t>1.58%</t>
  </si>
  <si>
    <t>Total of weighted average rate of deposits (as a percent)</t>
  </si>
  <si>
    <t>0.92%</t>
  </si>
  <si>
    <t>Deposits (Interest Expense) (Details) - USD ($) $ in Thousands</t>
  </si>
  <si>
    <t>Deposits (Narrative) (Details) - USD ($)</t>
  </si>
  <si>
    <t>Threshold for disclosure of time deposit issued amounts</t>
  </si>
  <si>
    <t>Time Deposits, $100,000 or More</t>
  </si>
  <si>
    <t>Related party deposits</t>
  </si>
  <si>
    <t>Deposits pledged as collateral</t>
  </si>
  <si>
    <t>Borrowed Funds (Components and Interest Expenses of Borrowed Funds) (Details) - USD ($) $ in Thousands</t>
  </si>
  <si>
    <t>Debt Instrument [Line Items]</t>
  </si>
  <si>
    <t>Total interest expense on borrowed funds</t>
  </si>
  <si>
    <t>Advances from the FHLBB</t>
  </si>
  <si>
    <t>Borrowed Funds (Narrative) (Details) - USD ($)</t>
  </si>
  <si>
    <t>Sep. 15, 2014</t>
  </si>
  <si>
    <t>Securities available-for-sale and loans pledged as collateral</t>
  </si>
  <si>
    <t>Total available borrowing capacity from Federal Home Loan Bank</t>
  </si>
  <si>
    <t>Qualifying collateral available for Federal Home Loan Bank borrowings</t>
  </si>
  <si>
    <t>Outstanding at end of year</t>
  </si>
  <si>
    <t>Accretion adjustment</t>
  </si>
  <si>
    <t>Repurchase agreements</t>
  </si>
  <si>
    <t>Decrease in agreement amount</t>
  </si>
  <si>
    <t>Committed line of credit | Line of credit</t>
  </si>
  <si>
    <t>Borrowing capacity</t>
  </si>
  <si>
    <t>Uncommitted lines of credit | Line of credit</t>
  </si>
  <si>
    <t>Outstanding balance</t>
  </si>
  <si>
    <t>Subordinated debenture maturing September 15, 2029</t>
  </si>
  <si>
    <t>Subordinated debenture maturing September 15, 2029 | Interest rate period 1</t>
  </si>
  <si>
    <t>Fixed interest rate</t>
  </si>
  <si>
    <t>6.00%</t>
  </si>
  <si>
    <t>Subordinated debenture maturing September 15, 2029 | Interest rate period 2 | LIBOR</t>
  </si>
  <si>
    <t>Variable interest rate spread (as a percent)</t>
  </si>
  <si>
    <t>3.315%</t>
  </si>
  <si>
    <t>Subordinated debenture maturing September 15, 2029 | Subordinated debentures and notes</t>
  </si>
  <si>
    <t>Principal amount</t>
  </si>
  <si>
    <t>Capitalized financing costs</t>
  </si>
  <si>
    <t>Subordinated debenture maturing September 15, 2029 | Subordinated debentures and notes | Interest rate period 1</t>
  </si>
  <si>
    <t>Subordinated debenture maturing September 15, 2029 | Subordinated debentures and notes | Interest rate period 2 | LIBOR</t>
  </si>
  <si>
    <t>Borrowed Funds (FHLBB Advances) (Details) - USD ($) $ in Thousands</t>
  </si>
  <si>
    <t>Amount</t>
  </si>
  <si>
    <t>Over 1 year to 2 years</t>
  </si>
  <si>
    <t>Over 2 years to 3 years</t>
  </si>
  <si>
    <t>Over 3 years to 4 years</t>
  </si>
  <si>
    <t>Over 4 years to 5 years</t>
  </si>
  <si>
    <t>Over 5 years</t>
  </si>
  <si>
    <t>Callable Amount</t>
  </si>
  <si>
    <t>Weighted Average Rate</t>
  </si>
  <si>
    <t>2.27%</t>
  </si>
  <si>
    <t>Over 1 year to 2 years (as a percent)</t>
  </si>
  <si>
    <t>Over 2 years to 3 years (as a percent)</t>
  </si>
  <si>
    <t>0.01%</t>
  </si>
  <si>
    <t>3.07%</t>
  </si>
  <si>
    <t>Over 3 years to 4 years (as a percent)</t>
  </si>
  <si>
    <t>0.03%</t>
  </si>
  <si>
    <t>Over 4 years to 5 years (as a percent)</t>
  </si>
  <si>
    <t>3.91%</t>
  </si>
  <si>
    <t>Over 5 years (as a percent)</t>
  </si>
  <si>
    <t>3.28%</t>
  </si>
  <si>
    <t>3.45%</t>
  </si>
  <si>
    <t>Weighted average interest rate of total advances from the FHLB (as a percent)</t>
  </si>
  <si>
    <t>2.30%</t>
  </si>
  <si>
    <t>Borrowed Funds (Other Borrowed Funds) (Details) - USD ($) $ in Thousands</t>
  </si>
  <si>
    <t>Average outstanding for the year</t>
  </si>
  <si>
    <t>Maximum outstanding at any month-end</t>
  </si>
  <si>
    <t>Weighted average rate at end of year</t>
  </si>
  <si>
    <t>0.16%</t>
  </si>
  <si>
    <t>Weighted average rate paid for the year</t>
  </si>
  <si>
    <t>1.01%</t>
  </si>
  <si>
    <t>0.83%</t>
  </si>
  <si>
    <t>Borrowed Funds (Summary of Subordinated Debentures) (Details) - USD ($) $ in Thousands</t>
  </si>
  <si>
    <t>Subordinated debenture maturing June 26, 2033</t>
  </si>
  <si>
    <t>Subordinated debenture maturing March 17, 2034</t>
  </si>
  <si>
    <t>Subordinated Debentures Maturing June 26, 2033, March 17, 2034 and September 15, 2029</t>
  </si>
  <si>
    <t>LIBOR | Subordinated debenture maturing June 26, 2033</t>
  </si>
  <si>
    <t>3.10%</t>
  </si>
  <si>
    <t>LIBOR | Subordinated debenture maturing March 17, 2034</t>
  </si>
  <si>
    <t>2.79%</t>
  </si>
  <si>
    <t>Commitments and Contingencies (Financial Instruments with Off-Balance Sheet Risk) (Details) - USD ($) $ in Thousands</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Commitments to originate loans and leases</t>
  </si>
  <si>
    <t>Receive fixed, pay variable</t>
  </si>
  <si>
    <t>Pay fixed, receive variable</t>
  </si>
  <si>
    <t>Risk participation-out agreements</t>
  </si>
  <si>
    <t>Risk participation-in agreements</t>
  </si>
  <si>
    <t>Foreign exchange contracts | Buys foreign currency, sells U.S. currency</t>
  </si>
  <si>
    <t>Foreign exchange contracts | Sells foreign currency, buys U.S. currency</t>
  </si>
  <si>
    <t>Commitments and Contingencies (Narrative) (Details) - USD ($) $ in Millions</t>
  </si>
  <si>
    <t>Unfunded credit commitments liability</t>
  </si>
  <si>
    <t>Fair value of interest rate swap assets</t>
  </si>
  <si>
    <t>Fair value of interest rate swap liabilities</t>
  </si>
  <si>
    <t>Lessee, Lease, Description [Line Items]</t>
  </si>
  <si>
    <t>Total operating rental expense</t>
  </si>
  <si>
    <t>Total rental expense</t>
  </si>
  <si>
    <t>Rental income</t>
  </si>
  <si>
    <t>Commitments and Contingencies (Lease Costs, Cash Flows and Balance Sheet Supplemental Information) (Details) - USD ($) $ in Thousands</t>
  </si>
  <si>
    <t>9 Months Ended</t>
  </si>
  <si>
    <t>Operating lease cost</t>
  </si>
  <si>
    <t>Cash paid for amounts included in the measurement of lease liabilities:</t>
  </si>
  <si>
    <t>Operating cash flows for operating leases</t>
  </si>
  <si>
    <t>Right-of-use assets obtained in exchange for new lease obligations:</t>
  </si>
  <si>
    <t>Operating leases</t>
  </si>
  <si>
    <t>Supplemental balance sheet information related to operating leases was as follows:</t>
  </si>
  <si>
    <t>Operating lease right-of-use assets</t>
  </si>
  <si>
    <t>Weighted Average Remaining Lease Term</t>
  </si>
  <si>
    <t>7 years 5 months 19 days</t>
  </si>
  <si>
    <t>Weighted Average Discount Rate</t>
  </si>
  <si>
    <t>Commitments and Contingencies (Maturities of Operating Leases) (Details) - USD ($) $ in Thousands</t>
  </si>
  <si>
    <t>Operating Leases, After Adoption of 842</t>
  </si>
  <si>
    <t>Less imputed interest</t>
  </si>
  <si>
    <t>Earnings per Share (EPS) (Details) - USD ($) $ / shares in Units, $ in Thousands</t>
  </si>
  <si>
    <t>Net income (in usd)</t>
  </si>
  <si>
    <t>Weighted average shares outstanding</t>
  </si>
  <si>
    <t>Effect of dilutive securities</t>
  </si>
  <si>
    <t>Adjusted weighted average shares outstanding</t>
  </si>
  <si>
    <t>Basic EPS (in dollars per share)</t>
  </si>
  <si>
    <t>Diluted EPS (in dollars per share)</t>
  </si>
  <si>
    <t>Comprehensive Income/(Loss) (Changes in AOCI) (Details) - USD ($) $ in Thousands</t>
  </si>
  <si>
    <t>Changes in accumulated other comprehensive (loss) income by component, net of tax</t>
  </si>
  <si>
    <t>Balance beginning of period</t>
  </si>
  <si>
    <t>Balance end of period</t>
  </si>
  <si>
    <t>Accumulated Other Comprehensive Income (Loss)</t>
  </si>
  <si>
    <t>Investment Securities Available-for-Sale</t>
  </si>
  <si>
    <t>Postretirement Benefits</t>
  </si>
  <si>
    <t>Derivatives and Hedging Activities (Summary of Derivative Positions) (Details)</t>
  </si>
  <si>
    <t>Dec. 31, 2019USD ($)derivative</t>
  </si>
  <si>
    <t>Dec. 31, 2018USD ($)derivative</t>
  </si>
  <si>
    <t>Loss Recognized in Income on Derivatives</t>
  </si>
  <si>
    <t>Gain (loss) recognized in income</t>
  </si>
  <si>
    <t>Estimated net credit risk exposure</t>
  </si>
  <si>
    <t>Collateral posted</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Fair Value</t>
  </si>
  <si>
    <t>Pay fixed, receive variable | Derivatives not designed as hedging instruments</t>
  </si>
  <si>
    <t>Risk participation-out agreements | Derivatives not designed as hedging instruments</t>
  </si>
  <si>
    <t>Risk participation-in agreements | Derivatives not designed as hedging instruments</t>
  </si>
  <si>
    <t>Foreign exchange contracts</t>
  </si>
  <si>
    <t>Buys foreign currency, sells U.S. currency | Foreign exchange contracts</t>
  </si>
  <si>
    <t>Buys foreign currency, sells U.S. currency | Foreign exchange contracts | Derivatives not designed as hedging instruments</t>
  </si>
  <si>
    <t>Sells foreign currency, buys U.S. currency | Foreign exchange contracts</t>
  </si>
  <si>
    <t>Sells foreign currency, buys U.S. currency | Foreign exchange contracts | Derivatives not designed as hedging instruments</t>
  </si>
  <si>
    <t>Derivatives and Hedging Activities (Amounts Subject to Master Netting Agreement) (Details) - USD ($) $ in Thousands</t>
  </si>
  <si>
    <t>Asset derivatives</t>
  </si>
  <si>
    <t>Assets, Gross Amounts Recognized</t>
  </si>
  <si>
    <t>Assets, Gross Amounts Offset in the Statement of Financial Position</t>
  </si>
  <si>
    <t>Assets, Net Amounts Presented in the Statement of Financial Position</t>
  </si>
  <si>
    <t>Assets, Gross Amounts Not Offset in the Statement of Financial Position, Financial Instruments Pledged</t>
  </si>
  <si>
    <t>Assets, Gross Amounts Not Offset in the Statement of Financial Position, Cash Collateral Pledged</t>
  </si>
  <si>
    <t>Assets, Net Amount</t>
  </si>
  <si>
    <t>Liability derivatives</t>
  </si>
  <si>
    <t>Liabilities, Gross Amounts Recognized</t>
  </si>
  <si>
    <t>Liabilities, Gross Amounts Offset in the Statement of Financial Position</t>
  </si>
  <si>
    <t>Liabilities, Net Amounts Presented in the Statement of Financial Position</t>
  </si>
  <si>
    <t>Liabilities, Gross Amounts Not Offset in the Statement of Financial Position, Financial Instruments Pledged</t>
  </si>
  <si>
    <t>Liabilities, Gross Amounts Not Offset in the Statement of Financial Position, Cash Collateral Pledged</t>
  </si>
  <si>
    <t>Liabilities, Net Amount</t>
  </si>
  <si>
    <t>Loan level derivatives</t>
  </si>
  <si>
    <t>Income Taxes (Components of Income Tax Expense) (Details) - USD ($) $ in Thousands</t>
  </si>
  <si>
    <t>Current provision:</t>
  </si>
  <si>
    <t>Federal</t>
  </si>
  <si>
    <t>State</t>
  </si>
  <si>
    <t>Total current provision</t>
  </si>
  <si>
    <t>Deferred provision (benefit):</t>
  </si>
  <si>
    <t>Total deferred provision (benefit)</t>
  </si>
  <si>
    <t>Total provision for income taxes</t>
  </si>
  <si>
    <t>Income Taxes (Narrative) (Details) - USD ($) $ in Thousands</t>
  </si>
  <si>
    <t>Valuation Allowance [Line Items]</t>
  </si>
  <si>
    <t>Effective income tax rate (as a percent)</t>
  </si>
  <si>
    <t>24.40%</t>
  </si>
  <si>
    <t>23.20%</t>
  </si>
  <si>
    <t>44.90%</t>
  </si>
  <si>
    <t>Increase in expected income tax expense at statutory federal tax rate</t>
  </si>
  <si>
    <t>Income attributable to noncontrolling interest in subsidiary</t>
  </si>
  <si>
    <t>Tax Act Adjustment</t>
  </si>
  <si>
    <t>Net operating loss carryforwards for U.S. federal income tax purposes</t>
  </si>
  <si>
    <t>Reserve for loan losses</t>
  </si>
  <si>
    <t>Percentage of the amount the used reserve for loan losses would be subject to taxation, if, the reserve is used for purposes other than to absorb the losses for which it was established</t>
  </si>
  <si>
    <t>150.00%</t>
  </si>
  <si>
    <t>Amount of liability that would result if 100% of the reserve were recaptured on which no provision has been made</t>
  </si>
  <si>
    <t>Reserve for loan losses recaptured (as a percent)</t>
  </si>
  <si>
    <t>Deferred Tax Assets</t>
  </si>
  <si>
    <t>Income Taxes (Reconciliation of Effective Income Tax Expense) (Details) - USD ($) $ in Thousands</t>
  </si>
  <si>
    <t>Statutory U.S federal income tax rate (as a percent)</t>
  </si>
  <si>
    <t>21.00%</t>
  </si>
  <si>
    <t>35.00%</t>
  </si>
  <si>
    <t>Reconciliation of income tax expense</t>
  </si>
  <si>
    <t>Expected income tax expense at statutory federal tax rate</t>
  </si>
  <si>
    <t>State taxes, net of federal income tax benefit</t>
  </si>
  <si>
    <t>Bank-owned life insurance</t>
  </si>
  <si>
    <t>Tax-exempt interest income</t>
  </si>
  <si>
    <t>Investments in affordable housing projects</t>
  </si>
  <si>
    <t>Other, net</t>
  </si>
  <si>
    <t>Income Taxes (Components of Deferred Tax Assets and Liabilities) (Details) - USD ($) $ in Thousands</t>
  </si>
  <si>
    <t>Deferred tax assets:</t>
  </si>
  <si>
    <t>Right-of-use asset - operating leases</t>
  </si>
  <si>
    <t>Deferred compensation</t>
  </si>
  <si>
    <t>Identified intangible assets and goodwill</t>
  </si>
  <si>
    <t>Supplemental Executive Retirement Plans</t>
  </si>
  <si>
    <t>Unrealized loss on investment securities available-for-sale</t>
  </si>
  <si>
    <t>Net operating loss carryforwards</t>
  </si>
  <si>
    <t>Postretirement benefits</t>
  </si>
  <si>
    <t>Nonaccrual interest</t>
  </si>
  <si>
    <t>Accrued expense</t>
  </si>
  <si>
    <t>Restricted stock and stock option plans</t>
  </si>
  <si>
    <t>Employee stock ownership plan</t>
  </si>
  <si>
    <t>Total gross deferred tax assets</t>
  </si>
  <si>
    <t>Deferred tax liabilities:</t>
  </si>
  <si>
    <t>Operating leases - liability</t>
  </si>
  <si>
    <t>Deferred loan origination costs, net</t>
  </si>
  <si>
    <t>Depreciation</t>
  </si>
  <si>
    <t>Unrealized gain on investment securities available-for-sale</t>
  </si>
  <si>
    <t>Prepaid expense</t>
  </si>
  <si>
    <t>Accrued Expense</t>
  </si>
  <si>
    <t>Acquisition fair value adjustments</t>
  </si>
  <si>
    <t>Total gross deferred tax liabilities</t>
  </si>
  <si>
    <t>Net deferred tax asset</t>
  </si>
  <si>
    <t>Stockholders' Equity (Narrative) (Details) - USD ($)</t>
  </si>
  <si>
    <t>May 02, 2017</t>
  </si>
  <si>
    <t>Apr. 27, 2017</t>
  </si>
  <si>
    <t>Dec. 31, 2016</t>
  </si>
  <si>
    <t>Dec. 04, 2019</t>
  </si>
  <si>
    <t>Jan. 30, 2019</t>
  </si>
  <si>
    <t>Dec. 05, 2018</t>
  </si>
  <si>
    <t>Feb. 04, 2016</t>
  </si>
  <si>
    <t>Authorized serial preferred stock (in shares)</t>
  </si>
  <si>
    <t>Serial preferred stock, par value (in dollars per share)</t>
  </si>
  <si>
    <t>Preferred stock issued (in shares)</t>
  </si>
  <si>
    <t>Stock repurchase program, authorized amount</t>
  </si>
  <si>
    <t>Number of shares repurchased (in shares)</t>
  </si>
  <si>
    <t>Subsidiary, Sale of Stock [Line Items]</t>
  </si>
  <si>
    <t>Proceeds from the issuance of common stock</t>
  </si>
  <si>
    <t>Liquidation account, total</t>
  </si>
  <si>
    <t>Public stock offering</t>
  </si>
  <si>
    <t>Shares in offering (in shares)</t>
  </si>
  <si>
    <t>Sale of stock price (in usd per share)</t>
  </si>
  <si>
    <t>Underwriters option</t>
  </si>
  <si>
    <t>Regulatory Capital Requirements (Narrative) (Details) - Brookline Bank</t>
  </si>
  <si>
    <t>Compliance with Regulatory Capital Requirements under Banking Regulations [Line Items]</t>
  </si>
  <si>
    <t>Tier 1 (as a percent)</t>
  </si>
  <si>
    <t>Common equity Tier 1 capital ratio, Minimum Required to Be Considered Well-Capitalized, Ratio (as a percent)</t>
  </si>
  <si>
    <t>6.50%</t>
  </si>
  <si>
    <t>Tier 1 leverage capital ratio (as a percent)</t>
  </si>
  <si>
    <t>5.00%</t>
  </si>
  <si>
    <t>Regulatory Capital Requirements (Summary of Regulatory Capital Requirements) (Details) - USD ($) $ in Thousands</t>
  </si>
  <si>
    <t>Bank actual capital amount</t>
  </si>
  <si>
    <t>Common equity Tier 1 capital ratio, Actual, Amount</t>
  </si>
  <si>
    <t>Tier 1 leverage capital</t>
  </si>
  <si>
    <t>Risk-based capital:</t>
  </si>
  <si>
    <t>Tier 1</t>
  </si>
  <si>
    <t>Total risk-based capital</t>
  </si>
  <si>
    <t>Bank actual capital ratio</t>
  </si>
  <si>
    <t>Common equity Tier 1 capital ratio, Actual, Ratio (as a percent)</t>
  </si>
  <si>
    <t>11.44%</t>
  </si>
  <si>
    <t>11.94%</t>
  </si>
  <si>
    <t>10.28%</t>
  </si>
  <si>
    <t>10.58%</t>
  </si>
  <si>
    <t>11.58%</t>
  </si>
  <si>
    <t>12.26%</t>
  </si>
  <si>
    <t>13.59%</t>
  </si>
  <si>
    <t>14.42%</t>
  </si>
  <si>
    <t>Minimum capital adequacy amount</t>
  </si>
  <si>
    <t>Common equity Tier 1 capital ratio, Minimum Required for Capital Adequacy Purposes, Amount</t>
  </si>
  <si>
    <t>Minimum capital adequacy ratio</t>
  </si>
  <si>
    <t>Common equity Tier 1 capital ratio, Minimum Required for Capital Adequacy Purposes, Ratio (as a percent)</t>
  </si>
  <si>
    <t>Minimum Required for Fully Phased in Capital Adequacy Purposes plus Capital Conservation Buffer</t>
  </si>
  <si>
    <t>Common equity Tier 1 capital ratio</t>
  </si>
  <si>
    <t>Tier 1 leverage capital ratio</t>
  </si>
  <si>
    <t>Tier 1 risk-based capital ratio</t>
  </si>
  <si>
    <t>Total risk-based capital ratio</t>
  </si>
  <si>
    <t>Common equity Tier 1 capital ratio (as a percent)</t>
  </si>
  <si>
    <t>7.00%</t>
  </si>
  <si>
    <t>8.50%</t>
  </si>
  <si>
    <t>10.50%</t>
  </si>
  <si>
    <t>Brookline Bank</t>
  </si>
  <si>
    <t>12.06%</t>
  </si>
  <si>
    <t>10.42%</t>
  </si>
  <si>
    <t>11.02%</t>
  </si>
  <si>
    <t>12.32%</t>
  </si>
  <si>
    <t>12.38%</t>
  </si>
  <si>
    <t>13.27%</t>
  </si>
  <si>
    <t>Classified as well capitalized</t>
  </si>
  <si>
    <t>Common equity Tier 1 capital ratio, Minimum Required to Be Considered Well-Capitalized, Amount</t>
  </si>
  <si>
    <t>Classified as well capitalized ratio</t>
  </si>
  <si>
    <t>11.75%</t>
  </si>
  <si>
    <t>11.37%</t>
  </si>
  <si>
    <t>9.97%</t>
  </si>
  <si>
    <t>9.35%</t>
  </si>
  <si>
    <t>12.65%</t>
  </si>
  <si>
    <t>12.35%</t>
  </si>
  <si>
    <t>13.45%</t>
  </si>
  <si>
    <t>13.91%</t>
  </si>
  <si>
    <t>8.80%</t>
  </si>
  <si>
    <t>9.59%</t>
  </si>
  <si>
    <t>14.24%</t>
  </si>
  <si>
    <t>15.06%</t>
  </si>
  <si>
    <t>Employee Benefit Plans (Rollforward of Plan Assets and Benefit Obligation) (Details) - Health Insurance Postretirement Benefit - USD ($) $ in Thousands</t>
  </si>
  <si>
    <t>Change in plan assets:</t>
  </si>
  <si>
    <t>Fair value of plan assets at beginning of year</t>
  </si>
  <si>
    <t>Employer contributions</t>
  </si>
  <si>
    <t>Benefits paid</t>
  </si>
  <si>
    <t>Fair value of plan assets at end of year</t>
  </si>
  <si>
    <t>Change in benefit obligation:</t>
  </si>
  <si>
    <t>Benefit obligation at beginning of year</t>
  </si>
  <si>
    <t>Service cost</t>
  </si>
  <si>
    <t>Interest cost</t>
  </si>
  <si>
    <t>Estimated benefits paid</t>
  </si>
  <si>
    <t>Actuarial loss (gain)</t>
  </si>
  <si>
    <t>Benefit obligation at end of year</t>
  </si>
  <si>
    <t>Funded status at end of year</t>
  </si>
  <si>
    <t>Accumulated benefit obligation at end of year</t>
  </si>
  <si>
    <t>Employee Benefit Plans (Narrative) (Details)</t>
  </si>
  <si>
    <t>Dec. 31, 2019USD ($)participantfinancial_institutionyrplanshares</t>
  </si>
  <si>
    <t>Dec. 31, 2018USD ($)shares</t>
  </si>
  <si>
    <t>Dec. 31, 2017USD ($)shares</t>
  </si>
  <si>
    <t>Defined Benefit Plans and Other Postretirement Benefit Plans Table Text Block [Line Items]</t>
  </si>
  <si>
    <t>Number of 401(k) plans administered | plan</t>
  </si>
  <si>
    <t>Minimum employee age required to participate in the plan (in years) | yr</t>
  </si>
  <si>
    <t>Expense for the company plan contributions</t>
  </si>
  <si>
    <t>Expense with deferred compensation plan</t>
  </si>
  <si>
    <t>Accrued liabilities with deferred compensation plan</t>
  </si>
  <si>
    <t>Number of supplemental executive retirement plans | plan</t>
  </si>
  <si>
    <t>Unallocated shares | shares</t>
  </si>
  <si>
    <t>Unallocated shares, aggregate cost</t>
  </si>
  <si>
    <t>Granted (in shares) | shares</t>
  </si>
  <si>
    <t>401(k) plan 1</t>
  </si>
  <si>
    <t>Company contribution as percentage of compensation of eligible employees</t>
  </si>
  <si>
    <t>Health Insurance Postretirement Benefit</t>
  </si>
  <si>
    <t>Aggregate benefits payable included in accrued expenses and other liabilities</t>
  </si>
  <si>
    <t>Discount rate used to determine the actuarial present value of projected postretirement benefit obligations (as a percent)</t>
  </si>
  <si>
    <t>3.19%</t>
  </si>
  <si>
    <t>3.62%</t>
  </si>
  <si>
    <t>Estimated prior service credit that will be amortized from accumulated other comprehensive income into net periodic benefit cost</t>
  </si>
  <si>
    <t>Assumed health care trend rates used in 2019 through 2023, high end of range (as a percent)</t>
  </si>
  <si>
    <t>5.90%</t>
  </si>
  <si>
    <t>Assumed health care trend rates used in 2019 through 2023, low end of range (as a percent)</t>
  </si>
  <si>
    <t>5.10%</t>
  </si>
  <si>
    <t>Ultimate health care trend rate after 2020 (as a percent)</t>
  </si>
  <si>
    <t>Expenses for benefits payable recognized under agreement</t>
  </si>
  <si>
    <t>Supplemental retirement plan</t>
  </si>
  <si>
    <t>Number of participants | participant</t>
  </si>
  <si>
    <t>Discount rate used to determine the actuarial present value (as a percent)</t>
  </si>
  <si>
    <t>3.25%</t>
  </si>
  <si>
    <t>Below age 65 | Health Insurance Postretirement Benefit</t>
  </si>
  <si>
    <t>Actual health care trend that will be used to measure the accumulated postretirement benefit obligation (as a percent)</t>
  </si>
  <si>
    <t>13.30%</t>
  </si>
  <si>
    <t>Actual health care trend used to measure the accumulated postretirement benefit obligation (as a percent)</t>
  </si>
  <si>
    <t>Over age 65 | Health Insurance Postretirement Benefit</t>
  </si>
  <si>
    <t>Employee Stock Ownership Plan</t>
  </si>
  <si>
    <t>ESOP loan to purchase shares of entity's common stock | shares</t>
  </si>
  <si>
    <t>Number of years during which quarterly installments are payable</t>
  </si>
  <si>
    <t>30 years</t>
  </si>
  <si>
    <t>Percentage of interest payable per annum on loan obtained by the ESOP</t>
  </si>
  <si>
    <t>Outstanding balance of loan</t>
  </si>
  <si>
    <t>Unallocated shares, market value</t>
  </si>
  <si>
    <t>Number of shares committed to be released to eligible employees | shares</t>
  </si>
  <si>
    <t>2011 Restricted Stock Award Plan</t>
  </si>
  <si>
    <t>Number of authorized shares | shares</t>
  </si>
  <si>
    <t>Plans</t>
  </si>
  <si>
    <t>Share-based compensation expense</t>
  </si>
  <si>
    <t>Tax benefits from vested awards</t>
  </si>
  <si>
    <t>Performance-based shares</t>
  </si>
  <si>
    <t>Number of financial institutions comprising peer group | financial_institution</t>
  </si>
  <si>
    <t>Restricted stock</t>
  </si>
  <si>
    <t>Dividends paid on unvested shares recognized as compensation expense</t>
  </si>
  <si>
    <t>Stock Options</t>
  </si>
  <si>
    <t>Exercisable period upon happening of a specific event, low end of range (in months)</t>
  </si>
  <si>
    <t>3 months</t>
  </si>
  <si>
    <t>Exercisable period upon happening of a specific event, high end of range (in years)</t>
  </si>
  <si>
    <t>Dividend equivalent rights</t>
  </si>
  <si>
    <t>Vesting equally over three years | Time-based shares</t>
  </si>
  <si>
    <t>Percent of shares in tranche</t>
  </si>
  <si>
    <t>Award vesting period</t>
  </si>
  <si>
    <t>Vesting percentage</t>
  </si>
  <si>
    <t>33.00%</t>
  </si>
  <si>
    <t>Vesting after achievement of performance targets | Performance-based shares</t>
  </si>
  <si>
    <t>Employee Benefit Plans (Components of Net Periodic Postretirement Benefit Costs and Other Amounts Recognized in OCI) (Details) - USD ($) $ in Thousands</t>
  </si>
  <si>
    <t>Changes in postretirement benefit obligation recognized in other comprehensive income:</t>
  </si>
  <si>
    <t>Total pre-tax changes in postretirement benefit obligation recognized in other comprehensive income</t>
  </si>
  <si>
    <t>Net periodic benefit expense:</t>
  </si>
  <si>
    <t>Prior service credit</t>
  </si>
  <si>
    <t>Actuarial gain</t>
  </si>
  <si>
    <t>Net periodic benefit expense</t>
  </si>
  <si>
    <t>Net actuarial (loss) gain</t>
  </si>
  <si>
    <t>Employee Benefit Plans (Effects of Changes in Assumed Healthcare Cost Trends) (Details) $ in Thousands</t>
  </si>
  <si>
    <t>Effect of 1% change in assumed health care cost trend rates</t>
  </si>
  <si>
    <t>Effect of 1% increase on total service and interest cost components of net periodic postretirement benefit costs</t>
  </si>
  <si>
    <t>Effect of 1% decrease on total service and interest cost components of net periodic postretirement benefit costs</t>
  </si>
  <si>
    <t>Effect of 1% increase on the accumulated postretirement benefit obligation</t>
  </si>
  <si>
    <t>Effect of 1% decrease on the accumulated postretirement benefit obligation</t>
  </si>
  <si>
    <t>Employee Benefit Plans (Activity in Recognition and Retention Plans) (Details) - Restricted stock $ / shares in Units, $ in Thousands</t>
  </si>
  <si>
    <t>Dec. 31, 2019USD ($)$ / sharesshares</t>
  </si>
  <si>
    <t>Restricted Stock Awards Outstanding</t>
  </si>
  <si>
    <t>Outstanding at beginning of year (in shares) | shares</t>
  </si>
  <si>
    <t>Vested (in shares) | shares</t>
  </si>
  <si>
    <t>Forfeited / Canceled (in shares) | shares</t>
  </si>
  <si>
    <t>Outstanding at end of year (in shares) | shares</t>
  </si>
  <si>
    <t>Weighted Average Grant Price per Share</t>
  </si>
  <si>
    <t>Outstanding at beginning of year (in dollars per share) | $ / shares</t>
  </si>
  <si>
    <t>Granted (in dollars per share) | $ / shares</t>
  </si>
  <si>
    <t>Vested (in dollars per share) | $ / shares</t>
  </si>
  <si>
    <t>Forfeited / Canceled (in dollars per share) | $ / shares</t>
  </si>
  <si>
    <t>Outstanding at end of year (in dollars per share) | $ / shares</t>
  </si>
  <si>
    <t>Unrecognized compensation cost | $</t>
  </si>
  <si>
    <t>Weighted average remaining recognition period</t>
  </si>
  <si>
    <t>24 months</t>
  </si>
  <si>
    <t>Employee Benefit Plans (Activity in Option Plans) (Details) - USD ($) $ / shares in Units, $ in Thousands</t>
  </si>
  <si>
    <t>Stock option activity</t>
  </si>
  <si>
    <t>Outstanding at the beginning of the period (in shares)</t>
  </si>
  <si>
    <t>Granted (in shares)</t>
  </si>
  <si>
    <t>Exercised (in shares)</t>
  </si>
  <si>
    <t>Forfeited/Canceled (in shares)</t>
  </si>
  <si>
    <t>Outstanding at the end of the period (in shares)</t>
  </si>
  <si>
    <t>Exercisable at the end of the period (in shares)</t>
  </si>
  <si>
    <t>Stock Option Activity, Weighted Average Exercise Price</t>
  </si>
  <si>
    <t>Outstanding at the beginning of the period (in dollars per share)</t>
  </si>
  <si>
    <t>Granted (in dollars per share)</t>
  </si>
  <si>
    <t>Exercised (in dollars per share)</t>
  </si>
  <si>
    <t>Forfeited/Canceled (in dollars per share)</t>
  </si>
  <si>
    <t>Outstanding at the end of the period (in dollars per share)</t>
  </si>
  <si>
    <t>Exercisable at the end of the period (in dollars per share)</t>
  </si>
  <si>
    <t>Stock Option Activity, Aggregate Intrinsic Value</t>
  </si>
  <si>
    <t>Outstanding at the end of the period</t>
  </si>
  <si>
    <t>Exercisable at the end of the period</t>
  </si>
  <si>
    <t>Stock Option Activity, Weighted Average Contractual Term</t>
  </si>
  <si>
    <t>Outstanding at the end of the period (in years)</t>
  </si>
  <si>
    <t>24 days</t>
  </si>
  <si>
    <t>Exercisable at the end of the period (in years)</t>
  </si>
  <si>
    <t>Options exercisable period</t>
  </si>
  <si>
    <t>Fair Value of Financial Instruments (Assets and Liabilities Recorded at Fair Value on a Recurring Basis) (Details) - USD ($)</t>
  </si>
  <si>
    <t>Assets:</t>
  </si>
  <si>
    <t>Liabilities:</t>
  </si>
  <si>
    <t>Recurring basis | GSE debentures</t>
  </si>
  <si>
    <t>Recurring basis | GSE CMOs</t>
  </si>
  <si>
    <t>Recurring basis | GSE MBSs</t>
  </si>
  <si>
    <t>Recurring basis | SBA commercial loan asset-backed securities</t>
  </si>
  <si>
    <t>Recurring basis | Corporate debt obligations</t>
  </si>
  <si>
    <t>Recurring basis | U.S. treasury bonds</t>
  </si>
  <si>
    <t>Recurring basis | Loan level derivatives</t>
  </si>
  <si>
    <t>Recurring basis | Risk participation-out agreements</t>
  </si>
  <si>
    <t>Recurring basis | Risk participation-in agreements</t>
  </si>
  <si>
    <t>Recurring basis | Foreign exchange contracts</t>
  </si>
  <si>
    <t>Recurring basis | Level 1</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U.S. treasury bonds</t>
  </si>
  <si>
    <t>Recurring basis | Level 1 | Loan level derivatives</t>
  </si>
  <si>
    <t>Recurring basis | Level 1 | Risk participation-out agreements</t>
  </si>
  <si>
    <t>Recurring basis | Level 1 | Risk participation-in agreements</t>
  </si>
  <si>
    <t>Recurring basis | Level 1 | Foreign exchange contracts</t>
  </si>
  <si>
    <t>Recurring basis | Level 2</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U.S. treasury bonds</t>
  </si>
  <si>
    <t>Recurring basis | Level 2 | Loan level derivatives</t>
  </si>
  <si>
    <t>Recurring basis | Level 2 | Risk participation-out agreements</t>
  </si>
  <si>
    <t>Recurring basis | Level 2 | Risk participation-in agreements</t>
  </si>
  <si>
    <t>Recurring basis | Level 2 | Foreign exchange contracts</t>
  </si>
  <si>
    <t>Recurring basis | Level 3</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U.S. treasury bonds</t>
  </si>
  <si>
    <t>Recurring basis | Level 3 | Loan level derivatives</t>
  </si>
  <si>
    <t>Recurring basis | Level 3 | Risk participation-out agreements</t>
  </si>
  <si>
    <t>Recurring basis | Level 3 | Risk participation-in agreements</t>
  </si>
  <si>
    <t>Recurring basis | Level 3 | Foreign exchange contracts</t>
  </si>
  <si>
    <t>Fair Value of Financial Instruments (Narrative) (Detail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Fair Value of Financial Instruments (Assets and Liabilities Recorded at Fair Value on a Non-Recurring Basis) (Details) - Nonrecurring basis - USD ($) $ in Thousands</t>
  </si>
  <si>
    <t>Total assets measured at fair value on a non-recurring basis</t>
  </si>
  <si>
    <t>Level 1</t>
  </si>
  <si>
    <t>Level 2</t>
  </si>
  <si>
    <t>Level 3</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Repossessed Assets) (Details) - Level 3 - USD ($) $ in Thousands</t>
  </si>
  <si>
    <t>Recurring basis | Collateral-dependent impaired loans and leases | Appraisal of collateral</t>
  </si>
  <si>
    <t>Quantitative information for Level 3 Fair Value Measurements Assets</t>
  </si>
  <si>
    <t>Fair value of assets</t>
  </si>
  <si>
    <t>Recurring basis | Other real estate owned | Appraisal of collateral</t>
  </si>
  <si>
    <t>Minimum | Discount for Costs to Sell</t>
  </si>
  <si>
    <t>Fair value inputs, basis spread (as a percent)</t>
  </si>
  <si>
    <t>Minimum | Appraisal Adjustments</t>
  </si>
  <si>
    <t>Maximum | Discount for Costs to Sell</t>
  </si>
  <si>
    <t>Maximum | Appraisal Adjustments</t>
  </si>
  <si>
    <t>15.00%</t>
  </si>
  <si>
    <t>Fair Value of Financial Instruments (Summary of Estimated Fair Values of Financial Instruments) (Details) - USD ($) $ in Thousands</t>
  </si>
  <si>
    <t>Financial assets:</t>
  </si>
  <si>
    <t>Loans and leases, net</t>
  </si>
  <si>
    <t>Financial liabilities:</t>
  </si>
  <si>
    <t>Certificates of deposit</t>
  </si>
  <si>
    <t>Carrying Value</t>
  </si>
  <si>
    <t>Estimated Fair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Condensed Parent Company Financial Statements (Condensed Balance Sheets) (Details) - USD ($) $ in Thousands</t>
  </si>
  <si>
    <t>Premises and equipment, net</t>
  </si>
  <si>
    <t>LIABILITIES AND STOCKHOLDERS' EQUITY</t>
  </si>
  <si>
    <t>Stockholders' Equity:</t>
  </si>
  <si>
    <t>Parent Company</t>
  </si>
  <si>
    <t>ESOP loan to Brookline Bank</t>
  </si>
  <si>
    <t>Intercompany loan to Brookline Bank</t>
  </si>
  <si>
    <t>Investment in subsidiaries, at equity</t>
  </si>
  <si>
    <t>Deferred tax liability</t>
  </si>
  <si>
    <t>Condensed Parent Company Financial Statements (Condensed Balance Sheets (Additional Information)) (Details) - $ / shares</t>
  </si>
  <si>
    <t>Condensed Balance Sheet Statements, Captions [Line Items]</t>
  </si>
  <si>
    <t>Condensed Parent Company Financial Statements (Condensed Income Statements) (Details) - USD ($) $ in Thousands</t>
  </si>
  <si>
    <t>Credit for income taxes</t>
  </si>
  <si>
    <t>Dividend income from subsidiaries</t>
  </si>
  <si>
    <t>Directors' fees</t>
  </si>
  <si>
    <t>Franchise taxes</t>
  </si>
  <si>
    <t>Insurance</t>
  </si>
  <si>
    <t>Loss before income taxes</t>
  </si>
  <si>
    <t>Loss before equity in undistributed income of subsidiaries</t>
  </si>
  <si>
    <t>Equity in undistributed income of subsidiaries</t>
  </si>
  <si>
    <t>Condensed Parent Company Financial Statements (Condensed Cash Flows) (Details) - USD ($) $ in Thousands</t>
  </si>
  <si>
    <t>Purchase of premises and equipment</t>
  </si>
  <si>
    <t>Other operating activities, net</t>
  </si>
  <si>
    <t>Repayment of ESOP loan by Brookline Bank</t>
  </si>
  <si>
    <t>Pay down (issuance) of intercompany loan to Brookline Bank</t>
  </si>
  <si>
    <t>Net increase (decrease) in cash and cash equivalents</t>
  </si>
  <si>
    <t>Supplemental disclosures of cash flow information:</t>
  </si>
  <si>
    <t>Quarterly Results of Operations (Unaudited) (Details) - USD ($) $ / shares in Units, $ in Thousands</t>
  </si>
  <si>
    <t>Interest and dividend income</t>
  </si>
  <si>
    <t>Interest expense</t>
  </si>
  <si>
    <t>(Loss) gain on investment securities, net</t>
  </si>
  <si>
    <t>Other non-interest expense</t>
  </si>
  <si>
    <t>Earnings per share:</t>
  </si>
  <si>
    <t>Average common shares outstanding:</t>
  </si>
  <si>
    <t>Common stock price:</t>
  </si>
  <si>
    <t>High (in dollars per share)</t>
  </si>
  <si>
    <t>Low (in dollars per share)</t>
  </si>
  <si>
    <t>Dividends paid:</t>
  </si>
  <si>
    <t>Dividends per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v>
      </c>
    </row>
    <row r="30" spans="1:4">
      <c r="A30" s="4" t="s">
        <v>52</v>
      </c>
      <c r="C30" s="6" t="n">
        <v>7976759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63</v>
      </c>
    </row>
    <row r="2" spans="1:3">
      <c r="A2" s="3" t="s">
        <v>1454</v>
      </c>
    </row>
    <row r="3" spans="1:3">
      <c r="A3" s="4" t="s">
        <v>1455</v>
      </c>
      <c r="B3" s="7" t="n">
        <v>60648</v>
      </c>
      <c r="C3" s="7" t="n">
        <v>22488</v>
      </c>
    </row>
    <row r="4" spans="1:3">
      <c r="A4" s="4" t="s">
        <v>1456</v>
      </c>
      <c r="B4" s="6" t="n">
        <v>0</v>
      </c>
      <c r="C4" s="6" t="n">
        <v>0</v>
      </c>
    </row>
    <row r="5" spans="1:3">
      <c r="A5" s="4" t="s">
        <v>1457</v>
      </c>
      <c r="B5" s="6" t="n">
        <v>60648</v>
      </c>
      <c r="C5" s="6" t="n">
        <v>22488</v>
      </c>
    </row>
    <row r="6" spans="1:3">
      <c r="A6" s="4" t="s">
        <v>1458</v>
      </c>
      <c r="B6" s="6" t="n">
        <v>0</v>
      </c>
      <c r="C6" s="6" t="n">
        <v>0</v>
      </c>
    </row>
    <row r="7" spans="1:3">
      <c r="A7" s="4" t="s">
        <v>1459</v>
      </c>
      <c r="B7" s="6" t="n">
        <v>11900</v>
      </c>
      <c r="C7" s="6" t="n">
        <v>50</v>
      </c>
    </row>
    <row r="8" spans="1:3">
      <c r="A8" s="4" t="s">
        <v>1460</v>
      </c>
      <c r="B8" s="6" t="n">
        <v>48748</v>
      </c>
      <c r="C8" s="6" t="n">
        <v>22438</v>
      </c>
    </row>
    <row r="9" spans="1:3">
      <c r="A9" s="3" t="s">
        <v>1461</v>
      </c>
    </row>
    <row r="10" spans="1:3">
      <c r="A10" s="4" t="s">
        <v>1462</v>
      </c>
      <c r="B10" s="6" t="n">
        <v>59701</v>
      </c>
      <c r="C10" s="6" t="n">
        <v>22220</v>
      </c>
    </row>
    <row r="11" spans="1:3">
      <c r="A11" s="4" t="s">
        <v>1463</v>
      </c>
      <c r="B11" s="6" t="n">
        <v>0</v>
      </c>
      <c r="C11" s="6" t="n">
        <v>0</v>
      </c>
    </row>
    <row r="12" spans="1:3">
      <c r="A12" s="4" t="s">
        <v>1464</v>
      </c>
      <c r="B12" s="6" t="n">
        <v>59701</v>
      </c>
      <c r="C12" s="6" t="n">
        <v>22220</v>
      </c>
    </row>
    <row r="13" spans="1:3">
      <c r="A13" s="4" t="s">
        <v>1465</v>
      </c>
      <c r="B13" s="6" t="n">
        <v>86521</v>
      </c>
      <c r="C13" s="6" t="n">
        <v>5877</v>
      </c>
    </row>
    <row r="14" spans="1:3">
      <c r="A14" s="4" t="s">
        <v>1466</v>
      </c>
      <c r="B14" s="6" t="n">
        <v>0</v>
      </c>
      <c r="C14" s="6" t="n">
        <v>0</v>
      </c>
    </row>
    <row r="15" spans="1:3">
      <c r="A15" s="4" t="s">
        <v>1467</v>
      </c>
      <c r="B15" s="6" t="n">
        <v>-26820</v>
      </c>
      <c r="C15" s="6" t="n">
        <v>16343</v>
      </c>
    </row>
    <row r="16" spans="1:3">
      <c r="A16" s="4" t="s">
        <v>1468</v>
      </c>
    </row>
    <row r="17" spans="1:3">
      <c r="A17" s="3" t="s">
        <v>1454</v>
      </c>
    </row>
    <row r="18" spans="1:3">
      <c r="A18" s="4" t="s">
        <v>1455</v>
      </c>
      <c r="B18" s="6" t="n">
        <v>59365</v>
      </c>
      <c r="C18" s="6" t="n">
        <v>22013</v>
      </c>
    </row>
    <row r="19" spans="1:3">
      <c r="A19" s="4" t="s">
        <v>1456</v>
      </c>
      <c r="B19" s="6" t="n">
        <v>0</v>
      </c>
      <c r="C19" s="6" t="n">
        <v>0</v>
      </c>
    </row>
    <row r="20" spans="1:3">
      <c r="A20" s="4" t="s">
        <v>1457</v>
      </c>
      <c r="B20" s="6" t="n">
        <v>59365</v>
      </c>
      <c r="C20" s="6" t="n">
        <v>22013</v>
      </c>
    </row>
    <row r="21" spans="1:3">
      <c r="A21" s="4" t="s">
        <v>1458</v>
      </c>
      <c r="B21" s="6" t="n">
        <v>0</v>
      </c>
      <c r="C21" s="6" t="n">
        <v>0</v>
      </c>
    </row>
    <row r="22" spans="1:3">
      <c r="A22" s="4" t="s">
        <v>1459</v>
      </c>
      <c r="B22" s="6" t="n">
        <v>11900</v>
      </c>
      <c r="C22" s="6" t="n">
        <v>50</v>
      </c>
    </row>
    <row r="23" spans="1:3">
      <c r="A23" s="4" t="s">
        <v>1460</v>
      </c>
      <c r="B23" s="6" t="n">
        <v>47465</v>
      </c>
      <c r="C23" s="6" t="n">
        <v>21963</v>
      </c>
    </row>
    <row r="24" spans="1:3">
      <c r="A24" s="3" t="s">
        <v>1461</v>
      </c>
    </row>
    <row r="25" spans="1:3">
      <c r="A25" s="4" t="s">
        <v>1462</v>
      </c>
      <c r="B25" s="6" t="n">
        <v>59365</v>
      </c>
      <c r="C25" s="6" t="n">
        <v>22013</v>
      </c>
    </row>
    <row r="26" spans="1:3">
      <c r="A26" s="4" t="s">
        <v>1463</v>
      </c>
      <c r="B26" s="6" t="n">
        <v>0</v>
      </c>
      <c r="C26" s="6" t="n">
        <v>0</v>
      </c>
    </row>
    <row r="27" spans="1:3">
      <c r="A27" s="4" t="s">
        <v>1464</v>
      </c>
      <c r="B27" s="6" t="n">
        <v>59365</v>
      </c>
      <c r="C27" s="6" t="n">
        <v>22013</v>
      </c>
    </row>
    <row r="28" spans="1:3">
      <c r="A28" s="4" t="s">
        <v>1465</v>
      </c>
      <c r="B28" s="6" t="n">
        <v>86521</v>
      </c>
      <c r="C28" s="6" t="n">
        <v>5877</v>
      </c>
    </row>
    <row r="29" spans="1:3">
      <c r="A29" s="4" t="s">
        <v>1466</v>
      </c>
      <c r="B29" s="6" t="n">
        <v>0</v>
      </c>
      <c r="C29" s="6" t="n">
        <v>0</v>
      </c>
    </row>
    <row r="30" spans="1:3">
      <c r="A30" s="4" t="s">
        <v>1467</v>
      </c>
      <c r="B30" s="6" t="n">
        <v>-27156</v>
      </c>
      <c r="C30" s="6" t="n">
        <v>16136</v>
      </c>
    </row>
    <row r="31" spans="1:3">
      <c r="A31" s="4" t="s">
        <v>1389</v>
      </c>
    </row>
    <row r="32" spans="1:3">
      <c r="A32" s="3" t="s">
        <v>1454</v>
      </c>
    </row>
    <row r="33" spans="1:3">
      <c r="A33" s="4" t="s">
        <v>1455</v>
      </c>
      <c r="B33" s="6" t="n">
        <v>1229</v>
      </c>
      <c r="C33" s="6" t="n">
        <v>344</v>
      </c>
    </row>
    <row r="34" spans="1:3">
      <c r="A34" s="4" t="s">
        <v>1456</v>
      </c>
      <c r="B34" s="6" t="n">
        <v>0</v>
      </c>
      <c r="C34" s="6" t="n">
        <v>0</v>
      </c>
    </row>
    <row r="35" spans="1:3">
      <c r="A35" s="4" t="s">
        <v>1457</v>
      </c>
      <c r="B35" s="6" t="n">
        <v>1229</v>
      </c>
      <c r="C35" s="6" t="n">
        <v>344</v>
      </c>
    </row>
    <row r="36" spans="1:3">
      <c r="A36" s="4" t="s">
        <v>1458</v>
      </c>
      <c r="B36" s="6" t="n">
        <v>0</v>
      </c>
      <c r="C36" s="6" t="n">
        <v>0</v>
      </c>
    </row>
    <row r="37" spans="1:3">
      <c r="A37" s="4" t="s">
        <v>1459</v>
      </c>
      <c r="B37" s="6" t="n">
        <v>0</v>
      </c>
      <c r="C37" s="6" t="n">
        <v>0</v>
      </c>
    </row>
    <row r="38" spans="1:3">
      <c r="A38" s="4" t="s">
        <v>1460</v>
      </c>
      <c r="B38" s="6" t="n">
        <v>1229</v>
      </c>
      <c r="C38" s="6" t="n">
        <v>344</v>
      </c>
    </row>
    <row r="39" spans="1:3">
      <c r="A39" s="4" t="s">
        <v>1390</v>
      </c>
    </row>
    <row r="40" spans="1:3">
      <c r="A40" s="3" t="s">
        <v>1461</v>
      </c>
    </row>
    <row r="41" spans="1:3">
      <c r="A41" s="4" t="s">
        <v>1462</v>
      </c>
      <c r="B41" s="6" t="n">
        <v>283</v>
      </c>
      <c r="C41" s="6" t="n">
        <v>84</v>
      </c>
    </row>
    <row r="42" spans="1:3">
      <c r="A42" s="4" t="s">
        <v>1463</v>
      </c>
      <c r="B42" s="6" t="n">
        <v>0</v>
      </c>
      <c r="C42" s="6" t="n">
        <v>0</v>
      </c>
    </row>
    <row r="43" spans="1:3">
      <c r="A43" s="4" t="s">
        <v>1464</v>
      </c>
      <c r="B43" s="6" t="n">
        <v>283</v>
      </c>
      <c r="C43" s="6" t="n">
        <v>84</v>
      </c>
    </row>
    <row r="44" spans="1:3">
      <c r="A44" s="4" t="s">
        <v>1465</v>
      </c>
      <c r="B44" s="6" t="n">
        <v>0</v>
      </c>
      <c r="C44" s="6" t="n">
        <v>0</v>
      </c>
    </row>
    <row r="45" spans="1:3">
      <c r="A45" s="4" t="s">
        <v>1466</v>
      </c>
      <c r="B45" s="6" t="n">
        <v>0</v>
      </c>
      <c r="C45" s="6" t="n">
        <v>0</v>
      </c>
    </row>
    <row r="46" spans="1:3">
      <c r="A46" s="4" t="s">
        <v>1467</v>
      </c>
      <c r="B46" s="6" t="n">
        <v>283</v>
      </c>
      <c r="C46" s="6" t="n">
        <v>84</v>
      </c>
    </row>
    <row r="47" spans="1:3">
      <c r="A47" s="4" t="s">
        <v>1448</v>
      </c>
    </row>
    <row r="48" spans="1:3">
      <c r="A48" s="3" t="s">
        <v>1454</v>
      </c>
    </row>
    <row r="49" spans="1:3">
      <c r="A49" s="4" t="s">
        <v>1455</v>
      </c>
      <c r="B49" s="6" t="n">
        <v>54</v>
      </c>
      <c r="C49" s="6" t="n">
        <v>131</v>
      </c>
    </row>
    <row r="50" spans="1:3">
      <c r="A50" s="4" t="s">
        <v>1456</v>
      </c>
      <c r="B50" s="6" t="n">
        <v>0</v>
      </c>
      <c r="C50" s="6" t="n">
        <v>0</v>
      </c>
    </row>
    <row r="51" spans="1:3">
      <c r="A51" s="4" t="s">
        <v>1457</v>
      </c>
      <c r="B51" s="6" t="n">
        <v>54</v>
      </c>
      <c r="C51" s="6" t="n">
        <v>131</v>
      </c>
    </row>
    <row r="52" spans="1:3">
      <c r="A52" s="4" t="s">
        <v>1458</v>
      </c>
      <c r="B52" s="6" t="n">
        <v>0</v>
      </c>
      <c r="C52" s="6" t="n">
        <v>0</v>
      </c>
    </row>
    <row r="53" spans="1:3">
      <c r="A53" s="4" t="s">
        <v>1459</v>
      </c>
      <c r="B53" s="6" t="n">
        <v>0</v>
      </c>
      <c r="C53" s="6" t="n">
        <v>0</v>
      </c>
    </row>
    <row r="54" spans="1:3">
      <c r="A54" s="4" t="s">
        <v>1460</v>
      </c>
      <c r="B54" s="6" t="n">
        <v>54</v>
      </c>
      <c r="C54" s="6" t="n">
        <v>131</v>
      </c>
    </row>
    <row r="55" spans="1:3">
      <c r="A55" s="3" t="s">
        <v>1461</v>
      </c>
    </row>
    <row r="56" spans="1:3">
      <c r="A56" s="4" t="s">
        <v>1462</v>
      </c>
      <c r="B56" s="6" t="n">
        <v>53</v>
      </c>
      <c r="C56" s="6" t="n">
        <v>123</v>
      </c>
    </row>
    <row r="57" spans="1:3">
      <c r="A57" s="4" t="s">
        <v>1463</v>
      </c>
      <c r="B57" s="6" t="n">
        <v>0</v>
      </c>
      <c r="C57" s="6" t="n">
        <v>0</v>
      </c>
    </row>
    <row r="58" spans="1:3">
      <c r="A58" s="4" t="s">
        <v>1464</v>
      </c>
      <c r="B58" s="6" t="n">
        <v>53</v>
      </c>
      <c r="C58" s="6" t="n">
        <v>123</v>
      </c>
    </row>
    <row r="59" spans="1:3">
      <c r="A59" s="4" t="s">
        <v>1465</v>
      </c>
      <c r="B59" s="6" t="n">
        <v>0</v>
      </c>
      <c r="C59" s="6" t="n">
        <v>0</v>
      </c>
    </row>
    <row r="60" spans="1:3">
      <c r="A60" s="4" t="s">
        <v>1466</v>
      </c>
      <c r="B60" s="6" t="n">
        <v>0</v>
      </c>
      <c r="C60" s="6" t="n">
        <v>0</v>
      </c>
    </row>
    <row r="61" spans="1:3">
      <c r="A61" s="4" t="s">
        <v>1467</v>
      </c>
      <c r="B61" s="7" t="n">
        <v>53</v>
      </c>
      <c r="C61" s="7" t="n">
        <v>1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9</v>
      </c>
      <c r="B1" s="2" t="s">
        <v>691</v>
      </c>
      <c r="J1" s="2" t="s">
        <v>1</v>
      </c>
    </row>
    <row r="2" spans="1:12">
      <c r="B2" s="2" t="s">
        <v>2</v>
      </c>
      <c r="C2" s="2" t="s">
        <v>809</v>
      </c>
      <c r="D2" s="2" t="s">
        <v>810</v>
      </c>
      <c r="E2" s="2" t="s">
        <v>692</v>
      </c>
      <c r="F2" s="2" t="s">
        <v>63</v>
      </c>
      <c r="G2" s="2" t="s">
        <v>811</v>
      </c>
      <c r="H2" s="2" t="s">
        <v>812</v>
      </c>
      <c r="I2" s="2" t="s">
        <v>813</v>
      </c>
      <c r="J2" s="2" t="s">
        <v>2</v>
      </c>
      <c r="K2" s="2" t="s">
        <v>63</v>
      </c>
      <c r="L2" s="2" t="s">
        <v>130</v>
      </c>
    </row>
    <row r="3" spans="1:12">
      <c r="A3" s="3" t="s">
        <v>1470</v>
      </c>
    </row>
    <row r="4" spans="1:12">
      <c r="A4" s="4" t="s">
        <v>1471</v>
      </c>
      <c r="J4" s="7" t="n">
        <v>21706</v>
      </c>
      <c r="K4" s="7" t="n">
        <v>23949</v>
      </c>
      <c r="L4" s="7" t="n">
        <v>27825</v>
      </c>
    </row>
    <row r="5" spans="1:12">
      <c r="A5" s="4" t="s">
        <v>1472</v>
      </c>
      <c r="J5" s="6" t="n">
        <v>6565</v>
      </c>
      <c r="K5" s="6" t="n">
        <v>7693</v>
      </c>
      <c r="L5" s="6" t="n">
        <v>5013</v>
      </c>
    </row>
    <row r="6" spans="1:12">
      <c r="A6" s="4" t="s">
        <v>1473</v>
      </c>
      <c r="J6" s="6" t="n">
        <v>28271</v>
      </c>
      <c r="K6" s="6" t="n">
        <v>31642</v>
      </c>
      <c r="L6" s="6" t="n">
        <v>32838</v>
      </c>
    </row>
    <row r="7" spans="1:12">
      <c r="A7" s="3" t="s">
        <v>1474</v>
      </c>
    </row>
    <row r="8" spans="1:12">
      <c r="A8" s="4" t="s">
        <v>1471</v>
      </c>
      <c r="J8" s="6" t="n">
        <v>701</v>
      </c>
      <c r="K8" s="6" t="n">
        <v>-4323</v>
      </c>
      <c r="L8" s="6" t="n">
        <v>10209</v>
      </c>
    </row>
    <row r="9" spans="1:12">
      <c r="A9" s="4" t="s">
        <v>1472</v>
      </c>
      <c r="J9" s="6" t="n">
        <v>-703</v>
      </c>
      <c r="K9" s="6" t="n">
        <v>-1130</v>
      </c>
      <c r="L9" s="6" t="n">
        <v>589</v>
      </c>
    </row>
    <row r="10" spans="1:12">
      <c r="A10" s="4" t="s">
        <v>1475</v>
      </c>
      <c r="J10" s="6" t="n">
        <v>-2</v>
      </c>
      <c r="K10" s="6" t="n">
        <v>-5453</v>
      </c>
      <c r="L10" s="6" t="n">
        <v>10798</v>
      </c>
    </row>
    <row r="11" spans="1:12">
      <c r="A11" s="4" t="s">
        <v>1476</v>
      </c>
      <c r="B11" s="7" t="n">
        <v>7087</v>
      </c>
      <c r="C11" s="7" t="n">
        <v>7507</v>
      </c>
      <c r="D11" s="7" t="n">
        <v>6780</v>
      </c>
      <c r="E11" s="7" t="n">
        <v>6895</v>
      </c>
      <c r="F11" s="7" t="n">
        <v>7055</v>
      </c>
      <c r="G11" s="7" t="n">
        <v>6140</v>
      </c>
      <c r="H11" s="7" t="n">
        <v>7342</v>
      </c>
      <c r="I11" s="7" t="n">
        <v>5652</v>
      </c>
      <c r="J11" s="7" t="n">
        <v>28269</v>
      </c>
      <c r="K11" s="7" t="n">
        <v>26189</v>
      </c>
      <c r="L11" s="7" t="n">
        <v>4363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63</v>
      </c>
      <c r="D2" s="2" t="s">
        <v>130</v>
      </c>
    </row>
    <row r="3" spans="1:4">
      <c r="A3" s="3" t="s">
        <v>1478</v>
      </c>
    </row>
    <row r="4" spans="1:4">
      <c r="A4" s="4" t="s">
        <v>1479</v>
      </c>
      <c r="B4" s="4" t="s">
        <v>1480</v>
      </c>
      <c r="C4" s="4" t="s">
        <v>1481</v>
      </c>
      <c r="D4" s="4" t="s">
        <v>1482</v>
      </c>
    </row>
    <row r="5" spans="1:4">
      <c r="A5" s="4" t="s">
        <v>1483</v>
      </c>
      <c r="B5" s="7" t="n">
        <v>700</v>
      </c>
    </row>
    <row r="6" spans="1:4">
      <c r="A6" s="4" t="s">
        <v>1484</v>
      </c>
      <c r="B6" s="6" t="n">
        <v>11</v>
      </c>
      <c r="C6" s="7" t="n">
        <v>933</v>
      </c>
      <c r="D6" s="7" t="n">
        <v>870</v>
      </c>
    </row>
    <row r="7" spans="1:4">
      <c r="A7" s="4" t="s">
        <v>1485</v>
      </c>
      <c r="B7" s="6" t="n">
        <v>0</v>
      </c>
      <c r="C7" s="7" t="n">
        <v>-707</v>
      </c>
      <c r="D7" s="7" t="n">
        <v>8965</v>
      </c>
    </row>
    <row r="8" spans="1:4">
      <c r="A8" s="4" t="s">
        <v>1486</v>
      </c>
      <c r="B8" s="6" t="n">
        <v>900</v>
      </c>
    </row>
    <row r="9" spans="1:4">
      <c r="A9" s="4" t="s">
        <v>1487</v>
      </c>
      <c r="B9" s="7" t="n">
        <v>1800</v>
      </c>
    </row>
    <row r="10" spans="1:4">
      <c r="A10" s="4" t="s">
        <v>1488</v>
      </c>
      <c r="B10" s="4" t="s">
        <v>1489</v>
      </c>
    </row>
    <row r="11" spans="1:4">
      <c r="A11" s="4" t="s">
        <v>1490</v>
      </c>
      <c r="B11" s="7" t="n">
        <v>500</v>
      </c>
    </row>
    <row r="12" spans="1:4">
      <c r="A12" s="4" t="s">
        <v>1491</v>
      </c>
      <c r="B12" s="4" t="s">
        <v>947</v>
      </c>
    </row>
    <row r="13" spans="1:4">
      <c r="A13" s="4" t="s">
        <v>1492</v>
      </c>
    </row>
    <row r="14" spans="1:4">
      <c r="A14" s="3" t="s">
        <v>1478</v>
      </c>
    </row>
    <row r="15" spans="1:4">
      <c r="A15" s="4" t="s">
        <v>1485</v>
      </c>
      <c r="B15" s="7" t="n">
        <v>8600</v>
      </c>
    </row>
    <row r="16" spans="1:4">
      <c r="A16" s="4" t="s">
        <v>1240</v>
      </c>
    </row>
    <row r="17" spans="1:4">
      <c r="A17" s="3" t="s">
        <v>1478</v>
      </c>
    </row>
    <row r="18" spans="1:4">
      <c r="A18" s="4" t="s">
        <v>1485</v>
      </c>
      <c r="B18" s="6" t="n">
        <v>300</v>
      </c>
    </row>
    <row r="19" spans="1:4">
      <c r="A19" s="4" t="s">
        <v>279</v>
      </c>
    </row>
    <row r="20" spans="1:4">
      <c r="A20" s="3" t="s">
        <v>1478</v>
      </c>
    </row>
    <row r="21" spans="1:4">
      <c r="A21" s="4" t="s">
        <v>1486</v>
      </c>
      <c r="B21" s="7" t="n">
        <v>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691</v>
      </c>
      <c r="J1" s="2" t="s">
        <v>1</v>
      </c>
    </row>
    <row r="2" spans="1:12">
      <c r="B2" s="2" t="s">
        <v>2</v>
      </c>
      <c r="C2" s="2" t="s">
        <v>809</v>
      </c>
      <c r="D2" s="2" t="s">
        <v>810</v>
      </c>
      <c r="E2" s="2" t="s">
        <v>692</v>
      </c>
      <c r="F2" s="2" t="s">
        <v>63</v>
      </c>
      <c r="G2" s="2" t="s">
        <v>811</v>
      </c>
      <c r="H2" s="2" t="s">
        <v>812</v>
      </c>
      <c r="I2" s="2" t="s">
        <v>813</v>
      </c>
      <c r="J2" s="2" t="s">
        <v>2</v>
      </c>
      <c r="K2" s="2" t="s">
        <v>63</v>
      </c>
      <c r="L2" s="2" t="s">
        <v>130</v>
      </c>
    </row>
    <row r="3" spans="1:12">
      <c r="A3" s="3" t="s">
        <v>329</v>
      </c>
    </row>
    <row r="4" spans="1:12">
      <c r="A4" s="4" t="s">
        <v>1494</v>
      </c>
      <c r="J4" s="4" t="s">
        <v>1495</v>
      </c>
      <c r="K4" s="4" t="s">
        <v>1495</v>
      </c>
      <c r="L4" s="4" t="s">
        <v>1496</v>
      </c>
    </row>
    <row r="5" spans="1:12">
      <c r="A5" s="3" t="s">
        <v>1497</v>
      </c>
    </row>
    <row r="6" spans="1:12">
      <c r="A6" s="4" t="s">
        <v>1498</v>
      </c>
      <c r="J6" s="7" t="n">
        <v>24366</v>
      </c>
      <c r="K6" s="7" t="n">
        <v>23675</v>
      </c>
      <c r="L6" s="7" t="n">
        <v>34039</v>
      </c>
    </row>
    <row r="7" spans="1:12">
      <c r="A7" s="4" t="s">
        <v>1499</v>
      </c>
      <c r="J7" s="6" t="n">
        <v>4837</v>
      </c>
      <c r="K7" s="6" t="n">
        <v>5184</v>
      </c>
      <c r="L7" s="6" t="n">
        <v>3641</v>
      </c>
    </row>
    <row r="8" spans="1:12">
      <c r="A8" s="4" t="s">
        <v>1500</v>
      </c>
      <c r="J8" s="6" t="n">
        <v>-216</v>
      </c>
      <c r="K8" s="6" t="n">
        <v>-218</v>
      </c>
      <c r="L8" s="6" t="n">
        <v>-364</v>
      </c>
    </row>
    <row r="9" spans="1:12">
      <c r="A9" s="4" t="s">
        <v>1501</v>
      </c>
      <c r="J9" s="6" t="n">
        <v>-435</v>
      </c>
      <c r="K9" s="6" t="n">
        <v>-487</v>
      </c>
      <c r="L9" s="6" t="n">
        <v>-873</v>
      </c>
    </row>
    <row r="10" spans="1:12">
      <c r="A10" s="4" t="s">
        <v>1484</v>
      </c>
      <c r="J10" s="6" t="n">
        <v>-11</v>
      </c>
      <c r="K10" s="6" t="n">
        <v>-933</v>
      </c>
      <c r="L10" s="6" t="n">
        <v>-870</v>
      </c>
    </row>
    <row r="11" spans="1:12">
      <c r="A11" s="4" t="s">
        <v>157</v>
      </c>
      <c r="J11" s="6" t="n">
        <v>0</v>
      </c>
      <c r="K11" s="6" t="n">
        <v>32</v>
      </c>
      <c r="L11" s="6" t="n">
        <v>138</v>
      </c>
    </row>
    <row r="12" spans="1:12">
      <c r="A12" s="4" t="s">
        <v>1485</v>
      </c>
      <c r="J12" s="6" t="n">
        <v>0</v>
      </c>
      <c r="K12" s="6" t="n">
        <v>-707</v>
      </c>
      <c r="L12" s="6" t="n">
        <v>8965</v>
      </c>
    </row>
    <row r="13" spans="1:12">
      <c r="A13" s="4" t="s">
        <v>1502</v>
      </c>
      <c r="J13" s="6" t="n">
        <v>-369</v>
      </c>
      <c r="K13" s="6" t="n">
        <v>-358</v>
      </c>
      <c r="L13" s="6" t="n">
        <v>-653</v>
      </c>
    </row>
    <row r="14" spans="1:12">
      <c r="A14" s="4" t="s">
        <v>1503</v>
      </c>
      <c r="J14" s="6" t="n">
        <v>97</v>
      </c>
      <c r="K14" s="6" t="n">
        <v>1</v>
      </c>
      <c r="L14" s="6" t="n">
        <v>-387</v>
      </c>
    </row>
    <row r="15" spans="1:12">
      <c r="A15" s="4" t="s">
        <v>1476</v>
      </c>
      <c r="B15" s="7" t="n">
        <v>7087</v>
      </c>
      <c r="C15" s="7" t="n">
        <v>7507</v>
      </c>
      <c r="D15" s="7" t="n">
        <v>6780</v>
      </c>
      <c r="E15" s="7" t="n">
        <v>6895</v>
      </c>
      <c r="F15" s="7" t="n">
        <v>7055</v>
      </c>
      <c r="G15" s="7" t="n">
        <v>6140</v>
      </c>
      <c r="H15" s="7" t="n">
        <v>7342</v>
      </c>
      <c r="I15" s="7" t="n">
        <v>5652</v>
      </c>
      <c r="J15" s="7" t="n">
        <v>28269</v>
      </c>
      <c r="K15" s="7" t="n">
        <v>26189</v>
      </c>
      <c r="L15" s="7" t="n">
        <v>43636</v>
      </c>
    </row>
    <row r="16" spans="1:12">
      <c r="A16" s="4" t="s">
        <v>1479</v>
      </c>
      <c r="J16" s="4" t="s">
        <v>1480</v>
      </c>
      <c r="K16" s="4" t="s">
        <v>1481</v>
      </c>
      <c r="L16" s="4" t="s">
        <v>148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63</v>
      </c>
    </row>
    <row r="2" spans="1:3">
      <c r="A2" s="3" t="s">
        <v>1505</v>
      </c>
    </row>
    <row r="3" spans="1:3">
      <c r="A3" s="4" t="s">
        <v>74</v>
      </c>
      <c r="B3" s="7" t="n">
        <v>16294</v>
      </c>
      <c r="C3" s="7" t="n">
        <v>15936</v>
      </c>
    </row>
    <row r="4" spans="1:3">
      <c r="A4" s="4" t="s">
        <v>1506</v>
      </c>
      <c r="B4" s="6" t="n">
        <v>6450</v>
      </c>
    </row>
    <row r="5" spans="1:3">
      <c r="A5" s="4" t="s">
        <v>1507</v>
      </c>
      <c r="B5" s="6" t="n">
        <v>4748</v>
      </c>
      <c r="C5" s="6" t="n">
        <v>4692</v>
      </c>
    </row>
    <row r="6" spans="1:3">
      <c r="A6" s="4" t="s">
        <v>1508</v>
      </c>
      <c r="B6" s="6" t="n">
        <v>4319</v>
      </c>
      <c r="C6" s="6" t="n">
        <v>0</v>
      </c>
    </row>
    <row r="7" spans="1:3">
      <c r="A7" s="4" t="s">
        <v>1509</v>
      </c>
      <c r="B7" s="6" t="n">
        <v>3023</v>
      </c>
      <c r="C7" s="6" t="n">
        <v>2846</v>
      </c>
    </row>
    <row r="8" spans="1:3">
      <c r="A8" s="4" t="s">
        <v>1510</v>
      </c>
      <c r="B8" s="6" t="n">
        <v>0</v>
      </c>
      <c r="C8" s="6" t="n">
        <v>2737</v>
      </c>
    </row>
    <row r="9" spans="1:3">
      <c r="A9" s="4" t="s">
        <v>1511</v>
      </c>
      <c r="B9" s="6" t="n">
        <v>187</v>
      </c>
      <c r="C9" s="6" t="n">
        <v>976</v>
      </c>
    </row>
    <row r="10" spans="1:3">
      <c r="A10" s="4" t="s">
        <v>1512</v>
      </c>
      <c r="B10" s="6" t="n">
        <v>458</v>
      </c>
      <c r="C10" s="6" t="n">
        <v>391</v>
      </c>
    </row>
    <row r="11" spans="1:3">
      <c r="A11" s="4" t="s">
        <v>1513</v>
      </c>
      <c r="B11" s="6" t="n">
        <v>557</v>
      </c>
      <c r="C11" s="6" t="n">
        <v>482</v>
      </c>
    </row>
    <row r="12" spans="1:3">
      <c r="A12" s="4" t="s">
        <v>1514</v>
      </c>
      <c r="B12" s="6" t="n">
        <v>0</v>
      </c>
      <c r="C12" s="6" t="n">
        <v>372</v>
      </c>
    </row>
    <row r="13" spans="1:3">
      <c r="A13" s="4" t="s">
        <v>1515</v>
      </c>
      <c r="B13" s="6" t="n">
        <v>751</v>
      </c>
      <c r="C13" s="6" t="n">
        <v>497</v>
      </c>
    </row>
    <row r="14" spans="1:3">
      <c r="A14" s="4" t="s">
        <v>1516</v>
      </c>
      <c r="B14" s="6" t="n">
        <v>83</v>
      </c>
      <c r="C14" s="6" t="n">
        <v>106</v>
      </c>
    </row>
    <row r="15" spans="1:3">
      <c r="A15" s="4" t="s">
        <v>147</v>
      </c>
      <c r="B15" s="6" t="n">
        <v>733</v>
      </c>
      <c r="C15" s="6" t="n">
        <v>331</v>
      </c>
    </row>
    <row r="16" spans="1:3">
      <c r="A16" s="4" t="s">
        <v>1517</v>
      </c>
      <c r="B16" s="6" t="n">
        <v>37603</v>
      </c>
      <c r="C16" s="6" t="n">
        <v>29366</v>
      </c>
    </row>
    <row r="17" spans="1:3">
      <c r="A17" s="3" t="s">
        <v>1518</v>
      </c>
    </row>
    <row r="18" spans="1:3">
      <c r="A18" s="4" t="s">
        <v>1519</v>
      </c>
      <c r="B18" s="6" t="n">
        <v>6450</v>
      </c>
    </row>
    <row r="19" spans="1:3">
      <c r="A19" s="4" t="s">
        <v>1508</v>
      </c>
      <c r="B19" s="6" t="n">
        <v>0</v>
      </c>
      <c r="C19" s="6" t="n">
        <v>2428</v>
      </c>
    </row>
    <row r="20" spans="1:3">
      <c r="A20" s="4" t="s">
        <v>1520</v>
      </c>
      <c r="B20" s="6" t="n">
        <v>3785</v>
      </c>
      <c r="C20" s="6" t="n">
        <v>3537</v>
      </c>
    </row>
    <row r="21" spans="1:3">
      <c r="A21" s="4" t="s">
        <v>1521</v>
      </c>
      <c r="B21" s="6" t="n">
        <v>420</v>
      </c>
      <c r="C21" s="6" t="n">
        <v>789</v>
      </c>
    </row>
    <row r="22" spans="1:3">
      <c r="A22" s="4" t="s">
        <v>1522</v>
      </c>
      <c r="B22" s="6" t="n">
        <v>622</v>
      </c>
      <c r="C22" s="6" t="n">
        <v>0</v>
      </c>
    </row>
    <row r="23" spans="1:3">
      <c r="A23" s="4" t="s">
        <v>1523</v>
      </c>
      <c r="B23" s="6" t="n">
        <v>110</v>
      </c>
      <c r="C23" s="6" t="n">
        <v>116</v>
      </c>
    </row>
    <row r="24" spans="1:3">
      <c r="A24" s="4" t="s">
        <v>1524</v>
      </c>
      <c r="B24" s="6" t="n">
        <v>122</v>
      </c>
      <c r="C24" s="6" t="n">
        <v>0</v>
      </c>
    </row>
    <row r="25" spans="1:3">
      <c r="A25" s="4" t="s">
        <v>1525</v>
      </c>
      <c r="B25" s="6" t="n">
        <v>1077</v>
      </c>
      <c r="C25" s="6" t="n">
        <v>1001</v>
      </c>
    </row>
    <row r="26" spans="1:3">
      <c r="A26" s="4" t="s">
        <v>1526</v>
      </c>
      <c r="B26" s="6" t="n">
        <v>12586</v>
      </c>
      <c r="C26" s="6" t="n">
        <v>7871</v>
      </c>
    </row>
    <row r="27" spans="1:3">
      <c r="A27" s="4" t="s">
        <v>1527</v>
      </c>
      <c r="B27" s="7" t="n">
        <v>25017</v>
      </c>
      <c r="C27" s="7" t="n">
        <v>214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5"/>
    <col customWidth="1" max="8" min="8" width="15"/>
    <col customWidth="1" max="9" min="9" width="15"/>
    <col customWidth="1" max="10" min="10" width="14"/>
    <col customWidth="1" max="11" min="11" width="15"/>
  </cols>
  <sheetData>
    <row r="1" spans="1:11">
      <c r="A1" s="1" t="s">
        <v>1528</v>
      </c>
      <c r="B1" s="2" t="s">
        <v>1529</v>
      </c>
      <c r="C1" s="2" t="s">
        <v>1530</v>
      </c>
      <c r="D1" s="2" t="s">
        <v>2</v>
      </c>
      <c r="E1" s="2" t="s">
        <v>63</v>
      </c>
      <c r="F1" s="2" t="s">
        <v>1531</v>
      </c>
      <c r="G1" s="2" t="s">
        <v>1532</v>
      </c>
      <c r="H1" s="2" t="s">
        <v>1533</v>
      </c>
      <c r="I1" s="2" t="s">
        <v>1534</v>
      </c>
      <c r="J1" s="2" t="s">
        <v>130</v>
      </c>
      <c r="K1" s="2" t="s">
        <v>1535</v>
      </c>
    </row>
    <row r="2" spans="1:11">
      <c r="A2" s="3" t="s">
        <v>323</v>
      </c>
    </row>
    <row r="3" spans="1:11">
      <c r="A3" s="4" t="s">
        <v>1536</v>
      </c>
      <c r="D3" s="6" t="n">
        <v>50000000</v>
      </c>
    </row>
    <row r="4" spans="1:11">
      <c r="A4" s="4" t="s">
        <v>1537</v>
      </c>
      <c r="D4" s="8" t="n">
        <v>0.01</v>
      </c>
    </row>
    <row r="5" spans="1:11">
      <c r="A5" s="4" t="s">
        <v>1538</v>
      </c>
      <c r="D5" s="6" t="n">
        <v>0</v>
      </c>
    </row>
    <row r="6" spans="1:11">
      <c r="A6" s="4" t="s">
        <v>1539</v>
      </c>
      <c r="G6" s="7" t="n">
        <v>10000000</v>
      </c>
      <c r="H6" s="7" t="n">
        <v>10000000</v>
      </c>
      <c r="I6" s="7" t="n">
        <v>10000000</v>
      </c>
      <c r="K6" s="7" t="n">
        <v>10000000</v>
      </c>
    </row>
    <row r="7" spans="1:11">
      <c r="A7" s="4" t="s">
        <v>1540</v>
      </c>
      <c r="D7" s="6" t="n">
        <v>103758</v>
      </c>
      <c r="E7" s="6" t="n">
        <v>725583</v>
      </c>
      <c r="F7" s="6" t="n">
        <v>0</v>
      </c>
    </row>
    <row r="8" spans="1:11">
      <c r="A8" s="3" t="s">
        <v>1541</v>
      </c>
    </row>
    <row r="9" spans="1:11">
      <c r="A9" s="4" t="s">
        <v>124</v>
      </c>
      <c r="D9" s="8" t="n">
        <v>0.01</v>
      </c>
      <c r="E9" s="8" t="n">
        <v>0.01</v>
      </c>
    </row>
    <row r="10" spans="1:11">
      <c r="A10" s="4" t="s">
        <v>1542</v>
      </c>
      <c r="B10" s="7" t="n">
        <v>82000000</v>
      </c>
    </row>
    <row r="11" spans="1:11">
      <c r="A11" s="4" t="s">
        <v>1543</v>
      </c>
      <c r="D11" s="7" t="n">
        <v>11900000</v>
      </c>
      <c r="E11" s="7" t="n">
        <v>13000000</v>
      </c>
      <c r="J11" s="7" t="n">
        <v>15100000</v>
      </c>
    </row>
    <row r="12" spans="1:11">
      <c r="A12" s="4" t="s">
        <v>1544</v>
      </c>
    </row>
    <row r="13" spans="1:11">
      <c r="A13" s="3" t="s">
        <v>1541</v>
      </c>
    </row>
    <row r="14" spans="1:11">
      <c r="A14" s="4" t="s">
        <v>1545</v>
      </c>
      <c r="C14" s="6" t="n">
        <v>5175000</v>
      </c>
    </row>
    <row r="15" spans="1:11">
      <c r="A15" s="4" t="s">
        <v>124</v>
      </c>
      <c r="C15" s="8" t="n">
        <v>0.01</v>
      </c>
    </row>
    <row r="16" spans="1:11">
      <c r="A16" s="4" t="s">
        <v>1546</v>
      </c>
      <c r="C16" s="8" t="n">
        <v>14.5</v>
      </c>
    </row>
    <row r="17" spans="1:11">
      <c r="A17" s="4" t="s">
        <v>1547</v>
      </c>
    </row>
    <row r="18" spans="1:11">
      <c r="A18" s="3" t="s">
        <v>1541</v>
      </c>
    </row>
    <row r="19" spans="1:11">
      <c r="A19" s="4" t="s">
        <v>1545</v>
      </c>
      <c r="B19" s="6" t="n">
        <v>5951250</v>
      </c>
      <c r="C19" s="6" t="n">
        <v>776250</v>
      </c>
    </row>
    <row r="20" spans="1:11">
      <c r="A20" s="4" t="s">
        <v>1546</v>
      </c>
      <c r="B20" s="8" t="n">
        <v>1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63</v>
      </c>
    </row>
    <row r="2" spans="1:3">
      <c r="A2" s="3" t="s">
        <v>1549</v>
      </c>
    </row>
    <row r="3" spans="1:3">
      <c r="A3" s="4" t="s">
        <v>666</v>
      </c>
      <c r="B3" s="4" t="s">
        <v>542</v>
      </c>
      <c r="C3" s="4" t="s">
        <v>542</v>
      </c>
    </row>
    <row r="4" spans="1:3">
      <c r="A4" s="4" t="s">
        <v>1550</v>
      </c>
      <c r="B4" s="4" t="s">
        <v>1007</v>
      </c>
      <c r="C4" s="4" t="s">
        <v>1007</v>
      </c>
    </row>
    <row r="5" spans="1:3">
      <c r="A5" s="4" t="s">
        <v>1551</v>
      </c>
      <c r="B5" s="4" t="s">
        <v>1552</v>
      </c>
      <c r="C5" s="4" t="s">
        <v>1552</v>
      </c>
    </row>
    <row r="6" spans="1:3">
      <c r="A6" s="4" t="s">
        <v>1553</v>
      </c>
      <c r="B6" s="4" t="s">
        <v>1554</v>
      </c>
      <c r="C6" s="4" t="s">
        <v>15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63</v>
      </c>
    </row>
    <row r="2" spans="1:3">
      <c r="A2" s="3" t="s">
        <v>1556</v>
      </c>
    </row>
    <row r="3" spans="1:3">
      <c r="A3" s="4" t="s">
        <v>1557</v>
      </c>
      <c r="B3" s="7" t="n">
        <v>780962</v>
      </c>
      <c r="C3" s="7" t="n">
        <v>745103</v>
      </c>
    </row>
    <row r="4" spans="1:3">
      <c r="A4" s="4" t="s">
        <v>1558</v>
      </c>
      <c r="B4" s="6" t="n">
        <v>790527</v>
      </c>
      <c r="C4" s="6" t="n">
        <v>765089</v>
      </c>
    </row>
    <row r="5" spans="1:3">
      <c r="A5" s="3" t="s">
        <v>1559</v>
      </c>
    </row>
    <row r="6" spans="1:3">
      <c r="A6" s="4" t="s">
        <v>1560</v>
      </c>
      <c r="B6" s="6" t="n">
        <v>790527</v>
      </c>
      <c r="C6" s="6" t="n">
        <v>765089</v>
      </c>
    </row>
    <row r="7" spans="1:3">
      <c r="A7" s="4" t="s">
        <v>1561</v>
      </c>
      <c r="B7" s="7" t="n">
        <v>927515</v>
      </c>
      <c r="C7" s="7" t="n">
        <v>899563</v>
      </c>
    </row>
    <row r="8" spans="1:3">
      <c r="A8" s="3" t="s">
        <v>1562</v>
      </c>
    </row>
    <row r="9" spans="1:3">
      <c r="A9" s="4" t="s">
        <v>1563</v>
      </c>
      <c r="B9" s="4" t="s">
        <v>1564</v>
      </c>
      <c r="C9" s="4" t="s">
        <v>1565</v>
      </c>
    </row>
    <row r="10" spans="1:3">
      <c r="A10" s="4" t="s">
        <v>1553</v>
      </c>
      <c r="B10" s="4" t="s">
        <v>1566</v>
      </c>
      <c r="C10" s="4" t="s">
        <v>1567</v>
      </c>
    </row>
    <row r="11" spans="1:3">
      <c r="A11" s="3" t="s">
        <v>1559</v>
      </c>
    </row>
    <row r="12" spans="1:3">
      <c r="A12" s="4" t="s">
        <v>1550</v>
      </c>
      <c r="B12" s="4" t="s">
        <v>1568</v>
      </c>
      <c r="C12" s="4" t="s">
        <v>1569</v>
      </c>
    </row>
    <row r="13" spans="1:3">
      <c r="A13" s="4" t="s">
        <v>666</v>
      </c>
      <c r="B13" s="4" t="s">
        <v>1570</v>
      </c>
      <c r="C13" s="4" t="s">
        <v>1571</v>
      </c>
    </row>
    <row r="14" spans="1:3">
      <c r="A14" s="3" t="s">
        <v>1572</v>
      </c>
    </row>
    <row r="15" spans="1:3">
      <c r="A15" s="4" t="s">
        <v>1573</v>
      </c>
      <c r="B15" s="7" t="n">
        <v>307197</v>
      </c>
      <c r="C15" s="7" t="n">
        <v>280818</v>
      </c>
    </row>
    <row r="16" spans="1:3">
      <c r="A16" s="4" t="s">
        <v>1558</v>
      </c>
      <c r="B16" s="6" t="n">
        <v>307598</v>
      </c>
      <c r="C16" s="6" t="n">
        <v>289259</v>
      </c>
    </row>
    <row r="17" spans="1:3">
      <c r="A17" s="3" t="s">
        <v>1559</v>
      </c>
    </row>
    <row r="18" spans="1:3">
      <c r="A18" s="4" t="s">
        <v>1560</v>
      </c>
      <c r="B18" s="6" t="n">
        <v>409599</v>
      </c>
      <c r="C18" s="6" t="n">
        <v>374432</v>
      </c>
    </row>
    <row r="19" spans="1:3">
      <c r="A19" s="4" t="s">
        <v>194</v>
      </c>
      <c r="B19" s="7" t="n">
        <v>545999</v>
      </c>
      <c r="C19" s="7" t="n">
        <v>499064</v>
      </c>
    </row>
    <row r="20" spans="1:3">
      <c r="A20" s="3" t="s">
        <v>1574</v>
      </c>
    </row>
    <row r="21" spans="1:3">
      <c r="A21" s="4" t="s">
        <v>1575</v>
      </c>
      <c r="B21" s="4" t="s">
        <v>993</v>
      </c>
      <c r="C21" s="4" t="s">
        <v>993</v>
      </c>
    </row>
    <row r="22" spans="1:3">
      <c r="A22" s="4" t="s">
        <v>1553</v>
      </c>
      <c r="B22" s="4" t="s">
        <v>958</v>
      </c>
      <c r="C22" s="4" t="s">
        <v>958</v>
      </c>
    </row>
    <row r="23" spans="1:3">
      <c r="A23" s="3" t="s">
        <v>1559</v>
      </c>
    </row>
    <row r="24" spans="1:3">
      <c r="A24" s="4" t="s">
        <v>1550</v>
      </c>
      <c r="B24" s="4" t="s">
        <v>1329</v>
      </c>
      <c r="C24" s="4" t="s">
        <v>1329</v>
      </c>
    </row>
    <row r="25" spans="1:3">
      <c r="A25" s="4" t="s">
        <v>666</v>
      </c>
      <c r="B25" s="4" t="s">
        <v>1007</v>
      </c>
      <c r="C25" s="4" t="s">
        <v>1007</v>
      </c>
    </row>
    <row r="26" spans="1:3">
      <c r="A26" s="3" t="s">
        <v>1576</v>
      </c>
    </row>
    <row r="27" spans="1:3">
      <c r="A27" s="4" t="s">
        <v>1577</v>
      </c>
      <c r="B27" s="7" t="n">
        <v>477861</v>
      </c>
      <c r="C27" s="7" t="n">
        <v>436828</v>
      </c>
    </row>
    <row r="28" spans="1:3">
      <c r="A28" s="4" t="s">
        <v>1578</v>
      </c>
      <c r="B28" s="6" t="n">
        <v>307598</v>
      </c>
      <c r="C28" s="6" t="n">
        <v>289259</v>
      </c>
    </row>
    <row r="29" spans="1:3">
      <c r="A29" s="3" t="s">
        <v>1559</v>
      </c>
    </row>
    <row r="30" spans="1:3">
      <c r="A30" s="4" t="s">
        <v>1579</v>
      </c>
      <c r="B30" s="6" t="n">
        <v>580266</v>
      </c>
      <c r="C30" s="6" t="n">
        <v>530445</v>
      </c>
    </row>
    <row r="31" spans="1:3">
      <c r="A31" s="4" t="s">
        <v>1580</v>
      </c>
      <c r="B31" s="7" t="n">
        <v>716623</v>
      </c>
      <c r="C31" s="7" t="n">
        <v>655022</v>
      </c>
    </row>
    <row r="32" spans="1:3">
      <c r="A32" s="3" t="s">
        <v>1576</v>
      </c>
    </row>
    <row r="33" spans="1:3">
      <c r="A33" s="4" t="s">
        <v>1581</v>
      </c>
      <c r="B33" s="4" t="s">
        <v>1582</v>
      </c>
      <c r="C33" s="4" t="s">
        <v>1582</v>
      </c>
    </row>
    <row r="34" spans="1:3">
      <c r="A34" s="4" t="s">
        <v>1553</v>
      </c>
      <c r="B34" s="4" t="s">
        <v>958</v>
      </c>
      <c r="C34" s="4" t="s">
        <v>958</v>
      </c>
    </row>
    <row r="35" spans="1:3">
      <c r="A35" s="3" t="s">
        <v>1559</v>
      </c>
    </row>
    <row r="36" spans="1:3">
      <c r="A36" s="4" t="s">
        <v>1550</v>
      </c>
      <c r="B36" s="4" t="s">
        <v>1583</v>
      </c>
      <c r="C36" s="4" t="s">
        <v>1583</v>
      </c>
    </row>
    <row r="37" spans="1:3">
      <c r="A37" s="4" t="s">
        <v>666</v>
      </c>
      <c r="B37" s="4" t="s">
        <v>1584</v>
      </c>
      <c r="C37" s="4" t="s">
        <v>1584</v>
      </c>
    </row>
    <row r="38" spans="1:3">
      <c r="A38" s="4" t="s">
        <v>1585</v>
      </c>
    </row>
    <row r="39" spans="1:3">
      <c r="A39" s="3" t="s">
        <v>1556</v>
      </c>
    </row>
    <row r="40" spans="1:3">
      <c r="A40" s="4" t="s">
        <v>1557</v>
      </c>
      <c r="B40" s="7" t="n">
        <v>513311</v>
      </c>
      <c r="C40" s="7" t="n">
        <v>495798</v>
      </c>
    </row>
    <row r="41" spans="1:3">
      <c r="A41" s="4" t="s">
        <v>1558</v>
      </c>
      <c r="B41" s="6" t="n">
        <v>513311</v>
      </c>
      <c r="C41" s="6" t="n">
        <v>506277</v>
      </c>
    </row>
    <row r="42" spans="1:3">
      <c r="A42" s="3" t="s">
        <v>1559</v>
      </c>
    </row>
    <row r="43" spans="1:3">
      <c r="A43" s="4" t="s">
        <v>1560</v>
      </c>
      <c r="B43" s="6" t="n">
        <v>513311</v>
      </c>
      <c r="C43" s="6" t="n">
        <v>506277</v>
      </c>
    </row>
    <row r="44" spans="1:3">
      <c r="A44" s="4" t="s">
        <v>1561</v>
      </c>
      <c r="B44" s="7" t="n">
        <v>555474</v>
      </c>
      <c r="C44" s="7" t="n">
        <v>545533</v>
      </c>
    </row>
    <row r="45" spans="1:3">
      <c r="A45" s="3" t="s">
        <v>1562</v>
      </c>
    </row>
    <row r="46" spans="1:3">
      <c r="A46" s="4" t="s">
        <v>1563</v>
      </c>
      <c r="B46" s="4" t="s">
        <v>1564</v>
      </c>
      <c r="C46" s="4" t="s">
        <v>1586</v>
      </c>
    </row>
    <row r="47" spans="1:3">
      <c r="A47" s="4" t="s">
        <v>1553</v>
      </c>
      <c r="B47" s="4" t="s">
        <v>1587</v>
      </c>
      <c r="C47" s="4" t="s">
        <v>1588</v>
      </c>
    </row>
    <row r="48" spans="1:3">
      <c r="A48" s="3" t="s">
        <v>1559</v>
      </c>
    </row>
    <row r="49" spans="1:3">
      <c r="A49" s="4" t="s">
        <v>1550</v>
      </c>
      <c r="B49" s="4" t="s">
        <v>1564</v>
      </c>
      <c r="C49" s="4" t="s">
        <v>1589</v>
      </c>
    </row>
    <row r="50" spans="1:3">
      <c r="A50" s="4" t="s">
        <v>666</v>
      </c>
      <c r="B50" s="4" t="s">
        <v>1590</v>
      </c>
      <c r="C50" s="4" t="s">
        <v>1591</v>
      </c>
    </row>
    <row r="51" spans="1:3">
      <c r="A51" s="3" t="s">
        <v>1572</v>
      </c>
    </row>
    <row r="52" spans="1:3">
      <c r="A52" s="4" t="s">
        <v>1573</v>
      </c>
      <c r="B52" s="7" t="n">
        <v>201914</v>
      </c>
      <c r="C52" s="7" t="n">
        <v>184999</v>
      </c>
    </row>
    <row r="53" spans="1:3">
      <c r="A53" s="4" t="s">
        <v>1558</v>
      </c>
      <c r="B53" s="6" t="n">
        <v>197048</v>
      </c>
      <c r="C53" s="6" t="n">
        <v>183767</v>
      </c>
    </row>
    <row r="54" spans="1:3">
      <c r="A54" s="3" t="s">
        <v>1559</v>
      </c>
    </row>
    <row r="55" spans="1:3">
      <c r="A55" s="4" t="s">
        <v>1560</v>
      </c>
      <c r="B55" s="6" t="n">
        <v>269219</v>
      </c>
      <c r="C55" s="6" t="n">
        <v>246563</v>
      </c>
    </row>
    <row r="56" spans="1:3">
      <c r="A56" s="4" t="s">
        <v>194</v>
      </c>
      <c r="B56" s="7" t="n">
        <v>358949</v>
      </c>
      <c r="C56" s="7" t="n">
        <v>328882</v>
      </c>
    </row>
    <row r="57" spans="1:3">
      <c r="A57" s="3" t="s">
        <v>1574</v>
      </c>
    </row>
    <row r="58" spans="1:3">
      <c r="A58" s="4" t="s">
        <v>1575</v>
      </c>
      <c r="B58" s="4" t="s">
        <v>993</v>
      </c>
      <c r="C58" s="4" t="s">
        <v>993</v>
      </c>
    </row>
    <row r="59" spans="1:3">
      <c r="A59" s="4" t="s">
        <v>1553</v>
      </c>
      <c r="B59" s="4" t="s">
        <v>958</v>
      </c>
      <c r="C59" s="4" t="s">
        <v>958</v>
      </c>
    </row>
    <row r="60" spans="1:3">
      <c r="A60" s="3" t="s">
        <v>1559</v>
      </c>
    </row>
    <row r="61" spans="1:3">
      <c r="A61" s="4" t="s">
        <v>1550</v>
      </c>
      <c r="B61" s="4" t="s">
        <v>1329</v>
      </c>
      <c r="C61" s="4" t="s">
        <v>1329</v>
      </c>
    </row>
    <row r="62" spans="1:3">
      <c r="A62" s="4" t="s">
        <v>666</v>
      </c>
      <c r="B62" s="4" t="s">
        <v>1007</v>
      </c>
      <c r="C62" s="4" t="s">
        <v>1007</v>
      </c>
    </row>
    <row r="63" spans="1:3">
      <c r="A63" s="3" t="s">
        <v>1576</v>
      </c>
    </row>
    <row r="64" spans="1:3">
      <c r="A64" s="4" t="s">
        <v>1577</v>
      </c>
      <c r="B64" s="7" t="n">
        <v>314089</v>
      </c>
      <c r="C64" s="7" t="n">
        <v>287777</v>
      </c>
    </row>
    <row r="65" spans="1:3">
      <c r="A65" s="4" t="s">
        <v>1578</v>
      </c>
      <c r="B65" s="6" t="n">
        <v>197048</v>
      </c>
      <c r="C65" s="6" t="n">
        <v>183767</v>
      </c>
    </row>
    <row r="66" spans="1:3">
      <c r="A66" s="3" t="s">
        <v>1559</v>
      </c>
    </row>
    <row r="67" spans="1:3">
      <c r="A67" s="4" t="s">
        <v>1579</v>
      </c>
      <c r="B67" s="6" t="n">
        <v>381394</v>
      </c>
      <c r="C67" s="6" t="n">
        <v>349298</v>
      </c>
    </row>
    <row r="68" spans="1:3">
      <c r="A68" s="4" t="s">
        <v>1580</v>
      </c>
      <c r="B68" s="7" t="n">
        <v>471121</v>
      </c>
      <c r="C68" s="7" t="n">
        <v>431658</v>
      </c>
    </row>
    <row r="69" spans="1:3">
      <c r="A69" s="3" t="s">
        <v>1576</v>
      </c>
    </row>
    <row r="70" spans="1:3">
      <c r="A70" s="4" t="s">
        <v>1581</v>
      </c>
      <c r="B70" s="4" t="s">
        <v>1582</v>
      </c>
      <c r="C70" s="4" t="s">
        <v>1582</v>
      </c>
    </row>
    <row r="71" spans="1:3">
      <c r="A71" s="4" t="s">
        <v>1553</v>
      </c>
      <c r="B71" s="4" t="s">
        <v>958</v>
      </c>
      <c r="C71" s="4" t="s">
        <v>958</v>
      </c>
    </row>
    <row r="72" spans="1:3">
      <c r="A72" s="3" t="s">
        <v>1559</v>
      </c>
    </row>
    <row r="73" spans="1:3">
      <c r="A73" s="4" t="s">
        <v>1550</v>
      </c>
      <c r="B73" s="4" t="s">
        <v>1583</v>
      </c>
      <c r="C73" s="4" t="s">
        <v>1583</v>
      </c>
    </row>
    <row r="74" spans="1:3">
      <c r="A74" s="4" t="s">
        <v>666</v>
      </c>
      <c r="B74" s="4" t="s">
        <v>1584</v>
      </c>
      <c r="C74" s="4" t="s">
        <v>1584</v>
      </c>
    </row>
    <row r="75" spans="1:3">
      <c r="A75" s="3" t="s">
        <v>1592</v>
      </c>
    </row>
    <row r="76" spans="1:3">
      <c r="A76" s="4" t="s">
        <v>1593</v>
      </c>
      <c r="B76" s="7" t="n">
        <v>291654</v>
      </c>
      <c r="C76" s="7" t="n">
        <v>267221</v>
      </c>
    </row>
    <row r="77" spans="1:3">
      <c r="A77" s="4" t="s">
        <v>1558</v>
      </c>
      <c r="B77" s="6" t="n">
        <v>246310</v>
      </c>
      <c r="C77" s="6" t="n">
        <v>229708</v>
      </c>
    </row>
    <row r="78" spans="1:3">
      <c r="A78" s="3" t="s">
        <v>1559</v>
      </c>
    </row>
    <row r="79" spans="1:3">
      <c r="A79" s="4" t="s">
        <v>1560</v>
      </c>
      <c r="B79" s="6" t="n">
        <v>358959</v>
      </c>
      <c r="C79" s="6" t="n">
        <v>328751</v>
      </c>
    </row>
    <row r="80" spans="1:3">
      <c r="A80" s="4" t="s">
        <v>194</v>
      </c>
      <c r="B80" s="7" t="n">
        <v>448687</v>
      </c>
      <c r="C80" s="7" t="n">
        <v>411102</v>
      </c>
    </row>
    <row r="81" spans="1:3">
      <c r="A81" s="3" t="s">
        <v>1594</v>
      </c>
    </row>
    <row r="82" spans="1:3">
      <c r="A82" s="4" t="s">
        <v>1551</v>
      </c>
      <c r="B82" s="4" t="s">
        <v>1552</v>
      </c>
      <c r="C82" s="4" t="s">
        <v>1552</v>
      </c>
    </row>
    <row r="83" spans="1:3">
      <c r="A83" s="4" t="s">
        <v>1553</v>
      </c>
      <c r="B83" s="4" t="s">
        <v>1554</v>
      </c>
      <c r="C83" s="4" t="s">
        <v>1554</v>
      </c>
    </row>
    <row r="84" spans="1:3">
      <c r="A84" s="3" t="s">
        <v>1559</v>
      </c>
    </row>
    <row r="85" spans="1:3">
      <c r="A85" s="4" t="s">
        <v>1550</v>
      </c>
      <c r="B85" s="4" t="s">
        <v>1007</v>
      </c>
      <c r="C85" s="4" t="s">
        <v>1007</v>
      </c>
    </row>
    <row r="86" spans="1:3">
      <c r="A86" s="4" t="s">
        <v>666</v>
      </c>
      <c r="B86" s="4" t="s">
        <v>542</v>
      </c>
      <c r="C86" s="4" t="s">
        <v>542</v>
      </c>
    </row>
    <row r="87" spans="1:3">
      <c r="A87" s="4" t="s">
        <v>556</v>
      </c>
    </row>
    <row r="88" spans="1:3">
      <c r="A88" s="3" t="s">
        <v>1556</v>
      </c>
    </row>
    <row r="89" spans="1:3">
      <c r="A89" s="4" t="s">
        <v>1557</v>
      </c>
      <c r="B89" s="7" t="n">
        <v>240362</v>
      </c>
      <c r="C89" s="7" t="n">
        <v>209670</v>
      </c>
    </row>
    <row r="90" spans="1:3">
      <c r="A90" s="4" t="s">
        <v>1558</v>
      </c>
      <c r="B90" s="6" t="n">
        <v>240362</v>
      </c>
      <c r="C90" s="6" t="n">
        <v>209670</v>
      </c>
    </row>
    <row r="91" spans="1:3">
      <c r="A91" s="3" t="s">
        <v>1559</v>
      </c>
    </row>
    <row r="92" spans="1:3">
      <c r="A92" s="4" t="s">
        <v>1560</v>
      </c>
      <c r="B92" s="6" t="n">
        <v>240362</v>
      </c>
      <c r="C92" s="6" t="n">
        <v>209670</v>
      </c>
    </row>
    <row r="93" spans="1:3">
      <c r="A93" s="4" t="s">
        <v>1561</v>
      </c>
      <c r="B93" s="7" t="n">
        <v>258719</v>
      </c>
      <c r="C93" s="7" t="n">
        <v>227674</v>
      </c>
    </row>
    <row r="94" spans="1:3">
      <c r="A94" s="3" t="s">
        <v>1562</v>
      </c>
    </row>
    <row r="95" spans="1:3">
      <c r="A95" s="4" t="s">
        <v>1563</v>
      </c>
      <c r="B95" s="4" t="s">
        <v>1595</v>
      </c>
      <c r="C95" s="4" t="s">
        <v>1596</v>
      </c>
    </row>
    <row r="96" spans="1:3">
      <c r="A96" s="4" t="s">
        <v>1553</v>
      </c>
      <c r="B96" s="4" t="s">
        <v>1597</v>
      </c>
      <c r="C96" s="4" t="s">
        <v>1598</v>
      </c>
    </row>
    <row r="97" spans="1:3">
      <c r="A97" s="3" t="s">
        <v>1559</v>
      </c>
    </row>
    <row r="98" spans="1:3">
      <c r="A98" s="4" t="s">
        <v>1550</v>
      </c>
      <c r="B98" s="4" t="s">
        <v>1595</v>
      </c>
      <c r="C98" s="4" t="s">
        <v>1596</v>
      </c>
    </row>
    <row r="99" spans="1:3">
      <c r="A99" s="4" t="s">
        <v>666</v>
      </c>
      <c r="B99" s="4" t="s">
        <v>1599</v>
      </c>
      <c r="C99" s="4" t="s">
        <v>1600</v>
      </c>
    </row>
    <row r="100" spans="1:3">
      <c r="A100" s="3" t="s">
        <v>1572</v>
      </c>
    </row>
    <row r="101" spans="1:3">
      <c r="A101" s="4" t="s">
        <v>1573</v>
      </c>
      <c r="B101" s="7" t="n">
        <v>92054</v>
      </c>
      <c r="C101" s="7" t="n">
        <v>82983</v>
      </c>
    </row>
    <row r="102" spans="1:3">
      <c r="A102" s="4" t="s">
        <v>1558</v>
      </c>
      <c r="B102" s="6" t="n">
        <v>96434</v>
      </c>
      <c r="C102" s="6" t="n">
        <v>89698</v>
      </c>
    </row>
    <row r="103" spans="1:3">
      <c r="A103" s="3" t="s">
        <v>1559</v>
      </c>
    </row>
    <row r="104" spans="1:3">
      <c r="A104" s="4" t="s">
        <v>1560</v>
      </c>
      <c r="B104" s="6" t="n">
        <v>122738</v>
      </c>
      <c r="C104" s="6" t="n">
        <v>110644</v>
      </c>
    </row>
    <row r="105" spans="1:3">
      <c r="A105" s="4" t="s">
        <v>194</v>
      </c>
      <c r="B105" s="7" t="n">
        <v>163617</v>
      </c>
      <c r="C105" s="7" t="n">
        <v>147481</v>
      </c>
    </row>
    <row r="106" spans="1:3">
      <c r="A106" s="3" t="s">
        <v>1574</v>
      </c>
    </row>
    <row r="107" spans="1:3">
      <c r="A107" s="4" t="s">
        <v>1575</v>
      </c>
      <c r="B107" s="4" t="s">
        <v>993</v>
      </c>
      <c r="C107" s="4" t="s">
        <v>993</v>
      </c>
    </row>
    <row r="108" spans="1:3">
      <c r="A108" s="4" t="s">
        <v>1553</v>
      </c>
      <c r="B108" s="4" t="s">
        <v>958</v>
      </c>
      <c r="C108" s="4" t="s">
        <v>958</v>
      </c>
    </row>
    <row r="109" spans="1:3">
      <c r="A109" s="3" t="s">
        <v>1559</v>
      </c>
    </row>
    <row r="110" spans="1:3">
      <c r="A110" s="4" t="s">
        <v>1550</v>
      </c>
      <c r="B110" s="4" t="s">
        <v>1329</v>
      </c>
      <c r="C110" s="4" t="s">
        <v>1329</v>
      </c>
    </row>
    <row r="111" spans="1:3">
      <c r="A111" s="4" t="s">
        <v>666</v>
      </c>
      <c r="B111" s="4" t="s">
        <v>1007</v>
      </c>
      <c r="C111" s="4" t="s">
        <v>1007</v>
      </c>
    </row>
    <row r="112" spans="1:3">
      <c r="A112" s="3" t="s">
        <v>1576</v>
      </c>
    </row>
    <row r="113" spans="1:3">
      <c r="A113" s="4" t="s">
        <v>1577</v>
      </c>
      <c r="B113" s="7" t="n">
        <v>143194</v>
      </c>
      <c r="C113" s="7" t="n">
        <v>129084</v>
      </c>
    </row>
    <row r="114" spans="1:3">
      <c r="A114" s="4" t="s">
        <v>1578</v>
      </c>
      <c r="B114" s="6" t="n">
        <v>96434</v>
      </c>
      <c r="C114" s="6" t="n">
        <v>89698</v>
      </c>
    </row>
    <row r="115" spans="1:3">
      <c r="A115" s="3" t="s">
        <v>1559</v>
      </c>
    </row>
    <row r="116" spans="1:3">
      <c r="A116" s="4" t="s">
        <v>1579</v>
      </c>
      <c r="B116" s="6" t="n">
        <v>173879</v>
      </c>
      <c r="C116" s="6" t="n">
        <v>156745</v>
      </c>
    </row>
    <row r="117" spans="1:3">
      <c r="A117" s="4" t="s">
        <v>1580</v>
      </c>
      <c r="B117" s="7" t="n">
        <v>214747</v>
      </c>
      <c r="C117" s="7" t="n">
        <v>193569</v>
      </c>
    </row>
    <row r="118" spans="1:3">
      <c r="A118" s="3" t="s">
        <v>1576</v>
      </c>
    </row>
    <row r="119" spans="1:3">
      <c r="A119" s="4" t="s">
        <v>1581</v>
      </c>
      <c r="B119" s="4" t="s">
        <v>1582</v>
      </c>
      <c r="C119" s="4" t="s">
        <v>1582</v>
      </c>
    </row>
    <row r="120" spans="1:3">
      <c r="A120" s="4" t="s">
        <v>1553</v>
      </c>
      <c r="B120" s="4" t="s">
        <v>958</v>
      </c>
      <c r="C120" s="4" t="s">
        <v>958</v>
      </c>
    </row>
    <row r="121" spans="1:3">
      <c r="A121" s="3" t="s">
        <v>1559</v>
      </c>
    </row>
    <row r="122" spans="1:3">
      <c r="A122" s="4" t="s">
        <v>1550</v>
      </c>
      <c r="B122" s="4" t="s">
        <v>1583</v>
      </c>
      <c r="C122" s="4" t="s">
        <v>1583</v>
      </c>
    </row>
    <row r="123" spans="1:3">
      <c r="A123" s="4" t="s">
        <v>666</v>
      </c>
      <c r="B123" s="4" t="s">
        <v>1584</v>
      </c>
      <c r="C123" s="4" t="s">
        <v>1584</v>
      </c>
    </row>
    <row r="124" spans="1:3">
      <c r="A124" s="3" t="s">
        <v>1592</v>
      </c>
    </row>
    <row r="125" spans="1:3">
      <c r="A125" s="4" t="s">
        <v>1593</v>
      </c>
      <c r="B125" s="7" t="n">
        <v>132966</v>
      </c>
      <c r="C125" s="7" t="n">
        <v>119864</v>
      </c>
    </row>
    <row r="126" spans="1:3">
      <c r="A126" s="4" t="s">
        <v>1558</v>
      </c>
      <c r="B126" s="6" t="n">
        <v>120543</v>
      </c>
      <c r="C126" s="6" t="n">
        <v>112123</v>
      </c>
    </row>
    <row r="127" spans="1:3">
      <c r="A127" s="3" t="s">
        <v>1559</v>
      </c>
    </row>
    <row r="128" spans="1:3">
      <c r="A128" s="4" t="s">
        <v>1560</v>
      </c>
      <c r="B128" s="6" t="n">
        <v>163651</v>
      </c>
      <c r="C128" s="6" t="n">
        <v>147525</v>
      </c>
    </row>
    <row r="129" spans="1:3">
      <c r="A129" s="4" t="s">
        <v>194</v>
      </c>
      <c r="B129" s="7" t="n">
        <v>204521</v>
      </c>
      <c r="C129" s="7" t="n">
        <v>184351</v>
      </c>
    </row>
    <row r="130" spans="1:3">
      <c r="A130" s="3" t="s">
        <v>1594</v>
      </c>
    </row>
    <row r="131" spans="1:3">
      <c r="A131" s="4" t="s">
        <v>1551</v>
      </c>
      <c r="B131" s="4" t="s">
        <v>1552</v>
      </c>
      <c r="C131" s="4" t="s">
        <v>1552</v>
      </c>
    </row>
    <row r="132" spans="1:3">
      <c r="A132" s="4" t="s">
        <v>1553</v>
      </c>
      <c r="B132" s="4" t="s">
        <v>1554</v>
      </c>
      <c r="C132" s="4" t="s">
        <v>1554</v>
      </c>
    </row>
    <row r="133" spans="1:3">
      <c r="A133" s="3" t="s">
        <v>1559</v>
      </c>
    </row>
    <row r="134" spans="1:3">
      <c r="A134" s="4" t="s">
        <v>1550</v>
      </c>
      <c r="B134" s="4" t="s">
        <v>1007</v>
      </c>
      <c r="C134" s="4" t="s">
        <v>1007</v>
      </c>
    </row>
    <row r="135" spans="1:3">
      <c r="A135" s="4" t="s">
        <v>666</v>
      </c>
      <c r="B135" s="4" t="s">
        <v>542</v>
      </c>
      <c r="C135" s="4" t="s">
        <v>542</v>
      </c>
    </row>
    <row r="136" spans="1:3">
      <c r="A136" s="4" t="s">
        <v>1247</v>
      </c>
    </row>
    <row r="137" spans="1:3">
      <c r="A137" s="3" t="s">
        <v>1556</v>
      </c>
    </row>
    <row r="138" spans="1:3">
      <c r="A138" s="4" t="s">
        <v>1557</v>
      </c>
      <c r="B138" s="7" t="n">
        <v>41320</v>
      </c>
      <c r="C138" s="7" t="n">
        <v>39655</v>
      </c>
    </row>
    <row r="139" spans="1:3">
      <c r="A139" s="4" t="s">
        <v>1558</v>
      </c>
      <c r="B139" s="6" t="n">
        <v>41320</v>
      </c>
      <c r="C139" s="6" t="n">
        <v>39655</v>
      </c>
    </row>
    <row r="140" spans="1:3">
      <c r="A140" s="3" t="s">
        <v>1559</v>
      </c>
    </row>
    <row r="141" spans="1:3">
      <c r="A141" s="4" t="s">
        <v>1560</v>
      </c>
      <c r="B141" s="6" t="n">
        <v>41320</v>
      </c>
      <c r="C141" s="6" t="n">
        <v>39655</v>
      </c>
    </row>
    <row r="142" spans="1:3">
      <c r="A142" s="4" t="s">
        <v>1561</v>
      </c>
      <c r="B142" s="7" t="n">
        <v>43762</v>
      </c>
      <c r="C142" s="7" t="n">
        <v>42944</v>
      </c>
    </row>
    <row r="143" spans="1:3">
      <c r="A143" s="3" t="s">
        <v>1562</v>
      </c>
    </row>
    <row r="144" spans="1:3">
      <c r="A144" s="4" t="s">
        <v>1563</v>
      </c>
      <c r="B144" s="4" t="s">
        <v>1601</v>
      </c>
      <c r="C144" s="4" t="s">
        <v>1602</v>
      </c>
    </row>
    <row r="145" spans="1:3">
      <c r="A145" s="4" t="s">
        <v>1553</v>
      </c>
      <c r="B145" s="4" t="s">
        <v>1603</v>
      </c>
      <c r="C145" s="4" t="s">
        <v>1604</v>
      </c>
    </row>
    <row r="146" spans="1:3">
      <c r="A146" s="3" t="s">
        <v>1559</v>
      </c>
    </row>
    <row r="147" spans="1:3">
      <c r="A147" s="4" t="s">
        <v>1550</v>
      </c>
      <c r="B147" s="4" t="s">
        <v>1601</v>
      </c>
      <c r="C147" s="4" t="s">
        <v>1602</v>
      </c>
    </row>
    <row r="148" spans="1:3">
      <c r="A148" s="4" t="s">
        <v>666</v>
      </c>
      <c r="B148" s="4" t="s">
        <v>1605</v>
      </c>
      <c r="C148" s="4" t="s">
        <v>1606</v>
      </c>
    </row>
    <row r="149" spans="1:3">
      <c r="A149" s="3" t="s">
        <v>1572</v>
      </c>
    </row>
    <row r="150" spans="1:3">
      <c r="A150" s="4" t="s">
        <v>1573</v>
      </c>
      <c r="B150" s="7" t="n">
        <v>13825</v>
      </c>
      <c r="C150" s="7" t="n">
        <v>12829</v>
      </c>
    </row>
    <row r="151" spans="1:3">
      <c r="A151" s="4" t="s">
        <v>1558</v>
      </c>
      <c r="B151" s="6" t="n">
        <v>18782</v>
      </c>
      <c r="C151" s="6" t="n">
        <v>16540</v>
      </c>
    </row>
    <row r="152" spans="1:3">
      <c r="A152" s="3" t="s">
        <v>1559</v>
      </c>
    </row>
    <row r="153" spans="1:3">
      <c r="A153" s="4" t="s">
        <v>1560</v>
      </c>
      <c r="B153" s="6" t="n">
        <v>18433</v>
      </c>
      <c r="C153" s="6" t="n">
        <v>17105</v>
      </c>
    </row>
    <row r="154" spans="1:3">
      <c r="A154" s="4" t="s">
        <v>194</v>
      </c>
      <c r="B154" s="7" t="n">
        <v>24585</v>
      </c>
      <c r="C154" s="7" t="n">
        <v>22812</v>
      </c>
    </row>
    <row r="155" spans="1:3">
      <c r="A155" s="3" t="s">
        <v>1574</v>
      </c>
    </row>
    <row r="156" spans="1:3">
      <c r="A156" s="4" t="s">
        <v>1575</v>
      </c>
      <c r="B156" s="4" t="s">
        <v>993</v>
      </c>
      <c r="C156" s="4" t="s">
        <v>993</v>
      </c>
    </row>
    <row r="157" spans="1:3">
      <c r="A157" s="4" t="s">
        <v>1553</v>
      </c>
      <c r="B157" s="4" t="s">
        <v>958</v>
      </c>
      <c r="C157" s="4" t="s">
        <v>958</v>
      </c>
    </row>
    <row r="158" spans="1:3">
      <c r="A158" s="3" t="s">
        <v>1559</v>
      </c>
    </row>
    <row r="159" spans="1:3">
      <c r="A159" s="4" t="s">
        <v>1550</v>
      </c>
      <c r="B159" s="4" t="s">
        <v>1329</v>
      </c>
      <c r="C159" s="4" t="s">
        <v>1329</v>
      </c>
    </row>
    <row r="160" spans="1:3">
      <c r="A160" s="4" t="s">
        <v>666</v>
      </c>
      <c r="B160" s="4" t="s">
        <v>1007</v>
      </c>
      <c r="C160" s="4" t="s">
        <v>1007</v>
      </c>
    </row>
    <row r="161" spans="1:3">
      <c r="A161" s="3" t="s">
        <v>1576</v>
      </c>
    </row>
    <row r="162" spans="1:3">
      <c r="A162" s="4" t="s">
        <v>1577</v>
      </c>
      <c r="B162" s="7" t="n">
        <v>21505</v>
      </c>
      <c r="C162" s="7" t="n">
        <v>19956</v>
      </c>
    </row>
    <row r="163" spans="1:3">
      <c r="A163" s="4" t="s">
        <v>1578</v>
      </c>
      <c r="B163" s="6" t="n">
        <v>18782</v>
      </c>
      <c r="C163" s="6" t="n">
        <v>16540</v>
      </c>
    </row>
    <row r="164" spans="1:3">
      <c r="A164" s="3" t="s">
        <v>1559</v>
      </c>
    </row>
    <row r="165" spans="1:3">
      <c r="A165" s="4" t="s">
        <v>1579</v>
      </c>
      <c r="B165" s="6" t="n">
        <v>26113</v>
      </c>
      <c r="C165" s="6" t="n">
        <v>24232</v>
      </c>
    </row>
    <row r="166" spans="1:3">
      <c r="A166" s="4" t="s">
        <v>1580</v>
      </c>
      <c r="B166" s="7" t="n">
        <v>32268</v>
      </c>
      <c r="C166" s="7" t="n">
        <v>29941</v>
      </c>
    </row>
    <row r="167" spans="1:3">
      <c r="A167" s="3" t="s">
        <v>1576</v>
      </c>
    </row>
    <row r="168" spans="1:3">
      <c r="A168" s="4" t="s">
        <v>1581</v>
      </c>
      <c r="B168" s="4" t="s">
        <v>1582</v>
      </c>
      <c r="C168" s="4" t="s">
        <v>1582</v>
      </c>
    </row>
    <row r="169" spans="1:3">
      <c r="A169" s="4" t="s">
        <v>1553</v>
      </c>
      <c r="B169" s="4" t="s">
        <v>958</v>
      </c>
      <c r="C169" s="4" t="s">
        <v>958</v>
      </c>
    </row>
    <row r="170" spans="1:3">
      <c r="A170" s="3" t="s">
        <v>1559</v>
      </c>
    </row>
    <row r="171" spans="1:3">
      <c r="A171" s="4" t="s">
        <v>1550</v>
      </c>
      <c r="B171" s="4" t="s">
        <v>1583</v>
      </c>
      <c r="C171" s="4" t="s">
        <v>1583</v>
      </c>
    </row>
    <row r="172" spans="1:3">
      <c r="A172" s="4" t="s">
        <v>666</v>
      </c>
      <c r="B172" s="4" t="s">
        <v>1584</v>
      </c>
      <c r="C172" s="4" t="s">
        <v>1584</v>
      </c>
    </row>
    <row r="173" spans="1:3">
      <c r="A173" s="3" t="s">
        <v>1592</v>
      </c>
    </row>
    <row r="174" spans="1:3">
      <c r="A174" s="4" t="s">
        <v>1593</v>
      </c>
      <c r="B174" s="7" t="n">
        <v>19969</v>
      </c>
      <c r="C174" s="7" t="n">
        <v>18530</v>
      </c>
    </row>
    <row r="175" spans="1:3">
      <c r="A175" s="4" t="s">
        <v>1558</v>
      </c>
      <c r="B175" s="6" t="n">
        <v>23477</v>
      </c>
      <c r="C175" s="6" t="n">
        <v>20675</v>
      </c>
    </row>
    <row r="176" spans="1:3">
      <c r="A176" s="3" t="s">
        <v>1559</v>
      </c>
    </row>
    <row r="177" spans="1:3">
      <c r="A177" s="4" t="s">
        <v>1560</v>
      </c>
      <c r="B177" s="6" t="n">
        <v>24577</v>
      </c>
      <c r="C177" s="6" t="n">
        <v>22807</v>
      </c>
    </row>
    <row r="178" spans="1:3">
      <c r="A178" s="4" t="s">
        <v>194</v>
      </c>
      <c r="B178" s="7" t="n">
        <v>30732</v>
      </c>
      <c r="C178" s="7" t="n">
        <v>28515</v>
      </c>
    </row>
    <row r="179" spans="1:3">
      <c r="A179" s="3" t="s">
        <v>1594</v>
      </c>
    </row>
    <row r="180" spans="1:3">
      <c r="A180" s="4" t="s">
        <v>1551</v>
      </c>
      <c r="B180" s="4" t="s">
        <v>1552</v>
      </c>
      <c r="C180" s="4" t="s">
        <v>1552</v>
      </c>
    </row>
    <row r="181" spans="1:3">
      <c r="A181" s="4" t="s">
        <v>1553</v>
      </c>
      <c r="B181" s="4" t="s">
        <v>1554</v>
      </c>
      <c r="C181" s="4" t="s">
        <v>1554</v>
      </c>
    </row>
    <row r="182" spans="1:3">
      <c r="A182" s="3" t="s">
        <v>1559</v>
      </c>
    </row>
    <row r="183" spans="1:3">
      <c r="A183" s="4" t="s">
        <v>1550</v>
      </c>
      <c r="B183" s="4" t="s">
        <v>1007</v>
      </c>
      <c r="C183" s="4" t="s">
        <v>1007</v>
      </c>
    </row>
    <row r="184" spans="1:3">
      <c r="A184" s="4" t="s">
        <v>666</v>
      </c>
      <c r="B184" s="4" t="s">
        <v>542</v>
      </c>
      <c r="C184" s="4" t="s">
        <v>5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63</v>
      </c>
      <c r="D2" s="2" t="s">
        <v>130</v>
      </c>
    </row>
    <row r="3" spans="1:4">
      <c r="A3" s="3" t="s">
        <v>1608</v>
      </c>
    </row>
    <row r="4" spans="1:4">
      <c r="A4" s="4" t="s">
        <v>1609</v>
      </c>
      <c r="B4" s="7" t="n">
        <v>0</v>
      </c>
      <c r="C4" s="7" t="n">
        <v>0</v>
      </c>
      <c r="D4" s="7" t="n">
        <v>0</v>
      </c>
    </row>
    <row r="5" spans="1:4">
      <c r="A5" s="4" t="s">
        <v>1610</v>
      </c>
      <c r="B5" s="6" t="n">
        <v>32</v>
      </c>
      <c r="C5" s="6" t="n">
        <v>31</v>
      </c>
      <c r="D5" s="6" t="n">
        <v>19</v>
      </c>
    </row>
    <row r="6" spans="1:4">
      <c r="A6" s="4" t="s">
        <v>1611</v>
      </c>
      <c r="B6" s="6" t="n">
        <v>-32</v>
      </c>
      <c r="C6" s="6" t="n">
        <v>-31</v>
      </c>
      <c r="D6" s="6" t="n">
        <v>-19</v>
      </c>
    </row>
    <row r="7" spans="1:4">
      <c r="A7" s="4" t="s">
        <v>1612</v>
      </c>
      <c r="B7" s="6" t="n">
        <v>0</v>
      </c>
      <c r="C7" s="6" t="n">
        <v>0</v>
      </c>
      <c r="D7" s="6" t="n">
        <v>0</v>
      </c>
    </row>
    <row r="8" spans="1:4">
      <c r="A8" s="3" t="s">
        <v>1613</v>
      </c>
    </row>
    <row r="9" spans="1:4">
      <c r="A9" s="4" t="s">
        <v>1614</v>
      </c>
      <c r="B9" s="6" t="n">
        <v>1490</v>
      </c>
      <c r="C9" s="6" t="n">
        <v>1534</v>
      </c>
      <c r="D9" s="6" t="n">
        <v>1135</v>
      </c>
    </row>
    <row r="10" spans="1:4">
      <c r="A10" s="4" t="s">
        <v>1615</v>
      </c>
      <c r="B10" s="6" t="n">
        <v>54</v>
      </c>
      <c r="C10" s="6" t="n">
        <v>70</v>
      </c>
      <c r="D10" s="6" t="n">
        <v>49</v>
      </c>
    </row>
    <row r="11" spans="1:4">
      <c r="A11" s="4" t="s">
        <v>1616</v>
      </c>
      <c r="B11" s="6" t="n">
        <v>60</v>
      </c>
      <c r="C11" s="6" t="n">
        <v>59</v>
      </c>
      <c r="D11" s="6" t="n">
        <v>43</v>
      </c>
    </row>
    <row r="12" spans="1:4">
      <c r="A12" s="4" t="s">
        <v>1617</v>
      </c>
      <c r="B12" s="6" t="n">
        <v>-32</v>
      </c>
      <c r="C12" s="6" t="n">
        <v>-31</v>
      </c>
      <c r="D12" s="6" t="n">
        <v>-19</v>
      </c>
    </row>
    <row r="13" spans="1:4">
      <c r="A13" s="4" t="s">
        <v>1618</v>
      </c>
      <c r="B13" s="6" t="n">
        <v>185</v>
      </c>
      <c r="C13" s="6" t="n">
        <v>-142</v>
      </c>
      <c r="D13" s="6" t="n">
        <v>326</v>
      </c>
    </row>
    <row r="14" spans="1:4">
      <c r="A14" s="4" t="s">
        <v>1619</v>
      </c>
      <c r="B14" s="6" t="n">
        <v>1757</v>
      </c>
      <c r="C14" s="6" t="n">
        <v>1490</v>
      </c>
      <c r="D14" s="6" t="n">
        <v>1534</v>
      </c>
    </row>
    <row r="15" spans="1:4">
      <c r="A15" s="4" t="s">
        <v>1620</v>
      </c>
      <c r="B15" s="6" t="n">
        <v>1757</v>
      </c>
      <c r="C15" s="6" t="n">
        <v>1490</v>
      </c>
      <c r="D15" s="6" t="n">
        <v>1534</v>
      </c>
    </row>
    <row r="16" spans="1:4">
      <c r="A16" s="4" t="s">
        <v>1621</v>
      </c>
      <c r="B16" s="7" t="n">
        <v>1757</v>
      </c>
      <c r="C16" s="7" t="n">
        <v>1490</v>
      </c>
      <c r="D16" s="7" t="n">
        <v>15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65"/>
    <col customWidth="1" max="3" min="3" width="27"/>
    <col customWidth="1" max="4" min="4" width="27"/>
  </cols>
  <sheetData>
    <row r="1" spans="1:4">
      <c r="A1" s="1" t="s">
        <v>1622</v>
      </c>
      <c r="B1" s="2" t="s">
        <v>1</v>
      </c>
    </row>
    <row r="2" spans="1:4">
      <c r="B2" s="2" t="s">
        <v>1623</v>
      </c>
      <c r="C2" s="2" t="s">
        <v>1624</v>
      </c>
      <c r="D2" s="2" t="s">
        <v>1625</v>
      </c>
    </row>
    <row r="3" spans="1:4">
      <c r="A3" s="3" t="s">
        <v>1626</v>
      </c>
    </row>
    <row r="4" spans="1:4">
      <c r="A4" s="4" t="s">
        <v>1627</v>
      </c>
      <c r="B4" s="6" t="n">
        <v>1</v>
      </c>
    </row>
    <row r="5" spans="1:4">
      <c r="A5" s="4" t="s">
        <v>1628</v>
      </c>
      <c r="B5" s="6" t="n">
        <v>21</v>
      </c>
    </row>
    <row r="6" spans="1:4">
      <c r="A6" s="4" t="s">
        <v>1629</v>
      </c>
      <c r="B6" s="7" t="n">
        <v>3100000</v>
      </c>
      <c r="C6" s="7" t="n">
        <v>3200000</v>
      </c>
      <c r="D6" s="7" t="n">
        <v>2600000</v>
      </c>
    </row>
    <row r="7" spans="1:4">
      <c r="A7" s="4" t="s">
        <v>1630</v>
      </c>
      <c r="B7" s="6" t="n">
        <v>236200</v>
      </c>
      <c r="C7" s="6" t="n">
        <v>181100</v>
      </c>
      <c r="D7" s="6" t="n">
        <v>128500</v>
      </c>
    </row>
    <row r="8" spans="1:4">
      <c r="A8" s="4" t="s">
        <v>1631</v>
      </c>
      <c r="B8" s="7" t="n">
        <v>5500</v>
      </c>
      <c r="C8" s="7" t="n">
        <v>5500</v>
      </c>
      <c r="D8" s="6" t="n">
        <v>80200</v>
      </c>
    </row>
    <row r="9" spans="1:4">
      <c r="A9" s="4" t="s">
        <v>1632</v>
      </c>
      <c r="B9" s="6" t="n">
        <v>2</v>
      </c>
    </row>
    <row r="10" spans="1:4">
      <c r="A10" s="4" t="s">
        <v>1633</v>
      </c>
      <c r="B10" s="6" t="n">
        <v>79548</v>
      </c>
      <c r="C10" s="6" t="n">
        <v>109950</v>
      </c>
    </row>
    <row r="11" spans="1:4">
      <c r="A11" s="4" t="s">
        <v>1634</v>
      </c>
      <c r="B11" s="7" t="n">
        <v>433000</v>
      </c>
      <c r="C11" s="7" t="n">
        <v>599000</v>
      </c>
    </row>
    <row r="12" spans="1:4">
      <c r="A12" s="4" t="s">
        <v>237</v>
      </c>
      <c r="B12" s="7" t="n">
        <v>458000</v>
      </c>
      <c r="C12" s="7" t="n">
        <v>543000</v>
      </c>
      <c r="D12" s="7" t="n">
        <v>501000</v>
      </c>
    </row>
    <row r="13" spans="1:4">
      <c r="A13" s="4" t="s">
        <v>1635</v>
      </c>
      <c r="B13" s="6" t="n">
        <v>0</v>
      </c>
      <c r="C13" s="6" t="n">
        <v>0</v>
      </c>
      <c r="D13" s="6" t="n">
        <v>0</v>
      </c>
    </row>
    <row r="14" spans="1:4">
      <c r="A14" s="4" t="s">
        <v>1636</v>
      </c>
    </row>
    <row r="15" spans="1:4">
      <c r="A15" s="3" t="s">
        <v>1626</v>
      </c>
    </row>
    <row r="16" spans="1:4">
      <c r="A16" s="4" t="s">
        <v>1637</v>
      </c>
      <c r="B16" s="4" t="s">
        <v>1554</v>
      </c>
    </row>
    <row r="17" spans="1:4">
      <c r="A17" s="4" t="s">
        <v>1638</v>
      </c>
    </row>
    <row r="18" spans="1:4">
      <c r="A18" s="3" t="s">
        <v>1626</v>
      </c>
    </row>
    <row r="19" spans="1:4">
      <c r="A19" s="4" t="s">
        <v>1639</v>
      </c>
      <c r="B19" s="7" t="n">
        <v>1800000</v>
      </c>
      <c r="C19" s="7" t="n">
        <v>1500000</v>
      </c>
      <c r="D19" s="7" t="n">
        <v>1500000</v>
      </c>
    </row>
    <row r="20" spans="1:4">
      <c r="A20" s="4" t="s">
        <v>1640</v>
      </c>
      <c r="B20" s="4" t="s">
        <v>1641</v>
      </c>
      <c r="C20" s="4" t="s">
        <v>766</v>
      </c>
      <c r="D20" s="4" t="s">
        <v>1642</v>
      </c>
    </row>
    <row r="21" spans="1:4">
      <c r="A21" s="4" t="s">
        <v>1643</v>
      </c>
      <c r="B21" s="7" t="n">
        <v>100000</v>
      </c>
    </row>
    <row r="22" spans="1:4">
      <c r="A22" s="4" t="s">
        <v>1644</v>
      </c>
      <c r="B22" s="4" t="s">
        <v>1645</v>
      </c>
    </row>
    <row r="23" spans="1:4">
      <c r="A23" s="4" t="s">
        <v>1646</v>
      </c>
      <c r="B23" s="4" t="s">
        <v>1647</v>
      </c>
    </row>
    <row r="24" spans="1:4">
      <c r="A24" s="4" t="s">
        <v>1648</v>
      </c>
      <c r="B24" s="4" t="s">
        <v>993</v>
      </c>
    </row>
    <row r="25" spans="1:4">
      <c r="A25" s="4" t="s">
        <v>1649</v>
      </c>
      <c r="B25" s="7" t="n">
        <v>66000</v>
      </c>
      <c r="C25" s="7" t="n">
        <v>108000</v>
      </c>
      <c r="D25" s="7" t="n">
        <v>24000</v>
      </c>
    </row>
    <row r="26" spans="1:4">
      <c r="A26" s="4" t="s">
        <v>1650</v>
      </c>
    </row>
    <row r="27" spans="1:4">
      <c r="A27" s="3" t="s">
        <v>1626</v>
      </c>
    </row>
    <row r="28" spans="1:4">
      <c r="A28" s="4" t="s">
        <v>1639</v>
      </c>
      <c r="B28" s="7" t="n">
        <v>12800000</v>
      </c>
      <c r="C28" s="6" t="n">
        <v>12100000</v>
      </c>
    </row>
    <row r="29" spans="1:4">
      <c r="A29" s="4" t="s">
        <v>1651</v>
      </c>
      <c r="B29" s="6" t="n">
        <v>13</v>
      </c>
    </row>
    <row r="30" spans="1:4">
      <c r="A30" s="4" t="s">
        <v>1649</v>
      </c>
      <c r="B30" s="7" t="n">
        <v>1100000</v>
      </c>
      <c r="C30" s="7" t="n">
        <v>500000</v>
      </c>
    </row>
    <row r="31" spans="1:4">
      <c r="A31" s="4" t="s">
        <v>1652</v>
      </c>
      <c r="B31" s="4" t="s">
        <v>1653</v>
      </c>
      <c r="C31" s="4" t="s">
        <v>958</v>
      </c>
    </row>
    <row r="32" spans="1:4">
      <c r="A32" s="4" t="s">
        <v>1654</v>
      </c>
    </row>
    <row r="33" spans="1:4">
      <c r="A33" s="3" t="s">
        <v>1626</v>
      </c>
    </row>
    <row r="34" spans="1:4">
      <c r="A34" s="4" t="s">
        <v>1655</v>
      </c>
      <c r="B34" s="4" t="s">
        <v>1656</v>
      </c>
    </row>
    <row r="35" spans="1:4">
      <c r="A35" s="4" t="s">
        <v>1657</v>
      </c>
      <c r="C35" s="4" t="s">
        <v>1374</v>
      </c>
    </row>
    <row r="36" spans="1:4">
      <c r="A36" s="4" t="s">
        <v>1658</v>
      </c>
    </row>
    <row r="37" spans="1:4">
      <c r="A37" s="3" t="s">
        <v>1626</v>
      </c>
    </row>
    <row r="38" spans="1:4">
      <c r="A38" s="4" t="s">
        <v>1655</v>
      </c>
      <c r="B38" s="4" t="s">
        <v>1010</v>
      </c>
    </row>
    <row r="39" spans="1:4">
      <c r="A39" s="4" t="s">
        <v>1657</v>
      </c>
      <c r="C39" s="4" t="s">
        <v>974</v>
      </c>
    </row>
    <row r="40" spans="1:4">
      <c r="A40" s="4" t="s">
        <v>1659</v>
      </c>
    </row>
    <row r="41" spans="1:4">
      <c r="A41" s="3" t="s">
        <v>1626</v>
      </c>
    </row>
    <row r="42" spans="1:4">
      <c r="A42" s="4" t="s">
        <v>1660</v>
      </c>
      <c r="B42" s="6" t="n">
        <v>546986</v>
      </c>
    </row>
    <row r="43" spans="1:4">
      <c r="A43" s="4" t="s">
        <v>1661</v>
      </c>
      <c r="B43" s="4" t="s">
        <v>1662</v>
      </c>
    </row>
    <row r="44" spans="1:4">
      <c r="A44" s="4" t="s">
        <v>1663</v>
      </c>
      <c r="B44" s="4" t="s">
        <v>1583</v>
      </c>
    </row>
    <row r="45" spans="1:4">
      <c r="A45" s="4" t="s">
        <v>1664</v>
      </c>
      <c r="B45" s="7" t="n">
        <v>800000</v>
      </c>
      <c r="C45" s="7" t="n">
        <v>1000000</v>
      </c>
    </row>
    <row r="46" spans="1:4">
      <c r="A46" s="4" t="s">
        <v>1633</v>
      </c>
      <c r="B46" s="6" t="n">
        <v>79548</v>
      </c>
      <c r="C46" s="6" t="n">
        <v>109950</v>
      </c>
    </row>
    <row r="47" spans="1:4">
      <c r="A47" s="4" t="s">
        <v>1634</v>
      </c>
      <c r="B47" s="7" t="n">
        <v>400000</v>
      </c>
      <c r="C47" s="7" t="n">
        <v>600000</v>
      </c>
    </row>
    <row r="48" spans="1:4">
      <c r="A48" s="4" t="s">
        <v>1665</v>
      </c>
      <c r="B48" s="6" t="n">
        <v>1300000</v>
      </c>
      <c r="C48" s="7" t="n">
        <v>1500000</v>
      </c>
    </row>
    <row r="49" spans="1:4">
      <c r="A49" s="4" t="s">
        <v>237</v>
      </c>
      <c r="B49" s="7" t="n">
        <v>500000</v>
      </c>
    </row>
    <row r="50" spans="1:4">
      <c r="A50" s="4" t="s">
        <v>1666</v>
      </c>
      <c r="B50" s="6" t="n">
        <v>30402</v>
      </c>
      <c r="C50" s="6" t="n">
        <v>32382</v>
      </c>
      <c r="D50" s="6" t="n">
        <v>34356</v>
      </c>
    </row>
    <row r="51" spans="1:4">
      <c r="A51" s="4" t="s">
        <v>1667</v>
      </c>
    </row>
    <row r="52" spans="1:4">
      <c r="A52" s="3" t="s">
        <v>1626</v>
      </c>
    </row>
    <row r="53" spans="1:4">
      <c r="A53" s="4" t="s">
        <v>1668</v>
      </c>
      <c r="B53" s="6" t="n">
        <v>500000</v>
      </c>
    </row>
    <row r="54" spans="1:4">
      <c r="A54" s="4" t="s">
        <v>1669</v>
      </c>
    </row>
    <row r="55" spans="1:4">
      <c r="A55" s="3" t="s">
        <v>1626</v>
      </c>
    </row>
    <row r="56" spans="1:4">
      <c r="A56" s="4" t="s">
        <v>1668</v>
      </c>
      <c r="B56" s="6" t="n">
        <v>1750000</v>
      </c>
    </row>
    <row r="57" spans="1:4">
      <c r="A57" s="4" t="s">
        <v>1670</v>
      </c>
      <c r="B57" s="7" t="n">
        <v>2400000</v>
      </c>
      <c r="C57" s="7" t="n">
        <v>2500000</v>
      </c>
      <c r="D57" s="7" t="n">
        <v>2300000</v>
      </c>
    </row>
    <row r="58" spans="1:4">
      <c r="A58" s="4" t="s">
        <v>1671</v>
      </c>
      <c r="B58" s="7" t="n">
        <v>100000</v>
      </c>
      <c r="C58" s="6" t="n">
        <v>1200000</v>
      </c>
      <c r="D58" s="6" t="n">
        <v>700000</v>
      </c>
    </row>
    <row r="59" spans="1:4">
      <c r="A59" s="4" t="s">
        <v>1672</v>
      </c>
    </row>
    <row r="60" spans="1:4">
      <c r="A60" s="3" t="s">
        <v>1626</v>
      </c>
    </row>
    <row r="61" spans="1:4">
      <c r="A61" s="4" t="s">
        <v>1673</v>
      </c>
      <c r="B61" s="6" t="n">
        <v>17</v>
      </c>
    </row>
    <row r="62" spans="1:4">
      <c r="A62" s="4" t="s">
        <v>1674</v>
      </c>
    </row>
    <row r="63" spans="1:4">
      <c r="A63" s="3" t="s">
        <v>1626</v>
      </c>
    </row>
    <row r="64" spans="1:4">
      <c r="A64" s="4" t="s">
        <v>1675</v>
      </c>
      <c r="B64" s="7" t="n">
        <v>100000</v>
      </c>
      <c r="C64" s="6" t="n">
        <v>200000</v>
      </c>
      <c r="D64" s="6" t="n">
        <v>100000</v>
      </c>
    </row>
    <row r="65" spans="1:4">
      <c r="A65" s="4" t="s">
        <v>1676</v>
      </c>
    </row>
    <row r="66" spans="1:4">
      <c r="A66" s="3" t="s">
        <v>1626</v>
      </c>
    </row>
    <row r="67" spans="1:4">
      <c r="A67" s="4" t="s">
        <v>1670</v>
      </c>
      <c r="B67" s="7" t="n">
        <v>0</v>
      </c>
      <c r="C67" s="6" t="n">
        <v>0</v>
      </c>
      <c r="D67" s="6" t="n">
        <v>0</v>
      </c>
    </row>
    <row r="68" spans="1:4">
      <c r="A68" s="4" t="s">
        <v>1677</v>
      </c>
      <c r="B68" s="4" t="s">
        <v>1678</v>
      </c>
    </row>
    <row r="69" spans="1:4">
      <c r="A69" s="4" t="s">
        <v>1679</v>
      </c>
      <c r="B69" s="4" t="s">
        <v>1189</v>
      </c>
    </row>
    <row r="70" spans="1:4">
      <c r="A70" s="4" t="s">
        <v>1680</v>
      </c>
      <c r="B70" s="7" t="n">
        <v>0</v>
      </c>
      <c r="C70" s="7" t="n">
        <v>0</v>
      </c>
      <c r="D70" s="7" t="n">
        <v>0</v>
      </c>
    </row>
    <row r="71" spans="1:4">
      <c r="A71" s="4" t="s">
        <v>1681</v>
      </c>
    </row>
    <row r="72" spans="1:4">
      <c r="A72" s="3" t="s">
        <v>1626</v>
      </c>
    </row>
    <row r="73" spans="1:4">
      <c r="A73" s="4" t="s">
        <v>1682</v>
      </c>
      <c r="B73" s="4" t="s">
        <v>1243</v>
      </c>
    </row>
    <row r="74" spans="1:4">
      <c r="A74" s="4" t="s">
        <v>1683</v>
      </c>
      <c r="B74" s="4" t="s">
        <v>548</v>
      </c>
    </row>
    <row r="75" spans="1:4">
      <c r="A75" s="4" t="s">
        <v>1684</v>
      </c>
      <c r="B75" s="4" t="s">
        <v>1685</v>
      </c>
    </row>
    <row r="76" spans="1:4">
      <c r="A76" s="4" t="s">
        <v>1686</v>
      </c>
    </row>
    <row r="77" spans="1:4">
      <c r="A77" s="3" t="s">
        <v>1626</v>
      </c>
    </row>
    <row r="78" spans="1:4">
      <c r="A78" s="4" t="s">
        <v>1682</v>
      </c>
      <c r="B78" s="4" t="s">
        <v>1243</v>
      </c>
    </row>
    <row r="79" spans="1:4">
      <c r="A79" s="4" t="s">
        <v>1683</v>
      </c>
      <c r="B79" s="4" t="s">
        <v>5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63</v>
      </c>
      <c r="D2" s="2" t="s">
        <v>130</v>
      </c>
    </row>
    <row r="3" spans="1:4">
      <c r="A3" s="3" t="s">
        <v>1688</v>
      </c>
    </row>
    <row r="4" spans="1:4">
      <c r="A4" s="4" t="s">
        <v>1689</v>
      </c>
      <c r="B4" s="7" t="n">
        <v>-227</v>
      </c>
      <c r="C4" s="7" t="n">
        <v>121</v>
      </c>
      <c r="D4" s="7" t="n">
        <v>-422</v>
      </c>
    </row>
    <row r="5" spans="1:4">
      <c r="A5" s="4" t="s">
        <v>1638</v>
      </c>
    </row>
    <row r="6" spans="1:4">
      <c r="A6" s="3" t="s">
        <v>1690</v>
      </c>
    </row>
    <row r="7" spans="1:4">
      <c r="A7" s="4" t="s">
        <v>1615</v>
      </c>
      <c r="B7" s="6" t="n">
        <v>54</v>
      </c>
      <c r="C7" s="6" t="n">
        <v>70</v>
      </c>
      <c r="D7" s="6" t="n">
        <v>49</v>
      </c>
    </row>
    <row r="8" spans="1:4">
      <c r="A8" s="4" t="s">
        <v>1616</v>
      </c>
      <c r="B8" s="6" t="n">
        <v>60</v>
      </c>
      <c r="C8" s="6" t="n">
        <v>59</v>
      </c>
      <c r="D8" s="6" t="n">
        <v>43</v>
      </c>
    </row>
    <row r="9" spans="1:4">
      <c r="A9" s="4" t="s">
        <v>1691</v>
      </c>
      <c r="B9" s="6" t="n">
        <v>-21</v>
      </c>
      <c r="C9" s="6" t="n">
        <v>-21</v>
      </c>
      <c r="D9" s="6" t="n">
        <v>-21</v>
      </c>
    </row>
    <row r="10" spans="1:4">
      <c r="A10" s="4" t="s">
        <v>1692</v>
      </c>
      <c r="B10" s="6" t="n">
        <v>-27</v>
      </c>
      <c r="C10" s="6" t="n">
        <v>0</v>
      </c>
      <c r="D10" s="6" t="n">
        <v>-47</v>
      </c>
    </row>
    <row r="11" spans="1:4">
      <c r="A11" s="4" t="s">
        <v>1693</v>
      </c>
      <c r="B11" s="6" t="n">
        <v>66</v>
      </c>
      <c r="C11" s="6" t="n">
        <v>108</v>
      </c>
      <c r="D11" s="6" t="n">
        <v>24</v>
      </c>
    </row>
    <row r="12" spans="1:4">
      <c r="A12" s="3" t="s">
        <v>1688</v>
      </c>
    </row>
    <row r="13" spans="1:4">
      <c r="A13" s="4" t="s">
        <v>1694</v>
      </c>
      <c r="B13" s="6" t="n">
        <v>-206</v>
      </c>
      <c r="C13" s="6" t="n">
        <v>142</v>
      </c>
      <c r="D13" s="6" t="n">
        <v>-401</v>
      </c>
    </row>
    <row r="14" spans="1:4">
      <c r="A14" s="4" t="s">
        <v>1691</v>
      </c>
      <c r="B14" s="6" t="n">
        <v>-21</v>
      </c>
      <c r="C14" s="6" t="n">
        <v>-21</v>
      </c>
      <c r="D14" s="6" t="n">
        <v>-21</v>
      </c>
    </row>
    <row r="15" spans="1:4">
      <c r="A15" s="4" t="s">
        <v>1689</v>
      </c>
      <c r="B15" s="7" t="n">
        <v>-227</v>
      </c>
      <c r="C15" s="7" t="n">
        <v>121</v>
      </c>
      <c r="D15" s="7" t="n">
        <v>-4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95</v>
      </c>
      <c r="B1" s="2" t="s">
        <v>1</v>
      </c>
    </row>
    <row r="2" spans="1:2">
      <c r="B2" s="2" t="s">
        <v>1220</v>
      </c>
    </row>
    <row r="3" spans="1:2">
      <c r="A3" s="3" t="s">
        <v>1696</v>
      </c>
    </row>
    <row r="4" spans="1:2">
      <c r="A4" s="4" t="s">
        <v>1697</v>
      </c>
      <c r="B4" s="7" t="n">
        <v>25</v>
      </c>
    </row>
    <row r="5" spans="1:2">
      <c r="A5" s="4" t="s">
        <v>1698</v>
      </c>
      <c r="B5" s="6" t="n">
        <v>-20</v>
      </c>
    </row>
    <row r="6" spans="1:2">
      <c r="A6" s="4" t="s">
        <v>1699</v>
      </c>
      <c r="B6" s="6" t="n">
        <v>365</v>
      </c>
    </row>
    <row r="7" spans="1:2">
      <c r="A7" s="4" t="s">
        <v>1700</v>
      </c>
      <c r="B7" s="7" t="n">
        <v>-28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701</v>
      </c>
      <c r="B1" s="2" t="s">
        <v>1</v>
      </c>
    </row>
    <row r="2" spans="1:2">
      <c r="B2" s="2" t="s">
        <v>1702</v>
      </c>
    </row>
    <row r="3" spans="1:2">
      <c r="A3" s="3" t="s">
        <v>1703</v>
      </c>
    </row>
    <row r="4" spans="1:2">
      <c r="A4" s="4" t="s">
        <v>1704</v>
      </c>
      <c r="B4" s="6" t="n">
        <v>390635</v>
      </c>
    </row>
    <row r="5" spans="1:2">
      <c r="A5" s="4" t="s">
        <v>1635</v>
      </c>
      <c r="B5" s="6" t="n">
        <v>212461</v>
      </c>
    </row>
    <row r="6" spans="1:2">
      <c r="A6" s="4" t="s">
        <v>1705</v>
      </c>
      <c r="B6" s="6" t="n">
        <v>-175160</v>
      </c>
    </row>
    <row r="7" spans="1:2">
      <c r="A7" s="4" t="s">
        <v>1706</v>
      </c>
      <c r="B7" s="6" t="n">
        <v>-21486</v>
      </c>
    </row>
    <row r="8" spans="1:2">
      <c r="A8" s="4" t="s">
        <v>1707</v>
      </c>
      <c r="B8" s="6" t="n">
        <v>406450</v>
      </c>
    </row>
    <row r="9" spans="1:2">
      <c r="A9" s="3" t="s">
        <v>1708</v>
      </c>
    </row>
    <row r="10" spans="1:2">
      <c r="A10" s="4" t="s">
        <v>1709</v>
      </c>
      <c r="B10" s="8" t="n">
        <v>15.21</v>
      </c>
    </row>
    <row r="11" spans="1:2">
      <c r="A11" s="4" t="s">
        <v>1710</v>
      </c>
      <c r="B11" s="11" t="n">
        <v>14.25</v>
      </c>
    </row>
    <row r="12" spans="1:2">
      <c r="A12" s="4" t="s">
        <v>1711</v>
      </c>
      <c r="B12" s="11" t="n">
        <v>14.46</v>
      </c>
    </row>
    <row r="13" spans="1:2">
      <c r="A13" s="4" t="s">
        <v>1712</v>
      </c>
      <c r="B13" s="11" t="n">
        <v>11.78</v>
      </c>
    </row>
    <row r="14" spans="1:2">
      <c r="A14" s="4" t="s">
        <v>1713</v>
      </c>
      <c r="B14" s="8" t="n">
        <v>15.21</v>
      </c>
    </row>
    <row r="15" spans="1:2">
      <c r="A15" s="4" t="s">
        <v>1714</v>
      </c>
      <c r="B15" s="7" t="n">
        <v>3964</v>
      </c>
    </row>
    <row r="16" spans="1:2">
      <c r="A16" s="4" t="s">
        <v>1715</v>
      </c>
      <c r="B16" s="4" t="s">
        <v>171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7</v>
      </c>
      <c r="B1" s="2" t="s">
        <v>1</v>
      </c>
    </row>
    <row r="2" spans="1:4">
      <c r="B2" s="2" t="s">
        <v>2</v>
      </c>
      <c r="C2" s="2" t="s">
        <v>63</v>
      </c>
      <c r="D2" s="2" t="s">
        <v>130</v>
      </c>
    </row>
    <row r="3" spans="1:4">
      <c r="A3" s="3" t="s">
        <v>1718</v>
      </c>
    </row>
    <row r="4" spans="1:4">
      <c r="A4" s="4" t="s">
        <v>1719</v>
      </c>
      <c r="B4" s="6" t="n">
        <v>5000</v>
      </c>
    </row>
    <row r="5" spans="1:4">
      <c r="A5" s="4" t="s">
        <v>1720</v>
      </c>
      <c r="B5" s="6" t="n">
        <v>0</v>
      </c>
      <c r="C5" s="6" t="n">
        <v>0</v>
      </c>
      <c r="D5" s="6" t="n">
        <v>0</v>
      </c>
    </row>
    <row r="6" spans="1:4">
      <c r="A6" s="4" t="s">
        <v>1721</v>
      </c>
      <c r="B6" s="6" t="n">
        <v>0</v>
      </c>
    </row>
    <row r="7" spans="1:4">
      <c r="A7" s="4" t="s">
        <v>1722</v>
      </c>
      <c r="B7" s="6" t="n">
        <v>0</v>
      </c>
    </row>
    <row r="8" spans="1:4">
      <c r="A8" s="4" t="s">
        <v>1723</v>
      </c>
      <c r="B8" s="6" t="n">
        <v>5000</v>
      </c>
      <c r="C8" s="6" t="n">
        <v>5000</v>
      </c>
    </row>
    <row r="9" spans="1:4">
      <c r="A9" s="4" t="s">
        <v>1724</v>
      </c>
      <c r="B9" s="6" t="n">
        <v>5000</v>
      </c>
    </row>
    <row r="10" spans="1:4">
      <c r="A10" s="3" t="s">
        <v>1725</v>
      </c>
    </row>
    <row r="11" spans="1:4">
      <c r="A11" s="4" t="s">
        <v>1726</v>
      </c>
      <c r="B11" s="8" t="n">
        <v>9.9</v>
      </c>
    </row>
    <row r="12" spans="1:4">
      <c r="A12" s="4" t="s">
        <v>1727</v>
      </c>
      <c r="B12" s="6" t="n">
        <v>0</v>
      </c>
    </row>
    <row r="13" spans="1:4">
      <c r="A13" s="4" t="s">
        <v>1728</v>
      </c>
      <c r="B13" s="6" t="n">
        <v>0</v>
      </c>
    </row>
    <row r="14" spans="1:4">
      <c r="A14" s="4" t="s">
        <v>1729</v>
      </c>
      <c r="B14" s="6" t="n">
        <v>0</v>
      </c>
    </row>
    <row r="15" spans="1:4">
      <c r="A15" s="4" t="s">
        <v>1730</v>
      </c>
      <c r="B15" s="11" t="n">
        <v>9.9</v>
      </c>
      <c r="C15" s="8" t="n">
        <v>9.9</v>
      </c>
    </row>
    <row r="16" spans="1:4">
      <c r="A16" s="4" t="s">
        <v>1731</v>
      </c>
      <c r="B16" s="8" t="n">
        <v>9.9</v>
      </c>
    </row>
    <row r="17" spans="1:4">
      <c r="A17" s="3" t="s">
        <v>1732</v>
      </c>
    </row>
    <row r="18" spans="1:4">
      <c r="A18" s="4" t="s">
        <v>1733</v>
      </c>
      <c r="B18" s="7" t="n">
        <v>33</v>
      </c>
    </row>
    <row r="19" spans="1:4">
      <c r="A19" s="4" t="s">
        <v>1734</v>
      </c>
      <c r="B19" s="7" t="n">
        <v>33</v>
      </c>
    </row>
    <row r="20" spans="1:4">
      <c r="A20" s="3" t="s">
        <v>1735</v>
      </c>
    </row>
    <row r="21" spans="1:4">
      <c r="A21" s="4" t="s">
        <v>1736</v>
      </c>
      <c r="B21" s="4" t="s">
        <v>1737</v>
      </c>
    </row>
    <row r="22" spans="1:4">
      <c r="A22" s="4" t="s">
        <v>1738</v>
      </c>
      <c r="B22" s="4" t="s">
        <v>1737</v>
      </c>
    </row>
    <row r="23" spans="1:4">
      <c r="A23" s="4" t="s">
        <v>1739</v>
      </c>
      <c r="B23" s="4" t="s">
        <v>11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0</v>
      </c>
      <c r="B1" s="2" t="s">
        <v>2</v>
      </c>
      <c r="C1" s="2" t="s">
        <v>63</v>
      </c>
    </row>
    <row r="2" spans="1:3">
      <c r="A2" s="3" t="s">
        <v>1741</v>
      </c>
    </row>
    <row r="3" spans="1:3">
      <c r="A3" s="4" t="s">
        <v>570</v>
      </c>
      <c r="B3" s="7" t="n">
        <v>498995000</v>
      </c>
      <c r="C3" s="7" t="n">
        <v>502793000</v>
      </c>
    </row>
    <row r="4" spans="1:3">
      <c r="A4" s="4" t="s">
        <v>68</v>
      </c>
      <c r="C4" s="6" t="n">
        <v>502793000</v>
      </c>
    </row>
    <row r="5" spans="1:3">
      <c r="A5" s="4" t="s">
        <v>70</v>
      </c>
      <c r="B5" s="6" t="n">
        <v>3581000</v>
      </c>
      <c r="C5" s="6" t="n">
        <v>4207000</v>
      </c>
    </row>
    <row r="6" spans="1:3">
      <c r="A6" s="4" t="s">
        <v>378</v>
      </c>
      <c r="B6" s="6" t="n">
        <v>60648000</v>
      </c>
      <c r="C6" s="6" t="n">
        <v>22488000</v>
      </c>
    </row>
    <row r="7" spans="1:3">
      <c r="A7" s="3" t="s">
        <v>1742</v>
      </c>
    </row>
    <row r="8" spans="1:3">
      <c r="A8" s="4" t="s">
        <v>378</v>
      </c>
      <c r="B8" s="6" t="n">
        <v>59701000</v>
      </c>
      <c r="C8" s="6" t="n">
        <v>22220000</v>
      </c>
    </row>
    <row r="9" spans="1:3">
      <c r="A9" s="4" t="s">
        <v>577</v>
      </c>
    </row>
    <row r="10" spans="1:3">
      <c r="A10" s="3" t="s">
        <v>1741</v>
      </c>
    </row>
    <row r="11" spans="1:3">
      <c r="A11" s="4" t="s">
        <v>570</v>
      </c>
      <c r="B11" s="6" t="n">
        <v>185803000</v>
      </c>
      <c r="C11" s="6" t="n">
        <v>181079000</v>
      </c>
    </row>
    <row r="12" spans="1:3">
      <c r="A12" s="4" t="s">
        <v>578</v>
      </c>
    </row>
    <row r="13" spans="1:3">
      <c r="A13" s="3" t="s">
        <v>1741</v>
      </c>
    </row>
    <row r="14" spans="1:3">
      <c r="A14" s="4" t="s">
        <v>570</v>
      </c>
      <c r="B14" s="6" t="n">
        <v>85932000</v>
      </c>
      <c r="C14" s="6" t="n">
        <v>103130000</v>
      </c>
    </row>
    <row r="15" spans="1:3">
      <c r="A15" s="4" t="s">
        <v>579</v>
      </c>
    </row>
    <row r="16" spans="1:3">
      <c r="A16" s="3" t="s">
        <v>1741</v>
      </c>
    </row>
    <row r="17" spans="1:3">
      <c r="A17" s="4" t="s">
        <v>570</v>
      </c>
      <c r="B17" s="6" t="n">
        <v>153343000</v>
      </c>
      <c r="C17" s="6" t="n">
        <v>165089000</v>
      </c>
    </row>
    <row r="18" spans="1:3">
      <c r="A18" s="4" t="s">
        <v>580</v>
      </c>
    </row>
    <row r="19" spans="1:3">
      <c r="A19" s="3" t="s">
        <v>1741</v>
      </c>
    </row>
    <row r="20" spans="1:3">
      <c r="A20" s="4" t="s">
        <v>570</v>
      </c>
      <c r="B20" s="6" t="n">
        <v>34000</v>
      </c>
      <c r="C20" s="6" t="n">
        <v>51000</v>
      </c>
    </row>
    <row r="21" spans="1:3">
      <c r="A21" s="4" t="s">
        <v>582</v>
      </c>
    </row>
    <row r="22" spans="1:3">
      <c r="A22" s="3" t="s">
        <v>1741</v>
      </c>
    </row>
    <row r="23" spans="1:3">
      <c r="A23" s="4" t="s">
        <v>570</v>
      </c>
      <c r="B23" s="6" t="n">
        <v>28986000</v>
      </c>
      <c r="C23" s="6" t="n">
        <v>39708000</v>
      </c>
    </row>
    <row r="24" spans="1:3">
      <c r="A24" s="4" t="s">
        <v>583</v>
      </c>
    </row>
    <row r="25" spans="1:3">
      <c r="A25" s="3" t="s">
        <v>1741</v>
      </c>
    </row>
    <row r="26" spans="1:3">
      <c r="A26" s="4" t="s">
        <v>570</v>
      </c>
      <c r="B26" s="6" t="n">
        <v>44897000</v>
      </c>
      <c r="C26" s="6" t="n">
        <v>13736000</v>
      </c>
    </row>
    <row r="27" spans="1:3">
      <c r="A27" s="4" t="s">
        <v>510</v>
      </c>
    </row>
    <row r="28" spans="1:3">
      <c r="A28" s="3" t="s">
        <v>1741</v>
      </c>
    </row>
    <row r="29" spans="1:3">
      <c r="A29" s="4" t="s">
        <v>570</v>
      </c>
      <c r="B29" s="6" t="n">
        <v>498995000</v>
      </c>
    </row>
    <row r="30" spans="1:3">
      <c r="A30" s="4" t="s">
        <v>68</v>
      </c>
      <c r="C30" s="6" t="n">
        <v>502793000</v>
      </c>
    </row>
    <row r="31" spans="1:3">
      <c r="A31" s="4" t="s">
        <v>70</v>
      </c>
      <c r="B31" s="6" t="n">
        <v>3581000</v>
      </c>
      <c r="C31" s="6" t="n">
        <v>4207000</v>
      </c>
    </row>
    <row r="32" spans="1:3">
      <c r="A32" s="3" t="s">
        <v>1742</v>
      </c>
    </row>
    <row r="33" spans="1:3">
      <c r="A33" s="4" t="s">
        <v>378</v>
      </c>
      <c r="B33" s="6" t="n">
        <v>59365000</v>
      </c>
    </row>
    <row r="34" spans="1:3">
      <c r="A34" s="4" t="s">
        <v>1743</v>
      </c>
    </row>
    <row r="35" spans="1:3">
      <c r="A35" s="3" t="s">
        <v>1741</v>
      </c>
    </row>
    <row r="36" spans="1:3">
      <c r="A36" s="4" t="s">
        <v>570</v>
      </c>
      <c r="B36" s="6" t="n">
        <v>185803000</v>
      </c>
      <c r="C36" s="6" t="n">
        <v>181079000</v>
      </c>
    </row>
    <row r="37" spans="1:3">
      <c r="A37" s="4" t="s">
        <v>1744</v>
      </c>
    </row>
    <row r="38" spans="1:3">
      <c r="A38" s="3" t="s">
        <v>1741</v>
      </c>
    </row>
    <row r="39" spans="1:3">
      <c r="A39" s="4" t="s">
        <v>570</v>
      </c>
      <c r="B39" s="6" t="n">
        <v>85932000</v>
      </c>
      <c r="C39" s="6" t="n">
        <v>103130000</v>
      </c>
    </row>
    <row r="40" spans="1:3">
      <c r="A40" s="4" t="s">
        <v>1745</v>
      </c>
    </row>
    <row r="41" spans="1:3">
      <c r="A41" s="3" t="s">
        <v>1741</v>
      </c>
    </row>
    <row r="42" spans="1:3">
      <c r="A42" s="4" t="s">
        <v>570</v>
      </c>
      <c r="B42" s="6" t="n">
        <v>153343000</v>
      </c>
      <c r="C42" s="6" t="n">
        <v>165089000</v>
      </c>
    </row>
    <row r="43" spans="1:3">
      <c r="A43" s="4" t="s">
        <v>1746</v>
      </c>
    </row>
    <row r="44" spans="1:3">
      <c r="A44" s="3" t="s">
        <v>1741</v>
      </c>
    </row>
    <row r="45" spans="1:3">
      <c r="A45" s="4" t="s">
        <v>570</v>
      </c>
      <c r="B45" s="6" t="n">
        <v>34000</v>
      </c>
      <c r="C45" s="6" t="n">
        <v>51000</v>
      </c>
    </row>
    <row r="46" spans="1:3">
      <c r="A46" s="4" t="s">
        <v>1747</v>
      </c>
    </row>
    <row r="47" spans="1:3">
      <c r="A47" s="3" t="s">
        <v>1741</v>
      </c>
    </row>
    <row r="48" spans="1:3">
      <c r="A48" s="4" t="s">
        <v>570</v>
      </c>
      <c r="B48" s="6" t="n">
        <v>28986000</v>
      </c>
      <c r="C48" s="6" t="n">
        <v>39708000</v>
      </c>
    </row>
    <row r="49" spans="1:3">
      <c r="A49" s="4" t="s">
        <v>1748</v>
      </c>
    </row>
    <row r="50" spans="1:3">
      <c r="A50" s="3" t="s">
        <v>1741</v>
      </c>
    </row>
    <row r="51" spans="1:3">
      <c r="A51" s="4" t="s">
        <v>570</v>
      </c>
      <c r="B51" s="6" t="n">
        <v>44897000</v>
      </c>
      <c r="C51" s="6" t="n">
        <v>13736000</v>
      </c>
    </row>
    <row r="52" spans="1:3">
      <c r="A52" s="4" t="s">
        <v>1749</v>
      </c>
    </row>
    <row r="53" spans="1:3">
      <c r="A53" s="3" t="s">
        <v>1741</v>
      </c>
    </row>
    <row r="54" spans="1:3">
      <c r="A54" s="4" t="s">
        <v>378</v>
      </c>
      <c r="B54" s="6" t="n">
        <v>59365000</v>
      </c>
      <c r="C54" s="6" t="n">
        <v>22013000</v>
      </c>
    </row>
    <row r="55" spans="1:3">
      <c r="A55" s="3" t="s">
        <v>1742</v>
      </c>
    </row>
    <row r="56" spans="1:3">
      <c r="A56" s="4" t="s">
        <v>378</v>
      </c>
      <c r="C56" s="6" t="n">
        <v>22013000</v>
      </c>
    </row>
    <row r="57" spans="1:3">
      <c r="A57" s="4" t="s">
        <v>1750</v>
      </c>
    </row>
    <row r="58" spans="1:3">
      <c r="A58" s="3" t="s">
        <v>1741</v>
      </c>
    </row>
    <row r="59" spans="1:3">
      <c r="A59" s="4" t="s">
        <v>378</v>
      </c>
      <c r="B59" s="6" t="n">
        <v>1229000</v>
      </c>
      <c r="C59" s="6" t="n">
        <v>344000</v>
      </c>
    </row>
    <row r="60" spans="1:3">
      <c r="A60" s="4" t="s">
        <v>1751</v>
      </c>
    </row>
    <row r="61" spans="1:3">
      <c r="A61" s="3" t="s">
        <v>1742</v>
      </c>
    </row>
    <row r="62" spans="1:3">
      <c r="A62" s="4" t="s">
        <v>378</v>
      </c>
      <c r="B62" s="6" t="n">
        <v>283000</v>
      </c>
      <c r="C62" s="6" t="n">
        <v>84000</v>
      </c>
    </row>
    <row r="63" spans="1:3">
      <c r="A63" s="4" t="s">
        <v>1752</v>
      </c>
    </row>
    <row r="64" spans="1:3">
      <c r="A64" s="3" t="s">
        <v>1741</v>
      </c>
    </row>
    <row r="65" spans="1:3">
      <c r="A65" s="4" t="s">
        <v>378</v>
      </c>
      <c r="B65" s="6" t="n">
        <v>54000</v>
      </c>
      <c r="C65" s="6" t="n">
        <v>131000</v>
      </c>
    </row>
    <row r="66" spans="1:3">
      <c r="A66" s="3" t="s">
        <v>1742</v>
      </c>
    </row>
    <row r="67" spans="1:3">
      <c r="A67" s="4" t="s">
        <v>378</v>
      </c>
      <c r="B67" s="6" t="n">
        <v>53000</v>
      </c>
      <c r="C67" s="6" t="n">
        <v>123000</v>
      </c>
    </row>
    <row r="68" spans="1:3">
      <c r="A68" s="4" t="s">
        <v>1753</v>
      </c>
    </row>
    <row r="69" spans="1:3">
      <c r="A69" s="3" t="s">
        <v>1741</v>
      </c>
    </row>
    <row r="70" spans="1:3">
      <c r="A70" s="4" t="s">
        <v>570</v>
      </c>
      <c r="B70" s="6" t="n">
        <v>0</v>
      </c>
    </row>
    <row r="71" spans="1:3">
      <c r="A71" s="4" t="s">
        <v>68</v>
      </c>
      <c r="C71" s="6" t="n">
        <v>0</v>
      </c>
    </row>
    <row r="72" spans="1:3">
      <c r="A72" s="4" t="s">
        <v>70</v>
      </c>
      <c r="B72" s="6" t="n">
        <v>2569000</v>
      </c>
      <c r="C72" s="6" t="n">
        <v>3235000</v>
      </c>
    </row>
    <row r="73" spans="1:3">
      <c r="A73" s="3" t="s">
        <v>1742</v>
      </c>
    </row>
    <row r="74" spans="1:3">
      <c r="A74" s="4" t="s">
        <v>378</v>
      </c>
      <c r="B74" s="6" t="n">
        <v>0</v>
      </c>
    </row>
    <row r="75" spans="1:3">
      <c r="A75" s="4" t="s">
        <v>1754</v>
      </c>
    </row>
    <row r="76" spans="1:3">
      <c r="A76" s="3" t="s">
        <v>1741</v>
      </c>
    </row>
    <row r="77" spans="1:3">
      <c r="A77" s="4" t="s">
        <v>570</v>
      </c>
      <c r="B77" s="6" t="n">
        <v>0</v>
      </c>
      <c r="C77" s="6" t="n">
        <v>0</v>
      </c>
    </row>
    <row r="78" spans="1:3">
      <c r="A78" s="4" t="s">
        <v>1755</v>
      </c>
    </row>
    <row r="79" spans="1:3">
      <c r="A79" s="3" t="s">
        <v>1741</v>
      </c>
    </row>
    <row r="80" spans="1:3">
      <c r="A80" s="4" t="s">
        <v>570</v>
      </c>
      <c r="B80" s="6" t="n">
        <v>0</v>
      </c>
      <c r="C80" s="6" t="n">
        <v>0</v>
      </c>
    </row>
    <row r="81" spans="1:3">
      <c r="A81" s="4" t="s">
        <v>1756</v>
      </c>
    </row>
    <row r="82" spans="1:3">
      <c r="A82" s="3" t="s">
        <v>1741</v>
      </c>
    </row>
    <row r="83" spans="1:3">
      <c r="A83" s="4" t="s">
        <v>570</v>
      </c>
      <c r="B83" s="6" t="n">
        <v>0</v>
      </c>
      <c r="C83" s="6" t="n">
        <v>0</v>
      </c>
    </row>
    <row r="84" spans="1:3">
      <c r="A84" s="4" t="s">
        <v>1757</v>
      </c>
    </row>
    <row r="85" spans="1:3">
      <c r="A85" s="3" t="s">
        <v>1741</v>
      </c>
    </row>
    <row r="86" spans="1:3">
      <c r="A86" s="4" t="s">
        <v>570</v>
      </c>
      <c r="B86" s="6" t="n">
        <v>0</v>
      </c>
      <c r="C86" s="6" t="n">
        <v>0</v>
      </c>
    </row>
    <row r="87" spans="1:3">
      <c r="A87" s="4" t="s">
        <v>1758</v>
      </c>
    </row>
    <row r="88" spans="1:3">
      <c r="A88" s="3" t="s">
        <v>1741</v>
      </c>
    </row>
    <row r="89" spans="1:3">
      <c r="A89" s="4" t="s">
        <v>570</v>
      </c>
      <c r="B89" s="6" t="n">
        <v>0</v>
      </c>
      <c r="C89" s="6" t="n">
        <v>0</v>
      </c>
    </row>
    <row r="90" spans="1:3">
      <c r="A90" s="4" t="s">
        <v>1759</v>
      </c>
    </row>
    <row r="91" spans="1:3">
      <c r="A91" s="3" t="s">
        <v>1741</v>
      </c>
    </row>
    <row r="92" spans="1:3">
      <c r="A92" s="4" t="s">
        <v>570</v>
      </c>
      <c r="B92" s="6" t="n">
        <v>0</v>
      </c>
      <c r="C92" s="6" t="n">
        <v>0</v>
      </c>
    </row>
    <row r="93" spans="1:3">
      <c r="A93" s="4" t="s">
        <v>1760</v>
      </c>
    </row>
    <row r="94" spans="1:3">
      <c r="A94" s="3" t="s">
        <v>1741</v>
      </c>
    </row>
    <row r="95" spans="1:3">
      <c r="A95" s="4" t="s">
        <v>378</v>
      </c>
      <c r="B95" s="6" t="n">
        <v>0</v>
      </c>
      <c r="C95" s="6" t="n">
        <v>0</v>
      </c>
    </row>
    <row r="96" spans="1:3">
      <c r="A96" s="3" t="s">
        <v>1742</v>
      </c>
    </row>
    <row r="97" spans="1:3">
      <c r="A97" s="4" t="s">
        <v>378</v>
      </c>
      <c r="C97" s="6" t="n">
        <v>0</v>
      </c>
    </row>
    <row r="98" spans="1:3">
      <c r="A98" s="4" t="s">
        <v>1761</v>
      </c>
    </row>
    <row r="99" spans="1:3">
      <c r="A99" s="3" t="s">
        <v>1741</v>
      </c>
    </row>
    <row r="100" spans="1:3">
      <c r="A100" s="4" t="s">
        <v>378</v>
      </c>
      <c r="B100" s="6" t="n">
        <v>0</v>
      </c>
      <c r="C100" s="6" t="n">
        <v>0</v>
      </c>
    </row>
    <row r="101" spans="1:3">
      <c r="A101" s="4" t="s">
        <v>1762</v>
      </c>
    </row>
    <row r="102" spans="1:3">
      <c r="A102" s="3" t="s">
        <v>1742</v>
      </c>
    </row>
    <row r="103" spans="1:3">
      <c r="A103" s="4" t="s">
        <v>378</v>
      </c>
      <c r="B103" s="6" t="n">
        <v>0</v>
      </c>
      <c r="C103" s="6" t="n">
        <v>0</v>
      </c>
    </row>
    <row r="104" spans="1:3">
      <c r="A104" s="4" t="s">
        <v>1763</v>
      </c>
    </row>
    <row r="105" spans="1:3">
      <c r="A105" s="3" t="s">
        <v>1741</v>
      </c>
    </row>
    <row r="106" spans="1:3">
      <c r="A106" s="4" t="s">
        <v>378</v>
      </c>
      <c r="B106" s="6" t="n">
        <v>0</v>
      </c>
      <c r="C106" s="6" t="n">
        <v>0</v>
      </c>
    </row>
    <row r="107" spans="1:3">
      <c r="A107" s="3" t="s">
        <v>1742</v>
      </c>
    </row>
    <row r="108" spans="1:3">
      <c r="A108" s="4" t="s">
        <v>378</v>
      </c>
      <c r="B108" s="6" t="n">
        <v>0</v>
      </c>
      <c r="C108" s="6" t="n">
        <v>0</v>
      </c>
    </row>
    <row r="109" spans="1:3">
      <c r="A109" s="4" t="s">
        <v>1764</v>
      </c>
    </row>
    <row r="110" spans="1:3">
      <c r="A110" s="3" t="s">
        <v>1741</v>
      </c>
    </row>
    <row r="111" spans="1:3">
      <c r="A111" s="4" t="s">
        <v>570</v>
      </c>
      <c r="B111" s="6" t="n">
        <v>498995000</v>
      </c>
    </row>
    <row r="112" spans="1:3">
      <c r="A112" s="4" t="s">
        <v>68</v>
      </c>
      <c r="C112" s="6" t="n">
        <v>502793000</v>
      </c>
    </row>
    <row r="113" spans="1:3">
      <c r="A113" s="4" t="s">
        <v>70</v>
      </c>
      <c r="B113" s="6" t="n">
        <v>1012000</v>
      </c>
      <c r="C113" s="6" t="n">
        <v>972000</v>
      </c>
    </row>
    <row r="114" spans="1:3">
      <c r="A114" s="3" t="s">
        <v>1742</v>
      </c>
    </row>
    <row r="115" spans="1:3">
      <c r="A115" s="4" t="s">
        <v>378</v>
      </c>
      <c r="B115" s="6" t="n">
        <v>59365000</v>
      </c>
    </row>
    <row r="116" spans="1:3">
      <c r="A116" s="4" t="s">
        <v>1765</v>
      </c>
    </row>
    <row r="117" spans="1:3">
      <c r="A117" s="3" t="s">
        <v>1741</v>
      </c>
    </row>
    <row r="118" spans="1:3">
      <c r="A118" s="4" t="s">
        <v>570</v>
      </c>
      <c r="B118" s="6" t="n">
        <v>185803000</v>
      </c>
      <c r="C118" s="6" t="n">
        <v>181079000</v>
      </c>
    </row>
    <row r="119" spans="1:3">
      <c r="A119" s="4" t="s">
        <v>1766</v>
      </c>
    </row>
    <row r="120" spans="1:3">
      <c r="A120" s="3" t="s">
        <v>1741</v>
      </c>
    </row>
    <row r="121" spans="1:3">
      <c r="A121" s="4" t="s">
        <v>570</v>
      </c>
      <c r="B121" s="6" t="n">
        <v>85932000</v>
      </c>
      <c r="C121" s="6" t="n">
        <v>103130000</v>
      </c>
    </row>
    <row r="122" spans="1:3">
      <c r="A122" s="4" t="s">
        <v>1767</v>
      </c>
    </row>
    <row r="123" spans="1:3">
      <c r="A123" s="3" t="s">
        <v>1741</v>
      </c>
    </row>
    <row r="124" spans="1:3">
      <c r="A124" s="4" t="s">
        <v>570</v>
      </c>
      <c r="B124" s="6" t="n">
        <v>153343000</v>
      </c>
      <c r="C124" s="6" t="n">
        <v>165089000</v>
      </c>
    </row>
    <row r="125" spans="1:3">
      <c r="A125" s="4" t="s">
        <v>1768</v>
      </c>
    </row>
    <row r="126" spans="1:3">
      <c r="A126" s="3" t="s">
        <v>1741</v>
      </c>
    </row>
    <row r="127" spans="1:3">
      <c r="A127" s="4" t="s">
        <v>570</v>
      </c>
      <c r="B127" s="6" t="n">
        <v>34000</v>
      </c>
      <c r="C127" s="6" t="n">
        <v>51000</v>
      </c>
    </row>
    <row r="128" spans="1:3">
      <c r="A128" s="4" t="s">
        <v>1769</v>
      </c>
    </row>
    <row r="129" spans="1:3">
      <c r="A129" s="3" t="s">
        <v>1741</v>
      </c>
    </row>
    <row r="130" spans="1:3">
      <c r="A130" s="4" t="s">
        <v>570</v>
      </c>
      <c r="B130" s="6" t="n">
        <v>28986000</v>
      </c>
      <c r="C130" s="6" t="n">
        <v>39708000</v>
      </c>
    </row>
    <row r="131" spans="1:3">
      <c r="A131" s="4" t="s">
        <v>1770</v>
      </c>
    </row>
    <row r="132" spans="1:3">
      <c r="A132" s="3" t="s">
        <v>1741</v>
      </c>
    </row>
    <row r="133" spans="1:3">
      <c r="A133" s="4" t="s">
        <v>570</v>
      </c>
      <c r="B133" s="6" t="n">
        <v>44897000</v>
      </c>
      <c r="C133" s="6" t="n">
        <v>13736000</v>
      </c>
    </row>
    <row r="134" spans="1:3">
      <c r="A134" s="4" t="s">
        <v>1771</v>
      </c>
    </row>
    <row r="135" spans="1:3">
      <c r="A135" s="3" t="s">
        <v>1741</v>
      </c>
    </row>
    <row r="136" spans="1:3">
      <c r="A136" s="4" t="s">
        <v>378</v>
      </c>
      <c r="B136" s="6" t="n">
        <v>59365000</v>
      </c>
      <c r="C136" s="6" t="n">
        <v>22013000</v>
      </c>
    </row>
    <row r="137" spans="1:3">
      <c r="A137" s="3" t="s">
        <v>1742</v>
      </c>
    </row>
    <row r="138" spans="1:3">
      <c r="A138" s="4" t="s">
        <v>378</v>
      </c>
      <c r="C138" s="6" t="n">
        <v>22013000</v>
      </c>
    </row>
    <row r="139" spans="1:3">
      <c r="A139" s="4" t="s">
        <v>1772</v>
      </c>
    </row>
    <row r="140" spans="1:3">
      <c r="A140" s="3" t="s">
        <v>1741</v>
      </c>
    </row>
    <row r="141" spans="1:3">
      <c r="A141" s="4" t="s">
        <v>378</v>
      </c>
      <c r="B141" s="6" t="n">
        <v>1229000</v>
      </c>
      <c r="C141" s="6" t="n">
        <v>344000</v>
      </c>
    </row>
    <row r="142" spans="1:3">
      <c r="A142" s="4" t="s">
        <v>1773</v>
      </c>
    </row>
    <row r="143" spans="1:3">
      <c r="A143" s="3" t="s">
        <v>1742</v>
      </c>
    </row>
    <row r="144" spans="1:3">
      <c r="A144" s="4" t="s">
        <v>378</v>
      </c>
      <c r="B144" s="6" t="n">
        <v>283000</v>
      </c>
      <c r="C144" s="6" t="n">
        <v>84000</v>
      </c>
    </row>
    <row r="145" spans="1:3">
      <c r="A145" s="4" t="s">
        <v>1774</v>
      </c>
    </row>
    <row r="146" spans="1:3">
      <c r="A146" s="3" t="s">
        <v>1741</v>
      </c>
    </row>
    <row r="147" spans="1:3">
      <c r="A147" s="4" t="s">
        <v>378</v>
      </c>
      <c r="B147" s="6" t="n">
        <v>54000</v>
      </c>
      <c r="C147" s="6" t="n">
        <v>131000</v>
      </c>
    </row>
    <row r="148" spans="1:3">
      <c r="A148" s="3" t="s">
        <v>1742</v>
      </c>
    </row>
    <row r="149" spans="1:3">
      <c r="A149" s="4" t="s">
        <v>378</v>
      </c>
      <c r="B149" s="6" t="n">
        <v>53000</v>
      </c>
      <c r="C149" s="6" t="n">
        <v>123000</v>
      </c>
    </row>
    <row r="150" spans="1:3">
      <c r="A150" s="4" t="s">
        <v>1775</v>
      </c>
    </row>
    <row r="151" spans="1:3">
      <c r="A151" s="3" t="s">
        <v>1741</v>
      </c>
    </row>
    <row r="152" spans="1:3">
      <c r="A152" s="4" t="s">
        <v>570</v>
      </c>
      <c r="B152" s="6" t="n">
        <v>0</v>
      </c>
    </row>
    <row r="153" spans="1:3">
      <c r="A153" s="4" t="s">
        <v>68</v>
      </c>
      <c r="C153" s="6" t="n">
        <v>0</v>
      </c>
    </row>
    <row r="154" spans="1:3">
      <c r="A154" s="4" t="s">
        <v>70</v>
      </c>
      <c r="B154" s="6" t="n">
        <v>0</v>
      </c>
      <c r="C154" s="6" t="n">
        <v>0</v>
      </c>
    </row>
    <row r="155" spans="1:3">
      <c r="A155" s="3" t="s">
        <v>1742</v>
      </c>
    </row>
    <row r="156" spans="1:3">
      <c r="A156" s="4" t="s">
        <v>378</v>
      </c>
      <c r="B156" s="6" t="n">
        <v>0</v>
      </c>
    </row>
    <row r="157" spans="1:3">
      <c r="A157" s="4" t="s">
        <v>1776</v>
      </c>
    </row>
    <row r="158" spans="1:3">
      <c r="A158" s="3" t="s">
        <v>1741</v>
      </c>
    </row>
    <row r="159" spans="1:3">
      <c r="A159" s="4" t="s">
        <v>570</v>
      </c>
      <c r="B159" s="6" t="n">
        <v>0</v>
      </c>
      <c r="C159" s="6" t="n">
        <v>0</v>
      </c>
    </row>
    <row r="160" spans="1:3">
      <c r="A160" s="4" t="s">
        <v>1777</v>
      </c>
    </row>
    <row r="161" spans="1:3">
      <c r="A161" s="3" t="s">
        <v>1741</v>
      </c>
    </row>
    <row r="162" spans="1:3">
      <c r="A162" s="4" t="s">
        <v>570</v>
      </c>
      <c r="B162" s="6" t="n">
        <v>0</v>
      </c>
      <c r="C162" s="6" t="n">
        <v>0</v>
      </c>
    </row>
    <row r="163" spans="1:3">
      <c r="A163" s="4" t="s">
        <v>1778</v>
      </c>
    </row>
    <row r="164" spans="1:3">
      <c r="A164" s="3" t="s">
        <v>1741</v>
      </c>
    </row>
    <row r="165" spans="1:3">
      <c r="A165" s="4" t="s">
        <v>570</v>
      </c>
      <c r="B165" s="6" t="n">
        <v>0</v>
      </c>
      <c r="C165" s="6" t="n">
        <v>0</v>
      </c>
    </row>
    <row r="166" spans="1:3">
      <c r="A166" s="4" t="s">
        <v>1779</v>
      </c>
    </row>
    <row r="167" spans="1:3">
      <c r="A167" s="3" t="s">
        <v>1741</v>
      </c>
    </row>
    <row r="168" spans="1:3">
      <c r="A168" s="4" t="s">
        <v>570</v>
      </c>
      <c r="B168" s="6" t="n">
        <v>0</v>
      </c>
      <c r="C168" s="6" t="n">
        <v>0</v>
      </c>
    </row>
    <row r="169" spans="1:3">
      <c r="A169" s="4" t="s">
        <v>1780</v>
      </c>
    </row>
    <row r="170" spans="1:3">
      <c r="A170" s="3" t="s">
        <v>1741</v>
      </c>
    </row>
    <row r="171" spans="1:3">
      <c r="A171" s="4" t="s">
        <v>570</v>
      </c>
      <c r="B171" s="6" t="n">
        <v>0</v>
      </c>
      <c r="C171" s="6" t="n">
        <v>0</v>
      </c>
    </row>
    <row r="172" spans="1:3">
      <c r="A172" s="4" t="s">
        <v>1781</v>
      </c>
    </row>
    <row r="173" spans="1:3">
      <c r="A173" s="3" t="s">
        <v>1741</v>
      </c>
    </row>
    <row r="174" spans="1:3">
      <c r="A174" s="4" t="s">
        <v>570</v>
      </c>
      <c r="B174" s="6" t="n">
        <v>0</v>
      </c>
      <c r="C174" s="6" t="n">
        <v>0</v>
      </c>
    </row>
    <row r="175" spans="1:3">
      <c r="A175" s="4" t="s">
        <v>1782</v>
      </c>
    </row>
    <row r="176" spans="1:3">
      <c r="A176" s="3" t="s">
        <v>1741</v>
      </c>
    </row>
    <row r="177" spans="1:3">
      <c r="A177" s="4" t="s">
        <v>378</v>
      </c>
      <c r="B177" s="6" t="n">
        <v>0</v>
      </c>
      <c r="C177" s="6" t="n">
        <v>0</v>
      </c>
    </row>
    <row r="178" spans="1:3">
      <c r="A178" s="3" t="s">
        <v>1742</v>
      </c>
    </row>
    <row r="179" spans="1:3">
      <c r="A179" s="4" t="s">
        <v>378</v>
      </c>
      <c r="C179" s="6" t="n">
        <v>0</v>
      </c>
    </row>
    <row r="180" spans="1:3">
      <c r="A180" s="4" t="s">
        <v>1783</v>
      </c>
    </row>
    <row r="181" spans="1:3">
      <c r="A181" s="3" t="s">
        <v>1741</v>
      </c>
    </row>
    <row r="182" spans="1:3">
      <c r="A182" s="4" t="s">
        <v>378</v>
      </c>
      <c r="B182" s="6" t="n">
        <v>0</v>
      </c>
      <c r="C182" s="6" t="n">
        <v>0</v>
      </c>
    </row>
    <row r="183" spans="1:3">
      <c r="A183" s="4" t="s">
        <v>1784</v>
      </c>
    </row>
    <row r="184" spans="1:3">
      <c r="A184" s="3" t="s">
        <v>1742</v>
      </c>
    </row>
    <row r="185" spans="1:3">
      <c r="A185" s="4" t="s">
        <v>378</v>
      </c>
      <c r="B185" s="6" t="n">
        <v>0</v>
      </c>
      <c r="C185" s="6" t="n">
        <v>0</v>
      </c>
    </row>
    <row r="186" spans="1:3">
      <c r="A186" s="4" t="s">
        <v>1785</v>
      </c>
    </row>
    <row r="187" spans="1:3">
      <c r="A187" s="3" t="s">
        <v>1741</v>
      </c>
    </row>
    <row r="188" spans="1:3">
      <c r="A188" s="4" t="s">
        <v>378</v>
      </c>
      <c r="B188" s="6" t="n">
        <v>0</v>
      </c>
      <c r="C188" s="6" t="n">
        <v>0</v>
      </c>
    </row>
    <row r="189" spans="1:3">
      <c r="A189" s="3" t="s">
        <v>1742</v>
      </c>
    </row>
    <row r="190" spans="1:3">
      <c r="A190" s="4" t="s">
        <v>378</v>
      </c>
      <c r="B190" s="7" t="n">
        <v>0</v>
      </c>
      <c r="C190"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86</v>
      </c>
      <c r="B1" s="2" t="s">
        <v>1</v>
      </c>
    </row>
    <row r="2" spans="1:2">
      <c r="B2" s="2" t="s">
        <v>2</v>
      </c>
    </row>
    <row r="3" spans="1:2">
      <c r="A3" s="3" t="s">
        <v>339</v>
      </c>
    </row>
    <row r="4" spans="1:2">
      <c r="A4" s="4" t="s">
        <v>1787</v>
      </c>
      <c r="B4" s="4" t="s">
        <v>1788</v>
      </c>
    </row>
    <row r="5" spans="1:2">
      <c r="A5" s="4" t="s">
        <v>1789</v>
      </c>
      <c r="B5" s="4" t="s">
        <v>166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0</v>
      </c>
      <c r="B1" s="2" t="s">
        <v>2</v>
      </c>
      <c r="C1" s="2" t="s">
        <v>63</v>
      </c>
    </row>
    <row r="2" spans="1:3">
      <c r="A2" s="3" t="s">
        <v>505</v>
      </c>
    </row>
    <row r="3" spans="1:3">
      <c r="A3" s="4" t="s">
        <v>1791</v>
      </c>
      <c r="B3" s="7" t="n">
        <v>4874</v>
      </c>
      <c r="C3" s="7" t="n">
        <v>15470</v>
      </c>
    </row>
    <row r="4" spans="1:3">
      <c r="A4" s="4" t="s">
        <v>1792</v>
      </c>
    </row>
    <row r="5" spans="1:3">
      <c r="A5" s="3" t="s">
        <v>505</v>
      </c>
    </row>
    <row r="6" spans="1:3">
      <c r="A6" s="4" t="s">
        <v>1791</v>
      </c>
      <c r="B6" s="6" t="n">
        <v>0</v>
      </c>
      <c r="C6" s="6" t="n">
        <v>0</v>
      </c>
    </row>
    <row r="7" spans="1:3">
      <c r="A7" s="4" t="s">
        <v>1793</v>
      </c>
    </row>
    <row r="8" spans="1:3">
      <c r="A8" s="3" t="s">
        <v>505</v>
      </c>
    </row>
    <row r="9" spans="1:3">
      <c r="A9" s="4" t="s">
        <v>1791</v>
      </c>
      <c r="B9" s="6" t="n">
        <v>2631</v>
      </c>
      <c r="C9" s="6" t="n">
        <v>965</v>
      </c>
    </row>
    <row r="10" spans="1:3">
      <c r="A10" s="4" t="s">
        <v>1794</v>
      </c>
    </row>
    <row r="11" spans="1:3">
      <c r="A11" s="3" t="s">
        <v>505</v>
      </c>
    </row>
    <row r="12" spans="1:3">
      <c r="A12" s="4" t="s">
        <v>1791</v>
      </c>
      <c r="B12" s="6" t="n">
        <v>2243</v>
      </c>
      <c r="C12" s="6" t="n">
        <v>14505</v>
      </c>
    </row>
    <row r="13" spans="1:3">
      <c r="A13" s="4" t="s">
        <v>1795</v>
      </c>
    </row>
    <row r="14" spans="1:3">
      <c r="A14" s="3" t="s">
        <v>505</v>
      </c>
    </row>
    <row r="15" spans="1:3">
      <c r="A15" s="4" t="s">
        <v>1791</v>
      </c>
      <c r="B15" s="6" t="n">
        <v>2243</v>
      </c>
      <c r="C15" s="6" t="n">
        <v>11451</v>
      </c>
    </row>
    <row r="16" spans="1:3">
      <c r="A16" s="4" t="s">
        <v>1796</v>
      </c>
    </row>
    <row r="17" spans="1:3">
      <c r="A17" s="3" t="s">
        <v>505</v>
      </c>
    </row>
    <row r="18" spans="1:3">
      <c r="A18" s="4" t="s">
        <v>1791</v>
      </c>
      <c r="B18" s="6" t="n">
        <v>0</v>
      </c>
      <c r="C18" s="6" t="n">
        <v>0</v>
      </c>
    </row>
    <row r="19" spans="1:3">
      <c r="A19" s="4" t="s">
        <v>1797</v>
      </c>
    </row>
    <row r="20" spans="1:3">
      <c r="A20" s="3" t="s">
        <v>505</v>
      </c>
    </row>
    <row r="21" spans="1:3">
      <c r="A21" s="4" t="s">
        <v>1791</v>
      </c>
      <c r="B21" s="6" t="n">
        <v>0</v>
      </c>
      <c r="C21" s="6" t="n">
        <v>0</v>
      </c>
    </row>
    <row r="22" spans="1:3">
      <c r="A22" s="4" t="s">
        <v>1798</v>
      </c>
    </row>
    <row r="23" spans="1:3">
      <c r="A23" s="3" t="s">
        <v>505</v>
      </c>
    </row>
    <row r="24" spans="1:3">
      <c r="A24" s="4" t="s">
        <v>1791</v>
      </c>
      <c r="B24" s="6" t="n">
        <v>2243</v>
      </c>
      <c r="C24" s="6" t="n">
        <v>11451</v>
      </c>
    </row>
    <row r="25" spans="1:3">
      <c r="A25" s="4" t="s">
        <v>1799</v>
      </c>
    </row>
    <row r="26" spans="1:3">
      <c r="A26" s="3" t="s">
        <v>505</v>
      </c>
    </row>
    <row r="27" spans="1:3">
      <c r="A27" s="4" t="s">
        <v>1791</v>
      </c>
      <c r="C27" s="6" t="n">
        <v>3054</v>
      </c>
    </row>
    <row r="28" spans="1:3">
      <c r="A28" s="4" t="s">
        <v>1800</v>
      </c>
    </row>
    <row r="29" spans="1:3">
      <c r="A29" s="3" t="s">
        <v>505</v>
      </c>
    </row>
    <row r="30" spans="1:3">
      <c r="A30" s="4" t="s">
        <v>1791</v>
      </c>
      <c r="C30" s="6" t="n">
        <v>0</v>
      </c>
    </row>
    <row r="31" spans="1:3">
      <c r="A31" s="4" t="s">
        <v>1801</v>
      </c>
    </row>
    <row r="32" spans="1:3">
      <c r="A32" s="3" t="s">
        <v>505</v>
      </c>
    </row>
    <row r="33" spans="1:3">
      <c r="A33" s="4" t="s">
        <v>1791</v>
      </c>
      <c r="C33" s="6" t="n">
        <v>0</v>
      </c>
    </row>
    <row r="34" spans="1:3">
      <c r="A34" s="4" t="s">
        <v>1802</v>
      </c>
    </row>
    <row r="35" spans="1:3">
      <c r="A35" s="3" t="s">
        <v>505</v>
      </c>
    </row>
    <row r="36" spans="1:3">
      <c r="A36" s="4" t="s">
        <v>1791</v>
      </c>
      <c r="C36" s="6" t="n">
        <v>3054</v>
      </c>
    </row>
    <row r="37" spans="1:3">
      <c r="A37" s="4" t="s">
        <v>1803</v>
      </c>
    </row>
    <row r="38" spans="1:3">
      <c r="A38" s="3" t="s">
        <v>505</v>
      </c>
    </row>
    <row r="39" spans="1:3">
      <c r="A39" s="4" t="s">
        <v>1791</v>
      </c>
      <c r="B39" s="6" t="n">
        <v>2631</v>
      </c>
      <c r="C39" s="6" t="n">
        <v>965</v>
      </c>
    </row>
    <row r="40" spans="1:3">
      <c r="A40" s="4" t="s">
        <v>1804</v>
      </c>
    </row>
    <row r="41" spans="1:3">
      <c r="A41" s="3" t="s">
        <v>505</v>
      </c>
    </row>
    <row r="42" spans="1:3">
      <c r="A42" s="4" t="s">
        <v>1791</v>
      </c>
      <c r="B42" s="6" t="n">
        <v>0</v>
      </c>
      <c r="C42" s="6" t="n">
        <v>0</v>
      </c>
    </row>
    <row r="43" spans="1:3">
      <c r="A43" s="4" t="s">
        <v>1805</v>
      </c>
    </row>
    <row r="44" spans="1:3">
      <c r="A44" s="3" t="s">
        <v>505</v>
      </c>
    </row>
    <row r="45" spans="1:3">
      <c r="A45" s="4" t="s">
        <v>1791</v>
      </c>
      <c r="B45" s="6" t="n">
        <v>2631</v>
      </c>
      <c r="C45" s="6" t="n">
        <v>965</v>
      </c>
    </row>
    <row r="46" spans="1:3">
      <c r="A46" s="4" t="s">
        <v>1806</v>
      </c>
    </row>
    <row r="47" spans="1:3">
      <c r="A47" s="3" t="s">
        <v>505</v>
      </c>
    </row>
    <row r="48" spans="1:3">
      <c r="A48" s="4" t="s">
        <v>1791</v>
      </c>
      <c r="B48" s="7" t="n">
        <v>0</v>
      </c>
      <c r="C48"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7</v>
      </c>
      <c r="B1" s="2" t="s">
        <v>1</v>
      </c>
    </row>
    <row r="2" spans="1:3">
      <c r="B2" s="2" t="s">
        <v>2</v>
      </c>
      <c r="C2" s="2" t="s">
        <v>63</v>
      </c>
    </row>
    <row r="3" spans="1:3">
      <c r="A3" s="4" t="s">
        <v>1808</v>
      </c>
    </row>
    <row r="4" spans="1:3">
      <c r="A4" s="3" t="s">
        <v>1809</v>
      </c>
    </row>
    <row r="5" spans="1:3">
      <c r="A5" s="4" t="s">
        <v>1810</v>
      </c>
      <c r="B5" s="7" t="n">
        <v>2243</v>
      </c>
      <c r="C5" s="7" t="n">
        <v>11451</v>
      </c>
    </row>
    <row r="6" spans="1:3">
      <c r="A6" s="4" t="s">
        <v>1811</v>
      </c>
    </row>
    <row r="7" spans="1:3">
      <c r="A7" s="3" t="s">
        <v>1809</v>
      </c>
    </row>
    <row r="8" spans="1:3">
      <c r="A8" s="4" t="s">
        <v>1810</v>
      </c>
      <c r="B8" s="7" t="n">
        <v>0</v>
      </c>
      <c r="C8" s="7" t="n">
        <v>3054</v>
      </c>
    </row>
    <row r="9" spans="1:3">
      <c r="A9" s="4" t="s">
        <v>1812</v>
      </c>
    </row>
    <row r="10" spans="1:3">
      <c r="A10" s="3" t="s">
        <v>1809</v>
      </c>
    </row>
    <row r="11" spans="1:3">
      <c r="A11" s="4" t="s">
        <v>1813</v>
      </c>
      <c r="B11" s="4" t="s">
        <v>763</v>
      </c>
    </row>
    <row r="12" spans="1:3">
      <c r="A12" s="4" t="s">
        <v>1814</v>
      </c>
    </row>
    <row r="13" spans="1:3">
      <c r="A13" s="3" t="s">
        <v>1809</v>
      </c>
    </row>
    <row r="14" spans="1:3">
      <c r="A14" s="4" t="s">
        <v>1813</v>
      </c>
      <c r="B14" s="4" t="s">
        <v>763</v>
      </c>
    </row>
    <row r="15" spans="1:3">
      <c r="A15" s="4" t="s">
        <v>1815</v>
      </c>
    </row>
    <row r="16" spans="1:3">
      <c r="A16" s="3" t="s">
        <v>1809</v>
      </c>
    </row>
    <row r="17" spans="1:3">
      <c r="A17" s="4" t="s">
        <v>1813</v>
      </c>
      <c r="B17" s="4" t="s">
        <v>542</v>
      </c>
    </row>
    <row r="18" spans="1:3">
      <c r="A18" s="4" t="s">
        <v>1816</v>
      </c>
    </row>
    <row r="19" spans="1:3">
      <c r="A19" s="3" t="s">
        <v>1809</v>
      </c>
    </row>
    <row r="20" spans="1:3">
      <c r="A20" s="4" t="s">
        <v>1813</v>
      </c>
      <c r="B20" s="4" t="s">
        <v>181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2</v>
      </c>
      <c r="C1" s="2" t="s">
        <v>63</v>
      </c>
    </row>
    <row r="2" spans="1:3">
      <c r="A2" s="3" t="s">
        <v>1819</v>
      </c>
    </row>
    <row r="3" spans="1:3">
      <c r="A3" s="4" t="s">
        <v>571</v>
      </c>
      <c r="B3" s="7" t="n">
        <v>87561</v>
      </c>
      <c r="C3" s="7" t="n">
        <v>112830</v>
      </c>
    </row>
    <row r="4" spans="1:3">
      <c r="A4" s="4" t="s">
        <v>1820</v>
      </c>
      <c r="B4" s="6" t="n">
        <v>6676734</v>
      </c>
      <c r="C4" s="6" t="n">
        <v>6244824</v>
      </c>
    </row>
    <row r="5" spans="1:3">
      <c r="A5" s="4" t="s">
        <v>76</v>
      </c>
      <c r="B5" s="6" t="n">
        <v>53818</v>
      </c>
      <c r="C5" s="6" t="n">
        <v>61751</v>
      </c>
    </row>
    <row r="6" spans="1:3">
      <c r="A6" s="3" t="s">
        <v>1821</v>
      </c>
    </row>
    <row r="7" spans="1:3">
      <c r="A7" s="4" t="s">
        <v>1822</v>
      </c>
      <c r="B7" s="6" t="n">
        <v>2021642</v>
      </c>
      <c r="C7" s="6" t="n">
        <v>1789165</v>
      </c>
    </row>
    <row r="8" spans="1:3">
      <c r="A8" s="4" t="s">
        <v>138</v>
      </c>
      <c r="B8" s="6" t="n">
        <v>60689</v>
      </c>
      <c r="C8" s="6" t="n">
        <v>52734</v>
      </c>
    </row>
    <row r="9" spans="1:3">
      <c r="A9" s="4" t="s">
        <v>1792</v>
      </c>
    </row>
    <row r="10" spans="1:3">
      <c r="A10" s="3" t="s">
        <v>1819</v>
      </c>
    </row>
    <row r="11" spans="1:3">
      <c r="A11" s="4" t="s">
        <v>72</v>
      </c>
      <c r="C11" s="6" t="n">
        <v>0</v>
      </c>
    </row>
    <row r="12" spans="1:3">
      <c r="A12" s="4" t="s">
        <v>1820</v>
      </c>
      <c r="B12" s="6" t="n">
        <v>0</v>
      </c>
      <c r="C12" s="6" t="n">
        <v>0</v>
      </c>
    </row>
    <row r="13" spans="1:3">
      <c r="A13" s="4" t="s">
        <v>76</v>
      </c>
      <c r="B13" s="6" t="n">
        <v>0</v>
      </c>
      <c r="C13" s="6" t="n">
        <v>0</v>
      </c>
    </row>
    <row r="14" spans="1:3">
      <c r="A14" s="3" t="s">
        <v>1821</v>
      </c>
    </row>
    <row r="15" spans="1:3">
      <c r="A15" s="4" t="s">
        <v>1822</v>
      </c>
      <c r="B15" s="6" t="n">
        <v>0</v>
      </c>
      <c r="C15" s="6" t="n">
        <v>0</v>
      </c>
    </row>
    <row r="16" spans="1:3">
      <c r="A16" s="4" t="s">
        <v>138</v>
      </c>
      <c r="B16" s="6" t="n">
        <v>0</v>
      </c>
      <c r="C16" s="6" t="n">
        <v>0</v>
      </c>
    </row>
    <row r="17" spans="1:3">
      <c r="A17" s="4" t="s">
        <v>1793</v>
      </c>
    </row>
    <row r="18" spans="1:3">
      <c r="A18" s="3" t="s">
        <v>1819</v>
      </c>
    </row>
    <row r="19" spans="1:3">
      <c r="A19" s="4" t="s">
        <v>72</v>
      </c>
      <c r="C19" s="6" t="n">
        <v>3247</v>
      </c>
    </row>
    <row r="20" spans="1:3">
      <c r="A20" s="4" t="s">
        <v>1820</v>
      </c>
      <c r="B20" s="6" t="n">
        <v>0</v>
      </c>
      <c r="C20" s="6" t="n">
        <v>0</v>
      </c>
    </row>
    <row r="21" spans="1:3">
      <c r="A21" s="4" t="s">
        <v>76</v>
      </c>
      <c r="B21" s="6" t="n">
        <v>0</v>
      </c>
      <c r="C21" s="6" t="n">
        <v>0</v>
      </c>
    </row>
    <row r="22" spans="1:3">
      <c r="A22" s="3" t="s">
        <v>1821</v>
      </c>
    </row>
    <row r="23" spans="1:3">
      <c r="A23" s="4" t="s">
        <v>1822</v>
      </c>
      <c r="B23" s="6" t="n">
        <v>2026683</v>
      </c>
      <c r="C23" s="6" t="n">
        <v>1778860</v>
      </c>
    </row>
    <row r="24" spans="1:3">
      <c r="A24" s="4" t="s">
        <v>138</v>
      </c>
      <c r="B24" s="6" t="n">
        <v>902670</v>
      </c>
      <c r="C24" s="6" t="n">
        <v>886545</v>
      </c>
    </row>
    <row r="25" spans="1:3">
      <c r="A25" s="4" t="s">
        <v>1794</v>
      </c>
    </row>
    <row r="26" spans="1:3">
      <c r="A26" s="3" t="s">
        <v>1819</v>
      </c>
    </row>
    <row r="27" spans="1:3">
      <c r="A27" s="4" t="s">
        <v>72</v>
      </c>
      <c r="C27" s="6" t="n">
        <v>0</v>
      </c>
    </row>
    <row r="28" spans="1:3">
      <c r="A28" s="4" t="s">
        <v>1820</v>
      </c>
      <c r="B28" s="6" t="n">
        <v>6697583</v>
      </c>
      <c r="C28" s="6" t="n">
        <v>6154704</v>
      </c>
    </row>
    <row r="29" spans="1:3">
      <c r="A29" s="4" t="s">
        <v>76</v>
      </c>
      <c r="B29" s="6" t="n">
        <v>53818</v>
      </c>
      <c r="C29" s="6" t="n">
        <v>61751</v>
      </c>
    </row>
    <row r="30" spans="1:3">
      <c r="A30" s="3" t="s">
        <v>1821</v>
      </c>
    </row>
    <row r="31" spans="1:3">
      <c r="A31" s="4" t="s">
        <v>1822</v>
      </c>
      <c r="B31" s="6" t="n">
        <v>0</v>
      </c>
      <c r="C31" s="6" t="n">
        <v>0</v>
      </c>
    </row>
    <row r="32" spans="1:3">
      <c r="A32" s="4" t="s">
        <v>138</v>
      </c>
      <c r="B32" s="6" t="n">
        <v>0</v>
      </c>
      <c r="C32" s="6" t="n">
        <v>0</v>
      </c>
    </row>
    <row r="33" spans="1:3">
      <c r="A33" s="4" t="s">
        <v>1823</v>
      </c>
    </row>
    <row r="34" spans="1:3">
      <c r="A34" s="3" t="s">
        <v>1819</v>
      </c>
    </row>
    <row r="35" spans="1:3">
      <c r="A35" s="4" t="s">
        <v>72</v>
      </c>
      <c r="C35" s="6" t="n">
        <v>3247</v>
      </c>
    </row>
    <row r="36" spans="1:3">
      <c r="A36" s="4" t="s">
        <v>1820</v>
      </c>
      <c r="B36" s="6" t="n">
        <v>6676734</v>
      </c>
      <c r="C36" s="6" t="n">
        <v>6244824</v>
      </c>
    </row>
    <row r="37" spans="1:3">
      <c r="A37" s="4" t="s">
        <v>76</v>
      </c>
      <c r="B37" s="6" t="n">
        <v>53818</v>
      </c>
      <c r="C37" s="6" t="n">
        <v>61751</v>
      </c>
    </row>
    <row r="38" spans="1:3">
      <c r="A38" s="3" t="s">
        <v>1821</v>
      </c>
    </row>
    <row r="39" spans="1:3">
      <c r="A39" s="4" t="s">
        <v>1822</v>
      </c>
      <c r="B39" s="6" t="n">
        <v>2021642</v>
      </c>
      <c r="C39" s="6" t="n">
        <v>1789165</v>
      </c>
    </row>
    <row r="40" spans="1:3">
      <c r="A40" s="4" t="s">
        <v>138</v>
      </c>
      <c r="B40" s="6" t="n">
        <v>902749</v>
      </c>
      <c r="C40" s="6" t="n">
        <v>920542</v>
      </c>
    </row>
    <row r="41" spans="1:3">
      <c r="A41" s="4" t="s">
        <v>1824</v>
      </c>
    </row>
    <row r="42" spans="1:3">
      <c r="A42" s="3" t="s">
        <v>1819</v>
      </c>
    </row>
    <row r="43" spans="1:3">
      <c r="A43" s="4" t="s">
        <v>72</v>
      </c>
      <c r="C43" s="6" t="n">
        <v>3247</v>
      </c>
    </row>
    <row r="44" spans="1:3">
      <c r="A44" s="4" t="s">
        <v>1820</v>
      </c>
      <c r="B44" s="6" t="n">
        <v>6697583</v>
      </c>
      <c r="C44" s="6" t="n">
        <v>6154704</v>
      </c>
    </row>
    <row r="45" spans="1:3">
      <c r="A45" s="4" t="s">
        <v>76</v>
      </c>
      <c r="B45" s="6" t="n">
        <v>53818</v>
      </c>
      <c r="C45" s="6" t="n">
        <v>61751</v>
      </c>
    </row>
    <row r="46" spans="1:3">
      <c r="A46" s="3" t="s">
        <v>1821</v>
      </c>
    </row>
    <row r="47" spans="1:3">
      <c r="A47" s="4" t="s">
        <v>1822</v>
      </c>
      <c r="B47" s="6" t="n">
        <v>2026683</v>
      </c>
      <c r="C47" s="6" t="n">
        <v>1778860</v>
      </c>
    </row>
    <row r="48" spans="1:3">
      <c r="A48" s="4" t="s">
        <v>138</v>
      </c>
      <c r="B48" s="6" t="n">
        <v>902670</v>
      </c>
      <c r="C48" s="6" t="n">
        <v>886545</v>
      </c>
    </row>
    <row r="49" spans="1:3">
      <c r="A49" s="4" t="s">
        <v>577</v>
      </c>
    </row>
    <row r="50" spans="1:3">
      <c r="A50" s="3" t="s">
        <v>1819</v>
      </c>
    </row>
    <row r="51" spans="1:3">
      <c r="A51" s="4" t="s">
        <v>571</v>
      </c>
      <c r="B51" s="6" t="n">
        <v>31290</v>
      </c>
      <c r="C51" s="6" t="n">
        <v>49601</v>
      </c>
    </row>
    <row r="52" spans="1:3">
      <c r="A52" s="4" t="s">
        <v>1825</v>
      </c>
    </row>
    <row r="53" spans="1:3">
      <c r="A53" s="3" t="s">
        <v>1819</v>
      </c>
    </row>
    <row r="54" spans="1:3">
      <c r="A54" s="4" t="s">
        <v>571</v>
      </c>
      <c r="B54" s="6" t="n">
        <v>0</v>
      </c>
      <c r="C54" s="6" t="n">
        <v>0</v>
      </c>
    </row>
    <row r="55" spans="1:3">
      <c r="A55" s="4" t="s">
        <v>1826</v>
      </c>
    </row>
    <row r="56" spans="1:3">
      <c r="A56" s="3" t="s">
        <v>1819</v>
      </c>
    </row>
    <row r="57" spans="1:3">
      <c r="A57" s="4" t="s">
        <v>571</v>
      </c>
      <c r="B57" s="6" t="n">
        <v>31290</v>
      </c>
      <c r="C57" s="6" t="n">
        <v>49601</v>
      </c>
    </row>
    <row r="58" spans="1:3">
      <c r="A58" s="4" t="s">
        <v>1827</v>
      </c>
    </row>
    <row r="59" spans="1:3">
      <c r="A59" s="3" t="s">
        <v>1819</v>
      </c>
    </row>
    <row r="60" spans="1:3">
      <c r="A60" s="4" t="s">
        <v>571</v>
      </c>
      <c r="B60" s="6" t="n">
        <v>0</v>
      </c>
      <c r="C60" s="6" t="n">
        <v>0</v>
      </c>
    </row>
    <row r="61" spans="1:3">
      <c r="A61" s="4" t="s">
        <v>1828</v>
      </c>
    </row>
    <row r="62" spans="1:3">
      <c r="A62" s="3" t="s">
        <v>1819</v>
      </c>
    </row>
    <row r="63" spans="1:3">
      <c r="A63" s="4" t="s">
        <v>571</v>
      </c>
      <c r="B63" s="6" t="n">
        <v>31228</v>
      </c>
      <c r="C63" s="6" t="n">
        <v>50546</v>
      </c>
    </row>
    <row r="64" spans="1:3">
      <c r="A64" s="4" t="s">
        <v>1829</v>
      </c>
    </row>
    <row r="65" spans="1:3">
      <c r="A65" s="3" t="s">
        <v>1819</v>
      </c>
    </row>
    <row r="66" spans="1:3">
      <c r="A66" s="4" t="s">
        <v>571</v>
      </c>
      <c r="B66" s="6" t="n">
        <v>31290</v>
      </c>
      <c r="C66" s="6" t="n">
        <v>49601</v>
      </c>
    </row>
    <row r="67" spans="1:3">
      <c r="A67" s="4" t="s">
        <v>579</v>
      </c>
    </row>
    <row r="68" spans="1:3">
      <c r="A68" s="3" t="s">
        <v>1819</v>
      </c>
    </row>
    <row r="69" spans="1:3">
      <c r="A69" s="4" t="s">
        <v>571</v>
      </c>
      <c r="B69" s="6" t="n">
        <v>9279</v>
      </c>
      <c r="C69" s="6" t="n">
        <v>11131</v>
      </c>
    </row>
    <row r="70" spans="1:3">
      <c r="A70" s="4" t="s">
        <v>1830</v>
      </c>
    </row>
    <row r="71" spans="1:3">
      <c r="A71" s="3" t="s">
        <v>1819</v>
      </c>
    </row>
    <row r="72" spans="1:3">
      <c r="A72" s="4" t="s">
        <v>571</v>
      </c>
      <c r="B72" s="6" t="n">
        <v>0</v>
      </c>
      <c r="C72" s="6" t="n">
        <v>0</v>
      </c>
    </row>
    <row r="73" spans="1:3">
      <c r="A73" s="4" t="s">
        <v>1831</v>
      </c>
    </row>
    <row r="74" spans="1:3">
      <c r="A74" s="3" t="s">
        <v>1819</v>
      </c>
    </row>
    <row r="75" spans="1:3">
      <c r="A75" s="4" t="s">
        <v>571</v>
      </c>
      <c r="B75" s="6" t="n">
        <v>9279</v>
      </c>
      <c r="C75" s="6" t="n">
        <v>11131</v>
      </c>
    </row>
    <row r="76" spans="1:3">
      <c r="A76" s="4" t="s">
        <v>1832</v>
      </c>
    </row>
    <row r="77" spans="1:3">
      <c r="A77" s="3" t="s">
        <v>1819</v>
      </c>
    </row>
    <row r="78" spans="1:3">
      <c r="A78" s="4" t="s">
        <v>571</v>
      </c>
      <c r="B78" s="6" t="n">
        <v>0</v>
      </c>
      <c r="C78" s="6" t="n">
        <v>0</v>
      </c>
    </row>
    <row r="79" spans="1:3">
      <c r="A79" s="4" t="s">
        <v>1833</v>
      </c>
    </row>
    <row r="80" spans="1:3">
      <c r="A80" s="3" t="s">
        <v>1819</v>
      </c>
    </row>
    <row r="81" spans="1:3">
      <c r="A81" s="4" t="s">
        <v>571</v>
      </c>
      <c r="B81" s="6" t="n">
        <v>9360</v>
      </c>
      <c r="C81" s="6" t="n">
        <v>11426</v>
      </c>
    </row>
    <row r="82" spans="1:3">
      <c r="A82" s="4" t="s">
        <v>1834</v>
      </c>
    </row>
    <row r="83" spans="1:3">
      <c r="A83" s="3" t="s">
        <v>1819</v>
      </c>
    </row>
    <row r="84" spans="1:3">
      <c r="A84" s="4" t="s">
        <v>571</v>
      </c>
      <c r="B84" s="6" t="n">
        <v>9279</v>
      </c>
      <c r="C84" s="6" t="n">
        <v>11131</v>
      </c>
    </row>
    <row r="85" spans="1:3">
      <c r="A85" s="4" t="s">
        <v>581</v>
      </c>
    </row>
    <row r="86" spans="1:3">
      <c r="A86" s="3" t="s">
        <v>1819</v>
      </c>
    </row>
    <row r="87" spans="1:3">
      <c r="A87" s="4" t="s">
        <v>571</v>
      </c>
      <c r="B87" s="6" t="n">
        <v>46514</v>
      </c>
      <c r="C87" s="6" t="n">
        <v>51598</v>
      </c>
    </row>
    <row r="88" spans="1:3">
      <c r="A88" s="4" t="s">
        <v>1835</v>
      </c>
    </row>
    <row r="89" spans="1:3">
      <c r="A89" s="3" t="s">
        <v>1819</v>
      </c>
    </row>
    <row r="90" spans="1:3">
      <c r="A90" s="4" t="s">
        <v>571</v>
      </c>
      <c r="B90" s="6" t="n">
        <v>0</v>
      </c>
      <c r="C90" s="6" t="n">
        <v>0</v>
      </c>
    </row>
    <row r="91" spans="1:3">
      <c r="A91" s="4" t="s">
        <v>1836</v>
      </c>
    </row>
    <row r="92" spans="1:3">
      <c r="A92" s="3" t="s">
        <v>1819</v>
      </c>
    </row>
    <row r="93" spans="1:3">
      <c r="A93" s="4" t="s">
        <v>571</v>
      </c>
      <c r="B93" s="6" t="n">
        <v>46514</v>
      </c>
      <c r="C93" s="6" t="n">
        <v>51598</v>
      </c>
    </row>
    <row r="94" spans="1:3">
      <c r="A94" s="4" t="s">
        <v>1837</v>
      </c>
    </row>
    <row r="95" spans="1:3">
      <c r="A95" s="3" t="s">
        <v>1819</v>
      </c>
    </row>
    <row r="96" spans="1:3">
      <c r="A96" s="4" t="s">
        <v>571</v>
      </c>
      <c r="B96" s="6" t="n">
        <v>0</v>
      </c>
      <c r="C96" s="6" t="n">
        <v>0</v>
      </c>
    </row>
    <row r="97" spans="1:3">
      <c r="A97" s="4" t="s">
        <v>1838</v>
      </c>
    </row>
    <row r="98" spans="1:3">
      <c r="A98" s="3" t="s">
        <v>1819</v>
      </c>
    </row>
    <row r="99" spans="1:3">
      <c r="A99" s="4" t="s">
        <v>571</v>
      </c>
      <c r="B99" s="6" t="n">
        <v>45692</v>
      </c>
      <c r="C99" s="6" t="n">
        <v>52304</v>
      </c>
    </row>
    <row r="100" spans="1:3">
      <c r="A100" s="4" t="s">
        <v>1839</v>
      </c>
    </row>
    <row r="101" spans="1:3">
      <c r="A101" s="3" t="s">
        <v>1819</v>
      </c>
    </row>
    <row r="102" spans="1:3">
      <c r="A102" s="4" t="s">
        <v>571</v>
      </c>
      <c r="B102" s="6" t="n">
        <v>46514</v>
      </c>
      <c r="C102" s="6" t="n">
        <v>51598</v>
      </c>
    </row>
    <row r="103" spans="1:3">
      <c r="A103" s="4" t="s">
        <v>584</v>
      </c>
    </row>
    <row r="104" spans="1:3">
      <c r="A104" s="3" t="s">
        <v>1819</v>
      </c>
    </row>
    <row r="105" spans="1:3">
      <c r="A105" s="4" t="s">
        <v>571</v>
      </c>
      <c r="B105" s="6" t="n">
        <v>478</v>
      </c>
      <c r="C105" s="6" t="n">
        <v>500</v>
      </c>
    </row>
    <row r="106" spans="1:3">
      <c r="A106" s="4" t="s">
        <v>1840</v>
      </c>
    </row>
    <row r="107" spans="1:3">
      <c r="A107" s="3" t="s">
        <v>1819</v>
      </c>
    </row>
    <row r="108" spans="1:3">
      <c r="A108" s="4" t="s">
        <v>571</v>
      </c>
      <c r="B108" s="6" t="n">
        <v>0</v>
      </c>
      <c r="C108" s="6" t="n">
        <v>0</v>
      </c>
    </row>
    <row r="109" spans="1:3">
      <c r="A109" s="4" t="s">
        <v>1841</v>
      </c>
    </row>
    <row r="110" spans="1:3">
      <c r="A110" s="3" t="s">
        <v>1819</v>
      </c>
    </row>
    <row r="111" spans="1:3">
      <c r="A111" s="4" t="s">
        <v>571</v>
      </c>
      <c r="B111" s="6" t="n">
        <v>0</v>
      </c>
      <c r="C111" s="6" t="n">
        <v>0</v>
      </c>
    </row>
    <row r="112" spans="1:3">
      <c r="A112" s="4" t="s">
        <v>1842</v>
      </c>
    </row>
    <row r="113" spans="1:3">
      <c r="A113" s="3" t="s">
        <v>1819</v>
      </c>
    </row>
    <row r="114" spans="1:3">
      <c r="A114" s="4" t="s">
        <v>571</v>
      </c>
      <c r="B114" s="6" t="n">
        <v>478</v>
      </c>
      <c r="C114" s="6" t="n">
        <v>500</v>
      </c>
    </row>
    <row r="115" spans="1:3">
      <c r="A115" s="4" t="s">
        <v>1843</v>
      </c>
    </row>
    <row r="116" spans="1:3">
      <c r="A116" s="3" t="s">
        <v>1819</v>
      </c>
    </row>
    <row r="117" spans="1:3">
      <c r="A117" s="4" t="s">
        <v>571</v>
      </c>
      <c r="B117" s="6" t="n">
        <v>500</v>
      </c>
      <c r="C117" s="6" t="n">
        <v>500</v>
      </c>
    </row>
    <row r="118" spans="1:3">
      <c r="A118" s="4" t="s">
        <v>1844</v>
      </c>
    </row>
    <row r="119" spans="1:3">
      <c r="A119" s="3" t="s">
        <v>1819</v>
      </c>
    </row>
    <row r="120" spans="1:3">
      <c r="A120" s="4" t="s">
        <v>571</v>
      </c>
      <c r="B120" s="7" t="n">
        <v>478</v>
      </c>
      <c r="C120" s="7" t="n">
        <v>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5</v>
      </c>
      <c r="B1" s="2" t="s">
        <v>2</v>
      </c>
      <c r="C1" s="2" t="s">
        <v>63</v>
      </c>
      <c r="D1" s="2" t="s">
        <v>130</v>
      </c>
      <c r="E1" s="2" t="s">
        <v>1531</v>
      </c>
    </row>
    <row r="2" spans="1:5">
      <c r="A2" s="3" t="s">
        <v>64</v>
      </c>
    </row>
    <row r="3" spans="1:5">
      <c r="A3" s="4" t="s">
        <v>65</v>
      </c>
      <c r="B3" s="7" t="n">
        <v>33589</v>
      </c>
      <c r="C3" s="7" t="n">
        <v>47542</v>
      </c>
    </row>
    <row r="4" spans="1:5">
      <c r="A4" s="4" t="s">
        <v>66</v>
      </c>
      <c r="B4" s="6" t="n">
        <v>44201</v>
      </c>
      <c r="C4" s="6" t="n">
        <v>42042</v>
      </c>
    </row>
    <row r="5" spans="1:5">
      <c r="A5" s="4" t="s">
        <v>67</v>
      </c>
      <c r="B5" s="6" t="n">
        <v>77790</v>
      </c>
      <c r="C5" s="6" t="n">
        <v>89584</v>
      </c>
    </row>
    <row r="6" spans="1:5">
      <c r="A6" s="4" t="s">
        <v>70</v>
      </c>
      <c r="B6" s="6" t="n">
        <v>3581</v>
      </c>
      <c r="C6" s="6" t="n">
        <v>4207</v>
      </c>
    </row>
    <row r="7" spans="1:5">
      <c r="A7" s="4" t="s">
        <v>76</v>
      </c>
      <c r="B7" s="6" t="n">
        <v>53818</v>
      </c>
      <c r="C7" s="6" t="n">
        <v>61751</v>
      </c>
    </row>
    <row r="8" spans="1:5">
      <c r="A8" s="4" t="s">
        <v>1846</v>
      </c>
      <c r="B8" s="6" t="n">
        <v>74350</v>
      </c>
      <c r="C8" s="6" t="n">
        <v>76382</v>
      </c>
    </row>
    <row r="9" spans="1:5">
      <c r="A9" s="4" t="s">
        <v>79</v>
      </c>
      <c r="B9" s="6" t="n">
        <v>25017</v>
      </c>
      <c r="C9" s="6" t="n">
        <v>21495</v>
      </c>
    </row>
    <row r="10" spans="1:5">
      <c r="A10" s="4" t="s">
        <v>80</v>
      </c>
      <c r="B10" s="6" t="n">
        <v>160427</v>
      </c>
      <c r="C10" s="6" t="n">
        <v>160427</v>
      </c>
      <c r="D10" s="7" t="n">
        <v>137890</v>
      </c>
      <c r="E10" s="7" t="n">
        <v>137890</v>
      </c>
    </row>
    <row r="11" spans="1:5">
      <c r="A11" s="4" t="s">
        <v>83</v>
      </c>
      <c r="B11" s="6" t="n">
        <v>167431</v>
      </c>
      <c r="C11" s="6" t="n">
        <v>103214</v>
      </c>
    </row>
    <row r="12" spans="1:5">
      <c r="A12" s="4" t="s">
        <v>84</v>
      </c>
      <c r="B12" s="6" t="n">
        <v>7856853</v>
      </c>
      <c r="C12" s="6" t="n">
        <v>7392805</v>
      </c>
    </row>
    <row r="13" spans="1:5">
      <c r="A13" s="3" t="s">
        <v>1847</v>
      </c>
    </row>
    <row r="14" spans="1:5">
      <c r="A14" s="4" t="s">
        <v>138</v>
      </c>
      <c r="B14" s="6" t="n">
        <v>902749</v>
      </c>
      <c r="C14" s="6" t="n">
        <v>920542</v>
      </c>
    </row>
    <row r="15" spans="1:5">
      <c r="A15" s="4" t="s">
        <v>101</v>
      </c>
      <c r="B15" s="6" t="n">
        <v>146318</v>
      </c>
      <c r="C15" s="6" t="n">
        <v>100174</v>
      </c>
    </row>
    <row r="16" spans="1:5">
      <c r="A16" s="4" t="s">
        <v>102</v>
      </c>
      <c r="B16" s="6" t="n">
        <v>6911247</v>
      </c>
      <c r="C16" s="6" t="n">
        <v>6482186</v>
      </c>
    </row>
    <row r="17" spans="1:5">
      <c r="A17" s="3" t="s">
        <v>1848</v>
      </c>
    </row>
    <row r="18" spans="1:5">
      <c r="A18" s="4" t="s">
        <v>106</v>
      </c>
      <c r="B18" s="6" t="n">
        <v>852</v>
      </c>
      <c r="C18" s="6" t="n">
        <v>852</v>
      </c>
    </row>
    <row r="19" spans="1:5">
      <c r="A19" s="4" t="s">
        <v>107</v>
      </c>
      <c r="B19" s="6" t="n">
        <v>736601</v>
      </c>
      <c r="C19" s="6" t="n">
        <v>755629</v>
      </c>
    </row>
    <row r="20" spans="1:5">
      <c r="A20" s="4" t="s">
        <v>108</v>
      </c>
      <c r="B20" s="6" t="n">
        <v>265376</v>
      </c>
      <c r="C20" s="6" t="n">
        <v>212838</v>
      </c>
    </row>
    <row r="21" spans="1:5">
      <c r="A21" s="4" t="s">
        <v>109</v>
      </c>
      <c r="B21" s="6" t="n">
        <v>2283</v>
      </c>
      <c r="C21" s="6" t="n">
        <v>-9460</v>
      </c>
    </row>
    <row r="22" spans="1:5">
      <c r="A22" s="4" t="s">
        <v>110</v>
      </c>
      <c r="B22" s="6" t="n">
        <v>-59073</v>
      </c>
      <c r="C22" s="6" t="n">
        <v>-59120</v>
      </c>
    </row>
    <row r="23" spans="1:5">
      <c r="A23" s="4" t="s">
        <v>111</v>
      </c>
      <c r="B23" s="6" t="n">
        <v>-433</v>
      </c>
      <c r="C23" s="6" t="n">
        <v>-599</v>
      </c>
    </row>
    <row r="24" spans="1:5">
      <c r="A24" s="4" t="s">
        <v>112</v>
      </c>
      <c r="B24" s="6" t="n">
        <v>945606</v>
      </c>
      <c r="C24" s="6" t="n">
        <v>900140</v>
      </c>
    </row>
    <row r="25" spans="1:5">
      <c r="A25" s="4" t="s">
        <v>115</v>
      </c>
      <c r="B25" s="6" t="n">
        <v>7856853</v>
      </c>
      <c r="C25" s="6" t="n">
        <v>7392805</v>
      </c>
    </row>
    <row r="26" spans="1:5">
      <c r="A26" s="4" t="s">
        <v>1849</v>
      </c>
    </row>
    <row r="27" spans="1:5">
      <c r="A27" s="3" t="s">
        <v>64</v>
      </c>
    </row>
    <row r="28" spans="1:5">
      <c r="A28" s="4" t="s">
        <v>65</v>
      </c>
      <c r="B28" s="6" t="n">
        <v>35736</v>
      </c>
      <c r="C28" s="6" t="n">
        <v>33663</v>
      </c>
    </row>
    <row r="29" spans="1:5">
      <c r="A29" s="4" t="s">
        <v>66</v>
      </c>
      <c r="B29" s="6" t="n">
        <v>33</v>
      </c>
      <c r="C29" s="6" t="n">
        <v>33</v>
      </c>
    </row>
    <row r="30" spans="1:5">
      <c r="A30" s="4" t="s">
        <v>67</v>
      </c>
      <c r="B30" s="6" t="n">
        <v>35769</v>
      </c>
      <c r="C30" s="6" t="n">
        <v>33696</v>
      </c>
      <c r="D30" s="7" t="n">
        <v>5543</v>
      </c>
      <c r="E30" s="7" t="n">
        <v>32252</v>
      </c>
    </row>
    <row r="31" spans="1:5">
      <c r="A31" s="4" t="s">
        <v>70</v>
      </c>
      <c r="B31" s="6" t="n">
        <v>2569</v>
      </c>
      <c r="C31" s="6" t="n">
        <v>3235</v>
      </c>
    </row>
    <row r="32" spans="1:5">
      <c r="A32" s="4" t="s">
        <v>1850</v>
      </c>
      <c r="B32" s="6" t="n">
        <v>752</v>
      </c>
      <c r="C32" s="6" t="n">
        <v>1002</v>
      </c>
    </row>
    <row r="33" spans="1:5">
      <c r="A33" s="4" t="s">
        <v>1851</v>
      </c>
      <c r="B33" s="6" t="n">
        <v>30000</v>
      </c>
      <c r="C33" s="6" t="n">
        <v>40000</v>
      </c>
    </row>
    <row r="34" spans="1:5">
      <c r="A34" s="4" t="s">
        <v>76</v>
      </c>
      <c r="B34" s="6" t="n">
        <v>252</v>
      </c>
      <c r="C34" s="6" t="n">
        <v>101</v>
      </c>
    </row>
    <row r="35" spans="1:5">
      <c r="A35" s="4" t="s">
        <v>1846</v>
      </c>
      <c r="B35" s="6" t="n">
        <v>2403</v>
      </c>
      <c r="C35" s="6" t="n">
        <v>4318</v>
      </c>
    </row>
    <row r="36" spans="1:5">
      <c r="A36" s="4" t="s">
        <v>79</v>
      </c>
      <c r="B36" s="6" t="n">
        <v>1742</v>
      </c>
      <c r="C36" s="6" t="n">
        <v>1499</v>
      </c>
    </row>
    <row r="37" spans="1:5">
      <c r="A37" s="4" t="s">
        <v>1852</v>
      </c>
      <c r="B37" s="6" t="n">
        <v>924352</v>
      </c>
      <c r="C37" s="6" t="n">
        <v>864798</v>
      </c>
    </row>
    <row r="38" spans="1:5">
      <c r="A38" s="4" t="s">
        <v>80</v>
      </c>
      <c r="B38" s="6" t="n">
        <v>35267</v>
      </c>
      <c r="C38" s="6" t="n">
        <v>35267</v>
      </c>
    </row>
    <row r="39" spans="1:5">
      <c r="A39" s="4" t="s">
        <v>83</v>
      </c>
      <c r="B39" s="6" t="n">
        <v>12116</v>
      </c>
      <c r="C39" s="6" t="n">
        <v>5400</v>
      </c>
    </row>
    <row r="40" spans="1:5">
      <c r="A40" s="4" t="s">
        <v>84</v>
      </c>
      <c r="B40" s="6" t="n">
        <v>1045222</v>
      </c>
      <c r="C40" s="6" t="n">
        <v>989316</v>
      </c>
    </row>
    <row r="41" spans="1:5">
      <c r="A41" s="3" t="s">
        <v>1847</v>
      </c>
    </row>
    <row r="42" spans="1:5">
      <c r="A42" s="4" t="s">
        <v>138</v>
      </c>
      <c r="B42" s="6" t="n">
        <v>83591</v>
      </c>
      <c r="C42" s="6" t="n">
        <v>83433</v>
      </c>
    </row>
    <row r="43" spans="1:5">
      <c r="A43" s="4" t="s">
        <v>1853</v>
      </c>
      <c r="B43" s="6" t="n">
        <v>0</v>
      </c>
      <c r="C43" s="6" t="n">
        <v>0</v>
      </c>
    </row>
    <row r="44" spans="1:5">
      <c r="A44" s="4" t="s">
        <v>101</v>
      </c>
      <c r="B44" s="6" t="n">
        <v>16025</v>
      </c>
      <c r="C44" s="6" t="n">
        <v>5743</v>
      </c>
    </row>
    <row r="45" spans="1:5">
      <c r="A45" s="4" t="s">
        <v>102</v>
      </c>
      <c r="B45" s="6" t="n">
        <v>99616</v>
      </c>
      <c r="C45" s="6" t="n">
        <v>89176</v>
      </c>
    </row>
    <row r="46" spans="1:5">
      <c r="A46" s="3" t="s">
        <v>1848</v>
      </c>
    </row>
    <row r="47" spans="1:5">
      <c r="A47" s="4" t="s">
        <v>106</v>
      </c>
      <c r="B47" s="6" t="n">
        <v>852</v>
      </c>
      <c r="C47" s="6" t="n">
        <v>852</v>
      </c>
    </row>
    <row r="48" spans="1:5">
      <c r="A48" s="4" t="s">
        <v>107</v>
      </c>
      <c r="B48" s="6" t="n">
        <v>736601</v>
      </c>
      <c r="C48" s="6" t="n">
        <v>755629</v>
      </c>
    </row>
    <row r="49" spans="1:5">
      <c r="A49" s="4" t="s">
        <v>108</v>
      </c>
      <c r="B49" s="6" t="n">
        <v>265376</v>
      </c>
      <c r="C49" s="6" t="n">
        <v>212838</v>
      </c>
    </row>
    <row r="50" spans="1:5">
      <c r="A50" s="4" t="s">
        <v>109</v>
      </c>
      <c r="B50" s="6" t="n">
        <v>2283</v>
      </c>
      <c r="C50" s="6" t="n">
        <v>-9460</v>
      </c>
    </row>
    <row r="51" spans="1:5">
      <c r="A51" s="4" t="s">
        <v>110</v>
      </c>
      <c r="B51" s="6" t="n">
        <v>-59073</v>
      </c>
      <c r="C51" s="6" t="n">
        <v>-59120</v>
      </c>
    </row>
    <row r="52" spans="1:5">
      <c r="A52" s="4" t="s">
        <v>111</v>
      </c>
      <c r="B52" s="6" t="n">
        <v>-433</v>
      </c>
      <c r="C52" s="6" t="n">
        <v>-599</v>
      </c>
    </row>
    <row r="53" spans="1:5">
      <c r="A53" s="4" t="s">
        <v>112</v>
      </c>
      <c r="B53" s="6" t="n">
        <v>945606</v>
      </c>
      <c r="C53" s="6" t="n">
        <v>900140</v>
      </c>
    </row>
    <row r="54" spans="1:5">
      <c r="A54" s="4" t="s">
        <v>115</v>
      </c>
      <c r="B54" s="7" t="n">
        <v>1045222</v>
      </c>
      <c r="C54" s="7" t="n">
        <v>9893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4</v>
      </c>
      <c r="B1" s="2" t="s">
        <v>2</v>
      </c>
      <c r="C1" s="2" t="s">
        <v>63</v>
      </c>
    </row>
    <row r="2" spans="1:3">
      <c r="A2" s="3" t="s">
        <v>1855</v>
      </c>
    </row>
    <row r="3" spans="1:3">
      <c r="A3" s="4" t="s">
        <v>124</v>
      </c>
      <c r="B3" s="8" t="n">
        <v>0.01</v>
      </c>
      <c r="C3" s="8" t="n">
        <v>0.01</v>
      </c>
    </row>
    <row r="4" spans="1:3">
      <c r="A4" s="4" t="s">
        <v>125</v>
      </c>
      <c r="B4" s="6" t="n">
        <v>200000000</v>
      </c>
      <c r="C4" s="6" t="n">
        <v>200000000</v>
      </c>
    </row>
    <row r="5" spans="1:3">
      <c r="A5" s="4" t="s">
        <v>126</v>
      </c>
      <c r="B5" s="6" t="n">
        <v>85177172</v>
      </c>
      <c r="C5" s="6" t="n">
        <v>85177172</v>
      </c>
    </row>
    <row r="6" spans="1:3">
      <c r="A6" s="4" t="s">
        <v>127</v>
      </c>
      <c r="B6" s="6" t="n">
        <v>5003127</v>
      </c>
      <c r="C6" s="6" t="n">
        <v>5020025</v>
      </c>
    </row>
    <row r="7" spans="1:3">
      <c r="A7" s="4" t="s">
        <v>128</v>
      </c>
      <c r="B7" s="6" t="n">
        <v>79548</v>
      </c>
      <c r="C7" s="6" t="n">
        <v>109950</v>
      </c>
    </row>
    <row r="8" spans="1:3">
      <c r="A8" s="4" t="s">
        <v>1849</v>
      </c>
    </row>
    <row r="9" spans="1:3">
      <c r="A9" s="3" t="s">
        <v>1855</v>
      </c>
    </row>
    <row r="10" spans="1:3">
      <c r="A10" s="4" t="s">
        <v>124</v>
      </c>
      <c r="B10" s="8" t="n">
        <v>0.01</v>
      </c>
      <c r="C10" s="8" t="n">
        <v>0.01</v>
      </c>
    </row>
    <row r="11" spans="1:3">
      <c r="A11" s="4" t="s">
        <v>125</v>
      </c>
      <c r="B11" s="6" t="n">
        <v>200000000</v>
      </c>
      <c r="C11" s="6" t="n">
        <v>200000000</v>
      </c>
    </row>
    <row r="12" spans="1:3">
      <c r="A12" s="4" t="s">
        <v>126</v>
      </c>
      <c r="B12" s="6" t="n">
        <v>85177172</v>
      </c>
      <c r="C12" s="6" t="n">
        <v>85177172</v>
      </c>
    </row>
    <row r="13" spans="1:3">
      <c r="A13" s="4" t="s">
        <v>127</v>
      </c>
      <c r="B13" s="6" t="n">
        <v>5003127</v>
      </c>
      <c r="C13" s="6" t="n">
        <v>5020025</v>
      </c>
    </row>
    <row r="14" spans="1:3">
      <c r="A14" s="4" t="s">
        <v>128</v>
      </c>
      <c r="B14" s="6" t="n">
        <v>79548</v>
      </c>
      <c r="C14" s="6" t="n">
        <v>1099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6</v>
      </c>
      <c r="B1" s="2" t="s">
        <v>691</v>
      </c>
      <c r="J1" s="2" t="s">
        <v>1</v>
      </c>
    </row>
    <row r="2" spans="1:12">
      <c r="B2" s="2" t="s">
        <v>2</v>
      </c>
      <c r="C2" s="2" t="s">
        <v>809</v>
      </c>
      <c r="D2" s="2" t="s">
        <v>810</v>
      </c>
      <c r="E2" s="2" t="s">
        <v>692</v>
      </c>
      <c r="F2" s="2" t="s">
        <v>63</v>
      </c>
      <c r="G2" s="2" t="s">
        <v>811</v>
      </c>
      <c r="H2" s="2" t="s">
        <v>812</v>
      </c>
      <c r="I2" s="2" t="s">
        <v>813</v>
      </c>
      <c r="J2" s="2" t="s">
        <v>2</v>
      </c>
      <c r="K2" s="2" t="s">
        <v>63</v>
      </c>
      <c r="L2" s="2" t="s">
        <v>130</v>
      </c>
    </row>
    <row r="3" spans="1:12">
      <c r="A3" s="3" t="s">
        <v>131</v>
      </c>
    </row>
    <row r="4" spans="1:12">
      <c r="A4" s="4" t="s">
        <v>134</v>
      </c>
      <c r="J4" s="7" t="n">
        <v>3477</v>
      </c>
      <c r="K4" s="7" t="n">
        <v>3964</v>
      </c>
      <c r="L4" s="7" t="n">
        <v>3062</v>
      </c>
    </row>
    <row r="5" spans="1:12">
      <c r="A5" s="4" t="s">
        <v>135</v>
      </c>
      <c r="B5" s="7" t="n">
        <v>87450</v>
      </c>
      <c r="C5" s="7" t="n">
        <v>87906</v>
      </c>
      <c r="D5" s="7" t="n">
        <v>87184</v>
      </c>
      <c r="E5" s="7" t="n">
        <v>85086</v>
      </c>
      <c r="F5" s="7" t="n">
        <v>83544</v>
      </c>
      <c r="G5" s="7" t="n">
        <v>80636</v>
      </c>
      <c r="H5" s="7" t="n">
        <v>78074</v>
      </c>
      <c r="I5" s="7" t="n">
        <v>71639</v>
      </c>
      <c r="J5" s="6" t="n">
        <v>347626</v>
      </c>
      <c r="K5" s="6" t="n">
        <v>313893</v>
      </c>
      <c r="L5" s="6" t="n">
        <v>263050</v>
      </c>
    </row>
    <row r="6" spans="1:12">
      <c r="A6" s="3" t="s">
        <v>136</v>
      </c>
    </row>
    <row r="7" spans="1:12">
      <c r="A7" s="4" t="s">
        <v>140</v>
      </c>
      <c r="B7" s="6" t="n">
        <v>63931</v>
      </c>
      <c r="C7" s="6" t="n">
        <v>63236</v>
      </c>
      <c r="D7" s="6" t="n">
        <v>63134</v>
      </c>
      <c r="E7" s="6" t="n">
        <v>62999</v>
      </c>
      <c r="F7" s="6" t="n">
        <v>63159</v>
      </c>
      <c r="G7" s="6" t="n">
        <v>62332</v>
      </c>
      <c r="H7" s="6" t="n">
        <v>62717</v>
      </c>
      <c r="I7" s="6" t="n">
        <v>59491</v>
      </c>
      <c r="J7" s="6" t="n">
        <v>253300</v>
      </c>
      <c r="K7" s="6" t="n">
        <v>247699</v>
      </c>
      <c r="L7" s="6" t="n">
        <v>223181</v>
      </c>
    </row>
    <row r="8" spans="1:12">
      <c r="A8" s="4" t="s">
        <v>145</v>
      </c>
      <c r="B8" s="6" t="n">
        <v>133</v>
      </c>
      <c r="C8" s="6" t="n">
        <v>-116</v>
      </c>
      <c r="D8" s="6" t="n">
        <v>357</v>
      </c>
      <c r="E8" s="6" t="n">
        <v>134</v>
      </c>
      <c r="F8" s="6" t="n">
        <v>-692</v>
      </c>
      <c r="G8" s="6" t="n">
        <v>-243</v>
      </c>
      <c r="H8" s="6" t="n">
        <v>0</v>
      </c>
      <c r="I8" s="6" t="n">
        <v>1162</v>
      </c>
      <c r="J8" s="6" t="n">
        <v>508</v>
      </c>
      <c r="K8" s="6" t="n">
        <v>227</v>
      </c>
      <c r="L8" s="6" t="n">
        <v>11393</v>
      </c>
    </row>
    <row r="9" spans="1:12">
      <c r="A9" s="3" t="s">
        <v>143</v>
      </c>
    </row>
    <row r="10" spans="1:12">
      <c r="A10" s="4" t="s">
        <v>147</v>
      </c>
      <c r="J10" s="6" t="n">
        <v>6594</v>
      </c>
      <c r="K10" s="6" t="n">
        <v>5847</v>
      </c>
      <c r="L10" s="6" t="n">
        <v>4789</v>
      </c>
    </row>
    <row r="11" spans="1:12">
      <c r="A11" s="4" t="s">
        <v>148</v>
      </c>
      <c r="J11" s="6" t="n">
        <v>29793</v>
      </c>
      <c r="K11" s="6" t="n">
        <v>25224</v>
      </c>
      <c r="L11" s="6" t="n">
        <v>32173</v>
      </c>
    </row>
    <row r="12" spans="1:12">
      <c r="A12" s="3" t="s">
        <v>149</v>
      </c>
    </row>
    <row r="13" spans="1:12">
      <c r="A13" s="4" t="s">
        <v>150</v>
      </c>
      <c r="J13" s="6" t="n">
        <v>96554</v>
      </c>
      <c r="K13" s="6" t="n">
        <v>91535</v>
      </c>
      <c r="L13" s="6" t="n">
        <v>82413</v>
      </c>
    </row>
    <row r="14" spans="1:12">
      <c r="A14" s="4" t="s">
        <v>151</v>
      </c>
      <c r="J14" s="6" t="n">
        <v>15696</v>
      </c>
      <c r="K14" s="6" t="n">
        <v>14991</v>
      </c>
      <c r="L14" s="6" t="n">
        <v>14546</v>
      </c>
    </row>
    <row r="15" spans="1:12">
      <c r="A15" s="4" t="s">
        <v>152</v>
      </c>
      <c r="J15" s="6" t="n">
        <v>18652</v>
      </c>
      <c r="K15" s="6" t="n">
        <v>18213</v>
      </c>
      <c r="L15" s="6" t="n">
        <v>16854</v>
      </c>
    </row>
    <row r="16" spans="1:12">
      <c r="A16" s="4" t="s">
        <v>153</v>
      </c>
      <c r="J16" s="6" t="n">
        <v>4366</v>
      </c>
      <c r="K16" s="6" t="n">
        <v>4404</v>
      </c>
      <c r="L16" s="6" t="n">
        <v>4315</v>
      </c>
    </row>
    <row r="17" spans="1:12">
      <c r="A17" s="4" t="s">
        <v>155</v>
      </c>
      <c r="J17" s="6" t="n">
        <v>4044</v>
      </c>
      <c r="K17" s="6" t="n">
        <v>4016</v>
      </c>
      <c r="L17" s="6" t="n">
        <v>3369</v>
      </c>
    </row>
    <row r="18" spans="1:12">
      <c r="A18" s="4" t="s">
        <v>157</v>
      </c>
      <c r="J18" s="6" t="n">
        <v>1125</v>
      </c>
      <c r="K18" s="6" t="n">
        <v>3787</v>
      </c>
      <c r="L18" s="6" t="n">
        <v>411</v>
      </c>
    </row>
    <row r="19" spans="1:12">
      <c r="A19" s="4" t="s">
        <v>147</v>
      </c>
      <c r="B19" s="6" t="n">
        <v>38395</v>
      </c>
      <c r="C19" s="6" t="n">
        <v>39770</v>
      </c>
      <c r="D19" s="6" t="n">
        <v>39184</v>
      </c>
      <c r="E19" s="6" t="n">
        <v>38469</v>
      </c>
      <c r="F19" s="6" t="n">
        <v>39745</v>
      </c>
      <c r="G19" s="6" t="n">
        <v>36773</v>
      </c>
      <c r="H19" s="6" t="n">
        <v>37163</v>
      </c>
      <c r="I19" s="6" t="n">
        <v>39471</v>
      </c>
      <c r="J19" s="6" t="n">
        <v>13936</v>
      </c>
      <c r="K19" s="6" t="n">
        <v>13484</v>
      </c>
      <c r="L19" s="6" t="n">
        <v>11788</v>
      </c>
    </row>
    <row r="20" spans="1:12">
      <c r="A20" s="4" t="s">
        <v>158</v>
      </c>
      <c r="J20" s="6" t="n">
        <v>157481</v>
      </c>
      <c r="K20" s="6" t="n">
        <v>155232</v>
      </c>
      <c r="L20" s="6" t="n">
        <v>139111</v>
      </c>
    </row>
    <row r="21" spans="1:12">
      <c r="A21" s="4" t="s">
        <v>1857</v>
      </c>
      <c r="B21" s="6" t="n">
        <v>7087</v>
      </c>
      <c r="C21" s="6" t="n">
        <v>7507</v>
      </c>
      <c r="D21" s="6" t="n">
        <v>6780</v>
      </c>
      <c r="E21" s="6" t="n">
        <v>6895</v>
      </c>
      <c r="F21" s="6" t="n">
        <v>7055</v>
      </c>
      <c r="G21" s="6" t="n">
        <v>6140</v>
      </c>
      <c r="H21" s="6" t="n">
        <v>7342</v>
      </c>
      <c r="I21" s="6" t="n">
        <v>5652</v>
      </c>
      <c r="J21" s="6" t="n">
        <v>28269</v>
      </c>
      <c r="K21" s="6" t="n">
        <v>26189</v>
      </c>
      <c r="L21" s="6" t="n">
        <v>43636</v>
      </c>
    </row>
    <row r="22" spans="1:12">
      <c r="A22" s="4" t="s">
        <v>163</v>
      </c>
      <c r="B22" s="7" t="n">
        <v>22183</v>
      </c>
      <c r="C22" s="7" t="n">
        <v>22596</v>
      </c>
      <c r="D22" s="7" t="n">
        <v>20471</v>
      </c>
      <c r="E22" s="7" t="n">
        <v>22467</v>
      </c>
      <c r="F22" s="7" t="n">
        <v>21138</v>
      </c>
      <c r="G22" s="7" t="n">
        <v>22460</v>
      </c>
      <c r="H22" s="7" t="n">
        <v>20831</v>
      </c>
      <c r="I22" s="7" t="n">
        <v>18633</v>
      </c>
      <c r="J22" s="6" t="n">
        <v>87717</v>
      </c>
      <c r="K22" s="6" t="n">
        <v>83062</v>
      </c>
      <c r="L22" s="6" t="n">
        <v>50518</v>
      </c>
    </row>
    <row r="23" spans="1:12">
      <c r="A23" s="4" t="s">
        <v>1849</v>
      </c>
    </row>
    <row r="24" spans="1:12">
      <c r="A24" s="3" t="s">
        <v>131</v>
      </c>
    </row>
    <row r="25" spans="1:12">
      <c r="A25" s="4" t="s">
        <v>1858</v>
      </c>
      <c r="J25" s="6" t="n">
        <v>0</v>
      </c>
      <c r="K25" s="6" t="n">
        <v>0</v>
      </c>
      <c r="L25" s="6" t="n">
        <v>7317</v>
      </c>
    </row>
    <row r="26" spans="1:12">
      <c r="A26" s="4" t="s">
        <v>134</v>
      </c>
      <c r="J26" s="6" t="n">
        <v>147</v>
      </c>
      <c r="K26" s="6" t="n">
        <v>37</v>
      </c>
      <c r="L26" s="6" t="n">
        <v>0</v>
      </c>
    </row>
    <row r="27" spans="1:12">
      <c r="A27" s="4" t="s">
        <v>1850</v>
      </c>
      <c r="J27" s="6" t="n">
        <v>77</v>
      </c>
      <c r="K27" s="6" t="n">
        <v>98</v>
      </c>
      <c r="L27" s="6" t="n">
        <v>120</v>
      </c>
    </row>
    <row r="28" spans="1:12">
      <c r="A28" s="4" t="s">
        <v>1851</v>
      </c>
      <c r="J28" s="6" t="n">
        <v>1183</v>
      </c>
      <c r="K28" s="6" t="n">
        <v>1722</v>
      </c>
      <c r="L28" s="6" t="n">
        <v>532</v>
      </c>
    </row>
    <row r="29" spans="1:12">
      <c r="A29" s="4" t="s">
        <v>135</v>
      </c>
      <c r="J29" s="6" t="n">
        <v>1407</v>
      </c>
      <c r="K29" s="6" t="n">
        <v>1857</v>
      </c>
      <c r="L29" s="6" t="n">
        <v>7969</v>
      </c>
    </row>
    <row r="30" spans="1:12">
      <c r="A30" s="3" t="s">
        <v>136</v>
      </c>
    </row>
    <row r="31" spans="1:12">
      <c r="A31" s="4" t="s">
        <v>138</v>
      </c>
      <c r="J31" s="6" t="n">
        <v>5274</v>
      </c>
      <c r="K31" s="6" t="n">
        <v>5223</v>
      </c>
      <c r="L31" s="6" t="n">
        <v>5123</v>
      </c>
    </row>
    <row r="32" spans="1:12">
      <c r="A32" s="4" t="s">
        <v>140</v>
      </c>
      <c r="J32" s="6" t="n">
        <v>-3867</v>
      </c>
      <c r="K32" s="6" t="n">
        <v>-3366</v>
      </c>
      <c r="L32" s="6" t="n">
        <v>2846</v>
      </c>
    </row>
    <row r="33" spans="1:12">
      <c r="A33" s="4" t="s">
        <v>145</v>
      </c>
      <c r="J33" s="6" t="n">
        <v>467</v>
      </c>
      <c r="K33" s="6" t="n">
        <v>71</v>
      </c>
      <c r="L33" s="6" t="n">
        <v>0</v>
      </c>
    </row>
    <row r="34" spans="1:12">
      <c r="A34" s="3" t="s">
        <v>143</v>
      </c>
    </row>
    <row r="35" spans="1:12">
      <c r="A35" s="4" t="s">
        <v>147</v>
      </c>
      <c r="J35" s="6" t="n">
        <v>0</v>
      </c>
      <c r="K35" s="6" t="n">
        <v>16</v>
      </c>
      <c r="L35" s="6" t="n">
        <v>0</v>
      </c>
    </row>
    <row r="36" spans="1:12">
      <c r="A36" s="4" t="s">
        <v>148</v>
      </c>
      <c r="J36" s="6" t="n">
        <v>467</v>
      </c>
      <c r="K36" s="6" t="n">
        <v>87</v>
      </c>
      <c r="L36" s="6" t="n">
        <v>0</v>
      </c>
    </row>
    <row r="37" spans="1:12">
      <c r="A37" s="3" t="s">
        <v>149</v>
      </c>
    </row>
    <row r="38" spans="1:12">
      <c r="A38" s="4" t="s">
        <v>150</v>
      </c>
      <c r="J38" s="6" t="n">
        <v>-507</v>
      </c>
      <c r="K38" s="6" t="n">
        <v>345</v>
      </c>
      <c r="L38" s="6" t="n">
        <v>391</v>
      </c>
    </row>
    <row r="39" spans="1:12">
      <c r="A39" s="4" t="s">
        <v>151</v>
      </c>
      <c r="J39" s="6" t="n">
        <v>1589</v>
      </c>
      <c r="K39" s="6" t="n">
        <v>1586</v>
      </c>
      <c r="L39" s="6" t="n">
        <v>1584</v>
      </c>
    </row>
    <row r="40" spans="1:12">
      <c r="A40" s="4" t="s">
        <v>152</v>
      </c>
      <c r="J40" s="6" t="n">
        <v>-770</v>
      </c>
      <c r="K40" s="6" t="n">
        <v>-798</v>
      </c>
      <c r="L40" s="6" t="n">
        <v>-1011</v>
      </c>
    </row>
    <row r="41" spans="1:12">
      <c r="A41" s="4" t="s">
        <v>1859</v>
      </c>
      <c r="J41" s="6" t="n">
        <v>461</v>
      </c>
      <c r="K41" s="6" t="n">
        <v>417</v>
      </c>
      <c r="L41" s="6" t="n">
        <v>453</v>
      </c>
    </row>
    <row r="42" spans="1:12">
      <c r="A42" s="4" t="s">
        <v>1860</v>
      </c>
      <c r="J42" s="6" t="n">
        <v>306</v>
      </c>
      <c r="K42" s="6" t="n">
        <v>321</v>
      </c>
      <c r="L42" s="6" t="n">
        <v>180</v>
      </c>
    </row>
    <row r="43" spans="1:12">
      <c r="A43" s="4" t="s">
        <v>1861</v>
      </c>
      <c r="J43" s="6" t="n">
        <v>543</v>
      </c>
      <c r="K43" s="6" t="n">
        <v>534</v>
      </c>
      <c r="L43" s="6" t="n">
        <v>528</v>
      </c>
    </row>
    <row r="44" spans="1:12">
      <c r="A44" s="4" t="s">
        <v>153</v>
      </c>
      <c r="J44" s="6" t="n">
        <v>548</v>
      </c>
      <c r="K44" s="6" t="n">
        <v>364</v>
      </c>
      <c r="L44" s="6" t="n">
        <v>470</v>
      </c>
    </row>
    <row r="45" spans="1:12">
      <c r="A45" s="4" t="s">
        <v>155</v>
      </c>
      <c r="J45" s="6" t="n">
        <v>31</v>
      </c>
      <c r="K45" s="6" t="n">
        <v>19</v>
      </c>
      <c r="L45" s="6" t="n">
        <v>4</v>
      </c>
    </row>
    <row r="46" spans="1:12">
      <c r="A46" s="4" t="s">
        <v>157</v>
      </c>
      <c r="J46" s="6" t="n">
        <v>0</v>
      </c>
      <c r="K46" s="6" t="n">
        <v>452</v>
      </c>
      <c r="L46" s="6" t="n">
        <v>411</v>
      </c>
    </row>
    <row r="47" spans="1:12">
      <c r="A47" s="4" t="s">
        <v>147</v>
      </c>
      <c r="J47" s="6" t="n">
        <v>-1139</v>
      </c>
      <c r="K47" s="6" t="n">
        <v>-1140</v>
      </c>
      <c r="L47" s="6" t="n">
        <v>-1224</v>
      </c>
    </row>
    <row r="48" spans="1:12">
      <c r="A48" s="4" t="s">
        <v>158</v>
      </c>
      <c r="J48" s="6" t="n">
        <v>1062</v>
      </c>
      <c r="K48" s="6" t="n">
        <v>2100</v>
      </c>
      <c r="L48" s="6" t="n">
        <v>1786</v>
      </c>
    </row>
    <row r="49" spans="1:12">
      <c r="A49" s="4" t="s">
        <v>1862</v>
      </c>
      <c r="J49" s="6" t="n">
        <v>-4462</v>
      </c>
      <c r="K49" s="6" t="n">
        <v>-5379</v>
      </c>
      <c r="L49" s="6" t="n">
        <v>1060</v>
      </c>
    </row>
    <row r="50" spans="1:12">
      <c r="A50" s="4" t="s">
        <v>1857</v>
      </c>
      <c r="J50" s="6" t="n">
        <v>-969</v>
      </c>
      <c r="K50" s="6" t="n">
        <v>-1976</v>
      </c>
      <c r="L50" s="6" t="n">
        <v>-1944</v>
      </c>
    </row>
    <row r="51" spans="1:12">
      <c r="A51" s="4" t="s">
        <v>1863</v>
      </c>
      <c r="J51" s="6" t="n">
        <v>-3493</v>
      </c>
      <c r="K51" s="6" t="n">
        <v>-3403</v>
      </c>
      <c r="L51" s="6" t="n">
        <v>3004</v>
      </c>
    </row>
    <row r="52" spans="1:12">
      <c r="A52" s="4" t="s">
        <v>1864</v>
      </c>
      <c r="J52" s="6" t="n">
        <v>91210</v>
      </c>
      <c r="K52" s="6" t="n">
        <v>86465</v>
      </c>
      <c r="L52" s="6" t="n">
        <v>47514</v>
      </c>
    </row>
    <row r="53" spans="1:12">
      <c r="A53" s="4" t="s">
        <v>163</v>
      </c>
      <c r="J53" s="7" t="n">
        <v>87717</v>
      </c>
      <c r="K53" s="7" t="n">
        <v>83062</v>
      </c>
      <c r="L53" s="7" t="n">
        <v>5051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5</v>
      </c>
      <c r="B1" s="2" t="s">
        <v>691</v>
      </c>
      <c r="J1" s="2" t="s">
        <v>1</v>
      </c>
    </row>
    <row r="2" spans="1:12">
      <c r="B2" s="2" t="s">
        <v>2</v>
      </c>
      <c r="C2" s="2" t="s">
        <v>809</v>
      </c>
      <c r="D2" s="2" t="s">
        <v>810</v>
      </c>
      <c r="E2" s="2" t="s">
        <v>692</v>
      </c>
      <c r="F2" s="2" t="s">
        <v>63</v>
      </c>
      <c r="G2" s="2" t="s">
        <v>811</v>
      </c>
      <c r="H2" s="2" t="s">
        <v>812</v>
      </c>
      <c r="I2" s="2" t="s">
        <v>813</v>
      </c>
      <c r="J2" s="2" t="s">
        <v>2</v>
      </c>
      <c r="K2" s="2" t="s">
        <v>63</v>
      </c>
      <c r="L2" s="2" t="s">
        <v>130</v>
      </c>
    </row>
    <row r="3" spans="1:12">
      <c r="A3" s="3" t="s">
        <v>225</v>
      </c>
    </row>
    <row r="4" spans="1:12">
      <c r="A4" s="4" t="s">
        <v>163</v>
      </c>
      <c r="B4" s="7" t="n">
        <v>22183</v>
      </c>
      <c r="C4" s="7" t="n">
        <v>22596</v>
      </c>
      <c r="D4" s="7" t="n">
        <v>20471</v>
      </c>
      <c r="E4" s="7" t="n">
        <v>22467</v>
      </c>
      <c r="F4" s="7" t="n">
        <v>21138</v>
      </c>
      <c r="G4" s="7" t="n">
        <v>22460</v>
      </c>
      <c r="H4" s="7" t="n">
        <v>20831</v>
      </c>
      <c r="I4" s="7" t="n">
        <v>18633</v>
      </c>
      <c r="J4" s="7" t="n">
        <v>87717</v>
      </c>
      <c r="K4" s="7" t="n">
        <v>83062</v>
      </c>
      <c r="L4" s="7" t="n">
        <v>50518</v>
      </c>
    </row>
    <row r="5" spans="1:12">
      <c r="A5" s="3" t="s">
        <v>226</v>
      </c>
    </row>
    <row r="6" spans="1:12">
      <c r="A6" s="4" t="s">
        <v>230</v>
      </c>
      <c r="J6" s="6" t="n">
        <v>6861</v>
      </c>
      <c r="K6" s="6" t="n">
        <v>7382</v>
      </c>
      <c r="L6" s="6" t="n">
        <v>7232</v>
      </c>
    </row>
    <row r="7" spans="1:12">
      <c r="A7" s="4" t="s">
        <v>233</v>
      </c>
      <c r="J7" s="6" t="n">
        <v>100</v>
      </c>
      <c r="K7" s="6" t="n">
        <v>100</v>
      </c>
      <c r="L7" s="6" t="n">
        <v>100</v>
      </c>
    </row>
    <row r="8" spans="1:12">
      <c r="A8" s="4" t="s">
        <v>70</v>
      </c>
      <c r="J8" s="6" t="n">
        <v>1215</v>
      </c>
      <c r="K8" s="6" t="n">
        <v>-5371</v>
      </c>
      <c r="L8" s="6" t="n">
        <v>0</v>
      </c>
    </row>
    <row r="9" spans="1:12">
      <c r="A9" s="4" t="s">
        <v>240</v>
      </c>
      <c r="J9" s="6" t="n">
        <v>102719</v>
      </c>
      <c r="K9" s="6" t="n">
        <v>123029</v>
      </c>
      <c r="L9" s="6" t="n">
        <v>84947</v>
      </c>
    </row>
    <row r="10" spans="1:12">
      <c r="A10" s="3" t="s">
        <v>241</v>
      </c>
    </row>
    <row r="11" spans="1:12">
      <c r="A11" s="4" t="s">
        <v>248</v>
      </c>
      <c r="J11" s="6" t="n">
        <v>-12924</v>
      </c>
      <c r="K11" s="6" t="n">
        <v>-13262</v>
      </c>
      <c r="L11" s="6" t="n">
        <v>-7927</v>
      </c>
    </row>
    <row r="12" spans="1:12">
      <c r="A12" s="4" t="s">
        <v>1866</v>
      </c>
      <c r="J12" s="6" t="n">
        <v>-4997</v>
      </c>
      <c r="K12" s="6" t="n">
        <v>-3352</v>
      </c>
      <c r="L12" s="6" t="n">
        <v>-11557</v>
      </c>
    </row>
    <row r="13" spans="1:12">
      <c r="A13" s="4" t="s">
        <v>254</v>
      </c>
      <c r="J13" s="6" t="n">
        <v>-399022</v>
      </c>
      <c r="K13" s="6" t="n">
        <v>-588022</v>
      </c>
      <c r="L13" s="6" t="n">
        <v>-383974</v>
      </c>
    </row>
    <row r="14" spans="1:12">
      <c r="A14" s="3" t="s">
        <v>255</v>
      </c>
    </row>
    <row r="15" spans="1:12">
      <c r="A15" s="4" t="s">
        <v>264</v>
      </c>
      <c r="J15" s="6" t="n">
        <v>0</v>
      </c>
      <c r="K15" s="6" t="n">
        <v>0</v>
      </c>
      <c r="L15" s="6" t="n">
        <v>81943</v>
      </c>
    </row>
    <row r="16" spans="1:12">
      <c r="A16" s="4" t="s">
        <v>214</v>
      </c>
      <c r="J16" s="6" t="n">
        <v>0</v>
      </c>
      <c r="K16" s="6" t="n">
        <v>55182</v>
      </c>
      <c r="L16" s="6" t="n">
        <v>0</v>
      </c>
    </row>
    <row r="17" spans="1:12">
      <c r="A17" s="4" t="s">
        <v>218</v>
      </c>
      <c r="J17" s="6" t="n">
        <v>-35851</v>
      </c>
      <c r="K17" s="6" t="n">
        <v>0</v>
      </c>
      <c r="L17" s="6" t="n">
        <v>0</v>
      </c>
    </row>
    <row r="18" spans="1:12">
      <c r="A18" s="4" t="s">
        <v>268</v>
      </c>
      <c r="J18" s="6" t="n">
        <v>-930</v>
      </c>
      <c r="K18" s="6" t="n">
        <v>-1893</v>
      </c>
      <c r="L18" s="6" t="n">
        <v>-1671</v>
      </c>
    </row>
    <row r="19" spans="1:12">
      <c r="A19" s="4" t="s">
        <v>265</v>
      </c>
      <c r="J19" s="6" t="n">
        <v>-35110</v>
      </c>
      <c r="K19" s="6" t="n">
        <v>-31441</v>
      </c>
      <c r="L19" s="6" t="n">
        <v>-27035</v>
      </c>
    </row>
    <row r="20" spans="1:12">
      <c r="A20" s="4" t="s">
        <v>269</v>
      </c>
      <c r="J20" s="6" t="n">
        <v>284509</v>
      </c>
      <c r="K20" s="6" t="n">
        <v>493572</v>
      </c>
      <c r="L20" s="6" t="n">
        <v>292375</v>
      </c>
    </row>
    <row r="21" spans="1:12">
      <c r="A21" s="4" t="s">
        <v>271</v>
      </c>
      <c r="E21" s="6" t="n">
        <v>89584</v>
      </c>
      <c r="J21" s="6" t="n">
        <v>89584</v>
      </c>
    </row>
    <row r="22" spans="1:12">
      <c r="A22" s="4" t="s">
        <v>272</v>
      </c>
      <c r="B22" s="6" t="n">
        <v>77790</v>
      </c>
      <c r="F22" s="6" t="n">
        <v>89584</v>
      </c>
      <c r="J22" s="6" t="n">
        <v>77790</v>
      </c>
      <c r="K22" s="6" t="n">
        <v>89584</v>
      </c>
    </row>
    <row r="23" spans="1:12">
      <c r="A23" s="4" t="s">
        <v>1849</v>
      </c>
    </row>
    <row r="24" spans="1:12">
      <c r="A24" s="3" t="s">
        <v>225</v>
      </c>
    </row>
    <row r="25" spans="1:12">
      <c r="A25" s="4" t="s">
        <v>163</v>
      </c>
      <c r="J25" s="6" t="n">
        <v>87717</v>
      </c>
      <c r="K25" s="6" t="n">
        <v>83062</v>
      </c>
      <c r="L25" s="6" t="n">
        <v>50518</v>
      </c>
    </row>
    <row r="26" spans="1:12">
      <c r="A26" s="3" t="s">
        <v>226</v>
      </c>
    </row>
    <row r="27" spans="1:12">
      <c r="A27" s="4" t="s">
        <v>1864</v>
      </c>
      <c r="J27" s="6" t="n">
        <v>-91210</v>
      </c>
      <c r="K27" s="6" t="n">
        <v>-86465</v>
      </c>
      <c r="L27" s="6" t="n">
        <v>-47514</v>
      </c>
    </row>
    <row r="28" spans="1:12">
      <c r="A28" s="4" t="s">
        <v>230</v>
      </c>
      <c r="J28" s="6" t="n">
        <v>2824</v>
      </c>
      <c r="K28" s="6" t="n">
        <v>3073</v>
      </c>
      <c r="L28" s="6" t="n">
        <v>2856</v>
      </c>
    </row>
    <row r="29" spans="1:12">
      <c r="A29" s="4" t="s">
        <v>233</v>
      </c>
      <c r="J29" s="6" t="n">
        <v>100</v>
      </c>
      <c r="K29" s="6" t="n">
        <v>100</v>
      </c>
      <c r="L29" s="6" t="n">
        <v>100</v>
      </c>
    </row>
    <row r="30" spans="1:12">
      <c r="A30" s="4" t="s">
        <v>70</v>
      </c>
      <c r="J30" s="6" t="n">
        <v>666</v>
      </c>
      <c r="K30" s="6" t="n">
        <v>-3235</v>
      </c>
      <c r="L30" s="6" t="n">
        <v>0</v>
      </c>
    </row>
    <row r="31" spans="1:12">
      <c r="A31" s="4" t="s">
        <v>1867</v>
      </c>
      <c r="J31" s="6" t="n">
        <v>47296</v>
      </c>
      <c r="K31" s="6" t="n">
        <v>-31014</v>
      </c>
      <c r="L31" s="6" t="n">
        <v>-5885</v>
      </c>
    </row>
    <row r="32" spans="1:12">
      <c r="A32" s="4" t="s">
        <v>240</v>
      </c>
      <c r="J32" s="6" t="n">
        <v>47393</v>
      </c>
      <c r="K32" s="6" t="n">
        <v>-34479</v>
      </c>
      <c r="L32" s="6" t="n">
        <v>75</v>
      </c>
    </row>
    <row r="33" spans="1:12">
      <c r="A33" s="3" t="s">
        <v>241</v>
      </c>
    </row>
    <row r="34" spans="1:12">
      <c r="A34" s="4" t="s">
        <v>1868</v>
      </c>
      <c r="J34" s="6" t="n">
        <v>250</v>
      </c>
      <c r="K34" s="6" t="n">
        <v>250</v>
      </c>
      <c r="L34" s="6" t="n">
        <v>250</v>
      </c>
    </row>
    <row r="35" spans="1:12">
      <c r="A35" s="4" t="s">
        <v>1869</v>
      </c>
      <c r="J35" s="6" t="n">
        <v>10000</v>
      </c>
      <c r="K35" s="6" t="n">
        <v>40000</v>
      </c>
      <c r="L35" s="6" t="n">
        <v>-80000</v>
      </c>
    </row>
    <row r="36" spans="1:12">
      <c r="A36" s="4" t="s">
        <v>248</v>
      </c>
      <c r="J36" s="6" t="n">
        <v>-151</v>
      </c>
      <c r="K36" s="6" t="n">
        <v>-1</v>
      </c>
      <c r="L36" s="6" t="n">
        <v>0</v>
      </c>
    </row>
    <row r="37" spans="1:12">
      <c r="A37" s="4" t="s">
        <v>1866</v>
      </c>
      <c r="J37" s="6" t="n">
        <v>-909</v>
      </c>
      <c r="K37" s="6" t="n">
        <v>-1359</v>
      </c>
      <c r="L37" s="6" t="n">
        <v>-1942</v>
      </c>
    </row>
    <row r="38" spans="1:12">
      <c r="A38" s="4" t="s">
        <v>254</v>
      </c>
      <c r="J38" s="6" t="n">
        <v>9190</v>
      </c>
      <c r="K38" s="6" t="n">
        <v>38890</v>
      </c>
      <c r="L38" s="6" t="n">
        <v>-81692</v>
      </c>
    </row>
    <row r="39" spans="1:12">
      <c r="A39" s="3" t="s">
        <v>255</v>
      </c>
    </row>
    <row r="40" spans="1:12">
      <c r="A40" s="4" t="s">
        <v>264</v>
      </c>
      <c r="J40" s="6" t="n">
        <v>0</v>
      </c>
      <c r="K40" s="6" t="n">
        <v>0</v>
      </c>
      <c r="L40" s="6" t="n">
        <v>81943</v>
      </c>
    </row>
    <row r="41" spans="1:12">
      <c r="A41" s="4" t="s">
        <v>214</v>
      </c>
      <c r="J41" s="6" t="n">
        <v>0</v>
      </c>
      <c r="K41" s="6" t="n">
        <v>55183</v>
      </c>
      <c r="L41" s="6" t="n">
        <v>0</v>
      </c>
    </row>
    <row r="42" spans="1:12">
      <c r="A42" s="4" t="s">
        <v>218</v>
      </c>
      <c r="J42" s="6" t="n">
        <v>-18470</v>
      </c>
      <c r="K42" s="6" t="n">
        <v>0</v>
      </c>
      <c r="L42" s="6" t="n">
        <v>0</v>
      </c>
    </row>
    <row r="43" spans="1:12">
      <c r="A43" s="4" t="s">
        <v>268</v>
      </c>
      <c r="J43" s="6" t="n">
        <v>-930</v>
      </c>
      <c r="K43" s="6" t="n">
        <v>0</v>
      </c>
      <c r="L43" s="6" t="n">
        <v>0</v>
      </c>
    </row>
    <row r="44" spans="1:12">
      <c r="A44" s="4" t="s">
        <v>265</v>
      </c>
      <c r="J44" s="6" t="n">
        <v>-35110</v>
      </c>
      <c r="K44" s="6" t="n">
        <v>-31441</v>
      </c>
      <c r="L44" s="6" t="n">
        <v>-27035</v>
      </c>
    </row>
    <row r="45" spans="1:12">
      <c r="A45" s="4" t="s">
        <v>269</v>
      </c>
      <c r="J45" s="6" t="n">
        <v>-54510</v>
      </c>
      <c r="K45" s="6" t="n">
        <v>23742</v>
      </c>
      <c r="L45" s="6" t="n">
        <v>54908</v>
      </c>
    </row>
    <row r="46" spans="1:12">
      <c r="A46" s="4" t="s">
        <v>1870</v>
      </c>
      <c r="J46" s="6" t="n">
        <v>2073</v>
      </c>
      <c r="K46" s="6" t="n">
        <v>28153</v>
      </c>
      <c r="L46" s="6" t="n">
        <v>-26709</v>
      </c>
    </row>
    <row r="47" spans="1:12">
      <c r="A47" s="4" t="s">
        <v>271</v>
      </c>
      <c r="E47" s="7" t="n">
        <v>33696</v>
      </c>
      <c r="I47" s="7" t="n">
        <v>5543</v>
      </c>
      <c r="J47" s="6" t="n">
        <v>33696</v>
      </c>
      <c r="K47" s="6" t="n">
        <v>5543</v>
      </c>
      <c r="L47" s="6" t="n">
        <v>32252</v>
      </c>
    </row>
    <row r="48" spans="1:12">
      <c r="A48" s="4" t="s">
        <v>272</v>
      </c>
      <c r="B48" s="7" t="n">
        <v>35769</v>
      </c>
      <c r="F48" s="7" t="n">
        <v>33696</v>
      </c>
      <c r="J48" s="6" t="n">
        <v>35769</v>
      </c>
      <c r="K48" s="6" t="n">
        <v>33696</v>
      </c>
      <c r="L48" s="6" t="n">
        <v>5543</v>
      </c>
    </row>
    <row r="49" spans="1:12">
      <c r="A49" s="3" t="s">
        <v>1871</v>
      </c>
    </row>
    <row r="50" spans="1:12">
      <c r="A50" s="4" t="s">
        <v>280</v>
      </c>
      <c r="J50" s="6" t="n">
        <v>0</v>
      </c>
      <c r="K50" s="6" t="n">
        <v>292025</v>
      </c>
      <c r="L50" s="6" t="n">
        <v>0</v>
      </c>
    </row>
    <row r="51" spans="1:12">
      <c r="A51" s="4" t="s">
        <v>281</v>
      </c>
      <c r="J51" s="7" t="n">
        <v>0</v>
      </c>
      <c r="K51" s="7" t="n">
        <v>278988</v>
      </c>
      <c r="L51" s="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2</v>
      </c>
      <c r="B1" s="2" t="s">
        <v>691</v>
      </c>
      <c r="J1" s="2" t="s">
        <v>1</v>
      </c>
    </row>
    <row r="2" spans="1:12">
      <c r="B2" s="2" t="s">
        <v>2</v>
      </c>
      <c r="C2" s="2" t="s">
        <v>809</v>
      </c>
      <c r="D2" s="2" t="s">
        <v>810</v>
      </c>
      <c r="E2" s="2" t="s">
        <v>692</v>
      </c>
      <c r="F2" s="2" t="s">
        <v>63</v>
      </c>
      <c r="G2" s="2" t="s">
        <v>811</v>
      </c>
      <c r="H2" s="2" t="s">
        <v>812</v>
      </c>
      <c r="I2" s="2" t="s">
        <v>813</v>
      </c>
      <c r="J2" s="2" t="s">
        <v>2</v>
      </c>
      <c r="K2" s="2" t="s">
        <v>63</v>
      </c>
      <c r="L2" s="2" t="s">
        <v>130</v>
      </c>
    </row>
    <row r="3" spans="1:12">
      <c r="A3" s="3" t="s">
        <v>345</v>
      </c>
    </row>
    <row r="4" spans="1:12">
      <c r="A4" s="4" t="s">
        <v>1873</v>
      </c>
      <c r="B4" s="7" t="n">
        <v>87450</v>
      </c>
      <c r="C4" s="7" t="n">
        <v>87906</v>
      </c>
      <c r="D4" s="7" t="n">
        <v>87184</v>
      </c>
      <c r="E4" s="7" t="n">
        <v>85086</v>
      </c>
      <c r="F4" s="7" t="n">
        <v>83544</v>
      </c>
      <c r="G4" s="7" t="n">
        <v>80636</v>
      </c>
      <c r="H4" s="7" t="n">
        <v>78074</v>
      </c>
      <c r="I4" s="7" t="n">
        <v>71639</v>
      </c>
      <c r="J4" s="7" t="n">
        <v>347626</v>
      </c>
      <c r="K4" s="7" t="n">
        <v>313893</v>
      </c>
      <c r="L4" s="7" t="n">
        <v>263050</v>
      </c>
    </row>
    <row r="5" spans="1:12">
      <c r="A5" s="4" t="s">
        <v>1874</v>
      </c>
      <c r="B5" s="6" t="n">
        <v>23519</v>
      </c>
      <c r="C5" s="6" t="n">
        <v>24670</v>
      </c>
      <c r="D5" s="6" t="n">
        <v>24050</v>
      </c>
      <c r="E5" s="6" t="n">
        <v>22087</v>
      </c>
      <c r="F5" s="6" t="n">
        <v>20385</v>
      </c>
      <c r="G5" s="6" t="n">
        <v>18304</v>
      </c>
      <c r="H5" s="6" t="n">
        <v>15357</v>
      </c>
      <c r="I5" s="6" t="n">
        <v>12148</v>
      </c>
      <c r="J5" s="6" t="n">
        <v>94326</v>
      </c>
      <c r="K5" s="6" t="n">
        <v>66194</v>
      </c>
      <c r="L5" s="6" t="n">
        <v>39869</v>
      </c>
    </row>
    <row r="6" spans="1:12">
      <c r="A6" s="4" t="s">
        <v>140</v>
      </c>
      <c r="B6" s="6" t="n">
        <v>63931</v>
      </c>
      <c r="C6" s="6" t="n">
        <v>63236</v>
      </c>
      <c r="D6" s="6" t="n">
        <v>63134</v>
      </c>
      <c r="E6" s="6" t="n">
        <v>62999</v>
      </c>
      <c r="F6" s="6" t="n">
        <v>63159</v>
      </c>
      <c r="G6" s="6" t="n">
        <v>62332</v>
      </c>
      <c r="H6" s="6" t="n">
        <v>62717</v>
      </c>
      <c r="I6" s="6" t="n">
        <v>59491</v>
      </c>
      <c r="J6" s="6" t="n">
        <v>253300</v>
      </c>
      <c r="K6" s="6" t="n">
        <v>247699</v>
      </c>
      <c r="L6" s="6" t="n">
        <v>223181</v>
      </c>
    </row>
    <row r="7" spans="1:12">
      <c r="A7" s="4" t="s">
        <v>141</v>
      </c>
      <c r="B7" s="6" t="n">
        <v>3602</v>
      </c>
      <c r="C7" s="6" t="n">
        <v>871</v>
      </c>
      <c r="D7" s="6" t="n">
        <v>3757</v>
      </c>
      <c r="E7" s="6" t="n">
        <v>1353</v>
      </c>
      <c r="F7" s="6" t="n">
        <v>123</v>
      </c>
      <c r="G7" s="6" t="n">
        <v>2717</v>
      </c>
      <c r="H7" s="6" t="n">
        <v>1470</v>
      </c>
      <c r="I7" s="6" t="n">
        <v>641</v>
      </c>
      <c r="J7" s="6" t="n">
        <v>9583</v>
      </c>
      <c r="K7" s="6" t="n">
        <v>4951</v>
      </c>
      <c r="L7" s="6" t="n">
        <v>18988</v>
      </c>
    </row>
    <row r="8" spans="1:12">
      <c r="A8" s="4" t="s">
        <v>142</v>
      </c>
      <c r="B8" s="6" t="n">
        <v>60329</v>
      </c>
      <c r="C8" s="6" t="n">
        <v>62365</v>
      </c>
      <c r="D8" s="6" t="n">
        <v>59377</v>
      </c>
      <c r="E8" s="6" t="n">
        <v>61646</v>
      </c>
      <c r="F8" s="6" t="n">
        <v>63036</v>
      </c>
      <c r="G8" s="6" t="n">
        <v>59615</v>
      </c>
      <c r="H8" s="6" t="n">
        <v>61247</v>
      </c>
      <c r="I8" s="6" t="n">
        <v>58850</v>
      </c>
      <c r="J8" s="6" t="n">
        <v>243717</v>
      </c>
      <c r="K8" s="6" t="n">
        <v>242748</v>
      </c>
      <c r="L8" s="6" t="n">
        <v>204193</v>
      </c>
    </row>
    <row r="9" spans="1:12">
      <c r="A9" s="4" t="s">
        <v>144</v>
      </c>
      <c r="B9" s="6" t="n">
        <v>2494</v>
      </c>
      <c r="C9" s="6" t="n">
        <v>2251</v>
      </c>
      <c r="D9" s="6" t="n">
        <v>1772</v>
      </c>
      <c r="E9" s="6" t="n">
        <v>1745</v>
      </c>
      <c r="F9" s="6" t="n">
        <v>1811</v>
      </c>
      <c r="G9" s="6" t="n">
        <v>2192</v>
      </c>
      <c r="H9" s="6" t="n">
        <v>571</v>
      </c>
      <c r="I9" s="6" t="n">
        <v>866</v>
      </c>
      <c r="J9" s="6" t="n">
        <v>8262</v>
      </c>
      <c r="K9" s="6" t="n">
        <v>5440</v>
      </c>
      <c r="L9" s="6" t="n">
        <v>2187</v>
      </c>
    </row>
    <row r="10" spans="1:12">
      <c r="A10" s="4" t="s">
        <v>1875</v>
      </c>
      <c r="B10" s="6" t="n">
        <v>133</v>
      </c>
      <c r="C10" s="6" t="n">
        <v>-116</v>
      </c>
      <c r="D10" s="6" t="n">
        <v>357</v>
      </c>
      <c r="E10" s="6" t="n">
        <v>134</v>
      </c>
      <c r="F10" s="6" t="n">
        <v>-692</v>
      </c>
      <c r="G10" s="6" t="n">
        <v>-243</v>
      </c>
      <c r="H10" s="6" t="n">
        <v>0</v>
      </c>
      <c r="I10" s="6" t="n">
        <v>1162</v>
      </c>
      <c r="J10" s="6" t="n">
        <v>508</v>
      </c>
      <c r="K10" s="6" t="n">
        <v>227</v>
      </c>
      <c r="L10" s="6" t="n">
        <v>11393</v>
      </c>
    </row>
    <row r="11" spans="1:12">
      <c r="A11" s="4" t="s">
        <v>146</v>
      </c>
      <c r="B11" s="6" t="n">
        <v>309</v>
      </c>
      <c r="C11" s="6" t="n">
        <v>550</v>
      </c>
      <c r="D11" s="6" t="n">
        <v>561</v>
      </c>
      <c r="E11" s="6" t="n">
        <v>289</v>
      </c>
      <c r="F11" s="6" t="n">
        <v>327</v>
      </c>
      <c r="G11" s="6" t="n">
        <v>535</v>
      </c>
      <c r="H11" s="6" t="n">
        <v>722</v>
      </c>
      <c r="I11" s="6" t="n">
        <v>299</v>
      </c>
      <c r="J11" s="6" t="n">
        <v>1709</v>
      </c>
      <c r="K11" s="6" t="n">
        <v>1883</v>
      </c>
      <c r="L11" s="6" t="n">
        <v>2644</v>
      </c>
    </row>
    <row r="12" spans="1:12">
      <c r="A12" s="4" t="s">
        <v>1244</v>
      </c>
      <c r="B12" s="6" t="n">
        <v>4820</v>
      </c>
      <c r="C12" s="6" t="n">
        <v>5244</v>
      </c>
      <c r="D12" s="6" t="n">
        <v>4788</v>
      </c>
      <c r="E12" s="6" t="n">
        <v>4462</v>
      </c>
      <c r="F12" s="6" t="n">
        <v>5015</v>
      </c>
      <c r="G12" s="6" t="n">
        <v>4585</v>
      </c>
      <c r="H12" s="6" t="n">
        <v>4233</v>
      </c>
      <c r="I12" s="6" t="n">
        <v>3841</v>
      </c>
    </row>
    <row r="13" spans="1:12">
      <c r="A13" s="4" t="s">
        <v>156</v>
      </c>
      <c r="B13" s="6" t="n">
        <v>-420</v>
      </c>
      <c r="C13" s="6" t="n">
        <v>-421</v>
      </c>
      <c r="D13" s="6" t="n">
        <v>-420</v>
      </c>
      <c r="E13" s="6" t="n">
        <v>-402</v>
      </c>
      <c r="F13" s="6" t="n">
        <v>-537</v>
      </c>
      <c r="G13" s="6" t="n">
        <v>-537</v>
      </c>
      <c r="H13" s="6" t="n">
        <v>-539</v>
      </c>
      <c r="I13" s="6" t="n">
        <v>-467</v>
      </c>
      <c r="J13" s="6" t="n">
        <v>-1663</v>
      </c>
      <c r="K13" s="6" t="n">
        <v>-2080</v>
      </c>
      <c r="L13" s="6" t="n">
        <v>-2089</v>
      </c>
    </row>
    <row r="14" spans="1:12">
      <c r="A14" s="4" t="s">
        <v>1876</v>
      </c>
      <c r="B14" s="6" t="n">
        <v>-38395</v>
      </c>
      <c r="C14" s="6" t="n">
        <v>-39770</v>
      </c>
      <c r="D14" s="6" t="n">
        <v>-39184</v>
      </c>
      <c r="E14" s="6" t="n">
        <v>-38469</v>
      </c>
      <c r="F14" s="6" t="n">
        <v>-39745</v>
      </c>
      <c r="G14" s="6" t="n">
        <v>-36773</v>
      </c>
      <c r="H14" s="6" t="n">
        <v>-37163</v>
      </c>
      <c r="I14" s="6" t="n">
        <v>-39471</v>
      </c>
      <c r="J14" s="6" t="n">
        <v>-13936</v>
      </c>
      <c r="K14" s="6" t="n">
        <v>-13484</v>
      </c>
      <c r="L14" s="6" t="n">
        <v>-11788</v>
      </c>
    </row>
    <row r="15" spans="1:12">
      <c r="A15" s="4" t="s">
        <v>159</v>
      </c>
      <c r="B15" s="6" t="n">
        <v>29270</v>
      </c>
      <c r="C15" s="6" t="n">
        <v>30103</v>
      </c>
      <c r="D15" s="6" t="n">
        <v>27251</v>
      </c>
      <c r="E15" s="6" t="n">
        <v>29405</v>
      </c>
      <c r="F15" s="6" t="n">
        <v>29215</v>
      </c>
      <c r="G15" s="6" t="n">
        <v>29374</v>
      </c>
      <c r="H15" s="6" t="n">
        <v>29071</v>
      </c>
      <c r="I15" s="6" t="n">
        <v>25080</v>
      </c>
      <c r="J15" s="6" t="n">
        <v>116029</v>
      </c>
      <c r="K15" s="6" t="n">
        <v>112740</v>
      </c>
      <c r="L15" s="6" t="n">
        <v>97255</v>
      </c>
    </row>
    <row r="16" spans="1:12">
      <c r="A16" s="4" t="s">
        <v>160</v>
      </c>
      <c r="B16" s="6" t="n">
        <v>7087</v>
      </c>
      <c r="C16" s="6" t="n">
        <v>7507</v>
      </c>
      <c r="D16" s="6" t="n">
        <v>6780</v>
      </c>
      <c r="E16" s="6" t="n">
        <v>6895</v>
      </c>
      <c r="F16" s="6" t="n">
        <v>7055</v>
      </c>
      <c r="G16" s="6" t="n">
        <v>6140</v>
      </c>
      <c r="H16" s="6" t="n">
        <v>7342</v>
      </c>
      <c r="I16" s="6" t="n">
        <v>5652</v>
      </c>
      <c r="J16" s="6" t="n">
        <v>28269</v>
      </c>
      <c r="K16" s="6" t="n">
        <v>26189</v>
      </c>
      <c r="L16" s="6" t="n">
        <v>43636</v>
      </c>
    </row>
    <row r="17" spans="1:12">
      <c r="A17" s="4" t="s">
        <v>161</v>
      </c>
      <c r="B17" s="6" t="n">
        <v>22183</v>
      </c>
      <c r="C17" s="6" t="n">
        <v>22596</v>
      </c>
      <c r="D17" s="6" t="n">
        <v>20471</v>
      </c>
      <c r="E17" s="6" t="n">
        <v>22510</v>
      </c>
      <c r="F17" s="6" t="n">
        <v>22160</v>
      </c>
      <c r="G17" s="6" t="n">
        <v>23234</v>
      </c>
      <c r="H17" s="6" t="n">
        <v>21729</v>
      </c>
      <c r="I17" s="6" t="n">
        <v>19428</v>
      </c>
      <c r="J17" s="6" t="n">
        <v>87760</v>
      </c>
      <c r="K17" s="6" t="n">
        <v>86551</v>
      </c>
      <c r="L17" s="6" t="n">
        <v>53619</v>
      </c>
    </row>
    <row r="18" spans="1:12">
      <c r="A18" s="4" t="s">
        <v>162</v>
      </c>
      <c r="B18" s="6" t="n">
        <v>0</v>
      </c>
      <c r="C18" s="6" t="n">
        <v>0</v>
      </c>
      <c r="D18" s="6" t="n">
        <v>0</v>
      </c>
      <c r="E18" s="6" t="n">
        <v>43</v>
      </c>
      <c r="F18" s="6" t="n">
        <v>1022</v>
      </c>
      <c r="G18" s="6" t="n">
        <v>774</v>
      </c>
      <c r="H18" s="6" t="n">
        <v>898</v>
      </c>
      <c r="I18" s="6" t="n">
        <v>795</v>
      </c>
      <c r="J18" s="6" t="n">
        <v>43</v>
      </c>
      <c r="K18" s="6" t="n">
        <v>3489</v>
      </c>
      <c r="L18" s="6" t="n">
        <v>3101</v>
      </c>
    </row>
    <row r="19" spans="1:12">
      <c r="A19" s="4" t="s">
        <v>163</v>
      </c>
      <c r="B19" s="7" t="n">
        <v>22183</v>
      </c>
      <c r="C19" s="7" t="n">
        <v>22596</v>
      </c>
      <c r="D19" s="7" t="n">
        <v>20471</v>
      </c>
      <c r="E19" s="7" t="n">
        <v>22467</v>
      </c>
      <c r="F19" s="7" t="n">
        <v>21138</v>
      </c>
      <c r="G19" s="7" t="n">
        <v>22460</v>
      </c>
      <c r="H19" s="7" t="n">
        <v>20831</v>
      </c>
      <c r="I19" s="7" t="n">
        <v>18633</v>
      </c>
      <c r="J19" s="7" t="n">
        <v>87717</v>
      </c>
      <c r="K19" s="7" t="n">
        <v>83062</v>
      </c>
      <c r="L19" s="7" t="n">
        <v>50518</v>
      </c>
    </row>
    <row r="20" spans="1:12">
      <c r="A20" s="3" t="s">
        <v>1877</v>
      </c>
    </row>
    <row r="21" spans="1:12">
      <c r="A21" s="4" t="s">
        <v>165</v>
      </c>
      <c r="B21" s="8" t="n">
        <v>0.28</v>
      </c>
      <c r="C21" s="8" t="n">
        <v>0.28</v>
      </c>
      <c r="D21" s="8" t="n">
        <v>0.26</v>
      </c>
      <c r="E21" s="8" t="n">
        <v>0.28</v>
      </c>
      <c r="F21" s="8" t="n">
        <v>0.26</v>
      </c>
      <c r="G21" s="8" t="n">
        <v>0.28</v>
      </c>
      <c r="H21" s="8" t="n">
        <v>0.26</v>
      </c>
      <c r="I21" s="8" t="n">
        <v>0.24</v>
      </c>
      <c r="J21" s="8" t="n">
        <v>1.1</v>
      </c>
      <c r="K21" s="8" t="n">
        <v>1.04</v>
      </c>
      <c r="L21" s="8" t="n">
        <v>0.68</v>
      </c>
    </row>
    <row r="22" spans="1:12">
      <c r="A22" s="4" t="s">
        <v>166</v>
      </c>
      <c r="B22" s="8" t="n">
        <v>0.28</v>
      </c>
      <c r="C22" s="8" t="n">
        <v>0.28</v>
      </c>
      <c r="D22" s="8" t="n">
        <v>0.26</v>
      </c>
      <c r="E22" s="8" t="n">
        <v>0.28</v>
      </c>
      <c r="F22" s="8" t="n">
        <v>0.26</v>
      </c>
      <c r="G22" s="8" t="n">
        <v>0.28</v>
      </c>
      <c r="H22" s="8" t="n">
        <v>0.26</v>
      </c>
      <c r="I22" s="8" t="n">
        <v>0.24</v>
      </c>
      <c r="J22" s="8" t="n">
        <v>1.1</v>
      </c>
      <c r="K22" s="8" t="n">
        <v>1.04</v>
      </c>
      <c r="L22" s="8" t="n">
        <v>0.68</v>
      </c>
    </row>
    <row r="23" spans="1:12">
      <c r="A23" s="3" t="s">
        <v>1878</v>
      </c>
    </row>
    <row r="24" spans="1:12">
      <c r="A24" s="4" t="s">
        <v>168</v>
      </c>
      <c r="B24" s="6" t="n">
        <v>79682724</v>
      </c>
      <c r="C24" s="6" t="n">
        <v>79700403</v>
      </c>
      <c r="D24" s="6" t="n">
        <v>79669922</v>
      </c>
      <c r="E24" s="6" t="n">
        <v>79658583</v>
      </c>
      <c r="F24" s="6" t="n">
        <v>80258489</v>
      </c>
      <c r="G24" s="6" t="n">
        <v>80315050</v>
      </c>
      <c r="H24" s="6" t="n">
        <v>80184977</v>
      </c>
      <c r="I24" s="6" t="n">
        <v>77879593</v>
      </c>
      <c r="J24" s="6" t="n">
        <v>79679781</v>
      </c>
      <c r="K24" s="6" t="n">
        <v>79669668</v>
      </c>
      <c r="L24" s="6" t="n">
        <v>74459508</v>
      </c>
    </row>
    <row r="25" spans="1:12">
      <c r="A25" s="4" t="s">
        <v>169</v>
      </c>
      <c r="B25" s="6" t="n">
        <v>79845447</v>
      </c>
      <c r="C25" s="6" t="n">
        <v>79883510</v>
      </c>
      <c r="D25" s="6" t="n">
        <v>79886292</v>
      </c>
      <c r="E25" s="6" t="n">
        <v>79843578</v>
      </c>
      <c r="F25" s="6" t="n">
        <v>80407558</v>
      </c>
      <c r="G25" s="6" t="n">
        <v>80515467</v>
      </c>
      <c r="H25" s="6" t="n">
        <v>80505614</v>
      </c>
      <c r="I25" s="6" t="n">
        <v>78167800</v>
      </c>
      <c r="J25" s="6" t="n">
        <v>79856921</v>
      </c>
      <c r="K25" s="6" t="n">
        <v>79909251</v>
      </c>
      <c r="L25" s="6" t="n">
        <v>74811408</v>
      </c>
    </row>
    <row r="26" spans="1:12">
      <c r="A26" s="3" t="s">
        <v>1879</v>
      </c>
    </row>
    <row r="27" spans="1:12">
      <c r="A27" s="4" t="s">
        <v>1880</v>
      </c>
      <c r="B27" s="8" t="n">
        <v>16.83</v>
      </c>
      <c r="C27" s="8" t="n">
        <v>15.39</v>
      </c>
      <c r="D27" s="8" t="n">
        <v>15.92</v>
      </c>
      <c r="E27" s="8" t="n">
        <v>16.23</v>
      </c>
      <c r="F27" s="8" t="n">
        <v>16.97</v>
      </c>
      <c r="G27" s="8" t="n">
        <v>19.05</v>
      </c>
      <c r="H27" s="8" t="n">
        <v>19.25</v>
      </c>
      <c r="I27" s="8" t="n">
        <v>17.05</v>
      </c>
    </row>
    <row r="28" spans="1:12">
      <c r="A28" s="4" t="s">
        <v>1881</v>
      </c>
      <c r="B28" s="11" t="n">
        <v>14.36</v>
      </c>
      <c r="C28" s="11" t="n">
        <v>13.73</v>
      </c>
      <c r="D28" s="11" t="n">
        <v>14.35</v>
      </c>
      <c r="E28" s="11" t="n">
        <v>13.9</v>
      </c>
      <c r="F28" s="11" t="n">
        <v>12.86</v>
      </c>
      <c r="G28" s="11" t="n">
        <v>16.7</v>
      </c>
      <c r="H28" s="11" t="n">
        <v>15.9</v>
      </c>
      <c r="I28" s="11" t="n">
        <v>15.6</v>
      </c>
    </row>
    <row r="29" spans="1:12">
      <c r="A29" s="3" t="s">
        <v>1882</v>
      </c>
    </row>
    <row r="30" spans="1:12">
      <c r="A30" s="4" t="s">
        <v>1883</v>
      </c>
      <c r="B30" s="9" t="n">
        <v>0.115</v>
      </c>
      <c r="C30" s="9" t="n">
        <v>0.11</v>
      </c>
      <c r="D30" s="9" t="n">
        <v>0.11</v>
      </c>
      <c r="E30" s="9" t="n">
        <v>0.105</v>
      </c>
      <c r="F30" s="9" t="n">
        <v>0.105</v>
      </c>
      <c r="G30" s="9" t="n">
        <v>0.1</v>
      </c>
      <c r="H30" s="9" t="n">
        <v>0.1</v>
      </c>
      <c r="I30" s="9" t="n">
        <v>0.09</v>
      </c>
      <c r="J30" s="8" t="n">
        <v>0.44</v>
      </c>
      <c r="K30" s="9" t="n">
        <v>0.395</v>
      </c>
      <c r="L30" s="9" t="n">
        <v>0.3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311</v>
      </c>
    </row>
    <row r="4" spans="1:2">
      <c r="A4" s="4" t="s">
        <v>137</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3589</v>
      </c>
      <c r="C3" s="7" t="n">
        <v>47542</v>
      </c>
    </row>
    <row r="4" spans="1:3">
      <c r="A4" s="4" t="s">
        <v>66</v>
      </c>
      <c r="B4" s="6" t="n">
        <v>44201</v>
      </c>
      <c r="C4" s="6" t="n">
        <v>42042</v>
      </c>
    </row>
    <row r="5" spans="1:3">
      <c r="A5" s="4" t="s">
        <v>67</v>
      </c>
      <c r="B5" s="6" t="n">
        <v>77790</v>
      </c>
      <c r="C5" s="6" t="n">
        <v>89584</v>
      </c>
    </row>
    <row r="6" spans="1:3">
      <c r="A6" s="4" t="s">
        <v>68</v>
      </c>
      <c r="B6" s="6" t="n">
        <v>498995</v>
      </c>
      <c r="C6" s="6" t="n">
        <v>502793</v>
      </c>
    </row>
    <row r="7" spans="1:3">
      <c r="A7" s="4" t="s">
        <v>68</v>
      </c>
      <c r="C7" s="6" t="n">
        <v>502793</v>
      </c>
    </row>
    <row r="8" spans="1:3">
      <c r="A8" s="4" t="s">
        <v>69</v>
      </c>
      <c r="B8" s="6" t="n">
        <v>86780</v>
      </c>
      <c r="C8" s="6" t="n">
        <v>114776</v>
      </c>
    </row>
    <row r="9" spans="1:3">
      <c r="A9" s="4" t="s">
        <v>70</v>
      </c>
      <c r="B9" s="6" t="n">
        <v>3581</v>
      </c>
      <c r="C9" s="6" t="n">
        <v>4207</v>
      </c>
    </row>
    <row r="10" spans="1:3">
      <c r="A10" s="4" t="s">
        <v>71</v>
      </c>
      <c r="B10" s="6" t="n">
        <v>589356</v>
      </c>
      <c r="C10" s="6" t="n">
        <v>621776</v>
      </c>
    </row>
    <row r="11" spans="1:3">
      <c r="A11" s="4" t="s">
        <v>72</v>
      </c>
      <c r="B11" s="6" t="n">
        <v>0</v>
      </c>
      <c r="C11" s="6" t="n">
        <v>3247</v>
      </c>
    </row>
    <row r="12" spans="1:3">
      <c r="A12" s="4" t="s">
        <v>73</v>
      </c>
      <c r="B12" s="6" t="n">
        <v>6737816</v>
      </c>
      <c r="C12" s="6" t="n">
        <v>6303516</v>
      </c>
    </row>
    <row r="13" spans="1:3">
      <c r="A13" s="4" t="s">
        <v>74</v>
      </c>
      <c r="B13" s="6" t="n">
        <v>-61082</v>
      </c>
      <c r="C13" s="6" t="n">
        <v>-58692</v>
      </c>
    </row>
    <row r="14" spans="1:3">
      <c r="A14" s="4" t="s">
        <v>75</v>
      </c>
      <c r="B14" s="6" t="n">
        <v>6676734</v>
      </c>
      <c r="C14" s="6" t="n">
        <v>6244824</v>
      </c>
    </row>
    <row r="15" spans="1:3">
      <c r="A15" s="4" t="s">
        <v>76</v>
      </c>
      <c r="B15" s="6" t="n">
        <v>53818</v>
      </c>
      <c r="C15" s="6" t="n">
        <v>61751</v>
      </c>
    </row>
    <row r="16" spans="1:3">
      <c r="A16" s="4" t="s">
        <v>77</v>
      </c>
      <c r="B16" s="6" t="n">
        <v>74350</v>
      </c>
      <c r="C16" s="6" t="n">
        <v>76382</v>
      </c>
    </row>
    <row r="17" spans="1:3">
      <c r="A17" s="4" t="s">
        <v>78</v>
      </c>
      <c r="B17" s="6" t="n">
        <v>24876</v>
      </c>
    </row>
    <row r="18" spans="1:3">
      <c r="A18" s="4" t="s">
        <v>79</v>
      </c>
      <c r="B18" s="6" t="n">
        <v>25017</v>
      </c>
      <c r="C18" s="6" t="n">
        <v>21495</v>
      </c>
    </row>
    <row r="19" spans="1:3">
      <c r="A19" s="4" t="s">
        <v>80</v>
      </c>
      <c r="B19" s="6" t="n">
        <v>160427</v>
      </c>
      <c r="C19" s="6" t="n">
        <v>160427</v>
      </c>
    </row>
    <row r="20" spans="1:3">
      <c r="A20" s="4" t="s">
        <v>81</v>
      </c>
      <c r="B20" s="6" t="n">
        <v>4423</v>
      </c>
      <c r="C20" s="6" t="n">
        <v>6086</v>
      </c>
    </row>
    <row r="21" spans="1:3">
      <c r="A21" s="4" t="s">
        <v>82</v>
      </c>
      <c r="B21" s="6" t="n">
        <v>2631</v>
      </c>
      <c r="C21" s="6" t="n">
        <v>4019</v>
      </c>
    </row>
    <row r="22" spans="1:3">
      <c r="A22" s="4" t="s">
        <v>83</v>
      </c>
      <c r="B22" s="6" t="n">
        <v>167431</v>
      </c>
      <c r="C22" s="6" t="n">
        <v>103214</v>
      </c>
    </row>
    <row r="23" spans="1:3">
      <c r="A23" s="4" t="s">
        <v>84</v>
      </c>
      <c r="B23" s="6" t="n">
        <v>7856853</v>
      </c>
      <c r="C23" s="6" t="n">
        <v>7392805</v>
      </c>
    </row>
    <row r="24" spans="1:3">
      <c r="A24" s="3" t="s">
        <v>85</v>
      </c>
    </row>
    <row r="25" spans="1:3">
      <c r="A25" s="4" t="s">
        <v>86</v>
      </c>
      <c r="B25" s="6" t="n">
        <v>1141578</v>
      </c>
      <c r="C25" s="6" t="n">
        <v>1033551</v>
      </c>
    </row>
    <row r="26" spans="1:3">
      <c r="A26" s="3" t="s">
        <v>87</v>
      </c>
    </row>
    <row r="27" spans="1:3">
      <c r="A27" s="4" t="s">
        <v>88</v>
      </c>
      <c r="B27" s="6" t="n">
        <v>371380</v>
      </c>
      <c r="C27" s="6" t="n">
        <v>336317</v>
      </c>
    </row>
    <row r="28" spans="1:3">
      <c r="A28" s="4" t="s">
        <v>89</v>
      </c>
      <c r="B28" s="6" t="n">
        <v>613467</v>
      </c>
      <c r="C28" s="6" t="n">
        <v>619961</v>
      </c>
    </row>
    <row r="29" spans="1:3">
      <c r="A29" s="4" t="s">
        <v>90</v>
      </c>
      <c r="B29" s="6" t="n">
        <v>1682005</v>
      </c>
      <c r="C29" s="6" t="n">
        <v>1675050</v>
      </c>
    </row>
    <row r="30" spans="1:3">
      <c r="A30" s="4" t="s">
        <v>91</v>
      </c>
      <c r="B30" s="6" t="n">
        <v>2021642</v>
      </c>
      <c r="C30" s="6" t="n">
        <v>1789165</v>
      </c>
    </row>
    <row r="31" spans="1:3">
      <c r="A31" s="4" t="s">
        <v>92</v>
      </c>
      <c r="B31" s="6" t="n">
        <v>4688494</v>
      </c>
      <c r="C31" s="6" t="n">
        <v>4420493</v>
      </c>
    </row>
    <row r="32" spans="1:3">
      <c r="A32" s="4" t="s">
        <v>93</v>
      </c>
      <c r="B32" s="6" t="n">
        <v>5830072</v>
      </c>
      <c r="C32" s="6" t="n">
        <v>5454044</v>
      </c>
    </row>
    <row r="33" spans="1:3">
      <c r="A33" s="3" t="s">
        <v>94</v>
      </c>
    </row>
    <row r="34" spans="1:3">
      <c r="A34" s="4" t="s">
        <v>95</v>
      </c>
      <c r="B34" s="6" t="n">
        <v>758469</v>
      </c>
      <c r="C34" s="6" t="n">
        <v>784375</v>
      </c>
    </row>
    <row r="35" spans="1:3">
      <c r="A35" s="4" t="s">
        <v>96</v>
      </c>
      <c r="B35" s="6" t="n">
        <v>83591</v>
      </c>
      <c r="C35" s="6" t="n">
        <v>83433</v>
      </c>
    </row>
    <row r="36" spans="1:3">
      <c r="A36" s="4" t="s">
        <v>97</v>
      </c>
      <c r="B36" s="6" t="n">
        <v>60689</v>
      </c>
      <c r="C36" s="6" t="n">
        <v>52734</v>
      </c>
    </row>
    <row r="37" spans="1:3">
      <c r="A37" s="4" t="s">
        <v>98</v>
      </c>
      <c r="B37" s="6" t="n">
        <v>902749</v>
      </c>
      <c r="C37" s="6" t="n">
        <v>920542</v>
      </c>
    </row>
    <row r="38" spans="1:3">
      <c r="A38" s="4" t="s">
        <v>99</v>
      </c>
      <c r="B38" s="6" t="n">
        <v>24876</v>
      </c>
    </row>
    <row r="39" spans="1:3">
      <c r="A39" s="4" t="s">
        <v>100</v>
      </c>
      <c r="B39" s="6" t="n">
        <v>7232</v>
      </c>
      <c r="C39" s="6" t="n">
        <v>7426</v>
      </c>
    </row>
    <row r="40" spans="1:3">
      <c r="A40" s="4" t="s">
        <v>101</v>
      </c>
      <c r="B40" s="6" t="n">
        <v>146318</v>
      </c>
      <c r="C40" s="6" t="n">
        <v>100174</v>
      </c>
    </row>
    <row r="41" spans="1:3">
      <c r="A41" s="4" t="s">
        <v>102</v>
      </c>
      <c r="B41" s="6" t="n">
        <v>6911247</v>
      </c>
      <c r="C41" s="6" t="n">
        <v>6482186</v>
      </c>
    </row>
    <row r="42" spans="1:3">
      <c r="A42" s="4" t="s">
        <v>103</v>
      </c>
      <c r="B42" s="4" t="s">
        <v>104</v>
      </c>
      <c r="C42" s="4" t="s">
        <v>104</v>
      </c>
    </row>
    <row r="43" spans="1:3">
      <c r="A43" s="3" t="s">
        <v>105</v>
      </c>
    </row>
    <row r="44" spans="1:3">
      <c r="A44" s="4" t="s">
        <v>106</v>
      </c>
      <c r="B44" s="6" t="n">
        <v>852</v>
      </c>
      <c r="C44" s="6" t="n">
        <v>852</v>
      </c>
    </row>
    <row r="45" spans="1:3">
      <c r="A45" s="4" t="s">
        <v>107</v>
      </c>
      <c r="B45" s="6" t="n">
        <v>736601</v>
      </c>
      <c r="C45" s="6" t="n">
        <v>755629</v>
      </c>
    </row>
    <row r="46" spans="1:3">
      <c r="A46" s="4" t="s">
        <v>108</v>
      </c>
      <c r="B46" s="6" t="n">
        <v>265376</v>
      </c>
      <c r="C46" s="6" t="n">
        <v>212838</v>
      </c>
    </row>
    <row r="47" spans="1:3">
      <c r="A47" s="4" t="s">
        <v>109</v>
      </c>
      <c r="B47" s="6" t="n">
        <v>2283</v>
      </c>
      <c r="C47" s="6" t="n">
        <v>-9460</v>
      </c>
    </row>
    <row r="48" spans="1:3">
      <c r="A48" s="4" t="s">
        <v>110</v>
      </c>
      <c r="B48" s="6" t="n">
        <v>-59073</v>
      </c>
      <c r="C48" s="6" t="n">
        <v>-59120</v>
      </c>
    </row>
    <row r="49" spans="1:3">
      <c r="A49" s="4" t="s">
        <v>111</v>
      </c>
      <c r="B49" s="6" t="n">
        <v>-433</v>
      </c>
      <c r="C49" s="6" t="n">
        <v>-599</v>
      </c>
    </row>
    <row r="50" spans="1:3">
      <c r="A50" s="4" t="s">
        <v>112</v>
      </c>
      <c r="B50" s="6" t="n">
        <v>945606</v>
      </c>
      <c r="C50" s="6" t="n">
        <v>900140</v>
      </c>
    </row>
    <row r="51" spans="1:3">
      <c r="A51" s="4" t="s">
        <v>113</v>
      </c>
      <c r="B51" s="6" t="n">
        <v>0</v>
      </c>
      <c r="C51" s="6" t="n">
        <v>10479</v>
      </c>
    </row>
    <row r="52" spans="1:3">
      <c r="A52" s="4" t="s">
        <v>114</v>
      </c>
      <c r="B52" s="6" t="n">
        <v>945606</v>
      </c>
      <c r="C52" s="6" t="n">
        <v>910619</v>
      </c>
    </row>
    <row r="53" spans="1:3">
      <c r="A53" s="4" t="s">
        <v>115</v>
      </c>
      <c r="B53" s="6" t="n">
        <v>7856853</v>
      </c>
      <c r="C53" s="6" t="n">
        <v>7392805</v>
      </c>
    </row>
    <row r="54" spans="1:3">
      <c r="A54" s="4" t="s">
        <v>116</v>
      </c>
    </row>
    <row r="55" spans="1:3">
      <c r="A55" s="3" t="s">
        <v>64</v>
      </c>
    </row>
    <row r="56" spans="1:3">
      <c r="A56" s="4" t="s">
        <v>73</v>
      </c>
      <c r="B56" s="6" t="n">
        <v>3669222</v>
      </c>
      <c r="C56" s="6" t="n">
        <v>3351736</v>
      </c>
    </row>
    <row r="57" spans="1:3">
      <c r="A57" s="4" t="s">
        <v>117</v>
      </c>
    </row>
    <row r="58" spans="1:3">
      <c r="A58" s="3" t="s">
        <v>64</v>
      </c>
    </row>
    <row r="59" spans="1:3">
      <c r="A59" s="4" t="s">
        <v>73</v>
      </c>
      <c r="B59" s="6" t="n">
        <v>1838748</v>
      </c>
      <c r="C59" s="6" t="n">
        <v>1768958</v>
      </c>
    </row>
    <row r="60" spans="1:3">
      <c r="A60" s="4" t="s">
        <v>118</v>
      </c>
    </row>
    <row r="61" spans="1:3">
      <c r="A61" s="3" t="s">
        <v>64</v>
      </c>
    </row>
    <row r="62" spans="1:3">
      <c r="A62" s="4" t="s">
        <v>73</v>
      </c>
      <c r="B62" s="7" t="n">
        <v>1229846</v>
      </c>
      <c r="C62" s="7" t="n">
        <v>1182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2</v>
      </c>
    </row>
    <row r="3" spans="1:2">
      <c r="A3" s="3" t="s">
        <v>323</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311</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v>
      </c>
      <c r="B1" s="2" t="s">
        <v>2</v>
      </c>
      <c r="C1" s="2" t="s">
        <v>63</v>
      </c>
    </row>
    <row r="2" spans="1:3">
      <c r="A2" s="3" t="s">
        <v>120</v>
      </c>
    </row>
    <row r="3" spans="1:3">
      <c r="A3" s="4" t="s">
        <v>121</v>
      </c>
      <c r="B3" s="7" t="n">
        <v>87561</v>
      </c>
      <c r="C3" s="7" t="n">
        <v>112830</v>
      </c>
    </row>
    <row r="4" spans="1:3">
      <c r="A4" s="4" t="s">
        <v>122</v>
      </c>
      <c r="B4" s="6" t="n">
        <v>76763</v>
      </c>
      <c r="C4" s="6" t="n">
        <v>70140</v>
      </c>
    </row>
    <row r="5" spans="1:3">
      <c r="A5" s="4" t="s">
        <v>123</v>
      </c>
      <c r="B5" s="7" t="n">
        <v>37481</v>
      </c>
      <c r="C5" s="7" t="n">
        <v>35818</v>
      </c>
    </row>
    <row r="6" spans="1:3">
      <c r="A6" s="4" t="s">
        <v>124</v>
      </c>
      <c r="B6" s="8" t="n">
        <v>0.01</v>
      </c>
      <c r="C6" s="8" t="n">
        <v>0.01</v>
      </c>
    </row>
    <row r="7" spans="1:3">
      <c r="A7" s="4" t="s">
        <v>125</v>
      </c>
      <c r="B7" s="6" t="n">
        <v>200000000</v>
      </c>
      <c r="C7" s="6" t="n">
        <v>200000000</v>
      </c>
    </row>
    <row r="8" spans="1:3">
      <c r="A8" s="4" t="s">
        <v>126</v>
      </c>
      <c r="B8" s="6" t="n">
        <v>85177172</v>
      </c>
      <c r="C8" s="6" t="n">
        <v>85177172</v>
      </c>
    </row>
    <row r="9" spans="1:3">
      <c r="A9" s="4" t="s">
        <v>127</v>
      </c>
      <c r="B9" s="6" t="n">
        <v>5003127</v>
      </c>
      <c r="C9" s="6" t="n">
        <v>5020025</v>
      </c>
    </row>
    <row r="10" spans="1:3">
      <c r="A10" s="4" t="s">
        <v>128</v>
      </c>
      <c r="B10" s="6" t="n">
        <v>79548</v>
      </c>
      <c r="C10" s="6" t="n">
        <v>109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2</v>
      </c>
    </row>
    <row r="8" spans="1:2">
      <c r="A8" s="4" t="s">
        <v>363</v>
      </c>
      <c r="B8" s="4" t="s">
        <v>364</v>
      </c>
    </row>
    <row r="9" spans="1:2">
      <c r="A9" s="4" t="s">
        <v>291</v>
      </c>
      <c r="B9" s="4" t="s">
        <v>365</v>
      </c>
    </row>
    <row r="10" spans="1:2">
      <c r="A10" s="4" t="s">
        <v>366</v>
      </c>
      <c r="B10" s="4" t="s">
        <v>367</v>
      </c>
    </row>
    <row r="11" spans="1:2">
      <c r="A11" s="4" t="s">
        <v>368</v>
      </c>
      <c r="B11" s="4" t="s">
        <v>369</v>
      </c>
    </row>
    <row r="12" spans="1:2">
      <c r="A12" s="4" t="s">
        <v>300</v>
      </c>
      <c r="B12" s="4" t="s">
        <v>370</v>
      </c>
    </row>
    <row r="13" spans="1:2">
      <c r="A13" s="4" t="s">
        <v>302</v>
      </c>
      <c r="B13" s="4" t="s">
        <v>371</v>
      </c>
    </row>
    <row r="14" spans="1:2">
      <c r="A14" s="4" t="s">
        <v>372</v>
      </c>
      <c r="B14" s="4" t="s">
        <v>372</v>
      </c>
    </row>
    <row r="15" spans="1:2">
      <c r="A15" s="4" t="s">
        <v>373</v>
      </c>
      <c r="B15" s="4" t="s">
        <v>374</v>
      </c>
    </row>
    <row r="16" spans="1:2">
      <c r="A16" s="4" t="s">
        <v>375</v>
      </c>
      <c r="B16" s="4" t="s">
        <v>376</v>
      </c>
    </row>
    <row r="17" spans="1:2">
      <c r="A17" s="4" t="s">
        <v>377</v>
      </c>
      <c r="B17" s="4" t="s">
        <v>377</v>
      </c>
    </row>
    <row r="18" spans="1:2">
      <c r="A18" s="4" t="s">
        <v>378</v>
      </c>
      <c r="B18" s="4" t="s">
        <v>379</v>
      </c>
    </row>
    <row r="19" spans="1:2">
      <c r="A19" s="4" t="s">
        <v>380</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28</v>
      </c>
      <c r="B24" s="4" t="s">
        <v>390</v>
      </c>
    </row>
    <row r="25" spans="1:2">
      <c r="A25" s="4" t="s">
        <v>200</v>
      </c>
      <c r="B25" s="4" t="s">
        <v>391</v>
      </c>
    </row>
    <row r="26" spans="1:2">
      <c r="A26" s="4" t="s">
        <v>392</v>
      </c>
      <c r="B26" s="4" t="s">
        <v>393</v>
      </c>
    </row>
    <row r="27" spans="1:2">
      <c r="A27" s="4" t="s">
        <v>394</v>
      </c>
      <c r="B27"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289</v>
      </c>
    </row>
    <row r="4" spans="1:2">
      <c r="A4" s="4" t="s">
        <v>6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92</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5</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8</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9</v>
      </c>
      <c r="B1" s="2" t="s">
        <v>1</v>
      </c>
    </row>
    <row r="2" spans="1:4">
      <c r="B2" s="2" t="s">
        <v>2</v>
      </c>
      <c r="C2" s="2" t="s">
        <v>63</v>
      </c>
      <c r="D2" s="2" t="s">
        <v>130</v>
      </c>
    </row>
    <row r="3" spans="1:4">
      <c r="A3" s="3" t="s">
        <v>131</v>
      </c>
    </row>
    <row r="4" spans="1:4">
      <c r="A4" s="4" t="s">
        <v>132</v>
      </c>
      <c r="B4" s="7" t="n">
        <v>330345</v>
      </c>
      <c r="C4" s="7" t="n">
        <v>295269</v>
      </c>
      <c r="D4" s="7" t="n">
        <v>247022</v>
      </c>
    </row>
    <row r="5" spans="1:4">
      <c r="A5" s="4" t="s">
        <v>133</v>
      </c>
      <c r="B5" s="6" t="n">
        <v>12281</v>
      </c>
      <c r="C5" s="6" t="n">
        <v>13960</v>
      </c>
      <c r="D5" s="6" t="n">
        <v>12524</v>
      </c>
    </row>
    <row r="6" spans="1:4">
      <c r="A6" s="4" t="s">
        <v>134</v>
      </c>
      <c r="B6" s="6" t="n">
        <v>3477</v>
      </c>
      <c r="C6" s="6" t="n">
        <v>3964</v>
      </c>
      <c r="D6" s="6" t="n">
        <v>3062</v>
      </c>
    </row>
    <row r="7" spans="1:4">
      <c r="A7" s="4" t="s">
        <v>66</v>
      </c>
      <c r="B7" s="6" t="n">
        <v>1523</v>
      </c>
      <c r="C7" s="6" t="n">
        <v>700</v>
      </c>
      <c r="D7" s="6" t="n">
        <v>442</v>
      </c>
    </row>
    <row r="8" spans="1:4">
      <c r="A8" s="4" t="s">
        <v>135</v>
      </c>
      <c r="B8" s="6" t="n">
        <v>347626</v>
      </c>
      <c r="C8" s="6" t="n">
        <v>313893</v>
      </c>
      <c r="D8" s="6" t="n">
        <v>263050</v>
      </c>
    </row>
    <row r="9" spans="1:4">
      <c r="A9" s="3" t="s">
        <v>136</v>
      </c>
    </row>
    <row r="10" spans="1:4">
      <c r="A10" s="4" t="s">
        <v>137</v>
      </c>
      <c r="B10" s="6" t="n">
        <v>69615</v>
      </c>
      <c r="C10" s="6" t="n">
        <v>41978</v>
      </c>
      <c r="D10" s="6" t="n">
        <v>23288</v>
      </c>
    </row>
    <row r="11" spans="1:4">
      <c r="A11" s="4" t="s">
        <v>138</v>
      </c>
      <c r="B11" s="6" t="n">
        <v>24711</v>
      </c>
      <c r="C11" s="6" t="n">
        <v>24216</v>
      </c>
      <c r="D11" s="6" t="n">
        <v>16581</v>
      </c>
    </row>
    <row r="12" spans="1:4">
      <c r="A12" s="4" t="s">
        <v>139</v>
      </c>
      <c r="B12" s="6" t="n">
        <v>94326</v>
      </c>
      <c r="C12" s="6" t="n">
        <v>66194</v>
      </c>
      <c r="D12" s="6" t="n">
        <v>39869</v>
      </c>
    </row>
    <row r="13" spans="1:4">
      <c r="A13" s="4" t="s">
        <v>140</v>
      </c>
      <c r="B13" s="6" t="n">
        <v>253300</v>
      </c>
      <c r="C13" s="6" t="n">
        <v>247699</v>
      </c>
      <c r="D13" s="6" t="n">
        <v>223181</v>
      </c>
    </row>
    <row r="14" spans="1:4">
      <c r="A14" s="4" t="s">
        <v>141</v>
      </c>
      <c r="B14" s="6" t="n">
        <v>9583</v>
      </c>
      <c r="C14" s="6" t="n">
        <v>4951</v>
      </c>
      <c r="D14" s="6" t="n">
        <v>18988</v>
      </c>
    </row>
    <row r="15" spans="1:4">
      <c r="A15" s="4" t="s">
        <v>142</v>
      </c>
      <c r="B15" s="6" t="n">
        <v>243717</v>
      </c>
      <c r="C15" s="6" t="n">
        <v>242748</v>
      </c>
      <c r="D15" s="6" t="n">
        <v>204193</v>
      </c>
    </row>
    <row r="16" spans="1:4">
      <c r="A16" s="3" t="s">
        <v>143</v>
      </c>
    </row>
    <row r="17" spans="1:4">
      <c r="A17" s="4" t="s">
        <v>144</v>
      </c>
      <c r="B17" s="6" t="n">
        <v>8262</v>
      </c>
      <c r="C17" s="6" t="n">
        <v>5440</v>
      </c>
      <c r="D17" s="6" t="n">
        <v>2187</v>
      </c>
    </row>
    <row r="18" spans="1:4">
      <c r="A18" s="4" t="s">
        <v>145</v>
      </c>
      <c r="B18" s="6" t="n">
        <v>508</v>
      </c>
      <c r="C18" s="6" t="n">
        <v>227</v>
      </c>
      <c r="D18" s="6" t="n">
        <v>11393</v>
      </c>
    </row>
    <row r="19" spans="1:4">
      <c r="A19" s="4" t="s">
        <v>146</v>
      </c>
      <c r="B19" s="6" t="n">
        <v>1709</v>
      </c>
      <c r="C19" s="6" t="n">
        <v>1883</v>
      </c>
      <c r="D19" s="6" t="n">
        <v>2644</v>
      </c>
    </row>
    <row r="20" spans="1:4">
      <c r="A20" s="4" t="s">
        <v>147</v>
      </c>
      <c r="B20" s="6" t="n">
        <v>6594</v>
      </c>
      <c r="C20" s="6" t="n">
        <v>5847</v>
      </c>
      <c r="D20" s="6" t="n">
        <v>4789</v>
      </c>
    </row>
    <row r="21" spans="1:4">
      <c r="A21" s="4" t="s">
        <v>148</v>
      </c>
      <c r="B21" s="6" t="n">
        <v>29793</v>
      </c>
      <c r="C21" s="6" t="n">
        <v>25224</v>
      </c>
      <c r="D21" s="6" t="n">
        <v>32173</v>
      </c>
    </row>
    <row r="22" spans="1:4">
      <c r="A22" s="3" t="s">
        <v>149</v>
      </c>
    </row>
    <row r="23" spans="1:4">
      <c r="A23" s="4" t="s">
        <v>150</v>
      </c>
      <c r="B23" s="6" t="n">
        <v>96554</v>
      </c>
      <c r="C23" s="6" t="n">
        <v>91535</v>
      </c>
      <c r="D23" s="6" t="n">
        <v>82413</v>
      </c>
    </row>
    <row r="24" spans="1:4">
      <c r="A24" s="4" t="s">
        <v>151</v>
      </c>
      <c r="B24" s="6" t="n">
        <v>15696</v>
      </c>
      <c r="C24" s="6" t="n">
        <v>14991</v>
      </c>
      <c r="D24" s="6" t="n">
        <v>14546</v>
      </c>
    </row>
    <row r="25" spans="1:4">
      <c r="A25" s="4" t="s">
        <v>152</v>
      </c>
      <c r="B25" s="6" t="n">
        <v>18652</v>
      </c>
      <c r="C25" s="6" t="n">
        <v>18213</v>
      </c>
      <c r="D25" s="6" t="n">
        <v>16854</v>
      </c>
    </row>
    <row r="26" spans="1:4">
      <c r="A26" s="4" t="s">
        <v>153</v>
      </c>
      <c r="B26" s="6" t="n">
        <v>4366</v>
      </c>
      <c r="C26" s="6" t="n">
        <v>4404</v>
      </c>
      <c r="D26" s="6" t="n">
        <v>4315</v>
      </c>
    </row>
    <row r="27" spans="1:4">
      <c r="A27" s="4" t="s">
        <v>154</v>
      </c>
      <c r="B27" s="6" t="n">
        <v>1445</v>
      </c>
      <c r="C27" s="6" t="n">
        <v>2722</v>
      </c>
      <c r="D27" s="6" t="n">
        <v>3326</v>
      </c>
    </row>
    <row r="28" spans="1:4">
      <c r="A28" s="4" t="s">
        <v>155</v>
      </c>
      <c r="B28" s="6" t="n">
        <v>4044</v>
      </c>
      <c r="C28" s="6" t="n">
        <v>4016</v>
      </c>
      <c r="D28" s="6" t="n">
        <v>3369</v>
      </c>
    </row>
    <row r="29" spans="1:4">
      <c r="A29" s="4" t="s">
        <v>156</v>
      </c>
      <c r="B29" s="6" t="n">
        <v>1663</v>
      </c>
      <c r="C29" s="6" t="n">
        <v>2080</v>
      </c>
      <c r="D29" s="6" t="n">
        <v>2089</v>
      </c>
    </row>
    <row r="30" spans="1:4">
      <c r="A30" s="4" t="s">
        <v>157</v>
      </c>
      <c r="B30" s="6" t="n">
        <v>1125</v>
      </c>
      <c r="C30" s="6" t="n">
        <v>3787</v>
      </c>
      <c r="D30" s="6" t="n">
        <v>411</v>
      </c>
    </row>
    <row r="31" spans="1:4">
      <c r="A31" s="4" t="s">
        <v>147</v>
      </c>
      <c r="B31" s="6" t="n">
        <v>13936</v>
      </c>
      <c r="C31" s="6" t="n">
        <v>13484</v>
      </c>
      <c r="D31" s="6" t="n">
        <v>11788</v>
      </c>
    </row>
    <row r="32" spans="1:4">
      <c r="A32" s="4" t="s">
        <v>158</v>
      </c>
      <c r="B32" s="6" t="n">
        <v>157481</v>
      </c>
      <c r="C32" s="6" t="n">
        <v>155232</v>
      </c>
      <c r="D32" s="6" t="n">
        <v>139111</v>
      </c>
    </row>
    <row r="33" spans="1:4">
      <c r="A33" s="4" t="s">
        <v>159</v>
      </c>
      <c r="B33" s="6" t="n">
        <v>116029</v>
      </c>
      <c r="C33" s="6" t="n">
        <v>112740</v>
      </c>
      <c r="D33" s="6" t="n">
        <v>97255</v>
      </c>
    </row>
    <row r="34" spans="1:4">
      <c r="A34" s="4" t="s">
        <v>160</v>
      </c>
      <c r="B34" s="6" t="n">
        <v>28269</v>
      </c>
      <c r="C34" s="6" t="n">
        <v>26189</v>
      </c>
      <c r="D34" s="6" t="n">
        <v>43636</v>
      </c>
    </row>
    <row r="35" spans="1:4">
      <c r="A35" s="4" t="s">
        <v>161</v>
      </c>
      <c r="B35" s="6" t="n">
        <v>87760</v>
      </c>
      <c r="C35" s="6" t="n">
        <v>86551</v>
      </c>
      <c r="D35" s="6" t="n">
        <v>53619</v>
      </c>
    </row>
    <row r="36" spans="1:4">
      <c r="A36" s="4" t="s">
        <v>162</v>
      </c>
      <c r="B36" s="6" t="n">
        <v>43</v>
      </c>
      <c r="C36" s="6" t="n">
        <v>3489</v>
      </c>
      <c r="D36" s="6" t="n">
        <v>3101</v>
      </c>
    </row>
    <row r="37" spans="1:4">
      <c r="A37" s="4" t="s">
        <v>163</v>
      </c>
      <c r="B37" s="7" t="n">
        <v>87717</v>
      </c>
      <c r="C37" s="7" t="n">
        <v>83062</v>
      </c>
      <c r="D37" s="7" t="n">
        <v>50518</v>
      </c>
    </row>
    <row r="38" spans="1:4">
      <c r="A38" s="3" t="s">
        <v>164</v>
      </c>
    </row>
    <row r="39" spans="1:4">
      <c r="A39" s="4" t="s">
        <v>165</v>
      </c>
      <c r="B39" s="8" t="n">
        <v>1.1</v>
      </c>
      <c r="C39" s="8" t="n">
        <v>1.04</v>
      </c>
      <c r="D39" s="8" t="n">
        <v>0.68</v>
      </c>
    </row>
    <row r="40" spans="1:4">
      <c r="A40" s="4" t="s">
        <v>166</v>
      </c>
      <c r="B40" s="8" t="n">
        <v>1.1</v>
      </c>
      <c r="C40" s="8" t="n">
        <v>1.04</v>
      </c>
      <c r="D40" s="8" t="n">
        <v>0.68</v>
      </c>
    </row>
    <row r="41" spans="1:4">
      <c r="A41" s="3" t="s">
        <v>167</v>
      </c>
    </row>
    <row r="42" spans="1:4">
      <c r="A42" s="4" t="s">
        <v>168</v>
      </c>
      <c r="B42" s="6" t="n">
        <v>79679781</v>
      </c>
      <c r="C42" s="6" t="n">
        <v>79669668</v>
      </c>
      <c r="D42" s="6" t="n">
        <v>74459508</v>
      </c>
    </row>
    <row r="43" spans="1:4">
      <c r="A43" s="4" t="s">
        <v>169</v>
      </c>
      <c r="B43" s="6" t="n">
        <v>79856921</v>
      </c>
      <c r="C43" s="6" t="n">
        <v>79909251</v>
      </c>
      <c r="D43" s="6" t="n">
        <v>74811408</v>
      </c>
    </row>
    <row r="44" spans="1:4">
      <c r="A44" s="4" t="s">
        <v>170</v>
      </c>
      <c r="B44" s="9" t="n">
        <v>0.45</v>
      </c>
      <c r="C44" s="9" t="n">
        <v>0.395</v>
      </c>
      <c r="D44" s="9" t="n">
        <v>0.36</v>
      </c>
    </row>
    <row r="45" spans="1:4">
      <c r="A45" s="4" t="s">
        <v>171</v>
      </c>
    </row>
    <row r="46" spans="1:4">
      <c r="A46" s="3" t="s">
        <v>143</v>
      </c>
    </row>
    <row r="47" spans="1:4">
      <c r="A47" s="4" t="s">
        <v>172</v>
      </c>
      <c r="B47" s="7" t="n">
        <v>10623</v>
      </c>
      <c r="C47" s="7" t="n">
        <v>10400</v>
      </c>
      <c r="D47" s="7" t="n">
        <v>10050</v>
      </c>
    </row>
    <row r="48" spans="1:4">
      <c r="A48" s="4" t="s">
        <v>173</v>
      </c>
    </row>
    <row r="49" spans="1:4">
      <c r="A49" s="3" t="s">
        <v>143</v>
      </c>
    </row>
    <row r="50" spans="1:4">
      <c r="A50" s="4" t="s">
        <v>172</v>
      </c>
      <c r="B50" s="7" t="n">
        <v>2097</v>
      </c>
      <c r="C50" s="7" t="n">
        <v>1427</v>
      </c>
      <c r="D50" s="7" t="n">
        <v>1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303</v>
      </c>
    </row>
    <row r="4" spans="1:2">
      <c r="A4" s="4" t="s">
        <v>437</v>
      </c>
      <c r="B4"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6</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9</v>
      </c>
    </row>
    <row r="4" spans="1:2">
      <c r="A4" s="4" t="s">
        <v>447</v>
      </c>
      <c r="B4"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311</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2</v>
      </c>
    </row>
    <row r="3" spans="1:2">
      <c r="A3" s="3" t="s">
        <v>314</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17</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2</v>
      </c>
      <c r="B1" s="2" t="s">
        <v>1</v>
      </c>
    </row>
    <row r="2" spans="1:2">
      <c r="B2" s="2" t="s">
        <v>2</v>
      </c>
    </row>
    <row r="3" spans="1:2">
      <c r="A3" s="3" t="s">
        <v>320</v>
      </c>
    </row>
    <row r="4" spans="1:2">
      <c r="A4" s="4" t="s">
        <v>473</v>
      </c>
      <c r="B4"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3</v>
      </c>
    </row>
    <row r="4" spans="1:2">
      <c r="A4" s="4" t="s">
        <v>476</v>
      </c>
      <c r="B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26</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29</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3</v>
      </c>
      <c r="D2" s="2" t="s">
        <v>130</v>
      </c>
    </row>
    <row r="3" spans="1:4">
      <c r="A3" s="3" t="s">
        <v>175</v>
      </c>
    </row>
    <row r="4" spans="1:4">
      <c r="A4" s="4" t="s">
        <v>161</v>
      </c>
      <c r="B4" s="7" t="n">
        <v>87760</v>
      </c>
      <c r="C4" s="7" t="n">
        <v>86551</v>
      </c>
      <c r="D4" s="7" t="n">
        <v>53619</v>
      </c>
    </row>
    <row r="5" spans="1:4">
      <c r="A5" s="3" t="s">
        <v>176</v>
      </c>
    </row>
    <row r="6" spans="1:4">
      <c r="A6" s="4" t="s">
        <v>177</v>
      </c>
      <c r="B6" s="6" t="n">
        <v>15290</v>
      </c>
      <c r="C6" s="6" t="n">
        <v>-4444</v>
      </c>
      <c r="D6" s="6" t="n">
        <v>-1274</v>
      </c>
    </row>
    <row r="7" spans="1:4">
      <c r="A7" s="4" t="s">
        <v>178</v>
      </c>
      <c r="B7" s="6" t="n">
        <v>-3379</v>
      </c>
      <c r="C7" s="6" t="n">
        <v>980</v>
      </c>
      <c r="D7" s="6" t="n">
        <v>457</v>
      </c>
    </row>
    <row r="8" spans="1:4">
      <c r="A8" s="4" t="s">
        <v>179</v>
      </c>
      <c r="B8" s="6" t="n">
        <v>11911</v>
      </c>
      <c r="C8" s="6" t="n">
        <v>-3464</v>
      </c>
      <c r="D8" s="6" t="n">
        <v>-817</v>
      </c>
    </row>
    <row r="9" spans="1:4">
      <c r="A9" s="3" t="s">
        <v>180</v>
      </c>
    </row>
    <row r="10" spans="1:4">
      <c r="A10" s="4" t="s">
        <v>181</v>
      </c>
      <c r="B10" s="6" t="n">
        <v>0</v>
      </c>
      <c r="C10" s="6" t="n">
        <v>173</v>
      </c>
      <c r="D10" s="6" t="n">
        <v>0</v>
      </c>
    </row>
    <row r="11" spans="1:4">
      <c r="A11" s="4" t="s">
        <v>182</v>
      </c>
      <c r="B11" s="6" t="n">
        <v>0</v>
      </c>
      <c r="C11" s="6" t="n">
        <v>-38</v>
      </c>
      <c r="D11" s="6" t="n">
        <v>0</v>
      </c>
    </row>
    <row r="12" spans="1:4">
      <c r="A12" s="4" t="s">
        <v>183</v>
      </c>
      <c r="B12" s="6" t="n">
        <v>0</v>
      </c>
      <c r="C12" s="6" t="n">
        <v>135</v>
      </c>
      <c r="D12" s="6" t="n">
        <v>0</v>
      </c>
    </row>
    <row r="13" spans="1:4">
      <c r="A13" s="4" t="s">
        <v>184</v>
      </c>
      <c r="B13" s="6" t="n">
        <v>11911</v>
      </c>
      <c r="C13" s="6" t="n">
        <v>-3599</v>
      </c>
      <c r="D13" s="6" t="n">
        <v>-817</v>
      </c>
    </row>
    <row r="14" spans="1:4">
      <c r="A14" s="3" t="s">
        <v>185</v>
      </c>
    </row>
    <row r="15" spans="1:4">
      <c r="A15" s="4" t="s">
        <v>186</v>
      </c>
      <c r="B15" s="6" t="n">
        <v>-227</v>
      </c>
      <c r="C15" s="6" t="n">
        <v>121</v>
      </c>
      <c r="D15" s="6" t="n">
        <v>-422</v>
      </c>
    </row>
    <row r="16" spans="1:4">
      <c r="A16" s="4" t="s">
        <v>187</v>
      </c>
      <c r="B16" s="6" t="n">
        <v>59</v>
      </c>
      <c r="C16" s="6" t="n">
        <v>-32</v>
      </c>
      <c r="D16" s="6" t="n">
        <v>170</v>
      </c>
    </row>
    <row r="17" spans="1:4">
      <c r="A17" s="4" t="s">
        <v>188</v>
      </c>
      <c r="B17" s="6" t="n">
        <v>-168</v>
      </c>
      <c r="C17" s="6" t="n">
        <v>89</v>
      </c>
      <c r="D17" s="6" t="n">
        <v>-252</v>
      </c>
    </row>
    <row r="18" spans="1:4">
      <c r="A18" s="4" t="s">
        <v>189</v>
      </c>
      <c r="B18" s="6" t="n">
        <v>11743</v>
      </c>
      <c r="C18" s="6" t="n">
        <v>-3510</v>
      </c>
      <c r="D18" s="6" t="n">
        <v>-1069</v>
      </c>
    </row>
    <row r="19" spans="1:4">
      <c r="A19" s="4" t="s">
        <v>190</v>
      </c>
      <c r="B19" s="6" t="n">
        <v>99503</v>
      </c>
      <c r="C19" s="6" t="n">
        <v>83041</v>
      </c>
      <c r="D19" s="6" t="n">
        <v>52550</v>
      </c>
    </row>
    <row r="20" spans="1:4">
      <c r="A20" s="4" t="s">
        <v>191</v>
      </c>
      <c r="B20" s="6" t="n">
        <v>43</v>
      </c>
      <c r="C20" s="6" t="n">
        <v>3489</v>
      </c>
      <c r="D20" s="6" t="n">
        <v>3101</v>
      </c>
    </row>
    <row r="21" spans="1:4">
      <c r="A21" s="4" t="s">
        <v>192</v>
      </c>
      <c r="B21" s="7" t="n">
        <v>99460</v>
      </c>
      <c r="C21" s="7" t="n">
        <v>79552</v>
      </c>
      <c r="D21" s="7" t="n">
        <v>494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11</v>
      </c>
    </row>
    <row r="4" spans="1:2">
      <c r="A4" s="4" t="s">
        <v>491</v>
      </c>
      <c r="B4"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36</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505</v>
      </c>
    </row>
    <row r="4" spans="1:2">
      <c r="A4" s="4" t="s">
        <v>506</v>
      </c>
      <c r="B4" s="4" t="s">
        <v>507</v>
      </c>
    </row>
    <row r="5" spans="1:2">
      <c r="A5" s="4" t="s">
        <v>508</v>
      </c>
      <c r="B5" s="4" t="s">
        <v>509</v>
      </c>
    </row>
    <row r="6" spans="1:2">
      <c r="A6" s="4" t="s">
        <v>510</v>
      </c>
    </row>
    <row r="7" spans="1:2">
      <c r="A7" s="3" t="s">
        <v>505</v>
      </c>
    </row>
    <row r="8" spans="1:2">
      <c r="A8" s="4" t="s">
        <v>511</v>
      </c>
      <c r="B8" s="4" t="s">
        <v>512</v>
      </c>
    </row>
    <row r="9" spans="1:2">
      <c r="A9" s="4" t="s">
        <v>513</v>
      </c>
    </row>
    <row r="10" spans="1:2">
      <c r="A10" s="3" t="s">
        <v>505</v>
      </c>
    </row>
    <row r="11" spans="1:2">
      <c r="A11" s="4" t="s">
        <v>511</v>
      </c>
      <c r="B11"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15</v>
      </c>
      <c r="B1" s="2" t="s">
        <v>1</v>
      </c>
    </row>
    <row r="2" spans="1:2">
      <c r="B2" s="2" t="s">
        <v>2</v>
      </c>
    </row>
    <row r="3" spans="1:2">
      <c r="A3" s="3" t="s">
        <v>342</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2</v>
      </c>
      <c r="B1" s="2" t="s">
        <v>1</v>
      </c>
    </row>
    <row r="2" spans="1:2">
      <c r="B2" s="2" t="s">
        <v>2</v>
      </c>
    </row>
    <row r="3" spans="1:2">
      <c r="A3" s="3" t="s">
        <v>345</v>
      </c>
    </row>
    <row r="4" spans="1:2">
      <c r="A4" s="4" t="s">
        <v>523</v>
      </c>
      <c r="B4"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25</v>
      </c>
      <c r="B1" s="2" t="s">
        <v>526</v>
      </c>
    </row>
    <row r="2" spans="1:2">
      <c r="A2" s="3" t="s">
        <v>527</v>
      </c>
    </row>
    <row r="3" spans="1:2">
      <c r="A3" s="4" t="s">
        <v>528</v>
      </c>
      <c r="B3" s="4" t="s">
        <v>529</v>
      </c>
    </row>
    <row r="4" spans="1:2">
      <c r="A4" s="4" t="s">
        <v>530</v>
      </c>
      <c r="B4" s="5" t="n">
        <v>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531</v>
      </c>
      <c r="B1" s="2" t="s">
        <v>1</v>
      </c>
    </row>
    <row r="2" spans="1:3">
      <c r="B2" s="2" t="s">
        <v>532</v>
      </c>
      <c r="C2" s="2" t="s">
        <v>533</v>
      </c>
    </row>
    <row r="3" spans="1:3">
      <c r="A3" s="3" t="s">
        <v>285</v>
      </c>
    </row>
    <row r="4" spans="1:3">
      <c r="A4" s="4" t="s">
        <v>534</v>
      </c>
      <c r="B4" s="6" t="n">
        <v>31</v>
      </c>
    </row>
    <row r="5" spans="1:3">
      <c r="A5" s="4" t="s">
        <v>535</v>
      </c>
      <c r="B5" s="6" t="n">
        <v>2</v>
      </c>
    </row>
    <row r="6" spans="1:3">
      <c r="A6" s="4" t="s">
        <v>536</v>
      </c>
      <c r="B6" s="7" t="n">
        <v>0</v>
      </c>
      <c r="C6" s="7" t="n">
        <v>0</v>
      </c>
    </row>
    <row r="7" spans="1:3">
      <c r="A7" s="4" t="s">
        <v>537</v>
      </c>
      <c r="B7" s="4" t="s">
        <v>538</v>
      </c>
    </row>
    <row r="8" spans="1:3">
      <c r="A8" s="4" t="s">
        <v>539</v>
      </c>
      <c r="B8" s="4" t="s">
        <v>540</v>
      </c>
    </row>
    <row r="9" spans="1:3">
      <c r="A9" s="4" t="s">
        <v>73</v>
      </c>
      <c r="B9" s="7" t="n">
        <v>6737816000</v>
      </c>
      <c r="C9" s="6" t="n">
        <v>6303516000</v>
      </c>
    </row>
    <row r="10" spans="1:3">
      <c r="A10" s="4" t="s">
        <v>541</v>
      </c>
      <c r="B10" s="4" t="s">
        <v>542</v>
      </c>
    </row>
    <row r="11" spans="1:3">
      <c r="A11" s="4" t="s">
        <v>543</v>
      </c>
      <c r="B11" s="4" t="s">
        <v>544</v>
      </c>
    </row>
    <row r="12" spans="1:3">
      <c r="A12" s="4" t="s">
        <v>545</v>
      </c>
      <c r="B12" s="6" t="n">
        <v>1</v>
      </c>
    </row>
    <row r="13" spans="1:3">
      <c r="A13" s="4" t="s">
        <v>546</v>
      </c>
    </row>
    <row r="14" spans="1:3">
      <c r="A14" s="3" t="s">
        <v>285</v>
      </c>
    </row>
    <row r="15" spans="1:3">
      <c r="A15" s="4" t="s">
        <v>547</v>
      </c>
      <c r="B15" s="4" t="s">
        <v>548</v>
      </c>
    </row>
    <row r="16" spans="1:3">
      <c r="A16" s="4" t="s">
        <v>549</v>
      </c>
    </row>
    <row r="17" spans="1:3">
      <c r="A17" s="3" t="s">
        <v>285</v>
      </c>
    </row>
    <row r="18" spans="1:3">
      <c r="A18" s="4" t="s">
        <v>547</v>
      </c>
      <c r="B18" s="4" t="s">
        <v>550</v>
      </c>
    </row>
    <row r="19" spans="1:3">
      <c r="A19" s="4" t="s">
        <v>551</v>
      </c>
    </row>
    <row r="20" spans="1:3">
      <c r="A20" s="3" t="s">
        <v>285</v>
      </c>
    </row>
    <row r="21" spans="1:3">
      <c r="A21" s="4" t="s">
        <v>73</v>
      </c>
      <c r="B21" s="7" t="n">
        <v>10300000</v>
      </c>
      <c r="C21" s="6" t="n">
        <v>13700000</v>
      </c>
    </row>
    <row r="22" spans="1:3">
      <c r="A22" s="4" t="s">
        <v>552</v>
      </c>
    </row>
    <row r="23" spans="1:3">
      <c r="A23" s="3" t="s">
        <v>285</v>
      </c>
    </row>
    <row r="24" spans="1:3">
      <c r="A24" s="4" t="s">
        <v>553</v>
      </c>
      <c r="B24" s="6" t="n">
        <v>3</v>
      </c>
    </row>
    <row r="25" spans="1:3">
      <c r="A25" s="4" t="s">
        <v>554</v>
      </c>
    </row>
    <row r="26" spans="1:3">
      <c r="A26" s="3" t="s">
        <v>285</v>
      </c>
    </row>
    <row r="27" spans="1:3">
      <c r="A27" s="4" t="s">
        <v>553</v>
      </c>
      <c r="B27" s="6" t="n">
        <v>3</v>
      </c>
    </row>
    <row r="28" spans="1:3">
      <c r="A28" s="4" t="s">
        <v>73</v>
      </c>
      <c r="B28" s="7" t="n">
        <v>1838748000</v>
      </c>
      <c r="C28" s="7" t="n">
        <v>1768958000</v>
      </c>
    </row>
    <row r="29" spans="1:3">
      <c r="A29" s="4" t="s">
        <v>555</v>
      </c>
    </row>
    <row r="30" spans="1:3">
      <c r="A30" s="3" t="s">
        <v>285</v>
      </c>
    </row>
    <row r="31" spans="1:3">
      <c r="A31" s="4" t="s">
        <v>553</v>
      </c>
      <c r="B31" s="6" t="n">
        <v>3</v>
      </c>
    </row>
    <row r="32" spans="1:3">
      <c r="A32" s="4" t="s">
        <v>556</v>
      </c>
    </row>
    <row r="33" spans="1:3">
      <c r="A33" s="3" t="s">
        <v>285</v>
      </c>
    </row>
    <row r="34" spans="1:3">
      <c r="A34" s="4" t="s">
        <v>534</v>
      </c>
      <c r="B34" s="6"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3</v>
      </c>
    </row>
    <row r="2" spans="1:3">
      <c r="A2" s="3" t="s">
        <v>66</v>
      </c>
    </row>
    <row r="3" spans="1:3">
      <c r="A3" s="4" t="s">
        <v>558</v>
      </c>
      <c r="B3" s="7" t="n">
        <v>39964</v>
      </c>
      <c r="C3" s="7" t="n">
        <v>34914</v>
      </c>
    </row>
    <row r="4" spans="1:3">
      <c r="A4" s="4" t="s">
        <v>559</v>
      </c>
      <c r="B4" s="6" t="n">
        <v>4237</v>
      </c>
      <c r="C4" s="6" t="n">
        <v>4628</v>
      </c>
    </row>
    <row r="5" spans="1:3">
      <c r="A5" s="4" t="s">
        <v>560</v>
      </c>
      <c r="B5" s="6" t="n">
        <v>0</v>
      </c>
      <c r="C5" s="6" t="n">
        <v>2500</v>
      </c>
    </row>
    <row r="6" spans="1:3">
      <c r="A6" s="4" t="s">
        <v>561</v>
      </c>
      <c r="B6" s="7" t="n">
        <v>44201</v>
      </c>
      <c r="C6" s="7" t="n">
        <v>420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3</v>
      </c>
    </row>
    <row r="2" spans="1:3">
      <c r="A2" s="3" t="s">
        <v>289</v>
      </c>
    </row>
    <row r="3" spans="1:3">
      <c r="A3" s="4" t="s">
        <v>563</v>
      </c>
      <c r="B3" s="5" t="n">
        <v>10.5</v>
      </c>
      <c r="C3" s="5" t="n">
        <v>8.199999999999999</v>
      </c>
    </row>
    <row r="4" spans="1:3">
      <c r="A4" s="4" t="s">
        <v>564</v>
      </c>
      <c r="B4" s="7" t="n">
        <v>53</v>
      </c>
      <c r="C4" s="7" t="n">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3</v>
      </c>
    </row>
    <row r="3" spans="1:3">
      <c r="A3" s="3" t="s">
        <v>566</v>
      </c>
    </row>
    <row r="4" spans="1:3">
      <c r="A4" s="4" t="s">
        <v>567</v>
      </c>
      <c r="B4" s="7" t="n">
        <v>496165000</v>
      </c>
      <c r="C4" s="7" t="n">
        <v>515250000</v>
      </c>
    </row>
    <row r="5" spans="1:3">
      <c r="A5" s="4" t="s">
        <v>568</v>
      </c>
      <c r="B5" s="6" t="n">
        <v>4598000</v>
      </c>
      <c r="C5" s="6" t="n">
        <v>305000</v>
      </c>
    </row>
    <row r="6" spans="1:3">
      <c r="A6" s="4" t="s">
        <v>569</v>
      </c>
      <c r="B6" s="6" t="n">
        <v>1768000</v>
      </c>
      <c r="C6" s="6" t="n">
        <v>12762000</v>
      </c>
    </row>
    <row r="7" spans="1:3">
      <c r="A7" s="4" t="s">
        <v>570</v>
      </c>
      <c r="B7" s="6" t="n">
        <v>498995000</v>
      </c>
      <c r="C7" s="6" t="n">
        <v>502793000</v>
      </c>
    </row>
    <row r="8" spans="1:3">
      <c r="A8" s="3" t="s">
        <v>571</v>
      </c>
    </row>
    <row r="9" spans="1:3">
      <c r="A9" s="4" t="s">
        <v>572</v>
      </c>
      <c r="B9" s="6" t="n">
        <v>86780000</v>
      </c>
      <c r="C9" s="6" t="n">
        <v>114776000</v>
      </c>
    </row>
    <row r="10" spans="1:3">
      <c r="A10" s="4" t="s">
        <v>573</v>
      </c>
      <c r="B10" s="6" t="n">
        <v>935000</v>
      </c>
      <c r="C10" s="6" t="n">
        <v>32000</v>
      </c>
    </row>
    <row r="11" spans="1:3">
      <c r="A11" s="4" t="s">
        <v>574</v>
      </c>
      <c r="B11" s="6" t="n">
        <v>154000</v>
      </c>
      <c r="C11" s="6" t="n">
        <v>1978000</v>
      </c>
    </row>
    <row r="12" spans="1:3">
      <c r="A12" s="4" t="s">
        <v>575</v>
      </c>
      <c r="B12" s="6" t="n">
        <v>87561000</v>
      </c>
      <c r="C12" s="6" t="n">
        <v>112830000</v>
      </c>
    </row>
    <row r="13" spans="1:3">
      <c r="A13" s="3" t="s">
        <v>70</v>
      </c>
    </row>
    <row r="14" spans="1:3">
      <c r="A14" s="4" t="s">
        <v>576</v>
      </c>
      <c r="B14" s="6" t="n">
        <v>561000</v>
      </c>
    </row>
    <row r="15" spans="1:3">
      <c r="A15" s="4" t="s">
        <v>70</v>
      </c>
      <c r="B15" s="6" t="n">
        <v>3581000</v>
      </c>
      <c r="C15" s="6" t="n">
        <v>4207000</v>
      </c>
    </row>
    <row r="16" spans="1:3">
      <c r="A16" s="4" t="s">
        <v>577</v>
      </c>
    </row>
    <row r="17" spans="1:3">
      <c r="A17" s="3" t="s">
        <v>566</v>
      </c>
    </row>
    <row r="18" spans="1:3">
      <c r="A18" s="4" t="s">
        <v>567</v>
      </c>
      <c r="B18" s="6" t="n">
        <v>182922000</v>
      </c>
      <c r="C18" s="6" t="n">
        <v>184072000</v>
      </c>
    </row>
    <row r="19" spans="1:3">
      <c r="A19" s="4" t="s">
        <v>568</v>
      </c>
      <c r="B19" s="6" t="n">
        <v>2939000</v>
      </c>
      <c r="C19" s="6" t="n">
        <v>99000</v>
      </c>
    </row>
    <row r="20" spans="1:3">
      <c r="A20" s="4" t="s">
        <v>569</v>
      </c>
      <c r="B20" s="6" t="n">
        <v>58000</v>
      </c>
      <c r="C20" s="6" t="n">
        <v>3092000</v>
      </c>
    </row>
    <row r="21" spans="1:3">
      <c r="A21" s="4" t="s">
        <v>570</v>
      </c>
      <c r="B21" s="6" t="n">
        <v>185803000</v>
      </c>
      <c r="C21" s="6" t="n">
        <v>181079000</v>
      </c>
    </row>
    <row r="22" spans="1:3">
      <c r="A22" s="3" t="s">
        <v>571</v>
      </c>
    </row>
    <row r="23" spans="1:3">
      <c r="A23" s="4" t="s">
        <v>572</v>
      </c>
      <c r="B23" s="6" t="n">
        <v>31228000</v>
      </c>
      <c r="C23" s="6" t="n">
        <v>50546000</v>
      </c>
    </row>
    <row r="24" spans="1:3">
      <c r="A24" s="4" t="s">
        <v>573</v>
      </c>
      <c r="B24" s="6" t="n">
        <v>113000</v>
      </c>
      <c r="C24" s="6" t="n">
        <v>22000</v>
      </c>
    </row>
    <row r="25" spans="1:3">
      <c r="A25" s="4" t="s">
        <v>574</v>
      </c>
      <c r="B25" s="6" t="n">
        <v>51000</v>
      </c>
      <c r="C25" s="6" t="n">
        <v>967000</v>
      </c>
    </row>
    <row r="26" spans="1:3">
      <c r="A26" s="4" t="s">
        <v>575</v>
      </c>
      <c r="B26" s="6" t="n">
        <v>31290000</v>
      </c>
      <c r="C26" s="6" t="n">
        <v>49601000</v>
      </c>
    </row>
    <row r="27" spans="1:3">
      <c r="A27" s="4" t="s">
        <v>578</v>
      </c>
    </row>
    <row r="28" spans="1:3">
      <c r="A28" s="3" t="s">
        <v>566</v>
      </c>
    </row>
    <row r="29" spans="1:3">
      <c r="A29" s="4" t="s">
        <v>567</v>
      </c>
      <c r="B29" s="6" t="n">
        <v>87001000</v>
      </c>
      <c r="C29" s="6" t="n">
        <v>107363000</v>
      </c>
    </row>
    <row r="30" spans="1:3">
      <c r="A30" s="4" t="s">
        <v>568</v>
      </c>
      <c r="B30" s="6" t="n">
        <v>22000</v>
      </c>
      <c r="C30" s="6" t="n">
        <v>17000</v>
      </c>
    </row>
    <row r="31" spans="1:3">
      <c r="A31" s="4" t="s">
        <v>569</v>
      </c>
      <c r="B31" s="6" t="n">
        <v>1091000</v>
      </c>
      <c r="C31" s="6" t="n">
        <v>4250000</v>
      </c>
    </row>
    <row r="32" spans="1:3">
      <c r="A32" s="4" t="s">
        <v>570</v>
      </c>
      <c r="B32" s="6" t="n">
        <v>85932000</v>
      </c>
      <c r="C32" s="6" t="n">
        <v>103130000</v>
      </c>
    </row>
    <row r="33" spans="1:3">
      <c r="A33" s="4" t="s">
        <v>579</v>
      </c>
    </row>
    <row r="34" spans="1:3">
      <c r="A34" s="3" t="s">
        <v>566</v>
      </c>
    </row>
    <row r="35" spans="1:3">
      <c r="A35" s="4" t="s">
        <v>567</v>
      </c>
      <c r="B35" s="6" t="n">
        <v>153049000</v>
      </c>
      <c r="C35" s="6" t="n">
        <v>169334000</v>
      </c>
    </row>
    <row r="36" spans="1:3">
      <c r="A36" s="4" t="s">
        <v>568</v>
      </c>
      <c r="B36" s="6" t="n">
        <v>797000</v>
      </c>
      <c r="C36" s="6" t="n">
        <v>124000</v>
      </c>
    </row>
    <row r="37" spans="1:3">
      <c r="A37" s="4" t="s">
        <v>569</v>
      </c>
      <c r="B37" s="6" t="n">
        <v>503000</v>
      </c>
      <c r="C37" s="6" t="n">
        <v>4369000</v>
      </c>
    </row>
    <row r="38" spans="1:3">
      <c r="A38" s="4" t="s">
        <v>570</v>
      </c>
      <c r="B38" s="6" t="n">
        <v>153343000</v>
      </c>
      <c r="C38" s="6" t="n">
        <v>165089000</v>
      </c>
    </row>
    <row r="39" spans="1:3">
      <c r="A39" s="3" t="s">
        <v>571</v>
      </c>
    </row>
    <row r="40" spans="1:3">
      <c r="A40" s="4" t="s">
        <v>572</v>
      </c>
      <c r="B40" s="6" t="n">
        <v>9360000</v>
      </c>
      <c r="C40" s="6" t="n">
        <v>11426000</v>
      </c>
    </row>
    <row r="41" spans="1:3">
      <c r="A41" s="4" t="s">
        <v>573</v>
      </c>
      <c r="B41" s="6" t="n">
        <v>0</v>
      </c>
      <c r="C41" s="6" t="n">
        <v>0</v>
      </c>
    </row>
    <row r="42" spans="1:3">
      <c r="A42" s="4" t="s">
        <v>574</v>
      </c>
      <c r="B42" s="6" t="n">
        <v>81000</v>
      </c>
      <c r="C42" s="6" t="n">
        <v>295000</v>
      </c>
    </row>
    <row r="43" spans="1:3">
      <c r="A43" s="4" t="s">
        <v>575</v>
      </c>
      <c r="B43" s="6" t="n">
        <v>9279000</v>
      </c>
      <c r="C43" s="6" t="n">
        <v>11131000</v>
      </c>
    </row>
    <row r="44" spans="1:3">
      <c r="A44" s="4" t="s">
        <v>580</v>
      </c>
    </row>
    <row r="45" spans="1:3">
      <c r="A45" s="3" t="s">
        <v>566</v>
      </c>
    </row>
    <row r="46" spans="1:3">
      <c r="A46" s="4" t="s">
        <v>567</v>
      </c>
      <c r="B46" s="6" t="n">
        <v>34000</v>
      </c>
      <c r="C46" s="6" t="n">
        <v>51000</v>
      </c>
    </row>
    <row r="47" spans="1:3">
      <c r="A47" s="4" t="s">
        <v>568</v>
      </c>
      <c r="B47" s="6" t="n">
        <v>0</v>
      </c>
      <c r="C47" s="6" t="n">
        <v>0</v>
      </c>
    </row>
    <row r="48" spans="1:3">
      <c r="A48" s="4" t="s">
        <v>569</v>
      </c>
      <c r="B48" s="6" t="n">
        <v>0</v>
      </c>
      <c r="C48" s="6" t="n">
        <v>0</v>
      </c>
    </row>
    <row r="49" spans="1:3">
      <c r="A49" s="4" t="s">
        <v>570</v>
      </c>
      <c r="B49" s="6" t="n">
        <v>34000</v>
      </c>
      <c r="C49" s="6" t="n">
        <v>51000</v>
      </c>
    </row>
    <row r="50" spans="1:3">
      <c r="A50" s="4" t="s">
        <v>581</v>
      </c>
    </row>
    <row r="51" spans="1:3">
      <c r="A51" s="3" t="s">
        <v>571</v>
      </c>
    </row>
    <row r="52" spans="1:3">
      <c r="A52" s="4" t="s">
        <v>572</v>
      </c>
      <c r="B52" s="6" t="n">
        <v>45692000</v>
      </c>
      <c r="C52" s="6" t="n">
        <v>52304000</v>
      </c>
    </row>
    <row r="53" spans="1:3">
      <c r="A53" s="4" t="s">
        <v>573</v>
      </c>
      <c r="B53" s="6" t="n">
        <v>822000</v>
      </c>
      <c r="C53" s="6" t="n">
        <v>10000</v>
      </c>
    </row>
    <row r="54" spans="1:3">
      <c r="A54" s="4" t="s">
        <v>574</v>
      </c>
      <c r="B54" s="6" t="n">
        <v>0</v>
      </c>
      <c r="C54" s="6" t="n">
        <v>716000</v>
      </c>
    </row>
    <row r="55" spans="1:3">
      <c r="A55" s="4" t="s">
        <v>575</v>
      </c>
      <c r="B55" s="6" t="n">
        <v>46514000</v>
      </c>
      <c r="C55" s="6" t="n">
        <v>51598000</v>
      </c>
    </row>
    <row r="56" spans="1:3">
      <c r="A56" s="4" t="s">
        <v>582</v>
      </c>
    </row>
    <row r="57" spans="1:3">
      <c r="A57" s="3" t="s">
        <v>566</v>
      </c>
    </row>
    <row r="58" spans="1:3">
      <c r="A58" s="4" t="s">
        <v>567</v>
      </c>
      <c r="B58" s="6" t="n">
        <v>28484000</v>
      </c>
      <c r="C58" s="6" t="n">
        <v>40618000</v>
      </c>
    </row>
    <row r="59" spans="1:3">
      <c r="A59" s="4" t="s">
        <v>568</v>
      </c>
      <c r="B59" s="6" t="n">
        <v>502000</v>
      </c>
      <c r="C59" s="6" t="n">
        <v>0</v>
      </c>
    </row>
    <row r="60" spans="1:3">
      <c r="A60" s="4" t="s">
        <v>569</v>
      </c>
      <c r="B60" s="6" t="n">
        <v>0</v>
      </c>
      <c r="C60" s="6" t="n">
        <v>910000</v>
      </c>
    </row>
    <row r="61" spans="1:3">
      <c r="A61" s="4" t="s">
        <v>570</v>
      </c>
      <c r="B61" s="6" t="n">
        <v>28986000</v>
      </c>
      <c r="C61" s="6" t="n">
        <v>39708000</v>
      </c>
    </row>
    <row r="62" spans="1:3">
      <c r="A62" s="4" t="s">
        <v>583</v>
      </c>
    </row>
    <row r="63" spans="1:3">
      <c r="A63" s="3" t="s">
        <v>566</v>
      </c>
    </row>
    <row r="64" spans="1:3">
      <c r="A64" s="4" t="s">
        <v>567</v>
      </c>
      <c r="B64" s="6" t="n">
        <v>44675000</v>
      </c>
      <c r="C64" s="6" t="n">
        <v>13812000</v>
      </c>
    </row>
    <row r="65" spans="1:3">
      <c r="A65" s="4" t="s">
        <v>568</v>
      </c>
      <c r="B65" s="6" t="n">
        <v>338000</v>
      </c>
      <c r="C65" s="6" t="n">
        <v>65000</v>
      </c>
    </row>
    <row r="66" spans="1:3">
      <c r="A66" s="4" t="s">
        <v>569</v>
      </c>
      <c r="B66" s="6" t="n">
        <v>116000</v>
      </c>
      <c r="C66" s="6" t="n">
        <v>141000</v>
      </c>
    </row>
    <row r="67" spans="1:3">
      <c r="A67" s="4" t="s">
        <v>570</v>
      </c>
      <c r="B67" s="6" t="n">
        <v>44897000</v>
      </c>
      <c r="C67" s="6" t="n">
        <v>13736000</v>
      </c>
    </row>
    <row r="68" spans="1:3">
      <c r="A68" s="4" t="s">
        <v>584</v>
      </c>
    </row>
    <row r="69" spans="1:3">
      <c r="A69" s="3" t="s">
        <v>571</v>
      </c>
    </row>
    <row r="70" spans="1:3">
      <c r="A70" s="4" t="s">
        <v>572</v>
      </c>
      <c r="B70" s="6" t="n">
        <v>500000</v>
      </c>
      <c r="C70" s="6" t="n">
        <v>500000</v>
      </c>
    </row>
    <row r="71" spans="1:3">
      <c r="A71" s="4" t="s">
        <v>573</v>
      </c>
      <c r="B71" s="6" t="n">
        <v>0</v>
      </c>
      <c r="C71" s="6" t="n">
        <v>0</v>
      </c>
    </row>
    <row r="72" spans="1:3">
      <c r="A72" s="4" t="s">
        <v>574</v>
      </c>
      <c r="B72" s="6" t="n">
        <v>22000</v>
      </c>
      <c r="C72" s="6" t="n">
        <v>0</v>
      </c>
    </row>
    <row r="73" spans="1:3">
      <c r="A73" s="4" t="s">
        <v>575</v>
      </c>
      <c r="B73" s="7" t="n">
        <v>478000</v>
      </c>
      <c r="C73" s="7"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13"/>
    <col customWidth="1" max="5" min="5" width="27"/>
    <col customWidth="1" max="6" min="6" width="18"/>
    <col customWidth="1" max="7" min="7" width="37"/>
    <col customWidth="1" max="8" min="8" width="15"/>
    <col customWidth="1" max="9" min="9" width="38"/>
    <col customWidth="1" max="10" min="10" width="38"/>
  </cols>
  <sheetData>
    <row r="1" spans="1:10">
      <c r="A1" s="1" t="s">
        <v>193</v>
      </c>
      <c r="B1" s="2" t="s">
        <v>194</v>
      </c>
      <c r="C1" s="2" t="s">
        <v>195</v>
      </c>
      <c r="D1" s="2" t="s">
        <v>196</v>
      </c>
      <c r="E1" s="2" t="s">
        <v>197</v>
      </c>
      <c r="F1" s="2" t="s">
        <v>198</v>
      </c>
      <c r="G1" s="2" t="s">
        <v>199</v>
      </c>
      <c r="H1" s="2" t="s">
        <v>200</v>
      </c>
      <c r="I1" s="2" t="s">
        <v>201</v>
      </c>
      <c r="J1" s="2" t="s">
        <v>202</v>
      </c>
    </row>
    <row r="2" spans="1:10">
      <c r="A2" s="4" t="s">
        <v>203</v>
      </c>
      <c r="B2" s="7" t="n">
        <v>702749</v>
      </c>
      <c r="C2" s="7" t="n">
        <v>695544</v>
      </c>
      <c r="D2" s="7" t="n">
        <v>757</v>
      </c>
      <c r="E2" s="7" t="n">
        <v>616734</v>
      </c>
      <c r="F2" s="7" t="n">
        <v>136671</v>
      </c>
      <c r="G2" s="7" t="n">
        <v>-3818</v>
      </c>
      <c r="H2" s="7" t="n">
        <v>-53837</v>
      </c>
      <c r="I2" s="7" t="n">
        <v>-963</v>
      </c>
      <c r="J2" s="7" t="n">
        <v>7205</v>
      </c>
    </row>
    <row r="3" spans="1:10">
      <c r="A3" s="3" t="s">
        <v>204</v>
      </c>
    </row>
    <row r="4" spans="1:10">
      <c r="A4" s="4" t="s">
        <v>205</v>
      </c>
      <c r="F4" s="6" t="n">
        <v>1063</v>
      </c>
      <c r="G4" s="6" t="n">
        <v>-1063</v>
      </c>
    </row>
    <row r="5" spans="1:10">
      <c r="A5" s="4" t="s">
        <v>163</v>
      </c>
      <c r="B5" s="6" t="n">
        <v>50518</v>
      </c>
      <c r="C5" s="6" t="n">
        <v>50518</v>
      </c>
      <c r="F5" s="6" t="n">
        <v>50518</v>
      </c>
    </row>
    <row r="6" spans="1:10">
      <c r="A6" s="4" t="s">
        <v>191</v>
      </c>
      <c r="B6" s="6" t="n">
        <v>3101</v>
      </c>
      <c r="J6" s="6" t="n">
        <v>3101</v>
      </c>
    </row>
    <row r="7" spans="1:10">
      <c r="A7" s="4" t="s">
        <v>206</v>
      </c>
      <c r="B7" s="6" t="n">
        <v>81943</v>
      </c>
      <c r="C7" s="6" t="n">
        <v>81943</v>
      </c>
      <c r="D7" s="6" t="n">
        <v>60</v>
      </c>
      <c r="E7" s="6" t="n">
        <v>81883</v>
      </c>
    </row>
    <row r="8" spans="1:10">
      <c r="A8" s="4" t="s">
        <v>207</v>
      </c>
      <c r="B8" s="6" t="n">
        <v>118</v>
      </c>
      <c r="J8" s="6" t="n">
        <v>118</v>
      </c>
    </row>
    <row r="9" spans="1:10">
      <c r="A9" s="4" t="s">
        <v>208</v>
      </c>
      <c r="B9" s="6" t="n">
        <v>-1069</v>
      </c>
      <c r="C9" s="6" t="n">
        <v>-1069</v>
      </c>
      <c r="G9" s="6" t="n">
        <v>-1069</v>
      </c>
    </row>
    <row r="10" spans="1:10">
      <c r="A10" s="4" t="s">
        <v>209</v>
      </c>
      <c r="B10" s="6" t="n">
        <v>-27035</v>
      </c>
      <c r="C10" s="6" t="n">
        <v>-27035</v>
      </c>
      <c r="F10" s="6" t="n">
        <v>-27035</v>
      </c>
    </row>
    <row r="11" spans="1:10">
      <c r="A11" s="4" t="s">
        <v>210</v>
      </c>
      <c r="B11" s="6" t="n">
        <v>-1671</v>
      </c>
      <c r="J11" s="6" t="n">
        <v>-1671</v>
      </c>
    </row>
    <row r="12" spans="1:10">
      <c r="A12" s="4" t="s">
        <v>211</v>
      </c>
      <c r="B12" s="6" t="n">
        <v>3428</v>
      </c>
      <c r="C12" s="6" t="n">
        <v>3428</v>
      </c>
      <c r="E12" s="6" t="n">
        <v>1045</v>
      </c>
      <c r="H12" s="6" t="n">
        <v>2383</v>
      </c>
    </row>
    <row r="13" spans="1:10">
      <c r="A13" s="4" t="s">
        <v>212</v>
      </c>
      <c r="B13" s="6" t="n">
        <v>501</v>
      </c>
      <c r="C13" s="6" t="n">
        <v>501</v>
      </c>
      <c r="E13" s="6" t="n">
        <v>314</v>
      </c>
      <c r="I13" s="6" t="n">
        <v>187</v>
      </c>
    </row>
    <row r="14" spans="1:10">
      <c r="A14" s="4" t="s">
        <v>213</v>
      </c>
      <c r="B14" s="6" t="n">
        <v>812583</v>
      </c>
      <c r="C14" s="6" t="n">
        <v>803830</v>
      </c>
      <c r="D14" s="6" t="n">
        <v>817</v>
      </c>
      <c r="E14" s="6" t="n">
        <v>699976</v>
      </c>
      <c r="F14" s="6" t="n">
        <v>161217</v>
      </c>
      <c r="G14" s="6" t="n">
        <v>-5950</v>
      </c>
      <c r="H14" s="6" t="n">
        <v>-51454</v>
      </c>
      <c r="I14" s="6" t="n">
        <v>-776</v>
      </c>
      <c r="J14" s="6" t="n">
        <v>8753</v>
      </c>
    </row>
    <row r="15" spans="1:10">
      <c r="A15" s="3" t="s">
        <v>204</v>
      </c>
    </row>
    <row r="16" spans="1:10">
      <c r="A16" s="4" t="s">
        <v>205</v>
      </c>
      <c r="G16" s="6" t="n">
        <v>0</v>
      </c>
    </row>
    <row r="17" spans="1:10">
      <c r="A17" s="4" t="s">
        <v>163</v>
      </c>
      <c r="B17" s="6" t="n">
        <v>83062</v>
      </c>
      <c r="C17" s="6" t="n">
        <v>83062</v>
      </c>
      <c r="F17" s="6" t="n">
        <v>83062</v>
      </c>
    </row>
    <row r="18" spans="1:10">
      <c r="A18" s="4" t="s">
        <v>191</v>
      </c>
      <c r="B18" s="6" t="n">
        <v>3489</v>
      </c>
      <c r="J18" s="6" t="n">
        <v>3489</v>
      </c>
    </row>
    <row r="19" spans="1:10">
      <c r="A19" s="4" t="s">
        <v>214</v>
      </c>
      <c r="B19" s="6" t="n">
        <v>55183</v>
      </c>
      <c r="C19" s="6" t="n">
        <v>55183</v>
      </c>
      <c r="D19" s="6" t="n">
        <v>35</v>
      </c>
      <c r="E19" s="6" t="n">
        <v>55148</v>
      </c>
    </row>
    <row r="20" spans="1:10">
      <c r="A20" s="4" t="s">
        <v>207</v>
      </c>
      <c r="B20" s="6" t="n">
        <v>130</v>
      </c>
      <c r="J20" s="6" t="n">
        <v>130</v>
      </c>
    </row>
    <row r="21" spans="1:10">
      <c r="A21" s="4" t="s">
        <v>208</v>
      </c>
      <c r="B21" s="6" t="n">
        <v>-3510</v>
      </c>
      <c r="C21" s="6" t="n">
        <v>-3510</v>
      </c>
      <c r="G21" s="6" t="n">
        <v>-3510</v>
      </c>
    </row>
    <row r="22" spans="1:10">
      <c r="A22" s="4" t="s">
        <v>209</v>
      </c>
      <c r="B22" s="6" t="n">
        <v>-31441</v>
      </c>
      <c r="C22" s="6" t="n">
        <v>-31441</v>
      </c>
      <c r="F22" s="6" t="n">
        <v>-31441</v>
      </c>
    </row>
    <row r="23" spans="1:10">
      <c r="A23" s="4" t="s">
        <v>210</v>
      </c>
      <c r="B23" s="6" t="n">
        <v>-1893</v>
      </c>
      <c r="J23" s="6" t="n">
        <v>-1893</v>
      </c>
    </row>
    <row r="24" spans="1:10">
      <c r="A24" s="4" t="s">
        <v>215</v>
      </c>
      <c r="B24" s="6" t="n">
        <v>2473</v>
      </c>
      <c r="C24" s="6" t="n">
        <v>2473</v>
      </c>
      <c r="E24" s="6" t="n">
        <v>139</v>
      </c>
      <c r="H24" s="6" t="n">
        <v>2334</v>
      </c>
    </row>
    <row r="25" spans="1:10">
      <c r="A25" s="4" t="s">
        <v>216</v>
      </c>
      <c r="B25" s="6" t="n">
        <v>-10000</v>
      </c>
      <c r="C25" s="6" t="n">
        <v>-10000</v>
      </c>
      <c r="H25" s="6" t="n">
        <v>-10000</v>
      </c>
    </row>
    <row r="26" spans="1:10">
      <c r="A26" s="4" t="s">
        <v>212</v>
      </c>
      <c r="B26" s="6" t="n">
        <v>543</v>
      </c>
      <c r="C26" s="6" t="n">
        <v>543</v>
      </c>
      <c r="E26" s="6" t="n">
        <v>366</v>
      </c>
      <c r="I26" s="6" t="n">
        <v>177</v>
      </c>
    </row>
    <row r="27" spans="1:10">
      <c r="A27" s="4" t="s">
        <v>217</v>
      </c>
      <c r="B27" s="6" t="n">
        <v>910619</v>
      </c>
      <c r="C27" s="6" t="n">
        <v>900140</v>
      </c>
      <c r="D27" s="6" t="n">
        <v>852</v>
      </c>
      <c r="E27" s="6" t="n">
        <v>755629</v>
      </c>
      <c r="F27" s="6" t="n">
        <v>212838</v>
      </c>
      <c r="G27" s="6" t="n">
        <v>-9460</v>
      </c>
      <c r="H27" s="6" t="n">
        <v>-59120</v>
      </c>
      <c r="I27" s="6" t="n">
        <v>-599</v>
      </c>
      <c r="J27" s="6" t="n">
        <v>10479</v>
      </c>
    </row>
    <row r="28" spans="1:10">
      <c r="A28" s="3" t="s">
        <v>204</v>
      </c>
    </row>
    <row r="29" spans="1:10">
      <c r="A29" s="4" t="s">
        <v>163</v>
      </c>
      <c r="B29" s="6" t="n">
        <v>87717</v>
      </c>
      <c r="C29" s="6" t="n">
        <v>87717</v>
      </c>
      <c r="F29" s="6" t="n">
        <v>87717</v>
      </c>
    </row>
    <row r="30" spans="1:10">
      <c r="A30" s="4" t="s">
        <v>191</v>
      </c>
      <c r="B30" s="6" t="n">
        <v>43</v>
      </c>
      <c r="J30" s="6" t="n">
        <v>43</v>
      </c>
    </row>
    <row r="31" spans="1:10">
      <c r="A31" s="4" t="s">
        <v>208</v>
      </c>
      <c r="B31" s="6" t="n">
        <v>11743</v>
      </c>
      <c r="C31" s="6" t="n">
        <v>11743</v>
      </c>
      <c r="G31" s="6" t="n">
        <v>11743</v>
      </c>
    </row>
    <row r="32" spans="1:10">
      <c r="A32" s="4" t="s">
        <v>209</v>
      </c>
      <c r="B32" s="6" t="n">
        <v>-35110</v>
      </c>
      <c r="C32" s="6" t="n">
        <v>-35110</v>
      </c>
      <c r="F32" s="6" t="n">
        <v>-35110</v>
      </c>
    </row>
    <row r="33" spans="1:10">
      <c r="A33" s="4" t="s">
        <v>210</v>
      </c>
      <c r="B33" s="6" t="n">
        <v>-930</v>
      </c>
      <c r="C33" s="6" t="n">
        <v>-930</v>
      </c>
      <c r="E33" s="6" t="n">
        <v>-930</v>
      </c>
    </row>
    <row r="34" spans="1:10">
      <c r="A34" s="4" t="s">
        <v>218</v>
      </c>
      <c r="B34" s="6" t="n">
        <v>-28992</v>
      </c>
      <c r="C34" s="6" t="n">
        <v>-18470</v>
      </c>
      <c r="E34" s="6" t="n">
        <v>-18470</v>
      </c>
      <c r="J34" s="6" t="n">
        <v>-10522</v>
      </c>
    </row>
    <row r="35" spans="1:10">
      <c r="A35" s="4" t="s">
        <v>215</v>
      </c>
      <c r="B35" s="6" t="n">
        <v>1929</v>
      </c>
      <c r="C35" s="6" t="n">
        <v>1929</v>
      </c>
      <c r="E35" s="6" t="n">
        <v>80</v>
      </c>
      <c r="F35" s="6" t="n">
        <v>-69</v>
      </c>
      <c r="H35" s="6" t="n">
        <v>1918</v>
      </c>
    </row>
    <row r="36" spans="1:10">
      <c r="A36" s="4" t="s">
        <v>216</v>
      </c>
      <c r="B36" s="6" t="n">
        <v>-1871</v>
      </c>
      <c r="C36" s="6" t="n">
        <v>-1871</v>
      </c>
      <c r="H36" s="6" t="n">
        <v>-1871</v>
      </c>
    </row>
    <row r="37" spans="1:10">
      <c r="A37" s="4" t="s">
        <v>212</v>
      </c>
      <c r="B37" s="6" t="n">
        <v>458</v>
      </c>
      <c r="C37" s="6" t="n">
        <v>458</v>
      </c>
      <c r="E37" s="6" t="n">
        <v>292</v>
      </c>
      <c r="I37" s="6" t="n">
        <v>166</v>
      </c>
    </row>
    <row r="38" spans="1:10">
      <c r="A38" s="4" t="s">
        <v>219</v>
      </c>
      <c r="B38" s="7" t="n">
        <v>945606</v>
      </c>
      <c r="C38" s="7" t="n">
        <v>945606</v>
      </c>
      <c r="D38" s="7" t="n">
        <v>852</v>
      </c>
      <c r="E38" s="7" t="n">
        <v>736601</v>
      </c>
      <c r="F38" s="7" t="n">
        <v>265376</v>
      </c>
      <c r="G38" s="7" t="n">
        <v>2283</v>
      </c>
      <c r="H38" s="7" t="n">
        <v>-59073</v>
      </c>
      <c r="I38" s="7" t="n">
        <v>-433</v>
      </c>
      <c r="J3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9"/>
    <col customWidth="1" max="7" min="7" width="29"/>
    <col customWidth="1" max="8" min="8" width="21"/>
  </cols>
  <sheetData>
    <row r="1" spans="1:8">
      <c r="A1" s="1" t="s">
        <v>585</v>
      </c>
      <c r="B1" s="2" t="s">
        <v>586</v>
      </c>
      <c r="C1" s="2" t="s">
        <v>587</v>
      </c>
      <c r="D1" s="2" t="s">
        <v>588</v>
      </c>
      <c r="E1" s="2" t="s">
        <v>589</v>
      </c>
      <c r="F1" s="2" t="s">
        <v>590</v>
      </c>
      <c r="G1" s="2" t="s">
        <v>591</v>
      </c>
      <c r="H1" s="2" t="s">
        <v>592</v>
      </c>
    </row>
    <row r="2" spans="1:8">
      <c r="A2" s="3" t="s">
        <v>593</v>
      </c>
    </row>
    <row r="3" spans="1:8">
      <c r="A3" s="4" t="s">
        <v>570</v>
      </c>
      <c r="F3" s="7" t="n">
        <v>498995000</v>
      </c>
      <c r="G3" s="7" t="n">
        <v>502793000</v>
      </c>
    </row>
    <row r="4" spans="1:8">
      <c r="A4" s="4" t="s">
        <v>594</v>
      </c>
      <c r="F4" s="6" t="n">
        <v>2800000</v>
      </c>
      <c r="G4" s="6" t="n">
        <v>-12500000</v>
      </c>
    </row>
    <row r="5" spans="1:8">
      <c r="A5" s="4" t="s">
        <v>595</v>
      </c>
      <c r="F5" s="7" t="n">
        <v>205599000</v>
      </c>
      <c r="G5" s="7" t="n">
        <v>466671000</v>
      </c>
    </row>
    <row r="6" spans="1:8">
      <c r="A6" s="4" t="s">
        <v>596</v>
      </c>
      <c r="F6" s="4" t="s">
        <v>597</v>
      </c>
      <c r="G6" s="4" t="s">
        <v>598</v>
      </c>
    </row>
    <row r="7" spans="1:8">
      <c r="A7" s="4" t="s">
        <v>599</v>
      </c>
      <c r="F7" s="7" t="n">
        <v>1768000</v>
      </c>
      <c r="G7" s="7" t="n">
        <v>12762000</v>
      </c>
    </row>
    <row r="8" spans="1:8">
      <c r="A8" s="4" t="s">
        <v>121</v>
      </c>
      <c r="F8" s="6" t="n">
        <v>87561000</v>
      </c>
      <c r="G8" s="6" t="n">
        <v>112830000</v>
      </c>
    </row>
    <row r="9" spans="1:8">
      <c r="A9" s="4" t="s">
        <v>600</v>
      </c>
      <c r="F9" s="6" t="n">
        <v>800000</v>
      </c>
      <c r="G9" s="6" t="n">
        <v>-1900000</v>
      </c>
    </row>
    <row r="10" spans="1:8">
      <c r="A10" s="4" t="s">
        <v>601</v>
      </c>
      <c r="F10" s="7" t="n">
        <v>22341000</v>
      </c>
      <c r="G10" s="7" t="n">
        <v>102104000</v>
      </c>
    </row>
    <row r="11" spans="1:8">
      <c r="A11" s="4" t="s">
        <v>602</v>
      </c>
      <c r="F11" s="4" t="s">
        <v>603</v>
      </c>
      <c r="G11" s="4" t="s">
        <v>604</v>
      </c>
    </row>
    <row r="12" spans="1:8">
      <c r="A12" s="4" t="s">
        <v>574</v>
      </c>
      <c r="F12" s="7" t="n">
        <v>154000</v>
      </c>
      <c r="G12" s="7" t="n">
        <v>1978000</v>
      </c>
    </row>
    <row r="13" spans="1:8">
      <c r="A13" s="4" t="s">
        <v>70</v>
      </c>
      <c r="F13" s="6" t="n">
        <v>3581000</v>
      </c>
      <c r="G13" s="6" t="n">
        <v>4207000</v>
      </c>
    </row>
    <row r="14" spans="1:8">
      <c r="A14" s="4" t="s">
        <v>246</v>
      </c>
      <c r="F14" s="6" t="n">
        <v>1430000</v>
      </c>
      <c r="G14" s="6" t="n">
        <v>8915000</v>
      </c>
      <c r="H14" s="7" t="n">
        <v>26873000</v>
      </c>
    </row>
    <row r="15" spans="1:8">
      <c r="A15" s="4" t="s">
        <v>605</v>
      </c>
      <c r="F15" s="6" t="n">
        <v>86780000</v>
      </c>
      <c r="G15" s="6" t="n">
        <v>114776000</v>
      </c>
    </row>
    <row r="16" spans="1:8">
      <c r="A16" s="4" t="s">
        <v>606</v>
      </c>
      <c r="F16" s="6" t="n">
        <v>37600000</v>
      </c>
      <c r="G16" s="6" t="n">
        <v>19100000</v>
      </c>
    </row>
    <row r="17" spans="1:8">
      <c r="A17" s="4" t="s">
        <v>607</v>
      </c>
      <c r="F17" s="6" t="n">
        <v>3000000</v>
      </c>
      <c r="G17" s="6" t="n">
        <v>0</v>
      </c>
    </row>
    <row r="18" spans="1:8">
      <c r="A18" s="4" t="s">
        <v>608</v>
      </c>
      <c r="F18" s="6" t="n">
        <v>34600000</v>
      </c>
      <c r="G18" s="6" t="n">
        <v>8400000</v>
      </c>
    </row>
    <row r="19" spans="1:8">
      <c r="A19" s="4" t="s">
        <v>609</v>
      </c>
      <c r="F19" s="6" t="n">
        <v>0</v>
      </c>
    </row>
    <row r="20" spans="1:8">
      <c r="A20" s="4" t="s">
        <v>610</v>
      </c>
      <c r="G20" s="6" t="n">
        <v>10700000</v>
      </c>
    </row>
    <row r="21" spans="1:8">
      <c r="A21" s="4" t="s">
        <v>611</v>
      </c>
      <c r="G21" s="6" t="n">
        <v>0</v>
      </c>
    </row>
    <row r="22" spans="1:8">
      <c r="A22" s="4" t="s">
        <v>612</v>
      </c>
      <c r="B22" s="6" t="n">
        <v>100000</v>
      </c>
    </row>
    <row r="23" spans="1:8">
      <c r="A23" s="4" t="s">
        <v>613</v>
      </c>
      <c r="B23" s="7" t="n">
        <v>232000</v>
      </c>
    </row>
    <row r="24" spans="1:8">
      <c r="A24" s="4" t="s">
        <v>614</v>
      </c>
    </row>
    <row r="25" spans="1:8">
      <c r="A25" s="3" t="s">
        <v>593</v>
      </c>
    </row>
    <row r="26" spans="1:8">
      <c r="A26" s="4" t="s">
        <v>615</v>
      </c>
      <c r="C26" s="7" t="n">
        <v>600000</v>
      </c>
    </row>
    <row r="27" spans="1:8">
      <c r="A27" s="4" t="s">
        <v>616</v>
      </c>
      <c r="C27" s="6" t="n">
        <v>11303</v>
      </c>
    </row>
    <row r="28" spans="1:8">
      <c r="A28" s="4" t="s">
        <v>612</v>
      </c>
      <c r="C28" s="6" t="n">
        <v>11303</v>
      </c>
    </row>
    <row r="29" spans="1:8">
      <c r="A29" s="4" t="s">
        <v>617</v>
      </c>
      <c r="C29" s="7" t="n">
        <v>600000</v>
      </c>
    </row>
    <row r="30" spans="1:8">
      <c r="A30" s="4" t="s">
        <v>618</v>
      </c>
    </row>
    <row r="31" spans="1:8">
      <c r="A31" s="3" t="s">
        <v>593</v>
      </c>
    </row>
    <row r="32" spans="1:8">
      <c r="A32" s="4" t="s">
        <v>612</v>
      </c>
      <c r="E32" s="6" t="n">
        <v>3</v>
      </c>
    </row>
    <row r="33" spans="1:8">
      <c r="A33" s="4" t="s">
        <v>617</v>
      </c>
      <c r="D33" s="7" t="n">
        <v>-100000</v>
      </c>
    </row>
    <row r="34" spans="1:8">
      <c r="A34" s="4" t="s">
        <v>619</v>
      </c>
      <c r="D34" s="7" t="n">
        <v>1500000</v>
      </c>
      <c r="E34" s="7" t="n">
        <v>1500000</v>
      </c>
    </row>
    <row r="35" spans="1:8">
      <c r="A35" s="4" t="s">
        <v>620</v>
      </c>
    </row>
    <row r="36" spans="1:8">
      <c r="A36" s="3" t="s">
        <v>593</v>
      </c>
    </row>
    <row r="37" spans="1:8">
      <c r="A37" s="4" t="s">
        <v>570</v>
      </c>
      <c r="F37" s="6" t="n">
        <v>17400000</v>
      </c>
      <c r="G37" s="6" t="n">
        <v>20600000</v>
      </c>
    </row>
    <row r="38" spans="1:8">
      <c r="A38" s="4" t="s">
        <v>577</v>
      </c>
    </row>
    <row r="39" spans="1:8">
      <c r="A39" s="3" t="s">
        <v>593</v>
      </c>
    </row>
    <row r="40" spans="1:8">
      <c r="A40" s="4" t="s">
        <v>570</v>
      </c>
      <c r="F40" s="6" t="n">
        <v>185803000</v>
      </c>
      <c r="G40" s="6" t="n">
        <v>181079000</v>
      </c>
    </row>
    <row r="41" spans="1:8">
      <c r="A41" s="4" t="s">
        <v>594</v>
      </c>
      <c r="F41" s="6" t="n">
        <v>2900000</v>
      </c>
      <c r="G41" s="6" t="n">
        <v>-3000000</v>
      </c>
    </row>
    <row r="42" spans="1:8">
      <c r="A42" s="4" t="s">
        <v>121</v>
      </c>
      <c r="F42" s="6" t="n">
        <v>31290000</v>
      </c>
      <c r="G42" s="6" t="n">
        <v>49601000</v>
      </c>
    </row>
    <row r="43" spans="1:8">
      <c r="A43" s="4" t="s">
        <v>600</v>
      </c>
      <c r="F43" s="6" t="n">
        <v>100000</v>
      </c>
      <c r="G43" s="6" t="n">
        <v>-900000</v>
      </c>
    </row>
    <row r="44" spans="1:8">
      <c r="A44" s="4" t="s">
        <v>601</v>
      </c>
      <c r="F44" s="6" t="n">
        <v>31300000</v>
      </c>
      <c r="G44" s="6" t="n">
        <v>49600000</v>
      </c>
    </row>
    <row r="45" spans="1:8">
      <c r="A45" s="4" t="s">
        <v>574</v>
      </c>
      <c r="F45" s="7" t="n">
        <v>51000</v>
      </c>
      <c r="G45" s="7" t="n">
        <v>967000</v>
      </c>
    </row>
    <row r="46" spans="1:8">
      <c r="A46" s="4" t="s">
        <v>621</v>
      </c>
      <c r="F46" s="6" t="n">
        <v>60</v>
      </c>
      <c r="G46" s="6" t="n">
        <v>60</v>
      </c>
    </row>
    <row r="47" spans="1:8">
      <c r="A47" s="4" t="s">
        <v>622</v>
      </c>
      <c r="F47" s="6" t="n">
        <v>5</v>
      </c>
      <c r="G47" s="6" t="n">
        <v>51</v>
      </c>
    </row>
    <row r="48" spans="1:8">
      <c r="A48" s="4" t="s">
        <v>623</v>
      </c>
      <c r="F48" s="7" t="n">
        <v>0</v>
      </c>
      <c r="G48" s="7" t="n">
        <v>33900000</v>
      </c>
    </row>
    <row r="49" spans="1:8">
      <c r="A49" s="4" t="s">
        <v>624</v>
      </c>
      <c r="F49" s="6" t="n">
        <v>10</v>
      </c>
      <c r="G49" s="6" t="n">
        <v>17</v>
      </c>
    </row>
    <row r="50" spans="1:8">
      <c r="A50" s="4" t="s">
        <v>625</v>
      </c>
      <c r="F50" s="6" t="n">
        <v>4</v>
      </c>
      <c r="G50" s="6" t="n">
        <v>14</v>
      </c>
    </row>
    <row r="51" spans="1:8">
      <c r="A51" s="4" t="s">
        <v>246</v>
      </c>
      <c r="F51" s="7" t="n">
        <v>0</v>
      </c>
      <c r="G51" s="7" t="n">
        <v>8900000</v>
      </c>
    </row>
    <row r="52" spans="1:8">
      <c r="A52" s="4" t="s">
        <v>605</v>
      </c>
      <c r="F52" s="6" t="n">
        <v>31228000</v>
      </c>
      <c r="G52" s="6" t="n">
        <v>50546000</v>
      </c>
    </row>
    <row r="53" spans="1:8">
      <c r="A53" s="4" t="s">
        <v>578</v>
      </c>
    </row>
    <row r="54" spans="1:8">
      <c r="A54" s="3" t="s">
        <v>593</v>
      </c>
    </row>
    <row r="55" spans="1:8">
      <c r="A55" s="4" t="s">
        <v>570</v>
      </c>
      <c r="F55" s="6" t="n">
        <v>85900000</v>
      </c>
      <c r="G55" s="6" t="n">
        <v>103100000</v>
      </c>
    </row>
    <row r="56" spans="1:8">
      <c r="A56" s="4" t="s">
        <v>594</v>
      </c>
      <c r="F56" s="7" t="n">
        <v>-1100000</v>
      </c>
      <c r="G56" s="7" t="n">
        <v>-4200000</v>
      </c>
    </row>
    <row r="57" spans="1:8">
      <c r="A57" s="4" t="s">
        <v>621</v>
      </c>
      <c r="F57" s="6" t="n">
        <v>61</v>
      </c>
      <c r="G57" s="6" t="n">
        <v>61</v>
      </c>
    </row>
    <row r="58" spans="1:8">
      <c r="A58" s="4" t="s">
        <v>622</v>
      </c>
      <c r="F58" s="6" t="n">
        <v>45</v>
      </c>
      <c r="G58" s="6" t="n">
        <v>46</v>
      </c>
    </row>
    <row r="59" spans="1:8">
      <c r="A59" s="4" t="s">
        <v>623</v>
      </c>
      <c r="F59" s="7" t="n">
        <v>0</v>
      </c>
      <c r="G59" s="7" t="n">
        <v>0</v>
      </c>
    </row>
    <row r="60" spans="1:8">
      <c r="A60" s="4" t="s">
        <v>626</v>
      </c>
    </row>
    <row r="61" spans="1:8">
      <c r="A61" s="3" t="s">
        <v>593</v>
      </c>
    </row>
    <row r="62" spans="1:8">
      <c r="A62" s="4" t="s">
        <v>570</v>
      </c>
      <c r="F62" s="6" t="n">
        <v>153300000</v>
      </c>
      <c r="G62" s="6" t="n">
        <v>165100000</v>
      </c>
    </row>
    <row r="63" spans="1:8">
      <c r="A63" s="4" t="s">
        <v>594</v>
      </c>
      <c r="F63" s="7" t="n">
        <v>300000</v>
      </c>
      <c r="G63" s="7" t="n">
        <v>-4200000</v>
      </c>
    </row>
    <row r="64" spans="1:8">
      <c r="A64" s="4" t="s">
        <v>621</v>
      </c>
      <c r="F64" s="6" t="n">
        <v>150</v>
      </c>
      <c r="G64" s="6" t="n">
        <v>162</v>
      </c>
    </row>
    <row r="65" spans="1:8">
      <c r="A65" s="4" t="s">
        <v>622</v>
      </c>
      <c r="F65" s="6" t="n">
        <v>48</v>
      </c>
      <c r="G65" s="6" t="n">
        <v>93</v>
      </c>
    </row>
    <row r="66" spans="1:8">
      <c r="A66" s="4" t="s">
        <v>623</v>
      </c>
      <c r="F66" s="7" t="n">
        <v>19600000</v>
      </c>
      <c r="G66" s="7" t="n">
        <v>15200000</v>
      </c>
    </row>
    <row r="67" spans="1:8">
      <c r="A67" s="4" t="s">
        <v>580</v>
      </c>
    </row>
    <row r="68" spans="1:8">
      <c r="A68" s="3" t="s">
        <v>593</v>
      </c>
    </row>
    <row r="69" spans="1:8">
      <c r="A69" s="4" t="s">
        <v>570</v>
      </c>
      <c r="F69" s="7" t="n">
        <v>34000</v>
      </c>
      <c r="G69" s="7" t="n">
        <v>51000</v>
      </c>
    </row>
    <row r="70" spans="1:8">
      <c r="A70" s="4" t="s">
        <v>621</v>
      </c>
      <c r="F70" s="6" t="n">
        <v>4</v>
      </c>
      <c r="G70" s="6" t="n">
        <v>4</v>
      </c>
    </row>
    <row r="71" spans="1:8">
      <c r="A71" s="4" t="s">
        <v>622</v>
      </c>
      <c r="F71" s="6" t="n">
        <v>3</v>
      </c>
    </row>
    <row r="72" spans="1:8">
      <c r="A72" s="4" t="s">
        <v>623</v>
      </c>
      <c r="F72" s="7" t="n">
        <v>0</v>
      </c>
      <c r="G72" s="7" t="n">
        <v>0</v>
      </c>
    </row>
    <row r="73" spans="1:8">
      <c r="A73" s="4" t="s">
        <v>582</v>
      </c>
    </row>
    <row r="74" spans="1:8">
      <c r="A74" s="3" t="s">
        <v>593</v>
      </c>
    </row>
    <row r="75" spans="1:8">
      <c r="A75" s="4" t="s">
        <v>570</v>
      </c>
      <c r="F75" s="6" t="n">
        <v>28986000</v>
      </c>
      <c r="G75" s="6" t="n">
        <v>39708000</v>
      </c>
    </row>
    <row r="76" spans="1:8">
      <c r="A76" s="4" t="s">
        <v>594</v>
      </c>
      <c r="F76" s="7" t="n">
        <v>-500000</v>
      </c>
      <c r="G76" s="7" t="n">
        <v>-900000</v>
      </c>
    </row>
    <row r="77" spans="1:8">
      <c r="A77" s="4" t="s">
        <v>621</v>
      </c>
      <c r="F77" s="6" t="n">
        <v>8</v>
      </c>
      <c r="G77" s="6" t="n">
        <v>11</v>
      </c>
    </row>
    <row r="78" spans="1:8">
      <c r="A78" s="4" t="s">
        <v>622</v>
      </c>
      <c r="F78" s="6" t="n">
        <v>0</v>
      </c>
      <c r="G78" s="6" t="n">
        <v>11</v>
      </c>
    </row>
    <row r="79" spans="1:8">
      <c r="A79" s="4" t="s">
        <v>623</v>
      </c>
      <c r="F79" s="7" t="n">
        <v>0</v>
      </c>
      <c r="G79" s="7" t="n">
        <v>0</v>
      </c>
    </row>
    <row r="80" spans="1:8">
      <c r="A80" s="4" t="s">
        <v>627</v>
      </c>
    </row>
    <row r="81" spans="1:8">
      <c r="A81" s="3" t="s">
        <v>593</v>
      </c>
    </row>
    <row r="82" spans="1:8">
      <c r="A82" s="4" t="s">
        <v>570</v>
      </c>
      <c r="F82" s="6" t="n">
        <v>44900000</v>
      </c>
      <c r="G82" s="6" t="n">
        <v>13700000</v>
      </c>
    </row>
    <row r="83" spans="1:8">
      <c r="A83" s="4" t="s">
        <v>594</v>
      </c>
      <c r="F83" s="7" t="n">
        <v>200000</v>
      </c>
      <c r="G83" s="7" t="n">
        <v>-100000</v>
      </c>
    </row>
    <row r="84" spans="1:8">
      <c r="A84" s="4" t="s">
        <v>621</v>
      </c>
      <c r="F84" s="6" t="n">
        <v>9</v>
      </c>
      <c r="G84" s="6" t="n">
        <v>7</v>
      </c>
    </row>
    <row r="85" spans="1:8">
      <c r="A85" s="4" t="s">
        <v>622</v>
      </c>
      <c r="F85" s="6" t="n">
        <v>5</v>
      </c>
      <c r="G85" s="6" t="n">
        <v>2</v>
      </c>
    </row>
    <row r="86" spans="1:8">
      <c r="A86" s="4" t="s">
        <v>623</v>
      </c>
      <c r="F86" s="7" t="n">
        <v>30800000</v>
      </c>
      <c r="G86" s="7" t="n">
        <v>24700000</v>
      </c>
    </row>
    <row r="87" spans="1:8">
      <c r="A87" s="4" t="s">
        <v>579</v>
      </c>
    </row>
    <row r="88" spans="1:8">
      <c r="A88" s="3" t="s">
        <v>593</v>
      </c>
    </row>
    <row r="89" spans="1:8">
      <c r="A89" s="4" t="s">
        <v>570</v>
      </c>
      <c r="F89" s="6" t="n">
        <v>153343000</v>
      </c>
      <c r="G89" s="6" t="n">
        <v>165089000</v>
      </c>
    </row>
    <row r="90" spans="1:8">
      <c r="A90" s="4" t="s">
        <v>121</v>
      </c>
      <c r="F90" s="6" t="n">
        <v>9279000</v>
      </c>
      <c r="G90" s="6" t="n">
        <v>11131000</v>
      </c>
    </row>
    <row r="91" spans="1:8">
      <c r="A91" s="4" t="s">
        <v>600</v>
      </c>
      <c r="F91" s="6" t="n">
        <v>-100000</v>
      </c>
      <c r="G91" s="6" t="n">
        <v>-300000</v>
      </c>
    </row>
    <row r="92" spans="1:8">
      <c r="A92" s="4" t="s">
        <v>601</v>
      </c>
      <c r="F92" s="6" t="n">
        <v>9300000</v>
      </c>
      <c r="G92" s="6" t="n">
        <v>11100000</v>
      </c>
    </row>
    <row r="93" spans="1:8">
      <c r="A93" s="4" t="s">
        <v>574</v>
      </c>
      <c r="F93" s="7" t="n">
        <v>81000</v>
      </c>
      <c r="G93" s="7" t="n">
        <v>295000</v>
      </c>
    </row>
    <row r="94" spans="1:8">
      <c r="A94" s="4" t="s">
        <v>624</v>
      </c>
      <c r="F94" s="6" t="n">
        <v>8</v>
      </c>
      <c r="G94" s="6" t="n">
        <v>8</v>
      </c>
    </row>
    <row r="95" spans="1:8">
      <c r="A95" s="4" t="s">
        <v>246</v>
      </c>
      <c r="F95" s="7" t="n">
        <v>0</v>
      </c>
      <c r="G95" s="7" t="n">
        <v>0</v>
      </c>
    </row>
    <row r="96" spans="1:8">
      <c r="A96" s="4" t="s">
        <v>605</v>
      </c>
      <c r="F96" s="6" t="n">
        <v>9360000</v>
      </c>
      <c r="G96" s="6" t="n">
        <v>11426000</v>
      </c>
    </row>
    <row r="97" spans="1:8">
      <c r="A97" s="4" t="s">
        <v>581</v>
      </c>
    </row>
    <row r="98" spans="1:8">
      <c r="A98" s="3" t="s">
        <v>593</v>
      </c>
    </row>
    <row r="99" spans="1:8">
      <c r="A99" s="4" t="s">
        <v>121</v>
      </c>
      <c r="F99" s="6" t="n">
        <v>46514000</v>
      </c>
      <c r="G99" s="6" t="n">
        <v>51598000</v>
      </c>
    </row>
    <row r="100" spans="1:8">
      <c r="A100" s="4" t="s">
        <v>601</v>
      </c>
      <c r="F100" s="6" t="n">
        <v>46500000</v>
      </c>
      <c r="G100" s="6" t="n">
        <v>51600000</v>
      </c>
    </row>
    <row r="101" spans="1:8">
      <c r="A101" s="4" t="s">
        <v>574</v>
      </c>
      <c r="F101" s="7" t="n">
        <v>0</v>
      </c>
      <c r="G101" s="7" t="n">
        <v>716000</v>
      </c>
    </row>
    <row r="102" spans="1:8">
      <c r="A102" s="4" t="s">
        <v>624</v>
      </c>
      <c r="F102" s="6" t="n">
        <v>93</v>
      </c>
      <c r="G102" s="6" t="n">
        <v>98</v>
      </c>
    </row>
    <row r="103" spans="1:8">
      <c r="A103" s="4" t="s">
        <v>625</v>
      </c>
      <c r="F103" s="6" t="n">
        <v>6</v>
      </c>
      <c r="G103" s="6" t="n">
        <v>94</v>
      </c>
    </row>
    <row r="104" spans="1:8">
      <c r="A104" s="4" t="s">
        <v>246</v>
      </c>
      <c r="F104" s="7" t="n">
        <v>900000</v>
      </c>
      <c r="G104" s="7" t="n">
        <v>0</v>
      </c>
    </row>
    <row r="105" spans="1:8">
      <c r="A105" s="4" t="s">
        <v>605</v>
      </c>
      <c r="F105" s="6" t="n">
        <v>45692000</v>
      </c>
      <c r="G105" s="6" t="n">
        <v>52304000</v>
      </c>
    </row>
    <row r="106" spans="1:8">
      <c r="A106" s="4" t="s">
        <v>584</v>
      </c>
    </row>
    <row r="107" spans="1:8">
      <c r="A107" s="3" t="s">
        <v>593</v>
      </c>
    </row>
    <row r="108" spans="1:8">
      <c r="A108" s="4" t="s">
        <v>121</v>
      </c>
      <c r="F108" s="6" t="n">
        <v>478000</v>
      </c>
      <c r="G108" s="6" t="n">
        <v>500000</v>
      </c>
    </row>
    <row r="109" spans="1:8">
      <c r="A109" s="4" t="s">
        <v>601</v>
      </c>
      <c r="F109" s="6" t="n">
        <v>500000</v>
      </c>
      <c r="G109" s="6" t="n">
        <v>500000</v>
      </c>
    </row>
    <row r="110" spans="1:8">
      <c r="A110" s="4" t="s">
        <v>574</v>
      </c>
      <c r="F110" s="7" t="n">
        <v>22000</v>
      </c>
      <c r="G110" s="7" t="n">
        <v>0</v>
      </c>
    </row>
    <row r="111" spans="1:8">
      <c r="A111" s="4" t="s">
        <v>624</v>
      </c>
      <c r="F111" s="6" t="n">
        <v>1</v>
      </c>
      <c r="G111" s="6" t="n">
        <v>1</v>
      </c>
    </row>
    <row r="112" spans="1:8">
      <c r="A112" s="4" t="s">
        <v>246</v>
      </c>
      <c r="F112" s="7" t="n">
        <v>0</v>
      </c>
      <c r="G112" s="7" t="n">
        <v>0</v>
      </c>
    </row>
    <row r="113" spans="1:8">
      <c r="A113" s="4" t="s">
        <v>605</v>
      </c>
      <c r="F113" s="6" t="n">
        <v>500000</v>
      </c>
      <c r="G113" s="6" t="n">
        <v>500000</v>
      </c>
    </row>
    <row r="114" spans="1:8">
      <c r="A114" s="4" t="s">
        <v>628</v>
      </c>
    </row>
    <row r="115" spans="1:8">
      <c r="A115" s="3" t="s">
        <v>593</v>
      </c>
    </row>
    <row r="116" spans="1:8">
      <c r="A116" s="4" t="s">
        <v>629</v>
      </c>
      <c r="F116" s="7" t="n">
        <v>433600000</v>
      </c>
      <c r="G116" s="7" t="n">
        <v>442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3</v>
      </c>
    </row>
    <row r="2" spans="1:3">
      <c r="A2" s="3" t="s">
        <v>631</v>
      </c>
    </row>
    <row r="3" spans="1:3">
      <c r="A3" s="4" t="s">
        <v>632</v>
      </c>
      <c r="B3" s="7" t="n">
        <v>107424</v>
      </c>
      <c r="C3" s="7" t="n">
        <v>61213</v>
      </c>
    </row>
    <row r="4" spans="1:3">
      <c r="A4" s="4" t="s">
        <v>633</v>
      </c>
      <c r="B4" s="6" t="n">
        <v>506</v>
      </c>
      <c r="C4" s="6" t="n">
        <v>434</v>
      </c>
    </row>
    <row r="5" spans="1:3">
      <c r="A5" s="4" t="s">
        <v>634</v>
      </c>
      <c r="B5" s="6" t="n">
        <v>98175</v>
      </c>
      <c r="C5" s="6" t="n">
        <v>405458</v>
      </c>
    </row>
    <row r="6" spans="1:3">
      <c r="A6" s="4" t="s">
        <v>635</v>
      </c>
      <c r="B6" s="6" t="n">
        <v>1262</v>
      </c>
      <c r="C6" s="6" t="n">
        <v>12328</v>
      </c>
    </row>
    <row r="7" spans="1:3">
      <c r="A7" s="4" t="s">
        <v>636</v>
      </c>
      <c r="B7" s="6" t="n">
        <v>205599</v>
      </c>
      <c r="C7" s="6" t="n">
        <v>466671</v>
      </c>
    </row>
    <row r="8" spans="1:3">
      <c r="A8" s="4" t="s">
        <v>637</v>
      </c>
      <c r="B8" s="6" t="n">
        <v>1768</v>
      </c>
      <c r="C8" s="6" t="n">
        <v>12762</v>
      </c>
    </row>
    <row r="9" spans="1:3">
      <c r="A9" s="3" t="s">
        <v>605</v>
      </c>
    </row>
    <row r="10" spans="1:3">
      <c r="A10" s="4" t="s">
        <v>632</v>
      </c>
      <c r="B10" s="6" t="n">
        <v>9902</v>
      </c>
      <c r="C10" s="6" t="n">
        <v>14813</v>
      </c>
    </row>
    <row r="11" spans="1:3">
      <c r="A11" s="4" t="s">
        <v>633</v>
      </c>
      <c r="B11" s="6" t="n">
        <v>52</v>
      </c>
      <c r="C11" s="6" t="n">
        <v>107</v>
      </c>
    </row>
    <row r="12" spans="1:3">
      <c r="A12" s="4" t="s">
        <v>634</v>
      </c>
      <c r="B12" s="6" t="n">
        <v>12439</v>
      </c>
      <c r="C12" s="6" t="n">
        <v>87291</v>
      </c>
    </row>
    <row r="13" spans="1:3">
      <c r="A13" s="4" t="s">
        <v>635</v>
      </c>
      <c r="B13" s="6" t="n">
        <v>102</v>
      </c>
      <c r="C13" s="6" t="n">
        <v>1871</v>
      </c>
    </row>
    <row r="14" spans="1:3">
      <c r="A14" s="4" t="s">
        <v>638</v>
      </c>
      <c r="B14" s="6" t="n">
        <v>22341</v>
      </c>
      <c r="C14" s="6" t="n">
        <v>102104</v>
      </c>
    </row>
    <row r="15" spans="1:3">
      <c r="A15" s="4" t="s">
        <v>637</v>
      </c>
      <c r="B15" s="6" t="n">
        <v>154</v>
      </c>
      <c r="C15" s="6" t="n">
        <v>1978</v>
      </c>
    </row>
    <row r="16" spans="1:3">
      <c r="A16" s="3" t="s">
        <v>639</v>
      </c>
    </row>
    <row r="17" spans="1:3">
      <c r="A17" s="4" t="s">
        <v>640</v>
      </c>
      <c r="B17" s="6" t="n">
        <v>117326</v>
      </c>
      <c r="C17" s="6" t="n">
        <v>76026</v>
      </c>
    </row>
    <row r="18" spans="1:3">
      <c r="A18" s="4" t="s">
        <v>641</v>
      </c>
      <c r="B18" s="6" t="n">
        <v>558</v>
      </c>
      <c r="C18" s="6" t="n">
        <v>541</v>
      </c>
    </row>
    <row r="19" spans="1:3">
      <c r="A19" s="4" t="s">
        <v>642</v>
      </c>
      <c r="B19" s="6" t="n">
        <v>110614</v>
      </c>
      <c r="C19" s="6" t="n">
        <v>492749</v>
      </c>
    </row>
    <row r="20" spans="1:3">
      <c r="A20" s="4" t="s">
        <v>643</v>
      </c>
      <c r="B20" s="6" t="n">
        <v>1364</v>
      </c>
      <c r="C20" s="6" t="n">
        <v>14199</v>
      </c>
    </row>
    <row r="21" spans="1:3">
      <c r="A21" s="4" t="s">
        <v>644</v>
      </c>
      <c r="B21" s="6" t="n">
        <v>227940</v>
      </c>
      <c r="C21" s="6" t="n">
        <v>568775</v>
      </c>
    </row>
    <row r="22" spans="1:3">
      <c r="A22" s="4" t="s">
        <v>645</v>
      </c>
      <c r="B22" s="6" t="n">
        <v>1922</v>
      </c>
      <c r="C22" s="6" t="n">
        <v>14740</v>
      </c>
    </row>
    <row r="23" spans="1:3">
      <c r="A23" s="4" t="s">
        <v>577</v>
      </c>
    </row>
    <row r="24" spans="1:3">
      <c r="A24" s="3" t="s">
        <v>631</v>
      </c>
    </row>
    <row r="25" spans="1:3">
      <c r="A25" s="4" t="s">
        <v>632</v>
      </c>
      <c r="B25" s="6" t="n">
        <v>10965</v>
      </c>
      <c r="C25" s="6" t="n">
        <v>25780</v>
      </c>
    </row>
    <row r="26" spans="1:3">
      <c r="A26" s="4" t="s">
        <v>633</v>
      </c>
      <c r="B26" s="6" t="n">
        <v>58</v>
      </c>
      <c r="C26" s="6" t="n">
        <v>191</v>
      </c>
    </row>
    <row r="27" spans="1:3">
      <c r="A27" s="4" t="s">
        <v>634</v>
      </c>
      <c r="B27" s="6" t="n">
        <v>0</v>
      </c>
      <c r="C27" s="6" t="n">
        <v>130284</v>
      </c>
    </row>
    <row r="28" spans="1:3">
      <c r="A28" s="4" t="s">
        <v>635</v>
      </c>
      <c r="B28" s="6" t="n">
        <v>0</v>
      </c>
      <c r="C28" s="6" t="n">
        <v>2901</v>
      </c>
    </row>
    <row r="29" spans="1:3">
      <c r="A29" s="4" t="s">
        <v>636</v>
      </c>
      <c r="B29" s="6" t="n">
        <v>10965</v>
      </c>
      <c r="C29" s="6" t="n">
        <v>156064</v>
      </c>
    </row>
    <row r="30" spans="1:3">
      <c r="A30" s="4" t="s">
        <v>637</v>
      </c>
      <c r="B30" s="6" t="n">
        <v>58</v>
      </c>
      <c r="C30" s="6" t="n">
        <v>3092</v>
      </c>
    </row>
    <row r="31" spans="1:3">
      <c r="A31" s="3" t="s">
        <v>605</v>
      </c>
    </row>
    <row r="32" spans="1:3">
      <c r="A32" s="4" t="s">
        <v>632</v>
      </c>
      <c r="B32" s="6" t="n">
        <v>8714</v>
      </c>
      <c r="C32" s="6" t="n">
        <v>0</v>
      </c>
    </row>
    <row r="33" spans="1:3">
      <c r="A33" s="4" t="s">
        <v>633</v>
      </c>
      <c r="B33" s="6" t="n">
        <v>30</v>
      </c>
      <c r="C33" s="6" t="n">
        <v>0</v>
      </c>
    </row>
    <row r="34" spans="1:3">
      <c r="A34" s="4" t="s">
        <v>634</v>
      </c>
      <c r="B34" s="6" t="n">
        <v>2977</v>
      </c>
      <c r="C34" s="6" t="n">
        <v>40653</v>
      </c>
    </row>
    <row r="35" spans="1:3">
      <c r="A35" s="4" t="s">
        <v>635</v>
      </c>
      <c r="B35" s="6" t="n">
        <v>21</v>
      </c>
      <c r="C35" s="6" t="n">
        <v>967</v>
      </c>
    </row>
    <row r="36" spans="1:3">
      <c r="A36" s="4" t="s">
        <v>638</v>
      </c>
      <c r="B36" s="6" t="n">
        <v>11691</v>
      </c>
      <c r="C36" s="6" t="n">
        <v>40653</v>
      </c>
    </row>
    <row r="37" spans="1:3">
      <c r="A37" s="4" t="s">
        <v>637</v>
      </c>
      <c r="B37" s="6" t="n">
        <v>51</v>
      </c>
      <c r="C37" s="6" t="n">
        <v>967</v>
      </c>
    </row>
    <row r="38" spans="1:3">
      <c r="A38" s="4" t="s">
        <v>578</v>
      </c>
    </row>
    <row r="39" spans="1:3">
      <c r="A39" s="3" t="s">
        <v>631</v>
      </c>
    </row>
    <row r="40" spans="1:3">
      <c r="A40" s="4" t="s">
        <v>632</v>
      </c>
      <c r="B40" s="6" t="n">
        <v>28659</v>
      </c>
      <c r="C40" s="6" t="n">
        <v>0</v>
      </c>
    </row>
    <row r="41" spans="1:3">
      <c r="A41" s="4" t="s">
        <v>633</v>
      </c>
      <c r="B41" s="6" t="n">
        <v>217</v>
      </c>
      <c r="C41" s="6" t="n">
        <v>0</v>
      </c>
    </row>
    <row r="42" spans="1:3">
      <c r="A42" s="4" t="s">
        <v>634</v>
      </c>
      <c r="B42" s="6" t="n">
        <v>55885</v>
      </c>
      <c r="C42" s="6" t="n">
        <v>102630</v>
      </c>
    </row>
    <row r="43" spans="1:3">
      <c r="A43" s="4" t="s">
        <v>635</v>
      </c>
      <c r="B43" s="6" t="n">
        <v>874</v>
      </c>
      <c r="C43" s="6" t="n">
        <v>4250</v>
      </c>
    </row>
    <row r="44" spans="1:3">
      <c r="A44" s="4" t="s">
        <v>636</v>
      </c>
      <c r="B44" s="6" t="n">
        <v>84544</v>
      </c>
      <c r="C44" s="6" t="n">
        <v>102630</v>
      </c>
    </row>
    <row r="45" spans="1:3">
      <c r="A45" s="4" t="s">
        <v>637</v>
      </c>
      <c r="B45" s="6" t="n">
        <v>1091</v>
      </c>
      <c r="C45" s="6" t="n">
        <v>4250</v>
      </c>
    </row>
    <row r="46" spans="1:3">
      <c r="A46" s="4" t="s">
        <v>579</v>
      </c>
    </row>
    <row r="47" spans="1:3">
      <c r="A47" s="3" t="s">
        <v>631</v>
      </c>
    </row>
    <row r="48" spans="1:3">
      <c r="A48" s="4" t="s">
        <v>632</v>
      </c>
      <c r="B48" s="6" t="n">
        <v>42046</v>
      </c>
      <c r="C48" s="6" t="n">
        <v>21487</v>
      </c>
    </row>
    <row r="49" spans="1:3">
      <c r="A49" s="4" t="s">
        <v>633</v>
      </c>
      <c r="B49" s="6" t="n">
        <v>115</v>
      </c>
      <c r="C49" s="6" t="n">
        <v>113</v>
      </c>
    </row>
    <row r="50" spans="1:3">
      <c r="A50" s="4" t="s">
        <v>634</v>
      </c>
      <c r="B50" s="6" t="n">
        <v>42257</v>
      </c>
      <c r="C50" s="6" t="n">
        <v>138051</v>
      </c>
    </row>
    <row r="51" spans="1:3">
      <c r="A51" s="4" t="s">
        <v>635</v>
      </c>
      <c r="B51" s="6" t="n">
        <v>388</v>
      </c>
      <c r="C51" s="6" t="n">
        <v>4256</v>
      </c>
    </row>
    <row r="52" spans="1:3">
      <c r="A52" s="4" t="s">
        <v>636</v>
      </c>
      <c r="B52" s="6" t="n">
        <v>84303</v>
      </c>
      <c r="C52" s="6" t="n">
        <v>159538</v>
      </c>
    </row>
    <row r="53" spans="1:3">
      <c r="A53" s="4" t="s">
        <v>637</v>
      </c>
      <c r="B53" s="6" t="n">
        <v>503</v>
      </c>
      <c r="C53" s="6" t="n">
        <v>4369</v>
      </c>
    </row>
    <row r="54" spans="1:3">
      <c r="A54" s="3" t="s">
        <v>605</v>
      </c>
    </row>
    <row r="55" spans="1:3">
      <c r="A55" s="4" t="s">
        <v>632</v>
      </c>
      <c r="B55" s="6" t="n">
        <v>0</v>
      </c>
      <c r="C55" s="6" t="n">
        <v>0</v>
      </c>
    </row>
    <row r="56" spans="1:3">
      <c r="A56" s="4" t="s">
        <v>633</v>
      </c>
      <c r="B56" s="6" t="n">
        <v>0</v>
      </c>
      <c r="C56" s="6" t="n">
        <v>0</v>
      </c>
    </row>
    <row r="57" spans="1:3">
      <c r="A57" s="4" t="s">
        <v>634</v>
      </c>
      <c r="B57" s="6" t="n">
        <v>9257</v>
      </c>
      <c r="C57" s="6" t="n">
        <v>11080</v>
      </c>
    </row>
    <row r="58" spans="1:3">
      <c r="A58" s="4" t="s">
        <v>635</v>
      </c>
      <c r="B58" s="6" t="n">
        <v>81</v>
      </c>
      <c r="C58" s="6" t="n">
        <v>295</v>
      </c>
    </row>
    <row r="59" spans="1:3">
      <c r="A59" s="4" t="s">
        <v>638</v>
      </c>
      <c r="B59" s="6" t="n">
        <v>9257</v>
      </c>
      <c r="C59" s="6" t="n">
        <v>11080</v>
      </c>
    </row>
    <row r="60" spans="1:3">
      <c r="A60" s="4" t="s">
        <v>637</v>
      </c>
      <c r="B60" s="6" t="n">
        <v>81</v>
      </c>
      <c r="C60" s="6" t="n">
        <v>295</v>
      </c>
    </row>
    <row r="61" spans="1:3">
      <c r="A61" s="4" t="s">
        <v>580</v>
      </c>
    </row>
    <row r="62" spans="1:3">
      <c r="A62" s="3" t="s">
        <v>631</v>
      </c>
    </row>
    <row r="63" spans="1:3">
      <c r="A63" s="4" t="s">
        <v>632</v>
      </c>
      <c r="B63" s="6" t="n">
        <v>0</v>
      </c>
      <c r="C63" s="6" t="n">
        <v>0</v>
      </c>
    </row>
    <row r="64" spans="1:3">
      <c r="A64" s="4" t="s">
        <v>633</v>
      </c>
      <c r="B64" s="6" t="n">
        <v>0</v>
      </c>
      <c r="C64" s="6" t="n">
        <v>0</v>
      </c>
    </row>
    <row r="65" spans="1:3">
      <c r="A65" s="4" t="s">
        <v>634</v>
      </c>
      <c r="B65" s="6" t="n">
        <v>33</v>
      </c>
      <c r="C65" s="6" t="n">
        <v>51</v>
      </c>
    </row>
    <row r="66" spans="1:3">
      <c r="A66" s="4" t="s">
        <v>635</v>
      </c>
      <c r="B66" s="6" t="n">
        <v>0</v>
      </c>
      <c r="C66" s="6" t="n">
        <v>0</v>
      </c>
    </row>
    <row r="67" spans="1:3">
      <c r="A67" s="4" t="s">
        <v>636</v>
      </c>
      <c r="B67" s="6" t="n">
        <v>33</v>
      </c>
      <c r="C67" s="6" t="n">
        <v>51</v>
      </c>
    </row>
    <row r="68" spans="1:3">
      <c r="A68" s="4" t="s">
        <v>637</v>
      </c>
      <c r="B68" s="6" t="n">
        <v>0</v>
      </c>
      <c r="C68" s="6" t="n">
        <v>0</v>
      </c>
    </row>
    <row r="69" spans="1:3">
      <c r="A69" s="4" t="s">
        <v>582</v>
      </c>
    </row>
    <row r="70" spans="1:3">
      <c r="A70" s="3" t="s">
        <v>631</v>
      </c>
    </row>
    <row r="71" spans="1:3">
      <c r="A71" s="4" t="s">
        <v>632</v>
      </c>
      <c r="C71" s="6" t="n">
        <v>10019</v>
      </c>
    </row>
    <row r="72" spans="1:3">
      <c r="A72" s="4" t="s">
        <v>633</v>
      </c>
      <c r="C72" s="6" t="n">
        <v>93</v>
      </c>
    </row>
    <row r="73" spans="1:3">
      <c r="A73" s="4" t="s">
        <v>634</v>
      </c>
      <c r="C73" s="6" t="n">
        <v>29689</v>
      </c>
    </row>
    <row r="74" spans="1:3">
      <c r="A74" s="4" t="s">
        <v>635</v>
      </c>
      <c r="C74" s="6" t="n">
        <v>817</v>
      </c>
    </row>
    <row r="75" spans="1:3">
      <c r="A75" s="4" t="s">
        <v>636</v>
      </c>
      <c r="C75" s="6" t="n">
        <v>39708</v>
      </c>
    </row>
    <row r="76" spans="1:3">
      <c r="A76" s="4" t="s">
        <v>637</v>
      </c>
      <c r="C76" s="6" t="n">
        <v>910</v>
      </c>
    </row>
    <row r="77" spans="1:3">
      <c r="A77" s="4" t="s">
        <v>583</v>
      </c>
    </row>
    <row r="78" spans="1:3">
      <c r="A78" s="3" t="s">
        <v>631</v>
      </c>
    </row>
    <row r="79" spans="1:3">
      <c r="A79" s="4" t="s">
        <v>632</v>
      </c>
      <c r="B79" s="6" t="n">
        <v>25754</v>
      </c>
      <c r="C79" s="6" t="n">
        <v>3927</v>
      </c>
    </row>
    <row r="80" spans="1:3">
      <c r="A80" s="4" t="s">
        <v>633</v>
      </c>
      <c r="B80" s="6" t="n">
        <v>116</v>
      </c>
      <c r="C80" s="6" t="n">
        <v>37</v>
      </c>
    </row>
    <row r="81" spans="1:3">
      <c r="A81" s="4" t="s">
        <v>634</v>
      </c>
      <c r="B81" s="6" t="n">
        <v>0</v>
      </c>
      <c r="C81" s="6" t="n">
        <v>4753</v>
      </c>
    </row>
    <row r="82" spans="1:3">
      <c r="A82" s="4" t="s">
        <v>635</v>
      </c>
      <c r="B82" s="6" t="n">
        <v>0</v>
      </c>
      <c r="C82" s="6" t="n">
        <v>104</v>
      </c>
    </row>
    <row r="83" spans="1:3">
      <c r="A83" s="4" t="s">
        <v>636</v>
      </c>
      <c r="B83" s="6" t="n">
        <v>25754</v>
      </c>
      <c r="C83" s="6" t="n">
        <v>8680</v>
      </c>
    </row>
    <row r="84" spans="1:3">
      <c r="A84" s="4" t="s">
        <v>637</v>
      </c>
      <c r="B84" s="6" t="n">
        <v>116</v>
      </c>
      <c r="C84" s="6" t="n">
        <v>141</v>
      </c>
    </row>
    <row r="85" spans="1:3">
      <c r="A85" s="4" t="s">
        <v>581</v>
      </c>
    </row>
    <row r="86" spans="1:3">
      <c r="A86" s="3" t="s">
        <v>605</v>
      </c>
    </row>
    <row r="87" spans="1:3">
      <c r="A87" s="4" t="s">
        <v>632</v>
      </c>
      <c r="B87" s="6" t="n">
        <v>710</v>
      </c>
      <c r="C87" s="6" t="n">
        <v>14813</v>
      </c>
    </row>
    <row r="88" spans="1:3">
      <c r="A88" s="4" t="s">
        <v>633</v>
      </c>
      <c r="B88" s="6" t="n">
        <v>0</v>
      </c>
      <c r="C88" s="6" t="n">
        <v>107</v>
      </c>
    </row>
    <row r="89" spans="1:3">
      <c r="A89" s="4" t="s">
        <v>634</v>
      </c>
      <c r="B89" s="6" t="n">
        <v>205</v>
      </c>
      <c r="C89" s="6" t="n">
        <v>35058</v>
      </c>
    </row>
    <row r="90" spans="1:3">
      <c r="A90" s="4" t="s">
        <v>635</v>
      </c>
      <c r="B90" s="6" t="n">
        <v>0</v>
      </c>
      <c r="C90" s="6" t="n">
        <v>609</v>
      </c>
    </row>
    <row r="91" spans="1:3">
      <c r="A91" s="4" t="s">
        <v>638</v>
      </c>
      <c r="B91" s="6" t="n">
        <v>915</v>
      </c>
      <c r="C91" s="6" t="n">
        <v>49871</v>
      </c>
    </row>
    <row r="92" spans="1:3">
      <c r="A92" s="4" t="s">
        <v>637</v>
      </c>
      <c r="B92" s="6" t="n">
        <v>0</v>
      </c>
      <c r="C92" s="6" t="n">
        <v>716</v>
      </c>
    </row>
    <row r="93" spans="1:3">
      <c r="A93" s="4" t="s">
        <v>584</v>
      </c>
    </row>
    <row r="94" spans="1:3">
      <c r="A94" s="3" t="s">
        <v>605</v>
      </c>
    </row>
    <row r="95" spans="1:3">
      <c r="A95" s="4" t="s">
        <v>632</v>
      </c>
      <c r="B95" s="6" t="n">
        <v>478</v>
      </c>
      <c r="C95" s="6" t="n">
        <v>0</v>
      </c>
    </row>
    <row r="96" spans="1:3">
      <c r="A96" s="4" t="s">
        <v>633</v>
      </c>
      <c r="B96" s="6" t="n">
        <v>22</v>
      </c>
      <c r="C96" s="6" t="n">
        <v>0</v>
      </c>
    </row>
    <row r="97" spans="1:3">
      <c r="A97" s="4" t="s">
        <v>634</v>
      </c>
      <c r="B97" s="6" t="n">
        <v>0</v>
      </c>
      <c r="C97" s="6" t="n">
        <v>500</v>
      </c>
    </row>
    <row r="98" spans="1:3">
      <c r="A98" s="4" t="s">
        <v>635</v>
      </c>
      <c r="B98" s="6" t="n">
        <v>0</v>
      </c>
      <c r="C98" s="6" t="n">
        <v>0</v>
      </c>
    </row>
    <row r="99" spans="1:3">
      <c r="A99" s="4" t="s">
        <v>638</v>
      </c>
      <c r="B99" s="6" t="n">
        <v>478</v>
      </c>
      <c r="C99" s="6" t="n">
        <v>500</v>
      </c>
    </row>
    <row r="100" spans="1:3">
      <c r="A100" s="4" t="s">
        <v>637</v>
      </c>
      <c r="B100" s="7" t="n">
        <v>22</v>
      </c>
      <c r="C10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3</v>
      </c>
    </row>
    <row r="2" spans="1:3">
      <c r="A2" s="3" t="s">
        <v>647</v>
      </c>
    </row>
    <row r="3" spans="1:3">
      <c r="A3" s="4" t="s">
        <v>648</v>
      </c>
      <c r="B3" s="7" t="n">
        <v>12797</v>
      </c>
      <c r="C3" s="7" t="n">
        <v>12041</v>
      </c>
    </row>
    <row r="4" spans="1:3">
      <c r="A4" s="4" t="s">
        <v>649</v>
      </c>
      <c r="B4" s="6" t="n">
        <v>217569</v>
      </c>
      <c r="C4" s="6" t="n">
        <v>195701</v>
      </c>
    </row>
    <row r="5" spans="1:3">
      <c r="A5" s="4" t="s">
        <v>650</v>
      </c>
      <c r="B5" s="6" t="n">
        <v>93805</v>
      </c>
      <c r="C5" s="6" t="n">
        <v>115665</v>
      </c>
    </row>
    <row r="6" spans="1:3">
      <c r="A6" s="4" t="s">
        <v>651</v>
      </c>
      <c r="B6" s="6" t="n">
        <v>171994</v>
      </c>
      <c r="C6" s="6" t="n">
        <v>191843</v>
      </c>
    </row>
    <row r="7" spans="1:3">
      <c r="A7" s="4" t="s">
        <v>567</v>
      </c>
      <c r="B7" s="6" t="n">
        <v>496165</v>
      </c>
      <c r="C7" s="6" t="n">
        <v>515250</v>
      </c>
    </row>
    <row r="8" spans="1:3">
      <c r="A8" s="3" t="s">
        <v>652</v>
      </c>
    </row>
    <row r="9" spans="1:3">
      <c r="A9" s="4" t="s">
        <v>648</v>
      </c>
      <c r="B9" s="6" t="n">
        <v>12804</v>
      </c>
      <c r="C9" s="6" t="n">
        <v>12007</v>
      </c>
    </row>
    <row r="10" spans="1:3">
      <c r="A10" s="4" t="s">
        <v>649</v>
      </c>
      <c r="B10" s="6" t="n">
        <v>220757</v>
      </c>
      <c r="C10" s="6" t="n">
        <v>192692</v>
      </c>
    </row>
    <row r="11" spans="1:3">
      <c r="A11" s="4" t="s">
        <v>650</v>
      </c>
      <c r="B11" s="6" t="n">
        <v>94212</v>
      </c>
      <c r="C11" s="6" t="n">
        <v>112819</v>
      </c>
    </row>
    <row r="12" spans="1:3">
      <c r="A12" s="4" t="s">
        <v>651</v>
      </c>
      <c r="B12" s="6" t="n">
        <v>171222</v>
      </c>
      <c r="C12" s="6" t="n">
        <v>185275</v>
      </c>
    </row>
    <row r="13" spans="1:3">
      <c r="A13" s="4" t="s">
        <v>194</v>
      </c>
      <c r="B13" s="7" t="n">
        <v>498995</v>
      </c>
      <c r="C13" s="7" t="n">
        <v>502793</v>
      </c>
    </row>
    <row r="14" spans="1:3">
      <c r="A14" s="3" t="s">
        <v>653</v>
      </c>
    </row>
    <row r="15" spans="1:3">
      <c r="A15" s="4" t="s">
        <v>654</v>
      </c>
      <c r="B15" s="4" t="s">
        <v>655</v>
      </c>
      <c r="C15" s="4" t="s">
        <v>656</v>
      </c>
    </row>
    <row r="16" spans="1:3">
      <c r="A16" s="4" t="s">
        <v>657</v>
      </c>
      <c r="B16" s="4" t="s">
        <v>658</v>
      </c>
      <c r="C16" s="4" t="s">
        <v>659</v>
      </c>
    </row>
    <row r="17" spans="1:3">
      <c r="A17" s="4" t="s">
        <v>660</v>
      </c>
      <c r="B17" s="4" t="s">
        <v>661</v>
      </c>
      <c r="C17" s="4" t="s">
        <v>662</v>
      </c>
    </row>
    <row r="18" spans="1:3">
      <c r="A18" s="4" t="s">
        <v>663</v>
      </c>
      <c r="B18" s="4" t="s">
        <v>664</v>
      </c>
      <c r="C18" s="4" t="s">
        <v>665</v>
      </c>
    </row>
    <row r="19" spans="1:3">
      <c r="A19" s="4" t="s">
        <v>666</v>
      </c>
      <c r="B19" s="4" t="s">
        <v>667</v>
      </c>
      <c r="C19" s="4" t="s">
        <v>668</v>
      </c>
    </row>
    <row r="20" spans="1:3">
      <c r="A20" s="3" t="s">
        <v>669</v>
      </c>
    </row>
    <row r="21" spans="1:3">
      <c r="A21" s="4" t="s">
        <v>648</v>
      </c>
      <c r="B21" s="7" t="n">
        <v>6366</v>
      </c>
      <c r="C21" s="7" t="n">
        <v>7640</v>
      </c>
    </row>
    <row r="22" spans="1:3">
      <c r="A22" s="4" t="s">
        <v>649</v>
      </c>
      <c r="B22" s="6" t="n">
        <v>63898</v>
      </c>
      <c r="C22" s="6" t="n">
        <v>72735</v>
      </c>
    </row>
    <row r="23" spans="1:3">
      <c r="A23" s="4" t="s">
        <v>650</v>
      </c>
      <c r="B23" s="6" t="n">
        <v>7177</v>
      </c>
      <c r="C23" s="6" t="n">
        <v>23025</v>
      </c>
    </row>
    <row r="24" spans="1:3">
      <c r="A24" s="4" t="s">
        <v>651</v>
      </c>
      <c r="B24" s="6" t="n">
        <v>9339</v>
      </c>
      <c r="C24" s="6" t="n">
        <v>11376</v>
      </c>
    </row>
    <row r="25" spans="1:3">
      <c r="A25" s="4" t="s">
        <v>194</v>
      </c>
      <c r="B25" s="6" t="n">
        <v>86780</v>
      </c>
      <c r="C25" s="6" t="n">
        <v>114776</v>
      </c>
    </row>
    <row r="26" spans="1:3">
      <c r="A26" s="3" t="s">
        <v>670</v>
      </c>
    </row>
    <row r="27" spans="1:3">
      <c r="A27" s="4" t="s">
        <v>648</v>
      </c>
      <c r="B27" s="6" t="n">
        <v>6381</v>
      </c>
      <c r="C27" s="6" t="n">
        <v>7618</v>
      </c>
    </row>
    <row r="28" spans="1:3">
      <c r="A28" s="4" t="s">
        <v>649</v>
      </c>
      <c r="B28" s="6" t="n">
        <v>64559</v>
      </c>
      <c r="C28" s="6" t="n">
        <v>71492</v>
      </c>
    </row>
    <row r="29" spans="1:3">
      <c r="A29" s="4" t="s">
        <v>650</v>
      </c>
      <c r="B29" s="6" t="n">
        <v>7364</v>
      </c>
      <c r="C29" s="6" t="n">
        <v>22640</v>
      </c>
    </row>
    <row r="30" spans="1:3">
      <c r="A30" s="4" t="s">
        <v>651</v>
      </c>
      <c r="B30" s="6" t="n">
        <v>9257</v>
      </c>
      <c r="C30" s="6" t="n">
        <v>11080</v>
      </c>
    </row>
    <row r="31" spans="1:3">
      <c r="A31" s="4" t="s">
        <v>194</v>
      </c>
      <c r="B31" s="7" t="n">
        <v>87561</v>
      </c>
      <c r="C31" s="7" t="n">
        <v>112830</v>
      </c>
    </row>
    <row r="32" spans="1:3">
      <c r="A32" s="3" t="s">
        <v>671</v>
      </c>
    </row>
    <row r="33" spans="1:3">
      <c r="A33" s="4" t="s">
        <v>654</v>
      </c>
      <c r="B33" s="4" t="s">
        <v>672</v>
      </c>
      <c r="C33" s="4" t="s">
        <v>673</v>
      </c>
    </row>
    <row r="34" spans="1:3">
      <c r="A34" s="4" t="s">
        <v>657</v>
      </c>
      <c r="B34" s="4" t="s">
        <v>674</v>
      </c>
      <c r="C34" s="4" t="s">
        <v>675</v>
      </c>
    </row>
    <row r="35" spans="1:3">
      <c r="A35" s="4" t="s">
        <v>660</v>
      </c>
      <c r="B35" s="4" t="s">
        <v>676</v>
      </c>
      <c r="C35" s="4" t="s">
        <v>677</v>
      </c>
    </row>
    <row r="36" spans="1:3">
      <c r="A36" s="4" t="s">
        <v>663</v>
      </c>
      <c r="B36" s="4" t="s">
        <v>678</v>
      </c>
      <c r="C36" s="4" t="s">
        <v>667</v>
      </c>
    </row>
    <row r="37" spans="1:3">
      <c r="A37" s="4" t="s">
        <v>666</v>
      </c>
      <c r="B37" s="4" t="s">
        <v>679</v>
      </c>
      <c r="C37" s="4" t="s">
        <v>6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1</v>
      </c>
      <c r="B1" s="2" t="s">
        <v>1</v>
      </c>
    </row>
    <row r="2" spans="1:4">
      <c r="B2" s="2" t="s">
        <v>2</v>
      </c>
      <c r="C2" s="2" t="s">
        <v>63</v>
      </c>
      <c r="D2" s="2" t="s">
        <v>130</v>
      </c>
    </row>
    <row r="3" spans="1:4">
      <c r="A3" s="3" t="s">
        <v>292</v>
      </c>
    </row>
    <row r="4" spans="1:4">
      <c r="A4" s="4" t="s">
        <v>682</v>
      </c>
      <c r="B4" s="7" t="n">
        <v>0</v>
      </c>
      <c r="C4" s="7" t="n">
        <v>20000</v>
      </c>
    </row>
    <row r="5" spans="1:4">
      <c r="A5" s="4" t="s">
        <v>682</v>
      </c>
      <c r="B5" s="6" t="n">
        <v>0</v>
      </c>
      <c r="C5" s="6" t="n">
        <v>22210</v>
      </c>
      <c r="D5" s="7" t="n">
        <v>0</v>
      </c>
    </row>
    <row r="6" spans="1:4">
      <c r="A6" s="4" t="s">
        <v>683</v>
      </c>
      <c r="B6" s="6" t="n">
        <v>1212</v>
      </c>
      <c r="C6" s="6" t="n">
        <v>2700</v>
      </c>
      <c r="D6" s="6" t="n">
        <v>11393</v>
      </c>
    </row>
    <row r="7" spans="1:4">
      <c r="A7" s="4" t="s">
        <v>684</v>
      </c>
      <c r="B7" s="6" t="n">
        <v>0</v>
      </c>
      <c r="C7" s="6" t="n">
        <v>1472</v>
      </c>
      <c r="D7" s="6" t="n">
        <v>11612</v>
      </c>
    </row>
    <row r="8" spans="1:4">
      <c r="A8" s="4" t="s">
        <v>685</v>
      </c>
      <c r="B8" s="6" t="n">
        <v>-232</v>
      </c>
      <c r="C8" s="6" t="n">
        <v>-68</v>
      </c>
      <c r="D8" s="6" t="n">
        <v>-219</v>
      </c>
    </row>
    <row r="9" spans="1:4">
      <c r="A9" s="4" t="s">
        <v>181</v>
      </c>
      <c r="B9" s="7" t="n">
        <v>-232</v>
      </c>
      <c r="C9" s="7" t="n">
        <v>1404</v>
      </c>
      <c r="D9" s="7" t="n">
        <v>113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3</v>
      </c>
    </row>
    <row r="2" spans="1:3">
      <c r="A2" s="3" t="s">
        <v>76</v>
      </c>
    </row>
    <row r="3" spans="1:3">
      <c r="A3" s="4" t="s">
        <v>76</v>
      </c>
      <c r="B3" s="7" t="n">
        <v>53818</v>
      </c>
      <c r="C3" s="7" t="n">
        <v>61751</v>
      </c>
    </row>
    <row r="4" spans="1:3">
      <c r="A4" s="4" t="s">
        <v>687</v>
      </c>
    </row>
    <row r="5" spans="1:3">
      <c r="A5" s="3" t="s">
        <v>76</v>
      </c>
    </row>
    <row r="6" spans="1:3">
      <c r="A6" s="4" t="s">
        <v>76</v>
      </c>
      <c r="B6" s="6" t="n">
        <v>35482</v>
      </c>
      <c r="C6" s="6" t="n">
        <v>43655</v>
      </c>
    </row>
    <row r="7" spans="1:3">
      <c r="A7" s="4" t="s">
        <v>688</v>
      </c>
    </row>
    <row r="8" spans="1:3">
      <c r="A8" s="3" t="s">
        <v>76</v>
      </c>
    </row>
    <row r="9" spans="1:3">
      <c r="A9" s="4" t="s">
        <v>76</v>
      </c>
      <c r="B9" s="6" t="n">
        <v>18084</v>
      </c>
      <c r="C9" s="6" t="n">
        <v>17995</v>
      </c>
    </row>
    <row r="10" spans="1:3">
      <c r="A10" s="4" t="s">
        <v>689</v>
      </c>
    </row>
    <row r="11" spans="1:3">
      <c r="A11" s="3" t="s">
        <v>76</v>
      </c>
    </row>
    <row r="12" spans="1:3">
      <c r="A12" s="4" t="s">
        <v>76</v>
      </c>
      <c r="B12" s="7" t="n">
        <v>252</v>
      </c>
      <c r="C12" s="7" t="n">
        <v>1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690</v>
      </c>
      <c r="B1" s="2" t="s">
        <v>691</v>
      </c>
      <c r="D1" s="2" t="s">
        <v>1</v>
      </c>
    </row>
    <row r="2" spans="1:4">
      <c r="B2" s="2" t="s">
        <v>2</v>
      </c>
      <c r="C2" s="2" t="s">
        <v>692</v>
      </c>
      <c r="D2" s="2" t="s">
        <v>2</v>
      </c>
    </row>
    <row r="3" spans="1:4">
      <c r="A3" s="4" t="s">
        <v>687</v>
      </c>
    </row>
    <row r="4" spans="1:4">
      <c r="A4" s="3" t="s">
        <v>593</v>
      </c>
    </row>
    <row r="5" spans="1:4">
      <c r="A5" s="4" t="s">
        <v>693</v>
      </c>
      <c r="B5" s="4" t="s">
        <v>694</v>
      </c>
      <c r="C5" s="4" t="s">
        <v>695</v>
      </c>
      <c r="D5" s="4" t="s">
        <v>6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3</v>
      </c>
    </row>
    <row r="3" spans="1:3">
      <c r="A3" s="3" t="s">
        <v>698</v>
      </c>
    </row>
    <row r="4" spans="1:3">
      <c r="A4" s="4" t="s">
        <v>699</v>
      </c>
      <c r="B4" s="7" t="n">
        <v>6449687</v>
      </c>
      <c r="C4" s="7" t="n">
        <v>5909109</v>
      </c>
    </row>
    <row r="5" spans="1:3">
      <c r="A5" s="4" t="s">
        <v>700</v>
      </c>
      <c r="B5" s="4" t="s">
        <v>701</v>
      </c>
      <c r="C5" s="4" t="s">
        <v>702</v>
      </c>
    </row>
    <row r="6" spans="1:3">
      <c r="A6" s="4" t="s">
        <v>703</v>
      </c>
      <c r="B6" s="7" t="n">
        <v>288129</v>
      </c>
      <c r="C6" s="7" t="n">
        <v>394407</v>
      </c>
    </row>
    <row r="7" spans="1:3">
      <c r="A7" s="4" t="s">
        <v>704</v>
      </c>
      <c r="B7" s="4" t="s">
        <v>705</v>
      </c>
      <c r="C7" s="4" t="s">
        <v>706</v>
      </c>
    </row>
    <row r="8" spans="1:3">
      <c r="A8" s="4" t="s">
        <v>73</v>
      </c>
      <c r="B8" s="7" t="n">
        <v>6737816</v>
      </c>
      <c r="C8" s="7" t="n">
        <v>6303516</v>
      </c>
    </row>
    <row r="9" spans="1:3">
      <c r="A9" s="4" t="s">
        <v>707</v>
      </c>
      <c r="B9" s="4" t="s">
        <v>708</v>
      </c>
      <c r="C9" s="4" t="s">
        <v>709</v>
      </c>
    </row>
    <row r="10" spans="1:3">
      <c r="A10" s="4" t="s">
        <v>552</v>
      </c>
    </row>
    <row r="11" spans="1:3">
      <c r="A11" s="3" t="s">
        <v>698</v>
      </c>
    </row>
    <row r="12" spans="1:3">
      <c r="A12" s="4" t="s">
        <v>73</v>
      </c>
      <c r="B12" s="7" t="n">
        <v>2491011</v>
      </c>
      <c r="C12" s="7" t="n">
        <v>2330725</v>
      </c>
    </row>
    <row r="13" spans="1:3">
      <c r="A13" s="4" t="s">
        <v>710</v>
      </c>
    </row>
    <row r="14" spans="1:3">
      <c r="A14" s="3" t="s">
        <v>698</v>
      </c>
    </row>
    <row r="15" spans="1:3">
      <c r="A15" s="4" t="s">
        <v>73</v>
      </c>
      <c r="B15" s="6" t="n">
        <v>932163</v>
      </c>
      <c r="C15" s="6" t="n">
        <v>847711</v>
      </c>
    </row>
    <row r="16" spans="1:3">
      <c r="A16" s="4" t="s">
        <v>711</v>
      </c>
    </row>
    <row r="17" spans="1:3">
      <c r="A17" s="3" t="s">
        <v>698</v>
      </c>
    </row>
    <row r="18" spans="1:3">
      <c r="A18" s="4" t="s">
        <v>73</v>
      </c>
      <c r="B18" s="6" t="n">
        <v>246048</v>
      </c>
      <c r="C18" s="6" t="n">
        <v>173300</v>
      </c>
    </row>
    <row r="19" spans="1:3">
      <c r="A19" s="4" t="s">
        <v>712</v>
      </c>
    </row>
    <row r="20" spans="1:3">
      <c r="A20" s="3" t="s">
        <v>698</v>
      </c>
    </row>
    <row r="21" spans="1:3">
      <c r="A21" s="4" t="s">
        <v>73</v>
      </c>
      <c r="B21" s="6" t="n">
        <v>729502</v>
      </c>
      <c r="C21" s="6" t="n">
        <v>736418</v>
      </c>
    </row>
    <row r="22" spans="1:3">
      <c r="A22" s="4" t="s">
        <v>713</v>
      </c>
    </row>
    <row r="23" spans="1:3">
      <c r="A23" s="3" t="s">
        <v>698</v>
      </c>
    </row>
    <row r="24" spans="1:3">
      <c r="A24" s="4" t="s">
        <v>73</v>
      </c>
      <c r="B24" s="6" t="n">
        <v>1052408</v>
      </c>
      <c r="C24" s="6" t="n">
        <v>982089</v>
      </c>
    </row>
    <row r="25" spans="1:3">
      <c r="A25" s="4" t="s">
        <v>714</v>
      </c>
    </row>
    <row r="26" spans="1:3">
      <c r="A26" s="3" t="s">
        <v>698</v>
      </c>
    </row>
    <row r="27" spans="1:3">
      <c r="A27" s="4" t="s">
        <v>73</v>
      </c>
      <c r="B27" s="6" t="n">
        <v>56838</v>
      </c>
      <c r="C27" s="6" t="n">
        <v>50451</v>
      </c>
    </row>
    <row r="28" spans="1:3">
      <c r="A28" s="4" t="s">
        <v>715</v>
      </c>
    </row>
    <row r="29" spans="1:3">
      <c r="A29" s="3" t="s">
        <v>698</v>
      </c>
    </row>
    <row r="30" spans="1:3">
      <c r="A30" s="4" t="s">
        <v>73</v>
      </c>
      <c r="B30" s="6" t="n">
        <v>814245</v>
      </c>
      <c r="C30" s="6" t="n">
        <v>782968</v>
      </c>
    </row>
    <row r="31" spans="1:3">
      <c r="A31" s="4" t="s">
        <v>716</v>
      </c>
    </row>
    <row r="32" spans="1:3">
      <c r="A32" s="3" t="s">
        <v>698</v>
      </c>
    </row>
    <row r="33" spans="1:3">
      <c r="A33" s="4" t="s">
        <v>73</v>
      </c>
      <c r="B33" s="6" t="n">
        <v>376819</v>
      </c>
      <c r="C33" s="6" t="n">
        <v>376484</v>
      </c>
    </row>
    <row r="34" spans="1:3">
      <c r="A34" s="4" t="s">
        <v>717</v>
      </c>
    </row>
    <row r="35" spans="1:3">
      <c r="A35" s="3" t="s">
        <v>698</v>
      </c>
    </row>
    <row r="36" spans="1:3">
      <c r="A36" s="4" t="s">
        <v>73</v>
      </c>
      <c r="B36" s="6" t="n">
        <v>38782</v>
      </c>
      <c r="C36" s="6" t="n">
        <v>23370</v>
      </c>
    </row>
    <row r="37" spans="1:3">
      <c r="A37" s="4" t="s">
        <v>116</v>
      </c>
    </row>
    <row r="38" spans="1:3">
      <c r="A38" s="3" t="s">
        <v>698</v>
      </c>
    </row>
    <row r="39" spans="1:3">
      <c r="A39" s="4" t="s">
        <v>699</v>
      </c>
      <c r="B39" s="7" t="n">
        <v>3535534</v>
      </c>
      <c r="C39" s="7" t="n">
        <v>3159855</v>
      </c>
    </row>
    <row r="40" spans="1:3">
      <c r="A40" s="4" t="s">
        <v>700</v>
      </c>
      <c r="B40" s="4" t="s">
        <v>718</v>
      </c>
      <c r="C40" s="4" t="s">
        <v>719</v>
      </c>
    </row>
    <row r="41" spans="1:3">
      <c r="A41" s="4" t="s">
        <v>703</v>
      </c>
      <c r="B41" s="7" t="n">
        <v>133688</v>
      </c>
      <c r="C41" s="7" t="n">
        <v>191881</v>
      </c>
    </row>
    <row r="42" spans="1:3">
      <c r="A42" s="4" t="s">
        <v>704</v>
      </c>
      <c r="B42" s="4" t="s">
        <v>720</v>
      </c>
      <c r="C42" s="4" t="s">
        <v>721</v>
      </c>
    </row>
    <row r="43" spans="1:3">
      <c r="A43" s="4" t="s">
        <v>73</v>
      </c>
      <c r="B43" s="7" t="n">
        <v>3669222</v>
      </c>
      <c r="C43" s="7" t="n">
        <v>3351736</v>
      </c>
    </row>
    <row r="44" spans="1:3">
      <c r="A44" s="4" t="s">
        <v>707</v>
      </c>
      <c r="B44" s="4" t="s">
        <v>722</v>
      </c>
      <c r="C44" s="4" t="s">
        <v>723</v>
      </c>
    </row>
    <row r="45" spans="1:3">
      <c r="A45" s="4" t="s">
        <v>724</v>
      </c>
    </row>
    <row r="46" spans="1:3">
      <c r="A46" s="3" t="s">
        <v>698</v>
      </c>
    </row>
    <row r="47" spans="1:3">
      <c r="A47" s="4" t="s">
        <v>699</v>
      </c>
      <c r="B47" s="7" t="n">
        <v>2400037</v>
      </c>
      <c r="C47" s="7" t="n">
        <v>2208904</v>
      </c>
    </row>
    <row r="48" spans="1:3">
      <c r="A48" s="4" t="s">
        <v>700</v>
      </c>
      <c r="B48" s="4" t="s">
        <v>725</v>
      </c>
      <c r="C48" s="4" t="s">
        <v>726</v>
      </c>
    </row>
    <row r="49" spans="1:3">
      <c r="A49" s="4" t="s">
        <v>703</v>
      </c>
      <c r="B49" s="7" t="n">
        <v>90974</v>
      </c>
      <c r="C49" s="7" t="n">
        <v>121821</v>
      </c>
    </row>
    <row r="50" spans="1:3">
      <c r="A50" s="4" t="s">
        <v>704</v>
      </c>
      <c r="B50" s="4" t="s">
        <v>719</v>
      </c>
      <c r="C50" s="4" t="s">
        <v>727</v>
      </c>
    </row>
    <row r="51" spans="1:3">
      <c r="A51" s="4" t="s">
        <v>73</v>
      </c>
      <c r="B51" s="7" t="n">
        <v>2491011</v>
      </c>
      <c r="C51" s="7" t="n">
        <v>2330725</v>
      </c>
    </row>
    <row r="52" spans="1:3">
      <c r="A52" s="4" t="s">
        <v>707</v>
      </c>
      <c r="B52" s="4" t="s">
        <v>718</v>
      </c>
      <c r="C52" s="4" t="s">
        <v>726</v>
      </c>
    </row>
    <row r="53" spans="1:3">
      <c r="A53" s="4" t="s">
        <v>728</v>
      </c>
    </row>
    <row r="54" spans="1:3">
      <c r="A54" s="3" t="s">
        <v>698</v>
      </c>
    </row>
    <row r="55" spans="1:3">
      <c r="A55" s="4" t="s">
        <v>699</v>
      </c>
      <c r="B55" s="7" t="n">
        <v>896482</v>
      </c>
      <c r="C55" s="7" t="n">
        <v>799813</v>
      </c>
    </row>
    <row r="56" spans="1:3">
      <c r="A56" s="4" t="s">
        <v>700</v>
      </c>
      <c r="B56" s="4" t="s">
        <v>729</v>
      </c>
      <c r="C56" s="4" t="s">
        <v>730</v>
      </c>
    </row>
    <row r="57" spans="1:3">
      <c r="A57" s="4" t="s">
        <v>703</v>
      </c>
      <c r="B57" s="7" t="n">
        <v>35681</v>
      </c>
      <c r="C57" s="7" t="n">
        <v>47898</v>
      </c>
    </row>
    <row r="58" spans="1:3">
      <c r="A58" s="4" t="s">
        <v>704</v>
      </c>
      <c r="B58" s="4" t="s">
        <v>731</v>
      </c>
      <c r="C58" s="4" t="s">
        <v>732</v>
      </c>
    </row>
    <row r="59" spans="1:3">
      <c r="A59" s="4" t="s">
        <v>73</v>
      </c>
      <c r="B59" s="7" t="n">
        <v>932163</v>
      </c>
      <c r="C59" s="7" t="n">
        <v>847711</v>
      </c>
    </row>
    <row r="60" spans="1:3">
      <c r="A60" s="4" t="s">
        <v>707</v>
      </c>
      <c r="B60" s="4" t="s">
        <v>733</v>
      </c>
      <c r="C60" s="4" t="s">
        <v>730</v>
      </c>
    </row>
    <row r="61" spans="1:3">
      <c r="A61" s="4" t="s">
        <v>734</v>
      </c>
    </row>
    <row r="62" spans="1:3">
      <c r="A62" s="3" t="s">
        <v>698</v>
      </c>
    </row>
    <row r="63" spans="1:3">
      <c r="A63" s="4" t="s">
        <v>699</v>
      </c>
      <c r="B63" s="7" t="n">
        <v>239015</v>
      </c>
      <c r="C63" s="7" t="n">
        <v>151138</v>
      </c>
    </row>
    <row r="64" spans="1:3">
      <c r="A64" s="4" t="s">
        <v>700</v>
      </c>
      <c r="B64" s="4" t="s">
        <v>735</v>
      </c>
      <c r="C64" s="4" t="s">
        <v>736</v>
      </c>
    </row>
    <row r="65" spans="1:3">
      <c r="A65" s="4" t="s">
        <v>703</v>
      </c>
      <c r="B65" s="7" t="n">
        <v>7033</v>
      </c>
      <c r="C65" s="7" t="n">
        <v>22162</v>
      </c>
    </row>
    <row r="66" spans="1:3">
      <c r="A66" s="4" t="s">
        <v>704</v>
      </c>
      <c r="B66" s="4" t="s">
        <v>737</v>
      </c>
      <c r="C66" s="4" t="s">
        <v>738</v>
      </c>
    </row>
    <row r="67" spans="1:3">
      <c r="A67" s="4" t="s">
        <v>73</v>
      </c>
      <c r="B67" s="7" t="n">
        <v>246048</v>
      </c>
      <c r="C67" s="7" t="n">
        <v>173300</v>
      </c>
    </row>
    <row r="68" spans="1:3">
      <c r="A68" s="4" t="s">
        <v>707</v>
      </c>
      <c r="B68" s="4" t="s">
        <v>739</v>
      </c>
      <c r="C68" s="4" t="s">
        <v>740</v>
      </c>
    </row>
    <row r="69" spans="1:3">
      <c r="A69" s="4" t="s">
        <v>117</v>
      </c>
    </row>
    <row r="70" spans="1:3">
      <c r="A70" s="3" t="s">
        <v>698</v>
      </c>
    </row>
    <row r="71" spans="1:3">
      <c r="A71" s="4" t="s">
        <v>699</v>
      </c>
      <c r="B71" s="7" t="n">
        <v>1820710</v>
      </c>
      <c r="C71" s="7" t="n">
        <v>1741921</v>
      </c>
    </row>
    <row r="72" spans="1:3">
      <c r="A72" s="4" t="s">
        <v>700</v>
      </c>
      <c r="B72" s="4" t="s">
        <v>741</v>
      </c>
      <c r="C72" s="4" t="s">
        <v>742</v>
      </c>
    </row>
    <row r="73" spans="1:3">
      <c r="A73" s="4" t="s">
        <v>703</v>
      </c>
      <c r="B73" s="7" t="n">
        <v>18038</v>
      </c>
      <c r="C73" s="7" t="n">
        <v>27037</v>
      </c>
    </row>
    <row r="74" spans="1:3">
      <c r="A74" s="4" t="s">
        <v>704</v>
      </c>
      <c r="B74" s="4" t="s">
        <v>743</v>
      </c>
      <c r="C74" s="4" t="s">
        <v>744</v>
      </c>
    </row>
    <row r="75" spans="1:3">
      <c r="A75" s="4" t="s">
        <v>73</v>
      </c>
      <c r="B75" s="7" t="n">
        <v>1838748</v>
      </c>
      <c r="C75" s="7" t="n">
        <v>1768958</v>
      </c>
    </row>
    <row r="76" spans="1:3">
      <c r="A76" s="4" t="s">
        <v>707</v>
      </c>
      <c r="B76" s="4" t="s">
        <v>745</v>
      </c>
      <c r="C76" s="4" t="s">
        <v>746</v>
      </c>
    </row>
    <row r="77" spans="1:3">
      <c r="A77" s="4" t="s">
        <v>747</v>
      </c>
    </row>
    <row r="78" spans="1:3">
      <c r="A78" s="3" t="s">
        <v>698</v>
      </c>
    </row>
    <row r="79" spans="1:3">
      <c r="A79" s="4" t="s">
        <v>699</v>
      </c>
      <c r="B79" s="7" t="n">
        <v>713875</v>
      </c>
      <c r="C79" s="7" t="n">
        <v>712630</v>
      </c>
    </row>
    <row r="80" spans="1:3">
      <c r="A80" s="4" t="s">
        <v>700</v>
      </c>
      <c r="B80" s="4" t="s">
        <v>748</v>
      </c>
      <c r="C80" s="4" t="s">
        <v>749</v>
      </c>
    </row>
    <row r="81" spans="1:3">
      <c r="A81" s="4" t="s">
        <v>703</v>
      </c>
      <c r="B81" s="7" t="n">
        <v>15627</v>
      </c>
      <c r="C81" s="7" t="n">
        <v>23788</v>
      </c>
    </row>
    <row r="82" spans="1:3">
      <c r="A82" s="4" t="s">
        <v>704</v>
      </c>
      <c r="B82" s="4" t="s">
        <v>750</v>
      </c>
      <c r="C82" s="4" t="s">
        <v>751</v>
      </c>
    </row>
    <row r="83" spans="1:3">
      <c r="A83" s="4" t="s">
        <v>73</v>
      </c>
      <c r="B83" s="7" t="n">
        <v>729502</v>
      </c>
      <c r="C83" s="7" t="n">
        <v>736418</v>
      </c>
    </row>
    <row r="84" spans="1:3">
      <c r="A84" s="4" t="s">
        <v>707</v>
      </c>
      <c r="B84" s="4" t="s">
        <v>752</v>
      </c>
      <c r="C84" s="4" t="s">
        <v>753</v>
      </c>
    </row>
    <row r="85" spans="1:3">
      <c r="A85" s="4" t="s">
        <v>754</v>
      </c>
    </row>
    <row r="86" spans="1:3">
      <c r="A86" s="3" t="s">
        <v>698</v>
      </c>
    </row>
    <row r="87" spans="1:3">
      <c r="A87" s="4" t="s">
        <v>699</v>
      </c>
      <c r="B87" s="7" t="n">
        <v>1049997</v>
      </c>
      <c r="C87" s="7" t="n">
        <v>978840</v>
      </c>
    </row>
    <row r="88" spans="1:3">
      <c r="A88" s="4" t="s">
        <v>700</v>
      </c>
      <c r="B88" s="4" t="s">
        <v>755</v>
      </c>
      <c r="C88" s="4" t="s">
        <v>756</v>
      </c>
    </row>
    <row r="89" spans="1:3">
      <c r="A89" s="4" t="s">
        <v>703</v>
      </c>
      <c r="B89" s="7" t="n">
        <v>2411</v>
      </c>
      <c r="C89" s="7" t="n">
        <v>3249</v>
      </c>
    </row>
    <row r="90" spans="1:3">
      <c r="A90" s="4" t="s">
        <v>704</v>
      </c>
      <c r="B90" s="4" t="s">
        <v>757</v>
      </c>
      <c r="C90" s="4" t="s">
        <v>758</v>
      </c>
    </row>
    <row r="91" spans="1:3">
      <c r="A91" s="4" t="s">
        <v>73</v>
      </c>
      <c r="B91" s="7" t="n">
        <v>1052408</v>
      </c>
      <c r="C91" s="7" t="n">
        <v>982089</v>
      </c>
    </row>
    <row r="92" spans="1:3">
      <c r="A92" s="4" t="s">
        <v>707</v>
      </c>
      <c r="B92" s="4" t="s">
        <v>755</v>
      </c>
      <c r="C92" s="4" t="s">
        <v>759</v>
      </c>
    </row>
    <row r="93" spans="1:3">
      <c r="A93" s="4" t="s">
        <v>760</v>
      </c>
    </row>
    <row r="94" spans="1:3">
      <c r="A94" s="3" t="s">
        <v>698</v>
      </c>
    </row>
    <row r="95" spans="1:3">
      <c r="A95" s="4" t="s">
        <v>699</v>
      </c>
      <c r="B95" s="7" t="n">
        <v>56838</v>
      </c>
      <c r="C95" s="7" t="n">
        <v>50451</v>
      </c>
    </row>
    <row r="96" spans="1:3">
      <c r="A96" s="4" t="s">
        <v>700</v>
      </c>
      <c r="B96" s="4" t="s">
        <v>761</v>
      </c>
      <c r="C96" s="4" t="s">
        <v>762</v>
      </c>
    </row>
    <row r="97" spans="1:3">
      <c r="A97" s="4" t="s">
        <v>703</v>
      </c>
      <c r="B97" s="7" t="n">
        <v>0</v>
      </c>
      <c r="C97" s="7" t="n">
        <v>0</v>
      </c>
    </row>
    <row r="98" spans="1:3">
      <c r="A98" s="4" t="s">
        <v>704</v>
      </c>
      <c r="B98" s="4" t="s">
        <v>763</v>
      </c>
      <c r="C98" s="4" t="s">
        <v>763</v>
      </c>
    </row>
    <row r="99" spans="1:3">
      <c r="A99" s="4" t="s">
        <v>73</v>
      </c>
      <c r="B99" s="7" t="n">
        <v>56838</v>
      </c>
      <c r="C99" s="7" t="n">
        <v>50451</v>
      </c>
    </row>
    <row r="100" spans="1:3">
      <c r="A100" s="4" t="s">
        <v>707</v>
      </c>
      <c r="B100" s="4" t="s">
        <v>761</v>
      </c>
      <c r="C100" s="4" t="s">
        <v>762</v>
      </c>
    </row>
    <row r="101" spans="1:3">
      <c r="A101" s="4" t="s">
        <v>118</v>
      </c>
    </row>
    <row r="102" spans="1:3">
      <c r="A102" s="3" t="s">
        <v>698</v>
      </c>
    </row>
    <row r="103" spans="1:3">
      <c r="A103" s="4" t="s">
        <v>699</v>
      </c>
      <c r="B103" s="7" t="n">
        <v>1093443</v>
      </c>
      <c r="C103" s="7" t="n">
        <v>1007333</v>
      </c>
    </row>
    <row r="104" spans="1:3">
      <c r="A104" s="4" t="s">
        <v>700</v>
      </c>
      <c r="B104" s="4" t="s">
        <v>729</v>
      </c>
      <c r="C104" s="4" t="s">
        <v>764</v>
      </c>
    </row>
    <row r="105" spans="1:3">
      <c r="A105" s="4" t="s">
        <v>703</v>
      </c>
      <c r="B105" s="7" t="n">
        <v>136403</v>
      </c>
      <c r="C105" s="7" t="n">
        <v>175489</v>
      </c>
    </row>
    <row r="106" spans="1:3">
      <c r="A106" s="4" t="s">
        <v>704</v>
      </c>
      <c r="B106" s="4" t="s">
        <v>765</v>
      </c>
      <c r="C106" s="4" t="s">
        <v>762</v>
      </c>
    </row>
    <row r="107" spans="1:3">
      <c r="A107" s="4" t="s">
        <v>73</v>
      </c>
      <c r="B107" s="7" t="n">
        <v>1229846</v>
      </c>
      <c r="C107" s="7" t="n">
        <v>1182822</v>
      </c>
    </row>
    <row r="108" spans="1:3">
      <c r="A108" s="4" t="s">
        <v>707</v>
      </c>
      <c r="B108" s="4" t="s">
        <v>766</v>
      </c>
      <c r="C108" s="4" t="s">
        <v>767</v>
      </c>
    </row>
    <row r="109" spans="1:3">
      <c r="A109" s="4" t="s">
        <v>768</v>
      </c>
    </row>
    <row r="110" spans="1:3">
      <c r="A110" s="3" t="s">
        <v>698</v>
      </c>
    </row>
    <row r="111" spans="1:3">
      <c r="A111" s="4" t="s">
        <v>699</v>
      </c>
      <c r="B111" s="7" t="n">
        <v>711522</v>
      </c>
      <c r="C111" s="7" t="n">
        <v>653059</v>
      </c>
    </row>
    <row r="112" spans="1:3">
      <c r="A112" s="4" t="s">
        <v>700</v>
      </c>
      <c r="B112" s="4" t="s">
        <v>769</v>
      </c>
      <c r="C112" s="4" t="s">
        <v>770</v>
      </c>
    </row>
    <row r="113" spans="1:3">
      <c r="A113" s="4" t="s">
        <v>703</v>
      </c>
      <c r="B113" s="7" t="n">
        <v>102723</v>
      </c>
      <c r="C113" s="7" t="n">
        <v>129909</v>
      </c>
    </row>
    <row r="114" spans="1:3">
      <c r="A114" s="4" t="s">
        <v>704</v>
      </c>
      <c r="B114" s="4" t="s">
        <v>771</v>
      </c>
      <c r="C114" s="4" t="s">
        <v>772</v>
      </c>
    </row>
    <row r="115" spans="1:3">
      <c r="A115" s="4" t="s">
        <v>73</v>
      </c>
      <c r="B115" s="7" t="n">
        <v>814245</v>
      </c>
      <c r="C115" s="7" t="n">
        <v>782968</v>
      </c>
    </row>
    <row r="116" spans="1:3">
      <c r="A116" s="4" t="s">
        <v>707</v>
      </c>
      <c r="B116" s="4" t="s">
        <v>773</v>
      </c>
      <c r="C116" s="4" t="s">
        <v>774</v>
      </c>
    </row>
    <row r="117" spans="1:3">
      <c r="A117" s="4" t="s">
        <v>775</v>
      </c>
    </row>
    <row r="118" spans="1:3">
      <c r="A118" s="3" t="s">
        <v>698</v>
      </c>
    </row>
    <row r="119" spans="1:3">
      <c r="A119" s="4" t="s">
        <v>699</v>
      </c>
      <c r="B119" s="7" t="n">
        <v>343247</v>
      </c>
      <c r="C119" s="7" t="n">
        <v>331014</v>
      </c>
    </row>
    <row r="120" spans="1:3">
      <c r="A120" s="4" t="s">
        <v>700</v>
      </c>
      <c r="B120" s="4" t="s">
        <v>776</v>
      </c>
      <c r="C120" s="4" t="s">
        <v>777</v>
      </c>
    </row>
    <row r="121" spans="1:3">
      <c r="A121" s="4" t="s">
        <v>703</v>
      </c>
      <c r="B121" s="7" t="n">
        <v>33572</v>
      </c>
      <c r="C121" s="7" t="n">
        <v>45470</v>
      </c>
    </row>
    <row r="122" spans="1:3">
      <c r="A122" s="4" t="s">
        <v>704</v>
      </c>
      <c r="B122" s="4" t="s">
        <v>778</v>
      </c>
      <c r="C122" s="4" t="s">
        <v>751</v>
      </c>
    </row>
    <row r="123" spans="1:3">
      <c r="A123" s="4" t="s">
        <v>73</v>
      </c>
      <c r="B123" s="7" t="n">
        <v>376819</v>
      </c>
      <c r="C123" s="7" t="n">
        <v>376484</v>
      </c>
    </row>
    <row r="124" spans="1:3">
      <c r="A124" s="4" t="s">
        <v>707</v>
      </c>
      <c r="B124" s="4" t="s">
        <v>779</v>
      </c>
      <c r="C124" s="4" t="s">
        <v>739</v>
      </c>
    </row>
    <row r="125" spans="1:3">
      <c r="A125" s="4" t="s">
        <v>780</v>
      </c>
    </row>
    <row r="126" spans="1:3">
      <c r="A126" s="3" t="s">
        <v>698</v>
      </c>
    </row>
    <row r="127" spans="1:3">
      <c r="A127" s="4" t="s">
        <v>699</v>
      </c>
      <c r="B127" s="7" t="n">
        <v>38674</v>
      </c>
      <c r="C127" s="7" t="n">
        <v>23260</v>
      </c>
    </row>
    <row r="128" spans="1:3">
      <c r="A128" s="4" t="s">
        <v>700</v>
      </c>
      <c r="B128" s="4" t="s">
        <v>764</v>
      </c>
      <c r="C128" s="4" t="s">
        <v>781</v>
      </c>
    </row>
    <row r="129" spans="1:3">
      <c r="A129" s="4" t="s">
        <v>703</v>
      </c>
      <c r="B129" s="7" t="n">
        <v>108</v>
      </c>
      <c r="C129" s="7" t="n">
        <v>110</v>
      </c>
    </row>
    <row r="130" spans="1:3">
      <c r="A130" s="4" t="s">
        <v>704</v>
      </c>
      <c r="B130" s="4" t="s">
        <v>782</v>
      </c>
      <c r="C130" s="4" t="s">
        <v>783</v>
      </c>
    </row>
    <row r="131" spans="1:3">
      <c r="A131" s="4" t="s">
        <v>73</v>
      </c>
      <c r="B131" s="7" t="n">
        <v>38782</v>
      </c>
      <c r="C131" s="7" t="n">
        <v>23370</v>
      </c>
    </row>
    <row r="132" spans="1:3">
      <c r="A132" s="4" t="s">
        <v>707</v>
      </c>
      <c r="B132" s="4" t="s">
        <v>767</v>
      </c>
      <c r="C132" s="4" t="s">
        <v>7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63</v>
      </c>
    </row>
    <row r="3" spans="1:3">
      <c r="A3" s="3" t="s">
        <v>698</v>
      </c>
    </row>
    <row r="4" spans="1:3">
      <c r="A4" s="4" t="s">
        <v>786</v>
      </c>
      <c r="B4" s="5" t="n">
        <v>15.7</v>
      </c>
      <c r="C4" s="5" t="n">
        <v>15.6</v>
      </c>
    </row>
    <row r="5" spans="1:3">
      <c r="A5" s="4" t="s">
        <v>787</v>
      </c>
      <c r="B5" s="4" t="s">
        <v>788</v>
      </c>
      <c r="C5" s="4" t="s">
        <v>789</v>
      </c>
    </row>
    <row r="6" spans="1:3">
      <c r="A6" s="4" t="s">
        <v>790</v>
      </c>
      <c r="B6" s="4" t="s">
        <v>791</v>
      </c>
      <c r="C6" s="4" t="s">
        <v>792</v>
      </c>
    </row>
    <row r="7" spans="1:3">
      <c r="A7" s="4" t="s">
        <v>793</v>
      </c>
      <c r="B7" s="7" t="n">
        <v>3000</v>
      </c>
      <c r="C7" s="7" t="n">
        <v>3000</v>
      </c>
    </row>
    <row r="8" spans="1:3">
      <c r="A8" s="4" t="s">
        <v>794</v>
      </c>
    </row>
    <row r="9" spans="1:3">
      <c r="A9" s="3" t="s">
        <v>698</v>
      </c>
    </row>
    <row r="10" spans="1:3">
      <c r="A10" s="4" t="s">
        <v>795</v>
      </c>
      <c r="B10" s="5" t="n">
        <v>12.8</v>
      </c>
      <c r="C10" s="5" t="n">
        <v>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3</v>
      </c>
      <c r="D2" s="2" t="s">
        <v>130</v>
      </c>
    </row>
    <row r="3" spans="1:4">
      <c r="A3" s="3" t="s">
        <v>797</v>
      </c>
    </row>
    <row r="4" spans="1:4">
      <c r="A4" s="4" t="s">
        <v>798</v>
      </c>
      <c r="B4" s="7" t="n">
        <v>7905</v>
      </c>
      <c r="C4" s="7" t="n">
        <v>10522</v>
      </c>
      <c r="D4" s="7" t="n">
        <v>14353</v>
      </c>
    </row>
    <row r="5" spans="1:4">
      <c r="A5" s="4" t="s">
        <v>799</v>
      </c>
      <c r="B5" s="6" t="n">
        <v>-3769</v>
      </c>
      <c r="C5" s="6" t="n">
        <v>-4117</v>
      </c>
      <c r="D5" s="6" t="n">
        <v>-7801</v>
      </c>
    </row>
    <row r="6" spans="1:4">
      <c r="A6" s="4" t="s">
        <v>800</v>
      </c>
      <c r="B6" s="6" t="n">
        <v>1086</v>
      </c>
      <c r="C6" s="6" t="n">
        <v>1500</v>
      </c>
      <c r="D6" s="6" t="n">
        <v>3970</v>
      </c>
    </row>
    <row r="7" spans="1:4">
      <c r="A7" s="4" t="s">
        <v>801</v>
      </c>
      <c r="B7" s="7" t="n">
        <v>5222</v>
      </c>
      <c r="C7" s="7" t="n">
        <v>7905</v>
      </c>
      <c r="D7" s="7" t="n">
        <v>105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63</v>
      </c>
    </row>
    <row r="3" spans="1:3">
      <c r="A3" s="3" t="s">
        <v>803</v>
      </c>
    </row>
    <row r="4" spans="1:3">
      <c r="A4" s="4" t="s">
        <v>798</v>
      </c>
      <c r="B4" s="7" t="n">
        <v>46771</v>
      </c>
      <c r="C4" s="7" t="n">
        <v>47941</v>
      </c>
    </row>
    <row r="5" spans="1:3">
      <c r="A5" s="4" t="s">
        <v>804</v>
      </c>
      <c r="B5" s="6" t="n">
        <v>34</v>
      </c>
      <c r="C5" s="6" t="n">
        <v>2842</v>
      </c>
    </row>
    <row r="6" spans="1:3">
      <c r="A6" s="4" t="s">
        <v>805</v>
      </c>
      <c r="B6" s="6" t="n">
        <v>16800</v>
      </c>
      <c r="C6" s="6" t="n">
        <v>0</v>
      </c>
    </row>
    <row r="7" spans="1:3">
      <c r="A7" s="4" t="s">
        <v>806</v>
      </c>
      <c r="B7" s="6" t="n">
        <v>8652</v>
      </c>
      <c r="C7" s="6" t="n">
        <v>193</v>
      </c>
    </row>
    <row r="8" spans="1:3">
      <c r="A8" s="4" t="s">
        <v>807</v>
      </c>
      <c r="B8" s="6" t="n">
        <v>-1857</v>
      </c>
      <c r="C8" s="6" t="n">
        <v>-4205</v>
      </c>
    </row>
    <row r="9" spans="1:3">
      <c r="A9" s="4" t="s">
        <v>801</v>
      </c>
      <c r="B9" s="7" t="n">
        <v>70400</v>
      </c>
      <c r="C9" s="7" t="n">
        <v>46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63</v>
      </c>
      <c r="D2" s="2" t="s">
        <v>130</v>
      </c>
    </row>
    <row r="3" spans="1:4">
      <c r="A3" s="3" t="s">
        <v>221</v>
      </c>
    </row>
    <row r="4" spans="1:4">
      <c r="A4" s="4" t="s">
        <v>222</v>
      </c>
      <c r="B4" s="8" t="n">
        <v>0.44</v>
      </c>
      <c r="C4" s="9" t="n">
        <v>0.395</v>
      </c>
      <c r="D4" s="9" t="n">
        <v>0.36</v>
      </c>
    </row>
    <row r="5" spans="1:4">
      <c r="A5" s="4" t="s">
        <v>223</v>
      </c>
      <c r="B5" s="6" t="n">
        <v>30402</v>
      </c>
      <c r="C5" s="6" t="n">
        <v>32382</v>
      </c>
      <c r="D5" s="6" t="n">
        <v>343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691</v>
      </c>
      <c r="J1" s="2" t="s">
        <v>1</v>
      </c>
    </row>
    <row r="2" spans="1:12">
      <c r="B2" s="2" t="s">
        <v>2</v>
      </c>
      <c r="C2" s="2" t="s">
        <v>809</v>
      </c>
      <c r="D2" s="2" t="s">
        <v>810</v>
      </c>
      <c r="E2" s="2" t="s">
        <v>692</v>
      </c>
      <c r="F2" s="2" t="s">
        <v>63</v>
      </c>
      <c r="G2" s="2" t="s">
        <v>811</v>
      </c>
      <c r="H2" s="2" t="s">
        <v>812</v>
      </c>
      <c r="I2" s="2" t="s">
        <v>813</v>
      </c>
      <c r="J2" s="2" t="s">
        <v>2</v>
      </c>
      <c r="K2" s="2" t="s">
        <v>63</v>
      </c>
      <c r="L2" s="2" t="s">
        <v>130</v>
      </c>
    </row>
    <row r="3" spans="1:12">
      <c r="A3" s="3" t="s">
        <v>814</v>
      </c>
    </row>
    <row r="4" spans="1:12">
      <c r="A4" s="4" t="s">
        <v>815</v>
      </c>
      <c r="E4" s="7" t="n">
        <v>58692</v>
      </c>
      <c r="I4" s="7" t="n">
        <v>58592</v>
      </c>
      <c r="J4" s="7" t="n">
        <v>58692</v>
      </c>
      <c r="K4" s="7" t="n">
        <v>58592</v>
      </c>
      <c r="L4" s="7" t="n">
        <v>53666</v>
      </c>
    </row>
    <row r="5" spans="1:12">
      <c r="A5" s="4" t="s">
        <v>816</v>
      </c>
      <c r="J5" s="6" t="n">
        <v>-9038</v>
      </c>
      <c r="K5" s="6" t="n">
        <v>-7228</v>
      </c>
      <c r="L5" s="6" t="n">
        <v>-15811</v>
      </c>
    </row>
    <row r="6" spans="1:12">
      <c r="A6" s="4" t="s">
        <v>817</v>
      </c>
      <c r="J6" s="6" t="n">
        <v>1867</v>
      </c>
      <c r="K6" s="6" t="n">
        <v>2577</v>
      </c>
      <c r="L6" s="6" t="n">
        <v>1953</v>
      </c>
    </row>
    <row r="7" spans="1:12">
      <c r="A7" s="4" t="s">
        <v>818</v>
      </c>
      <c r="J7" s="6" t="n">
        <v>9561</v>
      </c>
      <c r="K7" s="6" t="n">
        <v>4751</v>
      </c>
      <c r="L7" s="6" t="n">
        <v>18784</v>
      </c>
    </row>
    <row r="8" spans="1:12">
      <c r="A8" s="4" t="s">
        <v>819</v>
      </c>
      <c r="B8" s="7" t="n">
        <v>61082</v>
      </c>
      <c r="F8" s="7" t="n">
        <v>58692</v>
      </c>
      <c r="J8" s="6" t="n">
        <v>61082</v>
      </c>
      <c r="K8" s="6" t="n">
        <v>58692</v>
      </c>
      <c r="L8" s="6" t="n">
        <v>58592</v>
      </c>
    </row>
    <row r="9" spans="1:12">
      <c r="A9" s="3" t="s">
        <v>420</v>
      </c>
    </row>
    <row r="10" spans="1:12">
      <c r="A10" s="4" t="s">
        <v>820</v>
      </c>
      <c r="J10" s="6" t="n">
        <v>9561</v>
      </c>
      <c r="K10" s="6" t="n">
        <v>4751</v>
      </c>
      <c r="L10" s="6" t="n">
        <v>18784</v>
      </c>
    </row>
    <row r="11" spans="1:12">
      <c r="A11" s="4" t="s">
        <v>821</v>
      </c>
      <c r="J11" s="6" t="n">
        <v>22</v>
      </c>
      <c r="K11" s="6" t="n">
        <v>200</v>
      </c>
      <c r="L11" s="6" t="n">
        <v>204</v>
      </c>
    </row>
    <row r="12" spans="1:12">
      <c r="A12" s="4" t="s">
        <v>822</v>
      </c>
      <c r="B12" s="6" t="n">
        <v>3602</v>
      </c>
      <c r="C12" s="7" t="n">
        <v>871</v>
      </c>
      <c r="D12" s="7" t="n">
        <v>3757</v>
      </c>
      <c r="E12" s="6" t="n">
        <v>1353</v>
      </c>
      <c r="F12" s="6" t="n">
        <v>123</v>
      </c>
      <c r="G12" s="7" t="n">
        <v>2717</v>
      </c>
      <c r="H12" s="7" t="n">
        <v>1470</v>
      </c>
      <c r="I12" s="6" t="n">
        <v>641</v>
      </c>
      <c r="J12" s="6" t="n">
        <v>9583</v>
      </c>
      <c r="K12" s="6" t="n">
        <v>4951</v>
      </c>
      <c r="L12" s="6" t="n">
        <v>18988</v>
      </c>
    </row>
    <row r="13" spans="1:12">
      <c r="A13" s="4" t="s">
        <v>823</v>
      </c>
    </row>
    <row r="14" spans="1:12">
      <c r="A14" s="3" t="s">
        <v>814</v>
      </c>
    </row>
    <row r="15" spans="1:12">
      <c r="A15" s="4" t="s">
        <v>815</v>
      </c>
      <c r="E15" s="6" t="n">
        <v>28187</v>
      </c>
      <c r="I15" s="6" t="n">
        <v>27112</v>
      </c>
      <c r="J15" s="6" t="n">
        <v>28187</v>
      </c>
      <c r="K15" s="6" t="n">
        <v>27112</v>
      </c>
      <c r="L15" s="6" t="n">
        <v>27645</v>
      </c>
    </row>
    <row r="16" spans="1:12">
      <c r="A16" s="4" t="s">
        <v>816</v>
      </c>
      <c r="J16" s="6" t="n">
        <v>0</v>
      </c>
      <c r="K16" s="6" t="n">
        <v>-103</v>
      </c>
      <c r="L16" s="6" t="n">
        <v>-494</v>
      </c>
    </row>
    <row r="17" spans="1:12">
      <c r="A17" s="4" t="s">
        <v>817</v>
      </c>
      <c r="J17" s="6" t="n">
        <v>0</v>
      </c>
      <c r="K17" s="6" t="n">
        <v>0</v>
      </c>
      <c r="L17" s="6" t="n">
        <v>476</v>
      </c>
    </row>
    <row r="18" spans="1:12">
      <c r="A18" s="4" t="s">
        <v>818</v>
      </c>
      <c r="J18" s="6" t="n">
        <v>2098</v>
      </c>
      <c r="K18" s="6" t="n">
        <v>1178</v>
      </c>
      <c r="L18" s="6" t="n">
        <v>-515</v>
      </c>
    </row>
    <row r="19" spans="1:12">
      <c r="A19" s="4" t="s">
        <v>819</v>
      </c>
      <c r="B19" s="6" t="n">
        <v>30285</v>
      </c>
      <c r="F19" s="6" t="n">
        <v>28187</v>
      </c>
      <c r="J19" s="6" t="n">
        <v>30285</v>
      </c>
      <c r="K19" s="6" t="n">
        <v>28187</v>
      </c>
      <c r="L19" s="6" t="n">
        <v>27112</v>
      </c>
    </row>
    <row r="20" spans="1:12">
      <c r="A20" s="3" t="s">
        <v>420</v>
      </c>
    </row>
    <row r="21" spans="1:12">
      <c r="A21" s="4" t="s">
        <v>820</v>
      </c>
      <c r="J21" s="6" t="n">
        <v>2098</v>
      </c>
      <c r="K21" s="6" t="n">
        <v>1178</v>
      </c>
      <c r="L21" s="6" t="n">
        <v>-515</v>
      </c>
    </row>
    <row r="22" spans="1:12">
      <c r="A22" s="4" t="s">
        <v>712</v>
      </c>
    </row>
    <row r="23" spans="1:12">
      <c r="A23" s="3" t="s">
        <v>814</v>
      </c>
    </row>
    <row r="24" spans="1:12">
      <c r="A24" s="4" t="s">
        <v>815</v>
      </c>
      <c r="E24" s="6" t="n">
        <v>25283</v>
      </c>
      <c r="I24" s="6" t="n">
        <v>26333</v>
      </c>
      <c r="J24" s="6" t="n">
        <v>25283</v>
      </c>
      <c r="K24" s="6" t="n">
        <v>26333</v>
      </c>
      <c r="L24" s="6" t="n">
        <v>20906</v>
      </c>
    </row>
    <row r="25" spans="1:12">
      <c r="A25" s="4" t="s">
        <v>816</v>
      </c>
      <c r="J25" s="6" t="n">
        <v>-8911</v>
      </c>
      <c r="K25" s="6" t="n">
        <v>-6585</v>
      </c>
      <c r="L25" s="6" t="n">
        <v>-14914</v>
      </c>
    </row>
    <row r="26" spans="1:12">
      <c r="A26" s="4" t="s">
        <v>817</v>
      </c>
      <c r="J26" s="6" t="n">
        <v>1688</v>
      </c>
      <c r="K26" s="6" t="n">
        <v>2287</v>
      </c>
      <c r="L26" s="6" t="n">
        <v>1158</v>
      </c>
    </row>
    <row r="27" spans="1:12">
      <c r="A27" s="4" t="s">
        <v>818</v>
      </c>
      <c r="J27" s="6" t="n">
        <v>6766</v>
      </c>
      <c r="K27" s="6" t="n">
        <v>3248</v>
      </c>
      <c r="L27" s="6" t="n">
        <v>19183</v>
      </c>
    </row>
    <row r="28" spans="1:12">
      <c r="A28" s="4" t="s">
        <v>819</v>
      </c>
      <c r="B28" s="6" t="n">
        <v>24826</v>
      </c>
      <c r="F28" s="6" t="n">
        <v>25283</v>
      </c>
      <c r="J28" s="6" t="n">
        <v>24826</v>
      </c>
      <c r="K28" s="6" t="n">
        <v>25283</v>
      </c>
      <c r="L28" s="6" t="n">
        <v>26333</v>
      </c>
    </row>
    <row r="29" spans="1:12">
      <c r="A29" s="3" t="s">
        <v>420</v>
      </c>
    </row>
    <row r="30" spans="1:12">
      <c r="A30" s="4" t="s">
        <v>820</v>
      </c>
      <c r="J30" s="6" t="n">
        <v>6766</v>
      </c>
      <c r="K30" s="6" t="n">
        <v>3248</v>
      </c>
      <c r="L30" s="6" t="n">
        <v>19183</v>
      </c>
    </row>
    <row r="31" spans="1:12">
      <c r="A31" s="4" t="s">
        <v>824</v>
      </c>
    </row>
    <row r="32" spans="1:12">
      <c r="A32" s="3" t="s">
        <v>814</v>
      </c>
    </row>
    <row r="33" spans="1:12">
      <c r="A33" s="4" t="s">
        <v>815</v>
      </c>
      <c r="E33" s="7" t="n">
        <v>5222</v>
      </c>
      <c r="I33" s="7" t="n">
        <v>5147</v>
      </c>
      <c r="J33" s="6" t="n">
        <v>5222</v>
      </c>
      <c r="K33" s="6" t="n">
        <v>5147</v>
      </c>
      <c r="L33" s="6" t="n">
        <v>5115</v>
      </c>
    </row>
    <row r="34" spans="1:12">
      <c r="A34" s="4" t="s">
        <v>816</v>
      </c>
      <c r="J34" s="6" t="n">
        <v>-127</v>
      </c>
      <c r="K34" s="6" t="n">
        <v>-540</v>
      </c>
      <c r="L34" s="6" t="n">
        <v>-403</v>
      </c>
    </row>
    <row r="35" spans="1:12">
      <c r="A35" s="4" t="s">
        <v>817</v>
      </c>
      <c r="J35" s="6" t="n">
        <v>179</v>
      </c>
      <c r="K35" s="6" t="n">
        <v>290</v>
      </c>
      <c r="L35" s="6" t="n">
        <v>319</v>
      </c>
    </row>
    <row r="36" spans="1:12">
      <c r="A36" s="4" t="s">
        <v>818</v>
      </c>
      <c r="J36" s="6" t="n">
        <v>697</v>
      </c>
      <c r="K36" s="6" t="n">
        <v>325</v>
      </c>
      <c r="L36" s="6" t="n">
        <v>116</v>
      </c>
    </row>
    <row r="37" spans="1:12">
      <c r="A37" s="4" t="s">
        <v>819</v>
      </c>
      <c r="B37" s="7" t="n">
        <v>5971</v>
      </c>
      <c r="F37" s="7" t="n">
        <v>5222</v>
      </c>
      <c r="J37" s="6" t="n">
        <v>5971</v>
      </c>
      <c r="K37" s="6" t="n">
        <v>5222</v>
      </c>
      <c r="L37" s="6" t="n">
        <v>5147</v>
      </c>
    </row>
    <row r="38" spans="1:12">
      <c r="A38" s="3" t="s">
        <v>420</v>
      </c>
    </row>
    <row r="39" spans="1:12">
      <c r="A39" s="4" t="s">
        <v>820</v>
      </c>
      <c r="J39" s="6" t="n">
        <v>697</v>
      </c>
      <c r="K39" s="6" t="n">
        <v>325</v>
      </c>
      <c r="L39" s="6" t="n">
        <v>116</v>
      </c>
    </row>
    <row r="40" spans="1:12">
      <c r="A40" s="4" t="s">
        <v>825</v>
      </c>
    </row>
    <row r="41" spans="1:12">
      <c r="A41" s="3" t="s">
        <v>814</v>
      </c>
    </row>
    <row r="42" spans="1:12">
      <c r="A42" s="4" t="s">
        <v>818</v>
      </c>
      <c r="J42" s="6" t="n">
        <v>9050</v>
      </c>
      <c r="K42" s="6" t="n">
        <v>4509</v>
      </c>
      <c r="L42" s="6" t="n">
        <v>18829</v>
      </c>
    </row>
    <row r="43" spans="1:12">
      <c r="A43" s="3" t="s">
        <v>420</v>
      </c>
    </row>
    <row r="44" spans="1:12">
      <c r="A44" s="4" t="s">
        <v>820</v>
      </c>
      <c r="J44" s="6" t="n">
        <v>9050</v>
      </c>
      <c r="K44" s="6" t="n">
        <v>4509</v>
      </c>
      <c r="L44" s="6" t="n">
        <v>18829</v>
      </c>
    </row>
    <row r="45" spans="1:12">
      <c r="A45" s="4" t="s">
        <v>821</v>
      </c>
      <c r="J45" s="6" t="n">
        <v>22</v>
      </c>
      <c r="K45" s="6" t="n">
        <v>200</v>
      </c>
      <c r="L45" s="6" t="n">
        <v>204</v>
      </c>
    </row>
    <row r="46" spans="1:12">
      <c r="A46" s="4" t="s">
        <v>822</v>
      </c>
      <c r="J46" s="6" t="n">
        <v>9072</v>
      </c>
      <c r="K46" s="6" t="n">
        <v>4709</v>
      </c>
      <c r="L46" s="6" t="n">
        <v>19033</v>
      </c>
    </row>
    <row r="47" spans="1:12">
      <c r="A47" s="4" t="s">
        <v>826</v>
      </c>
    </row>
    <row r="48" spans="1:12">
      <c r="A48" s="3" t="s">
        <v>814</v>
      </c>
    </row>
    <row r="49" spans="1:12">
      <c r="A49" s="4" t="s">
        <v>818</v>
      </c>
      <c r="J49" s="6" t="n">
        <v>1798</v>
      </c>
      <c r="K49" s="6" t="n">
        <v>254</v>
      </c>
      <c r="L49" s="6" t="n">
        <v>-343</v>
      </c>
    </row>
    <row r="50" spans="1:12">
      <c r="A50" s="3" t="s">
        <v>420</v>
      </c>
    </row>
    <row r="51" spans="1:12">
      <c r="A51" s="4" t="s">
        <v>820</v>
      </c>
      <c r="J51" s="6" t="n">
        <v>1798</v>
      </c>
      <c r="K51" s="6" t="n">
        <v>254</v>
      </c>
      <c r="L51" s="6" t="n">
        <v>-343</v>
      </c>
    </row>
    <row r="52" spans="1:12">
      <c r="A52" s="4" t="s">
        <v>827</v>
      </c>
    </row>
    <row r="53" spans="1:12">
      <c r="A53" s="3" t="s">
        <v>814</v>
      </c>
    </row>
    <row r="54" spans="1:12">
      <c r="A54" s="4" t="s">
        <v>818</v>
      </c>
      <c r="J54" s="6" t="n">
        <v>6539</v>
      </c>
      <c r="K54" s="6" t="n">
        <v>3699</v>
      </c>
      <c r="L54" s="6" t="n">
        <v>18899</v>
      </c>
    </row>
    <row r="55" spans="1:12">
      <c r="A55" s="3" t="s">
        <v>420</v>
      </c>
    </row>
    <row r="56" spans="1:12">
      <c r="A56" s="4" t="s">
        <v>820</v>
      </c>
      <c r="J56" s="6" t="n">
        <v>6539</v>
      </c>
      <c r="K56" s="6" t="n">
        <v>3699</v>
      </c>
      <c r="L56" s="6" t="n">
        <v>18899</v>
      </c>
    </row>
    <row r="57" spans="1:12">
      <c r="A57" s="4" t="s">
        <v>828</v>
      </c>
    </row>
    <row r="58" spans="1:12">
      <c r="A58" s="3" t="s">
        <v>814</v>
      </c>
    </row>
    <row r="59" spans="1:12">
      <c r="A59" s="4" t="s">
        <v>818</v>
      </c>
      <c r="J59" s="6" t="n">
        <v>713</v>
      </c>
      <c r="K59" s="6" t="n">
        <v>556</v>
      </c>
      <c r="L59" s="6" t="n">
        <v>273</v>
      </c>
    </row>
    <row r="60" spans="1:12">
      <c r="A60" s="3" t="s">
        <v>420</v>
      </c>
    </row>
    <row r="61" spans="1:12">
      <c r="A61" s="4" t="s">
        <v>820</v>
      </c>
      <c r="J61" s="6" t="n">
        <v>713</v>
      </c>
      <c r="K61" s="6" t="n">
        <v>556</v>
      </c>
      <c r="L61" s="6" t="n">
        <v>273</v>
      </c>
    </row>
    <row r="62" spans="1:12">
      <c r="A62" s="4" t="s">
        <v>829</v>
      </c>
    </row>
    <row r="63" spans="1:12">
      <c r="A63" s="3" t="s">
        <v>814</v>
      </c>
    </row>
    <row r="64" spans="1:12">
      <c r="A64" s="4" t="s">
        <v>818</v>
      </c>
      <c r="J64" s="6" t="n">
        <v>511</v>
      </c>
      <c r="K64" s="6" t="n">
        <v>242</v>
      </c>
      <c r="L64" s="6" t="n">
        <v>-45</v>
      </c>
    </row>
    <row r="65" spans="1:12">
      <c r="A65" s="3" t="s">
        <v>420</v>
      </c>
    </row>
    <row r="66" spans="1:12">
      <c r="A66" s="4" t="s">
        <v>820</v>
      </c>
      <c r="J66" s="6" t="n">
        <v>511</v>
      </c>
      <c r="K66" s="6" t="n">
        <v>242</v>
      </c>
      <c r="L66" s="6" t="n">
        <v>-45</v>
      </c>
    </row>
    <row r="67" spans="1:12">
      <c r="A67" s="4" t="s">
        <v>821</v>
      </c>
      <c r="J67" s="6" t="n">
        <v>0</v>
      </c>
      <c r="K67" s="6" t="n">
        <v>0</v>
      </c>
      <c r="L67" s="6" t="n">
        <v>0</v>
      </c>
    </row>
    <row r="68" spans="1:12">
      <c r="A68" s="4" t="s">
        <v>822</v>
      </c>
      <c r="J68" s="6" t="n">
        <v>511</v>
      </c>
      <c r="K68" s="6" t="n">
        <v>242</v>
      </c>
      <c r="L68" s="6" t="n">
        <v>-45</v>
      </c>
    </row>
    <row r="69" spans="1:12">
      <c r="A69" s="4" t="s">
        <v>830</v>
      </c>
    </row>
    <row r="70" spans="1:12">
      <c r="A70" s="3" t="s">
        <v>814</v>
      </c>
    </row>
    <row r="71" spans="1:12">
      <c r="A71" s="4" t="s">
        <v>818</v>
      </c>
      <c r="J71" s="6" t="n">
        <v>300</v>
      </c>
      <c r="K71" s="6" t="n">
        <v>924</v>
      </c>
      <c r="L71" s="6" t="n">
        <v>-172</v>
      </c>
    </row>
    <row r="72" spans="1:12">
      <c r="A72" s="3" t="s">
        <v>420</v>
      </c>
    </row>
    <row r="73" spans="1:12">
      <c r="A73" s="4" t="s">
        <v>820</v>
      </c>
      <c r="J73" s="6" t="n">
        <v>300</v>
      </c>
      <c r="K73" s="6" t="n">
        <v>924</v>
      </c>
      <c r="L73" s="6" t="n">
        <v>-172</v>
      </c>
    </row>
    <row r="74" spans="1:12">
      <c r="A74" s="4" t="s">
        <v>831</v>
      </c>
    </row>
    <row r="75" spans="1:12">
      <c r="A75" s="3" t="s">
        <v>814</v>
      </c>
    </row>
    <row r="76" spans="1:12">
      <c r="A76" s="4" t="s">
        <v>818</v>
      </c>
      <c r="J76" s="6" t="n">
        <v>227</v>
      </c>
      <c r="K76" s="6" t="n">
        <v>-451</v>
      </c>
      <c r="L76" s="6" t="n">
        <v>284</v>
      </c>
    </row>
    <row r="77" spans="1:12">
      <c r="A77" s="3" t="s">
        <v>420</v>
      </c>
    </row>
    <row r="78" spans="1:12">
      <c r="A78" s="4" t="s">
        <v>820</v>
      </c>
      <c r="J78" s="6" t="n">
        <v>227</v>
      </c>
      <c r="K78" s="6" t="n">
        <v>-451</v>
      </c>
      <c r="L78" s="6" t="n">
        <v>284</v>
      </c>
    </row>
    <row r="79" spans="1:12">
      <c r="A79" s="4" t="s">
        <v>832</v>
      </c>
    </row>
    <row r="80" spans="1:12">
      <c r="A80" s="3" t="s">
        <v>814</v>
      </c>
    </row>
    <row r="81" spans="1:12">
      <c r="A81" s="4" t="s">
        <v>818</v>
      </c>
      <c r="J81" s="6" t="n">
        <v>-16</v>
      </c>
      <c r="K81" s="6" t="n">
        <v>-231</v>
      </c>
      <c r="L81" s="6" t="n">
        <v>-157</v>
      </c>
    </row>
    <row r="82" spans="1:12">
      <c r="A82" s="3" t="s">
        <v>420</v>
      </c>
    </row>
    <row r="83" spans="1:12">
      <c r="A83" s="4" t="s">
        <v>820</v>
      </c>
      <c r="J83" s="7" t="n">
        <v>-16</v>
      </c>
      <c r="K83" s="7" t="n">
        <v>-231</v>
      </c>
      <c r="L83" s="7" t="n">
        <v>-15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3</v>
      </c>
      <c r="B1" s="2" t="s">
        <v>1</v>
      </c>
    </row>
    <row r="2" spans="1:4">
      <c r="B2" s="2" t="s">
        <v>2</v>
      </c>
      <c r="C2" s="2" t="s">
        <v>63</v>
      </c>
      <c r="D2" s="2" t="s">
        <v>130</v>
      </c>
    </row>
    <row r="3" spans="1:4">
      <c r="A3" s="3" t="s">
        <v>834</v>
      </c>
    </row>
    <row r="4" spans="1:4">
      <c r="A4" s="4" t="s">
        <v>835</v>
      </c>
      <c r="B4" s="7" t="n">
        <v>1900000</v>
      </c>
      <c r="C4" s="7" t="n">
        <v>1900000</v>
      </c>
    </row>
    <row r="5" spans="1:4">
      <c r="A5" s="4" t="s">
        <v>836</v>
      </c>
      <c r="B5" s="6" t="n">
        <v>0</v>
      </c>
      <c r="C5" s="6" t="n">
        <v>0</v>
      </c>
    </row>
    <row r="6" spans="1:4">
      <c r="A6" s="4" t="s">
        <v>837</v>
      </c>
      <c r="B6" s="6" t="n">
        <v>1789000</v>
      </c>
      <c r="C6" s="6" t="n">
        <v>3081000</v>
      </c>
    </row>
    <row r="7" spans="1:4">
      <c r="A7" s="4" t="s">
        <v>838</v>
      </c>
      <c r="B7" s="6" t="n">
        <v>1800000</v>
      </c>
      <c r="C7" s="6" t="n">
        <v>3100000</v>
      </c>
    </row>
    <row r="8" spans="1:4">
      <c r="A8" s="4" t="s">
        <v>839</v>
      </c>
      <c r="B8" s="6" t="n">
        <v>59300000</v>
      </c>
      <c r="C8" s="6" t="n">
        <v>55600000</v>
      </c>
    </row>
    <row r="9" spans="1:4">
      <c r="A9" s="4" t="s">
        <v>840</v>
      </c>
      <c r="B9" s="6" t="n">
        <v>23180000</v>
      </c>
      <c r="C9" s="6" t="n">
        <v>20941000</v>
      </c>
    </row>
    <row r="10" spans="1:4">
      <c r="A10" s="4" t="s">
        <v>841</v>
      </c>
      <c r="B10" s="6" t="n">
        <v>19461000</v>
      </c>
      <c r="C10" s="6" t="n">
        <v>24097000</v>
      </c>
    </row>
    <row r="11" spans="1:4">
      <c r="A11" s="4" t="s">
        <v>816</v>
      </c>
      <c r="B11" s="6" t="n">
        <v>9038000</v>
      </c>
      <c r="C11" s="6" t="n">
        <v>7228000</v>
      </c>
      <c r="D11" s="7" t="n">
        <v>15811000</v>
      </c>
    </row>
    <row r="12" spans="1:4">
      <c r="A12" s="4" t="s">
        <v>842</v>
      </c>
      <c r="B12" s="6" t="n">
        <v>3700000</v>
      </c>
    </row>
    <row r="13" spans="1:4">
      <c r="A13" s="4" t="s">
        <v>843</v>
      </c>
      <c r="B13" s="6" t="n">
        <v>-1300000</v>
      </c>
    </row>
    <row r="14" spans="1:4">
      <c r="A14" s="4" t="s">
        <v>844</v>
      </c>
      <c r="B14" s="6" t="n">
        <v>-2300000</v>
      </c>
    </row>
    <row r="15" spans="1:4">
      <c r="A15" s="4" t="s">
        <v>845</v>
      </c>
      <c r="B15" s="6" t="n">
        <v>2000000</v>
      </c>
      <c r="C15" s="6" t="n">
        <v>1200000</v>
      </c>
      <c r="D15" s="6" t="n">
        <v>4800000</v>
      </c>
    </row>
    <row r="16" spans="1:4">
      <c r="A16" s="4" t="s">
        <v>846</v>
      </c>
      <c r="B16" s="6" t="n">
        <v>3100000</v>
      </c>
      <c r="C16" s="6" t="n">
        <v>0</v>
      </c>
      <c r="D16" s="6" t="n">
        <v>0</v>
      </c>
    </row>
    <row r="17" spans="1:4">
      <c r="A17" s="4" t="s">
        <v>552</v>
      </c>
    </row>
    <row r="18" spans="1:4">
      <c r="A18" s="3" t="s">
        <v>834</v>
      </c>
    </row>
    <row r="19" spans="1:4">
      <c r="A19" s="4" t="s">
        <v>844</v>
      </c>
      <c r="B19" s="6" t="n">
        <v>-3600000</v>
      </c>
    </row>
    <row r="20" spans="1:4">
      <c r="A20" s="4" t="s">
        <v>711</v>
      </c>
    </row>
    <row r="21" spans="1:4">
      <c r="A21" s="3" t="s">
        <v>834</v>
      </c>
    </row>
    <row r="22" spans="1:4">
      <c r="A22" s="4" t="s">
        <v>844</v>
      </c>
      <c r="B22" s="6" t="n">
        <v>-2900000</v>
      </c>
    </row>
    <row r="23" spans="1:4">
      <c r="A23" s="4" t="s">
        <v>551</v>
      </c>
    </row>
    <row r="24" spans="1:4">
      <c r="A24" s="3" t="s">
        <v>834</v>
      </c>
    </row>
    <row r="25" spans="1:4">
      <c r="A25" s="4" t="s">
        <v>837</v>
      </c>
      <c r="B25" s="6" t="n">
        <v>2100000</v>
      </c>
      <c r="C25" s="6" t="n">
        <v>2500000</v>
      </c>
    </row>
    <row r="26" spans="1:4">
      <c r="A26" s="4" t="s">
        <v>838</v>
      </c>
      <c r="B26" s="6" t="n">
        <v>600000</v>
      </c>
      <c r="C26" s="6" t="n">
        <v>1900000</v>
      </c>
    </row>
    <row r="27" spans="1:4">
      <c r="A27" s="4" t="s">
        <v>839</v>
      </c>
      <c r="B27" s="6" t="n">
        <v>1500000</v>
      </c>
      <c r="C27" s="6" t="n">
        <v>600000</v>
      </c>
    </row>
    <row r="28" spans="1:4">
      <c r="A28" s="4" t="s">
        <v>840</v>
      </c>
      <c r="B28" s="6" t="n">
        <v>1000000</v>
      </c>
      <c r="C28" s="6" t="n">
        <v>3700000</v>
      </c>
    </row>
    <row r="29" spans="1:4">
      <c r="A29" s="4" t="s">
        <v>841</v>
      </c>
      <c r="B29" s="6" t="n">
        <v>1300000</v>
      </c>
      <c r="C29" s="6" t="n">
        <v>3700000</v>
      </c>
    </row>
    <row r="30" spans="1:4">
      <c r="A30" s="4" t="s">
        <v>816</v>
      </c>
      <c r="B30" s="6" t="n">
        <v>1700000</v>
      </c>
    </row>
    <row r="31" spans="1:4">
      <c r="A31" s="4" t="s">
        <v>554</v>
      </c>
    </row>
    <row r="32" spans="1:4">
      <c r="A32" s="3" t="s">
        <v>834</v>
      </c>
    </row>
    <row r="33" spans="1:4">
      <c r="A33" s="4" t="s">
        <v>816</v>
      </c>
      <c r="B33" s="6" t="n">
        <v>8911000</v>
      </c>
      <c r="C33" s="6" t="n">
        <v>6585000</v>
      </c>
      <c r="D33" s="6" t="n">
        <v>14914000</v>
      </c>
    </row>
    <row r="34" spans="1:4">
      <c r="A34" s="4" t="s">
        <v>116</v>
      </c>
    </row>
    <row r="35" spans="1:4">
      <c r="A35" s="3" t="s">
        <v>834</v>
      </c>
    </row>
    <row r="36" spans="1:4">
      <c r="A36" s="4" t="s">
        <v>816</v>
      </c>
      <c r="B36" s="6" t="n">
        <v>0</v>
      </c>
      <c r="C36" s="6" t="n">
        <v>103000</v>
      </c>
      <c r="D36" s="6" t="n">
        <v>494000</v>
      </c>
    </row>
    <row r="37" spans="1:4">
      <c r="A37" s="4" t="s">
        <v>118</v>
      </c>
    </row>
    <row r="38" spans="1:4">
      <c r="A38" s="3" t="s">
        <v>834</v>
      </c>
    </row>
    <row r="39" spans="1:4">
      <c r="A39" s="4" t="s">
        <v>816</v>
      </c>
      <c r="B39" s="6" t="n">
        <v>127000</v>
      </c>
      <c r="C39" s="6" t="n">
        <v>540000</v>
      </c>
      <c r="D39" s="7" t="n">
        <v>403000</v>
      </c>
    </row>
    <row r="40" spans="1:4">
      <c r="A40" s="4" t="s">
        <v>825</v>
      </c>
    </row>
    <row r="41" spans="1:4">
      <c r="A41" s="3" t="s">
        <v>834</v>
      </c>
    </row>
    <row r="42" spans="1:4">
      <c r="A42" s="4" t="s">
        <v>837</v>
      </c>
      <c r="B42" s="6" t="n">
        <v>1749000</v>
      </c>
      <c r="C42" s="6" t="n">
        <v>3055000</v>
      </c>
    </row>
    <row r="43" spans="1:4">
      <c r="A43" s="4" t="s">
        <v>841</v>
      </c>
      <c r="B43" s="6" t="n">
        <v>18545000</v>
      </c>
      <c r="C43" s="6" t="n">
        <v>22768000</v>
      </c>
    </row>
    <row r="44" spans="1:4">
      <c r="A44" s="4" t="s">
        <v>847</v>
      </c>
    </row>
    <row r="45" spans="1:4">
      <c r="A45" s="3" t="s">
        <v>834</v>
      </c>
    </row>
    <row r="46" spans="1:4">
      <c r="A46" s="4" t="s">
        <v>837</v>
      </c>
      <c r="B46" s="6" t="n">
        <v>1672000</v>
      </c>
      <c r="C46" s="6" t="n">
        <v>2961000</v>
      </c>
    </row>
    <row r="47" spans="1:4">
      <c r="A47" s="4" t="s">
        <v>841</v>
      </c>
      <c r="B47" s="6" t="n">
        <v>14680000</v>
      </c>
      <c r="C47" s="6" t="n">
        <v>16186000</v>
      </c>
    </row>
    <row r="48" spans="1:4">
      <c r="A48" s="4" t="s">
        <v>848</v>
      </c>
    </row>
    <row r="49" spans="1:4">
      <c r="A49" s="3" t="s">
        <v>834</v>
      </c>
    </row>
    <row r="50" spans="1:4">
      <c r="A50" s="4" t="s">
        <v>841</v>
      </c>
      <c r="B50" s="6" t="n">
        <v>4707000</v>
      </c>
      <c r="C50" s="6" t="n">
        <v>6421000</v>
      </c>
    </row>
    <row r="51" spans="1:4">
      <c r="A51" s="4" t="s">
        <v>849</v>
      </c>
    </row>
    <row r="52" spans="1:4">
      <c r="A52" s="3" t="s">
        <v>834</v>
      </c>
    </row>
    <row r="53" spans="1:4">
      <c r="A53" s="4" t="s">
        <v>841</v>
      </c>
      <c r="B53" s="6" t="n">
        <v>9822000</v>
      </c>
      <c r="C53" s="6" t="n">
        <v>9500000</v>
      </c>
    </row>
    <row r="54" spans="1:4">
      <c r="A54" s="4" t="s">
        <v>850</v>
      </c>
    </row>
    <row r="55" spans="1:4">
      <c r="A55" s="3" t="s">
        <v>834</v>
      </c>
    </row>
    <row r="56" spans="1:4">
      <c r="A56" s="4" t="s">
        <v>841</v>
      </c>
      <c r="B56" s="6" t="n">
        <v>151000</v>
      </c>
      <c r="C56" s="6" t="n">
        <v>265000</v>
      </c>
    </row>
    <row r="57" spans="1:4">
      <c r="A57" s="4" t="s">
        <v>851</v>
      </c>
    </row>
    <row r="58" spans="1:4">
      <c r="A58" s="3" t="s">
        <v>834</v>
      </c>
    </row>
    <row r="59" spans="1:4">
      <c r="A59" s="4" t="s">
        <v>837</v>
      </c>
      <c r="B59" s="6" t="n">
        <v>7000</v>
      </c>
      <c r="C59" s="6" t="n">
        <v>5000</v>
      </c>
    </row>
    <row r="60" spans="1:4">
      <c r="A60" s="4" t="s">
        <v>841</v>
      </c>
      <c r="B60" s="6" t="n">
        <v>2835000</v>
      </c>
      <c r="C60" s="6" t="n">
        <v>4532000</v>
      </c>
    </row>
    <row r="61" spans="1:4">
      <c r="A61" s="4" t="s">
        <v>852</v>
      </c>
    </row>
    <row r="62" spans="1:4">
      <c r="A62" s="3" t="s">
        <v>834</v>
      </c>
    </row>
    <row r="63" spans="1:4">
      <c r="A63" s="4" t="s">
        <v>841</v>
      </c>
      <c r="B63" s="6" t="n">
        <v>2751000</v>
      </c>
      <c r="C63" s="6" t="n">
        <v>3806000</v>
      </c>
    </row>
    <row r="64" spans="1:4">
      <c r="A64" s="4" t="s">
        <v>853</v>
      </c>
    </row>
    <row r="65" spans="1:4">
      <c r="A65" s="3" t="s">
        <v>834</v>
      </c>
    </row>
    <row r="66" spans="1:4">
      <c r="A66" s="4" t="s">
        <v>841</v>
      </c>
      <c r="B66" s="6" t="n">
        <v>84000</v>
      </c>
      <c r="C66" s="6" t="n">
        <v>330000</v>
      </c>
    </row>
    <row r="67" spans="1:4">
      <c r="A67" s="4" t="s">
        <v>854</v>
      </c>
    </row>
    <row r="68" spans="1:4">
      <c r="A68" s="3" t="s">
        <v>834</v>
      </c>
    </row>
    <row r="69" spans="1:4">
      <c r="A69" s="4" t="s">
        <v>841</v>
      </c>
      <c r="B69" s="6" t="n">
        <v>0</v>
      </c>
      <c r="C69" s="6" t="n">
        <v>396000</v>
      </c>
    </row>
    <row r="70" spans="1:4">
      <c r="A70" s="4" t="s">
        <v>855</v>
      </c>
    </row>
    <row r="71" spans="1:4">
      <c r="A71" s="3" t="s">
        <v>834</v>
      </c>
    </row>
    <row r="72" spans="1:4">
      <c r="A72" s="4" t="s">
        <v>837</v>
      </c>
      <c r="B72" s="6" t="n">
        <v>70000</v>
      </c>
      <c r="C72" s="6" t="n">
        <v>89000</v>
      </c>
    </row>
    <row r="73" spans="1:4">
      <c r="A73" s="4" t="s">
        <v>841</v>
      </c>
      <c r="B73" s="6" t="n">
        <v>1030000</v>
      </c>
      <c r="C73" s="6" t="n">
        <v>2050000</v>
      </c>
    </row>
    <row r="74" spans="1:4">
      <c r="A74" s="4" t="s">
        <v>856</v>
      </c>
    </row>
    <row r="75" spans="1:4">
      <c r="A75" s="3" t="s">
        <v>834</v>
      </c>
    </row>
    <row r="76" spans="1:4">
      <c r="A76" s="4" t="s">
        <v>841</v>
      </c>
      <c r="B76" s="6" t="n">
        <v>753000</v>
      </c>
      <c r="C76" s="6" t="n">
        <v>1842000</v>
      </c>
    </row>
    <row r="77" spans="1:4">
      <c r="A77" s="4" t="s">
        <v>857</v>
      </c>
    </row>
    <row r="78" spans="1:4">
      <c r="A78" s="3" t="s">
        <v>834</v>
      </c>
    </row>
    <row r="79" spans="1:4">
      <c r="A79" s="4" t="s">
        <v>841</v>
      </c>
      <c r="B79" s="6" t="n">
        <v>276000</v>
      </c>
      <c r="C79" s="6" t="n">
        <v>191000</v>
      </c>
    </row>
    <row r="80" spans="1:4">
      <c r="A80" s="4" t="s">
        <v>858</v>
      </c>
    </row>
    <row r="81" spans="1:4">
      <c r="A81" s="3" t="s">
        <v>834</v>
      </c>
    </row>
    <row r="82" spans="1:4">
      <c r="A82" s="4" t="s">
        <v>841</v>
      </c>
      <c r="B82" s="6" t="n">
        <v>1000</v>
      </c>
      <c r="C82" s="6" t="n">
        <v>17000</v>
      </c>
    </row>
    <row r="83" spans="1:4">
      <c r="A83" s="4" t="s">
        <v>829</v>
      </c>
    </row>
    <row r="84" spans="1:4">
      <c r="A84" s="3" t="s">
        <v>834</v>
      </c>
    </row>
    <row r="85" spans="1:4">
      <c r="A85" s="4" t="s">
        <v>837</v>
      </c>
      <c r="B85" s="6" t="n">
        <v>40000</v>
      </c>
      <c r="C85" s="6" t="n">
        <v>26000</v>
      </c>
    </row>
    <row r="86" spans="1:4">
      <c r="A86" s="4" t="s">
        <v>841</v>
      </c>
      <c r="B86" s="6" t="n">
        <v>916000</v>
      </c>
      <c r="C86" s="6" t="n">
        <v>1329000</v>
      </c>
    </row>
    <row r="87" spans="1:4">
      <c r="A87" s="4" t="s">
        <v>859</v>
      </c>
    </row>
    <row r="88" spans="1:4">
      <c r="A88" s="3" t="s">
        <v>834</v>
      </c>
    </row>
    <row r="89" spans="1:4">
      <c r="A89" s="4" t="s">
        <v>841</v>
      </c>
      <c r="B89" s="6" t="n">
        <v>202000</v>
      </c>
      <c r="C89" s="6" t="n">
        <v>200000</v>
      </c>
    </row>
    <row r="90" spans="1:4">
      <c r="A90" s="4" t="s">
        <v>860</v>
      </c>
    </row>
    <row r="91" spans="1:4">
      <c r="A91" s="3" t="s">
        <v>834</v>
      </c>
    </row>
    <row r="92" spans="1:4">
      <c r="A92" s="4" t="s">
        <v>841</v>
      </c>
      <c r="B92" s="6" t="n">
        <v>202000</v>
      </c>
      <c r="C92" s="6" t="n">
        <v>200000</v>
      </c>
    </row>
    <row r="93" spans="1:4">
      <c r="A93" s="4" t="s">
        <v>861</v>
      </c>
    </row>
    <row r="94" spans="1:4">
      <c r="A94" s="3" t="s">
        <v>834</v>
      </c>
    </row>
    <row r="95" spans="1:4">
      <c r="A95" s="4" t="s">
        <v>841</v>
      </c>
      <c r="B95" s="6" t="n">
        <v>0</v>
      </c>
      <c r="C95" s="6" t="n">
        <v>0</v>
      </c>
    </row>
    <row r="96" spans="1:4">
      <c r="A96" s="4" t="s">
        <v>862</v>
      </c>
    </row>
    <row r="97" spans="1:4">
      <c r="A97" s="3" t="s">
        <v>834</v>
      </c>
    </row>
    <row r="98" spans="1:4">
      <c r="A98" s="4" t="s">
        <v>841</v>
      </c>
      <c r="B98" s="6" t="n">
        <v>94000</v>
      </c>
      <c r="C98" s="6" t="n">
        <v>122000</v>
      </c>
    </row>
    <row r="99" spans="1:4">
      <c r="A99" s="4" t="s">
        <v>863</v>
      </c>
    </row>
    <row r="100" spans="1:4">
      <c r="A100" s="3" t="s">
        <v>834</v>
      </c>
    </row>
    <row r="101" spans="1:4">
      <c r="A101" s="4" t="s">
        <v>841</v>
      </c>
      <c r="B101" s="6" t="n">
        <v>94000</v>
      </c>
      <c r="C101" s="6" t="n">
        <v>122000</v>
      </c>
    </row>
    <row r="102" spans="1:4">
      <c r="A102" s="4" t="s">
        <v>864</v>
      </c>
    </row>
    <row r="103" spans="1:4">
      <c r="A103" s="3" t="s">
        <v>834</v>
      </c>
    </row>
    <row r="104" spans="1:4">
      <c r="A104" s="4" t="s">
        <v>841</v>
      </c>
      <c r="B104" s="6" t="n">
        <v>0</v>
      </c>
      <c r="C104" s="6" t="n">
        <v>0</v>
      </c>
    </row>
    <row r="105" spans="1:4">
      <c r="A105" s="4" t="s">
        <v>865</v>
      </c>
    </row>
    <row r="106" spans="1:4">
      <c r="A106" s="3" t="s">
        <v>834</v>
      </c>
    </row>
    <row r="107" spans="1:4">
      <c r="A107" s="4" t="s">
        <v>841</v>
      </c>
      <c r="B107" s="6" t="n">
        <v>0</v>
      </c>
      <c r="C107" s="6" t="n">
        <v>0</v>
      </c>
    </row>
    <row r="108" spans="1:4">
      <c r="A108" s="4" t="s">
        <v>866</v>
      </c>
    </row>
    <row r="109" spans="1:4">
      <c r="A109" s="3" t="s">
        <v>834</v>
      </c>
    </row>
    <row r="110" spans="1:4">
      <c r="A110" s="4" t="s">
        <v>837</v>
      </c>
      <c r="B110" s="6" t="n">
        <v>40000</v>
      </c>
      <c r="C110" s="6" t="n">
        <v>26000</v>
      </c>
    </row>
    <row r="111" spans="1:4">
      <c r="A111" s="4" t="s">
        <v>841</v>
      </c>
      <c r="B111" s="6" t="n">
        <v>620000</v>
      </c>
      <c r="C111" s="6" t="n">
        <v>1007000</v>
      </c>
    </row>
    <row r="112" spans="1:4">
      <c r="A112" s="4" t="s">
        <v>867</v>
      </c>
    </row>
    <row r="113" spans="1:4">
      <c r="A113" s="3" t="s">
        <v>834</v>
      </c>
    </row>
    <row r="114" spans="1:4">
      <c r="A114" s="4" t="s">
        <v>841</v>
      </c>
      <c r="B114" s="6" t="n">
        <v>0</v>
      </c>
      <c r="C114" s="6" t="n">
        <v>290000</v>
      </c>
    </row>
    <row r="115" spans="1:4">
      <c r="A115" s="4" t="s">
        <v>868</v>
      </c>
    </row>
    <row r="116" spans="1:4">
      <c r="A116" s="3" t="s">
        <v>834</v>
      </c>
    </row>
    <row r="117" spans="1:4">
      <c r="A117" s="4" t="s">
        <v>841</v>
      </c>
      <c r="B117" s="6" t="n">
        <v>620000</v>
      </c>
      <c r="C117" s="6" t="n">
        <v>717000</v>
      </c>
    </row>
    <row r="118" spans="1:4">
      <c r="A118" s="4" t="s">
        <v>869</v>
      </c>
    </row>
    <row r="119" spans="1:4">
      <c r="A119" s="3" t="s">
        <v>834</v>
      </c>
    </row>
    <row r="120" spans="1:4">
      <c r="A120" s="4" t="s">
        <v>841</v>
      </c>
      <c r="B120" s="7" t="n">
        <v>0</v>
      </c>
      <c r="C120"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3</v>
      </c>
    </row>
    <row r="2" spans="1:3">
      <c r="A2" s="3" t="s">
        <v>871</v>
      </c>
    </row>
    <row r="3" spans="1:3">
      <c r="A3" s="4" t="s">
        <v>872</v>
      </c>
      <c r="B3" s="7" t="n">
        <v>6737816</v>
      </c>
      <c r="C3" s="7" t="n">
        <v>6303516</v>
      </c>
    </row>
    <row r="4" spans="1:3">
      <c r="A4" s="4" t="s">
        <v>825</v>
      </c>
    </row>
    <row r="5" spans="1:3">
      <c r="A5" s="3" t="s">
        <v>871</v>
      </c>
    </row>
    <row r="6" spans="1:3">
      <c r="A6" s="4" t="s">
        <v>872</v>
      </c>
      <c r="B6" s="6" t="n">
        <v>6449687</v>
      </c>
      <c r="C6" s="6" t="n">
        <v>5909109</v>
      </c>
    </row>
    <row r="7" spans="1:3">
      <c r="A7" s="4" t="s">
        <v>829</v>
      </c>
    </row>
    <row r="8" spans="1:3">
      <c r="A8" s="3" t="s">
        <v>871</v>
      </c>
    </row>
    <row r="9" spans="1:3">
      <c r="A9" s="4" t="s">
        <v>872</v>
      </c>
      <c r="B9" s="6" t="n">
        <v>288129</v>
      </c>
      <c r="C9" s="6" t="n">
        <v>394407</v>
      </c>
    </row>
    <row r="10" spans="1:3">
      <c r="A10" s="4" t="s">
        <v>552</v>
      </c>
    </row>
    <row r="11" spans="1:3">
      <c r="A11" s="3" t="s">
        <v>871</v>
      </c>
    </row>
    <row r="12" spans="1:3">
      <c r="A12" s="4" t="s">
        <v>872</v>
      </c>
      <c r="B12" s="6" t="n">
        <v>2491011</v>
      </c>
      <c r="C12" s="6" t="n">
        <v>2330725</v>
      </c>
    </row>
    <row r="13" spans="1:3">
      <c r="A13" s="4" t="s">
        <v>873</v>
      </c>
    </row>
    <row r="14" spans="1:3">
      <c r="A14" s="3" t="s">
        <v>871</v>
      </c>
    </row>
    <row r="15" spans="1:3">
      <c r="A15" s="4" t="s">
        <v>872</v>
      </c>
      <c r="B15" s="6" t="n">
        <v>2400037</v>
      </c>
      <c r="C15" s="6" t="n">
        <v>2208904</v>
      </c>
    </row>
    <row r="16" spans="1:3">
      <c r="A16" s="4" t="s">
        <v>874</v>
      </c>
    </row>
    <row r="17" spans="1:3">
      <c r="A17" s="3" t="s">
        <v>871</v>
      </c>
    </row>
    <row r="18" spans="1:3">
      <c r="A18" s="4" t="s">
        <v>872</v>
      </c>
      <c r="B18" s="6" t="n">
        <v>90974</v>
      </c>
      <c r="C18" s="6" t="n">
        <v>121821</v>
      </c>
    </row>
    <row r="19" spans="1:3">
      <c r="A19" s="4" t="s">
        <v>875</v>
      </c>
    </row>
    <row r="20" spans="1:3">
      <c r="A20" s="3" t="s">
        <v>871</v>
      </c>
    </row>
    <row r="21" spans="1:3">
      <c r="A21" s="4" t="s">
        <v>872</v>
      </c>
      <c r="B21" s="6" t="n">
        <v>2379925</v>
      </c>
      <c r="C21" s="6" t="n">
        <v>2198377</v>
      </c>
    </row>
    <row r="22" spans="1:3">
      <c r="A22" s="4" t="s">
        <v>876</v>
      </c>
    </row>
    <row r="23" spans="1:3">
      <c r="A23" s="3" t="s">
        <v>871</v>
      </c>
    </row>
    <row r="24" spans="1:3">
      <c r="A24" s="4" t="s">
        <v>872</v>
      </c>
      <c r="B24" s="6" t="n">
        <v>81360</v>
      </c>
      <c r="C24" s="6" t="n">
        <v>111919</v>
      </c>
    </row>
    <row r="25" spans="1:3">
      <c r="A25" s="4" t="s">
        <v>877</v>
      </c>
    </row>
    <row r="26" spans="1:3">
      <c r="A26" s="3" t="s">
        <v>871</v>
      </c>
    </row>
    <row r="27" spans="1:3">
      <c r="A27" s="4" t="s">
        <v>872</v>
      </c>
      <c r="B27" s="6" t="n">
        <v>17006</v>
      </c>
      <c r="C27" s="6" t="n">
        <v>6096</v>
      </c>
    </row>
    <row r="28" spans="1:3">
      <c r="A28" s="4" t="s">
        <v>878</v>
      </c>
    </row>
    <row r="29" spans="1:3">
      <c r="A29" s="3" t="s">
        <v>871</v>
      </c>
    </row>
    <row r="30" spans="1:3">
      <c r="A30" s="4" t="s">
        <v>872</v>
      </c>
      <c r="B30" s="6" t="n">
        <v>597</v>
      </c>
      <c r="C30" s="6" t="n">
        <v>626</v>
      </c>
    </row>
    <row r="31" spans="1:3">
      <c r="A31" s="4" t="s">
        <v>879</v>
      </c>
    </row>
    <row r="32" spans="1:3">
      <c r="A32" s="3" t="s">
        <v>871</v>
      </c>
    </row>
    <row r="33" spans="1:3">
      <c r="A33" s="4" t="s">
        <v>872</v>
      </c>
      <c r="B33" s="6" t="n">
        <v>3106</v>
      </c>
      <c r="C33" s="6" t="n">
        <v>4431</v>
      </c>
    </row>
    <row r="34" spans="1:3">
      <c r="A34" s="4" t="s">
        <v>880</v>
      </c>
    </row>
    <row r="35" spans="1:3">
      <c r="A35" s="3" t="s">
        <v>871</v>
      </c>
    </row>
    <row r="36" spans="1:3">
      <c r="A36" s="4" t="s">
        <v>872</v>
      </c>
      <c r="B36" s="6" t="n">
        <v>9017</v>
      </c>
      <c r="C36" s="6" t="n">
        <v>9276</v>
      </c>
    </row>
    <row r="37" spans="1:3">
      <c r="A37" s="4" t="s">
        <v>881</v>
      </c>
    </row>
    <row r="38" spans="1:3">
      <c r="A38" s="3" t="s">
        <v>871</v>
      </c>
    </row>
    <row r="39" spans="1:3">
      <c r="A39" s="4" t="s">
        <v>872</v>
      </c>
      <c r="B39" s="6" t="n">
        <v>0</v>
      </c>
      <c r="C39" s="6" t="n">
        <v>0</v>
      </c>
    </row>
    <row r="40" spans="1:3">
      <c r="A40" s="4" t="s">
        <v>710</v>
      </c>
    </row>
    <row r="41" spans="1:3">
      <c r="A41" s="3" t="s">
        <v>871</v>
      </c>
    </row>
    <row r="42" spans="1:3">
      <c r="A42" s="4" t="s">
        <v>872</v>
      </c>
      <c r="B42" s="6" t="n">
        <v>932163</v>
      </c>
      <c r="C42" s="6" t="n">
        <v>847711</v>
      </c>
    </row>
    <row r="43" spans="1:3">
      <c r="A43" s="4" t="s">
        <v>882</v>
      </c>
    </row>
    <row r="44" spans="1:3">
      <c r="A44" s="3" t="s">
        <v>871</v>
      </c>
    </row>
    <row r="45" spans="1:3">
      <c r="A45" s="4" t="s">
        <v>872</v>
      </c>
      <c r="B45" s="6" t="n">
        <v>896482</v>
      </c>
      <c r="C45" s="6" t="n">
        <v>799813</v>
      </c>
    </row>
    <row r="46" spans="1:3">
      <c r="A46" s="4" t="s">
        <v>883</v>
      </c>
    </row>
    <row r="47" spans="1:3">
      <c r="A47" s="3" t="s">
        <v>871</v>
      </c>
    </row>
    <row r="48" spans="1:3">
      <c r="A48" s="4" t="s">
        <v>872</v>
      </c>
      <c r="B48" s="6" t="n">
        <v>35681</v>
      </c>
      <c r="C48" s="6" t="n">
        <v>47898</v>
      </c>
    </row>
    <row r="49" spans="1:3">
      <c r="A49" s="4" t="s">
        <v>884</v>
      </c>
    </row>
    <row r="50" spans="1:3">
      <c r="A50" s="3" t="s">
        <v>871</v>
      </c>
    </row>
    <row r="51" spans="1:3">
      <c r="A51" s="4" t="s">
        <v>872</v>
      </c>
      <c r="B51" s="6" t="n">
        <v>896398</v>
      </c>
      <c r="C51" s="6" t="n">
        <v>799483</v>
      </c>
    </row>
    <row r="52" spans="1:3">
      <c r="A52" s="4" t="s">
        <v>885</v>
      </c>
    </row>
    <row r="53" spans="1:3">
      <c r="A53" s="3" t="s">
        <v>871</v>
      </c>
    </row>
    <row r="54" spans="1:3">
      <c r="A54" s="4" t="s">
        <v>872</v>
      </c>
      <c r="B54" s="6" t="n">
        <v>35681</v>
      </c>
      <c r="C54" s="6" t="n">
        <v>47715</v>
      </c>
    </row>
    <row r="55" spans="1:3">
      <c r="A55" s="4" t="s">
        <v>886</v>
      </c>
    </row>
    <row r="56" spans="1:3">
      <c r="A56" s="3" t="s">
        <v>871</v>
      </c>
    </row>
    <row r="57" spans="1:3">
      <c r="A57" s="4" t="s">
        <v>872</v>
      </c>
      <c r="B57" s="6" t="n">
        <v>0</v>
      </c>
      <c r="C57" s="6" t="n">
        <v>0</v>
      </c>
    </row>
    <row r="58" spans="1:3">
      <c r="A58" s="4" t="s">
        <v>887</v>
      </c>
    </row>
    <row r="59" spans="1:3">
      <c r="A59" s="3" t="s">
        <v>871</v>
      </c>
    </row>
    <row r="60" spans="1:3">
      <c r="A60" s="4" t="s">
        <v>872</v>
      </c>
      <c r="B60" s="6" t="n">
        <v>0</v>
      </c>
      <c r="C60" s="6" t="n">
        <v>0</v>
      </c>
    </row>
    <row r="61" spans="1:3">
      <c r="A61" s="4" t="s">
        <v>888</v>
      </c>
    </row>
    <row r="62" spans="1:3">
      <c r="A62" s="3" t="s">
        <v>871</v>
      </c>
    </row>
    <row r="63" spans="1:3">
      <c r="A63" s="4" t="s">
        <v>872</v>
      </c>
      <c r="B63" s="6" t="n">
        <v>84</v>
      </c>
      <c r="C63" s="6" t="n">
        <v>330</v>
      </c>
    </row>
    <row r="64" spans="1:3">
      <c r="A64" s="4" t="s">
        <v>889</v>
      </c>
    </row>
    <row r="65" spans="1:3">
      <c r="A65" s="3" t="s">
        <v>871</v>
      </c>
    </row>
    <row r="66" spans="1:3">
      <c r="A66" s="4" t="s">
        <v>872</v>
      </c>
      <c r="B66" s="6" t="n">
        <v>0</v>
      </c>
      <c r="C66" s="6" t="n">
        <v>183</v>
      </c>
    </row>
    <row r="67" spans="1:3">
      <c r="A67" s="4" t="s">
        <v>890</v>
      </c>
    </row>
    <row r="68" spans="1:3">
      <c r="A68" s="3" t="s">
        <v>871</v>
      </c>
    </row>
    <row r="69" spans="1:3">
      <c r="A69" s="4" t="s">
        <v>872</v>
      </c>
      <c r="B69" s="6" t="n">
        <v>0</v>
      </c>
      <c r="C69" s="6" t="n">
        <v>0</v>
      </c>
    </row>
    <row r="70" spans="1:3">
      <c r="A70" s="4" t="s">
        <v>711</v>
      </c>
    </row>
    <row r="71" spans="1:3">
      <c r="A71" s="3" t="s">
        <v>871</v>
      </c>
    </row>
    <row r="72" spans="1:3">
      <c r="A72" s="4" t="s">
        <v>872</v>
      </c>
      <c r="B72" s="6" t="n">
        <v>246048</v>
      </c>
      <c r="C72" s="6" t="n">
        <v>173300</v>
      </c>
    </row>
    <row r="73" spans="1:3">
      <c r="A73" s="4" t="s">
        <v>891</v>
      </c>
    </row>
    <row r="74" spans="1:3">
      <c r="A74" s="3" t="s">
        <v>871</v>
      </c>
    </row>
    <row r="75" spans="1:3">
      <c r="A75" s="4" t="s">
        <v>872</v>
      </c>
      <c r="B75" s="6" t="n">
        <v>239015</v>
      </c>
      <c r="C75" s="6" t="n">
        <v>151138</v>
      </c>
    </row>
    <row r="76" spans="1:3">
      <c r="A76" s="4" t="s">
        <v>892</v>
      </c>
    </row>
    <row r="77" spans="1:3">
      <c r="A77" s="3" t="s">
        <v>871</v>
      </c>
    </row>
    <row r="78" spans="1:3">
      <c r="A78" s="4" t="s">
        <v>872</v>
      </c>
      <c r="B78" s="6" t="n">
        <v>7033</v>
      </c>
      <c r="C78" s="6" t="n">
        <v>22162</v>
      </c>
    </row>
    <row r="79" spans="1:3">
      <c r="A79" s="4" t="s">
        <v>893</v>
      </c>
    </row>
    <row r="80" spans="1:3">
      <c r="A80" s="3" t="s">
        <v>871</v>
      </c>
    </row>
    <row r="81" spans="1:3">
      <c r="A81" s="4" t="s">
        <v>872</v>
      </c>
      <c r="B81" s="6" t="n">
        <v>239015</v>
      </c>
      <c r="C81" s="6" t="n">
        <v>150742</v>
      </c>
    </row>
    <row r="82" spans="1:3">
      <c r="A82" s="4" t="s">
        <v>894</v>
      </c>
    </row>
    <row r="83" spans="1:3">
      <c r="A83" s="3" t="s">
        <v>871</v>
      </c>
    </row>
    <row r="84" spans="1:3">
      <c r="A84" s="4" t="s">
        <v>872</v>
      </c>
      <c r="B84" s="6" t="n">
        <v>7033</v>
      </c>
      <c r="C84" s="6" t="n">
        <v>22162</v>
      </c>
    </row>
    <row r="85" spans="1:3">
      <c r="A85" s="4" t="s">
        <v>895</v>
      </c>
    </row>
    <row r="86" spans="1:3">
      <c r="A86" s="3" t="s">
        <v>871</v>
      </c>
    </row>
    <row r="87" spans="1:3">
      <c r="A87" s="4" t="s">
        <v>872</v>
      </c>
      <c r="B87" s="6" t="n">
        <v>0</v>
      </c>
      <c r="C87" s="6" t="n">
        <v>0</v>
      </c>
    </row>
    <row r="88" spans="1:3">
      <c r="A88" s="4" t="s">
        <v>896</v>
      </c>
    </row>
    <row r="89" spans="1:3">
      <c r="A89" s="3" t="s">
        <v>871</v>
      </c>
    </row>
    <row r="90" spans="1:3">
      <c r="A90" s="4" t="s">
        <v>872</v>
      </c>
      <c r="B90" s="6" t="n">
        <v>0</v>
      </c>
      <c r="C90" s="6" t="n">
        <v>0</v>
      </c>
    </row>
    <row r="91" spans="1:3">
      <c r="A91" s="4" t="s">
        <v>897</v>
      </c>
    </row>
    <row r="92" spans="1:3">
      <c r="A92" s="3" t="s">
        <v>871</v>
      </c>
    </row>
    <row r="93" spans="1:3">
      <c r="A93" s="4" t="s">
        <v>872</v>
      </c>
      <c r="B93" s="6" t="n">
        <v>0</v>
      </c>
      <c r="C93" s="6" t="n">
        <v>396</v>
      </c>
    </row>
    <row r="94" spans="1:3">
      <c r="A94" s="4" t="s">
        <v>898</v>
      </c>
    </row>
    <row r="95" spans="1:3">
      <c r="A95" s="3" t="s">
        <v>871</v>
      </c>
    </row>
    <row r="96" spans="1:3">
      <c r="A96" s="4" t="s">
        <v>872</v>
      </c>
      <c r="B96" s="6" t="n">
        <v>0</v>
      </c>
      <c r="C96" s="6" t="n">
        <v>0</v>
      </c>
    </row>
    <row r="97" spans="1:3">
      <c r="A97" s="4" t="s">
        <v>899</v>
      </c>
    </row>
    <row r="98" spans="1:3">
      <c r="A98" s="3" t="s">
        <v>871</v>
      </c>
    </row>
    <row r="99" spans="1:3">
      <c r="A99" s="4" t="s">
        <v>872</v>
      </c>
      <c r="B99" s="6" t="n">
        <v>0</v>
      </c>
      <c r="C99" s="6" t="n">
        <v>0</v>
      </c>
    </row>
    <row r="100" spans="1:3">
      <c r="A100" s="4" t="s">
        <v>712</v>
      </c>
    </row>
    <row r="101" spans="1:3">
      <c r="A101" s="3" t="s">
        <v>871</v>
      </c>
    </row>
    <row r="102" spans="1:3">
      <c r="A102" s="4" t="s">
        <v>872</v>
      </c>
      <c r="B102" s="6" t="n">
        <v>729502</v>
      </c>
      <c r="C102" s="6" t="n">
        <v>736418</v>
      </c>
    </row>
    <row r="103" spans="1:3">
      <c r="A103" s="4" t="s">
        <v>900</v>
      </c>
    </row>
    <row r="104" spans="1:3">
      <c r="A104" s="3" t="s">
        <v>871</v>
      </c>
    </row>
    <row r="105" spans="1:3">
      <c r="A105" s="4" t="s">
        <v>872</v>
      </c>
      <c r="B105" s="6" t="n">
        <v>713875</v>
      </c>
      <c r="C105" s="6" t="n">
        <v>712630</v>
      </c>
    </row>
    <row r="106" spans="1:3">
      <c r="A106" s="4" t="s">
        <v>901</v>
      </c>
    </row>
    <row r="107" spans="1:3">
      <c r="A107" s="3" t="s">
        <v>871</v>
      </c>
    </row>
    <row r="108" spans="1:3">
      <c r="A108" s="4" t="s">
        <v>872</v>
      </c>
      <c r="B108" s="6" t="n">
        <v>15627</v>
      </c>
      <c r="C108" s="6" t="n">
        <v>23788</v>
      </c>
    </row>
    <row r="109" spans="1:3">
      <c r="A109" s="4" t="s">
        <v>902</v>
      </c>
    </row>
    <row r="110" spans="1:3">
      <c r="A110" s="3" t="s">
        <v>871</v>
      </c>
    </row>
    <row r="111" spans="1:3">
      <c r="A111" s="4" t="s">
        <v>872</v>
      </c>
      <c r="B111" s="6" t="n">
        <v>688268</v>
      </c>
      <c r="C111" s="6" t="n">
        <v>685773</v>
      </c>
    </row>
    <row r="112" spans="1:3">
      <c r="A112" s="4" t="s">
        <v>903</v>
      </c>
    </row>
    <row r="113" spans="1:3">
      <c r="A113" s="3" t="s">
        <v>871</v>
      </c>
    </row>
    <row r="114" spans="1:3">
      <c r="A114" s="4" t="s">
        <v>872</v>
      </c>
      <c r="B114" s="6" t="n">
        <v>15215</v>
      </c>
      <c r="C114" s="6" t="n">
        <v>23250</v>
      </c>
    </row>
    <row r="115" spans="1:3">
      <c r="A115" s="4" t="s">
        <v>904</v>
      </c>
    </row>
    <row r="116" spans="1:3">
      <c r="A116" s="3" t="s">
        <v>871</v>
      </c>
    </row>
    <row r="117" spans="1:3">
      <c r="A117" s="4" t="s">
        <v>872</v>
      </c>
      <c r="B117" s="6" t="n">
        <v>10803</v>
      </c>
      <c r="C117" s="6" t="n">
        <v>3726</v>
      </c>
    </row>
    <row r="118" spans="1:3">
      <c r="A118" s="4" t="s">
        <v>905</v>
      </c>
    </row>
    <row r="119" spans="1:3">
      <c r="A119" s="3" t="s">
        <v>871</v>
      </c>
    </row>
    <row r="120" spans="1:3">
      <c r="A120" s="4" t="s">
        <v>872</v>
      </c>
      <c r="B120" s="6" t="n">
        <v>210</v>
      </c>
      <c r="C120" s="6" t="n">
        <v>236</v>
      </c>
    </row>
    <row r="121" spans="1:3">
      <c r="A121" s="4" t="s">
        <v>906</v>
      </c>
    </row>
    <row r="122" spans="1:3">
      <c r="A122" s="3" t="s">
        <v>871</v>
      </c>
    </row>
    <row r="123" spans="1:3">
      <c r="A123" s="4" t="s">
        <v>872</v>
      </c>
      <c r="B123" s="6" t="n">
        <v>14801</v>
      </c>
      <c r="C123" s="6" t="n">
        <v>22870</v>
      </c>
    </row>
    <row r="124" spans="1:3">
      <c r="A124" s="4" t="s">
        <v>907</v>
      </c>
    </row>
    <row r="125" spans="1:3">
      <c r="A125" s="3" t="s">
        <v>871</v>
      </c>
    </row>
    <row r="126" spans="1:3">
      <c r="A126" s="4" t="s">
        <v>872</v>
      </c>
      <c r="B126" s="6" t="n">
        <v>202</v>
      </c>
      <c r="C126" s="6" t="n">
        <v>302</v>
      </c>
    </row>
    <row r="127" spans="1:3">
      <c r="A127" s="4" t="s">
        <v>908</v>
      </c>
    </row>
    <row r="128" spans="1:3">
      <c r="A128" s="3" t="s">
        <v>871</v>
      </c>
    </row>
    <row r="129" spans="1:3">
      <c r="A129" s="4" t="s">
        <v>872</v>
      </c>
      <c r="B129" s="6" t="n">
        <v>3</v>
      </c>
      <c r="C129" s="6" t="n">
        <v>261</v>
      </c>
    </row>
    <row r="130" spans="1:3">
      <c r="A130" s="4" t="s">
        <v>713</v>
      </c>
    </row>
    <row r="131" spans="1:3">
      <c r="A131" s="3" t="s">
        <v>871</v>
      </c>
    </row>
    <row r="132" spans="1:3">
      <c r="A132" s="4" t="s">
        <v>872</v>
      </c>
      <c r="B132" s="6" t="n">
        <v>1052408</v>
      </c>
      <c r="C132" s="6" t="n">
        <v>982089</v>
      </c>
    </row>
    <row r="133" spans="1:3">
      <c r="A133" s="4" t="s">
        <v>909</v>
      </c>
    </row>
    <row r="134" spans="1:3">
      <c r="A134" s="3" t="s">
        <v>871</v>
      </c>
    </row>
    <row r="135" spans="1:3">
      <c r="A135" s="4" t="s">
        <v>872</v>
      </c>
      <c r="B135" s="6" t="n">
        <v>1049997</v>
      </c>
      <c r="C135" s="6" t="n">
        <v>978840</v>
      </c>
    </row>
    <row r="136" spans="1:3">
      <c r="A136" s="4" t="s">
        <v>910</v>
      </c>
    </row>
    <row r="137" spans="1:3">
      <c r="A137" s="3" t="s">
        <v>871</v>
      </c>
    </row>
    <row r="138" spans="1:3">
      <c r="A138" s="4" t="s">
        <v>872</v>
      </c>
      <c r="B138" s="6" t="n">
        <v>2411</v>
      </c>
      <c r="C138" s="6" t="n">
        <v>3249</v>
      </c>
    </row>
    <row r="139" spans="1:3">
      <c r="A139" s="4" t="s">
        <v>911</v>
      </c>
    </row>
    <row r="140" spans="1:3">
      <c r="A140" s="3" t="s">
        <v>871</v>
      </c>
    </row>
    <row r="141" spans="1:3">
      <c r="A141" s="4" t="s">
        <v>872</v>
      </c>
      <c r="B141" s="6" t="n">
        <v>1038793</v>
      </c>
      <c r="C141" s="6" t="n">
        <v>969275</v>
      </c>
    </row>
    <row r="142" spans="1:3">
      <c r="A142" s="4" t="s">
        <v>912</v>
      </c>
    </row>
    <row r="143" spans="1:3">
      <c r="A143" s="3" t="s">
        <v>871</v>
      </c>
    </row>
    <row r="144" spans="1:3">
      <c r="A144" s="4" t="s">
        <v>872</v>
      </c>
      <c r="B144" s="6" t="n">
        <v>2404</v>
      </c>
      <c r="C144" s="6" t="n">
        <v>3240</v>
      </c>
    </row>
    <row r="145" spans="1:3">
      <c r="A145" s="4" t="s">
        <v>913</v>
      </c>
    </row>
    <row r="146" spans="1:3">
      <c r="A146" s="3" t="s">
        <v>871</v>
      </c>
    </row>
    <row r="147" spans="1:3">
      <c r="A147" s="4" t="s">
        <v>872</v>
      </c>
      <c r="B147" s="6" t="n">
        <v>1389</v>
      </c>
      <c r="C147" s="6" t="n">
        <v>52</v>
      </c>
    </row>
    <row r="148" spans="1:3">
      <c r="A148" s="4" t="s">
        <v>914</v>
      </c>
    </row>
    <row r="149" spans="1:3">
      <c r="A149" s="3" t="s">
        <v>871</v>
      </c>
    </row>
    <row r="150" spans="1:3">
      <c r="A150" s="4" t="s">
        <v>872</v>
      </c>
      <c r="B150" s="6" t="n">
        <v>0</v>
      </c>
      <c r="C150" s="6" t="n">
        <v>0</v>
      </c>
    </row>
    <row r="151" spans="1:3">
      <c r="A151" s="4" t="s">
        <v>915</v>
      </c>
    </row>
    <row r="152" spans="1:3">
      <c r="A152" s="3" t="s">
        <v>871</v>
      </c>
    </row>
    <row r="153" spans="1:3">
      <c r="A153" s="4" t="s">
        <v>872</v>
      </c>
      <c r="B153" s="6" t="n">
        <v>7995</v>
      </c>
      <c r="C153" s="6" t="n">
        <v>6895</v>
      </c>
    </row>
    <row r="154" spans="1:3">
      <c r="A154" s="4" t="s">
        <v>916</v>
      </c>
    </row>
    <row r="155" spans="1:3">
      <c r="A155" s="3" t="s">
        <v>871</v>
      </c>
    </row>
    <row r="156" spans="1:3">
      <c r="A156" s="4" t="s">
        <v>872</v>
      </c>
      <c r="B156" s="6" t="n">
        <v>7</v>
      </c>
      <c r="C156" s="6" t="n">
        <v>9</v>
      </c>
    </row>
    <row r="157" spans="1:3">
      <c r="A157" s="4" t="s">
        <v>917</v>
      </c>
    </row>
    <row r="158" spans="1:3">
      <c r="A158" s="3" t="s">
        <v>871</v>
      </c>
    </row>
    <row r="159" spans="1:3">
      <c r="A159" s="4" t="s">
        <v>872</v>
      </c>
      <c r="B159" s="6" t="n">
        <v>1820</v>
      </c>
      <c r="C159" s="6" t="n">
        <v>2618</v>
      </c>
    </row>
    <row r="160" spans="1:3">
      <c r="A160" s="4" t="s">
        <v>714</v>
      </c>
    </row>
    <row r="161" spans="1:3">
      <c r="A161" s="3" t="s">
        <v>871</v>
      </c>
    </row>
    <row r="162" spans="1:3">
      <c r="A162" s="4" t="s">
        <v>872</v>
      </c>
      <c r="B162" s="6" t="n">
        <v>56838</v>
      </c>
      <c r="C162" s="6" t="n">
        <v>50451</v>
      </c>
    </row>
    <row r="163" spans="1:3">
      <c r="A163" s="4" t="s">
        <v>918</v>
      </c>
    </row>
    <row r="164" spans="1:3">
      <c r="A164" s="3" t="s">
        <v>871</v>
      </c>
    </row>
    <row r="165" spans="1:3">
      <c r="A165" s="4" t="s">
        <v>872</v>
      </c>
      <c r="B165" s="6" t="n">
        <v>56838</v>
      </c>
      <c r="C165" s="6" t="n">
        <v>50451</v>
      </c>
    </row>
    <row r="166" spans="1:3">
      <c r="A166" s="4" t="s">
        <v>919</v>
      </c>
    </row>
    <row r="167" spans="1:3">
      <c r="A167" s="3" t="s">
        <v>871</v>
      </c>
    </row>
    <row r="168" spans="1:3">
      <c r="A168" s="4" t="s">
        <v>872</v>
      </c>
      <c r="B168" s="6" t="n">
        <v>0</v>
      </c>
      <c r="C168" s="6" t="n">
        <v>0</v>
      </c>
    </row>
    <row r="169" spans="1:3">
      <c r="A169" s="4" t="s">
        <v>920</v>
      </c>
    </row>
    <row r="170" spans="1:3">
      <c r="A170" s="3" t="s">
        <v>871</v>
      </c>
    </row>
    <row r="171" spans="1:3">
      <c r="A171" s="4" t="s">
        <v>872</v>
      </c>
      <c r="B171" s="6" t="n">
        <v>56687</v>
      </c>
      <c r="C171" s="6" t="n">
        <v>50186</v>
      </c>
    </row>
    <row r="172" spans="1:3">
      <c r="A172" s="4" t="s">
        <v>921</v>
      </c>
    </row>
    <row r="173" spans="1:3">
      <c r="A173" s="3" t="s">
        <v>871</v>
      </c>
    </row>
    <row r="174" spans="1:3">
      <c r="A174" s="4" t="s">
        <v>872</v>
      </c>
      <c r="B174" s="6" t="n">
        <v>0</v>
      </c>
      <c r="C174" s="6" t="n">
        <v>0</v>
      </c>
    </row>
    <row r="175" spans="1:3">
      <c r="A175" s="4" t="s">
        <v>922</v>
      </c>
    </row>
    <row r="176" spans="1:3">
      <c r="A176" s="3" t="s">
        <v>871</v>
      </c>
    </row>
    <row r="177" spans="1:3">
      <c r="A177" s="4" t="s">
        <v>872</v>
      </c>
      <c r="B177" s="6" t="n">
        <v>0</v>
      </c>
      <c r="C177" s="6" t="n">
        <v>0</v>
      </c>
    </row>
    <row r="178" spans="1:3">
      <c r="A178" s="4" t="s">
        <v>923</v>
      </c>
    </row>
    <row r="179" spans="1:3">
      <c r="A179" s="3" t="s">
        <v>871</v>
      </c>
    </row>
    <row r="180" spans="1:3">
      <c r="A180" s="4" t="s">
        <v>872</v>
      </c>
      <c r="B180" s="6" t="n">
        <v>0</v>
      </c>
      <c r="C180" s="6" t="n">
        <v>0</v>
      </c>
    </row>
    <row r="181" spans="1:3">
      <c r="A181" s="4" t="s">
        <v>924</v>
      </c>
    </row>
    <row r="182" spans="1:3">
      <c r="A182" s="3" t="s">
        <v>871</v>
      </c>
    </row>
    <row r="183" spans="1:3">
      <c r="A183" s="4" t="s">
        <v>872</v>
      </c>
      <c r="B183" s="6" t="n">
        <v>151</v>
      </c>
      <c r="C183" s="6" t="n">
        <v>265</v>
      </c>
    </row>
    <row r="184" spans="1:3">
      <c r="A184" s="4" t="s">
        <v>925</v>
      </c>
    </row>
    <row r="185" spans="1:3">
      <c r="A185" s="3" t="s">
        <v>871</v>
      </c>
    </row>
    <row r="186" spans="1:3">
      <c r="A186" s="4" t="s">
        <v>872</v>
      </c>
      <c r="B186" s="6" t="n">
        <v>0</v>
      </c>
      <c r="C186" s="6" t="n">
        <v>0</v>
      </c>
    </row>
    <row r="187" spans="1:3">
      <c r="A187" s="4" t="s">
        <v>926</v>
      </c>
    </row>
    <row r="188" spans="1:3">
      <c r="A188" s="3" t="s">
        <v>871</v>
      </c>
    </row>
    <row r="189" spans="1:3">
      <c r="A189" s="4" t="s">
        <v>872</v>
      </c>
      <c r="B189" s="6" t="n">
        <v>0</v>
      </c>
      <c r="C189" s="6" t="n">
        <v>0</v>
      </c>
    </row>
    <row r="190" spans="1:3">
      <c r="A190" s="4" t="s">
        <v>717</v>
      </c>
    </row>
    <row r="191" spans="1:3">
      <c r="A191" s="3" t="s">
        <v>871</v>
      </c>
    </row>
    <row r="192" spans="1:3">
      <c r="A192" s="4" t="s">
        <v>872</v>
      </c>
      <c r="B192" s="6" t="n">
        <v>38782</v>
      </c>
      <c r="C192" s="6" t="n">
        <v>23370</v>
      </c>
    </row>
    <row r="193" spans="1:3">
      <c r="A193" s="4" t="s">
        <v>927</v>
      </c>
    </row>
    <row r="194" spans="1:3">
      <c r="A194" s="3" t="s">
        <v>871</v>
      </c>
    </row>
    <row r="195" spans="1:3">
      <c r="A195" s="4" t="s">
        <v>872</v>
      </c>
      <c r="B195" s="6" t="n">
        <v>38674</v>
      </c>
      <c r="C195" s="6" t="n">
        <v>23260</v>
      </c>
    </row>
    <row r="196" spans="1:3">
      <c r="A196" s="4" t="s">
        <v>928</v>
      </c>
    </row>
    <row r="197" spans="1:3">
      <c r="A197" s="3" t="s">
        <v>871</v>
      </c>
    </row>
    <row r="198" spans="1:3">
      <c r="A198" s="4" t="s">
        <v>872</v>
      </c>
      <c r="B198" s="6" t="n">
        <v>108</v>
      </c>
      <c r="C198" s="6" t="n">
        <v>110</v>
      </c>
    </row>
    <row r="199" spans="1:3">
      <c r="A199" s="4" t="s">
        <v>929</v>
      </c>
    </row>
    <row r="200" spans="1:3">
      <c r="A200" s="3" t="s">
        <v>871</v>
      </c>
    </row>
    <row r="201" spans="1:3">
      <c r="A201" s="4" t="s">
        <v>872</v>
      </c>
      <c r="B201" s="6" t="n">
        <v>38673</v>
      </c>
      <c r="C201" s="6" t="n">
        <v>23249</v>
      </c>
    </row>
    <row r="202" spans="1:3">
      <c r="A202" s="4" t="s">
        <v>930</v>
      </c>
    </row>
    <row r="203" spans="1:3">
      <c r="A203" s="3" t="s">
        <v>871</v>
      </c>
    </row>
    <row r="204" spans="1:3">
      <c r="A204" s="4" t="s">
        <v>872</v>
      </c>
      <c r="B204" s="6" t="n">
        <v>108</v>
      </c>
      <c r="C204" s="6" t="n">
        <v>110</v>
      </c>
    </row>
    <row r="205" spans="1:3">
      <c r="A205" s="4" t="s">
        <v>931</v>
      </c>
    </row>
    <row r="206" spans="1:3">
      <c r="A206" s="3" t="s">
        <v>871</v>
      </c>
    </row>
    <row r="207" spans="1:3">
      <c r="A207" s="4" t="s">
        <v>872</v>
      </c>
      <c r="B207" s="6" t="n">
        <v>0</v>
      </c>
      <c r="C207" s="6" t="n">
        <v>0</v>
      </c>
    </row>
    <row r="208" spans="1:3">
      <c r="A208" s="4" t="s">
        <v>932</v>
      </c>
    </row>
    <row r="209" spans="1:3">
      <c r="A209" s="3" t="s">
        <v>871</v>
      </c>
    </row>
    <row r="210" spans="1:3">
      <c r="A210" s="4" t="s">
        <v>872</v>
      </c>
      <c r="B210" s="6" t="n">
        <v>0</v>
      </c>
      <c r="C210" s="6" t="n">
        <v>0</v>
      </c>
    </row>
    <row r="211" spans="1:3">
      <c r="A211" s="4" t="s">
        <v>933</v>
      </c>
    </row>
    <row r="212" spans="1:3">
      <c r="A212" s="3" t="s">
        <v>871</v>
      </c>
    </row>
    <row r="213" spans="1:3">
      <c r="A213" s="4" t="s">
        <v>872</v>
      </c>
      <c r="B213" s="6" t="n">
        <v>1</v>
      </c>
      <c r="C213" s="6" t="n">
        <v>11</v>
      </c>
    </row>
    <row r="214" spans="1:3">
      <c r="A214" s="4" t="s">
        <v>934</v>
      </c>
    </row>
    <row r="215" spans="1:3">
      <c r="A215" s="3" t="s">
        <v>871</v>
      </c>
    </row>
    <row r="216" spans="1:3">
      <c r="A216" s="4" t="s">
        <v>872</v>
      </c>
      <c r="B216" s="6" t="n">
        <v>0</v>
      </c>
      <c r="C216" s="6" t="n">
        <v>0</v>
      </c>
    </row>
    <row r="217" spans="1:3">
      <c r="A217" s="4" t="s">
        <v>935</v>
      </c>
    </row>
    <row r="218" spans="1:3">
      <c r="A218" s="3" t="s">
        <v>871</v>
      </c>
    </row>
    <row r="219" spans="1:3">
      <c r="A219" s="4" t="s">
        <v>872</v>
      </c>
      <c r="B219" s="6" t="n">
        <v>0</v>
      </c>
      <c r="C219" s="6" t="n">
        <v>0</v>
      </c>
    </row>
    <row r="220" spans="1:3">
      <c r="A220" s="4" t="s">
        <v>194</v>
      </c>
    </row>
    <row r="221" spans="1:3">
      <c r="A221" s="3" t="s">
        <v>871</v>
      </c>
    </row>
    <row r="222" spans="1:3">
      <c r="A222" s="4" t="s">
        <v>872</v>
      </c>
      <c r="C222" s="6" t="n">
        <v>5144064</v>
      </c>
    </row>
    <row r="223" spans="1:3">
      <c r="A223" s="4" t="s">
        <v>936</v>
      </c>
    </row>
    <row r="224" spans="1:3">
      <c r="A224" s="3" t="s">
        <v>871</v>
      </c>
    </row>
    <row r="225" spans="1:3">
      <c r="A225" s="4" t="s">
        <v>872</v>
      </c>
      <c r="B225" s="6" t="n">
        <v>5394918</v>
      </c>
      <c r="C225" s="6" t="n">
        <v>4925036</v>
      </c>
    </row>
    <row r="226" spans="1:3">
      <c r="A226" s="4" t="s">
        <v>937</v>
      </c>
    </row>
    <row r="227" spans="1:3">
      <c r="A227" s="3" t="s">
        <v>871</v>
      </c>
    </row>
    <row r="228" spans="1:3">
      <c r="A228" s="4" t="s">
        <v>872</v>
      </c>
      <c r="B228" s="6" t="n">
        <v>151834</v>
      </c>
      <c r="C228" s="6" t="n">
        <v>219028</v>
      </c>
    </row>
    <row r="229" spans="1:3">
      <c r="A229" s="4" t="s">
        <v>938</v>
      </c>
    </row>
    <row r="230" spans="1:3">
      <c r="A230" s="3" t="s">
        <v>871</v>
      </c>
    </row>
    <row r="231" spans="1:3">
      <c r="A231" s="4" t="s">
        <v>872</v>
      </c>
      <c r="B231" s="6" t="n">
        <v>5546752</v>
      </c>
    </row>
    <row r="232" spans="1:3">
      <c r="A232" s="4" t="s">
        <v>939</v>
      </c>
    </row>
    <row r="233" spans="1:3">
      <c r="A233" s="3" t="s">
        <v>871</v>
      </c>
    </row>
    <row r="234" spans="1:3">
      <c r="A234" s="4" t="s">
        <v>872</v>
      </c>
      <c r="B234" s="6" t="n">
        <v>5337759</v>
      </c>
      <c r="C234" s="6" t="n">
        <v>4877085</v>
      </c>
    </row>
    <row r="235" spans="1:3">
      <c r="A235" s="4" t="s">
        <v>940</v>
      </c>
    </row>
    <row r="236" spans="1:3">
      <c r="A236" s="3" t="s">
        <v>871</v>
      </c>
    </row>
    <row r="237" spans="1:3">
      <c r="A237" s="4" t="s">
        <v>872</v>
      </c>
      <c r="B237" s="6" t="n">
        <v>141801</v>
      </c>
      <c r="C237" s="6" t="n">
        <v>208396</v>
      </c>
    </row>
    <row r="238" spans="1:3">
      <c r="A238" s="4" t="s">
        <v>941</v>
      </c>
    </row>
    <row r="239" spans="1:3">
      <c r="A239" s="3" t="s">
        <v>871</v>
      </c>
    </row>
    <row r="240" spans="1:3">
      <c r="A240" s="4" t="s">
        <v>872</v>
      </c>
      <c r="B240" s="6" t="n">
        <v>29198</v>
      </c>
      <c r="C240" s="6" t="n">
        <v>9874</v>
      </c>
    </row>
    <row r="241" spans="1:3">
      <c r="A241" s="4" t="s">
        <v>942</v>
      </c>
    </row>
    <row r="242" spans="1:3">
      <c r="A242" s="3" t="s">
        <v>871</v>
      </c>
    </row>
    <row r="243" spans="1:3">
      <c r="A243" s="4" t="s">
        <v>872</v>
      </c>
      <c r="B243" s="6" t="n">
        <v>807</v>
      </c>
      <c r="C243" s="6" t="n">
        <v>862</v>
      </c>
    </row>
    <row r="244" spans="1:3">
      <c r="A244" s="4" t="s">
        <v>943</v>
      </c>
    </row>
    <row r="245" spans="1:3">
      <c r="A245" s="3" t="s">
        <v>871</v>
      </c>
    </row>
    <row r="246" spans="1:3">
      <c r="A246" s="4" t="s">
        <v>872</v>
      </c>
      <c r="B246" s="6" t="n">
        <v>26138</v>
      </c>
      <c r="C246" s="6" t="n">
        <v>35198</v>
      </c>
    </row>
    <row r="247" spans="1:3">
      <c r="A247" s="4" t="s">
        <v>944</v>
      </c>
    </row>
    <row r="248" spans="1:3">
      <c r="A248" s="3" t="s">
        <v>871</v>
      </c>
    </row>
    <row r="249" spans="1:3">
      <c r="A249" s="4" t="s">
        <v>872</v>
      </c>
      <c r="B249" s="6" t="n">
        <v>9226</v>
      </c>
      <c r="C249" s="6" t="n">
        <v>9770</v>
      </c>
    </row>
    <row r="250" spans="1:3">
      <c r="A250" s="4" t="s">
        <v>945</v>
      </c>
    </row>
    <row r="251" spans="1:3">
      <c r="A251" s="3" t="s">
        <v>871</v>
      </c>
    </row>
    <row r="252" spans="1:3">
      <c r="A252" s="4" t="s">
        <v>872</v>
      </c>
      <c r="B252" s="6" t="n">
        <v>1823</v>
      </c>
      <c r="C252" s="6" t="n">
        <v>2879</v>
      </c>
    </row>
    <row r="253" spans="1:3">
      <c r="A253" s="4" t="s">
        <v>715</v>
      </c>
    </row>
    <row r="254" spans="1:3">
      <c r="A254" s="3" t="s">
        <v>871</v>
      </c>
    </row>
    <row r="255" spans="1:3">
      <c r="A255" s="4" t="s">
        <v>872</v>
      </c>
      <c r="B255" s="7" t="n">
        <v>814245</v>
      </c>
      <c r="C255" s="7" t="n">
        <v>782968</v>
      </c>
    </row>
    <row r="256" spans="1:3">
      <c r="A256" s="4" t="s">
        <v>946</v>
      </c>
      <c r="B256" s="4" t="s">
        <v>947</v>
      </c>
      <c r="C256" s="4" t="s">
        <v>947</v>
      </c>
    </row>
    <row r="257" spans="1:3">
      <c r="A257" s="4" t="s">
        <v>948</v>
      </c>
    </row>
    <row r="258" spans="1:3">
      <c r="A258" s="3" t="s">
        <v>871</v>
      </c>
    </row>
    <row r="259" spans="1:3">
      <c r="A259" s="4" t="s">
        <v>872</v>
      </c>
      <c r="B259" s="7" t="n">
        <v>711522</v>
      </c>
      <c r="C259" s="7" t="n">
        <v>653059</v>
      </c>
    </row>
    <row r="260" spans="1:3">
      <c r="A260" s="4" t="s">
        <v>946</v>
      </c>
      <c r="B260" s="4" t="s">
        <v>949</v>
      </c>
      <c r="C260" s="4" t="s">
        <v>950</v>
      </c>
    </row>
    <row r="261" spans="1:3">
      <c r="A261" s="4" t="s">
        <v>951</v>
      </c>
    </row>
    <row r="262" spans="1:3">
      <c r="A262" s="3" t="s">
        <v>871</v>
      </c>
    </row>
    <row r="263" spans="1:3">
      <c r="A263" s="4" t="s">
        <v>872</v>
      </c>
      <c r="B263" s="7" t="n">
        <v>102723</v>
      </c>
      <c r="C263" s="7" t="n">
        <v>129909</v>
      </c>
    </row>
    <row r="264" spans="1:3">
      <c r="A264" s="4" t="s">
        <v>946</v>
      </c>
      <c r="B264" s="4" t="s">
        <v>952</v>
      </c>
      <c r="C264" s="4" t="s">
        <v>953</v>
      </c>
    </row>
    <row r="265" spans="1:3">
      <c r="A265" s="4" t="s">
        <v>954</v>
      </c>
    </row>
    <row r="266" spans="1:3">
      <c r="A266" s="3" t="s">
        <v>871</v>
      </c>
    </row>
    <row r="267" spans="1:3">
      <c r="A267" s="4" t="s">
        <v>872</v>
      </c>
      <c r="B267" s="7" t="n">
        <v>184628</v>
      </c>
      <c r="C267" s="7" t="n">
        <v>171523</v>
      </c>
    </row>
    <row r="268" spans="1:3">
      <c r="A268" s="4" t="s">
        <v>946</v>
      </c>
      <c r="B268" s="4" t="s">
        <v>955</v>
      </c>
      <c r="C268" s="4" t="s">
        <v>956</v>
      </c>
    </row>
    <row r="269" spans="1:3">
      <c r="A269" s="4" t="s">
        <v>957</v>
      </c>
    </row>
    <row r="270" spans="1:3">
      <c r="A270" s="3" t="s">
        <v>871</v>
      </c>
    </row>
    <row r="271" spans="1:3">
      <c r="A271" s="4" t="s">
        <v>872</v>
      </c>
      <c r="B271" s="7" t="n">
        <v>32838</v>
      </c>
      <c r="C271" s="7" t="n">
        <v>36752</v>
      </c>
    </row>
    <row r="272" spans="1:3">
      <c r="A272" s="4" t="s">
        <v>946</v>
      </c>
      <c r="B272" s="4" t="s">
        <v>958</v>
      </c>
      <c r="C272" s="4" t="s">
        <v>959</v>
      </c>
    </row>
    <row r="273" spans="1:3">
      <c r="A273" s="4" t="s">
        <v>960</v>
      </c>
    </row>
    <row r="274" spans="1:3">
      <c r="A274" s="3" t="s">
        <v>871</v>
      </c>
    </row>
    <row r="275" spans="1:3">
      <c r="A275" s="4" t="s">
        <v>872</v>
      </c>
      <c r="B275" s="7" t="n">
        <v>293976</v>
      </c>
      <c r="C275" s="7" t="n">
        <v>287337</v>
      </c>
    </row>
    <row r="276" spans="1:3">
      <c r="A276" s="4" t="s">
        <v>946</v>
      </c>
      <c r="B276" s="4" t="s">
        <v>961</v>
      </c>
      <c r="C276" s="4" t="s">
        <v>962</v>
      </c>
    </row>
    <row r="277" spans="1:3">
      <c r="A277" s="4" t="s">
        <v>963</v>
      </c>
    </row>
    <row r="278" spans="1:3">
      <c r="A278" s="3" t="s">
        <v>871</v>
      </c>
    </row>
    <row r="279" spans="1:3">
      <c r="A279" s="4" t="s">
        <v>872</v>
      </c>
      <c r="B279" s="7" t="n">
        <v>44754</v>
      </c>
      <c r="C279" s="7" t="n">
        <v>53788</v>
      </c>
    </row>
    <row r="280" spans="1:3">
      <c r="A280" s="4" t="s">
        <v>946</v>
      </c>
      <c r="B280" s="4" t="s">
        <v>964</v>
      </c>
      <c r="C280" s="4" t="s">
        <v>965</v>
      </c>
    </row>
    <row r="281" spans="1:3">
      <c r="A281" s="4" t="s">
        <v>966</v>
      </c>
    </row>
    <row r="282" spans="1:3">
      <c r="A282" s="3" t="s">
        <v>871</v>
      </c>
    </row>
    <row r="283" spans="1:3">
      <c r="A283" s="4" t="s">
        <v>872</v>
      </c>
      <c r="B283" s="7" t="n">
        <v>204600</v>
      </c>
      <c r="C283" s="7" t="n">
        <v>173870</v>
      </c>
    </row>
    <row r="284" spans="1:3">
      <c r="A284" s="4" t="s">
        <v>946</v>
      </c>
      <c r="B284" s="4" t="s">
        <v>967</v>
      </c>
      <c r="C284" s="4" t="s">
        <v>968</v>
      </c>
    </row>
    <row r="285" spans="1:3">
      <c r="A285" s="4" t="s">
        <v>969</v>
      </c>
    </row>
    <row r="286" spans="1:3">
      <c r="A286" s="3" t="s">
        <v>871</v>
      </c>
    </row>
    <row r="287" spans="1:3">
      <c r="A287" s="4" t="s">
        <v>872</v>
      </c>
      <c r="B287" s="7" t="n">
        <v>14305</v>
      </c>
      <c r="C287" s="7" t="n">
        <v>26510</v>
      </c>
    </row>
    <row r="288" spans="1:3">
      <c r="A288" s="4" t="s">
        <v>946</v>
      </c>
      <c r="B288" s="4" t="s">
        <v>970</v>
      </c>
      <c r="C288" s="4" t="s">
        <v>971</v>
      </c>
    </row>
    <row r="289" spans="1:3">
      <c r="A289" s="4" t="s">
        <v>972</v>
      </c>
    </row>
    <row r="290" spans="1:3">
      <c r="A290" s="3" t="s">
        <v>871</v>
      </c>
    </row>
    <row r="291" spans="1:3">
      <c r="A291" s="4" t="s">
        <v>872</v>
      </c>
      <c r="B291" s="7" t="n">
        <v>25664</v>
      </c>
      <c r="C291" s="7" t="n">
        <v>19030</v>
      </c>
    </row>
    <row r="292" spans="1:3">
      <c r="A292" s="4" t="s">
        <v>946</v>
      </c>
      <c r="B292" s="4" t="s">
        <v>973</v>
      </c>
      <c r="C292" s="4" t="s">
        <v>974</v>
      </c>
    </row>
    <row r="293" spans="1:3">
      <c r="A293" s="4" t="s">
        <v>975</v>
      </c>
    </row>
    <row r="294" spans="1:3">
      <c r="A294" s="3" t="s">
        <v>871</v>
      </c>
    </row>
    <row r="295" spans="1:3">
      <c r="A295" s="4" t="s">
        <v>872</v>
      </c>
      <c r="B295" s="7" t="n">
        <v>4608</v>
      </c>
      <c r="C295" s="7" t="n">
        <v>6701</v>
      </c>
    </row>
    <row r="296" spans="1:3">
      <c r="A296" s="4" t="s">
        <v>946</v>
      </c>
      <c r="B296" s="4" t="s">
        <v>976</v>
      </c>
      <c r="C296" s="4" t="s">
        <v>977</v>
      </c>
    </row>
    <row r="297" spans="1:3">
      <c r="A297" s="4" t="s">
        <v>978</v>
      </c>
    </row>
    <row r="298" spans="1:3">
      <c r="A298" s="3" t="s">
        <v>871</v>
      </c>
    </row>
    <row r="299" spans="1:3">
      <c r="A299" s="4" t="s">
        <v>872</v>
      </c>
      <c r="B299" s="7" t="n">
        <v>2654</v>
      </c>
      <c r="C299" s="7" t="n">
        <v>1299</v>
      </c>
    </row>
    <row r="300" spans="1:3">
      <c r="A300" s="4" t="s">
        <v>946</v>
      </c>
      <c r="B300" s="4" t="s">
        <v>979</v>
      </c>
      <c r="C300" s="4" t="s">
        <v>980</v>
      </c>
    </row>
    <row r="301" spans="1:3">
      <c r="A301" s="4" t="s">
        <v>981</v>
      </c>
    </row>
    <row r="302" spans="1:3">
      <c r="A302" s="3" t="s">
        <v>871</v>
      </c>
    </row>
    <row r="303" spans="1:3">
      <c r="A303" s="4" t="s">
        <v>872</v>
      </c>
      <c r="B303" s="7" t="n">
        <v>6218</v>
      </c>
      <c r="C303" s="7" t="n">
        <v>6158</v>
      </c>
    </row>
    <row r="304" spans="1:3">
      <c r="A304" s="4" t="s">
        <v>946</v>
      </c>
      <c r="B304" s="4" t="s">
        <v>982</v>
      </c>
      <c r="C304" s="4" t="s">
        <v>982</v>
      </c>
    </row>
    <row r="305" spans="1:3">
      <c r="A305" s="4" t="s">
        <v>716</v>
      </c>
    </row>
    <row r="306" spans="1:3">
      <c r="A306" s="3" t="s">
        <v>871</v>
      </c>
    </row>
    <row r="307" spans="1:3">
      <c r="A307" s="4" t="s">
        <v>872</v>
      </c>
      <c r="B307" s="7" t="n">
        <v>376819</v>
      </c>
      <c r="C307" s="7" t="n">
        <v>376484</v>
      </c>
    </row>
    <row r="308" spans="1:3">
      <c r="A308" s="4" t="s">
        <v>946</v>
      </c>
      <c r="B308" s="4" t="s">
        <v>947</v>
      </c>
      <c r="C308" s="4" t="s">
        <v>947</v>
      </c>
    </row>
    <row r="309" spans="1:3">
      <c r="A309" s="4" t="s">
        <v>983</v>
      </c>
    </row>
    <row r="310" spans="1:3">
      <c r="A310" s="3" t="s">
        <v>871</v>
      </c>
    </row>
    <row r="311" spans="1:3">
      <c r="A311" s="4" t="s">
        <v>872</v>
      </c>
      <c r="B311" s="7" t="n">
        <v>343247</v>
      </c>
      <c r="C311" s="7" t="n">
        <v>331014</v>
      </c>
    </row>
    <row r="312" spans="1:3">
      <c r="A312" s="4" t="s">
        <v>946</v>
      </c>
      <c r="B312" s="4" t="s">
        <v>984</v>
      </c>
      <c r="C312" s="4" t="s">
        <v>985</v>
      </c>
    </row>
    <row r="313" spans="1:3">
      <c r="A313" s="4" t="s">
        <v>986</v>
      </c>
    </row>
    <row r="314" spans="1:3">
      <c r="A314" s="3" t="s">
        <v>871</v>
      </c>
    </row>
    <row r="315" spans="1:3">
      <c r="A315" s="4" t="s">
        <v>872</v>
      </c>
      <c r="B315" s="7" t="n">
        <v>33572</v>
      </c>
      <c r="C315" s="7" t="n">
        <v>45470</v>
      </c>
    </row>
    <row r="316" spans="1:3">
      <c r="A316" s="4" t="s">
        <v>946</v>
      </c>
      <c r="B316" s="4" t="s">
        <v>987</v>
      </c>
      <c r="C316" s="4" t="s">
        <v>988</v>
      </c>
    </row>
    <row r="317" spans="1:3">
      <c r="A317" s="4" t="s">
        <v>989</v>
      </c>
    </row>
    <row r="318" spans="1:3">
      <c r="A318" s="3" t="s">
        <v>871</v>
      </c>
    </row>
    <row r="319" spans="1:3">
      <c r="A319" s="4" t="s">
        <v>872</v>
      </c>
      <c r="B319" s="7" t="n">
        <v>132736</v>
      </c>
      <c r="C319" s="7" t="n">
        <v>142534</v>
      </c>
    </row>
    <row r="320" spans="1:3">
      <c r="A320" s="4" t="s">
        <v>946</v>
      </c>
      <c r="B320" s="4" t="s">
        <v>990</v>
      </c>
      <c r="C320" s="4" t="s">
        <v>991</v>
      </c>
    </row>
    <row r="321" spans="1:3">
      <c r="A321" s="4" t="s">
        <v>992</v>
      </c>
    </row>
    <row r="322" spans="1:3">
      <c r="A322" s="3" t="s">
        <v>871</v>
      </c>
    </row>
    <row r="323" spans="1:3">
      <c r="A323" s="4" t="s">
        <v>872</v>
      </c>
      <c r="B323" s="7" t="n">
        <v>16882</v>
      </c>
      <c r="C323" s="7" t="n">
        <v>24705</v>
      </c>
    </row>
    <row r="324" spans="1:3">
      <c r="A324" s="4" t="s">
        <v>946</v>
      </c>
      <c r="B324" s="4" t="s">
        <v>993</v>
      </c>
      <c r="C324" s="4" t="s">
        <v>994</v>
      </c>
    </row>
    <row r="325" spans="1:3">
      <c r="A325" s="4" t="s">
        <v>995</v>
      </c>
    </row>
    <row r="326" spans="1:3">
      <c r="A326" s="3" t="s">
        <v>871</v>
      </c>
    </row>
    <row r="327" spans="1:3">
      <c r="A327" s="4" t="s">
        <v>872</v>
      </c>
      <c r="B327" s="7" t="n">
        <v>91681</v>
      </c>
      <c r="C327" s="7" t="n">
        <v>84423</v>
      </c>
    </row>
    <row r="328" spans="1:3">
      <c r="A328" s="4" t="s">
        <v>946</v>
      </c>
      <c r="B328" s="4" t="s">
        <v>996</v>
      </c>
      <c r="C328" s="4" t="s">
        <v>997</v>
      </c>
    </row>
    <row r="329" spans="1:3">
      <c r="A329" s="4" t="s">
        <v>998</v>
      </c>
    </row>
    <row r="330" spans="1:3">
      <c r="A330" s="3" t="s">
        <v>871</v>
      </c>
    </row>
    <row r="331" spans="1:3">
      <c r="A331" s="4" t="s">
        <v>872</v>
      </c>
      <c r="B331" s="7" t="n">
        <v>7958</v>
      </c>
      <c r="C331" s="7" t="n">
        <v>10353</v>
      </c>
    </row>
    <row r="332" spans="1:3">
      <c r="A332" s="4" t="s">
        <v>946</v>
      </c>
      <c r="B332" s="4" t="s">
        <v>999</v>
      </c>
      <c r="C332" s="4" t="s">
        <v>1000</v>
      </c>
    </row>
    <row r="333" spans="1:3">
      <c r="A333" s="4" t="s">
        <v>1001</v>
      </c>
    </row>
    <row r="334" spans="1:3">
      <c r="A334" s="3" t="s">
        <v>871</v>
      </c>
    </row>
    <row r="335" spans="1:3">
      <c r="A335" s="4" t="s">
        <v>872</v>
      </c>
      <c r="B335" s="7" t="n">
        <v>81459</v>
      </c>
      <c r="C335" s="7" t="n">
        <v>73898</v>
      </c>
    </row>
    <row r="336" spans="1:3">
      <c r="A336" s="4" t="s">
        <v>946</v>
      </c>
      <c r="B336" s="4" t="s">
        <v>1002</v>
      </c>
      <c r="C336" s="4" t="s">
        <v>1003</v>
      </c>
    </row>
    <row r="337" spans="1:3">
      <c r="A337" s="4" t="s">
        <v>1004</v>
      </c>
    </row>
    <row r="338" spans="1:3">
      <c r="A338" s="3" t="s">
        <v>871</v>
      </c>
    </row>
    <row r="339" spans="1:3">
      <c r="A339" s="4" t="s">
        <v>872</v>
      </c>
      <c r="B339" s="7" t="n">
        <v>705</v>
      </c>
      <c r="C339" s="7" t="n">
        <v>1000</v>
      </c>
    </row>
    <row r="340" spans="1:3">
      <c r="A340" s="4" t="s">
        <v>946</v>
      </c>
      <c r="B340" s="4" t="s">
        <v>980</v>
      </c>
      <c r="C340" s="4" t="s">
        <v>979</v>
      </c>
    </row>
    <row r="341" spans="1:3">
      <c r="A341" s="4" t="s">
        <v>1005</v>
      </c>
    </row>
    <row r="342" spans="1:3">
      <c r="A342" s="3" t="s">
        <v>871</v>
      </c>
    </row>
    <row r="343" spans="1:3">
      <c r="A343" s="4" t="s">
        <v>872</v>
      </c>
      <c r="B343" s="7" t="n">
        <v>37371</v>
      </c>
      <c r="C343" s="7" t="n">
        <v>30129</v>
      </c>
    </row>
    <row r="344" spans="1:3">
      <c r="A344" s="4" t="s">
        <v>946</v>
      </c>
      <c r="B344" s="4" t="s">
        <v>1006</v>
      </c>
      <c r="C344" s="4" t="s">
        <v>1007</v>
      </c>
    </row>
    <row r="345" spans="1:3">
      <c r="A345" s="4" t="s">
        <v>1008</v>
      </c>
    </row>
    <row r="346" spans="1:3">
      <c r="A346" s="3" t="s">
        <v>871</v>
      </c>
    </row>
    <row r="347" spans="1:3">
      <c r="A347" s="4" t="s">
        <v>872</v>
      </c>
      <c r="B347" s="7" t="n">
        <v>4726</v>
      </c>
      <c r="C347" s="7" t="n">
        <v>4348</v>
      </c>
    </row>
    <row r="348" spans="1:3">
      <c r="A348" s="4" t="s">
        <v>946</v>
      </c>
      <c r="B348" s="4" t="s">
        <v>1009</v>
      </c>
      <c r="C348" s="4" t="s">
        <v>1010</v>
      </c>
    </row>
    <row r="349" spans="1:3">
      <c r="A349" s="4" t="s">
        <v>1011</v>
      </c>
    </row>
    <row r="350" spans="1:3">
      <c r="A350" s="3" t="s">
        <v>871</v>
      </c>
    </row>
    <row r="351" spans="1:3">
      <c r="A351" s="4" t="s">
        <v>872</v>
      </c>
      <c r="B351" s="7" t="n">
        <v>0</v>
      </c>
      <c r="C351" s="7" t="n">
        <v>30</v>
      </c>
    </row>
    <row r="352" spans="1:3">
      <c r="A352" s="4" t="s">
        <v>946</v>
      </c>
      <c r="B352" s="4" t="s">
        <v>763</v>
      </c>
      <c r="C352" s="4" t="s">
        <v>763</v>
      </c>
    </row>
    <row r="353" spans="1:3">
      <c r="A353" s="4" t="s">
        <v>1012</v>
      </c>
    </row>
    <row r="354" spans="1:3">
      <c r="A354" s="3" t="s">
        <v>871</v>
      </c>
    </row>
    <row r="355" spans="1:3">
      <c r="A355" s="4" t="s">
        <v>872</v>
      </c>
      <c r="B355" s="7" t="n">
        <v>3301</v>
      </c>
      <c r="C355" s="7" t="n">
        <v>5064</v>
      </c>
    </row>
    <row r="356" spans="1:3">
      <c r="A356" s="4" t="s">
        <v>946</v>
      </c>
      <c r="B356" s="4" t="s">
        <v>977</v>
      </c>
      <c r="C356" s="4" t="s">
        <v>10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63</v>
      </c>
    </row>
    <row r="2" spans="1:3">
      <c r="A2" s="3" t="s">
        <v>298</v>
      </c>
    </row>
    <row r="3" spans="1:3">
      <c r="A3" s="4" t="s">
        <v>1014</v>
      </c>
      <c r="B3" s="7" t="n">
        <v>110</v>
      </c>
      <c r="C3" s="7" t="n">
        <v>1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3</v>
      </c>
    </row>
    <row r="2" spans="1:3">
      <c r="A2" s="3" t="s">
        <v>1016</v>
      </c>
    </row>
    <row r="3" spans="1:3">
      <c r="A3" s="4" t="s">
        <v>1017</v>
      </c>
      <c r="B3" s="7" t="n">
        <v>46289</v>
      </c>
      <c r="C3" s="7" t="n">
        <v>45450</v>
      </c>
    </row>
    <row r="4" spans="1:3">
      <c r="A4" s="4" t="s">
        <v>1018</v>
      </c>
      <c r="B4" s="6" t="n">
        <v>6691527</v>
      </c>
      <c r="C4" s="6" t="n">
        <v>6258066</v>
      </c>
    </row>
    <row r="5" spans="1:3">
      <c r="A5" s="4" t="s">
        <v>1019</v>
      </c>
      <c r="B5" s="6" t="n">
        <v>6737816</v>
      </c>
      <c r="C5" s="6" t="n">
        <v>6303516</v>
      </c>
    </row>
    <row r="6" spans="1:3">
      <c r="A6" s="4" t="s">
        <v>1020</v>
      </c>
      <c r="B6" s="6" t="n">
        <v>10109</v>
      </c>
      <c r="C6" s="6" t="n">
        <v>13482</v>
      </c>
    </row>
    <row r="7" spans="1:3">
      <c r="A7" s="4" t="s">
        <v>841</v>
      </c>
      <c r="B7" s="6" t="n">
        <v>19461</v>
      </c>
      <c r="C7" s="6" t="n">
        <v>24097</v>
      </c>
    </row>
    <row r="8" spans="1:3">
      <c r="A8" s="4" t="s">
        <v>552</v>
      </c>
    </row>
    <row r="9" spans="1:3">
      <c r="A9" s="3" t="s">
        <v>1016</v>
      </c>
    </row>
    <row r="10" spans="1:3">
      <c r="A10" s="4" t="s">
        <v>1019</v>
      </c>
      <c r="B10" s="6" t="n">
        <v>2491011</v>
      </c>
      <c r="C10" s="6" t="n">
        <v>2330725</v>
      </c>
    </row>
    <row r="11" spans="1:3">
      <c r="A11" s="4" t="s">
        <v>710</v>
      </c>
    </row>
    <row r="12" spans="1:3">
      <c r="A12" s="3" t="s">
        <v>1016</v>
      </c>
    </row>
    <row r="13" spans="1:3">
      <c r="A13" s="4" t="s">
        <v>1019</v>
      </c>
      <c r="B13" s="6" t="n">
        <v>932163</v>
      </c>
      <c r="C13" s="6" t="n">
        <v>847711</v>
      </c>
    </row>
    <row r="14" spans="1:3">
      <c r="A14" s="4" t="s">
        <v>711</v>
      </c>
    </row>
    <row r="15" spans="1:3">
      <c r="A15" s="3" t="s">
        <v>1016</v>
      </c>
    </row>
    <row r="16" spans="1:3">
      <c r="A16" s="4" t="s">
        <v>1019</v>
      </c>
      <c r="B16" s="6" t="n">
        <v>246048</v>
      </c>
      <c r="C16" s="6" t="n">
        <v>173300</v>
      </c>
    </row>
    <row r="17" spans="1:3">
      <c r="A17" s="4" t="s">
        <v>712</v>
      </c>
    </row>
    <row r="18" spans="1:3">
      <c r="A18" s="3" t="s">
        <v>1016</v>
      </c>
    </row>
    <row r="19" spans="1:3">
      <c r="A19" s="4" t="s">
        <v>1019</v>
      </c>
      <c r="B19" s="6" t="n">
        <v>729502</v>
      </c>
      <c r="C19" s="6" t="n">
        <v>736418</v>
      </c>
    </row>
    <row r="20" spans="1:3">
      <c r="A20" s="4" t="s">
        <v>713</v>
      </c>
    </row>
    <row r="21" spans="1:3">
      <c r="A21" s="3" t="s">
        <v>1016</v>
      </c>
    </row>
    <row r="22" spans="1:3">
      <c r="A22" s="4" t="s">
        <v>1019</v>
      </c>
      <c r="B22" s="6" t="n">
        <v>1052408</v>
      </c>
      <c r="C22" s="6" t="n">
        <v>982089</v>
      </c>
    </row>
    <row r="23" spans="1:3">
      <c r="A23" s="4" t="s">
        <v>714</v>
      </c>
    </row>
    <row r="24" spans="1:3">
      <c r="A24" s="3" t="s">
        <v>1016</v>
      </c>
    </row>
    <row r="25" spans="1:3">
      <c r="A25" s="4" t="s">
        <v>1019</v>
      </c>
      <c r="B25" s="6" t="n">
        <v>56838</v>
      </c>
      <c r="C25" s="6" t="n">
        <v>50451</v>
      </c>
    </row>
    <row r="26" spans="1:3">
      <c r="A26" s="4" t="s">
        <v>715</v>
      </c>
    </row>
    <row r="27" spans="1:3">
      <c r="A27" s="3" t="s">
        <v>1016</v>
      </c>
    </row>
    <row r="28" spans="1:3">
      <c r="A28" s="4" t="s">
        <v>1019</v>
      </c>
      <c r="B28" s="6" t="n">
        <v>814245</v>
      </c>
      <c r="C28" s="6" t="n">
        <v>782968</v>
      </c>
    </row>
    <row r="29" spans="1:3">
      <c r="A29" s="4" t="s">
        <v>716</v>
      </c>
    </row>
    <row r="30" spans="1:3">
      <c r="A30" s="3" t="s">
        <v>1016</v>
      </c>
    </row>
    <row r="31" spans="1:3">
      <c r="A31" s="4" t="s">
        <v>1019</v>
      </c>
      <c r="B31" s="6" t="n">
        <v>376819</v>
      </c>
      <c r="C31" s="6" t="n">
        <v>376484</v>
      </c>
    </row>
    <row r="32" spans="1:3">
      <c r="A32" s="4" t="s">
        <v>717</v>
      </c>
    </row>
    <row r="33" spans="1:3">
      <c r="A33" s="3" t="s">
        <v>1016</v>
      </c>
    </row>
    <row r="34" spans="1:3">
      <c r="A34" s="4" t="s">
        <v>1019</v>
      </c>
      <c r="B34" s="6" t="n">
        <v>38782</v>
      </c>
      <c r="C34" s="6" t="n">
        <v>23370</v>
      </c>
    </row>
    <row r="35" spans="1:3">
      <c r="A35" s="4" t="s">
        <v>116</v>
      </c>
    </row>
    <row r="36" spans="1:3">
      <c r="A36" s="3" t="s">
        <v>1016</v>
      </c>
    </row>
    <row r="37" spans="1:3">
      <c r="A37" s="4" t="s">
        <v>1019</v>
      </c>
      <c r="B37" s="6" t="n">
        <v>3669222</v>
      </c>
      <c r="C37" s="6" t="n">
        <v>3351736</v>
      </c>
    </row>
    <row r="38" spans="1:3">
      <c r="A38" s="4" t="s">
        <v>724</v>
      </c>
    </row>
    <row r="39" spans="1:3">
      <c r="A39" s="3" t="s">
        <v>1016</v>
      </c>
    </row>
    <row r="40" spans="1:3">
      <c r="A40" s="4" t="s">
        <v>1019</v>
      </c>
      <c r="B40" s="6" t="n">
        <v>2491011</v>
      </c>
      <c r="C40" s="6" t="n">
        <v>2330725</v>
      </c>
    </row>
    <row r="41" spans="1:3">
      <c r="A41" s="4" t="s">
        <v>728</v>
      </c>
    </row>
    <row r="42" spans="1:3">
      <c r="A42" s="3" t="s">
        <v>1016</v>
      </c>
    </row>
    <row r="43" spans="1:3">
      <c r="A43" s="4" t="s">
        <v>1019</v>
      </c>
      <c r="B43" s="6" t="n">
        <v>932163</v>
      </c>
      <c r="C43" s="6" t="n">
        <v>847711</v>
      </c>
    </row>
    <row r="44" spans="1:3">
      <c r="A44" s="4" t="s">
        <v>734</v>
      </c>
    </row>
    <row r="45" spans="1:3">
      <c r="A45" s="3" t="s">
        <v>1016</v>
      </c>
    </row>
    <row r="46" spans="1:3">
      <c r="A46" s="4" t="s">
        <v>1019</v>
      </c>
      <c r="B46" s="6" t="n">
        <v>246048</v>
      </c>
      <c r="C46" s="6" t="n">
        <v>173300</v>
      </c>
    </row>
    <row r="47" spans="1:3">
      <c r="A47" s="4" t="s">
        <v>117</v>
      </c>
    </row>
    <row r="48" spans="1:3">
      <c r="A48" s="3" t="s">
        <v>1016</v>
      </c>
    </row>
    <row r="49" spans="1:3">
      <c r="A49" s="4" t="s">
        <v>1019</v>
      </c>
      <c r="B49" s="6" t="n">
        <v>1838748</v>
      </c>
      <c r="C49" s="6" t="n">
        <v>1768958</v>
      </c>
    </row>
    <row r="50" spans="1:3">
      <c r="A50" s="4" t="s">
        <v>747</v>
      </c>
    </row>
    <row r="51" spans="1:3">
      <c r="A51" s="3" t="s">
        <v>1016</v>
      </c>
    </row>
    <row r="52" spans="1:3">
      <c r="A52" s="4" t="s">
        <v>1019</v>
      </c>
      <c r="B52" s="6" t="n">
        <v>729502</v>
      </c>
      <c r="C52" s="6" t="n">
        <v>736418</v>
      </c>
    </row>
    <row r="53" spans="1:3">
      <c r="A53" s="4" t="s">
        <v>754</v>
      </c>
    </row>
    <row r="54" spans="1:3">
      <c r="A54" s="3" t="s">
        <v>1016</v>
      </c>
    </row>
    <row r="55" spans="1:3">
      <c r="A55" s="4" t="s">
        <v>1019</v>
      </c>
      <c r="B55" s="6" t="n">
        <v>1052408</v>
      </c>
      <c r="C55" s="6" t="n">
        <v>982089</v>
      </c>
    </row>
    <row r="56" spans="1:3">
      <c r="A56" s="4" t="s">
        <v>760</v>
      </c>
    </row>
    <row r="57" spans="1:3">
      <c r="A57" s="3" t="s">
        <v>1016</v>
      </c>
    </row>
    <row r="58" spans="1:3">
      <c r="A58" s="4" t="s">
        <v>1019</v>
      </c>
      <c r="B58" s="6" t="n">
        <v>56838</v>
      </c>
      <c r="C58" s="6" t="n">
        <v>50451</v>
      </c>
    </row>
    <row r="59" spans="1:3">
      <c r="A59" s="4" t="s">
        <v>118</v>
      </c>
    </row>
    <row r="60" spans="1:3">
      <c r="A60" s="3" t="s">
        <v>1016</v>
      </c>
    </row>
    <row r="61" spans="1:3">
      <c r="A61" s="4" t="s">
        <v>1019</v>
      </c>
      <c r="B61" s="6" t="n">
        <v>1229846</v>
      </c>
      <c r="C61" s="6" t="n">
        <v>1182822</v>
      </c>
    </row>
    <row r="62" spans="1:3">
      <c r="A62" s="4" t="s">
        <v>768</v>
      </c>
    </row>
    <row r="63" spans="1:3">
      <c r="A63" s="3" t="s">
        <v>1016</v>
      </c>
    </row>
    <row r="64" spans="1:3">
      <c r="A64" s="4" t="s">
        <v>1019</v>
      </c>
      <c r="B64" s="6" t="n">
        <v>814245</v>
      </c>
      <c r="C64" s="6" t="n">
        <v>782968</v>
      </c>
    </row>
    <row r="65" spans="1:3">
      <c r="A65" s="4" t="s">
        <v>775</v>
      </c>
    </row>
    <row r="66" spans="1:3">
      <c r="A66" s="3" t="s">
        <v>1016</v>
      </c>
    </row>
    <row r="67" spans="1:3">
      <c r="A67" s="4" t="s">
        <v>1019</v>
      </c>
      <c r="B67" s="6" t="n">
        <v>376819</v>
      </c>
      <c r="C67" s="6" t="n">
        <v>376484</v>
      </c>
    </row>
    <row r="68" spans="1:3">
      <c r="A68" s="4" t="s">
        <v>780</v>
      </c>
    </row>
    <row r="69" spans="1:3">
      <c r="A69" s="3" t="s">
        <v>1016</v>
      </c>
    </row>
    <row r="70" spans="1:3">
      <c r="A70" s="4" t="s">
        <v>1019</v>
      </c>
      <c r="B70" s="6" t="n">
        <v>38782</v>
      </c>
      <c r="C70" s="6" t="n">
        <v>23370</v>
      </c>
    </row>
    <row r="71" spans="1:3">
      <c r="A71" s="4" t="s">
        <v>1021</v>
      </c>
    </row>
    <row r="72" spans="1:3">
      <c r="A72" s="3" t="s">
        <v>1016</v>
      </c>
    </row>
    <row r="73" spans="1:3">
      <c r="A73" s="4" t="s">
        <v>1017</v>
      </c>
      <c r="B73" s="6" t="n">
        <v>18313</v>
      </c>
      <c r="C73" s="6" t="n">
        <v>13414</v>
      </c>
    </row>
    <row r="74" spans="1:3">
      <c r="A74" s="4" t="s">
        <v>1022</v>
      </c>
    </row>
    <row r="75" spans="1:3">
      <c r="A75" s="3" t="s">
        <v>1016</v>
      </c>
    </row>
    <row r="76" spans="1:3">
      <c r="A76" s="4" t="s">
        <v>1017</v>
      </c>
      <c r="B76" s="6" t="n">
        <v>4978</v>
      </c>
      <c r="C76" s="6" t="n">
        <v>3308</v>
      </c>
    </row>
    <row r="77" spans="1:3">
      <c r="A77" s="4" t="s">
        <v>1023</v>
      </c>
    </row>
    <row r="78" spans="1:3">
      <c r="A78" s="3" t="s">
        <v>1016</v>
      </c>
    </row>
    <row r="79" spans="1:3">
      <c r="A79" s="4" t="s">
        <v>1017</v>
      </c>
      <c r="B79" s="6" t="n">
        <v>22998</v>
      </c>
      <c r="C79" s="6" t="n">
        <v>28728</v>
      </c>
    </row>
    <row r="80" spans="1:3">
      <c r="A80" s="4" t="s">
        <v>825</v>
      </c>
    </row>
    <row r="81" spans="1:3">
      <c r="A81" s="3" t="s">
        <v>1016</v>
      </c>
    </row>
    <row r="82" spans="1:3">
      <c r="A82" s="4" t="s">
        <v>1017</v>
      </c>
      <c r="B82" s="6" t="n">
        <v>35023</v>
      </c>
      <c r="C82" s="6" t="n">
        <v>31789</v>
      </c>
    </row>
    <row r="83" spans="1:3">
      <c r="A83" s="4" t="s">
        <v>1018</v>
      </c>
      <c r="B83" s="6" t="n">
        <v>6414664</v>
      </c>
      <c r="C83" s="6" t="n">
        <v>5877320</v>
      </c>
    </row>
    <row r="84" spans="1:3">
      <c r="A84" s="4" t="s">
        <v>1019</v>
      </c>
      <c r="B84" s="6" t="n">
        <v>6449687</v>
      </c>
      <c r="C84" s="6" t="n">
        <v>5909109</v>
      </c>
    </row>
    <row r="85" spans="1:3">
      <c r="A85" s="4" t="s">
        <v>1020</v>
      </c>
      <c r="B85" s="6" t="n">
        <v>53</v>
      </c>
      <c r="C85" s="6" t="n">
        <v>2252</v>
      </c>
    </row>
    <row r="86" spans="1:3">
      <c r="A86" s="4" t="s">
        <v>841</v>
      </c>
      <c r="B86" s="6" t="n">
        <v>18545</v>
      </c>
      <c r="C86" s="6" t="n">
        <v>22768</v>
      </c>
    </row>
    <row r="87" spans="1:3">
      <c r="A87" s="4" t="s">
        <v>1024</v>
      </c>
    </row>
    <row r="88" spans="1:3">
      <c r="A88" s="3" t="s">
        <v>1016</v>
      </c>
    </row>
    <row r="89" spans="1:3">
      <c r="A89" s="4" t="s">
        <v>1019</v>
      </c>
      <c r="B89" s="6" t="n">
        <v>2400037</v>
      </c>
      <c r="C89" s="6" t="n">
        <v>2208904</v>
      </c>
    </row>
    <row r="90" spans="1:3">
      <c r="A90" s="4" t="s">
        <v>1025</v>
      </c>
    </row>
    <row r="91" spans="1:3">
      <c r="A91" s="3" t="s">
        <v>1016</v>
      </c>
    </row>
    <row r="92" spans="1:3">
      <c r="A92" s="4" t="s">
        <v>1019</v>
      </c>
      <c r="B92" s="6" t="n">
        <v>896482</v>
      </c>
      <c r="C92" s="6" t="n">
        <v>799813</v>
      </c>
    </row>
    <row r="93" spans="1:3">
      <c r="A93" s="4" t="s">
        <v>1026</v>
      </c>
    </row>
    <row r="94" spans="1:3">
      <c r="A94" s="3" t="s">
        <v>1016</v>
      </c>
    </row>
    <row r="95" spans="1:3">
      <c r="A95" s="4" t="s">
        <v>1019</v>
      </c>
      <c r="B95" s="6" t="n">
        <v>239015</v>
      </c>
      <c r="C95" s="6" t="n">
        <v>151138</v>
      </c>
    </row>
    <row r="96" spans="1:3">
      <c r="A96" s="4" t="s">
        <v>827</v>
      </c>
    </row>
    <row r="97" spans="1:3">
      <c r="A97" s="3" t="s">
        <v>1016</v>
      </c>
    </row>
    <row r="98" spans="1:3">
      <c r="A98" s="4" t="s">
        <v>1019</v>
      </c>
      <c r="B98" s="6" t="n">
        <v>713875</v>
      </c>
      <c r="C98" s="6" t="n">
        <v>712630</v>
      </c>
    </row>
    <row r="99" spans="1:3">
      <c r="A99" s="4" t="s">
        <v>1027</v>
      </c>
    </row>
    <row r="100" spans="1:3">
      <c r="A100" s="3" t="s">
        <v>1016</v>
      </c>
    </row>
    <row r="101" spans="1:3">
      <c r="A101" s="4" t="s">
        <v>1019</v>
      </c>
      <c r="B101" s="6" t="n">
        <v>1049997</v>
      </c>
      <c r="C101" s="6" t="n">
        <v>978840</v>
      </c>
    </row>
    <row r="102" spans="1:3">
      <c r="A102" s="4" t="s">
        <v>1028</v>
      </c>
    </row>
    <row r="103" spans="1:3">
      <c r="A103" s="3" t="s">
        <v>1016</v>
      </c>
    </row>
    <row r="104" spans="1:3">
      <c r="A104" s="4" t="s">
        <v>1019</v>
      </c>
      <c r="B104" s="6" t="n">
        <v>56838</v>
      </c>
      <c r="C104" s="6" t="n">
        <v>50451</v>
      </c>
    </row>
    <row r="105" spans="1:3">
      <c r="A105" s="4" t="s">
        <v>1029</v>
      </c>
    </row>
    <row r="106" spans="1:3">
      <c r="A106" s="3" t="s">
        <v>1016</v>
      </c>
    </row>
    <row r="107" spans="1:3">
      <c r="A107" s="4" t="s">
        <v>1019</v>
      </c>
      <c r="B107" s="6" t="n">
        <v>711522</v>
      </c>
      <c r="C107" s="6" t="n">
        <v>653059</v>
      </c>
    </row>
    <row r="108" spans="1:3">
      <c r="A108" s="4" t="s">
        <v>1030</v>
      </c>
    </row>
    <row r="109" spans="1:3">
      <c r="A109" s="3" t="s">
        <v>1016</v>
      </c>
    </row>
    <row r="110" spans="1:3">
      <c r="A110" s="4" t="s">
        <v>1019</v>
      </c>
      <c r="B110" s="6" t="n">
        <v>343247</v>
      </c>
      <c r="C110" s="6" t="n">
        <v>331014</v>
      </c>
    </row>
    <row r="111" spans="1:3">
      <c r="A111" s="4" t="s">
        <v>1031</v>
      </c>
    </row>
    <row r="112" spans="1:3">
      <c r="A112" s="3" t="s">
        <v>1016</v>
      </c>
    </row>
    <row r="113" spans="1:3">
      <c r="A113" s="4" t="s">
        <v>1019</v>
      </c>
      <c r="B113" s="6" t="n">
        <v>38674</v>
      </c>
      <c r="C113" s="6" t="n">
        <v>23260</v>
      </c>
    </row>
    <row r="114" spans="1:3">
      <c r="A114" s="4" t="s">
        <v>851</v>
      </c>
    </row>
    <row r="115" spans="1:3">
      <c r="A115" s="3" t="s">
        <v>1016</v>
      </c>
    </row>
    <row r="116" spans="1:3">
      <c r="A116" s="4" t="s">
        <v>1017</v>
      </c>
      <c r="B116" s="6" t="n">
        <v>11080</v>
      </c>
      <c r="C116" s="6" t="n">
        <v>10728</v>
      </c>
    </row>
    <row r="117" spans="1:3">
      <c r="A117" s="4" t="s">
        <v>1018</v>
      </c>
      <c r="B117" s="6" t="n">
        <v>3524454</v>
      </c>
      <c r="C117" s="6" t="n">
        <v>3149127</v>
      </c>
    </row>
    <row r="118" spans="1:3">
      <c r="A118" s="4" t="s">
        <v>1019</v>
      </c>
      <c r="B118" s="6" t="n">
        <v>3535534</v>
      </c>
      <c r="C118" s="6" t="n">
        <v>3159855</v>
      </c>
    </row>
    <row r="119" spans="1:3">
      <c r="A119" s="4" t="s">
        <v>1020</v>
      </c>
      <c r="B119" s="6" t="n">
        <v>51</v>
      </c>
      <c r="C119" s="6" t="n">
        <v>277</v>
      </c>
    </row>
    <row r="120" spans="1:3">
      <c r="A120" s="4" t="s">
        <v>841</v>
      </c>
      <c r="B120" s="6" t="n">
        <v>2835</v>
      </c>
      <c r="C120" s="6" t="n">
        <v>4532</v>
      </c>
    </row>
    <row r="121" spans="1:3">
      <c r="A121" s="4" t="s">
        <v>852</v>
      </c>
    </row>
    <row r="122" spans="1:3">
      <c r="A122" s="3" t="s">
        <v>1016</v>
      </c>
    </row>
    <row r="123" spans="1:3">
      <c r="A123" s="4" t="s">
        <v>1017</v>
      </c>
      <c r="B123" s="6" t="n">
        <v>6968</v>
      </c>
      <c r="C123" s="6" t="n">
        <v>8997</v>
      </c>
    </row>
    <row r="124" spans="1:3">
      <c r="A124" s="4" t="s">
        <v>1018</v>
      </c>
      <c r="B124" s="6" t="n">
        <v>2393069</v>
      </c>
      <c r="C124" s="6" t="n">
        <v>2199907</v>
      </c>
    </row>
    <row r="125" spans="1:3">
      <c r="A125" s="4" t="s">
        <v>1019</v>
      </c>
      <c r="B125" s="6" t="n">
        <v>2400037</v>
      </c>
      <c r="C125" s="6" t="n">
        <v>2208904</v>
      </c>
    </row>
    <row r="126" spans="1:3">
      <c r="A126" s="4" t="s">
        <v>1020</v>
      </c>
      <c r="B126" s="6" t="n">
        <v>51</v>
      </c>
      <c r="C126" s="6" t="n">
        <v>277</v>
      </c>
    </row>
    <row r="127" spans="1:3">
      <c r="A127" s="4" t="s">
        <v>841</v>
      </c>
      <c r="B127" s="6" t="n">
        <v>2751</v>
      </c>
      <c r="C127" s="6" t="n">
        <v>3806</v>
      </c>
    </row>
    <row r="128" spans="1:3">
      <c r="A128" s="4" t="s">
        <v>853</v>
      </c>
    </row>
    <row r="129" spans="1:3">
      <c r="A129" s="3" t="s">
        <v>1016</v>
      </c>
    </row>
    <row r="130" spans="1:3">
      <c r="A130" s="4" t="s">
        <v>1017</v>
      </c>
      <c r="B130" s="6" t="n">
        <v>4112</v>
      </c>
      <c r="C130" s="6" t="n">
        <v>1038</v>
      </c>
    </row>
    <row r="131" spans="1:3">
      <c r="A131" s="4" t="s">
        <v>1018</v>
      </c>
      <c r="B131" s="6" t="n">
        <v>892370</v>
      </c>
      <c r="C131" s="6" t="n">
        <v>798775</v>
      </c>
    </row>
    <row r="132" spans="1:3">
      <c r="A132" s="4" t="s">
        <v>1019</v>
      </c>
      <c r="B132" s="6" t="n">
        <v>896482</v>
      </c>
      <c r="C132" s="6" t="n">
        <v>799813</v>
      </c>
    </row>
    <row r="133" spans="1:3">
      <c r="A133" s="4" t="s">
        <v>1020</v>
      </c>
      <c r="B133" s="6" t="n">
        <v>0</v>
      </c>
      <c r="C133" s="6" t="n">
        <v>0</v>
      </c>
    </row>
    <row r="134" spans="1:3">
      <c r="A134" s="4" t="s">
        <v>841</v>
      </c>
      <c r="B134" s="6" t="n">
        <v>84</v>
      </c>
      <c r="C134" s="6" t="n">
        <v>330</v>
      </c>
    </row>
    <row r="135" spans="1:3">
      <c r="A135" s="4" t="s">
        <v>854</v>
      </c>
    </row>
    <row r="136" spans="1:3">
      <c r="A136" s="3" t="s">
        <v>1016</v>
      </c>
    </row>
    <row r="137" spans="1:3">
      <c r="A137" s="4" t="s">
        <v>1017</v>
      </c>
      <c r="B137" s="6" t="n">
        <v>0</v>
      </c>
      <c r="C137" s="6" t="n">
        <v>693</v>
      </c>
    </row>
    <row r="138" spans="1:3">
      <c r="A138" s="4" t="s">
        <v>1018</v>
      </c>
      <c r="B138" s="6" t="n">
        <v>239015</v>
      </c>
      <c r="C138" s="6" t="n">
        <v>150445</v>
      </c>
    </row>
    <row r="139" spans="1:3">
      <c r="A139" s="4" t="s">
        <v>1019</v>
      </c>
      <c r="B139" s="6" t="n">
        <v>239015</v>
      </c>
      <c r="C139" s="6" t="n">
        <v>151138</v>
      </c>
    </row>
    <row r="140" spans="1:3">
      <c r="A140" s="4" t="s">
        <v>1020</v>
      </c>
      <c r="B140" s="6" t="n">
        <v>0</v>
      </c>
      <c r="C140" s="6" t="n">
        <v>0</v>
      </c>
    </row>
    <row r="141" spans="1:3">
      <c r="A141" s="4" t="s">
        <v>841</v>
      </c>
      <c r="B141" s="6" t="n">
        <v>0</v>
      </c>
      <c r="C141" s="6" t="n">
        <v>396</v>
      </c>
    </row>
    <row r="142" spans="1:3">
      <c r="A142" s="4" t="s">
        <v>1032</v>
      </c>
    </row>
    <row r="143" spans="1:3">
      <c r="A143" s="3" t="s">
        <v>1016</v>
      </c>
    </row>
    <row r="144" spans="1:3">
      <c r="A144" s="4" t="s">
        <v>1017</v>
      </c>
      <c r="B144" s="6" t="n">
        <v>21444</v>
      </c>
      <c r="C144" s="6" t="n">
        <v>18011</v>
      </c>
    </row>
    <row r="145" spans="1:3">
      <c r="A145" s="4" t="s">
        <v>1018</v>
      </c>
      <c r="B145" s="6" t="n">
        <v>1799266</v>
      </c>
      <c r="C145" s="6" t="n">
        <v>1723910</v>
      </c>
    </row>
    <row r="146" spans="1:3">
      <c r="A146" s="4" t="s">
        <v>1019</v>
      </c>
      <c r="B146" s="6" t="n">
        <v>1820710</v>
      </c>
      <c r="C146" s="6" t="n">
        <v>1741921</v>
      </c>
    </row>
    <row r="147" spans="1:3">
      <c r="A147" s="4" t="s">
        <v>1020</v>
      </c>
      <c r="B147" s="6" t="n">
        <v>0</v>
      </c>
      <c r="C147" s="6" t="n">
        <v>1974</v>
      </c>
    </row>
    <row r="148" spans="1:3">
      <c r="A148" s="4" t="s">
        <v>841</v>
      </c>
      <c r="B148" s="6" t="n">
        <v>14680</v>
      </c>
      <c r="C148" s="6" t="n">
        <v>16186</v>
      </c>
    </row>
    <row r="149" spans="1:3">
      <c r="A149" s="4" t="s">
        <v>1033</v>
      </c>
    </row>
    <row r="150" spans="1:3">
      <c r="A150" s="3" t="s">
        <v>1016</v>
      </c>
    </row>
    <row r="151" spans="1:3">
      <c r="A151" s="4" t="s">
        <v>1017</v>
      </c>
      <c r="B151" s="6" t="n">
        <v>9084</v>
      </c>
      <c r="C151" s="6" t="n">
        <v>8847</v>
      </c>
    </row>
    <row r="152" spans="1:3">
      <c r="A152" s="4" t="s">
        <v>1018</v>
      </c>
      <c r="B152" s="6" t="n">
        <v>704791</v>
      </c>
      <c r="C152" s="6" t="n">
        <v>703783</v>
      </c>
    </row>
    <row r="153" spans="1:3">
      <c r="A153" s="4" t="s">
        <v>1019</v>
      </c>
      <c r="B153" s="6" t="n">
        <v>713875</v>
      </c>
      <c r="C153" s="6" t="n">
        <v>712630</v>
      </c>
    </row>
    <row r="154" spans="1:3">
      <c r="A154" s="4" t="s">
        <v>1020</v>
      </c>
      <c r="B154" s="6" t="n">
        <v>0</v>
      </c>
      <c r="C154" s="6" t="n">
        <v>1962</v>
      </c>
    </row>
    <row r="155" spans="1:3">
      <c r="A155" s="4" t="s">
        <v>841</v>
      </c>
      <c r="B155" s="6" t="n">
        <v>4707</v>
      </c>
      <c r="C155" s="6" t="n">
        <v>6421</v>
      </c>
    </row>
    <row r="156" spans="1:3">
      <c r="A156" s="4" t="s">
        <v>1034</v>
      </c>
    </row>
    <row r="157" spans="1:3">
      <c r="A157" s="3" t="s">
        <v>1016</v>
      </c>
    </row>
    <row r="158" spans="1:3">
      <c r="A158" s="4" t="s">
        <v>1017</v>
      </c>
      <c r="B158" s="6" t="n">
        <v>11902</v>
      </c>
      <c r="C158" s="6" t="n">
        <v>8844</v>
      </c>
    </row>
    <row r="159" spans="1:3">
      <c r="A159" s="4" t="s">
        <v>1018</v>
      </c>
      <c r="B159" s="6" t="n">
        <v>1038095</v>
      </c>
      <c r="C159" s="6" t="n">
        <v>969996</v>
      </c>
    </row>
    <row r="160" spans="1:3">
      <c r="A160" s="4" t="s">
        <v>1019</v>
      </c>
      <c r="B160" s="6" t="n">
        <v>1049997</v>
      </c>
      <c r="C160" s="6" t="n">
        <v>978840</v>
      </c>
    </row>
    <row r="161" spans="1:3">
      <c r="A161" s="4" t="s">
        <v>1020</v>
      </c>
      <c r="B161" s="6" t="n">
        <v>0</v>
      </c>
      <c r="C161" s="6" t="n">
        <v>12</v>
      </c>
    </row>
    <row r="162" spans="1:3">
      <c r="A162" s="4" t="s">
        <v>841</v>
      </c>
      <c r="B162" s="6" t="n">
        <v>9822</v>
      </c>
      <c r="C162" s="6" t="n">
        <v>9500</v>
      </c>
    </row>
    <row r="163" spans="1:3">
      <c r="A163" s="4" t="s">
        <v>1035</v>
      </c>
    </row>
    <row r="164" spans="1:3">
      <c r="A164" s="3" t="s">
        <v>1016</v>
      </c>
    </row>
    <row r="165" spans="1:3">
      <c r="A165" s="4" t="s">
        <v>1017</v>
      </c>
      <c r="B165" s="6" t="n">
        <v>458</v>
      </c>
      <c r="C165" s="6" t="n">
        <v>320</v>
      </c>
    </row>
    <row r="166" spans="1:3">
      <c r="A166" s="4" t="s">
        <v>1018</v>
      </c>
      <c r="B166" s="6" t="n">
        <v>56380</v>
      </c>
      <c r="C166" s="6" t="n">
        <v>50131</v>
      </c>
    </row>
    <row r="167" spans="1:3">
      <c r="A167" s="4" t="s">
        <v>1019</v>
      </c>
      <c r="B167" s="6" t="n">
        <v>56838</v>
      </c>
      <c r="C167" s="6" t="n">
        <v>50451</v>
      </c>
    </row>
    <row r="168" spans="1:3">
      <c r="A168" s="4" t="s">
        <v>1020</v>
      </c>
      <c r="B168" s="6" t="n">
        <v>0</v>
      </c>
      <c r="C168" s="6" t="n">
        <v>0</v>
      </c>
    </row>
    <row r="169" spans="1:3">
      <c r="A169" s="4" t="s">
        <v>841</v>
      </c>
      <c r="B169" s="6" t="n">
        <v>151</v>
      </c>
      <c r="C169" s="6" t="n">
        <v>265</v>
      </c>
    </row>
    <row r="170" spans="1:3">
      <c r="A170" s="4" t="s">
        <v>855</v>
      </c>
    </row>
    <row r="171" spans="1:3">
      <c r="A171" s="3" t="s">
        <v>1016</v>
      </c>
    </row>
    <row r="172" spans="1:3">
      <c r="A172" s="4" t="s">
        <v>1017</v>
      </c>
      <c r="B172" s="6" t="n">
        <v>2499</v>
      </c>
      <c r="C172" s="6" t="n">
        <v>3050</v>
      </c>
    </row>
    <row r="173" spans="1:3">
      <c r="A173" s="4" t="s">
        <v>1018</v>
      </c>
      <c r="B173" s="6" t="n">
        <v>1090944</v>
      </c>
      <c r="C173" s="6" t="n">
        <v>1004283</v>
      </c>
    </row>
    <row r="174" spans="1:3">
      <c r="A174" s="4" t="s">
        <v>1019</v>
      </c>
      <c r="B174" s="6" t="n">
        <v>1093443</v>
      </c>
      <c r="C174" s="6" t="n">
        <v>1007333</v>
      </c>
    </row>
    <row r="175" spans="1:3">
      <c r="A175" s="4" t="s">
        <v>1020</v>
      </c>
      <c r="B175" s="6" t="n">
        <v>2</v>
      </c>
      <c r="C175" s="6" t="n">
        <v>1</v>
      </c>
    </row>
    <row r="176" spans="1:3">
      <c r="A176" s="4" t="s">
        <v>841</v>
      </c>
      <c r="B176" s="6" t="n">
        <v>1030</v>
      </c>
      <c r="C176" s="6" t="n">
        <v>2050</v>
      </c>
    </row>
    <row r="177" spans="1:3">
      <c r="A177" s="4" t="s">
        <v>856</v>
      </c>
    </row>
    <row r="178" spans="1:3">
      <c r="A178" s="3" t="s">
        <v>1016</v>
      </c>
    </row>
    <row r="179" spans="1:3">
      <c r="A179" s="4" t="s">
        <v>1017</v>
      </c>
      <c r="B179" s="6" t="n">
        <v>1017</v>
      </c>
      <c r="C179" s="6" t="n">
        <v>1997</v>
      </c>
    </row>
    <row r="180" spans="1:3">
      <c r="A180" s="4" t="s">
        <v>1018</v>
      </c>
      <c r="B180" s="6" t="n">
        <v>710505</v>
      </c>
      <c r="C180" s="6" t="n">
        <v>651062</v>
      </c>
    </row>
    <row r="181" spans="1:3">
      <c r="A181" s="4" t="s">
        <v>1019</v>
      </c>
      <c r="B181" s="6" t="n">
        <v>711522</v>
      </c>
      <c r="C181" s="6" t="n">
        <v>653059</v>
      </c>
    </row>
    <row r="182" spans="1:3">
      <c r="A182" s="4" t="s">
        <v>1020</v>
      </c>
      <c r="B182" s="6" t="n">
        <v>0</v>
      </c>
      <c r="C182" s="6" t="n">
        <v>0</v>
      </c>
    </row>
    <row r="183" spans="1:3">
      <c r="A183" s="4" t="s">
        <v>841</v>
      </c>
      <c r="B183" s="6" t="n">
        <v>753</v>
      </c>
      <c r="C183" s="6" t="n">
        <v>1842</v>
      </c>
    </row>
    <row r="184" spans="1:3">
      <c r="A184" s="4" t="s">
        <v>857</v>
      </c>
    </row>
    <row r="185" spans="1:3">
      <c r="A185" s="3" t="s">
        <v>1016</v>
      </c>
    </row>
    <row r="186" spans="1:3">
      <c r="A186" s="4" t="s">
        <v>1017</v>
      </c>
      <c r="B186" s="6" t="n">
        <v>1434</v>
      </c>
      <c r="C186" s="6" t="n">
        <v>969</v>
      </c>
    </row>
    <row r="187" spans="1:3">
      <c r="A187" s="4" t="s">
        <v>1018</v>
      </c>
      <c r="B187" s="6" t="n">
        <v>341813</v>
      </c>
      <c r="C187" s="6" t="n">
        <v>330045</v>
      </c>
    </row>
    <row r="188" spans="1:3">
      <c r="A188" s="4" t="s">
        <v>1019</v>
      </c>
      <c r="B188" s="6" t="n">
        <v>343247</v>
      </c>
      <c r="C188" s="6" t="n">
        <v>331014</v>
      </c>
    </row>
    <row r="189" spans="1:3">
      <c r="A189" s="4" t="s">
        <v>1020</v>
      </c>
      <c r="B189" s="6" t="n">
        <v>2</v>
      </c>
      <c r="C189" s="6" t="n">
        <v>1</v>
      </c>
    </row>
    <row r="190" spans="1:3">
      <c r="A190" s="4" t="s">
        <v>841</v>
      </c>
      <c r="B190" s="6" t="n">
        <v>276</v>
      </c>
      <c r="C190" s="6" t="n">
        <v>191</v>
      </c>
    </row>
    <row r="191" spans="1:3">
      <c r="A191" s="4" t="s">
        <v>858</v>
      </c>
    </row>
    <row r="192" spans="1:3">
      <c r="A192" s="3" t="s">
        <v>1016</v>
      </c>
    </row>
    <row r="193" spans="1:3">
      <c r="A193" s="4" t="s">
        <v>1017</v>
      </c>
      <c r="B193" s="6" t="n">
        <v>48</v>
      </c>
      <c r="C193" s="6" t="n">
        <v>84</v>
      </c>
    </row>
    <row r="194" spans="1:3">
      <c r="A194" s="4" t="s">
        <v>1018</v>
      </c>
      <c r="B194" s="6" t="n">
        <v>38626</v>
      </c>
      <c r="C194" s="6" t="n">
        <v>23176</v>
      </c>
    </row>
    <row r="195" spans="1:3">
      <c r="A195" s="4" t="s">
        <v>1019</v>
      </c>
      <c r="B195" s="6" t="n">
        <v>38674</v>
      </c>
      <c r="C195" s="6" t="n">
        <v>23260</v>
      </c>
    </row>
    <row r="196" spans="1:3">
      <c r="A196" s="4" t="s">
        <v>1020</v>
      </c>
      <c r="B196" s="6" t="n">
        <v>0</v>
      </c>
      <c r="C196" s="6" t="n">
        <v>0</v>
      </c>
    </row>
    <row r="197" spans="1:3">
      <c r="A197" s="4" t="s">
        <v>841</v>
      </c>
      <c r="B197" s="6" t="n">
        <v>1</v>
      </c>
      <c r="C197" s="6" t="n">
        <v>17</v>
      </c>
    </row>
    <row r="198" spans="1:3">
      <c r="A198" s="4" t="s">
        <v>1036</v>
      </c>
    </row>
    <row r="199" spans="1:3">
      <c r="A199" s="3" t="s">
        <v>1016</v>
      </c>
    </row>
    <row r="200" spans="1:3">
      <c r="A200" s="4" t="s">
        <v>1017</v>
      </c>
      <c r="B200" s="6" t="n">
        <v>17309</v>
      </c>
      <c r="C200" s="6" t="n">
        <v>12391</v>
      </c>
    </row>
    <row r="201" spans="1:3">
      <c r="A201" s="4" t="s">
        <v>1037</v>
      </c>
    </row>
    <row r="202" spans="1:3">
      <c r="A202" s="3" t="s">
        <v>1016</v>
      </c>
    </row>
    <row r="203" spans="1:3">
      <c r="A203" s="4" t="s">
        <v>1017</v>
      </c>
      <c r="B203" s="6" t="n">
        <v>6889</v>
      </c>
      <c r="C203" s="6" t="n">
        <v>6329</v>
      </c>
    </row>
    <row r="204" spans="1:3">
      <c r="A204" s="4" t="s">
        <v>1038</v>
      </c>
    </row>
    <row r="205" spans="1:3">
      <c r="A205" s="3" t="s">
        <v>1016</v>
      </c>
    </row>
    <row r="206" spans="1:3">
      <c r="A206" s="4" t="s">
        <v>1017</v>
      </c>
      <c r="B206" s="6" t="n">
        <v>3330</v>
      </c>
      <c r="C206" s="6" t="n">
        <v>5139</v>
      </c>
    </row>
    <row r="207" spans="1:3">
      <c r="A207" s="4" t="s">
        <v>1039</v>
      </c>
    </row>
    <row r="208" spans="1:3">
      <c r="A208" s="3" t="s">
        <v>1016</v>
      </c>
    </row>
    <row r="209" spans="1:3">
      <c r="A209" s="4" t="s">
        <v>1017</v>
      </c>
      <c r="B209" s="6" t="n">
        <v>3559</v>
      </c>
      <c r="C209" s="6" t="n">
        <v>893</v>
      </c>
    </row>
    <row r="210" spans="1:3">
      <c r="A210" s="4" t="s">
        <v>1040</v>
      </c>
    </row>
    <row r="211" spans="1:3">
      <c r="A211" s="3" t="s">
        <v>1016</v>
      </c>
    </row>
    <row r="212" spans="1:3">
      <c r="A212" s="4" t="s">
        <v>1017</v>
      </c>
      <c r="B212" s="6" t="n">
        <v>0</v>
      </c>
      <c r="C212" s="6" t="n">
        <v>297</v>
      </c>
    </row>
    <row r="213" spans="1:3">
      <c r="A213" s="4" t="s">
        <v>1041</v>
      </c>
    </row>
    <row r="214" spans="1:3">
      <c r="A214" s="3" t="s">
        <v>1016</v>
      </c>
    </row>
    <row r="215" spans="1:3">
      <c r="A215" s="4" t="s">
        <v>1017</v>
      </c>
      <c r="B215" s="6" t="n">
        <v>8566</v>
      </c>
      <c r="C215" s="6" t="n">
        <v>4850</v>
      </c>
    </row>
    <row r="216" spans="1:3">
      <c r="A216" s="4" t="s">
        <v>1042</v>
      </c>
    </row>
    <row r="217" spans="1:3">
      <c r="A217" s="3" t="s">
        <v>1016</v>
      </c>
    </row>
    <row r="218" spans="1:3">
      <c r="A218" s="4" t="s">
        <v>1017</v>
      </c>
      <c r="B218" s="6" t="n">
        <v>5010</v>
      </c>
      <c r="C218" s="6" t="n">
        <v>2021</v>
      </c>
    </row>
    <row r="219" spans="1:3">
      <c r="A219" s="4" t="s">
        <v>1043</v>
      </c>
    </row>
    <row r="220" spans="1:3">
      <c r="A220" s="3" t="s">
        <v>1016</v>
      </c>
    </row>
    <row r="221" spans="1:3">
      <c r="A221" s="4" t="s">
        <v>1017</v>
      </c>
      <c r="B221" s="6" t="n">
        <v>3098</v>
      </c>
      <c r="C221" s="6" t="n">
        <v>2509</v>
      </c>
    </row>
    <row r="222" spans="1:3">
      <c r="A222" s="4" t="s">
        <v>1044</v>
      </c>
    </row>
    <row r="223" spans="1:3">
      <c r="A223" s="3" t="s">
        <v>1016</v>
      </c>
    </row>
    <row r="224" spans="1:3">
      <c r="A224" s="4" t="s">
        <v>1017</v>
      </c>
      <c r="B224" s="6" t="n">
        <v>458</v>
      </c>
      <c r="C224" s="6" t="n">
        <v>320</v>
      </c>
    </row>
    <row r="225" spans="1:3">
      <c r="A225" s="4" t="s">
        <v>1045</v>
      </c>
    </row>
    <row r="226" spans="1:3">
      <c r="A226" s="3" t="s">
        <v>1016</v>
      </c>
    </row>
    <row r="227" spans="1:3">
      <c r="A227" s="4" t="s">
        <v>1017</v>
      </c>
      <c r="B227" s="6" t="n">
        <v>1854</v>
      </c>
      <c r="C227" s="6" t="n">
        <v>1212</v>
      </c>
    </row>
    <row r="228" spans="1:3">
      <c r="A228" s="4" t="s">
        <v>1046</v>
      </c>
    </row>
    <row r="229" spans="1:3">
      <c r="A229" s="3" t="s">
        <v>1016</v>
      </c>
    </row>
    <row r="230" spans="1:3">
      <c r="A230" s="4" t="s">
        <v>1017</v>
      </c>
      <c r="B230" s="6" t="n">
        <v>1014</v>
      </c>
      <c r="C230" s="6" t="n">
        <v>400</v>
      </c>
    </row>
    <row r="231" spans="1:3">
      <c r="A231" s="4" t="s">
        <v>1047</v>
      </c>
    </row>
    <row r="232" spans="1:3">
      <c r="A232" s="3" t="s">
        <v>1016</v>
      </c>
    </row>
    <row r="233" spans="1:3">
      <c r="A233" s="4" t="s">
        <v>1017</v>
      </c>
      <c r="B233" s="6" t="n">
        <v>794</v>
      </c>
      <c r="C233" s="6" t="n">
        <v>761</v>
      </c>
    </row>
    <row r="234" spans="1:3">
      <c r="A234" s="4" t="s">
        <v>1048</v>
      </c>
    </row>
    <row r="235" spans="1:3">
      <c r="A235" s="3" t="s">
        <v>1016</v>
      </c>
    </row>
    <row r="236" spans="1:3">
      <c r="A236" s="4" t="s">
        <v>1017</v>
      </c>
      <c r="B236" s="6" t="n">
        <v>46</v>
      </c>
      <c r="C236" s="6" t="n">
        <v>51</v>
      </c>
    </row>
    <row r="237" spans="1:3">
      <c r="A237" s="4" t="s">
        <v>1049</v>
      </c>
    </row>
    <row r="238" spans="1:3">
      <c r="A238" s="3" t="s">
        <v>1016</v>
      </c>
    </row>
    <row r="239" spans="1:3">
      <c r="A239" s="4" t="s">
        <v>1017</v>
      </c>
      <c r="B239" s="6" t="n">
        <v>4844</v>
      </c>
      <c r="C239" s="6" t="n">
        <v>2171</v>
      </c>
    </row>
    <row r="240" spans="1:3">
      <c r="A240" s="4" t="s">
        <v>1050</v>
      </c>
    </row>
    <row r="241" spans="1:3">
      <c r="A241" s="3" t="s">
        <v>1016</v>
      </c>
    </row>
    <row r="242" spans="1:3">
      <c r="A242" s="4" t="s">
        <v>1017</v>
      </c>
      <c r="B242" s="6" t="n">
        <v>2585</v>
      </c>
      <c r="C242" s="6" t="n">
        <v>896</v>
      </c>
    </row>
    <row r="243" spans="1:3">
      <c r="A243" s="4" t="s">
        <v>1051</v>
      </c>
    </row>
    <row r="244" spans="1:3">
      <c r="A244" s="3" t="s">
        <v>1016</v>
      </c>
    </row>
    <row r="245" spans="1:3">
      <c r="A245" s="4" t="s">
        <v>1017</v>
      </c>
      <c r="B245" s="6" t="n">
        <v>2032</v>
      </c>
      <c r="C245" s="6" t="n">
        <v>896</v>
      </c>
    </row>
    <row r="246" spans="1:3">
      <c r="A246" s="4" t="s">
        <v>1052</v>
      </c>
    </row>
    <row r="247" spans="1:3">
      <c r="A247" s="3" t="s">
        <v>1016</v>
      </c>
    </row>
    <row r="248" spans="1:3">
      <c r="A248" s="4" t="s">
        <v>1017</v>
      </c>
      <c r="B248" s="6" t="n">
        <v>553</v>
      </c>
      <c r="C248" s="6" t="n">
        <v>0</v>
      </c>
    </row>
    <row r="249" spans="1:3">
      <c r="A249" s="4" t="s">
        <v>1053</v>
      </c>
    </row>
    <row r="250" spans="1:3">
      <c r="A250" s="3" t="s">
        <v>1016</v>
      </c>
    </row>
    <row r="251" spans="1:3">
      <c r="A251" s="4" t="s">
        <v>1017</v>
      </c>
      <c r="B251" s="6" t="n">
        <v>0</v>
      </c>
      <c r="C251" s="6" t="n">
        <v>0</v>
      </c>
    </row>
    <row r="252" spans="1:3">
      <c r="A252" s="4" t="s">
        <v>1054</v>
      </c>
    </row>
    <row r="253" spans="1:3">
      <c r="A253" s="3" t="s">
        <v>1016</v>
      </c>
    </row>
    <row r="254" spans="1:3">
      <c r="A254" s="4" t="s">
        <v>1017</v>
      </c>
      <c r="B254" s="6" t="n">
        <v>1757</v>
      </c>
      <c r="C254" s="6" t="n">
        <v>1232</v>
      </c>
    </row>
    <row r="255" spans="1:3">
      <c r="A255" s="4" t="s">
        <v>1055</v>
      </c>
    </row>
    <row r="256" spans="1:3">
      <c r="A256" s="3" t="s">
        <v>1016</v>
      </c>
    </row>
    <row r="257" spans="1:3">
      <c r="A257" s="4" t="s">
        <v>1017</v>
      </c>
      <c r="B257" s="6" t="n">
        <v>199</v>
      </c>
      <c r="C257" s="6" t="n">
        <v>582</v>
      </c>
    </row>
    <row r="258" spans="1:3">
      <c r="A258" s="4" t="s">
        <v>1056</v>
      </c>
    </row>
    <row r="259" spans="1:3">
      <c r="A259" s="3" t="s">
        <v>1016</v>
      </c>
    </row>
    <row r="260" spans="1:3">
      <c r="A260" s="4" t="s">
        <v>1017</v>
      </c>
      <c r="B260" s="6" t="n">
        <v>1558</v>
      </c>
      <c r="C260" s="6" t="n">
        <v>650</v>
      </c>
    </row>
    <row r="261" spans="1:3">
      <c r="A261" s="4" t="s">
        <v>1057</v>
      </c>
    </row>
    <row r="262" spans="1:3">
      <c r="A262" s="3" t="s">
        <v>1016</v>
      </c>
    </row>
    <row r="263" spans="1:3">
      <c r="A263" s="4" t="s">
        <v>1017</v>
      </c>
      <c r="B263" s="6" t="n">
        <v>0</v>
      </c>
      <c r="C263" s="6" t="n">
        <v>0</v>
      </c>
    </row>
    <row r="264" spans="1:3">
      <c r="A264" s="4" t="s">
        <v>1058</v>
      </c>
    </row>
    <row r="265" spans="1:3">
      <c r="A265" s="3" t="s">
        <v>1016</v>
      </c>
    </row>
    <row r="266" spans="1:3">
      <c r="A266" s="4" t="s">
        <v>1017</v>
      </c>
      <c r="B266" s="6" t="n">
        <v>502</v>
      </c>
      <c r="C266" s="6" t="n">
        <v>43</v>
      </c>
    </row>
    <row r="267" spans="1:3">
      <c r="A267" s="4" t="s">
        <v>1059</v>
      </c>
    </row>
    <row r="268" spans="1:3">
      <c r="A268" s="3" t="s">
        <v>1016</v>
      </c>
    </row>
    <row r="269" spans="1:3">
      <c r="A269" s="4" t="s">
        <v>1017</v>
      </c>
      <c r="B269" s="6" t="n">
        <v>0</v>
      </c>
      <c r="C269" s="6" t="n">
        <v>0</v>
      </c>
    </row>
    <row r="270" spans="1:3">
      <c r="A270" s="4" t="s">
        <v>1060</v>
      </c>
    </row>
    <row r="271" spans="1:3">
      <c r="A271" s="3" t="s">
        <v>1016</v>
      </c>
    </row>
    <row r="272" spans="1:3">
      <c r="A272" s="4" t="s">
        <v>1017</v>
      </c>
      <c r="B272" s="6" t="n">
        <v>501</v>
      </c>
      <c r="C272" s="6" t="n">
        <v>25</v>
      </c>
    </row>
    <row r="273" spans="1:3">
      <c r="A273" s="4" t="s">
        <v>1061</v>
      </c>
    </row>
    <row r="274" spans="1:3">
      <c r="A274" s="3" t="s">
        <v>1016</v>
      </c>
    </row>
    <row r="275" spans="1:3">
      <c r="A275" s="4" t="s">
        <v>1017</v>
      </c>
      <c r="B275" s="6" t="n">
        <v>1</v>
      </c>
      <c r="C275" s="6" t="n">
        <v>18</v>
      </c>
    </row>
    <row r="276" spans="1:3">
      <c r="A276" s="4" t="s">
        <v>1062</v>
      </c>
    </row>
    <row r="277" spans="1:3">
      <c r="A277" s="3" t="s">
        <v>1016</v>
      </c>
    </row>
    <row r="278" spans="1:3">
      <c r="A278" s="4" t="s">
        <v>1017</v>
      </c>
      <c r="B278" s="6" t="n">
        <v>12870</v>
      </c>
      <c r="C278" s="6" t="n">
        <v>17227</v>
      </c>
    </row>
    <row r="279" spans="1:3">
      <c r="A279" s="4" t="s">
        <v>1063</v>
      </c>
    </row>
    <row r="280" spans="1:3">
      <c r="A280" s="3" t="s">
        <v>1016</v>
      </c>
    </row>
    <row r="281" spans="1:3">
      <c r="A281" s="4" t="s">
        <v>1017</v>
      </c>
      <c r="B281" s="6" t="n">
        <v>1606</v>
      </c>
      <c r="C281" s="6" t="n">
        <v>3503</v>
      </c>
    </row>
    <row r="282" spans="1:3">
      <c r="A282" s="4" t="s">
        <v>1064</v>
      </c>
    </row>
    <row r="283" spans="1:3">
      <c r="A283" s="3" t="s">
        <v>1016</v>
      </c>
    </row>
    <row r="284" spans="1:3">
      <c r="A284" s="4" t="s">
        <v>1017</v>
      </c>
      <c r="B284" s="6" t="n">
        <v>1606</v>
      </c>
      <c r="C284" s="6" t="n">
        <v>2962</v>
      </c>
    </row>
    <row r="285" spans="1:3">
      <c r="A285" s="4" t="s">
        <v>1065</v>
      </c>
    </row>
    <row r="286" spans="1:3">
      <c r="A286" s="3" t="s">
        <v>1016</v>
      </c>
    </row>
    <row r="287" spans="1:3">
      <c r="A287" s="4" t="s">
        <v>1017</v>
      </c>
      <c r="B287" s="6" t="n">
        <v>0</v>
      </c>
      <c r="C287" s="6" t="n">
        <v>145</v>
      </c>
    </row>
    <row r="288" spans="1:3">
      <c r="A288" s="4" t="s">
        <v>1066</v>
      </c>
    </row>
    <row r="289" spans="1:3">
      <c r="A289" s="3" t="s">
        <v>1016</v>
      </c>
    </row>
    <row r="290" spans="1:3">
      <c r="A290" s="4" t="s">
        <v>1017</v>
      </c>
      <c r="B290" s="6" t="n">
        <v>0</v>
      </c>
      <c r="C290" s="6" t="n">
        <v>396</v>
      </c>
    </row>
    <row r="291" spans="1:3">
      <c r="A291" s="4" t="s">
        <v>1067</v>
      </c>
    </row>
    <row r="292" spans="1:3">
      <c r="A292" s="3" t="s">
        <v>1016</v>
      </c>
    </row>
    <row r="293" spans="1:3">
      <c r="A293" s="4" t="s">
        <v>1017</v>
      </c>
      <c r="B293" s="6" t="n">
        <v>11121</v>
      </c>
      <c r="C293" s="6" t="n">
        <v>11929</v>
      </c>
    </row>
    <row r="294" spans="1:3">
      <c r="A294" s="4" t="s">
        <v>1068</v>
      </c>
    </row>
    <row r="295" spans="1:3">
      <c r="A295" s="3" t="s">
        <v>1016</v>
      </c>
    </row>
    <row r="296" spans="1:3">
      <c r="A296" s="4" t="s">
        <v>1017</v>
      </c>
      <c r="B296" s="6" t="n">
        <v>3875</v>
      </c>
      <c r="C296" s="6" t="n">
        <v>6244</v>
      </c>
    </row>
    <row r="297" spans="1:3">
      <c r="A297" s="4" t="s">
        <v>1069</v>
      </c>
    </row>
    <row r="298" spans="1:3">
      <c r="A298" s="3" t="s">
        <v>1016</v>
      </c>
    </row>
    <row r="299" spans="1:3">
      <c r="A299" s="4" t="s">
        <v>1017</v>
      </c>
      <c r="B299" s="6" t="n">
        <v>7246</v>
      </c>
      <c r="C299" s="6" t="n">
        <v>5685</v>
      </c>
    </row>
    <row r="300" spans="1:3">
      <c r="A300" s="4" t="s">
        <v>1070</v>
      </c>
    </row>
    <row r="301" spans="1:3">
      <c r="A301" s="3" t="s">
        <v>1016</v>
      </c>
    </row>
    <row r="302" spans="1:3">
      <c r="A302" s="4" t="s">
        <v>1017</v>
      </c>
      <c r="B302" s="6" t="n">
        <v>0</v>
      </c>
      <c r="C302" s="6" t="n">
        <v>0</v>
      </c>
    </row>
    <row r="303" spans="1:3">
      <c r="A303" s="4" t="s">
        <v>1071</v>
      </c>
    </row>
    <row r="304" spans="1:3">
      <c r="A304" s="3" t="s">
        <v>1016</v>
      </c>
    </row>
    <row r="305" spans="1:3">
      <c r="A305" s="4" t="s">
        <v>1017</v>
      </c>
      <c r="B305" s="6" t="n">
        <v>143</v>
      </c>
      <c r="C305" s="6" t="n">
        <v>1795</v>
      </c>
    </row>
    <row r="306" spans="1:3">
      <c r="A306" s="4" t="s">
        <v>1072</v>
      </c>
    </row>
    <row r="307" spans="1:3">
      <c r="A307" s="3" t="s">
        <v>1016</v>
      </c>
    </row>
    <row r="308" spans="1:3">
      <c r="A308" s="4" t="s">
        <v>1017</v>
      </c>
      <c r="B308" s="6" t="n">
        <v>3</v>
      </c>
      <c r="C308" s="6" t="n">
        <v>1597</v>
      </c>
    </row>
    <row r="309" spans="1:3">
      <c r="A309" s="4" t="s">
        <v>1073</v>
      </c>
    </row>
    <row r="310" spans="1:3">
      <c r="A310" s="3" t="s">
        <v>1016</v>
      </c>
    </row>
    <row r="311" spans="1:3">
      <c r="A311" s="4" t="s">
        <v>1017</v>
      </c>
      <c r="B311" s="6" t="n">
        <v>139</v>
      </c>
      <c r="C311" s="6" t="n">
        <v>183</v>
      </c>
    </row>
    <row r="312" spans="1:3">
      <c r="A312" s="4" t="s">
        <v>1074</v>
      </c>
    </row>
    <row r="313" spans="1:3">
      <c r="A313" s="3" t="s">
        <v>1016</v>
      </c>
    </row>
    <row r="314" spans="1:3">
      <c r="A314" s="4" t="s">
        <v>1017</v>
      </c>
      <c r="B314" s="6" t="n">
        <v>1</v>
      </c>
      <c r="C314" s="6" t="n">
        <v>15</v>
      </c>
    </row>
    <row r="315" spans="1:3">
      <c r="A315" s="4" t="s">
        <v>829</v>
      </c>
    </row>
    <row r="316" spans="1:3">
      <c r="A316" s="3" t="s">
        <v>1016</v>
      </c>
    </row>
    <row r="317" spans="1:3">
      <c r="A317" s="4" t="s">
        <v>1017</v>
      </c>
      <c r="B317" s="6" t="n">
        <v>11266</v>
      </c>
      <c r="C317" s="6" t="n">
        <v>13661</v>
      </c>
    </row>
    <row r="318" spans="1:3">
      <c r="A318" s="4" t="s">
        <v>1018</v>
      </c>
      <c r="B318" s="6" t="n">
        <v>276863</v>
      </c>
      <c r="C318" s="6" t="n">
        <v>380746</v>
      </c>
    </row>
    <row r="319" spans="1:3">
      <c r="A319" s="4" t="s">
        <v>1019</v>
      </c>
      <c r="B319" s="6" t="n">
        <v>288129</v>
      </c>
      <c r="C319" s="6" t="n">
        <v>394407</v>
      </c>
    </row>
    <row r="320" spans="1:3">
      <c r="A320" s="4" t="s">
        <v>1020</v>
      </c>
      <c r="B320" s="6" t="n">
        <v>10056</v>
      </c>
      <c r="C320" s="6" t="n">
        <v>11230</v>
      </c>
    </row>
    <row r="321" spans="1:3">
      <c r="A321" s="4" t="s">
        <v>841</v>
      </c>
      <c r="B321" s="6" t="n">
        <v>916</v>
      </c>
      <c r="C321" s="6" t="n">
        <v>1329</v>
      </c>
    </row>
    <row r="322" spans="1:3">
      <c r="A322" s="4" t="s">
        <v>1075</v>
      </c>
    </row>
    <row r="323" spans="1:3">
      <c r="A323" s="3" t="s">
        <v>1016</v>
      </c>
    </row>
    <row r="324" spans="1:3">
      <c r="A324" s="4" t="s">
        <v>1019</v>
      </c>
      <c r="B324" s="6" t="n">
        <v>90974</v>
      </c>
      <c r="C324" s="6" t="n">
        <v>121821</v>
      </c>
    </row>
    <row r="325" spans="1:3">
      <c r="A325" s="4" t="s">
        <v>1076</v>
      </c>
    </row>
    <row r="326" spans="1:3">
      <c r="A326" s="3" t="s">
        <v>1016</v>
      </c>
    </row>
    <row r="327" spans="1:3">
      <c r="A327" s="4" t="s">
        <v>1019</v>
      </c>
      <c r="B327" s="6" t="n">
        <v>35681</v>
      </c>
      <c r="C327" s="6" t="n">
        <v>47898</v>
      </c>
    </row>
    <row r="328" spans="1:3">
      <c r="A328" s="4" t="s">
        <v>1077</v>
      </c>
    </row>
    <row r="329" spans="1:3">
      <c r="A329" s="3" t="s">
        <v>1016</v>
      </c>
    </row>
    <row r="330" spans="1:3">
      <c r="A330" s="4" t="s">
        <v>1019</v>
      </c>
      <c r="B330" s="6" t="n">
        <v>7033</v>
      </c>
      <c r="C330" s="6" t="n">
        <v>22162</v>
      </c>
    </row>
    <row r="331" spans="1:3">
      <c r="A331" s="4" t="s">
        <v>831</v>
      </c>
    </row>
    <row r="332" spans="1:3">
      <c r="A332" s="3" t="s">
        <v>1016</v>
      </c>
    </row>
    <row r="333" spans="1:3">
      <c r="A333" s="4" t="s">
        <v>1019</v>
      </c>
      <c r="B333" s="6" t="n">
        <v>15627</v>
      </c>
      <c r="C333" s="6" t="n">
        <v>23788</v>
      </c>
    </row>
    <row r="334" spans="1:3">
      <c r="A334" s="4" t="s">
        <v>1078</v>
      </c>
    </row>
    <row r="335" spans="1:3">
      <c r="A335" s="3" t="s">
        <v>1016</v>
      </c>
    </row>
    <row r="336" spans="1:3">
      <c r="A336" s="4" t="s">
        <v>1019</v>
      </c>
      <c r="B336" s="6" t="n">
        <v>2411</v>
      </c>
      <c r="C336" s="6" t="n">
        <v>3249</v>
      </c>
    </row>
    <row r="337" spans="1:3">
      <c r="A337" s="4" t="s">
        <v>1079</v>
      </c>
    </row>
    <row r="338" spans="1:3">
      <c r="A338" s="3" t="s">
        <v>1016</v>
      </c>
    </row>
    <row r="339" spans="1:3">
      <c r="A339" s="4" t="s">
        <v>1019</v>
      </c>
      <c r="B339" s="6" t="n">
        <v>0</v>
      </c>
      <c r="C339" s="6" t="n">
        <v>0</v>
      </c>
    </row>
    <row r="340" spans="1:3">
      <c r="A340" s="4" t="s">
        <v>1080</v>
      </c>
    </row>
    <row r="341" spans="1:3">
      <c r="A341" s="3" t="s">
        <v>1016</v>
      </c>
    </row>
    <row r="342" spans="1:3">
      <c r="A342" s="4" t="s">
        <v>1019</v>
      </c>
      <c r="B342" s="6" t="n">
        <v>102723</v>
      </c>
      <c r="C342" s="6" t="n">
        <v>129909</v>
      </c>
    </row>
    <row r="343" spans="1:3">
      <c r="A343" s="4" t="s">
        <v>1081</v>
      </c>
    </row>
    <row r="344" spans="1:3">
      <c r="A344" s="3" t="s">
        <v>1016</v>
      </c>
    </row>
    <row r="345" spans="1:3">
      <c r="A345" s="4" t="s">
        <v>1019</v>
      </c>
      <c r="B345" s="6" t="n">
        <v>33572</v>
      </c>
      <c r="C345" s="6" t="n">
        <v>45470</v>
      </c>
    </row>
    <row r="346" spans="1:3">
      <c r="A346" s="4" t="s">
        <v>1082</v>
      </c>
    </row>
    <row r="347" spans="1:3">
      <c r="A347" s="3" t="s">
        <v>1016</v>
      </c>
    </row>
    <row r="348" spans="1:3">
      <c r="A348" s="4" t="s">
        <v>1019</v>
      </c>
      <c r="B348" s="6" t="n">
        <v>108</v>
      </c>
      <c r="C348" s="6" t="n">
        <v>110</v>
      </c>
    </row>
    <row r="349" spans="1:3">
      <c r="A349" s="4" t="s">
        <v>862</v>
      </c>
    </row>
    <row r="350" spans="1:3">
      <c r="A350" s="3" t="s">
        <v>1016</v>
      </c>
    </row>
    <row r="351" spans="1:3">
      <c r="A351" s="4" t="s">
        <v>1017</v>
      </c>
      <c r="B351" s="6" t="n">
        <v>9587</v>
      </c>
      <c r="C351" s="6" t="n">
        <v>10252</v>
      </c>
    </row>
    <row r="352" spans="1:3">
      <c r="A352" s="4" t="s">
        <v>1018</v>
      </c>
      <c r="B352" s="6" t="n">
        <v>124101</v>
      </c>
      <c r="C352" s="6" t="n">
        <v>181629</v>
      </c>
    </row>
    <row r="353" spans="1:3">
      <c r="A353" s="4" t="s">
        <v>1019</v>
      </c>
      <c r="B353" s="6" t="n">
        <v>133688</v>
      </c>
      <c r="C353" s="6" t="n">
        <v>191881</v>
      </c>
    </row>
    <row r="354" spans="1:3">
      <c r="A354" s="4" t="s">
        <v>1020</v>
      </c>
      <c r="B354" s="6" t="n">
        <v>8919</v>
      </c>
      <c r="C354" s="6" t="n">
        <v>9018</v>
      </c>
    </row>
    <row r="355" spans="1:3">
      <c r="A355" s="4" t="s">
        <v>841</v>
      </c>
      <c r="B355" s="6" t="n">
        <v>94</v>
      </c>
      <c r="C355" s="6" t="n">
        <v>122</v>
      </c>
    </row>
    <row r="356" spans="1:3">
      <c r="A356" s="4" t="s">
        <v>863</v>
      </c>
    </row>
    <row r="357" spans="1:3">
      <c r="A357" s="3" t="s">
        <v>1016</v>
      </c>
    </row>
    <row r="358" spans="1:3">
      <c r="A358" s="4" t="s">
        <v>1017</v>
      </c>
      <c r="B358" s="6" t="n">
        <v>9587</v>
      </c>
      <c r="C358" s="6" t="n">
        <v>9302</v>
      </c>
    </row>
    <row r="359" spans="1:3">
      <c r="A359" s="4" t="s">
        <v>1018</v>
      </c>
      <c r="B359" s="6" t="n">
        <v>81387</v>
      </c>
      <c r="C359" s="6" t="n">
        <v>112519</v>
      </c>
    </row>
    <row r="360" spans="1:3">
      <c r="A360" s="4" t="s">
        <v>1019</v>
      </c>
      <c r="B360" s="6" t="n">
        <v>90974</v>
      </c>
      <c r="C360" s="6" t="n">
        <v>121821</v>
      </c>
    </row>
    <row r="361" spans="1:3">
      <c r="A361" s="4" t="s">
        <v>1020</v>
      </c>
      <c r="B361" s="6" t="n">
        <v>8919</v>
      </c>
      <c r="C361" s="6" t="n">
        <v>9018</v>
      </c>
    </row>
    <row r="362" spans="1:3">
      <c r="A362" s="4" t="s">
        <v>841</v>
      </c>
      <c r="B362" s="6" t="n">
        <v>94</v>
      </c>
      <c r="C362" s="6" t="n">
        <v>122</v>
      </c>
    </row>
    <row r="363" spans="1:3">
      <c r="A363" s="4" t="s">
        <v>864</v>
      </c>
    </row>
    <row r="364" spans="1:3">
      <c r="A364" s="3" t="s">
        <v>1016</v>
      </c>
    </row>
    <row r="365" spans="1:3">
      <c r="A365" s="4" t="s">
        <v>1017</v>
      </c>
      <c r="B365" s="6" t="n">
        <v>0</v>
      </c>
      <c r="C365" s="6" t="n">
        <v>348</v>
      </c>
    </row>
    <row r="366" spans="1:3">
      <c r="A366" s="4" t="s">
        <v>1018</v>
      </c>
      <c r="B366" s="6" t="n">
        <v>35681</v>
      </c>
      <c r="C366" s="6" t="n">
        <v>47550</v>
      </c>
    </row>
    <row r="367" spans="1:3">
      <c r="A367" s="4" t="s">
        <v>1019</v>
      </c>
      <c r="B367" s="6" t="n">
        <v>35681</v>
      </c>
      <c r="C367" s="6" t="n">
        <v>47898</v>
      </c>
    </row>
    <row r="368" spans="1:3">
      <c r="A368" s="4" t="s">
        <v>1020</v>
      </c>
      <c r="B368" s="6" t="n">
        <v>0</v>
      </c>
      <c r="C368" s="6" t="n">
        <v>0</v>
      </c>
    </row>
    <row r="369" spans="1:3">
      <c r="A369" s="4" t="s">
        <v>841</v>
      </c>
      <c r="B369" s="6" t="n">
        <v>0</v>
      </c>
      <c r="C369" s="6" t="n">
        <v>0</v>
      </c>
    </row>
    <row r="370" spans="1:3">
      <c r="A370" s="4" t="s">
        <v>865</v>
      </c>
    </row>
    <row r="371" spans="1:3">
      <c r="A371" s="3" t="s">
        <v>1016</v>
      </c>
    </row>
    <row r="372" spans="1:3">
      <c r="A372" s="4" t="s">
        <v>1017</v>
      </c>
      <c r="B372" s="6" t="n">
        <v>0</v>
      </c>
      <c r="C372" s="6" t="n">
        <v>602</v>
      </c>
    </row>
    <row r="373" spans="1:3">
      <c r="A373" s="4" t="s">
        <v>1018</v>
      </c>
      <c r="B373" s="6" t="n">
        <v>7033</v>
      </c>
      <c r="C373" s="6" t="n">
        <v>21560</v>
      </c>
    </row>
    <row r="374" spans="1:3">
      <c r="A374" s="4" t="s">
        <v>1019</v>
      </c>
      <c r="B374" s="6" t="n">
        <v>7033</v>
      </c>
      <c r="C374" s="6" t="n">
        <v>22162</v>
      </c>
    </row>
    <row r="375" spans="1:3">
      <c r="A375" s="4" t="s">
        <v>1020</v>
      </c>
      <c r="B375" s="6" t="n">
        <v>0</v>
      </c>
      <c r="C375" s="6" t="n">
        <v>0</v>
      </c>
    </row>
    <row r="376" spans="1:3">
      <c r="A376" s="4" t="s">
        <v>841</v>
      </c>
      <c r="B376" s="6" t="n">
        <v>0</v>
      </c>
      <c r="C376" s="6" t="n">
        <v>0</v>
      </c>
    </row>
    <row r="377" spans="1:3">
      <c r="A377" s="4" t="s">
        <v>1083</v>
      </c>
    </row>
    <row r="378" spans="1:3">
      <c r="A378" s="3" t="s">
        <v>1016</v>
      </c>
    </row>
    <row r="379" spans="1:3">
      <c r="A379" s="4" t="s">
        <v>1017</v>
      </c>
      <c r="B379" s="6" t="n">
        <v>7</v>
      </c>
      <c r="C379" s="6" t="n">
        <v>467</v>
      </c>
    </row>
    <row r="380" spans="1:3">
      <c r="A380" s="4" t="s">
        <v>1018</v>
      </c>
      <c r="B380" s="6" t="n">
        <v>18031</v>
      </c>
      <c r="C380" s="6" t="n">
        <v>26570</v>
      </c>
    </row>
    <row r="381" spans="1:3">
      <c r="A381" s="4" t="s">
        <v>1019</v>
      </c>
      <c r="B381" s="6" t="n">
        <v>18038</v>
      </c>
      <c r="C381" s="6" t="n">
        <v>27037</v>
      </c>
    </row>
    <row r="382" spans="1:3">
      <c r="A382" s="4" t="s">
        <v>1020</v>
      </c>
      <c r="B382" s="6" t="n">
        <v>7</v>
      </c>
      <c r="C382" s="6" t="n">
        <v>99</v>
      </c>
    </row>
    <row r="383" spans="1:3">
      <c r="A383" s="4" t="s">
        <v>841</v>
      </c>
      <c r="B383" s="6" t="n">
        <v>202</v>
      </c>
      <c r="C383" s="6" t="n">
        <v>200</v>
      </c>
    </row>
    <row r="384" spans="1:3">
      <c r="A384" s="4" t="s">
        <v>1084</v>
      </c>
    </row>
    <row r="385" spans="1:3">
      <c r="A385" s="3" t="s">
        <v>1016</v>
      </c>
    </row>
    <row r="386" spans="1:3">
      <c r="A386" s="4" t="s">
        <v>1017</v>
      </c>
      <c r="B386" s="6" t="n">
        <v>0</v>
      </c>
      <c r="C386" s="6" t="n">
        <v>458</v>
      </c>
    </row>
    <row r="387" spans="1:3">
      <c r="A387" s="4" t="s">
        <v>1018</v>
      </c>
      <c r="B387" s="6" t="n">
        <v>15627</v>
      </c>
      <c r="C387" s="6" t="n">
        <v>23330</v>
      </c>
    </row>
    <row r="388" spans="1:3">
      <c r="A388" s="4" t="s">
        <v>1019</v>
      </c>
      <c r="B388" s="6" t="n">
        <v>15627</v>
      </c>
      <c r="C388" s="6" t="n">
        <v>23788</v>
      </c>
    </row>
    <row r="389" spans="1:3">
      <c r="A389" s="4" t="s">
        <v>1020</v>
      </c>
      <c r="B389" s="6" t="n">
        <v>0</v>
      </c>
      <c r="C389" s="6" t="n">
        <v>90</v>
      </c>
    </row>
    <row r="390" spans="1:3">
      <c r="A390" s="4" t="s">
        <v>841</v>
      </c>
      <c r="B390" s="6" t="n">
        <v>202</v>
      </c>
      <c r="C390" s="6" t="n">
        <v>200</v>
      </c>
    </row>
    <row r="391" spans="1:3">
      <c r="A391" s="4" t="s">
        <v>1085</v>
      </c>
    </row>
    <row r="392" spans="1:3">
      <c r="A392" s="3" t="s">
        <v>1016</v>
      </c>
    </row>
    <row r="393" spans="1:3">
      <c r="A393" s="4" t="s">
        <v>1017</v>
      </c>
      <c r="B393" s="6" t="n">
        <v>7</v>
      </c>
      <c r="C393" s="6" t="n">
        <v>9</v>
      </c>
    </row>
    <row r="394" spans="1:3">
      <c r="A394" s="4" t="s">
        <v>1018</v>
      </c>
      <c r="B394" s="6" t="n">
        <v>2404</v>
      </c>
      <c r="C394" s="6" t="n">
        <v>3240</v>
      </c>
    </row>
    <row r="395" spans="1:3">
      <c r="A395" s="4" t="s">
        <v>1019</v>
      </c>
      <c r="B395" s="6" t="n">
        <v>2411</v>
      </c>
      <c r="C395" s="6" t="n">
        <v>3249</v>
      </c>
    </row>
    <row r="396" spans="1:3">
      <c r="A396" s="4" t="s">
        <v>1020</v>
      </c>
      <c r="B396" s="6" t="n">
        <v>7</v>
      </c>
      <c r="C396" s="6" t="n">
        <v>9</v>
      </c>
    </row>
    <row r="397" spans="1:3">
      <c r="A397" s="4" t="s">
        <v>841</v>
      </c>
      <c r="B397" s="6" t="n">
        <v>0</v>
      </c>
      <c r="C397" s="6" t="n">
        <v>0</v>
      </c>
    </row>
    <row r="398" spans="1:3">
      <c r="A398" s="4" t="s">
        <v>866</v>
      </c>
    </row>
    <row r="399" spans="1:3">
      <c r="A399" s="3" t="s">
        <v>1016</v>
      </c>
    </row>
    <row r="400" spans="1:3">
      <c r="A400" s="4" t="s">
        <v>1017</v>
      </c>
      <c r="B400" s="6" t="n">
        <v>1672</v>
      </c>
      <c r="C400" s="6" t="n">
        <v>2942</v>
      </c>
    </row>
    <row r="401" spans="1:3">
      <c r="A401" s="4" t="s">
        <v>1018</v>
      </c>
      <c r="B401" s="6" t="n">
        <v>134731</v>
      </c>
      <c r="C401" s="6" t="n">
        <v>172547</v>
      </c>
    </row>
    <row r="402" spans="1:3">
      <c r="A402" s="4" t="s">
        <v>1019</v>
      </c>
      <c r="B402" s="6" t="n">
        <v>136403</v>
      </c>
      <c r="C402" s="6" t="n">
        <v>175489</v>
      </c>
    </row>
    <row r="403" spans="1:3">
      <c r="A403" s="4" t="s">
        <v>1020</v>
      </c>
      <c r="B403" s="6" t="n">
        <v>1130</v>
      </c>
      <c r="C403" s="6" t="n">
        <v>2113</v>
      </c>
    </row>
    <row r="404" spans="1:3">
      <c r="A404" s="4" t="s">
        <v>841</v>
      </c>
      <c r="B404" s="6" t="n">
        <v>620</v>
      </c>
      <c r="C404" s="6" t="n">
        <v>1007</v>
      </c>
    </row>
    <row r="405" spans="1:3">
      <c r="A405" s="4" t="s">
        <v>867</v>
      </c>
    </row>
    <row r="406" spans="1:3">
      <c r="A406" s="3" t="s">
        <v>1016</v>
      </c>
    </row>
    <row r="407" spans="1:3">
      <c r="A407" s="4" t="s">
        <v>1017</v>
      </c>
      <c r="B407" s="6" t="n">
        <v>1200</v>
      </c>
      <c r="C407" s="6" t="n">
        <v>2484</v>
      </c>
    </row>
    <row r="408" spans="1:3">
      <c r="A408" s="4" t="s">
        <v>1018</v>
      </c>
      <c r="B408" s="6" t="n">
        <v>101523</v>
      </c>
      <c r="C408" s="6" t="n">
        <v>127425</v>
      </c>
    </row>
    <row r="409" spans="1:3">
      <c r="A409" s="4" t="s">
        <v>1019</v>
      </c>
      <c r="B409" s="6" t="n">
        <v>102723</v>
      </c>
      <c r="C409" s="6" t="n">
        <v>129909</v>
      </c>
    </row>
    <row r="410" spans="1:3">
      <c r="A410" s="4" t="s">
        <v>1020</v>
      </c>
      <c r="B410" s="6" t="n">
        <v>1090</v>
      </c>
      <c r="C410" s="6" t="n">
        <v>2113</v>
      </c>
    </row>
    <row r="411" spans="1:3">
      <c r="A411" s="4" t="s">
        <v>841</v>
      </c>
      <c r="B411" s="6" t="n">
        <v>0</v>
      </c>
      <c r="C411" s="6" t="n">
        <v>290</v>
      </c>
    </row>
    <row r="412" spans="1:3">
      <c r="A412" s="4" t="s">
        <v>868</v>
      </c>
    </row>
    <row r="413" spans="1:3">
      <c r="A413" s="3" t="s">
        <v>1016</v>
      </c>
    </row>
    <row r="414" spans="1:3">
      <c r="A414" s="4" t="s">
        <v>1017</v>
      </c>
      <c r="B414" s="6" t="n">
        <v>472</v>
      </c>
      <c r="C414" s="6" t="n">
        <v>458</v>
      </c>
    </row>
    <row r="415" spans="1:3">
      <c r="A415" s="4" t="s">
        <v>1018</v>
      </c>
      <c r="B415" s="6" t="n">
        <v>33100</v>
      </c>
      <c r="C415" s="6" t="n">
        <v>45012</v>
      </c>
    </row>
    <row r="416" spans="1:3">
      <c r="A416" s="4" t="s">
        <v>1019</v>
      </c>
      <c r="B416" s="6" t="n">
        <v>33572</v>
      </c>
      <c r="C416" s="6" t="n">
        <v>45470</v>
      </c>
    </row>
    <row r="417" spans="1:3">
      <c r="A417" s="4" t="s">
        <v>1020</v>
      </c>
      <c r="B417" s="6" t="n">
        <v>40</v>
      </c>
      <c r="C417" s="6" t="n">
        <v>0</v>
      </c>
    </row>
    <row r="418" spans="1:3">
      <c r="A418" s="4" t="s">
        <v>841</v>
      </c>
      <c r="B418" s="6" t="n">
        <v>620</v>
      </c>
      <c r="C418" s="6" t="n">
        <v>717</v>
      </c>
    </row>
    <row r="419" spans="1:3">
      <c r="A419" s="4" t="s">
        <v>869</v>
      </c>
    </row>
    <row r="420" spans="1:3">
      <c r="A420" s="3" t="s">
        <v>1016</v>
      </c>
    </row>
    <row r="421" spans="1:3">
      <c r="A421" s="4" t="s">
        <v>1017</v>
      </c>
      <c r="B421" s="6" t="n">
        <v>0</v>
      </c>
      <c r="C421" s="6" t="n">
        <v>0</v>
      </c>
    </row>
    <row r="422" spans="1:3">
      <c r="A422" s="4" t="s">
        <v>1018</v>
      </c>
      <c r="B422" s="6" t="n">
        <v>108</v>
      </c>
      <c r="C422" s="6" t="n">
        <v>110</v>
      </c>
    </row>
    <row r="423" spans="1:3">
      <c r="A423" s="4" t="s">
        <v>1019</v>
      </c>
      <c r="B423" s="6" t="n">
        <v>108</v>
      </c>
      <c r="C423" s="6" t="n">
        <v>110</v>
      </c>
    </row>
    <row r="424" spans="1:3">
      <c r="A424" s="4" t="s">
        <v>1020</v>
      </c>
      <c r="B424" s="6" t="n">
        <v>0</v>
      </c>
      <c r="C424" s="6" t="n">
        <v>0</v>
      </c>
    </row>
    <row r="425" spans="1:3">
      <c r="A425" s="4" t="s">
        <v>841</v>
      </c>
      <c r="B425" s="6" t="n">
        <v>0</v>
      </c>
      <c r="C425" s="6" t="n">
        <v>0</v>
      </c>
    </row>
    <row r="426" spans="1:3">
      <c r="A426" s="4" t="s">
        <v>1086</v>
      </c>
    </row>
    <row r="427" spans="1:3">
      <c r="A427" s="3" t="s">
        <v>1016</v>
      </c>
    </row>
    <row r="428" spans="1:3">
      <c r="A428" s="4" t="s">
        <v>1017</v>
      </c>
      <c r="B428" s="6" t="n">
        <v>1004</v>
      </c>
      <c r="C428" s="6" t="n">
        <v>1023</v>
      </c>
    </row>
    <row r="429" spans="1:3">
      <c r="A429" s="4" t="s">
        <v>1087</v>
      </c>
    </row>
    <row r="430" spans="1:3">
      <c r="A430" s="3" t="s">
        <v>1016</v>
      </c>
    </row>
    <row r="431" spans="1:3">
      <c r="A431" s="4" t="s">
        <v>1017</v>
      </c>
      <c r="B431" s="6" t="n">
        <v>539</v>
      </c>
      <c r="C431" s="6" t="n">
        <v>708</v>
      </c>
    </row>
    <row r="432" spans="1:3">
      <c r="A432" s="4" t="s">
        <v>1088</v>
      </c>
    </row>
    <row r="433" spans="1:3">
      <c r="A433" s="3" t="s">
        <v>1016</v>
      </c>
    </row>
    <row r="434" spans="1:3">
      <c r="A434" s="4" t="s">
        <v>1017</v>
      </c>
      <c r="B434" s="6" t="n">
        <v>539</v>
      </c>
      <c r="C434" s="6" t="n">
        <v>0</v>
      </c>
    </row>
    <row r="435" spans="1:3">
      <c r="A435" s="4" t="s">
        <v>1089</v>
      </c>
    </row>
    <row r="436" spans="1:3">
      <c r="A436" s="3" t="s">
        <v>1016</v>
      </c>
    </row>
    <row r="437" spans="1:3">
      <c r="A437" s="4" t="s">
        <v>1017</v>
      </c>
      <c r="B437" s="6" t="n">
        <v>0</v>
      </c>
      <c r="C437" s="6" t="n">
        <v>348</v>
      </c>
    </row>
    <row r="438" spans="1:3">
      <c r="A438" s="4" t="s">
        <v>1090</v>
      </c>
    </row>
    <row r="439" spans="1:3">
      <c r="A439" s="3" t="s">
        <v>1016</v>
      </c>
    </row>
    <row r="440" spans="1:3">
      <c r="A440" s="4" t="s">
        <v>1017</v>
      </c>
      <c r="B440" s="6" t="n">
        <v>0</v>
      </c>
      <c r="C440" s="6" t="n">
        <v>360</v>
      </c>
    </row>
    <row r="441" spans="1:3">
      <c r="A441" s="4" t="s">
        <v>1091</v>
      </c>
    </row>
    <row r="442" spans="1:3">
      <c r="A442" s="3" t="s">
        <v>1016</v>
      </c>
    </row>
    <row r="443" spans="1:3">
      <c r="A443" s="4" t="s">
        <v>1017</v>
      </c>
      <c r="B443" s="6" t="n">
        <v>0</v>
      </c>
      <c r="C443" s="6" t="n">
        <v>124</v>
      </c>
    </row>
    <row r="444" spans="1:3">
      <c r="A444" s="4" t="s">
        <v>1092</v>
      </c>
    </row>
    <row r="445" spans="1:3">
      <c r="A445" s="3" t="s">
        <v>1016</v>
      </c>
    </row>
    <row r="446" spans="1:3">
      <c r="A446" s="4" t="s">
        <v>1017</v>
      </c>
      <c r="B446" s="6" t="n">
        <v>0</v>
      </c>
      <c r="C446" s="6" t="n">
        <v>124</v>
      </c>
    </row>
    <row r="447" spans="1:3">
      <c r="A447" s="4" t="s">
        <v>1093</v>
      </c>
    </row>
    <row r="448" spans="1:3">
      <c r="A448" s="3" t="s">
        <v>1016</v>
      </c>
    </row>
    <row r="449" spans="1:3">
      <c r="A449" s="4" t="s">
        <v>1017</v>
      </c>
      <c r="B449" s="6" t="n">
        <v>0</v>
      </c>
      <c r="C449" s="6" t="n">
        <v>0</v>
      </c>
    </row>
    <row r="450" spans="1:3">
      <c r="A450" s="4" t="s">
        <v>1094</v>
      </c>
    </row>
    <row r="451" spans="1:3">
      <c r="A451" s="3" t="s">
        <v>1016</v>
      </c>
    </row>
    <row r="452" spans="1:3">
      <c r="A452" s="4" t="s">
        <v>1017</v>
      </c>
      <c r="B452" s="6" t="n">
        <v>465</v>
      </c>
      <c r="C452" s="6" t="n">
        <v>191</v>
      </c>
    </row>
    <row r="453" spans="1:3">
      <c r="A453" s="4" t="s">
        <v>1095</v>
      </c>
    </row>
    <row r="454" spans="1:3">
      <c r="A454" s="3" t="s">
        <v>1016</v>
      </c>
    </row>
    <row r="455" spans="1:3">
      <c r="A455" s="4" t="s">
        <v>1017</v>
      </c>
      <c r="B455" s="6" t="n">
        <v>35</v>
      </c>
      <c r="C455" s="6" t="n">
        <v>0</v>
      </c>
    </row>
    <row r="456" spans="1:3">
      <c r="A456" s="4" t="s">
        <v>1096</v>
      </c>
    </row>
    <row r="457" spans="1:3">
      <c r="A457" s="3" t="s">
        <v>1016</v>
      </c>
    </row>
    <row r="458" spans="1:3">
      <c r="A458" s="4" t="s">
        <v>1017</v>
      </c>
      <c r="B458" s="6" t="n">
        <v>430</v>
      </c>
      <c r="C458" s="6" t="n">
        <v>191</v>
      </c>
    </row>
    <row r="459" spans="1:3">
      <c r="A459" s="4" t="s">
        <v>1097</v>
      </c>
    </row>
    <row r="460" spans="1:3">
      <c r="A460" s="3" t="s">
        <v>1016</v>
      </c>
    </row>
    <row r="461" spans="1:3">
      <c r="A461" s="4" t="s">
        <v>1017</v>
      </c>
      <c r="B461" s="6" t="n">
        <v>0</v>
      </c>
      <c r="C461" s="6" t="n">
        <v>0</v>
      </c>
    </row>
    <row r="462" spans="1:3">
      <c r="A462" s="4" t="s">
        <v>1098</v>
      </c>
    </row>
    <row r="463" spans="1:3">
      <c r="A463" s="3" t="s">
        <v>1016</v>
      </c>
    </row>
    <row r="464" spans="1:3">
      <c r="A464" s="4" t="s">
        <v>1017</v>
      </c>
      <c r="B464" s="6" t="n">
        <v>134</v>
      </c>
      <c r="C464" s="6" t="n">
        <v>1137</v>
      </c>
    </row>
    <row r="465" spans="1:3">
      <c r="A465" s="4" t="s">
        <v>1099</v>
      </c>
    </row>
    <row r="466" spans="1:3">
      <c r="A466" s="3" t="s">
        <v>1016</v>
      </c>
    </row>
    <row r="467" spans="1:3">
      <c r="A467" s="4" t="s">
        <v>1017</v>
      </c>
      <c r="B467" s="6" t="n">
        <v>59</v>
      </c>
      <c r="C467" s="6" t="n">
        <v>457</v>
      </c>
    </row>
    <row r="468" spans="1:3">
      <c r="A468" s="4" t="s">
        <v>1100</v>
      </c>
    </row>
    <row r="469" spans="1:3">
      <c r="A469" s="3" t="s">
        <v>1016</v>
      </c>
    </row>
    <row r="470" spans="1:3">
      <c r="A470" s="4" t="s">
        <v>1017</v>
      </c>
      <c r="B470" s="6" t="n">
        <v>59</v>
      </c>
      <c r="C470" s="6" t="n">
        <v>215</v>
      </c>
    </row>
    <row r="471" spans="1:3">
      <c r="A471" s="4" t="s">
        <v>1101</v>
      </c>
    </row>
    <row r="472" spans="1:3">
      <c r="A472" s="3" t="s">
        <v>1016</v>
      </c>
    </row>
    <row r="473" spans="1:3">
      <c r="A473" s="4" t="s">
        <v>1017</v>
      </c>
      <c r="B473" s="6" t="n">
        <v>0</v>
      </c>
      <c r="C473" s="6" t="n">
        <v>0</v>
      </c>
    </row>
    <row r="474" spans="1:3">
      <c r="A474" s="4" t="s">
        <v>1102</v>
      </c>
    </row>
    <row r="475" spans="1:3">
      <c r="A475" s="3" t="s">
        <v>1016</v>
      </c>
    </row>
    <row r="476" spans="1:3">
      <c r="A476" s="4" t="s">
        <v>1017</v>
      </c>
      <c r="B476" s="6" t="n">
        <v>0</v>
      </c>
      <c r="C476" s="6" t="n">
        <v>242</v>
      </c>
    </row>
    <row r="477" spans="1:3">
      <c r="A477" s="4" t="s">
        <v>1103</v>
      </c>
    </row>
    <row r="478" spans="1:3">
      <c r="A478" s="3" t="s">
        <v>1016</v>
      </c>
    </row>
    <row r="479" spans="1:3">
      <c r="A479" s="4" t="s">
        <v>1017</v>
      </c>
      <c r="B479" s="6" t="n">
        <v>0</v>
      </c>
      <c r="C479" s="6" t="n">
        <v>44</v>
      </c>
    </row>
    <row r="480" spans="1:3">
      <c r="A480" s="4" t="s">
        <v>1104</v>
      </c>
    </row>
    <row r="481" spans="1:3">
      <c r="A481" s="3" t="s">
        <v>1016</v>
      </c>
    </row>
    <row r="482" spans="1:3">
      <c r="A482" s="4" t="s">
        <v>1017</v>
      </c>
      <c r="B482" s="6" t="n">
        <v>0</v>
      </c>
      <c r="C482" s="6" t="n">
        <v>44</v>
      </c>
    </row>
    <row r="483" spans="1:3">
      <c r="A483" s="4" t="s">
        <v>1105</v>
      </c>
    </row>
    <row r="484" spans="1:3">
      <c r="A484" s="3" t="s">
        <v>1016</v>
      </c>
    </row>
    <row r="485" spans="1:3">
      <c r="A485" s="4" t="s">
        <v>1017</v>
      </c>
      <c r="B485" s="6" t="n">
        <v>0</v>
      </c>
      <c r="C485" s="6" t="n">
        <v>0</v>
      </c>
    </row>
    <row r="486" spans="1:3">
      <c r="A486" s="4" t="s">
        <v>1106</v>
      </c>
    </row>
    <row r="487" spans="1:3">
      <c r="A487" s="3" t="s">
        <v>1016</v>
      </c>
    </row>
    <row r="488" spans="1:3">
      <c r="A488" s="4" t="s">
        <v>1017</v>
      </c>
      <c r="B488" s="6" t="n">
        <v>75</v>
      </c>
      <c r="C488" s="6" t="n">
        <v>636</v>
      </c>
    </row>
    <row r="489" spans="1:3">
      <c r="A489" s="4" t="s">
        <v>1107</v>
      </c>
    </row>
    <row r="490" spans="1:3">
      <c r="A490" s="3" t="s">
        <v>1016</v>
      </c>
    </row>
    <row r="491" spans="1:3">
      <c r="A491" s="4" t="s">
        <v>1017</v>
      </c>
      <c r="B491" s="6" t="n">
        <v>75</v>
      </c>
      <c r="C491" s="6" t="n">
        <v>371</v>
      </c>
    </row>
    <row r="492" spans="1:3">
      <c r="A492" s="4" t="s">
        <v>1108</v>
      </c>
    </row>
    <row r="493" spans="1:3">
      <c r="A493" s="3" t="s">
        <v>1016</v>
      </c>
    </row>
    <row r="494" spans="1:3">
      <c r="A494" s="4" t="s">
        <v>1017</v>
      </c>
      <c r="B494" s="6" t="n">
        <v>0</v>
      </c>
      <c r="C494" s="6" t="n">
        <v>265</v>
      </c>
    </row>
    <row r="495" spans="1:3">
      <c r="A495" s="4" t="s">
        <v>1109</v>
      </c>
    </row>
    <row r="496" spans="1:3">
      <c r="A496" s="3" t="s">
        <v>1016</v>
      </c>
    </row>
    <row r="497" spans="1:3">
      <c r="A497" s="4" t="s">
        <v>1017</v>
      </c>
      <c r="B497" s="6" t="n">
        <v>0</v>
      </c>
      <c r="C497" s="6" t="n">
        <v>0</v>
      </c>
    </row>
    <row r="498" spans="1:3">
      <c r="A498" s="4" t="s">
        <v>1110</v>
      </c>
    </row>
    <row r="499" spans="1:3">
      <c r="A499" s="3" t="s">
        <v>1016</v>
      </c>
    </row>
    <row r="500" spans="1:3">
      <c r="A500" s="4" t="s">
        <v>1017</v>
      </c>
      <c r="B500" s="6" t="n">
        <v>10128</v>
      </c>
      <c r="C500" s="6" t="n">
        <v>11501</v>
      </c>
    </row>
    <row r="501" spans="1:3">
      <c r="A501" s="4" t="s">
        <v>1111</v>
      </c>
    </row>
    <row r="502" spans="1:3">
      <c r="A502" s="3" t="s">
        <v>1016</v>
      </c>
    </row>
    <row r="503" spans="1:3">
      <c r="A503" s="4" t="s">
        <v>1017</v>
      </c>
      <c r="B503" s="6" t="n">
        <v>8989</v>
      </c>
      <c r="C503" s="6" t="n">
        <v>9087</v>
      </c>
    </row>
    <row r="504" spans="1:3">
      <c r="A504" s="4" t="s">
        <v>1112</v>
      </c>
    </row>
    <row r="505" spans="1:3">
      <c r="A505" s="3" t="s">
        <v>1016</v>
      </c>
    </row>
    <row r="506" spans="1:3">
      <c r="A506" s="4" t="s">
        <v>1017</v>
      </c>
      <c r="B506" s="6" t="n">
        <v>8989</v>
      </c>
      <c r="C506" s="6" t="n">
        <v>9087</v>
      </c>
    </row>
    <row r="507" spans="1:3">
      <c r="A507" s="4" t="s">
        <v>1113</v>
      </c>
    </row>
    <row r="508" spans="1:3">
      <c r="A508" s="3" t="s">
        <v>1016</v>
      </c>
    </row>
    <row r="509" spans="1:3">
      <c r="A509" s="4" t="s">
        <v>1017</v>
      </c>
      <c r="B509" s="6" t="n">
        <v>0</v>
      </c>
      <c r="C509" s="6" t="n">
        <v>0</v>
      </c>
    </row>
    <row r="510" spans="1:3">
      <c r="A510" s="4" t="s">
        <v>1114</v>
      </c>
    </row>
    <row r="511" spans="1:3">
      <c r="A511" s="3" t="s">
        <v>1016</v>
      </c>
    </row>
    <row r="512" spans="1:3">
      <c r="A512" s="4" t="s">
        <v>1017</v>
      </c>
      <c r="B512" s="6" t="n">
        <v>0</v>
      </c>
      <c r="C512" s="6" t="n">
        <v>0</v>
      </c>
    </row>
    <row r="513" spans="1:3">
      <c r="A513" s="4" t="s">
        <v>1115</v>
      </c>
    </row>
    <row r="514" spans="1:3">
      <c r="A514" s="3" t="s">
        <v>1016</v>
      </c>
    </row>
    <row r="515" spans="1:3">
      <c r="A515" s="4" t="s">
        <v>1017</v>
      </c>
      <c r="B515" s="6" t="n">
        <v>7</v>
      </c>
      <c r="C515" s="6" t="n">
        <v>299</v>
      </c>
    </row>
    <row r="516" spans="1:3">
      <c r="A516" s="4" t="s">
        <v>1116</v>
      </c>
    </row>
    <row r="517" spans="1:3">
      <c r="A517" s="3" t="s">
        <v>1016</v>
      </c>
    </row>
    <row r="518" spans="1:3">
      <c r="A518" s="4" t="s">
        <v>1017</v>
      </c>
      <c r="B518" s="6" t="n">
        <v>0</v>
      </c>
      <c r="C518" s="6" t="n">
        <v>290</v>
      </c>
    </row>
    <row r="519" spans="1:3">
      <c r="A519" s="4" t="s">
        <v>1117</v>
      </c>
    </row>
    <row r="520" spans="1:3">
      <c r="A520" s="3" t="s">
        <v>1016</v>
      </c>
    </row>
    <row r="521" spans="1:3">
      <c r="A521" s="4" t="s">
        <v>1017</v>
      </c>
      <c r="B521" s="6" t="n">
        <v>7</v>
      </c>
      <c r="C521" s="6" t="n">
        <v>9</v>
      </c>
    </row>
    <row r="522" spans="1:3">
      <c r="A522" s="4" t="s">
        <v>1118</v>
      </c>
    </row>
    <row r="523" spans="1:3">
      <c r="A523" s="3" t="s">
        <v>1016</v>
      </c>
    </row>
    <row r="524" spans="1:3">
      <c r="A524" s="4" t="s">
        <v>1017</v>
      </c>
      <c r="B524" s="6" t="n">
        <v>1132</v>
      </c>
      <c r="C524" s="6" t="n">
        <v>2115</v>
      </c>
    </row>
    <row r="525" spans="1:3">
      <c r="A525" s="4" t="s">
        <v>1119</v>
      </c>
    </row>
    <row r="526" spans="1:3">
      <c r="A526" s="3" t="s">
        <v>1016</v>
      </c>
    </row>
    <row r="527" spans="1:3">
      <c r="A527" s="4" t="s">
        <v>1017</v>
      </c>
      <c r="B527" s="6" t="n">
        <v>1090</v>
      </c>
      <c r="C527" s="6" t="n">
        <v>2113</v>
      </c>
    </row>
    <row r="528" spans="1:3">
      <c r="A528" s="4" t="s">
        <v>1120</v>
      </c>
    </row>
    <row r="529" spans="1:3">
      <c r="A529" s="3" t="s">
        <v>1016</v>
      </c>
    </row>
    <row r="530" spans="1:3">
      <c r="A530" s="4" t="s">
        <v>1017</v>
      </c>
      <c r="B530" s="6" t="n">
        <v>42</v>
      </c>
      <c r="C530" s="6" t="n">
        <v>2</v>
      </c>
    </row>
    <row r="531" spans="1:3">
      <c r="A531" s="4" t="s">
        <v>1121</v>
      </c>
    </row>
    <row r="532" spans="1:3">
      <c r="A532" s="3" t="s">
        <v>1016</v>
      </c>
    </row>
    <row r="533" spans="1:3">
      <c r="A533" s="4" t="s">
        <v>1017</v>
      </c>
      <c r="B533" s="7" t="n">
        <v>0</v>
      </c>
      <c r="C53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3</v>
      </c>
      <c r="D2" s="2" t="s">
        <v>130</v>
      </c>
    </row>
    <row r="3" spans="1:4">
      <c r="A3" s="3" t="s">
        <v>1123</v>
      </c>
    </row>
    <row r="4" spans="1:4">
      <c r="A4" s="4" t="s">
        <v>872</v>
      </c>
      <c r="B4" s="7" t="n">
        <v>58712</v>
      </c>
      <c r="C4" s="7" t="n">
        <v>63765</v>
      </c>
    </row>
    <row r="5" spans="1:4">
      <c r="A5" s="4" t="s">
        <v>1124</v>
      </c>
      <c r="B5" s="6" t="n">
        <v>58757</v>
      </c>
      <c r="C5" s="6" t="n">
        <v>63839</v>
      </c>
    </row>
    <row r="6" spans="1:4">
      <c r="A6" s="4" t="s">
        <v>837</v>
      </c>
      <c r="B6" s="6" t="n">
        <v>1789</v>
      </c>
      <c r="C6" s="6" t="n">
        <v>3081</v>
      </c>
    </row>
    <row r="7" spans="1:4">
      <c r="A7" s="4" t="s">
        <v>1125</v>
      </c>
      <c r="B7" s="6" t="n">
        <v>62429</v>
      </c>
      <c r="C7" s="6" t="n">
        <v>62035</v>
      </c>
      <c r="D7" s="7" t="n">
        <v>72845</v>
      </c>
    </row>
    <row r="8" spans="1:4">
      <c r="A8" s="4" t="s">
        <v>1126</v>
      </c>
      <c r="B8" s="6" t="n">
        <v>1496</v>
      </c>
      <c r="C8" s="6" t="n">
        <v>1329</v>
      </c>
      <c r="D8" s="6" t="n">
        <v>1404</v>
      </c>
    </row>
    <row r="9" spans="1:4">
      <c r="A9" s="3" t="s">
        <v>1127</v>
      </c>
    </row>
    <row r="10" spans="1:4">
      <c r="A10" s="4" t="s">
        <v>1128</v>
      </c>
      <c r="B10" s="6" t="n">
        <v>61082</v>
      </c>
      <c r="C10" s="6" t="n">
        <v>58692</v>
      </c>
    </row>
    <row r="11" spans="1:4">
      <c r="A11" s="4" t="s">
        <v>1019</v>
      </c>
      <c r="B11" s="6" t="n">
        <v>6737816</v>
      </c>
      <c r="C11" s="6" t="n">
        <v>6303516</v>
      </c>
    </row>
    <row r="12" spans="1:4">
      <c r="A12" s="4" t="s">
        <v>825</v>
      </c>
    </row>
    <row r="13" spans="1:4">
      <c r="A13" s="3" t="s">
        <v>1123</v>
      </c>
    </row>
    <row r="14" spans="1:4">
      <c r="A14" s="4" t="s">
        <v>1129</v>
      </c>
      <c r="B14" s="6" t="n">
        <v>34675</v>
      </c>
      <c r="C14" s="6" t="n">
        <v>39485</v>
      </c>
    </row>
    <row r="15" spans="1:4">
      <c r="A15" s="4" t="s">
        <v>1130</v>
      </c>
      <c r="B15" s="6" t="n">
        <v>7272</v>
      </c>
      <c r="C15" s="6" t="n">
        <v>9285</v>
      </c>
    </row>
    <row r="16" spans="1:4">
      <c r="A16" s="4" t="s">
        <v>872</v>
      </c>
      <c r="B16" s="6" t="n">
        <v>41947</v>
      </c>
      <c r="C16" s="6" t="n">
        <v>48770</v>
      </c>
    </row>
    <row r="17" spans="1:4">
      <c r="A17" s="4" t="s">
        <v>1131</v>
      </c>
      <c r="B17" s="6" t="n">
        <v>34648</v>
      </c>
      <c r="C17" s="6" t="n">
        <v>39576</v>
      </c>
    </row>
    <row r="18" spans="1:4">
      <c r="A18" s="4" t="s">
        <v>1132</v>
      </c>
      <c r="B18" s="6" t="n">
        <v>7343</v>
      </c>
      <c r="C18" s="6" t="n">
        <v>9268</v>
      </c>
    </row>
    <row r="19" spans="1:4">
      <c r="A19" s="4" t="s">
        <v>1124</v>
      </c>
      <c r="B19" s="6" t="n">
        <v>41991</v>
      </c>
      <c r="C19" s="6" t="n">
        <v>48844</v>
      </c>
    </row>
    <row r="20" spans="1:4">
      <c r="A20" s="4" t="s">
        <v>837</v>
      </c>
      <c r="B20" s="6" t="n">
        <v>1749</v>
      </c>
      <c r="C20" s="6" t="n">
        <v>3055</v>
      </c>
    </row>
    <row r="21" spans="1:4">
      <c r="A21" s="4" t="s">
        <v>1133</v>
      </c>
      <c r="B21" s="6" t="n">
        <v>18500</v>
      </c>
      <c r="C21" s="6" t="n">
        <v>22700</v>
      </c>
    </row>
    <row r="22" spans="1:4">
      <c r="A22" s="4" t="s">
        <v>1134</v>
      </c>
      <c r="B22" s="6" t="n">
        <v>27300</v>
      </c>
      <c r="C22" s="6" t="n">
        <v>41200</v>
      </c>
    </row>
    <row r="23" spans="1:4">
      <c r="A23" s="4" t="s">
        <v>1135</v>
      </c>
      <c r="B23" s="6" t="n">
        <v>14600</v>
      </c>
      <c r="C23" s="6" t="n">
        <v>7600</v>
      </c>
    </row>
    <row r="24" spans="1:4">
      <c r="A24" s="4" t="s">
        <v>1136</v>
      </c>
      <c r="B24" s="6" t="n">
        <v>37569</v>
      </c>
      <c r="C24" s="6" t="n">
        <v>35799</v>
      </c>
      <c r="D24" s="6" t="n">
        <v>39461</v>
      </c>
    </row>
    <row r="25" spans="1:4">
      <c r="A25" s="4" t="s">
        <v>1137</v>
      </c>
      <c r="B25" s="6" t="n">
        <v>8340</v>
      </c>
      <c r="C25" s="6" t="n">
        <v>9960</v>
      </c>
      <c r="D25" s="6" t="n">
        <v>21653</v>
      </c>
    </row>
    <row r="26" spans="1:4">
      <c r="A26" s="4" t="s">
        <v>1125</v>
      </c>
      <c r="B26" s="6" t="n">
        <v>45909</v>
      </c>
      <c r="C26" s="6" t="n">
        <v>45759</v>
      </c>
      <c r="D26" s="6" t="n">
        <v>61114</v>
      </c>
    </row>
    <row r="27" spans="1:4">
      <c r="A27" s="4" t="s">
        <v>1138</v>
      </c>
      <c r="B27" s="6" t="n">
        <v>1161</v>
      </c>
      <c r="C27" s="6" t="n">
        <v>1134</v>
      </c>
      <c r="D27" s="6" t="n">
        <v>1082</v>
      </c>
    </row>
    <row r="28" spans="1:4">
      <c r="A28" s="4" t="s">
        <v>1139</v>
      </c>
      <c r="B28" s="6" t="n">
        <v>111</v>
      </c>
      <c r="C28" s="6" t="n">
        <v>107</v>
      </c>
      <c r="D28" s="6" t="n">
        <v>163</v>
      </c>
    </row>
    <row r="29" spans="1:4">
      <c r="A29" s="4" t="s">
        <v>1126</v>
      </c>
      <c r="B29" s="6" t="n">
        <v>1272</v>
      </c>
      <c r="C29" s="6" t="n">
        <v>1241</v>
      </c>
      <c r="D29" s="6" t="n">
        <v>1245</v>
      </c>
    </row>
    <row r="30" spans="1:4">
      <c r="A30" s="3" t="s">
        <v>1127</v>
      </c>
    </row>
    <row r="31" spans="1:4">
      <c r="A31" s="4" t="s">
        <v>1140</v>
      </c>
      <c r="B31" s="6" t="n">
        <v>1749</v>
      </c>
      <c r="C31" s="6" t="n">
        <v>3055</v>
      </c>
    </row>
    <row r="32" spans="1:4">
      <c r="A32" s="4" t="s">
        <v>1141</v>
      </c>
      <c r="B32" s="6" t="n">
        <v>57118</v>
      </c>
      <c r="C32" s="6" t="n">
        <v>53823</v>
      </c>
    </row>
    <row r="33" spans="1:4">
      <c r="A33" s="4" t="s">
        <v>1128</v>
      </c>
      <c r="B33" s="6" t="n">
        <v>58867</v>
      </c>
      <c r="C33" s="6" t="n">
        <v>56878</v>
      </c>
    </row>
    <row r="34" spans="1:4">
      <c r="A34" s="4" t="s">
        <v>1134</v>
      </c>
      <c r="B34" s="6" t="n">
        <v>27301</v>
      </c>
      <c r="C34" s="6" t="n">
        <v>41239</v>
      </c>
    </row>
    <row r="35" spans="1:4">
      <c r="A35" s="4" t="s">
        <v>1135</v>
      </c>
      <c r="B35" s="6" t="n">
        <v>6422386</v>
      </c>
      <c r="C35" s="6" t="n">
        <v>5867870</v>
      </c>
    </row>
    <row r="36" spans="1:4">
      <c r="A36" s="4" t="s">
        <v>1019</v>
      </c>
      <c r="B36" s="6" t="n">
        <v>6449687</v>
      </c>
      <c r="C36" s="6" t="n">
        <v>5909109</v>
      </c>
    </row>
    <row r="37" spans="1:4">
      <c r="A37" s="4" t="s">
        <v>829</v>
      </c>
    </row>
    <row r="38" spans="1:4">
      <c r="A38" s="3" t="s">
        <v>1123</v>
      </c>
    </row>
    <row r="39" spans="1:4">
      <c r="A39" s="4" t="s">
        <v>1129</v>
      </c>
      <c r="B39" s="6" t="n">
        <v>16318</v>
      </c>
      <c r="C39" s="6" t="n">
        <v>14841</v>
      </c>
    </row>
    <row r="40" spans="1:4">
      <c r="A40" s="4" t="s">
        <v>1130</v>
      </c>
      <c r="B40" s="6" t="n">
        <v>447</v>
      </c>
      <c r="C40" s="6" t="n">
        <v>154</v>
      </c>
    </row>
    <row r="41" spans="1:4">
      <c r="A41" s="4" t="s">
        <v>872</v>
      </c>
      <c r="B41" s="6" t="n">
        <v>16765</v>
      </c>
      <c r="C41" s="6" t="n">
        <v>14995</v>
      </c>
    </row>
    <row r="42" spans="1:4">
      <c r="A42" s="4" t="s">
        <v>1131</v>
      </c>
      <c r="B42" s="6" t="n">
        <v>16319</v>
      </c>
      <c r="C42" s="6" t="n">
        <v>14841</v>
      </c>
    </row>
    <row r="43" spans="1:4">
      <c r="A43" s="4" t="s">
        <v>1132</v>
      </c>
      <c r="B43" s="6" t="n">
        <v>447</v>
      </c>
      <c r="C43" s="6" t="n">
        <v>154</v>
      </c>
    </row>
    <row r="44" spans="1:4">
      <c r="A44" s="4" t="s">
        <v>1124</v>
      </c>
      <c r="B44" s="6" t="n">
        <v>16766</v>
      </c>
      <c r="C44" s="6" t="n">
        <v>14995</v>
      </c>
    </row>
    <row r="45" spans="1:4">
      <c r="A45" s="4" t="s">
        <v>837</v>
      </c>
      <c r="B45" s="6" t="n">
        <v>40</v>
      </c>
      <c r="C45" s="6" t="n">
        <v>26</v>
      </c>
    </row>
    <row r="46" spans="1:4">
      <c r="A46" s="4" t="s">
        <v>1133</v>
      </c>
      <c r="B46" s="6" t="n">
        <v>900</v>
      </c>
      <c r="C46" s="6" t="n">
        <v>1300</v>
      </c>
    </row>
    <row r="47" spans="1:4">
      <c r="A47" s="4" t="s">
        <v>1134</v>
      </c>
      <c r="B47" s="6" t="n">
        <v>5200</v>
      </c>
      <c r="C47" s="6" t="n">
        <v>2500</v>
      </c>
    </row>
    <row r="48" spans="1:4">
      <c r="A48" s="4" t="s">
        <v>1135</v>
      </c>
      <c r="B48" s="6" t="n">
        <v>11600</v>
      </c>
      <c r="C48" s="6" t="n">
        <v>12500</v>
      </c>
    </row>
    <row r="49" spans="1:4">
      <c r="A49" s="4" t="s">
        <v>1136</v>
      </c>
      <c r="B49" s="6" t="n">
        <v>16218</v>
      </c>
      <c r="C49" s="6" t="n">
        <v>16141</v>
      </c>
      <c r="D49" s="6" t="n">
        <v>11580</v>
      </c>
    </row>
    <row r="50" spans="1:4">
      <c r="A50" s="4" t="s">
        <v>1137</v>
      </c>
      <c r="B50" s="6" t="n">
        <v>302</v>
      </c>
      <c r="C50" s="6" t="n">
        <v>135</v>
      </c>
      <c r="D50" s="6" t="n">
        <v>151</v>
      </c>
    </row>
    <row r="51" spans="1:4">
      <c r="A51" s="4" t="s">
        <v>1125</v>
      </c>
      <c r="B51" s="6" t="n">
        <v>16520</v>
      </c>
      <c r="C51" s="6" t="n">
        <v>16276</v>
      </c>
      <c r="D51" s="6" t="n">
        <v>11731</v>
      </c>
    </row>
    <row r="52" spans="1:4">
      <c r="A52" s="4" t="s">
        <v>1138</v>
      </c>
      <c r="B52" s="6" t="n">
        <v>213</v>
      </c>
      <c r="C52" s="6" t="n">
        <v>84</v>
      </c>
      <c r="D52" s="6" t="n">
        <v>155</v>
      </c>
    </row>
    <row r="53" spans="1:4">
      <c r="A53" s="4" t="s">
        <v>1139</v>
      </c>
      <c r="B53" s="6" t="n">
        <v>11</v>
      </c>
      <c r="C53" s="6" t="n">
        <v>4</v>
      </c>
      <c r="D53" s="6" t="n">
        <v>4</v>
      </c>
    </row>
    <row r="54" spans="1:4">
      <c r="A54" s="4" t="s">
        <v>1126</v>
      </c>
      <c r="B54" s="6" t="n">
        <v>224</v>
      </c>
      <c r="C54" s="6" t="n">
        <v>88</v>
      </c>
      <c r="D54" s="6" t="n">
        <v>159</v>
      </c>
    </row>
    <row r="55" spans="1:4">
      <c r="A55" s="3" t="s">
        <v>1127</v>
      </c>
    </row>
    <row r="56" spans="1:4">
      <c r="A56" s="4" t="s">
        <v>1128</v>
      </c>
      <c r="B56" s="6" t="n">
        <v>2215</v>
      </c>
      <c r="C56" s="6" t="n">
        <v>1814</v>
      </c>
    </row>
    <row r="57" spans="1:4">
      <c r="A57" s="4" t="s">
        <v>1019</v>
      </c>
      <c r="B57" s="6" t="n">
        <v>288129</v>
      </c>
      <c r="C57" s="6" t="n">
        <v>394407</v>
      </c>
    </row>
    <row r="58" spans="1:4">
      <c r="A58" s="4" t="s">
        <v>1142</v>
      </c>
    </row>
    <row r="59" spans="1:4">
      <c r="A59" s="3" t="s">
        <v>1127</v>
      </c>
    </row>
    <row r="60" spans="1:4">
      <c r="A60" s="4" t="s">
        <v>1140</v>
      </c>
      <c r="B60" s="6" t="n">
        <v>40</v>
      </c>
      <c r="C60" s="6" t="n">
        <v>26</v>
      </c>
    </row>
    <row r="61" spans="1:4">
      <c r="A61" s="4" t="s">
        <v>1141</v>
      </c>
      <c r="B61" s="6" t="n">
        <v>273</v>
      </c>
      <c r="C61" s="6" t="n">
        <v>135</v>
      </c>
    </row>
    <row r="62" spans="1:4">
      <c r="A62" s="4" t="s">
        <v>1134</v>
      </c>
      <c r="B62" s="6" t="n">
        <v>5180</v>
      </c>
      <c r="C62" s="6" t="n">
        <v>2476</v>
      </c>
    </row>
    <row r="63" spans="1:4">
      <c r="A63" s="4" t="s">
        <v>1135</v>
      </c>
      <c r="B63" s="6" t="n">
        <v>205688</v>
      </c>
      <c r="C63" s="6" t="n">
        <v>287407</v>
      </c>
    </row>
    <row r="64" spans="1:4">
      <c r="A64" s="4" t="s">
        <v>1143</v>
      </c>
    </row>
    <row r="65" spans="1:4">
      <c r="A65" s="3" t="s">
        <v>1127</v>
      </c>
    </row>
    <row r="66" spans="1:4">
      <c r="A66" s="4" t="s">
        <v>1128</v>
      </c>
      <c r="B66" s="6" t="n">
        <v>1902</v>
      </c>
      <c r="C66" s="6" t="n">
        <v>1653</v>
      </c>
    </row>
    <row r="67" spans="1:4">
      <c r="A67" s="4" t="s">
        <v>1019</v>
      </c>
      <c r="B67" s="6" t="n">
        <v>77261</v>
      </c>
      <c r="C67" s="6" t="n">
        <v>104524</v>
      </c>
    </row>
    <row r="68" spans="1:4">
      <c r="A68" s="4" t="s">
        <v>116</v>
      </c>
    </row>
    <row r="69" spans="1:4">
      <c r="A69" s="3" t="s">
        <v>1127</v>
      </c>
    </row>
    <row r="70" spans="1:4">
      <c r="A70" s="4" t="s">
        <v>1128</v>
      </c>
      <c r="B70" s="6" t="n">
        <v>30285</v>
      </c>
      <c r="C70" s="6" t="n">
        <v>28187</v>
      </c>
    </row>
    <row r="71" spans="1:4">
      <c r="A71" s="4" t="s">
        <v>1019</v>
      </c>
      <c r="B71" s="6" t="n">
        <v>3669222</v>
      </c>
      <c r="C71" s="6" t="n">
        <v>3351736</v>
      </c>
    </row>
    <row r="72" spans="1:4">
      <c r="A72" s="4" t="s">
        <v>1144</v>
      </c>
    </row>
    <row r="73" spans="1:4">
      <c r="A73" s="3" t="s">
        <v>1123</v>
      </c>
    </row>
    <row r="74" spans="1:4">
      <c r="A74" s="4" t="s">
        <v>1129</v>
      </c>
      <c r="B74" s="6" t="n">
        <v>3899</v>
      </c>
      <c r="C74" s="6" t="n">
        <v>5569</v>
      </c>
    </row>
    <row r="75" spans="1:4">
      <c r="A75" s="4" t="s">
        <v>1130</v>
      </c>
      <c r="B75" s="6" t="n">
        <v>68</v>
      </c>
      <c r="C75" s="6" t="n">
        <v>396</v>
      </c>
    </row>
    <row r="76" spans="1:4">
      <c r="A76" s="4" t="s">
        <v>1131</v>
      </c>
      <c r="B76" s="6" t="n">
        <v>3892</v>
      </c>
      <c r="C76" s="6" t="n">
        <v>5545</v>
      </c>
    </row>
    <row r="77" spans="1:4">
      <c r="A77" s="4" t="s">
        <v>1132</v>
      </c>
      <c r="B77" s="6" t="n">
        <v>68</v>
      </c>
      <c r="C77" s="6" t="n">
        <v>396</v>
      </c>
    </row>
    <row r="78" spans="1:4">
      <c r="A78" s="4" t="s">
        <v>837</v>
      </c>
      <c r="B78" s="6" t="n">
        <v>7</v>
      </c>
      <c r="C78" s="6" t="n">
        <v>5</v>
      </c>
    </row>
    <row r="79" spans="1:4">
      <c r="A79" s="4" t="s">
        <v>1136</v>
      </c>
      <c r="B79" s="6" t="n">
        <v>5148</v>
      </c>
      <c r="C79" s="6" t="n">
        <v>6484</v>
      </c>
      <c r="D79" s="6" t="n">
        <v>10181</v>
      </c>
    </row>
    <row r="80" spans="1:4">
      <c r="A80" s="4" t="s">
        <v>1137</v>
      </c>
      <c r="B80" s="6" t="n">
        <v>269</v>
      </c>
      <c r="C80" s="6" t="n">
        <v>99</v>
      </c>
      <c r="D80" s="6" t="n">
        <v>3271</v>
      </c>
    </row>
    <row r="81" spans="1:4">
      <c r="A81" s="4" t="s">
        <v>1138</v>
      </c>
      <c r="B81" s="6" t="n">
        <v>110</v>
      </c>
      <c r="C81" s="6" t="n">
        <v>87</v>
      </c>
      <c r="D81" s="6" t="n">
        <v>277</v>
      </c>
    </row>
    <row r="82" spans="1:4">
      <c r="A82" s="4" t="s">
        <v>1139</v>
      </c>
      <c r="B82" s="6" t="n">
        <v>3</v>
      </c>
      <c r="C82" s="6" t="n">
        <v>0</v>
      </c>
      <c r="D82" s="6" t="n">
        <v>162</v>
      </c>
    </row>
    <row r="83" spans="1:4">
      <c r="A83" s="3" t="s">
        <v>1127</v>
      </c>
    </row>
    <row r="84" spans="1:4">
      <c r="A84" s="4" t="s">
        <v>1140</v>
      </c>
      <c r="B84" s="6" t="n">
        <v>7</v>
      </c>
      <c r="C84" s="6" t="n">
        <v>5</v>
      </c>
    </row>
    <row r="85" spans="1:4">
      <c r="A85" s="4" t="s">
        <v>1141</v>
      </c>
      <c r="B85" s="6" t="n">
        <v>28415</v>
      </c>
      <c r="C85" s="6" t="n">
        <v>26617</v>
      </c>
    </row>
    <row r="86" spans="1:4">
      <c r="A86" s="4" t="s">
        <v>1128</v>
      </c>
      <c r="B86" s="6" t="n">
        <v>28422</v>
      </c>
      <c r="C86" s="6" t="n">
        <v>26622</v>
      </c>
    </row>
    <row r="87" spans="1:4">
      <c r="A87" s="4" t="s">
        <v>1134</v>
      </c>
      <c r="B87" s="6" t="n">
        <v>3956</v>
      </c>
      <c r="C87" s="6" t="n">
        <v>5610</v>
      </c>
    </row>
    <row r="88" spans="1:4">
      <c r="A88" s="4" t="s">
        <v>1135</v>
      </c>
      <c r="B88" s="6" t="n">
        <v>3531578</v>
      </c>
      <c r="C88" s="6" t="n">
        <v>3154245</v>
      </c>
    </row>
    <row r="89" spans="1:4">
      <c r="A89" s="4" t="s">
        <v>1019</v>
      </c>
      <c r="B89" s="6" t="n">
        <v>3535534</v>
      </c>
      <c r="C89" s="6" t="n">
        <v>3159855</v>
      </c>
    </row>
    <row r="90" spans="1:4">
      <c r="A90" s="4" t="s">
        <v>1145</v>
      </c>
    </row>
    <row r="91" spans="1:4">
      <c r="A91" s="3" t="s">
        <v>1123</v>
      </c>
    </row>
    <row r="92" spans="1:4">
      <c r="A92" s="4" t="s">
        <v>1129</v>
      </c>
      <c r="B92" s="6" t="n">
        <v>12365</v>
      </c>
      <c r="C92" s="6" t="n">
        <v>9538</v>
      </c>
    </row>
    <row r="93" spans="1:4">
      <c r="A93" s="4" t="s">
        <v>1131</v>
      </c>
      <c r="B93" s="6" t="n">
        <v>12366</v>
      </c>
      <c r="C93" s="6" t="n">
        <v>9538</v>
      </c>
    </row>
    <row r="94" spans="1:4">
      <c r="A94" s="4" t="s">
        <v>1136</v>
      </c>
      <c r="B94" s="6" t="n">
        <v>11409</v>
      </c>
      <c r="C94" s="6" t="n">
        <v>9868</v>
      </c>
      <c r="D94" s="6" t="n">
        <v>4005</v>
      </c>
    </row>
    <row r="95" spans="1:4">
      <c r="A95" s="4" t="s">
        <v>1138</v>
      </c>
      <c r="B95" s="6" t="n">
        <v>163</v>
      </c>
      <c r="C95" s="6" t="n">
        <v>7</v>
      </c>
      <c r="D95" s="6" t="n">
        <v>55</v>
      </c>
    </row>
    <row r="96" spans="1:4">
      <c r="A96" s="3" t="s">
        <v>1127</v>
      </c>
    </row>
    <row r="97" spans="1:4">
      <c r="A97" s="4" t="s">
        <v>1128</v>
      </c>
      <c r="B97" s="6" t="n">
        <v>1863</v>
      </c>
      <c r="C97" s="6" t="n">
        <v>1565</v>
      </c>
    </row>
    <row r="98" spans="1:4">
      <c r="A98" s="4" t="s">
        <v>1019</v>
      </c>
      <c r="B98" s="6" t="n">
        <v>133688</v>
      </c>
      <c r="C98" s="6" t="n">
        <v>191881</v>
      </c>
    </row>
    <row r="99" spans="1:4">
      <c r="A99" s="4" t="s">
        <v>1146</v>
      </c>
    </row>
    <row r="100" spans="1:4">
      <c r="A100" s="3" t="s">
        <v>1127</v>
      </c>
    </row>
    <row r="101" spans="1:4">
      <c r="A101" s="4" t="s">
        <v>1140</v>
      </c>
      <c r="B101" s="6" t="n">
        <v>0</v>
      </c>
      <c r="C101" s="6" t="n">
        <v>0</v>
      </c>
    </row>
    <row r="102" spans="1:4">
      <c r="A102" s="4" t="s">
        <v>1141</v>
      </c>
      <c r="B102" s="6" t="n">
        <v>65</v>
      </c>
      <c r="C102" s="6" t="n">
        <v>32</v>
      </c>
    </row>
    <row r="103" spans="1:4">
      <c r="A103" s="4" t="s">
        <v>1134</v>
      </c>
      <c r="B103" s="6" t="n">
        <v>2942</v>
      </c>
      <c r="C103" s="6" t="n">
        <v>0</v>
      </c>
    </row>
    <row r="104" spans="1:4">
      <c r="A104" s="4" t="s">
        <v>1135</v>
      </c>
      <c r="B104" s="6" t="n">
        <v>79465</v>
      </c>
      <c r="C104" s="6" t="n">
        <v>121119</v>
      </c>
    </row>
    <row r="105" spans="1:4">
      <c r="A105" s="4" t="s">
        <v>1147</v>
      </c>
    </row>
    <row r="106" spans="1:4">
      <c r="A106" s="3" t="s">
        <v>1127</v>
      </c>
    </row>
    <row r="107" spans="1:4">
      <c r="A107" s="4" t="s">
        <v>1128</v>
      </c>
      <c r="B107" s="6" t="n">
        <v>1798</v>
      </c>
      <c r="C107" s="6" t="n">
        <v>1533</v>
      </c>
    </row>
    <row r="108" spans="1:4">
      <c r="A108" s="4" t="s">
        <v>1019</v>
      </c>
      <c r="B108" s="6" t="n">
        <v>51281</v>
      </c>
      <c r="C108" s="6" t="n">
        <v>70762</v>
      </c>
    </row>
    <row r="109" spans="1:4">
      <c r="A109" s="4" t="s">
        <v>712</v>
      </c>
    </row>
    <row r="110" spans="1:4">
      <c r="A110" s="3" t="s">
        <v>1127</v>
      </c>
    </row>
    <row r="111" spans="1:4">
      <c r="A111" s="4" t="s">
        <v>1128</v>
      </c>
      <c r="B111" s="6" t="n">
        <v>24826</v>
      </c>
      <c r="C111" s="6" t="n">
        <v>25283</v>
      </c>
    </row>
    <row r="112" spans="1:4">
      <c r="A112" s="4" t="s">
        <v>1019</v>
      </c>
      <c r="B112" s="6" t="n">
        <v>1838748</v>
      </c>
      <c r="C112" s="6" t="n">
        <v>1768958</v>
      </c>
    </row>
    <row r="113" spans="1:4">
      <c r="A113" s="4" t="s">
        <v>900</v>
      </c>
    </row>
    <row r="114" spans="1:4">
      <c r="A114" s="3" t="s">
        <v>1123</v>
      </c>
    </row>
    <row r="115" spans="1:4">
      <c r="A115" s="4" t="s">
        <v>1129</v>
      </c>
      <c r="B115" s="6" t="n">
        <v>28539</v>
      </c>
      <c r="C115" s="6" t="n">
        <v>30927</v>
      </c>
    </row>
    <row r="116" spans="1:4">
      <c r="A116" s="4" t="s">
        <v>1130</v>
      </c>
      <c r="B116" s="6" t="n">
        <v>5980</v>
      </c>
      <c r="C116" s="6" t="n">
        <v>8224</v>
      </c>
    </row>
    <row r="117" spans="1:4">
      <c r="A117" s="4" t="s">
        <v>1131</v>
      </c>
      <c r="B117" s="6" t="n">
        <v>28533</v>
      </c>
      <c r="C117" s="6" t="n">
        <v>31053</v>
      </c>
    </row>
    <row r="118" spans="1:4">
      <c r="A118" s="4" t="s">
        <v>1132</v>
      </c>
      <c r="B118" s="6" t="n">
        <v>6055</v>
      </c>
      <c r="C118" s="6" t="n">
        <v>8208</v>
      </c>
    </row>
    <row r="119" spans="1:4">
      <c r="A119" s="4" t="s">
        <v>837</v>
      </c>
      <c r="B119" s="6" t="n">
        <v>1672</v>
      </c>
      <c r="C119" s="6" t="n">
        <v>2961</v>
      </c>
    </row>
    <row r="120" spans="1:4">
      <c r="A120" s="4" t="s">
        <v>1136</v>
      </c>
      <c r="B120" s="6" t="n">
        <v>29759</v>
      </c>
      <c r="C120" s="6" t="n">
        <v>26514</v>
      </c>
      <c r="D120" s="6" t="n">
        <v>24950</v>
      </c>
    </row>
    <row r="121" spans="1:4">
      <c r="A121" s="4" t="s">
        <v>1137</v>
      </c>
      <c r="B121" s="6" t="n">
        <v>7125</v>
      </c>
      <c r="C121" s="6" t="n">
        <v>9026</v>
      </c>
      <c r="D121" s="6" t="n">
        <v>18382</v>
      </c>
    </row>
    <row r="122" spans="1:4">
      <c r="A122" s="4" t="s">
        <v>1138</v>
      </c>
      <c r="B122" s="6" t="n">
        <v>1009</v>
      </c>
      <c r="C122" s="6" t="n">
        <v>993</v>
      </c>
      <c r="D122" s="6" t="n">
        <v>747</v>
      </c>
    </row>
    <row r="123" spans="1:4">
      <c r="A123" s="4" t="s">
        <v>1139</v>
      </c>
      <c r="B123" s="6" t="n">
        <v>76</v>
      </c>
      <c r="C123" s="6" t="n">
        <v>96</v>
      </c>
      <c r="D123" s="6" t="n">
        <v>1</v>
      </c>
    </row>
    <row r="124" spans="1:4">
      <c r="A124" s="3" t="s">
        <v>1127</v>
      </c>
    </row>
    <row r="125" spans="1:4">
      <c r="A125" s="4" t="s">
        <v>1140</v>
      </c>
      <c r="B125" s="6" t="n">
        <v>1672</v>
      </c>
      <c r="C125" s="6" t="n">
        <v>2961</v>
      </c>
    </row>
    <row r="126" spans="1:4">
      <c r="A126" s="4" t="s">
        <v>1141</v>
      </c>
      <c r="B126" s="6" t="n">
        <v>22853</v>
      </c>
      <c r="C126" s="6" t="n">
        <v>22131</v>
      </c>
    </row>
    <row r="127" spans="1:4">
      <c r="A127" s="4" t="s">
        <v>1128</v>
      </c>
      <c r="B127" s="6" t="n">
        <v>24525</v>
      </c>
      <c r="C127" s="6" t="n">
        <v>25092</v>
      </c>
    </row>
    <row r="128" spans="1:4">
      <c r="A128" s="4" t="s">
        <v>1134</v>
      </c>
      <c r="B128" s="6" t="n">
        <v>20019</v>
      </c>
      <c r="C128" s="6" t="n">
        <v>32127</v>
      </c>
    </row>
    <row r="129" spans="1:4">
      <c r="A129" s="4" t="s">
        <v>1135</v>
      </c>
      <c r="B129" s="6" t="n">
        <v>1800691</v>
      </c>
      <c r="C129" s="6" t="n">
        <v>1709794</v>
      </c>
    </row>
    <row r="130" spans="1:4">
      <c r="A130" s="4" t="s">
        <v>1019</v>
      </c>
      <c r="B130" s="6" t="n">
        <v>1820710</v>
      </c>
      <c r="C130" s="6" t="n">
        <v>1741921</v>
      </c>
    </row>
    <row r="131" spans="1:4">
      <c r="A131" s="4" t="s">
        <v>901</v>
      </c>
    </row>
    <row r="132" spans="1:4">
      <c r="A132" s="3" t="s">
        <v>1123</v>
      </c>
    </row>
    <row r="133" spans="1:4">
      <c r="A133" s="4" t="s">
        <v>1129</v>
      </c>
      <c r="B133" s="6" t="n">
        <v>437</v>
      </c>
      <c r="C133" s="6" t="n">
        <v>531</v>
      </c>
    </row>
    <row r="134" spans="1:4">
      <c r="A134" s="4" t="s">
        <v>1131</v>
      </c>
      <c r="B134" s="6" t="n">
        <v>437</v>
      </c>
      <c r="C134" s="6" t="n">
        <v>531</v>
      </c>
    </row>
    <row r="135" spans="1:4">
      <c r="A135" s="4" t="s">
        <v>1136</v>
      </c>
      <c r="B135" s="6" t="n">
        <v>511</v>
      </c>
      <c r="C135" s="6" t="n">
        <v>1212</v>
      </c>
      <c r="D135" s="6" t="n">
        <v>2280</v>
      </c>
    </row>
    <row r="136" spans="1:4">
      <c r="A136" s="4" t="s">
        <v>1138</v>
      </c>
      <c r="B136" s="6" t="n">
        <v>11</v>
      </c>
      <c r="C136" s="6" t="n">
        <v>16</v>
      </c>
      <c r="D136" s="6" t="n">
        <v>31</v>
      </c>
    </row>
    <row r="137" spans="1:4">
      <c r="A137" s="3" t="s">
        <v>1127</v>
      </c>
    </row>
    <row r="138" spans="1:4">
      <c r="A138" s="4" t="s">
        <v>1128</v>
      </c>
      <c r="B138" s="6" t="n">
        <v>301</v>
      </c>
      <c r="C138" s="6" t="n">
        <v>191</v>
      </c>
    </row>
    <row r="139" spans="1:4">
      <c r="A139" s="4" t="s">
        <v>1019</v>
      </c>
      <c r="B139" s="6" t="n">
        <v>18038</v>
      </c>
      <c r="C139" s="6" t="n">
        <v>27037</v>
      </c>
    </row>
    <row r="140" spans="1:4">
      <c r="A140" s="4" t="s">
        <v>1148</v>
      </c>
    </row>
    <row r="141" spans="1:4">
      <c r="A141" s="3" t="s">
        <v>1127</v>
      </c>
    </row>
    <row r="142" spans="1:4">
      <c r="A142" s="4" t="s">
        <v>1140</v>
      </c>
      <c r="B142" s="6" t="n">
        <v>0</v>
      </c>
      <c r="C142" s="6" t="n">
        <v>0</v>
      </c>
    </row>
    <row r="143" spans="1:4">
      <c r="A143" s="4" t="s">
        <v>1141</v>
      </c>
      <c r="B143" s="6" t="n">
        <v>197</v>
      </c>
      <c r="C143" s="6" t="n">
        <v>83</v>
      </c>
    </row>
    <row r="144" spans="1:4">
      <c r="A144" s="4" t="s">
        <v>1134</v>
      </c>
      <c r="B144" s="6" t="n">
        <v>397</v>
      </c>
      <c r="C144" s="6" t="n">
        <v>404</v>
      </c>
    </row>
    <row r="145" spans="1:4">
      <c r="A145" s="4" t="s">
        <v>1135</v>
      </c>
      <c r="B145" s="6" t="n">
        <v>15465</v>
      </c>
      <c r="C145" s="6" t="n">
        <v>24094</v>
      </c>
    </row>
    <row r="146" spans="1:4">
      <c r="A146" s="4" t="s">
        <v>1149</v>
      </c>
    </row>
    <row r="147" spans="1:4">
      <c r="A147" s="3" t="s">
        <v>1127</v>
      </c>
    </row>
    <row r="148" spans="1:4">
      <c r="A148" s="4" t="s">
        <v>1128</v>
      </c>
      <c r="B148" s="6" t="n">
        <v>104</v>
      </c>
      <c r="C148" s="6" t="n">
        <v>108</v>
      </c>
    </row>
    <row r="149" spans="1:4">
      <c r="A149" s="4" t="s">
        <v>1019</v>
      </c>
      <c r="B149" s="6" t="n">
        <v>2176</v>
      </c>
      <c r="C149" s="6" t="n">
        <v>2539</v>
      </c>
    </row>
    <row r="150" spans="1:4">
      <c r="A150" s="4" t="s">
        <v>118</v>
      </c>
    </row>
    <row r="151" spans="1:4">
      <c r="A151" s="3" t="s">
        <v>1127</v>
      </c>
    </row>
    <row r="152" spans="1:4">
      <c r="A152" s="4" t="s">
        <v>1128</v>
      </c>
      <c r="B152" s="6" t="n">
        <v>5971</v>
      </c>
      <c r="C152" s="6" t="n">
        <v>5222</v>
      </c>
    </row>
    <row r="153" spans="1:4">
      <c r="A153" s="4" t="s">
        <v>1019</v>
      </c>
      <c r="B153" s="6" t="n">
        <v>1229846</v>
      </c>
      <c r="C153" s="6" t="n">
        <v>1182822</v>
      </c>
    </row>
    <row r="154" spans="1:4">
      <c r="A154" s="4" t="s">
        <v>1150</v>
      </c>
    </row>
    <row r="155" spans="1:4">
      <c r="A155" s="3" t="s">
        <v>1123</v>
      </c>
    </row>
    <row r="156" spans="1:4">
      <c r="A156" s="4" t="s">
        <v>1129</v>
      </c>
      <c r="B156" s="6" t="n">
        <v>2237</v>
      </c>
      <c r="C156" s="6" t="n">
        <v>2989</v>
      </c>
    </row>
    <row r="157" spans="1:4">
      <c r="A157" s="4" t="s">
        <v>1130</v>
      </c>
      <c r="B157" s="6" t="n">
        <v>1224</v>
      </c>
      <c r="C157" s="6" t="n">
        <v>665</v>
      </c>
    </row>
    <row r="158" spans="1:4">
      <c r="A158" s="4" t="s">
        <v>1131</v>
      </c>
      <c r="B158" s="6" t="n">
        <v>2223</v>
      </c>
      <c r="C158" s="6" t="n">
        <v>2978</v>
      </c>
    </row>
    <row r="159" spans="1:4">
      <c r="A159" s="4" t="s">
        <v>1132</v>
      </c>
      <c r="B159" s="6" t="n">
        <v>1220</v>
      </c>
      <c r="C159" s="6" t="n">
        <v>664</v>
      </c>
    </row>
    <row r="160" spans="1:4">
      <c r="A160" s="4" t="s">
        <v>837</v>
      </c>
      <c r="B160" s="6" t="n">
        <v>70</v>
      </c>
      <c r="C160" s="6" t="n">
        <v>89</v>
      </c>
    </row>
    <row r="161" spans="1:4">
      <c r="A161" s="4" t="s">
        <v>1136</v>
      </c>
      <c r="B161" s="6" t="n">
        <v>2662</v>
      </c>
      <c r="C161" s="6" t="n">
        <v>2801</v>
      </c>
      <c r="D161" s="6" t="n">
        <v>4330</v>
      </c>
    </row>
    <row r="162" spans="1:4">
      <c r="A162" s="4" t="s">
        <v>1137</v>
      </c>
      <c r="B162" s="6" t="n">
        <v>946</v>
      </c>
      <c r="C162" s="6" t="n">
        <v>835</v>
      </c>
      <c r="D162" s="6" t="n">
        <v>0</v>
      </c>
    </row>
    <row r="163" spans="1:4">
      <c r="A163" s="4" t="s">
        <v>1138</v>
      </c>
      <c r="B163" s="6" t="n">
        <v>42</v>
      </c>
      <c r="C163" s="6" t="n">
        <v>54</v>
      </c>
      <c r="D163" s="6" t="n">
        <v>58</v>
      </c>
    </row>
    <row r="164" spans="1:4">
      <c r="A164" s="4" t="s">
        <v>1139</v>
      </c>
      <c r="B164" s="6" t="n">
        <v>32</v>
      </c>
      <c r="C164" s="6" t="n">
        <v>11</v>
      </c>
      <c r="D164" s="6" t="n">
        <v>0</v>
      </c>
    </row>
    <row r="165" spans="1:4">
      <c r="A165" s="3" t="s">
        <v>1127</v>
      </c>
    </row>
    <row r="166" spans="1:4">
      <c r="A166" s="4" t="s">
        <v>1140</v>
      </c>
      <c r="B166" s="6" t="n">
        <v>70</v>
      </c>
      <c r="C166" s="6" t="n">
        <v>89</v>
      </c>
    </row>
    <row r="167" spans="1:4">
      <c r="A167" s="4" t="s">
        <v>1141</v>
      </c>
      <c r="B167" s="6" t="n">
        <v>5850</v>
      </c>
      <c r="C167" s="6" t="n">
        <v>5075</v>
      </c>
    </row>
    <row r="168" spans="1:4">
      <c r="A168" s="4" t="s">
        <v>1128</v>
      </c>
      <c r="B168" s="6" t="n">
        <v>5920</v>
      </c>
      <c r="C168" s="6" t="n">
        <v>5164</v>
      </c>
    </row>
    <row r="169" spans="1:4">
      <c r="A169" s="4" t="s">
        <v>1134</v>
      </c>
      <c r="B169" s="6" t="n">
        <v>3326</v>
      </c>
      <c r="C169" s="6" t="n">
        <v>3502</v>
      </c>
    </row>
    <row r="170" spans="1:4">
      <c r="A170" s="4" t="s">
        <v>1135</v>
      </c>
      <c r="B170" s="6" t="n">
        <v>1090117</v>
      </c>
      <c r="C170" s="6" t="n">
        <v>1003831</v>
      </c>
    </row>
    <row r="171" spans="1:4">
      <c r="A171" s="4" t="s">
        <v>1019</v>
      </c>
      <c r="B171" s="6" t="n">
        <v>1093443</v>
      </c>
      <c r="C171" s="6" t="n">
        <v>1007333</v>
      </c>
    </row>
    <row r="172" spans="1:4">
      <c r="A172" s="4" t="s">
        <v>1151</v>
      </c>
    </row>
    <row r="173" spans="1:4">
      <c r="A173" s="3" t="s">
        <v>1123</v>
      </c>
    </row>
    <row r="174" spans="1:4">
      <c r="A174" s="4" t="s">
        <v>1129</v>
      </c>
      <c r="B174" s="6" t="n">
        <v>3516</v>
      </c>
      <c r="C174" s="6" t="n">
        <v>4772</v>
      </c>
    </row>
    <row r="175" spans="1:4">
      <c r="A175" s="4" t="s">
        <v>1130</v>
      </c>
      <c r="B175" s="6" t="n">
        <v>447</v>
      </c>
      <c r="C175" s="6" t="n">
        <v>154</v>
      </c>
    </row>
    <row r="176" spans="1:4">
      <c r="A176" s="4" t="s">
        <v>1131</v>
      </c>
      <c r="B176" s="6" t="n">
        <v>3516</v>
      </c>
      <c r="C176" s="6" t="n">
        <v>4772</v>
      </c>
    </row>
    <row r="177" spans="1:4">
      <c r="A177" s="4" t="s">
        <v>1132</v>
      </c>
      <c r="B177" s="6" t="n">
        <v>447</v>
      </c>
      <c r="C177" s="6" t="n">
        <v>154</v>
      </c>
    </row>
    <row r="178" spans="1:4">
      <c r="A178" s="4" t="s">
        <v>837</v>
      </c>
      <c r="B178" s="6" t="n">
        <v>40</v>
      </c>
      <c r="C178" s="6" t="n">
        <v>26</v>
      </c>
    </row>
    <row r="179" spans="1:4">
      <c r="A179" s="4" t="s">
        <v>1136</v>
      </c>
      <c r="B179" s="6" t="n">
        <v>4298</v>
      </c>
      <c r="C179" s="6" t="n">
        <v>5061</v>
      </c>
      <c r="D179" s="6" t="n">
        <v>5295</v>
      </c>
    </row>
    <row r="180" spans="1:4">
      <c r="A180" s="4" t="s">
        <v>1137</v>
      </c>
      <c r="B180" s="6" t="n">
        <v>302</v>
      </c>
      <c r="C180" s="6" t="n">
        <v>135</v>
      </c>
      <c r="D180" s="6" t="n">
        <v>151</v>
      </c>
    </row>
    <row r="181" spans="1:4">
      <c r="A181" s="4" t="s">
        <v>1138</v>
      </c>
      <c r="B181" s="6" t="n">
        <v>39</v>
      </c>
      <c r="C181" s="6" t="n">
        <v>61</v>
      </c>
      <c r="D181" s="6" t="n">
        <v>69</v>
      </c>
    </row>
    <row r="182" spans="1:4">
      <c r="A182" s="4" t="s">
        <v>1139</v>
      </c>
      <c r="B182" s="6" t="n">
        <v>11</v>
      </c>
      <c r="C182" s="6" t="n">
        <v>4</v>
      </c>
      <c r="D182" s="7" t="n">
        <v>4</v>
      </c>
    </row>
    <row r="183" spans="1:4">
      <c r="A183" s="3" t="s">
        <v>1127</v>
      </c>
    </row>
    <row r="184" spans="1:4">
      <c r="A184" s="4" t="s">
        <v>1128</v>
      </c>
      <c r="B184" s="6" t="n">
        <v>51</v>
      </c>
      <c r="C184" s="6" t="n">
        <v>58</v>
      </c>
    </row>
    <row r="185" spans="1:4">
      <c r="A185" s="4" t="s">
        <v>1019</v>
      </c>
      <c r="B185" s="6" t="n">
        <v>136403</v>
      </c>
      <c r="C185" s="6" t="n">
        <v>175489</v>
      </c>
    </row>
    <row r="186" spans="1:4">
      <c r="A186" s="4" t="s">
        <v>1152</v>
      </c>
    </row>
    <row r="187" spans="1:4">
      <c r="A187" s="3" t="s">
        <v>1127</v>
      </c>
    </row>
    <row r="188" spans="1:4">
      <c r="A188" s="4" t="s">
        <v>1140</v>
      </c>
      <c r="B188" s="6" t="n">
        <v>40</v>
      </c>
      <c r="C188" s="6" t="n">
        <v>26</v>
      </c>
    </row>
    <row r="189" spans="1:4">
      <c r="A189" s="4" t="s">
        <v>1141</v>
      </c>
      <c r="B189" s="6" t="n">
        <v>11</v>
      </c>
      <c r="C189" s="6" t="n">
        <v>20</v>
      </c>
    </row>
    <row r="190" spans="1:4">
      <c r="A190" s="4" t="s">
        <v>1134</v>
      </c>
      <c r="B190" s="6" t="n">
        <v>1841</v>
      </c>
      <c r="C190" s="6" t="n">
        <v>2072</v>
      </c>
    </row>
    <row r="191" spans="1:4">
      <c r="A191" s="4" t="s">
        <v>1135</v>
      </c>
      <c r="B191" s="6" t="n">
        <v>110758</v>
      </c>
      <c r="C191" s="6" t="n">
        <v>142194</v>
      </c>
    </row>
    <row r="192" spans="1:4">
      <c r="A192" s="4" t="s">
        <v>1153</v>
      </c>
    </row>
    <row r="193" spans="1:4">
      <c r="A193" s="3" t="s">
        <v>1127</v>
      </c>
    </row>
    <row r="194" spans="1:4">
      <c r="A194" s="4" t="s">
        <v>1128</v>
      </c>
      <c r="B194" s="6" t="n">
        <v>0</v>
      </c>
      <c r="C194" s="6" t="n">
        <v>12</v>
      </c>
    </row>
    <row r="195" spans="1:4">
      <c r="A195" s="4" t="s">
        <v>1019</v>
      </c>
      <c r="B195" s="7" t="n">
        <v>23804</v>
      </c>
      <c r="C195" s="7" t="n">
        <v>312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54</v>
      </c>
      <c r="B1" s="2" t="s">
        <v>1</v>
      </c>
    </row>
    <row r="2" spans="1:4">
      <c r="B2" s="2" t="s">
        <v>1155</v>
      </c>
      <c r="C2" s="2" t="s">
        <v>1156</v>
      </c>
      <c r="D2" s="2" t="s">
        <v>1157</v>
      </c>
    </row>
    <row r="3" spans="1:4">
      <c r="A3" s="3" t="s">
        <v>298</v>
      </c>
    </row>
    <row r="4" spans="1:4">
      <c r="A4" s="4" t="s">
        <v>1158</v>
      </c>
      <c r="B4" s="7" t="n">
        <v>17076</v>
      </c>
      <c r="C4" s="7" t="n">
        <v>12257</v>
      </c>
    </row>
    <row r="5" spans="1:4">
      <c r="A5" s="4" t="s">
        <v>1159</v>
      </c>
      <c r="B5" s="6" t="n">
        <v>6104</v>
      </c>
      <c r="C5" s="6" t="n">
        <v>8684</v>
      </c>
    </row>
    <row r="6" spans="1:4">
      <c r="A6" s="4" t="s">
        <v>840</v>
      </c>
      <c r="B6" s="7" t="n">
        <v>23180</v>
      </c>
      <c r="C6" s="7" t="n">
        <v>20941</v>
      </c>
    </row>
    <row r="7" spans="1:4">
      <c r="A7" s="3" t="s">
        <v>1160</v>
      </c>
    </row>
    <row r="8" spans="1:4">
      <c r="A8" s="4" t="s">
        <v>1161</v>
      </c>
      <c r="B8" s="6" t="n">
        <v>21</v>
      </c>
      <c r="C8" s="6" t="n">
        <v>30</v>
      </c>
    </row>
    <row r="9" spans="1:4">
      <c r="A9" s="4" t="s">
        <v>1162</v>
      </c>
      <c r="B9" s="7" t="n">
        <v>16484</v>
      </c>
      <c r="C9" s="7" t="n">
        <v>5843</v>
      </c>
    </row>
    <row r="10" spans="1:4">
      <c r="A10" s="4" t="s">
        <v>1163</v>
      </c>
      <c r="B10" s="6" t="n">
        <v>12702</v>
      </c>
      <c r="C10" s="6" t="n">
        <v>5792</v>
      </c>
      <c r="D10" s="7" t="n">
        <v>7001</v>
      </c>
    </row>
    <row r="11" spans="1:4">
      <c r="A11" s="4" t="s">
        <v>1164</v>
      </c>
      <c r="B11" s="6" t="n">
        <v>2455</v>
      </c>
      <c r="C11" s="6" t="n">
        <v>782</v>
      </c>
    </row>
    <row r="12" spans="1:4">
      <c r="A12" s="4" t="s">
        <v>841</v>
      </c>
      <c r="B12" s="7" t="n">
        <v>2754</v>
      </c>
      <c r="C12" s="7" t="n">
        <v>4296</v>
      </c>
    </row>
    <row r="13" spans="1:4">
      <c r="A13" s="4" t="s">
        <v>1165</v>
      </c>
      <c r="B13" s="6" t="n">
        <v>3</v>
      </c>
      <c r="C13" s="6" t="n">
        <v>3</v>
      </c>
    </row>
    <row r="14" spans="1:4">
      <c r="A14" s="4" t="s">
        <v>1166</v>
      </c>
      <c r="B14" s="7" t="n">
        <v>2277</v>
      </c>
      <c r="C14" s="7" t="n">
        <v>1416</v>
      </c>
    </row>
    <row r="15" spans="1:4">
      <c r="A15" s="4" t="s">
        <v>1167</v>
      </c>
      <c r="B15" s="6" t="n">
        <v>9687</v>
      </c>
      <c r="C15" s="6" t="n">
        <v>5368</v>
      </c>
      <c r="D15" s="6" t="n">
        <v>4917</v>
      </c>
    </row>
    <row r="16" spans="1:4">
      <c r="A16" s="4" t="s">
        <v>1168</v>
      </c>
      <c r="B16" s="6" t="n">
        <v>3015</v>
      </c>
      <c r="C16" s="6" t="n">
        <v>424</v>
      </c>
      <c r="D16" s="6" t="n">
        <v>2084</v>
      </c>
    </row>
    <row r="17" spans="1:4">
      <c r="A17" s="4" t="s">
        <v>1169</v>
      </c>
    </row>
    <row r="18" spans="1:4">
      <c r="A18" s="3" t="s">
        <v>1160</v>
      </c>
    </row>
    <row r="19" spans="1:4">
      <c r="A19" s="4" t="s">
        <v>1167</v>
      </c>
      <c r="B19" s="6" t="n">
        <v>5811</v>
      </c>
      <c r="C19" s="6" t="n">
        <v>1717</v>
      </c>
      <c r="D19" s="6" t="n">
        <v>2810</v>
      </c>
    </row>
    <row r="20" spans="1:4">
      <c r="A20" s="4" t="s">
        <v>1168</v>
      </c>
      <c r="B20" s="6" t="n">
        <v>3015</v>
      </c>
      <c r="C20" s="6" t="n">
        <v>0</v>
      </c>
      <c r="D20" s="6" t="n">
        <v>1910</v>
      </c>
    </row>
    <row r="21" spans="1:4">
      <c r="A21" s="4" t="s">
        <v>1170</v>
      </c>
    </row>
    <row r="22" spans="1:4">
      <c r="A22" s="3" t="s">
        <v>1160</v>
      </c>
    </row>
    <row r="23" spans="1:4">
      <c r="A23" s="4" t="s">
        <v>1167</v>
      </c>
      <c r="B23" s="6" t="n">
        <v>0</v>
      </c>
      <c r="C23" s="6" t="n">
        <v>0</v>
      </c>
      <c r="D23" s="6" t="n">
        <v>19</v>
      </c>
    </row>
    <row r="24" spans="1:4">
      <c r="A24" s="4" t="s">
        <v>1171</v>
      </c>
    </row>
    <row r="25" spans="1:4">
      <c r="A25" s="3" t="s">
        <v>1160</v>
      </c>
    </row>
    <row r="26" spans="1:4">
      <c r="A26" s="4" t="s">
        <v>1167</v>
      </c>
      <c r="B26" s="6" t="n">
        <v>252</v>
      </c>
      <c r="C26" s="6" t="n">
        <v>0</v>
      </c>
      <c r="D26" s="6" t="n">
        <v>0</v>
      </c>
    </row>
    <row r="27" spans="1:4">
      <c r="A27" s="4" t="s">
        <v>1172</v>
      </c>
    </row>
    <row r="28" spans="1:4">
      <c r="A28" s="3" t="s">
        <v>1160</v>
      </c>
    </row>
    <row r="29" spans="1:4">
      <c r="A29" s="4" t="s">
        <v>1167</v>
      </c>
      <c r="B29" s="6" t="n">
        <v>0</v>
      </c>
      <c r="C29" s="6" t="n">
        <v>0</v>
      </c>
      <c r="D29" s="6" t="n">
        <v>174</v>
      </c>
    </row>
    <row r="30" spans="1:4">
      <c r="A30" s="4" t="s">
        <v>1173</v>
      </c>
    </row>
    <row r="31" spans="1:4">
      <c r="A31" s="3" t="s">
        <v>1160</v>
      </c>
    </row>
    <row r="32" spans="1:4">
      <c r="A32" s="4" t="s">
        <v>1167</v>
      </c>
      <c r="B32" s="6" t="n">
        <v>3624</v>
      </c>
      <c r="C32" s="6" t="n">
        <v>3651</v>
      </c>
      <c r="D32" s="6" t="n">
        <v>1914</v>
      </c>
    </row>
    <row r="33" spans="1:4">
      <c r="A33" s="4" t="s">
        <v>1168</v>
      </c>
      <c r="B33" s="7" t="n">
        <v>0</v>
      </c>
      <c r="C33" s="7" t="n">
        <v>424</v>
      </c>
      <c r="D33" s="7" t="n">
        <v>174</v>
      </c>
    </row>
    <row r="34" spans="1:4">
      <c r="A34" s="4" t="s">
        <v>825</v>
      </c>
    </row>
    <row r="35" spans="1:4">
      <c r="A35" s="3" t="s">
        <v>1160</v>
      </c>
    </row>
    <row r="36" spans="1:4">
      <c r="A36" s="4" t="s">
        <v>1161</v>
      </c>
      <c r="B36" s="6" t="n">
        <v>18</v>
      </c>
      <c r="C36" s="6" t="n">
        <v>28</v>
      </c>
      <c r="D36" s="6" t="n">
        <v>27</v>
      </c>
    </row>
    <row r="37" spans="1:4">
      <c r="A37" s="4" t="s">
        <v>1162</v>
      </c>
      <c r="B37" s="7" t="n">
        <v>11184</v>
      </c>
      <c r="C37" s="7" t="n">
        <v>5594</v>
      </c>
      <c r="D37" s="7" t="n">
        <v>10737</v>
      </c>
    </row>
    <row r="38" spans="1:4">
      <c r="A38" s="4" t="s">
        <v>1163</v>
      </c>
      <c r="B38" s="6" t="n">
        <v>9332</v>
      </c>
      <c r="C38" s="6" t="n">
        <v>5547</v>
      </c>
      <c r="D38" s="6" t="n">
        <v>7001</v>
      </c>
    </row>
    <row r="39" spans="1:4">
      <c r="A39" s="4" t="s">
        <v>1164</v>
      </c>
      <c r="B39" s="6" t="n">
        <v>2455</v>
      </c>
      <c r="C39" s="6" t="n">
        <v>782</v>
      </c>
      <c r="D39" s="6" t="n">
        <v>328</v>
      </c>
    </row>
    <row r="40" spans="1:4">
      <c r="A40" s="4" t="s">
        <v>841</v>
      </c>
      <c r="B40" s="7" t="n">
        <v>2621</v>
      </c>
      <c r="C40" s="7" t="n">
        <v>4051</v>
      </c>
      <c r="D40" s="7" t="n">
        <v>3629</v>
      </c>
    </row>
    <row r="41" spans="1:4">
      <c r="A41" s="4" t="s">
        <v>1165</v>
      </c>
      <c r="B41" s="6" t="n">
        <v>3</v>
      </c>
      <c r="C41" s="6" t="n">
        <v>3</v>
      </c>
      <c r="D41" s="6" t="n">
        <v>3</v>
      </c>
    </row>
    <row r="42" spans="1:4">
      <c r="A42" s="4" t="s">
        <v>1166</v>
      </c>
      <c r="B42" s="7" t="n">
        <v>2277</v>
      </c>
      <c r="C42" s="7" t="n">
        <v>1416</v>
      </c>
      <c r="D42" s="7" t="n">
        <v>1549</v>
      </c>
    </row>
    <row r="43" spans="1:4">
      <c r="A43" s="4" t="s">
        <v>1024</v>
      </c>
    </row>
    <row r="44" spans="1:4">
      <c r="A44" s="3" t="s">
        <v>1160</v>
      </c>
    </row>
    <row r="45" spans="1:4">
      <c r="A45" s="4" t="s">
        <v>1161</v>
      </c>
      <c r="B45" s="6" t="n">
        <v>2</v>
      </c>
      <c r="C45" s="6" t="n">
        <v>1</v>
      </c>
      <c r="D45" s="6" t="n">
        <v>1</v>
      </c>
    </row>
    <row r="46" spans="1:4">
      <c r="A46" s="4" t="s">
        <v>1162</v>
      </c>
      <c r="B46" s="7" t="n">
        <v>295</v>
      </c>
      <c r="C46" s="7" t="n">
        <v>673</v>
      </c>
      <c r="D46" s="7" t="n">
        <v>189</v>
      </c>
    </row>
    <row r="47" spans="1:4">
      <c r="A47" s="4" t="s">
        <v>1163</v>
      </c>
      <c r="B47" s="6" t="n">
        <v>290</v>
      </c>
      <c r="C47" s="6" t="n">
        <v>652</v>
      </c>
      <c r="D47" s="6" t="n">
        <v>189</v>
      </c>
    </row>
    <row r="48" spans="1:4">
      <c r="A48" s="4" t="s">
        <v>1164</v>
      </c>
      <c r="B48" s="6" t="n">
        <v>0</v>
      </c>
      <c r="C48" s="6" t="n">
        <v>0</v>
      </c>
      <c r="D48" s="6" t="n">
        <v>0</v>
      </c>
    </row>
    <row r="49" spans="1:4">
      <c r="A49" s="4" t="s">
        <v>841</v>
      </c>
      <c r="B49" s="7" t="n">
        <v>221</v>
      </c>
      <c r="C49" s="7" t="n">
        <v>653</v>
      </c>
      <c r="D49" s="7" t="n">
        <v>0</v>
      </c>
    </row>
    <row r="50" spans="1:4">
      <c r="A50" s="4" t="s">
        <v>1165</v>
      </c>
      <c r="B50" s="6" t="n">
        <v>0</v>
      </c>
      <c r="C50" s="6" t="n">
        <v>0</v>
      </c>
      <c r="D50" s="6" t="n">
        <v>0</v>
      </c>
    </row>
    <row r="51" spans="1:4">
      <c r="A51" s="4" t="s">
        <v>1166</v>
      </c>
      <c r="B51" s="7" t="n">
        <v>0</v>
      </c>
      <c r="C51" s="7" t="n">
        <v>0</v>
      </c>
      <c r="D51" s="7" t="n">
        <v>0</v>
      </c>
    </row>
    <row r="52" spans="1:4">
      <c r="A52" s="4" t="s">
        <v>827</v>
      </c>
    </row>
    <row r="53" spans="1:4">
      <c r="A53" s="3" t="s">
        <v>1160</v>
      </c>
    </row>
    <row r="54" spans="1:4">
      <c r="A54" s="4" t="s">
        <v>1161</v>
      </c>
      <c r="B54" s="6" t="n">
        <v>3</v>
      </c>
      <c r="C54" s="6" t="n">
        <v>10</v>
      </c>
      <c r="D54" s="6" t="n">
        <v>10</v>
      </c>
    </row>
    <row r="55" spans="1:4">
      <c r="A55" s="4" t="s">
        <v>1162</v>
      </c>
      <c r="B55" s="7" t="n">
        <v>6794</v>
      </c>
      <c r="C55" s="7" t="n">
        <v>1775</v>
      </c>
      <c r="D55" s="7" t="n">
        <v>7861</v>
      </c>
    </row>
    <row r="56" spans="1:4">
      <c r="A56" s="4" t="s">
        <v>1163</v>
      </c>
      <c r="B56" s="6" t="n">
        <v>5457</v>
      </c>
      <c r="C56" s="6" t="n">
        <v>1706</v>
      </c>
      <c r="D56" s="6" t="n">
        <v>3911</v>
      </c>
    </row>
    <row r="57" spans="1:4">
      <c r="A57" s="4" t="s">
        <v>1164</v>
      </c>
      <c r="B57" s="6" t="n">
        <v>2455</v>
      </c>
      <c r="C57" s="6" t="n">
        <v>733</v>
      </c>
      <c r="D57" s="6" t="n">
        <v>191</v>
      </c>
    </row>
    <row r="58" spans="1:4">
      <c r="A58" s="4" t="s">
        <v>841</v>
      </c>
      <c r="B58" s="7" t="n">
        <v>1912</v>
      </c>
      <c r="C58" s="7" t="n">
        <v>1706</v>
      </c>
      <c r="D58" s="7" t="n">
        <v>2189</v>
      </c>
    </row>
    <row r="59" spans="1:4">
      <c r="A59" s="4" t="s">
        <v>1165</v>
      </c>
      <c r="B59" s="6" t="n">
        <v>1</v>
      </c>
      <c r="C59" s="6" t="n">
        <v>2</v>
      </c>
      <c r="D59" s="6" t="n">
        <v>2</v>
      </c>
    </row>
    <row r="60" spans="1:4">
      <c r="A60" s="4" t="s">
        <v>1166</v>
      </c>
      <c r="B60" s="7" t="n">
        <v>1912</v>
      </c>
      <c r="C60" s="7" t="n">
        <v>1075</v>
      </c>
      <c r="D60" s="7" t="n">
        <v>1361</v>
      </c>
    </row>
    <row r="61" spans="1:4">
      <c r="A61" s="4" t="s">
        <v>1027</v>
      </c>
    </row>
    <row r="62" spans="1:4">
      <c r="A62" s="3" t="s">
        <v>1160</v>
      </c>
    </row>
    <row r="63" spans="1:4">
      <c r="A63" s="4" t="s">
        <v>1161</v>
      </c>
      <c r="B63" s="6" t="n">
        <v>7</v>
      </c>
      <c r="C63" s="6" t="n">
        <v>14</v>
      </c>
      <c r="D63" s="6" t="n">
        <v>16</v>
      </c>
    </row>
    <row r="64" spans="1:4">
      <c r="A64" s="4" t="s">
        <v>1162</v>
      </c>
      <c r="B64" s="7" t="n">
        <v>2774</v>
      </c>
      <c r="C64" s="7" t="n">
        <v>2510</v>
      </c>
      <c r="D64" s="7" t="n">
        <v>2687</v>
      </c>
    </row>
    <row r="65" spans="1:4">
      <c r="A65" s="4" t="s">
        <v>1163</v>
      </c>
      <c r="B65" s="6" t="n">
        <v>2266</v>
      </c>
      <c r="C65" s="6" t="n">
        <v>2556</v>
      </c>
      <c r="D65" s="6" t="n">
        <v>2901</v>
      </c>
    </row>
    <row r="66" spans="1:4">
      <c r="A66" s="4" t="s">
        <v>1164</v>
      </c>
      <c r="B66" s="6" t="n">
        <v>0</v>
      </c>
      <c r="C66" s="6" t="n">
        <v>37</v>
      </c>
      <c r="D66" s="6" t="n">
        <v>137</v>
      </c>
    </row>
    <row r="67" spans="1:4">
      <c r="A67" s="4" t="s">
        <v>841</v>
      </c>
      <c r="B67" s="7" t="n">
        <v>392</v>
      </c>
      <c r="C67" s="7" t="n">
        <v>1351</v>
      </c>
      <c r="D67" s="7" t="n">
        <v>1440</v>
      </c>
    </row>
    <row r="68" spans="1:4">
      <c r="A68" s="4" t="s">
        <v>1165</v>
      </c>
      <c r="B68" s="6" t="n">
        <v>2</v>
      </c>
      <c r="C68" s="6" t="n">
        <v>0</v>
      </c>
      <c r="D68" s="6" t="n">
        <v>1</v>
      </c>
    </row>
    <row r="69" spans="1:4">
      <c r="A69" s="4" t="s">
        <v>1166</v>
      </c>
      <c r="B69" s="7" t="n">
        <v>365</v>
      </c>
      <c r="C69" s="7" t="n">
        <v>0</v>
      </c>
      <c r="D69" s="7" t="n">
        <v>188</v>
      </c>
    </row>
    <row r="70" spans="1:4">
      <c r="A70" s="4" t="s">
        <v>1029</v>
      </c>
    </row>
    <row r="71" spans="1:4">
      <c r="A71" s="3" t="s">
        <v>1160</v>
      </c>
    </row>
    <row r="72" spans="1:4">
      <c r="A72" s="4" t="s">
        <v>1161</v>
      </c>
      <c r="B72" s="6" t="n">
        <v>3</v>
      </c>
      <c r="C72" s="6" t="n">
        <v>2</v>
      </c>
    </row>
    <row r="73" spans="1:4">
      <c r="A73" s="4" t="s">
        <v>1162</v>
      </c>
      <c r="B73" s="7" t="n">
        <v>868</v>
      </c>
      <c r="C73" s="7" t="n">
        <v>550</v>
      </c>
    </row>
    <row r="74" spans="1:4">
      <c r="A74" s="4" t="s">
        <v>1163</v>
      </c>
      <c r="B74" s="6" t="n">
        <v>866</v>
      </c>
      <c r="C74" s="6" t="n">
        <v>550</v>
      </c>
    </row>
    <row r="75" spans="1:4">
      <c r="A75" s="4" t="s">
        <v>1164</v>
      </c>
      <c r="B75" s="6" t="n">
        <v>0</v>
      </c>
      <c r="C75" s="6" t="n">
        <v>12</v>
      </c>
    </row>
    <row r="76" spans="1:4">
      <c r="A76" s="4" t="s">
        <v>841</v>
      </c>
      <c r="B76" s="7" t="n">
        <v>96</v>
      </c>
      <c r="C76" s="7" t="n">
        <v>341</v>
      </c>
    </row>
    <row r="77" spans="1:4">
      <c r="A77" s="4" t="s">
        <v>1165</v>
      </c>
      <c r="B77" s="6" t="n">
        <v>0</v>
      </c>
      <c r="C77" s="6" t="n">
        <v>1</v>
      </c>
    </row>
    <row r="78" spans="1:4">
      <c r="A78" s="4" t="s">
        <v>1166</v>
      </c>
      <c r="B78" s="7" t="n">
        <v>0</v>
      </c>
      <c r="C78" s="7" t="n">
        <v>341</v>
      </c>
    </row>
    <row r="79" spans="1:4">
      <c r="A79" s="4" t="s">
        <v>1030</v>
      </c>
    </row>
    <row r="80" spans="1:4">
      <c r="A80" s="3" t="s">
        <v>1160</v>
      </c>
    </row>
    <row r="81" spans="1:4">
      <c r="A81" s="4" t="s">
        <v>1161</v>
      </c>
      <c r="B81" s="6" t="n">
        <v>3</v>
      </c>
      <c r="C81" s="6" t="n">
        <v>1</v>
      </c>
    </row>
    <row r="82" spans="1:4">
      <c r="A82" s="4" t="s">
        <v>1162</v>
      </c>
      <c r="B82" s="7" t="n">
        <v>453</v>
      </c>
      <c r="C82" s="7" t="n">
        <v>86</v>
      </c>
    </row>
    <row r="83" spans="1:4">
      <c r="A83" s="4" t="s">
        <v>1163</v>
      </c>
      <c r="B83" s="6" t="n">
        <v>453</v>
      </c>
      <c r="C83" s="6" t="n">
        <v>83</v>
      </c>
    </row>
    <row r="84" spans="1:4">
      <c r="A84" s="4" t="s">
        <v>1164</v>
      </c>
      <c r="B84" s="6" t="n">
        <v>0</v>
      </c>
      <c r="C84" s="6" t="n">
        <v>0</v>
      </c>
    </row>
    <row r="85" spans="1:4">
      <c r="A85" s="4" t="s">
        <v>841</v>
      </c>
      <c r="B85" s="7" t="n">
        <v>0</v>
      </c>
      <c r="C85" s="7" t="n">
        <v>0</v>
      </c>
    </row>
    <row r="86" spans="1:4">
      <c r="A86" s="4" t="s">
        <v>1165</v>
      </c>
      <c r="B86" s="6" t="n">
        <v>0</v>
      </c>
      <c r="C86" s="6" t="n">
        <v>0</v>
      </c>
    </row>
    <row r="87" spans="1:4">
      <c r="A87" s="4" t="s">
        <v>1166</v>
      </c>
      <c r="B87" s="7" t="n">
        <v>0</v>
      </c>
      <c r="C87" s="7" t="n">
        <v>0</v>
      </c>
    </row>
    <row r="88" spans="1:4">
      <c r="A88" s="4" t="s">
        <v>829</v>
      </c>
    </row>
    <row r="89" spans="1:4">
      <c r="A89" s="3" t="s">
        <v>1160</v>
      </c>
    </row>
    <row r="90" spans="1:4">
      <c r="A90" s="4" t="s">
        <v>1161</v>
      </c>
      <c r="B90" s="6" t="n">
        <v>3</v>
      </c>
      <c r="C90" s="6" t="n">
        <v>2</v>
      </c>
    </row>
    <row r="91" spans="1:4">
      <c r="A91" s="4" t="s">
        <v>1162</v>
      </c>
      <c r="B91" s="7" t="n">
        <v>5300</v>
      </c>
      <c r="C91" s="7" t="n">
        <v>249</v>
      </c>
    </row>
    <row r="92" spans="1:4">
      <c r="A92" s="4" t="s">
        <v>1163</v>
      </c>
      <c r="B92" s="6" t="n">
        <v>3370</v>
      </c>
      <c r="C92" s="6" t="n">
        <v>245</v>
      </c>
    </row>
    <row r="93" spans="1:4">
      <c r="A93" s="4" t="s">
        <v>1164</v>
      </c>
      <c r="B93" s="6" t="n">
        <v>0</v>
      </c>
      <c r="C93" s="6" t="n">
        <v>0</v>
      </c>
    </row>
    <row r="94" spans="1:4">
      <c r="A94" s="4" t="s">
        <v>841</v>
      </c>
      <c r="B94" s="7" t="n">
        <v>133</v>
      </c>
      <c r="C94" s="7" t="n">
        <v>245</v>
      </c>
    </row>
    <row r="95" spans="1:4">
      <c r="A95" s="4" t="s">
        <v>1165</v>
      </c>
      <c r="B95" s="6" t="n">
        <v>0</v>
      </c>
      <c r="C95" s="6" t="n">
        <v>0</v>
      </c>
    </row>
    <row r="96" spans="1:4">
      <c r="A96" s="4" t="s">
        <v>1166</v>
      </c>
      <c r="B96" s="7" t="n">
        <v>0</v>
      </c>
      <c r="C96" s="7" t="n">
        <v>0</v>
      </c>
    </row>
    <row r="97" spans="1:4">
      <c r="A97" s="4" t="s">
        <v>1077</v>
      </c>
    </row>
    <row r="98" spans="1:4">
      <c r="A98" s="3" t="s">
        <v>1160</v>
      </c>
    </row>
    <row r="99" spans="1:4">
      <c r="A99" s="4" t="s">
        <v>1161</v>
      </c>
      <c r="B99" s="6" t="n">
        <v>1</v>
      </c>
    </row>
    <row r="100" spans="1:4">
      <c r="A100" s="4" t="s">
        <v>1162</v>
      </c>
      <c r="B100" s="7" t="n">
        <v>4869</v>
      </c>
    </row>
    <row r="101" spans="1:4">
      <c r="A101" s="4" t="s">
        <v>1163</v>
      </c>
      <c r="B101" s="6" t="n">
        <v>2942</v>
      </c>
    </row>
    <row r="102" spans="1:4">
      <c r="A102" s="4" t="s">
        <v>1164</v>
      </c>
      <c r="B102" s="6" t="n">
        <v>0</v>
      </c>
    </row>
    <row r="103" spans="1:4">
      <c r="A103" s="4" t="s">
        <v>841</v>
      </c>
      <c r="B103" s="7" t="n">
        <v>0</v>
      </c>
    </row>
    <row r="104" spans="1:4">
      <c r="A104" s="4" t="s">
        <v>1165</v>
      </c>
      <c r="B104" s="6" t="n">
        <v>0</v>
      </c>
    </row>
    <row r="105" spans="1:4">
      <c r="A105" s="4" t="s">
        <v>1166</v>
      </c>
      <c r="B105" s="7" t="n">
        <v>0</v>
      </c>
    </row>
    <row r="106" spans="1:4">
      <c r="A106" s="4" t="s">
        <v>1080</v>
      </c>
    </row>
    <row r="107" spans="1:4">
      <c r="A107" s="3" t="s">
        <v>1160</v>
      </c>
    </row>
    <row r="108" spans="1:4">
      <c r="A108" s="4" t="s">
        <v>1161</v>
      </c>
      <c r="B108" s="6" t="n">
        <v>1</v>
      </c>
    </row>
    <row r="109" spans="1:4">
      <c r="A109" s="4" t="s">
        <v>1162</v>
      </c>
      <c r="B109" s="7" t="n">
        <v>297</v>
      </c>
    </row>
    <row r="110" spans="1:4">
      <c r="A110" s="4" t="s">
        <v>1163</v>
      </c>
      <c r="B110" s="6" t="n">
        <v>295</v>
      </c>
    </row>
    <row r="111" spans="1:4">
      <c r="A111" s="4" t="s">
        <v>1164</v>
      </c>
      <c r="B111" s="6" t="n">
        <v>0</v>
      </c>
    </row>
    <row r="112" spans="1:4">
      <c r="A112" s="4" t="s">
        <v>841</v>
      </c>
      <c r="B112" s="7" t="n">
        <v>0</v>
      </c>
    </row>
    <row r="113" spans="1:4">
      <c r="A113" s="4" t="s">
        <v>1165</v>
      </c>
      <c r="B113" s="6" t="n">
        <v>0</v>
      </c>
    </row>
    <row r="114" spans="1:4">
      <c r="A114" s="4" t="s">
        <v>1166</v>
      </c>
      <c r="B114" s="7" t="n">
        <v>0</v>
      </c>
    </row>
    <row r="115" spans="1:4">
      <c r="A115" s="4" t="s">
        <v>1081</v>
      </c>
    </row>
    <row r="116" spans="1:4">
      <c r="A116" s="3" t="s">
        <v>1160</v>
      </c>
    </row>
    <row r="117" spans="1:4">
      <c r="A117" s="4" t="s">
        <v>1161</v>
      </c>
      <c r="B117" s="6" t="n">
        <v>1</v>
      </c>
      <c r="C117" s="6" t="n">
        <v>2</v>
      </c>
    </row>
    <row r="118" spans="1:4">
      <c r="A118" s="4" t="s">
        <v>1162</v>
      </c>
      <c r="B118" s="7" t="n">
        <v>134</v>
      </c>
      <c r="C118" s="7" t="n">
        <v>249</v>
      </c>
    </row>
    <row r="119" spans="1:4">
      <c r="A119" s="4" t="s">
        <v>1163</v>
      </c>
      <c r="B119" s="6" t="n">
        <v>133</v>
      </c>
      <c r="C119" s="6" t="n">
        <v>245</v>
      </c>
    </row>
    <row r="120" spans="1:4">
      <c r="A120" s="4" t="s">
        <v>1164</v>
      </c>
      <c r="B120" s="6" t="n">
        <v>0</v>
      </c>
      <c r="C120" s="6" t="n">
        <v>0</v>
      </c>
    </row>
    <row r="121" spans="1:4">
      <c r="A121" s="4" t="s">
        <v>841</v>
      </c>
      <c r="B121" s="7" t="n">
        <v>133</v>
      </c>
      <c r="C121" s="7" t="n">
        <v>245</v>
      </c>
    </row>
    <row r="122" spans="1:4">
      <c r="A122" s="4" t="s">
        <v>1165</v>
      </c>
      <c r="B122" s="6" t="n">
        <v>0</v>
      </c>
      <c r="C122" s="6" t="n">
        <v>0</v>
      </c>
    </row>
    <row r="123" spans="1:4">
      <c r="A123" s="4" t="s">
        <v>1166</v>
      </c>
      <c r="B123" s="7" t="n">
        <v>0</v>
      </c>
      <c r="C123"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74</v>
      </c>
      <c r="B1" s="2" t="s">
        <v>1</v>
      </c>
    </row>
    <row r="2" spans="1:3">
      <c r="B2" s="2" t="s">
        <v>2</v>
      </c>
      <c r="C2" s="2" t="s">
        <v>63</v>
      </c>
    </row>
    <row r="3" spans="1:3">
      <c r="A3" s="3" t="s">
        <v>302</v>
      </c>
    </row>
    <row r="4" spans="1:3">
      <c r="A4" s="4" t="s">
        <v>1175</v>
      </c>
      <c r="B4" s="7" t="n">
        <v>151113</v>
      </c>
      <c r="C4" s="7" t="n">
        <v>146522</v>
      </c>
    </row>
    <row r="5" spans="1:3">
      <c r="A5" s="4" t="s">
        <v>1176</v>
      </c>
      <c r="B5" s="6" t="n">
        <v>76763</v>
      </c>
      <c r="C5" s="6" t="n">
        <v>70140</v>
      </c>
    </row>
    <row r="6" spans="1:3">
      <c r="A6" s="4" t="s">
        <v>1177</v>
      </c>
      <c r="B6" s="6" t="n">
        <v>74350</v>
      </c>
      <c r="C6" s="6" t="n">
        <v>76382</v>
      </c>
    </row>
    <row r="7" spans="1:3">
      <c r="A7" s="4" t="s">
        <v>1178</v>
      </c>
    </row>
    <row r="8" spans="1:3">
      <c r="A8" s="3" t="s">
        <v>302</v>
      </c>
    </row>
    <row r="9" spans="1:3">
      <c r="A9" s="4" t="s">
        <v>1175</v>
      </c>
      <c r="B9" s="6" t="n">
        <v>12320</v>
      </c>
      <c r="C9" s="6" t="n">
        <v>12300</v>
      </c>
    </row>
    <row r="10" spans="1:3">
      <c r="A10" s="4" t="s">
        <v>1179</v>
      </c>
    </row>
    <row r="11" spans="1:3">
      <c r="A11" s="3" t="s">
        <v>302</v>
      </c>
    </row>
    <row r="12" spans="1:3">
      <c r="A12" s="4" t="s">
        <v>1175</v>
      </c>
      <c r="B12" s="6" t="n">
        <v>545</v>
      </c>
      <c r="C12" s="6" t="n">
        <v>533</v>
      </c>
    </row>
    <row r="13" spans="1:3">
      <c r="A13" s="4" t="s">
        <v>1180</v>
      </c>
    </row>
    <row r="14" spans="1:3">
      <c r="A14" s="3" t="s">
        <v>302</v>
      </c>
    </row>
    <row r="15" spans="1:3">
      <c r="A15" s="4" t="s">
        <v>1175</v>
      </c>
      <c r="B15" s="7" t="n">
        <v>11886</v>
      </c>
      <c r="C15" s="7" t="n">
        <v>10488</v>
      </c>
    </row>
    <row r="16" spans="1:3">
      <c r="A16" s="4" t="s">
        <v>1181</v>
      </c>
      <c r="B16" s="4" t="s">
        <v>548</v>
      </c>
      <c r="C16" s="4" t="s">
        <v>548</v>
      </c>
    </row>
    <row r="17" spans="1:3">
      <c r="A17" s="4" t="s">
        <v>1182</v>
      </c>
    </row>
    <row r="18" spans="1:3">
      <c r="A18" s="3" t="s">
        <v>302</v>
      </c>
    </row>
    <row r="19" spans="1:3">
      <c r="A19" s="4" t="s">
        <v>1175</v>
      </c>
      <c r="B19" s="7" t="n">
        <v>135</v>
      </c>
      <c r="C19" s="7" t="n">
        <v>126</v>
      </c>
    </row>
    <row r="20" spans="1:3">
      <c r="A20" s="4" t="s">
        <v>1183</v>
      </c>
    </row>
    <row r="21" spans="1:3">
      <c r="A21" s="3" t="s">
        <v>302</v>
      </c>
    </row>
    <row r="22" spans="1:3">
      <c r="A22" s="4" t="s">
        <v>1175</v>
      </c>
      <c r="B22" s="6" t="n">
        <v>20748</v>
      </c>
      <c r="C22" s="6" t="n">
        <v>20466</v>
      </c>
    </row>
    <row r="23" spans="1:3">
      <c r="A23" s="4" t="s">
        <v>1184</v>
      </c>
    </row>
    <row r="24" spans="1:3">
      <c r="A24" s="3" t="s">
        <v>302</v>
      </c>
    </row>
    <row r="25" spans="1:3">
      <c r="A25" s="4" t="s">
        <v>1175</v>
      </c>
      <c r="B25" s="6" t="n">
        <v>15393</v>
      </c>
      <c r="C25" s="6" t="n">
        <v>14696</v>
      </c>
    </row>
    <row r="26" spans="1:3">
      <c r="A26" s="4" t="s">
        <v>1185</v>
      </c>
    </row>
    <row r="27" spans="1:3">
      <c r="A27" s="3" t="s">
        <v>302</v>
      </c>
    </row>
    <row r="28" spans="1:3">
      <c r="A28" s="4" t="s">
        <v>1175</v>
      </c>
      <c r="B28" s="7" t="n">
        <v>90086</v>
      </c>
      <c r="C28" s="7" t="n">
        <v>87913</v>
      </c>
    </row>
    <row r="29" spans="1:3">
      <c r="A29" s="4" t="s">
        <v>1186</v>
      </c>
    </row>
    <row r="30" spans="1:3">
      <c r="A30" s="3" t="s">
        <v>302</v>
      </c>
    </row>
    <row r="31" spans="1:3">
      <c r="A31" s="4" t="s">
        <v>1181</v>
      </c>
      <c r="B31" s="4" t="s">
        <v>548</v>
      </c>
      <c r="C31" s="4" t="s">
        <v>548</v>
      </c>
    </row>
    <row r="32" spans="1:3">
      <c r="A32" s="4" t="s">
        <v>1187</v>
      </c>
    </row>
    <row r="33" spans="1:3">
      <c r="A33" s="3" t="s">
        <v>302</v>
      </c>
    </row>
    <row r="34" spans="1:3">
      <c r="A34" s="4" t="s">
        <v>1181</v>
      </c>
      <c r="B34" s="4" t="s">
        <v>548</v>
      </c>
      <c r="C34" s="4" t="s">
        <v>548</v>
      </c>
    </row>
    <row r="35" spans="1:3">
      <c r="A35" s="4" t="s">
        <v>1188</v>
      </c>
    </row>
    <row r="36" spans="1:3">
      <c r="A36" s="3" t="s">
        <v>302</v>
      </c>
    </row>
    <row r="37" spans="1:3">
      <c r="A37" s="4" t="s">
        <v>1181</v>
      </c>
      <c r="B37" s="4" t="s">
        <v>1189</v>
      </c>
      <c r="C37" s="4" t="s">
        <v>1189</v>
      </c>
    </row>
    <row r="38" spans="1:3">
      <c r="A38" s="4" t="s">
        <v>1190</v>
      </c>
    </row>
    <row r="39" spans="1:3">
      <c r="A39" s="3" t="s">
        <v>302</v>
      </c>
    </row>
    <row r="40" spans="1:3">
      <c r="A40" s="4" t="s">
        <v>1181</v>
      </c>
      <c r="B40" s="4" t="s">
        <v>1191</v>
      </c>
      <c r="C40" s="4" t="s">
        <v>1191</v>
      </c>
    </row>
    <row r="41" spans="1:3">
      <c r="A41" s="4" t="s">
        <v>1192</v>
      </c>
    </row>
    <row r="42" spans="1:3">
      <c r="A42" s="3" t="s">
        <v>302</v>
      </c>
    </row>
    <row r="43" spans="1:3">
      <c r="A43" s="4" t="s">
        <v>1181</v>
      </c>
      <c r="B43" s="4" t="s">
        <v>1189</v>
      </c>
      <c r="C43" s="4" t="s">
        <v>1189</v>
      </c>
    </row>
    <row r="44" spans="1:3">
      <c r="A44" s="4" t="s">
        <v>1193</v>
      </c>
    </row>
    <row r="45" spans="1:3">
      <c r="A45" s="3" t="s">
        <v>302</v>
      </c>
    </row>
    <row r="46" spans="1:3">
      <c r="A46" s="4" t="s">
        <v>1181</v>
      </c>
      <c r="B46" s="4" t="s">
        <v>1194</v>
      </c>
      <c r="C46" s="4" t="s">
        <v>1194</v>
      </c>
    </row>
    <row r="47" spans="1:3">
      <c r="A47" s="4" t="s">
        <v>1195</v>
      </c>
    </row>
    <row r="48" spans="1:3">
      <c r="A48" s="3" t="s">
        <v>302</v>
      </c>
    </row>
    <row r="49" spans="1:3">
      <c r="A49" s="4" t="s">
        <v>1181</v>
      </c>
      <c r="B49" s="4" t="s">
        <v>550</v>
      </c>
      <c r="C49" s="4" t="s">
        <v>550</v>
      </c>
    </row>
    <row r="50" spans="1:3">
      <c r="A50" s="4" t="s">
        <v>1196</v>
      </c>
    </row>
    <row r="51" spans="1:3">
      <c r="A51" s="3" t="s">
        <v>302</v>
      </c>
    </row>
    <row r="52" spans="1:3">
      <c r="A52" s="4" t="s">
        <v>1181</v>
      </c>
      <c r="B52" s="4" t="s">
        <v>1197</v>
      </c>
      <c r="C52" s="4" t="s">
        <v>11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8</v>
      </c>
      <c r="B1" s="2" t="s">
        <v>1</v>
      </c>
    </row>
    <row r="2" spans="1:4">
      <c r="B2" s="2" t="s">
        <v>2</v>
      </c>
      <c r="C2" s="2" t="s">
        <v>63</v>
      </c>
      <c r="D2" s="2" t="s">
        <v>130</v>
      </c>
    </row>
    <row r="3" spans="1:4">
      <c r="A3" s="3" t="s">
        <v>303</v>
      </c>
    </row>
    <row r="4" spans="1:4">
      <c r="A4" s="4" t="s">
        <v>1199</v>
      </c>
      <c r="B4" s="7" t="n">
        <v>7</v>
      </c>
      <c r="C4" s="5" t="n">
        <v>7.5</v>
      </c>
      <c r="D4" s="5" t="n">
        <v>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3</v>
      </c>
      <c r="D2" s="2" t="s">
        <v>130</v>
      </c>
    </row>
    <row r="3" spans="1:4">
      <c r="A3" s="3" t="s">
        <v>1201</v>
      </c>
    </row>
    <row r="4" spans="1:4">
      <c r="A4" s="4" t="s">
        <v>798</v>
      </c>
      <c r="B4" s="7" t="n">
        <v>160427</v>
      </c>
      <c r="C4" s="7" t="n">
        <v>137890</v>
      </c>
      <c r="D4" s="7" t="n">
        <v>137890</v>
      </c>
    </row>
    <row r="5" spans="1:4">
      <c r="A5" s="4" t="s">
        <v>1202</v>
      </c>
      <c r="B5" s="6" t="n">
        <v>0</v>
      </c>
      <c r="C5" s="6" t="n">
        <v>22537</v>
      </c>
      <c r="D5" s="6" t="n">
        <v>0</v>
      </c>
    </row>
    <row r="6" spans="1:4">
      <c r="A6" s="4" t="s">
        <v>801</v>
      </c>
      <c r="B6" s="7" t="n">
        <v>160427</v>
      </c>
      <c r="C6" s="7" t="n">
        <v>160427</v>
      </c>
      <c r="D6" s="7" t="n">
        <v>1378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63</v>
      </c>
      <c r="D2" s="2" t="s">
        <v>130</v>
      </c>
    </row>
    <row r="3" spans="1:4">
      <c r="A3" s="3" t="s">
        <v>225</v>
      </c>
    </row>
    <row r="4" spans="1:4">
      <c r="A4" s="4" t="s">
        <v>163</v>
      </c>
      <c r="B4" s="7" t="n">
        <v>87717</v>
      </c>
      <c r="C4" s="7" t="n">
        <v>83062</v>
      </c>
      <c r="D4" s="7" t="n">
        <v>50518</v>
      </c>
    </row>
    <row r="5" spans="1:4">
      <c r="A5" s="3" t="s">
        <v>226</v>
      </c>
    </row>
    <row r="6" spans="1:4">
      <c r="A6" s="4" t="s">
        <v>191</v>
      </c>
      <c r="B6" s="6" t="n">
        <v>43</v>
      </c>
      <c r="C6" s="6" t="n">
        <v>3489</v>
      </c>
      <c r="D6" s="6" t="n">
        <v>3101</v>
      </c>
    </row>
    <row r="7" spans="1:4">
      <c r="A7" s="4" t="s">
        <v>141</v>
      </c>
      <c r="B7" s="6" t="n">
        <v>9583</v>
      </c>
      <c r="C7" s="6" t="n">
        <v>4951</v>
      </c>
      <c r="D7" s="6" t="n">
        <v>18988</v>
      </c>
    </row>
    <row r="8" spans="1:4">
      <c r="A8" s="4" t="s">
        <v>227</v>
      </c>
      <c r="B8" s="6" t="n">
        <v>-15361</v>
      </c>
      <c r="C8" s="6" t="n">
        <v>-25370</v>
      </c>
      <c r="D8" s="6" t="n">
        <v>-27425</v>
      </c>
    </row>
    <row r="9" spans="1:4">
      <c r="A9" s="4" t="s">
        <v>228</v>
      </c>
      <c r="B9" s="6" t="n">
        <v>19930</v>
      </c>
      <c r="C9" s="6" t="n">
        <v>26519</v>
      </c>
      <c r="D9" s="6" t="n">
        <v>32073</v>
      </c>
    </row>
    <row r="10" spans="1:4">
      <c r="A10" s="4" t="s">
        <v>229</v>
      </c>
      <c r="B10" s="6" t="n">
        <v>-2</v>
      </c>
      <c r="C10" s="6" t="n">
        <v>-5453</v>
      </c>
      <c r="D10" s="6" t="n">
        <v>10798</v>
      </c>
    </row>
    <row r="11" spans="1:4">
      <c r="A11" s="4" t="s">
        <v>230</v>
      </c>
      <c r="B11" s="6" t="n">
        <v>6861</v>
      </c>
      <c r="C11" s="6" t="n">
        <v>7382</v>
      </c>
      <c r="D11" s="6" t="n">
        <v>7232</v>
      </c>
    </row>
    <row r="12" spans="1:4">
      <c r="A12" s="4" t="s">
        <v>231</v>
      </c>
      <c r="B12" s="6" t="n">
        <v>1810</v>
      </c>
      <c r="C12" s="6" t="n">
        <v>2200</v>
      </c>
      <c r="D12" s="6" t="n">
        <v>2042</v>
      </c>
    </row>
    <row r="13" spans="1:4">
      <c r="A13" s="4" t="s">
        <v>232</v>
      </c>
      <c r="B13" s="6" t="n">
        <v>7045</v>
      </c>
      <c r="C13" s="6" t="n">
        <v>6971</v>
      </c>
      <c r="D13" s="6" t="n">
        <v>6695</v>
      </c>
    </row>
    <row r="14" spans="1:4">
      <c r="A14" s="4" t="s">
        <v>156</v>
      </c>
      <c r="B14" s="6" t="n">
        <v>1663</v>
      </c>
      <c r="C14" s="6" t="n">
        <v>2080</v>
      </c>
      <c r="D14" s="6" t="n">
        <v>2089</v>
      </c>
    </row>
    <row r="15" spans="1:4">
      <c r="A15" s="4" t="s">
        <v>233</v>
      </c>
      <c r="B15" s="6" t="n">
        <v>100</v>
      </c>
      <c r="C15" s="6" t="n">
        <v>100</v>
      </c>
      <c r="D15" s="6" t="n">
        <v>100</v>
      </c>
    </row>
    <row r="16" spans="1:4">
      <c r="A16" s="4" t="s">
        <v>234</v>
      </c>
      <c r="B16" s="6" t="n">
        <v>-809</v>
      </c>
      <c r="C16" s="6" t="n">
        <v>354</v>
      </c>
      <c r="D16" s="6" t="n">
        <v>-1583</v>
      </c>
    </row>
    <row r="17" spans="1:4">
      <c r="A17" s="4" t="s">
        <v>145</v>
      </c>
      <c r="B17" s="6" t="n">
        <v>-508</v>
      </c>
      <c r="C17" s="6" t="n">
        <v>-227</v>
      </c>
      <c r="D17" s="6" t="n">
        <v>-11393</v>
      </c>
    </row>
    <row r="18" spans="1:4">
      <c r="A18" s="4" t="s">
        <v>146</v>
      </c>
      <c r="B18" s="6" t="n">
        <v>-1709</v>
      </c>
      <c r="C18" s="6" t="n">
        <v>-1883</v>
      </c>
      <c r="D18" s="6" t="n">
        <v>-2644</v>
      </c>
    </row>
    <row r="19" spans="1:4">
      <c r="A19" s="4" t="s">
        <v>235</v>
      </c>
      <c r="B19" s="6" t="n">
        <v>108</v>
      </c>
      <c r="C19" s="6" t="n">
        <v>0</v>
      </c>
      <c r="D19" s="6" t="n">
        <v>-79</v>
      </c>
    </row>
    <row r="20" spans="1:4">
      <c r="A20" s="4" t="s">
        <v>236</v>
      </c>
      <c r="B20" s="6" t="n">
        <v>903</v>
      </c>
      <c r="C20" s="6" t="n">
        <v>1234</v>
      </c>
      <c r="D20" s="6" t="n">
        <v>458</v>
      </c>
    </row>
    <row r="21" spans="1:4">
      <c r="A21" s="4" t="s">
        <v>211</v>
      </c>
      <c r="B21" s="6" t="n">
        <v>2683</v>
      </c>
      <c r="C21" s="6" t="n">
        <v>2546</v>
      </c>
      <c r="D21" s="6" t="n">
        <v>2308</v>
      </c>
    </row>
    <row r="22" spans="1:4">
      <c r="A22" s="4" t="s">
        <v>237</v>
      </c>
      <c r="B22" s="6" t="n">
        <v>458</v>
      </c>
      <c r="C22" s="6" t="n">
        <v>543</v>
      </c>
      <c r="D22" s="6" t="n">
        <v>501</v>
      </c>
    </row>
    <row r="23" spans="1:4">
      <c r="A23" s="3" t="s">
        <v>238</v>
      </c>
    </row>
    <row r="24" spans="1:4">
      <c r="A24" s="4" t="s">
        <v>239</v>
      </c>
      <c r="B24" s="6" t="n">
        <v>-1030</v>
      </c>
      <c r="C24" s="6" t="n">
        <v>-1039</v>
      </c>
      <c r="D24" s="6" t="n">
        <v>-1041</v>
      </c>
    </row>
    <row r="25" spans="1:4">
      <c r="A25" s="4" t="s">
        <v>70</v>
      </c>
      <c r="B25" s="6" t="n">
        <v>1215</v>
      </c>
      <c r="C25" s="6" t="n">
        <v>-5371</v>
      </c>
      <c r="D25" s="6" t="n">
        <v>0</v>
      </c>
    </row>
    <row r="26" spans="1:4">
      <c r="A26" s="4" t="s">
        <v>83</v>
      </c>
      <c r="B26" s="6" t="n">
        <v>-63235</v>
      </c>
      <c r="C26" s="6" t="n">
        <v>-10855</v>
      </c>
      <c r="D26" s="6" t="n">
        <v>-2413</v>
      </c>
    </row>
    <row r="27" spans="1:4">
      <c r="A27" s="4" t="s">
        <v>101</v>
      </c>
      <c r="B27" s="6" t="n">
        <v>45254</v>
      </c>
      <c r="C27" s="6" t="n">
        <v>31796</v>
      </c>
      <c r="D27" s="6" t="n">
        <v>-5378</v>
      </c>
    </row>
    <row r="28" spans="1:4">
      <c r="A28" s="4" t="s">
        <v>240</v>
      </c>
      <c r="B28" s="6" t="n">
        <v>102719</v>
      </c>
      <c r="C28" s="6" t="n">
        <v>123029</v>
      </c>
      <c r="D28" s="6" t="n">
        <v>84947</v>
      </c>
    </row>
    <row r="29" spans="1:4">
      <c r="A29" s="3" t="s">
        <v>241</v>
      </c>
    </row>
    <row r="30" spans="1:4">
      <c r="A30" s="4" t="s">
        <v>242</v>
      </c>
      <c r="B30" s="6" t="n">
        <v>0</v>
      </c>
      <c r="C30" s="6" t="n">
        <v>22210</v>
      </c>
      <c r="D30" s="6" t="n">
        <v>0</v>
      </c>
    </row>
    <row r="31" spans="1:4">
      <c r="A31" s="4" t="s">
        <v>243</v>
      </c>
      <c r="B31" s="6" t="n">
        <v>68165</v>
      </c>
      <c r="C31" s="6" t="n">
        <v>82896</v>
      </c>
      <c r="D31" s="6" t="n">
        <v>71611</v>
      </c>
    </row>
    <row r="32" spans="1:4">
      <c r="A32" s="4" t="s">
        <v>244</v>
      </c>
      <c r="B32" s="6" t="n">
        <v>-50400</v>
      </c>
      <c r="C32" s="6" t="n">
        <v>-73852</v>
      </c>
      <c r="D32" s="6" t="n">
        <v>-90971</v>
      </c>
    </row>
    <row r="33" spans="1:4">
      <c r="A33" s="4" t="s">
        <v>245</v>
      </c>
      <c r="B33" s="6" t="n">
        <v>28858</v>
      </c>
      <c r="C33" s="6" t="n">
        <v>3290</v>
      </c>
      <c r="D33" s="6" t="n">
        <v>3817</v>
      </c>
    </row>
    <row r="34" spans="1:4">
      <c r="A34" s="4" t="s">
        <v>246</v>
      </c>
      <c r="B34" s="6" t="n">
        <v>-1430</v>
      </c>
      <c r="C34" s="6" t="n">
        <v>-8915</v>
      </c>
      <c r="D34" s="6" t="n">
        <v>-26873</v>
      </c>
    </row>
    <row r="35" spans="1:4">
      <c r="A35" s="4" t="s">
        <v>247</v>
      </c>
      <c r="B35" s="6" t="n">
        <v>20857</v>
      </c>
      <c r="C35" s="6" t="n">
        <v>12110</v>
      </c>
      <c r="D35" s="6" t="n">
        <v>24462</v>
      </c>
    </row>
    <row r="36" spans="1:4">
      <c r="A36" s="4" t="s">
        <v>248</v>
      </c>
      <c r="B36" s="6" t="n">
        <v>-12924</v>
      </c>
      <c r="C36" s="6" t="n">
        <v>-13262</v>
      </c>
      <c r="D36" s="6" t="n">
        <v>-7927</v>
      </c>
    </row>
    <row r="37" spans="1:4">
      <c r="A37" s="4" t="s">
        <v>249</v>
      </c>
      <c r="B37" s="6" t="n">
        <v>13860</v>
      </c>
      <c r="C37" s="6" t="n">
        <v>7294</v>
      </c>
      <c r="D37" s="6" t="n">
        <v>28608</v>
      </c>
    </row>
    <row r="38" spans="1:4">
      <c r="A38" s="4" t="s">
        <v>250</v>
      </c>
      <c r="B38" s="6" t="n">
        <v>-467493</v>
      </c>
      <c r="C38" s="6" t="n">
        <v>-593968</v>
      </c>
      <c r="D38" s="6" t="n">
        <v>-378906</v>
      </c>
    </row>
    <row r="39" spans="1:4">
      <c r="A39" s="4" t="s">
        <v>251</v>
      </c>
      <c r="B39" s="6" t="n">
        <v>0</v>
      </c>
      <c r="C39" s="6" t="n">
        <v>-24659</v>
      </c>
      <c r="D39" s="6" t="n">
        <v>0</v>
      </c>
    </row>
    <row r="40" spans="1:4">
      <c r="A40" s="4" t="s">
        <v>252</v>
      </c>
      <c r="B40" s="6" t="n">
        <v>-4997</v>
      </c>
      <c r="C40" s="6" t="n">
        <v>-3352</v>
      </c>
      <c r="D40" s="6" t="n">
        <v>-11557</v>
      </c>
    </row>
    <row r="41" spans="1:4">
      <c r="A41" s="4" t="s">
        <v>253</v>
      </c>
      <c r="B41" s="6" t="n">
        <v>6482</v>
      </c>
      <c r="C41" s="6" t="n">
        <v>2186</v>
      </c>
      <c r="D41" s="6" t="n">
        <v>3762</v>
      </c>
    </row>
    <row r="42" spans="1:4">
      <c r="A42" s="4" t="s">
        <v>254</v>
      </c>
      <c r="B42" s="6" t="n">
        <v>-399022</v>
      </c>
      <c r="C42" s="6" t="n">
        <v>-588022</v>
      </c>
      <c r="D42" s="6" t="n">
        <v>-383974</v>
      </c>
    </row>
    <row r="43" spans="1:4">
      <c r="A43" s="3" t="s">
        <v>255</v>
      </c>
    </row>
    <row r="44" spans="1:4">
      <c r="A44" s="4" t="s">
        <v>256</v>
      </c>
      <c r="B44" s="6" t="n">
        <v>143551</v>
      </c>
      <c r="C44" s="6" t="n">
        <v>1006</v>
      </c>
      <c r="D44" s="6" t="n">
        <v>93819</v>
      </c>
    </row>
    <row r="45" spans="1:4">
      <c r="A45" s="4" t="s">
        <v>257</v>
      </c>
      <c r="B45" s="6" t="n">
        <v>232911</v>
      </c>
      <c r="C45" s="6" t="n">
        <v>580878</v>
      </c>
      <c r="D45" s="6" t="n">
        <v>166448</v>
      </c>
    </row>
    <row r="46" spans="1:4">
      <c r="A46" s="4" t="s">
        <v>258</v>
      </c>
      <c r="B46" s="6" t="n">
        <v>4029662</v>
      </c>
      <c r="C46" s="6" t="n">
        <v>6607745</v>
      </c>
      <c r="D46" s="6" t="n">
        <v>4685706</v>
      </c>
    </row>
    <row r="47" spans="1:4">
      <c r="A47" s="4" t="s">
        <v>259</v>
      </c>
      <c r="B47" s="6" t="n">
        <v>-4055568</v>
      </c>
      <c r="C47" s="6" t="n">
        <v>-6713279</v>
      </c>
      <c r="D47" s="6" t="n">
        <v>-4705543</v>
      </c>
    </row>
    <row r="48" spans="1:4">
      <c r="A48" s="4" t="s">
        <v>260</v>
      </c>
      <c r="B48" s="6" t="n">
        <v>7955</v>
      </c>
      <c r="C48" s="6" t="n">
        <v>5095</v>
      </c>
      <c r="D48" s="6" t="n">
        <v>-2568</v>
      </c>
    </row>
    <row r="49" spans="1:4">
      <c r="A49" s="4" t="s">
        <v>261</v>
      </c>
      <c r="B49" s="6" t="n">
        <v>-194</v>
      </c>
      <c r="C49" s="6" t="n">
        <v>-260</v>
      </c>
      <c r="D49" s="6" t="n">
        <v>41</v>
      </c>
    </row>
    <row r="50" spans="1:4">
      <c r="A50" s="4" t="s">
        <v>262</v>
      </c>
      <c r="B50" s="6" t="n">
        <v>0</v>
      </c>
      <c r="C50" s="6" t="n">
        <v>490</v>
      </c>
      <c r="D50" s="6" t="n">
        <v>1469</v>
      </c>
    </row>
    <row r="51" spans="1:4">
      <c r="A51" s="4" t="s">
        <v>263</v>
      </c>
      <c r="B51" s="6" t="n">
        <v>-1871</v>
      </c>
      <c r="C51" s="6" t="n">
        <v>-10000</v>
      </c>
      <c r="D51" s="6" t="n">
        <v>0</v>
      </c>
    </row>
    <row r="52" spans="1:4">
      <c r="A52" s="4" t="s">
        <v>264</v>
      </c>
      <c r="B52" s="6" t="n">
        <v>0</v>
      </c>
      <c r="C52" s="6" t="n">
        <v>0</v>
      </c>
      <c r="D52" s="6" t="n">
        <v>81943</v>
      </c>
    </row>
    <row r="53" spans="1:4">
      <c r="A53" s="4" t="s">
        <v>214</v>
      </c>
      <c r="B53" s="6" t="n">
        <v>0</v>
      </c>
      <c r="C53" s="6" t="n">
        <v>55182</v>
      </c>
      <c r="D53" s="6" t="n">
        <v>0</v>
      </c>
    </row>
    <row r="54" spans="1:4">
      <c r="A54" s="4" t="s">
        <v>265</v>
      </c>
      <c r="B54" s="6" t="n">
        <v>-35110</v>
      </c>
      <c r="C54" s="6" t="n">
        <v>-31441</v>
      </c>
      <c r="D54" s="6" t="n">
        <v>-27035</v>
      </c>
    </row>
    <row r="55" spans="1:4">
      <c r="A55" s="4" t="s">
        <v>266</v>
      </c>
      <c r="B55" s="6" t="n">
        <v>-46</v>
      </c>
      <c r="C55" s="6" t="n">
        <v>-81</v>
      </c>
      <c r="D55" s="6" t="n">
        <v>-352</v>
      </c>
    </row>
    <row r="56" spans="1:4">
      <c r="A56" s="4" t="s">
        <v>218</v>
      </c>
      <c r="B56" s="6" t="n">
        <v>-35851</v>
      </c>
      <c r="C56" s="6" t="n">
        <v>0</v>
      </c>
      <c r="D56" s="6" t="n">
        <v>0</v>
      </c>
    </row>
    <row r="57" spans="1:4">
      <c r="A57" s="4" t="s">
        <v>267</v>
      </c>
      <c r="B57" s="6" t="n">
        <v>0</v>
      </c>
      <c r="C57" s="6" t="n">
        <v>130</v>
      </c>
      <c r="D57" s="6" t="n">
        <v>118</v>
      </c>
    </row>
    <row r="58" spans="1:4">
      <c r="A58" s="4" t="s">
        <v>268</v>
      </c>
      <c r="B58" s="6" t="n">
        <v>-930</v>
      </c>
      <c r="C58" s="6" t="n">
        <v>-1893</v>
      </c>
      <c r="D58" s="6" t="n">
        <v>-1671</v>
      </c>
    </row>
    <row r="59" spans="1:4">
      <c r="A59" s="4" t="s">
        <v>269</v>
      </c>
      <c r="B59" s="6" t="n">
        <v>284509</v>
      </c>
      <c r="C59" s="6" t="n">
        <v>493572</v>
      </c>
      <c r="D59" s="6" t="n">
        <v>292375</v>
      </c>
    </row>
    <row r="60" spans="1:4">
      <c r="A60" s="4" t="s">
        <v>270</v>
      </c>
      <c r="B60" s="6" t="n">
        <v>-11794</v>
      </c>
      <c r="C60" s="6" t="n">
        <v>28579</v>
      </c>
      <c r="D60" s="6" t="n">
        <v>-6652</v>
      </c>
    </row>
    <row r="61" spans="1:4">
      <c r="A61" s="4" t="s">
        <v>271</v>
      </c>
      <c r="B61" s="6" t="n">
        <v>89584</v>
      </c>
      <c r="C61" s="6" t="n">
        <v>61005</v>
      </c>
      <c r="D61" s="6" t="n">
        <v>67657</v>
      </c>
    </row>
    <row r="62" spans="1:4">
      <c r="A62" s="4" t="s">
        <v>272</v>
      </c>
      <c r="B62" s="6" t="n">
        <v>77790</v>
      </c>
      <c r="C62" s="6" t="n">
        <v>89584</v>
      </c>
      <c r="D62" s="6" t="n">
        <v>61005</v>
      </c>
    </row>
    <row r="63" spans="1:4">
      <c r="A63" s="3" t="s">
        <v>273</v>
      </c>
    </row>
    <row r="64" spans="1:4">
      <c r="A64" s="4" t="s">
        <v>274</v>
      </c>
      <c r="B64" s="6" t="n">
        <v>94533</v>
      </c>
      <c r="C64" s="6" t="n">
        <v>65182</v>
      </c>
      <c r="D64" s="6" t="n">
        <v>40785</v>
      </c>
    </row>
    <row r="65" spans="1:4">
      <c r="A65" s="4" t="s">
        <v>275</v>
      </c>
      <c r="B65" s="6" t="n">
        <v>27345</v>
      </c>
      <c r="C65" s="6" t="n">
        <v>21129</v>
      </c>
      <c r="D65" s="6" t="n">
        <v>34026</v>
      </c>
    </row>
    <row r="66" spans="1:4">
      <c r="A66" s="3" t="s">
        <v>276</v>
      </c>
    </row>
    <row r="67" spans="1:4">
      <c r="A67" s="4" t="s">
        <v>277</v>
      </c>
      <c r="B67" s="6" t="n">
        <v>0</v>
      </c>
      <c r="C67" s="6" t="n">
        <v>0</v>
      </c>
      <c r="D67" s="6" t="n">
        <v>7500</v>
      </c>
    </row>
    <row r="68" spans="1:4">
      <c r="A68" s="4" t="s">
        <v>278</v>
      </c>
      <c r="B68" s="6" t="n">
        <v>6105</v>
      </c>
      <c r="C68" s="6" t="n">
        <v>3020</v>
      </c>
      <c r="D68" s="6" t="n">
        <v>7161</v>
      </c>
    </row>
    <row r="69" spans="1:4">
      <c r="A69" s="4" t="s">
        <v>279</v>
      </c>
    </row>
    <row r="70" spans="1:4">
      <c r="A70" s="3" t="s">
        <v>276</v>
      </c>
    </row>
    <row r="71" spans="1:4">
      <c r="A71" s="4" t="s">
        <v>280</v>
      </c>
      <c r="B71" s="6" t="n">
        <v>0</v>
      </c>
      <c r="C71" s="6" t="n">
        <v>292025</v>
      </c>
      <c r="D71" s="6" t="n">
        <v>0</v>
      </c>
    </row>
    <row r="72" spans="1:4">
      <c r="A72" s="4" t="s">
        <v>281</v>
      </c>
      <c r="B72" s="7" t="n">
        <v>0</v>
      </c>
      <c r="C72" s="7" t="n">
        <v>278988</v>
      </c>
      <c r="D7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63</v>
      </c>
    </row>
    <row r="2" spans="1:3">
      <c r="A2" s="3" t="s">
        <v>1204</v>
      </c>
    </row>
    <row r="3" spans="1:3">
      <c r="A3" s="4" t="s">
        <v>1205</v>
      </c>
      <c r="B3" s="7" t="n">
        <v>41904</v>
      </c>
      <c r="C3" s="7" t="n">
        <v>41904</v>
      </c>
    </row>
    <row r="4" spans="1:3">
      <c r="A4" s="4" t="s">
        <v>1206</v>
      </c>
      <c r="B4" s="6" t="n">
        <v>37481</v>
      </c>
      <c r="C4" s="6" t="n">
        <v>35818</v>
      </c>
    </row>
    <row r="5" spans="1:3">
      <c r="A5" s="4" t="s">
        <v>1207</v>
      </c>
      <c r="B5" s="6" t="n">
        <v>4423</v>
      </c>
      <c r="C5" s="6" t="n">
        <v>6086</v>
      </c>
    </row>
    <row r="6" spans="1:3">
      <c r="A6" s="4" t="s">
        <v>1208</v>
      </c>
    </row>
    <row r="7" spans="1:3">
      <c r="A7" s="3" t="s">
        <v>1204</v>
      </c>
    </row>
    <row r="8" spans="1:3">
      <c r="A8" s="4" t="s">
        <v>1205</v>
      </c>
      <c r="B8" s="6" t="n">
        <v>38294</v>
      </c>
      <c r="C8" s="6" t="n">
        <v>38294</v>
      </c>
    </row>
    <row r="9" spans="1:3">
      <c r="A9" s="4" t="s">
        <v>1206</v>
      </c>
      <c r="B9" s="6" t="n">
        <v>34960</v>
      </c>
      <c r="C9" s="6" t="n">
        <v>33297</v>
      </c>
    </row>
    <row r="10" spans="1:3">
      <c r="A10" s="4" t="s">
        <v>1207</v>
      </c>
      <c r="B10" s="6" t="n">
        <v>3334</v>
      </c>
      <c r="C10" s="6" t="n">
        <v>4997</v>
      </c>
    </row>
    <row r="11" spans="1:3">
      <c r="A11" s="4" t="s">
        <v>1209</v>
      </c>
    </row>
    <row r="12" spans="1:3">
      <c r="A12" s="3" t="s">
        <v>1204</v>
      </c>
    </row>
    <row r="13" spans="1:3">
      <c r="A13" s="4" t="s">
        <v>1205</v>
      </c>
      <c r="B13" s="6" t="n">
        <v>1600</v>
      </c>
      <c r="C13" s="6" t="n">
        <v>1600</v>
      </c>
    </row>
    <row r="14" spans="1:3">
      <c r="A14" s="4" t="s">
        <v>1206</v>
      </c>
      <c r="B14" s="6" t="n">
        <v>511</v>
      </c>
      <c r="C14" s="6" t="n">
        <v>511</v>
      </c>
    </row>
    <row r="15" spans="1:3">
      <c r="A15" s="4" t="s">
        <v>1207</v>
      </c>
      <c r="B15" s="6" t="n">
        <v>1089</v>
      </c>
      <c r="C15" s="6" t="n">
        <v>1089</v>
      </c>
    </row>
    <row r="16" spans="1:3">
      <c r="A16" s="4" t="s">
        <v>1210</v>
      </c>
    </row>
    <row r="17" spans="1:3">
      <c r="A17" s="3" t="s">
        <v>1204</v>
      </c>
    </row>
    <row r="18" spans="1:3">
      <c r="A18" s="4" t="s">
        <v>1205</v>
      </c>
      <c r="B18" s="6" t="n">
        <v>1568</v>
      </c>
      <c r="C18" s="6" t="n">
        <v>1568</v>
      </c>
    </row>
    <row r="19" spans="1:3">
      <c r="A19" s="4" t="s">
        <v>1206</v>
      </c>
      <c r="B19" s="6" t="n">
        <v>1568</v>
      </c>
      <c r="C19" s="6" t="n">
        <v>1568</v>
      </c>
    </row>
    <row r="20" spans="1:3">
      <c r="A20" s="4" t="s">
        <v>1207</v>
      </c>
      <c r="B20" s="6" t="n">
        <v>0</v>
      </c>
      <c r="C20" s="6" t="n">
        <v>0</v>
      </c>
    </row>
    <row r="21" spans="1:3">
      <c r="A21" s="4" t="s">
        <v>1211</v>
      </c>
    </row>
    <row r="22" spans="1:3">
      <c r="A22" s="3" t="s">
        <v>1204</v>
      </c>
    </row>
    <row r="23" spans="1:3">
      <c r="A23" s="4" t="s">
        <v>1205</v>
      </c>
      <c r="B23" s="6" t="n">
        <v>442</v>
      </c>
      <c r="C23" s="6" t="n">
        <v>442</v>
      </c>
    </row>
    <row r="24" spans="1:3">
      <c r="A24" s="4" t="s">
        <v>1206</v>
      </c>
      <c r="B24" s="6" t="n">
        <v>442</v>
      </c>
      <c r="C24" s="6" t="n">
        <v>442</v>
      </c>
    </row>
    <row r="25" spans="1:3">
      <c r="A25" s="4" t="s">
        <v>1207</v>
      </c>
      <c r="B25" s="7" t="n">
        <v>0</v>
      </c>
      <c r="C2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12</v>
      </c>
      <c r="B1" s="2" t="s">
        <v>1</v>
      </c>
    </row>
    <row r="2" spans="1:5">
      <c r="B2" s="2" t="s">
        <v>2</v>
      </c>
      <c r="C2" s="2" t="s">
        <v>63</v>
      </c>
      <c r="D2" s="2" t="s">
        <v>130</v>
      </c>
      <c r="E2" s="2" t="s">
        <v>1213</v>
      </c>
    </row>
    <row r="3" spans="1:5">
      <c r="A3" s="3" t="s">
        <v>1214</v>
      </c>
    </row>
    <row r="4" spans="1:5">
      <c r="A4" s="4" t="s">
        <v>1215</v>
      </c>
      <c r="B4" s="7" t="n">
        <v>0</v>
      </c>
      <c r="C4" s="7" t="n">
        <v>0</v>
      </c>
      <c r="D4" s="7" t="n">
        <v>0</v>
      </c>
    </row>
    <row r="5" spans="1:5">
      <c r="A5" s="4" t="s">
        <v>1209</v>
      </c>
    </row>
    <row r="6" spans="1:5">
      <c r="A6" s="3" t="s">
        <v>1214</v>
      </c>
    </row>
    <row r="7" spans="1:5">
      <c r="A7" s="4" t="s">
        <v>1216</v>
      </c>
      <c r="E7" s="7" t="n">
        <v>1100000</v>
      </c>
    </row>
    <row r="8" spans="1:5">
      <c r="A8" s="4" t="s">
        <v>1208</v>
      </c>
    </row>
    <row r="9" spans="1:5">
      <c r="A9" s="3" t="s">
        <v>1214</v>
      </c>
    </row>
    <row r="10" spans="1:5">
      <c r="A10" s="4" t="s">
        <v>1217</v>
      </c>
      <c r="B10" s="4" t="s">
        <v>12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1220</v>
      </c>
    </row>
    <row r="2" spans="1:2">
      <c r="A2" s="3" t="s">
        <v>306</v>
      </c>
    </row>
    <row r="3" spans="1:2">
      <c r="A3" s="4" t="s">
        <v>1221</v>
      </c>
      <c r="B3" s="7" t="n">
        <v>1297</v>
      </c>
    </row>
    <row r="4" spans="1:2">
      <c r="A4" s="4" t="s">
        <v>1222</v>
      </c>
      <c r="B4" s="6" t="n">
        <v>850</v>
      </c>
    </row>
    <row r="5" spans="1:2">
      <c r="A5" s="4" t="s">
        <v>1223</v>
      </c>
      <c r="B5" s="6" t="n">
        <v>494</v>
      </c>
    </row>
    <row r="6" spans="1:2">
      <c r="A6" s="4" t="s">
        <v>1224</v>
      </c>
      <c r="B6" s="6" t="n">
        <v>263</v>
      </c>
    </row>
    <row r="7" spans="1:2">
      <c r="A7" s="4" t="s">
        <v>1225</v>
      </c>
      <c r="B7" s="6" t="n">
        <v>153</v>
      </c>
    </row>
    <row r="8" spans="1:2">
      <c r="A8" s="4" t="s">
        <v>1226</v>
      </c>
      <c r="B8" s="6" t="n">
        <v>277</v>
      </c>
    </row>
    <row r="9" spans="1:2">
      <c r="A9" s="4" t="s">
        <v>194</v>
      </c>
      <c r="B9" s="7" t="n">
        <v>33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7"/>
    <col customWidth="1" max="12" min="12" width="27"/>
    <col customWidth="1" max="13" min="13" width="21"/>
    <col customWidth="1" max="14" min="14" width="21"/>
  </cols>
  <sheetData>
    <row r="1" spans="1:14">
      <c r="A1" s="1" t="s">
        <v>1227</v>
      </c>
      <c r="B1" s="2" t="s">
        <v>691</v>
      </c>
      <c r="J1" s="2" t="s">
        <v>1</v>
      </c>
    </row>
    <row r="2" spans="1:14">
      <c r="B2" s="2" t="s">
        <v>1228</v>
      </c>
      <c r="C2" s="2" t="s">
        <v>1229</v>
      </c>
      <c r="D2" s="2" t="s">
        <v>1230</v>
      </c>
      <c r="E2" s="2" t="s">
        <v>1231</v>
      </c>
      <c r="F2" s="2" t="s">
        <v>533</v>
      </c>
      <c r="G2" s="2" t="s">
        <v>1232</v>
      </c>
      <c r="H2" s="2" t="s">
        <v>1233</v>
      </c>
      <c r="I2" s="2" t="s">
        <v>588</v>
      </c>
      <c r="J2" s="2" t="s">
        <v>1234</v>
      </c>
      <c r="K2" s="2" t="s">
        <v>1235</v>
      </c>
      <c r="L2" s="2" t="s">
        <v>1236</v>
      </c>
      <c r="M2" s="2" t="s">
        <v>1237</v>
      </c>
      <c r="N2" s="2" t="s">
        <v>1238</v>
      </c>
    </row>
    <row r="3" spans="1:14">
      <c r="A3" s="3" t="s">
        <v>527</v>
      </c>
    </row>
    <row r="4" spans="1:14">
      <c r="A4" s="4" t="s">
        <v>1239</v>
      </c>
      <c r="J4" s="6" t="n">
        <v>9</v>
      </c>
      <c r="K4" s="6" t="n">
        <v>9</v>
      </c>
      <c r="L4" s="6" t="n">
        <v>9</v>
      </c>
    </row>
    <row r="5" spans="1:14">
      <c r="A5" s="4" t="s">
        <v>163</v>
      </c>
      <c r="B5" s="7" t="n">
        <v>22183</v>
      </c>
      <c r="C5" s="7" t="n">
        <v>22596</v>
      </c>
      <c r="D5" s="7" t="n">
        <v>20471</v>
      </c>
      <c r="E5" s="7" t="n">
        <v>22467</v>
      </c>
      <c r="F5" s="7" t="n">
        <v>21138</v>
      </c>
      <c r="G5" s="7" t="n">
        <v>22460</v>
      </c>
      <c r="H5" s="7" t="n">
        <v>20831</v>
      </c>
      <c r="I5" s="7" t="n">
        <v>18633</v>
      </c>
      <c r="J5" s="7" t="n">
        <v>87717</v>
      </c>
      <c r="K5" s="7" t="n">
        <v>83062</v>
      </c>
      <c r="L5" s="7" t="n">
        <v>50518</v>
      </c>
    </row>
    <row r="6" spans="1:14">
      <c r="A6" s="4" t="s">
        <v>1240</v>
      </c>
    </row>
    <row r="7" spans="1:14">
      <c r="A7" s="3" t="s">
        <v>527</v>
      </c>
    </row>
    <row r="8" spans="1:14">
      <c r="A8" s="4" t="s">
        <v>1241</v>
      </c>
      <c r="B8" s="6" t="n">
        <v>17</v>
      </c>
      <c r="J8" s="6" t="n">
        <v>17</v>
      </c>
    </row>
    <row r="9" spans="1:14">
      <c r="A9" s="4" t="s">
        <v>1242</v>
      </c>
      <c r="J9" s="4" t="s">
        <v>1243</v>
      </c>
    </row>
    <row r="10" spans="1:14">
      <c r="A10" s="4" t="s">
        <v>1244</v>
      </c>
    </row>
    <row r="11" spans="1:14">
      <c r="A11" s="3" t="s">
        <v>527</v>
      </c>
    </row>
    <row r="12" spans="1:14">
      <c r="A12" s="4" t="s">
        <v>1245</v>
      </c>
      <c r="J12" s="7" t="n">
        <v>1000</v>
      </c>
      <c r="K12" s="7" t="n">
        <v>1000</v>
      </c>
      <c r="L12" s="7" t="n">
        <v>1000</v>
      </c>
    </row>
    <row r="13" spans="1:14">
      <c r="A13" s="4" t="s">
        <v>556</v>
      </c>
    </row>
    <row r="14" spans="1:14">
      <c r="A14" s="3" t="s">
        <v>527</v>
      </c>
    </row>
    <row r="15" spans="1:14">
      <c r="A15" s="4" t="s">
        <v>1239</v>
      </c>
      <c r="J15" s="6" t="n">
        <v>7</v>
      </c>
      <c r="K15" s="6" t="n">
        <v>7</v>
      </c>
    </row>
    <row r="16" spans="1:14">
      <c r="A16" s="4" t="s">
        <v>1246</v>
      </c>
      <c r="B16" s="7" t="n">
        <v>41000</v>
      </c>
      <c r="F16" s="6" t="n">
        <v>39900</v>
      </c>
      <c r="J16" s="7" t="n">
        <v>41000</v>
      </c>
      <c r="K16" s="7" t="n">
        <v>39900</v>
      </c>
    </row>
    <row r="17" spans="1:14">
      <c r="A17" s="4" t="s">
        <v>1247</v>
      </c>
    </row>
    <row r="18" spans="1:14">
      <c r="A18" s="3" t="s">
        <v>527</v>
      </c>
    </row>
    <row r="19" spans="1:14">
      <c r="A19" s="4" t="s">
        <v>1239</v>
      </c>
      <c r="J19" s="6" t="n">
        <v>2</v>
      </c>
      <c r="K19" s="6" t="n">
        <v>2</v>
      </c>
    </row>
    <row r="20" spans="1:14">
      <c r="A20" s="4" t="s">
        <v>1246</v>
      </c>
      <c r="B20" s="7" t="n">
        <v>800</v>
      </c>
      <c r="F20" s="7" t="n">
        <v>800</v>
      </c>
      <c r="J20" s="7" t="n">
        <v>800</v>
      </c>
      <c r="K20" s="7" t="n">
        <v>800</v>
      </c>
    </row>
    <row r="21" spans="1:14">
      <c r="A21" s="4" t="s">
        <v>1248</v>
      </c>
    </row>
    <row r="22" spans="1:14">
      <c r="A22" s="3" t="s">
        <v>527</v>
      </c>
    </row>
    <row r="23" spans="1:14">
      <c r="A23" s="4" t="s">
        <v>163</v>
      </c>
      <c r="M23" s="7" t="n">
        <v>500</v>
      </c>
    </row>
    <row r="24" spans="1:14">
      <c r="A24" s="4" t="s">
        <v>1249</v>
      </c>
      <c r="N24" s="7" t="n">
        <v>1100</v>
      </c>
    </row>
  </sheetData>
  <mergeCells count="3">
    <mergeCell ref="A1:A2"/>
    <mergeCell ref="B1:I1"/>
    <mergeCell ref="J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3</v>
      </c>
      <c r="D2" s="2" t="s">
        <v>130</v>
      </c>
    </row>
    <row r="3" spans="1:4">
      <c r="A3" s="3" t="s">
        <v>1251</v>
      </c>
    </row>
    <row r="4" spans="1:4">
      <c r="A4" s="4" t="s">
        <v>1252</v>
      </c>
      <c r="B4" s="7" t="n">
        <v>167431</v>
      </c>
      <c r="C4" s="7" t="n">
        <v>103214</v>
      </c>
    </row>
    <row r="5" spans="1:4">
      <c r="A5" s="4" t="s">
        <v>1253</v>
      </c>
      <c r="B5" s="6" t="n">
        <v>1900</v>
      </c>
      <c r="C5" s="6" t="n">
        <v>1900</v>
      </c>
    </row>
    <row r="6" spans="1:4">
      <c r="A6" s="4" t="s">
        <v>1254</v>
      </c>
      <c r="B6" s="6" t="n">
        <v>2097</v>
      </c>
      <c r="C6" s="6" t="n">
        <v>1916</v>
      </c>
      <c r="D6" s="7" t="n">
        <v>1844</v>
      </c>
    </row>
    <row r="7" spans="1:4">
      <c r="A7" s="4" t="s">
        <v>1255</v>
      </c>
      <c r="B7" s="6" t="n">
        <v>540</v>
      </c>
      <c r="C7" s="6" t="n">
        <v>585</v>
      </c>
      <c r="D7" s="7" t="n">
        <v>623</v>
      </c>
    </row>
    <row r="8" spans="1:4">
      <c r="A8" s="4" t="s">
        <v>1240</v>
      </c>
    </row>
    <row r="9" spans="1:4">
      <c r="A9" s="3" t="s">
        <v>1251</v>
      </c>
    </row>
    <row r="10" spans="1:4">
      <c r="A10" s="4" t="s">
        <v>1252</v>
      </c>
      <c r="B10" s="6" t="n">
        <v>29939</v>
      </c>
      <c r="C10" s="6" t="n">
        <v>10895</v>
      </c>
    </row>
    <row r="11" spans="1:4">
      <c r="A11" s="4" t="s">
        <v>1253</v>
      </c>
      <c r="B11" s="6" t="n">
        <v>20286</v>
      </c>
      <c r="C11" s="6" t="n">
        <v>1115</v>
      </c>
    </row>
    <row r="12" spans="1:4">
      <c r="A12" s="4" t="s">
        <v>1256</v>
      </c>
      <c r="B12" s="6" t="n">
        <v>2042</v>
      </c>
      <c r="C12" s="6" t="n">
        <v>1885</v>
      </c>
    </row>
    <row r="13" spans="1:4">
      <c r="A13" s="4" t="s">
        <v>1257</v>
      </c>
      <c r="B13" s="7" t="n">
        <v>540</v>
      </c>
      <c r="C13" s="7" t="n">
        <v>5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58</v>
      </c>
      <c r="B1" s="2" t="s">
        <v>2</v>
      </c>
      <c r="C1" s="2" t="s">
        <v>63</v>
      </c>
    </row>
    <row r="2" spans="1:3">
      <c r="A2" s="3" t="s">
        <v>311</v>
      </c>
    </row>
    <row r="3" spans="1:3">
      <c r="A3" s="4" t="s">
        <v>86</v>
      </c>
      <c r="B3" s="7" t="n">
        <v>1141578</v>
      </c>
      <c r="C3" s="7" t="n">
        <v>1033551</v>
      </c>
    </row>
    <row r="4" spans="1:3">
      <c r="A4" s="4" t="s">
        <v>88</v>
      </c>
      <c r="B4" s="6" t="n">
        <v>371380</v>
      </c>
      <c r="C4" s="6" t="n">
        <v>336317</v>
      </c>
    </row>
    <row r="5" spans="1:3">
      <c r="A5" s="4" t="s">
        <v>89</v>
      </c>
      <c r="B5" s="6" t="n">
        <v>613467</v>
      </c>
      <c r="C5" s="6" t="n">
        <v>619961</v>
      </c>
    </row>
    <row r="6" spans="1:3">
      <c r="A6" s="4" t="s">
        <v>90</v>
      </c>
      <c r="B6" s="6" t="n">
        <v>1682005</v>
      </c>
      <c r="C6" s="6" t="n">
        <v>1675050</v>
      </c>
    </row>
    <row r="7" spans="1:3">
      <c r="A7" s="4" t="s">
        <v>1259</v>
      </c>
      <c r="B7" s="6" t="n">
        <v>3808430</v>
      </c>
      <c r="C7" s="6" t="n">
        <v>3664879</v>
      </c>
    </row>
    <row r="8" spans="1:3">
      <c r="A8" s="3" t="s">
        <v>1260</v>
      </c>
    </row>
    <row r="9" spans="1:3">
      <c r="A9" s="4" t="s">
        <v>1261</v>
      </c>
      <c r="B9" s="6" t="n">
        <v>730512</v>
      </c>
      <c r="C9" s="6" t="n">
        <v>475303</v>
      </c>
    </row>
    <row r="10" spans="1:3">
      <c r="A10" s="4" t="s">
        <v>1262</v>
      </c>
      <c r="B10" s="6" t="n">
        <v>650461</v>
      </c>
      <c r="C10" s="6" t="n">
        <v>562018</v>
      </c>
    </row>
    <row r="11" spans="1:3">
      <c r="A11" s="4" t="s">
        <v>1263</v>
      </c>
      <c r="B11" s="6" t="n">
        <v>495509</v>
      </c>
      <c r="C11" s="6" t="n">
        <v>538435</v>
      </c>
    </row>
    <row r="12" spans="1:3">
      <c r="A12" s="4" t="s">
        <v>1264</v>
      </c>
      <c r="B12" s="6" t="n">
        <v>56508</v>
      </c>
      <c r="C12" s="6" t="n">
        <v>95806</v>
      </c>
    </row>
    <row r="13" spans="1:3">
      <c r="A13" s="4" t="s">
        <v>1265</v>
      </c>
      <c r="B13" s="6" t="n">
        <v>58492</v>
      </c>
      <c r="C13" s="6" t="n">
        <v>46027</v>
      </c>
    </row>
    <row r="14" spans="1:3">
      <c r="A14" s="4" t="s">
        <v>1266</v>
      </c>
      <c r="B14" s="6" t="n">
        <v>29759</v>
      </c>
      <c r="C14" s="6" t="n">
        <v>71556</v>
      </c>
    </row>
    <row r="15" spans="1:3">
      <c r="A15" s="4" t="s">
        <v>1267</v>
      </c>
      <c r="B15" s="6" t="n">
        <v>401</v>
      </c>
      <c r="C15" s="6" t="n">
        <v>20</v>
      </c>
    </row>
    <row r="16" spans="1:3">
      <c r="A16" s="4" t="s">
        <v>1268</v>
      </c>
      <c r="B16" s="6" t="n">
        <v>2021642</v>
      </c>
      <c r="C16" s="6" t="n">
        <v>1789165</v>
      </c>
    </row>
    <row r="17" spans="1:3">
      <c r="A17" s="4" t="s">
        <v>93</v>
      </c>
      <c r="B17" s="7" t="n">
        <v>5830072</v>
      </c>
      <c r="C17" s="7" t="n">
        <v>5454044</v>
      </c>
    </row>
    <row r="18" spans="1:3">
      <c r="A18" s="3" t="s">
        <v>1269</v>
      </c>
    </row>
    <row r="19" spans="1:3">
      <c r="A19" s="4" t="s">
        <v>1270</v>
      </c>
      <c r="B19" s="4" t="s">
        <v>763</v>
      </c>
      <c r="C19" s="4" t="s">
        <v>763</v>
      </c>
    </row>
    <row r="20" spans="1:3">
      <c r="A20" s="4" t="s">
        <v>1271</v>
      </c>
      <c r="B20" s="4" t="s">
        <v>1272</v>
      </c>
      <c r="C20" s="4" t="s">
        <v>1273</v>
      </c>
    </row>
    <row r="21" spans="1:3">
      <c r="A21" s="4" t="s">
        <v>1274</v>
      </c>
      <c r="B21" s="4" t="s">
        <v>1275</v>
      </c>
      <c r="C21" s="4" t="s">
        <v>1276</v>
      </c>
    </row>
    <row r="22" spans="1:3">
      <c r="A22" s="4" t="s">
        <v>1277</v>
      </c>
      <c r="B22" s="4" t="s">
        <v>1278</v>
      </c>
      <c r="C22" s="4" t="s">
        <v>1279</v>
      </c>
    </row>
    <row r="23" spans="1:3">
      <c r="A23" s="4" t="s">
        <v>1280</v>
      </c>
      <c r="B23" s="4" t="s">
        <v>1281</v>
      </c>
      <c r="C23" s="4" t="s">
        <v>976</v>
      </c>
    </row>
    <row r="24" spans="1:3">
      <c r="A24" s="3" t="s">
        <v>1282</v>
      </c>
    </row>
    <row r="25" spans="1:3">
      <c r="A25" s="4" t="s">
        <v>1283</v>
      </c>
      <c r="B25" s="4" t="s">
        <v>1284</v>
      </c>
      <c r="C25" s="4" t="s">
        <v>1010</v>
      </c>
    </row>
    <row r="26" spans="1:3">
      <c r="A26" s="4" t="s">
        <v>1285</v>
      </c>
      <c r="B26" s="4" t="s">
        <v>1284</v>
      </c>
      <c r="C26" s="4" t="s">
        <v>1286</v>
      </c>
    </row>
    <row r="27" spans="1:3">
      <c r="A27" s="4" t="s">
        <v>1287</v>
      </c>
      <c r="B27" s="4" t="s">
        <v>1288</v>
      </c>
      <c r="C27" s="4" t="s">
        <v>1289</v>
      </c>
    </row>
    <row r="28" spans="1:3">
      <c r="A28" s="4" t="s">
        <v>1290</v>
      </c>
      <c r="B28" s="4" t="s">
        <v>658</v>
      </c>
      <c r="C28" s="4" t="s">
        <v>668</v>
      </c>
    </row>
    <row r="29" spans="1:3">
      <c r="A29" s="4" t="s">
        <v>1291</v>
      </c>
      <c r="B29" s="4" t="s">
        <v>1292</v>
      </c>
      <c r="C29" s="4" t="s">
        <v>1293</v>
      </c>
    </row>
    <row r="30" spans="1:3">
      <c r="A30" s="4" t="s">
        <v>1294</v>
      </c>
      <c r="B30" s="4" t="s">
        <v>1295</v>
      </c>
      <c r="C30" s="4" t="s">
        <v>1296</v>
      </c>
    </row>
    <row r="31" spans="1:3">
      <c r="A31" s="4" t="s">
        <v>1297</v>
      </c>
      <c r="B31" s="4" t="s">
        <v>658</v>
      </c>
      <c r="C31" s="4" t="s">
        <v>1298</v>
      </c>
    </row>
    <row r="32" spans="1:3">
      <c r="A32" s="4" t="s">
        <v>1299</v>
      </c>
      <c r="B32" s="4" t="s">
        <v>1288</v>
      </c>
      <c r="C32" s="4" t="s">
        <v>1300</v>
      </c>
    </row>
    <row r="33" spans="1:3">
      <c r="A33" s="4" t="s">
        <v>1301</v>
      </c>
      <c r="B33" s="4" t="s">
        <v>673</v>
      </c>
      <c r="C33" s="4" t="s">
        <v>13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03</v>
      </c>
      <c r="B1" s="2" t="s">
        <v>1</v>
      </c>
    </row>
    <row r="2" spans="1:4">
      <c r="B2" s="2" t="s">
        <v>2</v>
      </c>
      <c r="C2" s="2" t="s">
        <v>63</v>
      </c>
      <c r="D2" s="2" t="s">
        <v>130</v>
      </c>
    </row>
    <row r="3" spans="1:4">
      <c r="A3" s="3" t="s">
        <v>87</v>
      </c>
    </row>
    <row r="4" spans="1:4">
      <c r="A4" s="4" t="s">
        <v>88</v>
      </c>
      <c r="B4" s="7" t="n">
        <v>436</v>
      </c>
      <c r="C4" s="7" t="n">
        <v>283</v>
      </c>
      <c r="D4" s="7" t="n">
        <v>225</v>
      </c>
    </row>
    <row r="5" spans="1:4">
      <c r="A5" s="4" t="s">
        <v>89</v>
      </c>
      <c r="B5" s="6" t="n">
        <v>2900</v>
      </c>
      <c r="C5" s="6" t="n">
        <v>1804</v>
      </c>
      <c r="D5" s="6" t="n">
        <v>1297</v>
      </c>
    </row>
    <row r="6" spans="1:4">
      <c r="A6" s="4" t="s">
        <v>90</v>
      </c>
      <c r="B6" s="6" t="n">
        <v>21206</v>
      </c>
      <c r="C6" s="6" t="n">
        <v>15369</v>
      </c>
      <c r="D6" s="6" t="n">
        <v>8863</v>
      </c>
    </row>
    <row r="7" spans="1:4">
      <c r="A7" s="4" t="s">
        <v>91</v>
      </c>
      <c r="B7" s="6" t="n">
        <v>45073</v>
      </c>
      <c r="C7" s="6" t="n">
        <v>24522</v>
      </c>
      <c r="D7" s="6" t="n">
        <v>12903</v>
      </c>
    </row>
    <row r="8" spans="1:4">
      <c r="A8" s="4" t="s">
        <v>92</v>
      </c>
      <c r="B8" s="7" t="n">
        <v>69615</v>
      </c>
      <c r="C8" s="7" t="n">
        <v>41978</v>
      </c>
      <c r="D8" s="7" t="n">
        <v>232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04</v>
      </c>
      <c r="B1" s="2" t="s">
        <v>2</v>
      </c>
      <c r="C1" s="2" t="s">
        <v>63</v>
      </c>
    </row>
    <row r="2" spans="1:3">
      <c r="A2" s="3" t="s">
        <v>311</v>
      </c>
    </row>
    <row r="3" spans="1:3">
      <c r="A3" s="4" t="s">
        <v>1305</v>
      </c>
      <c r="B3" s="7" t="n">
        <v>250000</v>
      </c>
      <c r="C3" s="7" t="n">
        <v>250000</v>
      </c>
    </row>
    <row r="4" spans="1:3">
      <c r="A4" s="4" t="s">
        <v>1306</v>
      </c>
      <c r="B4" s="6" t="n">
        <v>557500000</v>
      </c>
      <c r="C4" s="6" t="n">
        <v>480800000</v>
      </c>
    </row>
    <row r="5" spans="1:3">
      <c r="A5" s="4" t="s">
        <v>1307</v>
      </c>
      <c r="B5" s="6" t="n">
        <v>70400000</v>
      </c>
      <c r="C5" s="6" t="n">
        <v>59800000</v>
      </c>
    </row>
    <row r="6" spans="1:3">
      <c r="A6" s="4" t="s">
        <v>1308</v>
      </c>
      <c r="B6" s="7" t="n">
        <v>184000000</v>
      </c>
      <c r="C6" s="7" t="n">
        <v>211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3</v>
      </c>
      <c r="D2" s="2" t="s">
        <v>130</v>
      </c>
    </row>
    <row r="3" spans="1:4">
      <c r="A3" s="3" t="s">
        <v>1310</v>
      </c>
    </row>
    <row r="4" spans="1:4">
      <c r="A4" s="4" t="s">
        <v>98</v>
      </c>
      <c r="B4" s="7" t="n">
        <v>902749</v>
      </c>
      <c r="C4" s="7" t="n">
        <v>920542</v>
      </c>
    </row>
    <row r="5" spans="1:4">
      <c r="A5" s="4" t="s">
        <v>1311</v>
      </c>
      <c r="B5" s="6" t="n">
        <v>24711</v>
      </c>
      <c r="C5" s="6" t="n">
        <v>24216</v>
      </c>
      <c r="D5" s="7" t="n">
        <v>16581</v>
      </c>
    </row>
    <row r="6" spans="1:4">
      <c r="A6" s="4" t="s">
        <v>1312</v>
      </c>
    </row>
    <row r="7" spans="1:4">
      <c r="A7" s="3" t="s">
        <v>1310</v>
      </c>
    </row>
    <row r="8" spans="1:4">
      <c r="A8" s="4" t="s">
        <v>98</v>
      </c>
      <c r="B8" s="6" t="n">
        <v>758469</v>
      </c>
      <c r="C8" s="6" t="n">
        <v>784375</v>
      </c>
    </row>
    <row r="9" spans="1:4">
      <c r="A9" s="4" t="s">
        <v>1311</v>
      </c>
      <c r="B9" s="6" t="n">
        <v>18701</v>
      </c>
      <c r="C9" s="6" t="n">
        <v>18650</v>
      </c>
      <c r="D9" s="6" t="n">
        <v>11330</v>
      </c>
    </row>
    <row r="10" spans="1:4">
      <c r="A10" s="4" t="s">
        <v>96</v>
      </c>
    </row>
    <row r="11" spans="1:4">
      <c r="A11" s="3" t="s">
        <v>1310</v>
      </c>
    </row>
    <row r="12" spans="1:4">
      <c r="A12" s="4" t="s">
        <v>98</v>
      </c>
      <c r="B12" s="6" t="n">
        <v>83591</v>
      </c>
      <c r="C12" s="6" t="n">
        <v>83433</v>
      </c>
    </row>
    <row r="13" spans="1:4">
      <c r="A13" s="4" t="s">
        <v>1311</v>
      </c>
      <c r="B13" s="6" t="n">
        <v>5206</v>
      </c>
      <c r="C13" s="6" t="n">
        <v>5181</v>
      </c>
      <c r="D13" s="6" t="n">
        <v>5081</v>
      </c>
    </row>
    <row r="14" spans="1:4">
      <c r="A14" s="4" t="s">
        <v>97</v>
      </c>
    </row>
    <row r="15" spans="1:4">
      <c r="A15" s="3" t="s">
        <v>1310</v>
      </c>
    </row>
    <row r="16" spans="1:4">
      <c r="A16" s="4" t="s">
        <v>98</v>
      </c>
      <c r="B16" s="6" t="n">
        <v>60689</v>
      </c>
      <c r="C16" s="6" t="n">
        <v>52734</v>
      </c>
    </row>
    <row r="17" spans="1:4">
      <c r="A17" s="4" t="s">
        <v>1311</v>
      </c>
      <c r="B17" s="7" t="n">
        <v>804</v>
      </c>
      <c r="C17" s="7" t="n">
        <v>385</v>
      </c>
      <c r="D17" s="7" t="n">
        <v>1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313</v>
      </c>
      <c r="B1" s="2" t="s">
        <v>1314</v>
      </c>
      <c r="C1" s="2" t="s">
        <v>2</v>
      </c>
      <c r="D1" s="2" t="s">
        <v>63</v>
      </c>
      <c r="E1" s="2" t="s">
        <v>130</v>
      </c>
    </row>
    <row r="2" spans="1:5">
      <c r="A2" s="3" t="s">
        <v>1310</v>
      </c>
    </row>
    <row r="3" spans="1:5">
      <c r="A3" s="4" t="s">
        <v>1315</v>
      </c>
      <c r="C3" s="7" t="n">
        <v>2500000000</v>
      </c>
      <c r="D3" s="7" t="n">
        <v>2400000000</v>
      </c>
    </row>
    <row r="4" spans="1:5">
      <c r="A4" s="4" t="s">
        <v>1316</v>
      </c>
      <c r="C4" s="6" t="n">
        <v>2200000000</v>
      </c>
    </row>
    <row r="5" spans="1:5">
      <c r="A5" s="4" t="s">
        <v>1317</v>
      </c>
      <c r="C5" s="6" t="n">
        <v>3500000000</v>
      </c>
    </row>
    <row r="6" spans="1:5">
      <c r="A6" s="4" t="s">
        <v>1318</v>
      </c>
      <c r="C6" s="6" t="n">
        <v>902749000</v>
      </c>
      <c r="D6" s="6" t="n">
        <v>920542000</v>
      </c>
    </row>
    <row r="7" spans="1:5">
      <c r="A7" s="4" t="s">
        <v>1319</v>
      </c>
      <c r="C7" s="6" t="n">
        <v>-1810000</v>
      </c>
      <c r="D7" s="6" t="n">
        <v>-2200000</v>
      </c>
      <c r="E7" s="7" t="n">
        <v>-2042000</v>
      </c>
    </row>
    <row r="8" spans="1:5">
      <c r="A8" s="4" t="s">
        <v>1320</v>
      </c>
    </row>
    <row r="9" spans="1:5">
      <c r="A9" s="3" t="s">
        <v>1310</v>
      </c>
    </row>
    <row r="10" spans="1:5">
      <c r="A10" s="4" t="s">
        <v>1321</v>
      </c>
      <c r="C10" s="6" t="n">
        <v>-10000000</v>
      </c>
    </row>
    <row r="11" spans="1:5">
      <c r="A11" s="4" t="s">
        <v>1318</v>
      </c>
      <c r="C11" s="6" t="n">
        <v>42700000</v>
      </c>
      <c r="D11" s="6" t="n">
        <v>52700000</v>
      </c>
    </row>
    <row r="12" spans="1:5">
      <c r="A12" s="4" t="s">
        <v>1322</v>
      </c>
    </row>
    <row r="13" spans="1:5">
      <c r="A13" s="3" t="s">
        <v>1310</v>
      </c>
    </row>
    <row r="14" spans="1:5">
      <c r="A14" s="4" t="s">
        <v>1323</v>
      </c>
      <c r="C14" s="6" t="n">
        <v>12000000</v>
      </c>
    </row>
    <row r="15" spans="1:5">
      <c r="A15" s="4" t="s">
        <v>1324</v>
      </c>
    </row>
    <row r="16" spans="1:5">
      <c r="A16" s="3" t="s">
        <v>1310</v>
      </c>
    </row>
    <row r="17" spans="1:5">
      <c r="A17" s="4" t="s">
        <v>1323</v>
      </c>
      <c r="C17" s="6" t="n">
        <v>475000000</v>
      </c>
    </row>
    <row r="18" spans="1:5">
      <c r="A18" s="4" t="s">
        <v>1325</v>
      </c>
      <c r="C18" s="6" t="n">
        <v>18000000</v>
      </c>
      <c r="D18" s="6" t="n">
        <v>0</v>
      </c>
    </row>
    <row r="19" spans="1:5">
      <c r="A19" s="4" t="s">
        <v>1326</v>
      </c>
    </row>
    <row r="20" spans="1:5">
      <c r="A20" s="3" t="s">
        <v>1310</v>
      </c>
    </row>
    <row r="21" spans="1:5">
      <c r="A21" s="4" t="s">
        <v>1318</v>
      </c>
      <c r="C21" s="7" t="n">
        <v>74026000</v>
      </c>
      <c r="D21" s="6" t="n">
        <v>73926000</v>
      </c>
    </row>
    <row r="22" spans="1:5">
      <c r="A22" s="4" t="s">
        <v>1327</v>
      </c>
    </row>
    <row r="23" spans="1:5">
      <c r="A23" s="3" t="s">
        <v>1310</v>
      </c>
    </row>
    <row r="24" spans="1:5">
      <c r="A24" s="4" t="s">
        <v>1328</v>
      </c>
      <c r="C24" s="4" t="s">
        <v>1329</v>
      </c>
    </row>
    <row r="25" spans="1:5">
      <c r="A25" s="4" t="s">
        <v>1330</v>
      </c>
    </row>
    <row r="26" spans="1:5">
      <c r="A26" s="3" t="s">
        <v>1310</v>
      </c>
    </row>
    <row r="27" spans="1:5">
      <c r="A27" s="4" t="s">
        <v>1331</v>
      </c>
      <c r="C27" s="4" t="s">
        <v>1332</v>
      </c>
    </row>
    <row r="28" spans="1:5">
      <c r="A28" s="4" t="s">
        <v>1333</v>
      </c>
    </row>
    <row r="29" spans="1:5">
      <c r="A29" s="3" t="s">
        <v>1310</v>
      </c>
    </row>
    <row r="30" spans="1:5">
      <c r="A30" s="4" t="s">
        <v>1334</v>
      </c>
      <c r="B30" s="7" t="n">
        <v>75000000</v>
      </c>
    </row>
    <row r="31" spans="1:5">
      <c r="A31" s="4" t="s">
        <v>1319</v>
      </c>
      <c r="C31" s="7" t="n">
        <v>400000</v>
      </c>
      <c r="D31" s="6" t="n">
        <v>500000</v>
      </c>
    </row>
    <row r="32" spans="1:5">
      <c r="A32" s="4" t="s">
        <v>1335</v>
      </c>
      <c r="C32" s="7" t="n">
        <v>1000000</v>
      </c>
      <c r="D32" s="7" t="n">
        <v>1100000</v>
      </c>
    </row>
    <row r="33" spans="1:5">
      <c r="A33" s="4" t="s">
        <v>1336</v>
      </c>
    </row>
    <row r="34" spans="1:5">
      <c r="A34" s="3" t="s">
        <v>1310</v>
      </c>
    </row>
    <row r="35" spans="1:5">
      <c r="A35" s="4" t="s">
        <v>1328</v>
      </c>
      <c r="B35" s="4" t="s">
        <v>1329</v>
      </c>
    </row>
    <row r="36" spans="1:5">
      <c r="A36" s="4" t="s">
        <v>1337</v>
      </c>
    </row>
    <row r="37" spans="1:5">
      <c r="A37" s="3" t="s">
        <v>1310</v>
      </c>
    </row>
    <row r="38" spans="1:5">
      <c r="A38" s="4" t="s">
        <v>1331</v>
      </c>
      <c r="B38" s="4" t="s">
        <v>1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38</v>
      </c>
      <c r="B1" s="2" t="s">
        <v>2</v>
      </c>
      <c r="C1" s="2" t="s">
        <v>63</v>
      </c>
    </row>
    <row r="2" spans="1:3">
      <c r="A2" s="3" t="s">
        <v>1339</v>
      </c>
    </row>
    <row r="3" spans="1:3">
      <c r="A3" s="4" t="s">
        <v>648</v>
      </c>
      <c r="B3" s="7" t="n">
        <v>599262</v>
      </c>
      <c r="C3" s="7" t="n">
        <v>603590</v>
      </c>
    </row>
    <row r="4" spans="1:3">
      <c r="A4" s="4" t="s">
        <v>1340</v>
      </c>
      <c r="B4" s="6" t="n">
        <v>139762</v>
      </c>
      <c r="C4" s="6" t="n">
        <v>160073</v>
      </c>
    </row>
    <row r="5" spans="1:3">
      <c r="A5" s="4" t="s">
        <v>1341</v>
      </c>
      <c r="B5" s="6" t="n">
        <v>3210</v>
      </c>
      <c r="C5" s="6" t="n">
        <v>580</v>
      </c>
    </row>
    <row r="6" spans="1:3">
      <c r="A6" s="4" t="s">
        <v>1342</v>
      </c>
      <c r="B6" s="6" t="n">
        <v>0</v>
      </c>
      <c r="C6" s="6" t="n">
        <v>3214</v>
      </c>
    </row>
    <row r="7" spans="1:3">
      <c r="A7" s="4" t="s">
        <v>1343</v>
      </c>
      <c r="B7" s="6" t="n">
        <v>4025</v>
      </c>
      <c r="C7" s="6" t="n">
        <v>0</v>
      </c>
    </row>
    <row r="8" spans="1:3">
      <c r="A8" s="4" t="s">
        <v>1344</v>
      </c>
      <c r="B8" s="6" t="n">
        <v>12210</v>
      </c>
      <c r="C8" s="6" t="n">
        <v>16918</v>
      </c>
    </row>
    <row r="9" spans="1:3">
      <c r="A9" s="4" t="s">
        <v>194</v>
      </c>
      <c r="B9" s="6" t="n">
        <v>758469</v>
      </c>
      <c r="C9" s="6" t="n">
        <v>784375</v>
      </c>
    </row>
    <row r="10" spans="1:3">
      <c r="A10" s="3" t="s">
        <v>1345</v>
      </c>
    </row>
    <row r="11" spans="1:3">
      <c r="A11" s="4" t="s">
        <v>648</v>
      </c>
      <c r="B11" s="6" t="n">
        <v>0</v>
      </c>
      <c r="C11" s="6" t="n">
        <v>0</v>
      </c>
    </row>
    <row r="12" spans="1:3">
      <c r="A12" s="4" t="s">
        <v>1340</v>
      </c>
      <c r="B12" s="6" t="n">
        <v>0</v>
      </c>
      <c r="C12" s="6" t="n">
        <v>0</v>
      </c>
    </row>
    <row r="13" spans="1:3">
      <c r="A13" s="4" t="s">
        <v>1341</v>
      </c>
      <c r="B13" s="6" t="n">
        <v>0</v>
      </c>
      <c r="C13" s="6" t="n">
        <v>0</v>
      </c>
    </row>
    <row r="14" spans="1:3">
      <c r="A14" s="4" t="s">
        <v>1342</v>
      </c>
      <c r="B14" s="6" t="n">
        <v>0</v>
      </c>
      <c r="C14" s="6" t="n">
        <v>0</v>
      </c>
    </row>
    <row r="15" spans="1:3">
      <c r="A15" s="4" t="s">
        <v>1343</v>
      </c>
      <c r="B15" s="6" t="n">
        <v>0</v>
      </c>
      <c r="C15" s="6" t="n">
        <v>0</v>
      </c>
    </row>
    <row r="16" spans="1:3">
      <c r="A16" s="4" t="s">
        <v>1344</v>
      </c>
      <c r="B16" s="6" t="n">
        <v>0</v>
      </c>
      <c r="C16" s="6" t="n">
        <v>0</v>
      </c>
    </row>
    <row r="17" spans="1:3">
      <c r="A17" s="4" t="s">
        <v>194</v>
      </c>
      <c r="B17" s="7" t="n">
        <v>0</v>
      </c>
      <c r="C17" s="7" t="n">
        <v>0</v>
      </c>
    </row>
    <row r="18" spans="1:3">
      <c r="A18" s="3" t="s">
        <v>1346</v>
      </c>
    </row>
    <row r="19" spans="1:3">
      <c r="A19" s="4" t="s">
        <v>654</v>
      </c>
      <c r="B19" s="4" t="s">
        <v>1347</v>
      </c>
      <c r="C19" s="4" t="s">
        <v>658</v>
      </c>
    </row>
    <row r="20" spans="1:3">
      <c r="A20" s="4" t="s">
        <v>1348</v>
      </c>
      <c r="B20" s="4" t="s">
        <v>664</v>
      </c>
      <c r="C20" s="4" t="s">
        <v>1292</v>
      </c>
    </row>
    <row r="21" spans="1:3">
      <c r="A21" s="4" t="s">
        <v>1349</v>
      </c>
      <c r="B21" s="4" t="s">
        <v>1350</v>
      </c>
      <c r="C21" s="4" t="s">
        <v>1351</v>
      </c>
    </row>
    <row r="22" spans="1:3">
      <c r="A22" s="4" t="s">
        <v>1352</v>
      </c>
      <c r="B22" s="4" t="s">
        <v>763</v>
      </c>
      <c r="C22" s="4" t="s">
        <v>1353</v>
      </c>
    </row>
    <row r="23" spans="1:3">
      <c r="A23" s="4" t="s">
        <v>1354</v>
      </c>
      <c r="B23" s="4" t="s">
        <v>1355</v>
      </c>
      <c r="C23" s="4" t="s">
        <v>763</v>
      </c>
    </row>
    <row r="24" spans="1:3">
      <c r="A24" s="4" t="s">
        <v>1356</v>
      </c>
      <c r="B24" s="4" t="s">
        <v>1357</v>
      </c>
      <c r="C24" s="4" t="s">
        <v>1358</v>
      </c>
    </row>
    <row r="25" spans="1:3">
      <c r="A25" s="4" t="s">
        <v>1359</v>
      </c>
      <c r="B25" s="4" t="s">
        <v>1288</v>
      </c>
      <c r="C25" s="4" t="s">
        <v>13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61</v>
      </c>
      <c r="B1" s="2" t="s">
        <v>1</v>
      </c>
    </row>
    <row r="2" spans="1:3">
      <c r="B2" s="2" t="s">
        <v>2</v>
      </c>
      <c r="C2" s="2" t="s">
        <v>63</v>
      </c>
    </row>
    <row r="3" spans="1:3">
      <c r="A3" s="3" t="s">
        <v>1310</v>
      </c>
    </row>
    <row r="4" spans="1:3">
      <c r="A4" s="4" t="s">
        <v>1318</v>
      </c>
      <c r="B4" s="7" t="n">
        <v>902749</v>
      </c>
      <c r="C4" s="7" t="n">
        <v>920542</v>
      </c>
    </row>
    <row r="5" spans="1:3">
      <c r="A5" s="4" t="s">
        <v>97</v>
      </c>
    </row>
    <row r="6" spans="1:3">
      <c r="A6" s="3" t="s">
        <v>1310</v>
      </c>
    </row>
    <row r="7" spans="1:3">
      <c r="A7" s="4" t="s">
        <v>1318</v>
      </c>
      <c r="B7" s="6" t="n">
        <v>60689</v>
      </c>
      <c r="C7" s="6" t="n">
        <v>52734</v>
      </c>
    </row>
    <row r="8" spans="1:3">
      <c r="A8" s="4" t="s">
        <v>1362</v>
      </c>
      <c r="B8" s="6" t="n">
        <v>79276</v>
      </c>
      <c r="C8" s="6" t="n">
        <v>46079</v>
      </c>
    </row>
    <row r="9" spans="1:3">
      <c r="A9" s="4" t="s">
        <v>1363</v>
      </c>
      <c r="B9" s="7" t="n">
        <v>122776</v>
      </c>
      <c r="C9" s="7" t="n">
        <v>55144</v>
      </c>
    </row>
    <row r="10" spans="1:3">
      <c r="A10" s="4" t="s">
        <v>1364</v>
      </c>
      <c r="B10" s="4" t="s">
        <v>976</v>
      </c>
      <c r="C10" s="4" t="s">
        <v>1365</v>
      </c>
    </row>
    <row r="11" spans="1:3">
      <c r="A11" s="4" t="s">
        <v>1366</v>
      </c>
      <c r="B11" s="4" t="s">
        <v>1367</v>
      </c>
      <c r="C11" s="4" t="s">
        <v>13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63</v>
      </c>
    </row>
    <row r="3" spans="1:3">
      <c r="A3" s="3" t="s">
        <v>1310</v>
      </c>
    </row>
    <row r="4" spans="1:3">
      <c r="A4" s="4" t="s">
        <v>98</v>
      </c>
      <c r="B4" s="7" t="n">
        <v>902749</v>
      </c>
      <c r="C4" s="7" t="n">
        <v>920542</v>
      </c>
    </row>
    <row r="5" spans="1:3">
      <c r="A5" s="4" t="s">
        <v>1370</v>
      </c>
    </row>
    <row r="6" spans="1:3">
      <c r="A6" s="3" t="s">
        <v>1310</v>
      </c>
    </row>
    <row r="7" spans="1:3">
      <c r="A7" s="4" t="s">
        <v>98</v>
      </c>
      <c r="B7" s="6" t="n">
        <v>4826</v>
      </c>
      <c r="C7" s="6" t="n">
        <v>4803</v>
      </c>
    </row>
    <row r="8" spans="1:3">
      <c r="A8" s="4" t="s">
        <v>1371</v>
      </c>
    </row>
    <row r="9" spans="1:3">
      <c r="A9" s="3" t="s">
        <v>1310</v>
      </c>
    </row>
    <row r="10" spans="1:3">
      <c r="A10" s="4" t="s">
        <v>98</v>
      </c>
      <c r="B10" s="6" t="n">
        <v>4739</v>
      </c>
      <c r="C10" s="6" t="n">
        <v>4704</v>
      </c>
    </row>
    <row r="11" spans="1:3">
      <c r="A11" s="4" t="s">
        <v>1326</v>
      </c>
    </row>
    <row r="12" spans="1:3">
      <c r="A12" s="3" t="s">
        <v>1310</v>
      </c>
    </row>
    <row r="13" spans="1:3">
      <c r="A13" s="4" t="s">
        <v>98</v>
      </c>
      <c r="B13" s="6" t="n">
        <v>74026</v>
      </c>
      <c r="C13" s="6" t="n">
        <v>73926</v>
      </c>
    </row>
    <row r="14" spans="1:3">
      <c r="A14" s="4" t="s">
        <v>1372</v>
      </c>
    </row>
    <row r="15" spans="1:3">
      <c r="A15" s="3" t="s">
        <v>1310</v>
      </c>
    </row>
    <row r="16" spans="1:3">
      <c r="A16" s="4" t="s">
        <v>98</v>
      </c>
      <c r="B16" s="7" t="n">
        <v>83591</v>
      </c>
      <c r="C16" s="7" t="n">
        <v>83433</v>
      </c>
    </row>
    <row r="17" spans="1:3">
      <c r="A17" s="4" t="s">
        <v>1373</v>
      </c>
    </row>
    <row r="18" spans="1:3">
      <c r="A18" s="3" t="s">
        <v>1310</v>
      </c>
    </row>
    <row r="19" spans="1:3">
      <c r="A19" s="4" t="s">
        <v>1331</v>
      </c>
      <c r="B19" s="4" t="s">
        <v>1374</v>
      </c>
    </row>
    <row r="20" spans="1:3">
      <c r="A20" s="4" t="s">
        <v>1375</v>
      </c>
    </row>
    <row r="21" spans="1:3">
      <c r="A21" s="3" t="s">
        <v>1310</v>
      </c>
    </row>
    <row r="22" spans="1:3">
      <c r="A22" s="4" t="s">
        <v>1331</v>
      </c>
      <c r="B22" s="4" t="s">
        <v>13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63</v>
      </c>
    </row>
    <row r="2" spans="1:3">
      <c r="A2" s="3" t="s">
        <v>1378</v>
      </c>
    </row>
    <row r="3" spans="1:3">
      <c r="A3" s="4" t="s">
        <v>1379</v>
      </c>
      <c r="B3" s="7" t="n">
        <v>808681</v>
      </c>
      <c r="C3" s="7" t="n">
        <v>707997</v>
      </c>
    </row>
    <row r="4" spans="1:3">
      <c r="A4" s="3" t="s">
        <v>1380</v>
      </c>
    </row>
    <row r="5" spans="1:3">
      <c r="A5" s="4" t="s">
        <v>716</v>
      </c>
      <c r="B5" s="6" t="n">
        <v>528251</v>
      </c>
      <c r="C5" s="6" t="n">
        <v>487476</v>
      </c>
    </row>
    <row r="6" spans="1:3">
      <c r="A6" s="4" t="s">
        <v>717</v>
      </c>
      <c r="B6" s="6" t="n">
        <v>25374</v>
      </c>
      <c r="C6" s="6" t="n">
        <v>50404</v>
      </c>
    </row>
    <row r="7" spans="1:3">
      <c r="A7" s="4" t="s">
        <v>1381</v>
      </c>
      <c r="B7" s="6" t="n">
        <v>380</v>
      </c>
      <c r="C7" s="6" t="n">
        <v>347</v>
      </c>
    </row>
    <row r="8" spans="1:3">
      <c r="A8" s="3" t="s">
        <v>1382</v>
      </c>
    </row>
    <row r="9" spans="1:3">
      <c r="A9" s="4" t="s">
        <v>1383</v>
      </c>
      <c r="B9" s="6" t="n">
        <v>10166</v>
      </c>
      <c r="C9" s="6" t="n">
        <v>11491</v>
      </c>
    </row>
    <row r="10" spans="1:3">
      <c r="A10" s="4" t="s">
        <v>1384</v>
      </c>
      <c r="B10" s="6" t="n">
        <v>4652</v>
      </c>
      <c r="C10" s="6" t="n">
        <v>3075</v>
      </c>
    </row>
    <row r="11" spans="1:3">
      <c r="A11" s="4" t="s">
        <v>1385</v>
      </c>
      <c r="B11" s="6" t="n">
        <v>3823</v>
      </c>
      <c r="C11" s="6" t="n">
        <v>4573</v>
      </c>
    </row>
    <row r="12" spans="1:3">
      <c r="A12" s="4" t="s">
        <v>552</v>
      </c>
    </row>
    <row r="13" spans="1:3">
      <c r="A13" s="3" t="s">
        <v>1378</v>
      </c>
    </row>
    <row r="14" spans="1:3">
      <c r="A14" s="4" t="s">
        <v>1386</v>
      </c>
      <c r="B14" s="6" t="n">
        <v>50034</v>
      </c>
      <c r="C14" s="6" t="n">
        <v>76642</v>
      </c>
    </row>
    <row r="15" spans="1:3">
      <c r="A15" s="4" t="s">
        <v>712</v>
      </c>
    </row>
    <row r="16" spans="1:3">
      <c r="A16" s="3" t="s">
        <v>1378</v>
      </c>
    </row>
    <row r="17" spans="1:3">
      <c r="A17" s="4" t="s">
        <v>1386</v>
      </c>
      <c r="B17" s="6" t="n">
        <v>78058</v>
      </c>
      <c r="C17" s="6" t="n">
        <v>75713</v>
      </c>
    </row>
    <row r="18" spans="1:3">
      <c r="A18" s="4" t="s">
        <v>715</v>
      </c>
    </row>
    <row r="19" spans="1:3">
      <c r="A19" s="3" t="s">
        <v>1378</v>
      </c>
    </row>
    <row r="20" spans="1:3">
      <c r="A20" s="4" t="s">
        <v>1386</v>
      </c>
      <c r="B20" s="6" t="n">
        <v>25998</v>
      </c>
      <c r="C20" s="6" t="n">
        <v>16363</v>
      </c>
    </row>
    <row r="21" spans="1:3">
      <c r="A21" s="4" t="s">
        <v>1387</v>
      </c>
    </row>
    <row r="22" spans="1:3">
      <c r="A22" s="3" t="s">
        <v>1382</v>
      </c>
    </row>
    <row r="23" spans="1:3">
      <c r="A23" s="4" t="s">
        <v>378</v>
      </c>
      <c r="B23" s="6" t="n">
        <v>1101193</v>
      </c>
      <c r="C23" s="6" t="n">
        <v>714500</v>
      </c>
    </row>
    <row r="24" spans="1:3">
      <c r="A24" s="4" t="s">
        <v>1388</v>
      </c>
    </row>
    <row r="25" spans="1:3">
      <c r="A25" s="3" t="s">
        <v>1382</v>
      </c>
    </row>
    <row r="26" spans="1:3">
      <c r="A26" s="4" t="s">
        <v>378</v>
      </c>
      <c r="B26" s="6" t="n">
        <v>1101193</v>
      </c>
      <c r="C26" s="6" t="n">
        <v>714500</v>
      </c>
    </row>
    <row r="27" spans="1:3">
      <c r="A27" s="4" t="s">
        <v>1389</v>
      </c>
    </row>
    <row r="28" spans="1:3">
      <c r="A28" s="3" t="s">
        <v>1382</v>
      </c>
    </row>
    <row r="29" spans="1:3">
      <c r="A29" s="4" t="s">
        <v>378</v>
      </c>
      <c r="B29" s="6" t="n">
        <v>235693</v>
      </c>
      <c r="C29" s="6" t="n">
        <v>100531</v>
      </c>
    </row>
    <row r="30" spans="1:3">
      <c r="A30" s="4" t="s">
        <v>1390</v>
      </c>
    </row>
    <row r="31" spans="1:3">
      <c r="A31" s="3" t="s">
        <v>1382</v>
      </c>
    </row>
    <row r="32" spans="1:3">
      <c r="A32" s="4" t="s">
        <v>378</v>
      </c>
      <c r="B32" s="6" t="n">
        <v>55281</v>
      </c>
      <c r="C32" s="6" t="n">
        <v>35838</v>
      </c>
    </row>
    <row r="33" spans="1:3">
      <c r="A33" s="4" t="s">
        <v>1391</v>
      </c>
    </row>
    <row r="34" spans="1:3">
      <c r="A34" s="3" t="s">
        <v>1382</v>
      </c>
    </row>
    <row r="35" spans="1:3">
      <c r="A35" s="4" t="s">
        <v>378</v>
      </c>
      <c r="B35" s="6" t="n">
        <v>1125</v>
      </c>
      <c r="C35" s="6" t="n">
        <v>6573</v>
      </c>
    </row>
    <row r="36" spans="1:3">
      <c r="A36" s="4" t="s">
        <v>1392</v>
      </c>
    </row>
    <row r="37" spans="1:3">
      <c r="A37" s="3" t="s">
        <v>1382</v>
      </c>
    </row>
    <row r="38" spans="1:3">
      <c r="A38" s="4" t="s">
        <v>378</v>
      </c>
      <c r="B38" s="7" t="n">
        <v>1230</v>
      </c>
      <c r="C38" s="7" t="n">
        <v>65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3</v>
      </c>
      <c r="B1" s="2" t="s">
        <v>1</v>
      </c>
    </row>
    <row r="2" spans="1:4">
      <c r="B2" s="2" t="s">
        <v>2</v>
      </c>
      <c r="C2" s="2" t="s">
        <v>63</v>
      </c>
      <c r="D2" s="2" t="s">
        <v>130</v>
      </c>
    </row>
    <row r="3" spans="1:4">
      <c r="A3" s="3" t="s">
        <v>317</v>
      </c>
    </row>
    <row r="4" spans="1:4">
      <c r="A4" s="4" t="s">
        <v>1394</v>
      </c>
      <c r="B4" s="5" t="n">
        <v>1.9</v>
      </c>
      <c r="C4" s="5" t="n">
        <v>1.9</v>
      </c>
    </row>
    <row r="5" spans="1:4">
      <c r="A5" s="4" t="s">
        <v>1395</v>
      </c>
      <c r="B5" s="10" t="n">
        <v>60.6</v>
      </c>
      <c r="C5" s="10" t="n">
        <v>22.5</v>
      </c>
    </row>
    <row r="6" spans="1:4">
      <c r="A6" s="4" t="s">
        <v>1396</v>
      </c>
      <c r="B6" s="10" t="n">
        <v>59.7</v>
      </c>
      <c r="C6" s="10" t="n">
        <v>22.2</v>
      </c>
    </row>
    <row r="7" spans="1:4">
      <c r="A7" s="3" t="s">
        <v>1397</v>
      </c>
    </row>
    <row r="8" spans="1:4">
      <c r="A8" s="4" t="s">
        <v>1398</v>
      </c>
      <c r="B8" s="10" t="n">
        <v>6.2</v>
      </c>
    </row>
    <row r="9" spans="1:4">
      <c r="A9" s="4" t="s">
        <v>1399</v>
      </c>
      <c r="C9" s="10" t="n">
        <v>5.8</v>
      </c>
      <c r="D9" s="5" t="n">
        <v>5.5</v>
      </c>
    </row>
    <row r="10" spans="1:4">
      <c r="A10" s="4" t="s">
        <v>1400</v>
      </c>
      <c r="B10" s="5" t="n">
        <v>0.4</v>
      </c>
      <c r="C10" s="5" t="n">
        <v>0.4</v>
      </c>
      <c r="D10" s="5" t="n">
        <v>0.4</v>
      </c>
    </row>
    <row r="11" spans="1:4">
      <c r="A11" s="4" t="s">
        <v>546</v>
      </c>
    </row>
    <row r="12" spans="1:4">
      <c r="A12" s="3" t="s">
        <v>1397</v>
      </c>
    </row>
    <row r="13" spans="1:4">
      <c r="A13" s="4" t="s">
        <v>547</v>
      </c>
      <c r="B13" s="4" t="s">
        <v>548</v>
      </c>
    </row>
    <row r="14" spans="1:4">
      <c r="A14" s="4" t="s">
        <v>549</v>
      </c>
    </row>
    <row r="15" spans="1:4">
      <c r="A15" s="3" t="s">
        <v>1397</v>
      </c>
    </row>
    <row r="16" spans="1:4">
      <c r="A16" s="4" t="s">
        <v>547</v>
      </c>
      <c r="B16" s="4" t="s">
        <v>5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01</v>
      </c>
      <c r="B1" s="2" t="s">
        <v>1402</v>
      </c>
    </row>
    <row r="2" spans="1:3">
      <c r="B2" s="2" t="s">
        <v>809</v>
      </c>
      <c r="C2" s="2" t="s">
        <v>2</v>
      </c>
    </row>
    <row r="3" spans="1:3">
      <c r="A3" s="3" t="s">
        <v>317</v>
      </c>
    </row>
    <row r="4" spans="1:3">
      <c r="A4" s="4" t="s">
        <v>1403</v>
      </c>
      <c r="B4" s="7" t="n">
        <v>6461</v>
      </c>
    </row>
    <row r="5" spans="1:3">
      <c r="A5" s="3" t="s">
        <v>1404</v>
      </c>
    </row>
    <row r="6" spans="1:3">
      <c r="A6" s="4" t="s">
        <v>1405</v>
      </c>
      <c r="B6" s="6" t="n">
        <v>6515</v>
      </c>
    </row>
    <row r="7" spans="1:3">
      <c r="A7" s="3" t="s">
        <v>1406</v>
      </c>
    </row>
    <row r="8" spans="1:3">
      <c r="A8" s="4" t="s">
        <v>1407</v>
      </c>
      <c r="B8" s="6" t="n">
        <v>66</v>
      </c>
    </row>
    <row r="9" spans="1:3">
      <c r="A9" s="3" t="s">
        <v>1408</v>
      </c>
    </row>
    <row r="10" spans="1:3">
      <c r="A10" s="4" t="s">
        <v>1409</v>
      </c>
      <c r="B10" s="6" t="n">
        <v>24876</v>
      </c>
      <c r="C10" s="7" t="n">
        <v>24876</v>
      </c>
    </row>
    <row r="11" spans="1:3">
      <c r="A11" s="4" t="s">
        <v>99</v>
      </c>
      <c r="B11" s="7" t="n">
        <v>24876</v>
      </c>
      <c r="C11" s="7" t="n">
        <v>24876</v>
      </c>
    </row>
    <row r="12" spans="1:3">
      <c r="A12" s="3" t="s">
        <v>1410</v>
      </c>
    </row>
    <row r="13" spans="1:3">
      <c r="A13" s="4" t="s">
        <v>1407</v>
      </c>
      <c r="B13" s="4" t="s">
        <v>1411</v>
      </c>
    </row>
    <row r="14" spans="1:3">
      <c r="A14" s="3" t="s">
        <v>1412</v>
      </c>
    </row>
    <row r="15" spans="1:3">
      <c r="A15" s="4" t="s">
        <v>1407</v>
      </c>
      <c r="B15" s="4" t="s">
        <v>97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809</v>
      </c>
    </row>
    <row r="2" spans="1:3">
      <c r="A2" s="3" t="s">
        <v>1414</v>
      </c>
    </row>
    <row r="3" spans="1:3">
      <c r="A3" s="4" t="s">
        <v>1221</v>
      </c>
      <c r="B3" s="7" t="n">
        <v>5886</v>
      </c>
    </row>
    <row r="4" spans="1:3">
      <c r="A4" s="4" t="s">
        <v>1222</v>
      </c>
      <c r="B4" s="6" t="n">
        <v>5267</v>
      </c>
    </row>
    <row r="5" spans="1:3">
      <c r="A5" s="4" t="s">
        <v>1223</v>
      </c>
      <c r="B5" s="6" t="n">
        <v>4577</v>
      </c>
    </row>
    <row r="6" spans="1:3">
      <c r="A6" s="4" t="s">
        <v>1224</v>
      </c>
      <c r="B6" s="6" t="n">
        <v>3672</v>
      </c>
    </row>
    <row r="7" spans="1:3">
      <c r="A7" s="4" t="s">
        <v>1225</v>
      </c>
      <c r="B7" s="6" t="n">
        <v>2305</v>
      </c>
    </row>
    <row r="8" spans="1:3">
      <c r="A8" s="4" t="s">
        <v>1226</v>
      </c>
      <c r="B8" s="6" t="n">
        <v>6163</v>
      </c>
    </row>
    <row r="9" spans="1:3">
      <c r="A9" s="4" t="s">
        <v>194</v>
      </c>
      <c r="B9" s="6" t="n">
        <v>27870</v>
      </c>
    </row>
    <row r="10" spans="1:3">
      <c r="A10" s="4" t="s">
        <v>1415</v>
      </c>
      <c r="B10" s="6" t="n">
        <v>-2994</v>
      </c>
    </row>
    <row r="11" spans="1:3">
      <c r="A11" s="4" t="s">
        <v>99</v>
      </c>
      <c r="B11" s="7" t="n">
        <v>24876</v>
      </c>
      <c r="C11" s="7" t="n">
        <v>248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691</v>
      </c>
      <c r="J1" s="2" t="s">
        <v>1</v>
      </c>
    </row>
    <row r="2" spans="1:12">
      <c r="B2" s="2" t="s">
        <v>2</v>
      </c>
      <c r="C2" s="2" t="s">
        <v>809</v>
      </c>
      <c r="D2" s="2" t="s">
        <v>810</v>
      </c>
      <c r="E2" s="2" t="s">
        <v>692</v>
      </c>
      <c r="F2" s="2" t="s">
        <v>63</v>
      </c>
      <c r="G2" s="2" t="s">
        <v>811</v>
      </c>
      <c r="H2" s="2" t="s">
        <v>812</v>
      </c>
      <c r="I2" s="2" t="s">
        <v>813</v>
      </c>
      <c r="J2" s="2" t="s">
        <v>2</v>
      </c>
      <c r="K2" s="2" t="s">
        <v>63</v>
      </c>
      <c r="L2" s="2" t="s">
        <v>130</v>
      </c>
    </row>
    <row r="3" spans="1:12">
      <c r="A3" s="3" t="s">
        <v>320</v>
      </c>
    </row>
    <row r="4" spans="1:12">
      <c r="A4" s="4" t="s">
        <v>1417</v>
      </c>
      <c r="J4" s="7" t="n">
        <v>87717</v>
      </c>
      <c r="K4" s="7" t="n">
        <v>83062</v>
      </c>
      <c r="L4" s="7" t="n">
        <v>50518</v>
      </c>
    </row>
    <row r="5" spans="1:12">
      <c r="A5" s="4" t="s">
        <v>1418</v>
      </c>
      <c r="B5" s="6" t="n">
        <v>79682724</v>
      </c>
      <c r="C5" s="6" t="n">
        <v>79700403</v>
      </c>
      <c r="D5" s="6" t="n">
        <v>79669922</v>
      </c>
      <c r="E5" s="6" t="n">
        <v>79658583</v>
      </c>
      <c r="F5" s="6" t="n">
        <v>80258489</v>
      </c>
      <c r="G5" s="6" t="n">
        <v>80315050</v>
      </c>
      <c r="H5" s="6" t="n">
        <v>80184977</v>
      </c>
      <c r="I5" s="6" t="n">
        <v>77879593</v>
      </c>
      <c r="J5" s="6" t="n">
        <v>79679781</v>
      </c>
      <c r="K5" s="6" t="n">
        <v>79669668</v>
      </c>
      <c r="L5" s="6" t="n">
        <v>74459508</v>
      </c>
    </row>
    <row r="6" spans="1:12">
      <c r="A6" s="4" t="s">
        <v>1419</v>
      </c>
      <c r="J6" s="6" t="n">
        <v>177140</v>
      </c>
      <c r="K6" s="6" t="n">
        <v>239583</v>
      </c>
      <c r="L6" s="6" t="n">
        <v>351900</v>
      </c>
    </row>
    <row r="7" spans="1:12">
      <c r="A7" s="4" t="s">
        <v>1420</v>
      </c>
      <c r="B7" s="6" t="n">
        <v>79845447</v>
      </c>
      <c r="C7" s="6" t="n">
        <v>79883510</v>
      </c>
      <c r="D7" s="6" t="n">
        <v>79886292</v>
      </c>
      <c r="E7" s="6" t="n">
        <v>79843578</v>
      </c>
      <c r="F7" s="6" t="n">
        <v>80407558</v>
      </c>
      <c r="G7" s="6" t="n">
        <v>80515467</v>
      </c>
      <c r="H7" s="6" t="n">
        <v>80505614</v>
      </c>
      <c r="I7" s="6" t="n">
        <v>78167800</v>
      </c>
      <c r="J7" s="6" t="n">
        <v>79856921</v>
      </c>
      <c r="K7" s="6" t="n">
        <v>79909251</v>
      </c>
      <c r="L7" s="6" t="n">
        <v>74811408</v>
      </c>
    </row>
    <row r="8" spans="1:12">
      <c r="A8" s="4" t="s">
        <v>1421</v>
      </c>
      <c r="B8" s="8" t="n">
        <v>0.28</v>
      </c>
      <c r="C8" s="8" t="n">
        <v>0.28</v>
      </c>
      <c r="D8" s="8" t="n">
        <v>0.26</v>
      </c>
      <c r="E8" s="8" t="n">
        <v>0.28</v>
      </c>
      <c r="F8" s="8" t="n">
        <v>0.26</v>
      </c>
      <c r="G8" s="8" t="n">
        <v>0.28</v>
      </c>
      <c r="H8" s="8" t="n">
        <v>0.26</v>
      </c>
      <c r="I8" s="8" t="n">
        <v>0.24</v>
      </c>
      <c r="J8" s="8" t="n">
        <v>1.1</v>
      </c>
      <c r="K8" s="8" t="n">
        <v>1.04</v>
      </c>
      <c r="L8" s="8" t="n">
        <v>0.68</v>
      </c>
    </row>
    <row r="9" spans="1:12">
      <c r="A9" s="4" t="s">
        <v>1422</v>
      </c>
      <c r="B9" s="8" t="n">
        <v>0.28</v>
      </c>
      <c r="C9" s="8" t="n">
        <v>0.28</v>
      </c>
      <c r="D9" s="8" t="n">
        <v>0.26</v>
      </c>
      <c r="E9" s="8" t="n">
        <v>0.28</v>
      </c>
      <c r="F9" s="8" t="n">
        <v>0.26</v>
      </c>
      <c r="G9" s="8" t="n">
        <v>0.28</v>
      </c>
      <c r="H9" s="8" t="n">
        <v>0.26</v>
      </c>
      <c r="I9" s="8" t="n">
        <v>0.24</v>
      </c>
      <c r="J9" s="8" t="n">
        <v>1.1</v>
      </c>
      <c r="K9" s="8" t="n">
        <v>1.04</v>
      </c>
      <c r="L9" s="8" t="n">
        <v>0.6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3</v>
      </c>
      <c r="D2" s="2" t="s">
        <v>130</v>
      </c>
    </row>
    <row r="3" spans="1:4">
      <c r="A3" s="3" t="s">
        <v>1424</v>
      </c>
    </row>
    <row r="4" spans="1:4">
      <c r="A4" s="4" t="s">
        <v>1425</v>
      </c>
      <c r="B4" s="7" t="n">
        <v>910619</v>
      </c>
      <c r="C4" s="7" t="n">
        <v>812583</v>
      </c>
      <c r="D4" s="7" t="n">
        <v>702749</v>
      </c>
    </row>
    <row r="5" spans="1:4">
      <c r="A5" s="4" t="s">
        <v>208</v>
      </c>
      <c r="B5" s="6" t="n">
        <v>11743</v>
      </c>
      <c r="C5" s="6" t="n">
        <v>-3510</v>
      </c>
      <c r="D5" s="6" t="n">
        <v>-1069</v>
      </c>
    </row>
    <row r="6" spans="1:4">
      <c r="A6" s="4" t="s">
        <v>1426</v>
      </c>
      <c r="B6" s="6" t="n">
        <v>945606</v>
      </c>
      <c r="C6" s="6" t="n">
        <v>910619</v>
      </c>
      <c r="D6" s="6" t="n">
        <v>812583</v>
      </c>
    </row>
    <row r="7" spans="1:4">
      <c r="A7" s="4" t="s">
        <v>1427</v>
      </c>
    </row>
    <row r="8" spans="1:4">
      <c r="A8" s="3" t="s">
        <v>1424</v>
      </c>
    </row>
    <row r="9" spans="1:4">
      <c r="A9" s="4" t="s">
        <v>1425</v>
      </c>
      <c r="B9" s="6" t="n">
        <v>-9460</v>
      </c>
      <c r="C9" s="6" t="n">
        <v>-5950</v>
      </c>
      <c r="D9" s="6" t="n">
        <v>-3818</v>
      </c>
    </row>
    <row r="10" spans="1:4">
      <c r="A10" s="4" t="s">
        <v>208</v>
      </c>
      <c r="B10" s="6" t="n">
        <v>11743</v>
      </c>
      <c r="C10" s="6" t="n">
        <v>-3510</v>
      </c>
      <c r="D10" s="6" t="n">
        <v>-1069</v>
      </c>
    </row>
    <row r="11" spans="1:4">
      <c r="A11" s="4" t="s">
        <v>205</v>
      </c>
      <c r="C11" s="6" t="n">
        <v>0</v>
      </c>
      <c r="D11" s="6" t="n">
        <v>-1063</v>
      </c>
    </row>
    <row r="12" spans="1:4">
      <c r="A12" s="4" t="s">
        <v>1426</v>
      </c>
      <c r="B12" s="6" t="n">
        <v>2283</v>
      </c>
      <c r="C12" s="6" t="n">
        <v>-9460</v>
      </c>
      <c r="D12" s="6" t="n">
        <v>-5950</v>
      </c>
    </row>
    <row r="13" spans="1:4">
      <c r="A13" s="4" t="s">
        <v>1428</v>
      </c>
    </row>
    <row r="14" spans="1:4">
      <c r="A14" s="3" t="s">
        <v>1424</v>
      </c>
    </row>
    <row r="15" spans="1:4">
      <c r="A15" s="4" t="s">
        <v>1425</v>
      </c>
      <c r="B15" s="6" t="n">
        <v>-9712</v>
      </c>
      <c r="C15" s="6" t="n">
        <v>-6113</v>
      </c>
      <c r="D15" s="6" t="n">
        <v>-4213</v>
      </c>
    </row>
    <row r="16" spans="1:4">
      <c r="A16" s="4" t="s">
        <v>208</v>
      </c>
      <c r="B16" s="6" t="n">
        <v>11911</v>
      </c>
      <c r="C16" s="6" t="n">
        <v>-3599</v>
      </c>
      <c r="D16" s="6" t="n">
        <v>-817</v>
      </c>
    </row>
    <row r="17" spans="1:4">
      <c r="A17" s="4" t="s">
        <v>205</v>
      </c>
      <c r="C17" s="6" t="n">
        <v>0</v>
      </c>
      <c r="D17" s="6" t="n">
        <v>-1083</v>
      </c>
    </row>
    <row r="18" spans="1:4">
      <c r="A18" s="4" t="s">
        <v>1426</v>
      </c>
      <c r="B18" s="6" t="n">
        <v>2199</v>
      </c>
      <c r="C18" s="6" t="n">
        <v>-9712</v>
      </c>
      <c r="D18" s="6" t="n">
        <v>-6113</v>
      </c>
    </row>
    <row r="19" spans="1:4">
      <c r="A19" s="4" t="s">
        <v>1429</v>
      </c>
    </row>
    <row r="20" spans="1:4">
      <c r="A20" s="3" t="s">
        <v>1424</v>
      </c>
    </row>
    <row r="21" spans="1:4">
      <c r="A21" s="4" t="s">
        <v>1425</v>
      </c>
      <c r="B21" s="6" t="n">
        <v>252</v>
      </c>
      <c r="C21" s="6" t="n">
        <v>163</v>
      </c>
      <c r="D21" s="6" t="n">
        <v>395</v>
      </c>
    </row>
    <row r="22" spans="1:4">
      <c r="A22" s="4" t="s">
        <v>208</v>
      </c>
      <c r="B22" s="6" t="n">
        <v>-168</v>
      </c>
      <c r="C22" s="6" t="n">
        <v>89</v>
      </c>
      <c r="D22" s="6" t="n">
        <v>-252</v>
      </c>
    </row>
    <row r="23" spans="1:4">
      <c r="A23" s="4" t="s">
        <v>205</v>
      </c>
      <c r="C23" s="6" t="n">
        <v>0</v>
      </c>
      <c r="D23" s="6" t="n">
        <v>20</v>
      </c>
    </row>
    <row r="24" spans="1:4">
      <c r="A24" s="4" t="s">
        <v>1426</v>
      </c>
      <c r="B24" s="7" t="n">
        <v>84</v>
      </c>
      <c r="C24" s="7" t="n">
        <v>252</v>
      </c>
      <c r="D24" s="7" t="n">
        <v>1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430</v>
      </c>
      <c r="B1" s="2" t="s">
        <v>1</v>
      </c>
    </row>
    <row r="2" spans="1:3">
      <c r="B2" s="2" t="s">
        <v>1431</v>
      </c>
      <c r="C2" s="2" t="s">
        <v>1432</v>
      </c>
    </row>
    <row r="3" spans="1:3">
      <c r="A3" s="3" t="s">
        <v>1433</v>
      </c>
    </row>
    <row r="4" spans="1:3">
      <c r="A4" s="4" t="s">
        <v>1434</v>
      </c>
      <c r="B4" s="7" t="n">
        <v>679000</v>
      </c>
      <c r="C4" s="7" t="n">
        <v>206000</v>
      </c>
    </row>
    <row r="5" spans="1:3">
      <c r="A5" s="4" t="s">
        <v>1435</v>
      </c>
      <c r="B5" s="6" t="n">
        <v>0</v>
      </c>
      <c r="C5" s="6" t="n">
        <v>0</v>
      </c>
    </row>
    <row r="6" spans="1:3">
      <c r="A6" s="4" t="s">
        <v>1436</v>
      </c>
      <c r="B6" s="6" t="n">
        <v>86500000</v>
      </c>
      <c r="C6" s="6" t="n">
        <v>5900000</v>
      </c>
    </row>
    <row r="7" spans="1:3">
      <c r="A7" s="4" t="s">
        <v>1387</v>
      </c>
    </row>
    <row r="8" spans="1:3">
      <c r="A8" s="3" t="s">
        <v>325</v>
      </c>
    </row>
    <row r="9" spans="1:3">
      <c r="A9" s="4" t="s">
        <v>194</v>
      </c>
      <c r="B9" s="7" t="n">
        <v>1101193000</v>
      </c>
      <c r="C9" s="7" t="n">
        <v>714500000</v>
      </c>
    </row>
    <row r="10" spans="1:3">
      <c r="A10" s="4" t="s">
        <v>1437</v>
      </c>
    </row>
    <row r="11" spans="1:3">
      <c r="A11" s="3" t="s">
        <v>325</v>
      </c>
    </row>
    <row r="12" spans="1:3">
      <c r="A12" s="4" t="s">
        <v>1438</v>
      </c>
      <c r="B12" s="6" t="n">
        <v>119000</v>
      </c>
      <c r="C12" s="6" t="n">
        <v>86000</v>
      </c>
    </row>
    <row r="13" spans="1:3">
      <c r="A13" s="4" t="s">
        <v>1439</v>
      </c>
      <c r="B13" s="7" t="n">
        <v>24777000</v>
      </c>
      <c r="C13" s="7" t="n">
        <v>1931000</v>
      </c>
    </row>
    <row r="14" spans="1:3">
      <c r="A14" s="4" t="s">
        <v>1440</v>
      </c>
      <c r="B14" s="6" t="n">
        <v>0</v>
      </c>
      <c r="C14" s="6" t="n">
        <v>26419000</v>
      </c>
    </row>
    <row r="15" spans="1:3">
      <c r="A15" s="4" t="s">
        <v>1441</v>
      </c>
      <c r="B15" s="6" t="n">
        <v>31131000</v>
      </c>
      <c r="C15" s="6" t="n">
        <v>0</v>
      </c>
    </row>
    <row r="16" spans="1:3">
      <c r="A16" s="4" t="s">
        <v>1442</v>
      </c>
      <c r="B16" s="6" t="n">
        <v>16794000</v>
      </c>
      <c r="C16" s="6" t="n">
        <v>31762000</v>
      </c>
    </row>
    <row r="17" spans="1:3">
      <c r="A17" s="4" t="s">
        <v>1443</v>
      </c>
      <c r="B17" s="6" t="n">
        <v>1028491000</v>
      </c>
      <c r="C17" s="6" t="n">
        <v>654388000</v>
      </c>
    </row>
    <row r="18" spans="1:3">
      <c r="A18" s="4" t="s">
        <v>194</v>
      </c>
      <c r="B18" s="6" t="n">
        <v>1101193000</v>
      </c>
      <c r="C18" s="6" t="n">
        <v>714500000</v>
      </c>
    </row>
    <row r="19" spans="1:3">
      <c r="A19" s="4" t="s">
        <v>1444</v>
      </c>
      <c r="B19" s="6" t="n">
        <v>58102000</v>
      </c>
      <c r="C19" s="6" t="n">
        <v>6081000</v>
      </c>
    </row>
    <row r="20" spans="1:3">
      <c r="A20" s="4" t="s">
        <v>1388</v>
      </c>
    </row>
    <row r="21" spans="1:3">
      <c r="A21" s="3" t="s">
        <v>325</v>
      </c>
    </row>
    <row r="22" spans="1:3">
      <c r="A22" s="4" t="s">
        <v>194</v>
      </c>
      <c r="B22" s="7" t="n">
        <v>1101193000</v>
      </c>
      <c r="C22" s="7" t="n">
        <v>714500000</v>
      </c>
    </row>
    <row r="23" spans="1:3">
      <c r="A23" s="4" t="s">
        <v>1445</v>
      </c>
    </row>
    <row r="24" spans="1:3">
      <c r="A24" s="3" t="s">
        <v>325</v>
      </c>
    </row>
    <row r="25" spans="1:3">
      <c r="A25" s="4" t="s">
        <v>1438</v>
      </c>
      <c r="B25" s="6" t="n">
        <v>119000</v>
      </c>
      <c r="C25" s="6" t="n">
        <v>86000</v>
      </c>
    </row>
    <row r="26" spans="1:3">
      <c r="A26" s="4" t="s">
        <v>1439</v>
      </c>
      <c r="B26" s="7" t="n">
        <v>24777000</v>
      </c>
      <c r="C26" s="7" t="n">
        <v>1931000</v>
      </c>
    </row>
    <row r="27" spans="1:3">
      <c r="A27" s="4" t="s">
        <v>1440</v>
      </c>
      <c r="B27" s="6" t="n">
        <v>0</v>
      </c>
      <c r="C27" s="6" t="n">
        <v>26419000</v>
      </c>
    </row>
    <row r="28" spans="1:3">
      <c r="A28" s="4" t="s">
        <v>1441</v>
      </c>
      <c r="B28" s="6" t="n">
        <v>31131000</v>
      </c>
      <c r="C28" s="6" t="n">
        <v>0</v>
      </c>
    </row>
    <row r="29" spans="1:3">
      <c r="A29" s="4" t="s">
        <v>1442</v>
      </c>
      <c r="B29" s="6" t="n">
        <v>16794000</v>
      </c>
      <c r="C29" s="6" t="n">
        <v>31762000</v>
      </c>
    </row>
    <row r="30" spans="1:3">
      <c r="A30" s="4" t="s">
        <v>1443</v>
      </c>
      <c r="B30" s="6" t="n">
        <v>1028491000</v>
      </c>
      <c r="C30" s="6" t="n">
        <v>654388000</v>
      </c>
    </row>
    <row r="31" spans="1:3">
      <c r="A31" s="4" t="s">
        <v>194</v>
      </c>
      <c r="B31" s="6" t="n">
        <v>1101193000</v>
      </c>
      <c r="C31" s="6" t="n">
        <v>714500000</v>
      </c>
    </row>
    <row r="32" spans="1:3">
      <c r="A32" s="4" t="s">
        <v>1444</v>
      </c>
      <c r="B32" s="6" t="n">
        <v>58102000</v>
      </c>
      <c r="C32" s="6" t="n">
        <v>6081000</v>
      </c>
    </row>
    <row r="33" spans="1:3">
      <c r="A33" s="4" t="s">
        <v>1389</v>
      </c>
    </row>
    <row r="34" spans="1:3">
      <c r="A34" s="3" t="s">
        <v>325</v>
      </c>
    </row>
    <row r="35" spans="1:3">
      <c r="A35" s="4" t="s">
        <v>194</v>
      </c>
      <c r="B35" s="6" t="n">
        <v>235693000</v>
      </c>
      <c r="C35" s="6" t="n">
        <v>100531000</v>
      </c>
    </row>
    <row r="36" spans="1:3">
      <c r="A36" s="3" t="s">
        <v>1433</v>
      </c>
    </row>
    <row r="37" spans="1:3">
      <c r="A37" s="4" t="s">
        <v>1434</v>
      </c>
      <c r="B37" s="7" t="n">
        <v>686000</v>
      </c>
      <c r="C37" s="7" t="n">
        <v>205000</v>
      </c>
    </row>
    <row r="38" spans="1:3">
      <c r="A38" s="4" t="s">
        <v>1446</v>
      </c>
    </row>
    <row r="39" spans="1:3">
      <c r="A39" s="3" t="s">
        <v>325</v>
      </c>
    </row>
    <row r="40" spans="1:3">
      <c r="A40" s="4" t="s">
        <v>1438</v>
      </c>
      <c r="B40" s="6" t="n">
        <v>40000</v>
      </c>
      <c r="C40" s="6" t="n">
        <v>26000</v>
      </c>
    </row>
    <row r="41" spans="1:3">
      <c r="A41" s="4" t="s">
        <v>1439</v>
      </c>
      <c r="B41" s="7" t="n">
        <v>13967000</v>
      </c>
      <c r="C41" s="7" t="n">
        <v>0</v>
      </c>
    </row>
    <row r="42" spans="1:3">
      <c r="A42" s="4" t="s">
        <v>1440</v>
      </c>
      <c r="B42" s="6" t="n">
        <v>0</v>
      </c>
      <c r="C42" s="6" t="n">
        <v>14892000</v>
      </c>
    </row>
    <row r="43" spans="1:3">
      <c r="A43" s="4" t="s">
        <v>1441</v>
      </c>
      <c r="B43" s="6" t="n">
        <v>0</v>
      </c>
      <c r="C43" s="6" t="n">
        <v>0</v>
      </c>
    </row>
    <row r="44" spans="1:3">
      <c r="A44" s="4" t="s">
        <v>1442</v>
      </c>
      <c r="B44" s="6" t="n">
        <v>7143000</v>
      </c>
      <c r="C44" s="6" t="n">
        <v>0</v>
      </c>
    </row>
    <row r="45" spans="1:3">
      <c r="A45" s="4" t="s">
        <v>1443</v>
      </c>
      <c r="B45" s="6" t="n">
        <v>214583000</v>
      </c>
      <c r="C45" s="6" t="n">
        <v>85639000</v>
      </c>
    </row>
    <row r="46" spans="1:3">
      <c r="A46" s="4" t="s">
        <v>194</v>
      </c>
      <c r="B46" s="6" t="n">
        <v>235693000</v>
      </c>
      <c r="C46" s="6" t="n">
        <v>100531000</v>
      </c>
    </row>
    <row r="47" spans="1:3">
      <c r="A47" s="4" t="s">
        <v>1444</v>
      </c>
      <c r="B47" s="6" t="n">
        <v>1229000</v>
      </c>
      <c r="C47" s="6" t="n">
        <v>344000</v>
      </c>
    </row>
    <row r="48" spans="1:3">
      <c r="A48" s="4" t="s">
        <v>1390</v>
      </c>
    </row>
    <row r="49" spans="1:3">
      <c r="A49" s="3" t="s">
        <v>325</v>
      </c>
    </row>
    <row r="50" spans="1:3">
      <c r="A50" s="4" t="s">
        <v>194</v>
      </c>
      <c r="B50" s="7" t="n">
        <v>55281000</v>
      </c>
      <c r="C50" s="7" t="n">
        <v>35838000</v>
      </c>
    </row>
    <row r="51" spans="1:3">
      <c r="A51" s="4" t="s">
        <v>1447</v>
      </c>
    </row>
    <row r="52" spans="1:3">
      <c r="A52" s="3" t="s">
        <v>325</v>
      </c>
    </row>
    <row r="53" spans="1:3">
      <c r="A53" s="4" t="s">
        <v>1438</v>
      </c>
      <c r="B53" s="6" t="n">
        <v>7000</v>
      </c>
      <c r="C53" s="6" t="n">
        <v>5000</v>
      </c>
    </row>
    <row r="54" spans="1:3">
      <c r="A54" s="4" t="s">
        <v>1439</v>
      </c>
      <c r="B54" s="7" t="n">
        <v>0</v>
      </c>
      <c r="C54" s="7" t="n">
        <v>0</v>
      </c>
    </row>
    <row r="55" spans="1:3">
      <c r="A55" s="4" t="s">
        <v>1440</v>
      </c>
      <c r="B55" s="6" t="n">
        <v>0</v>
      </c>
      <c r="C55" s="6" t="n">
        <v>0</v>
      </c>
    </row>
    <row r="56" spans="1:3">
      <c r="A56" s="4" t="s">
        <v>1441</v>
      </c>
      <c r="B56" s="6" t="n">
        <v>0</v>
      </c>
      <c r="C56" s="6" t="n">
        <v>0</v>
      </c>
    </row>
    <row r="57" spans="1:3">
      <c r="A57" s="4" t="s">
        <v>1442</v>
      </c>
      <c r="B57" s="6" t="n">
        <v>19000000</v>
      </c>
      <c r="C57" s="6" t="n">
        <v>0</v>
      </c>
    </row>
    <row r="58" spans="1:3">
      <c r="A58" s="4" t="s">
        <v>1443</v>
      </c>
      <c r="B58" s="6" t="n">
        <v>36281000</v>
      </c>
      <c r="C58" s="6" t="n">
        <v>35838000</v>
      </c>
    </row>
    <row r="59" spans="1:3">
      <c r="A59" s="4" t="s">
        <v>194</v>
      </c>
      <c r="B59" s="6" t="n">
        <v>55281000</v>
      </c>
      <c r="C59" s="6" t="n">
        <v>35838000</v>
      </c>
    </row>
    <row r="60" spans="1:3">
      <c r="A60" s="4" t="s">
        <v>1444</v>
      </c>
      <c r="B60" s="6" t="n">
        <v>283000</v>
      </c>
      <c r="C60" s="6" t="n">
        <v>84000</v>
      </c>
    </row>
    <row r="61" spans="1:3">
      <c r="A61" s="4" t="s">
        <v>1448</v>
      </c>
    </row>
    <row r="62" spans="1:3">
      <c r="A62" s="3" t="s">
        <v>1433</v>
      </c>
    </row>
    <row r="63" spans="1:3">
      <c r="A63" s="4" t="s">
        <v>1434</v>
      </c>
      <c r="B63" s="6" t="n">
        <v>-7000</v>
      </c>
      <c r="C63" s="6" t="n">
        <v>1000</v>
      </c>
    </row>
    <row r="64" spans="1:3">
      <c r="A64" s="4" t="s">
        <v>1449</v>
      </c>
    </row>
    <row r="65" spans="1:3">
      <c r="A65" s="3" t="s">
        <v>325</v>
      </c>
    </row>
    <row r="66" spans="1:3">
      <c r="A66" s="4" t="s">
        <v>194</v>
      </c>
      <c r="B66" s="7" t="n">
        <v>1125000</v>
      </c>
      <c r="C66" s="7" t="n">
        <v>6573000</v>
      </c>
    </row>
    <row r="67" spans="1:3">
      <c r="A67" s="4" t="s">
        <v>1450</v>
      </c>
    </row>
    <row r="68" spans="1:3">
      <c r="A68" s="3" t="s">
        <v>325</v>
      </c>
    </row>
    <row r="69" spans="1:3">
      <c r="A69" s="4" t="s">
        <v>1438</v>
      </c>
      <c r="B69" s="6" t="n">
        <v>16000</v>
      </c>
      <c r="C69" s="6" t="n">
        <v>22000</v>
      </c>
    </row>
    <row r="70" spans="1:3">
      <c r="A70" s="4" t="s">
        <v>1439</v>
      </c>
      <c r="B70" s="7" t="n">
        <v>1125000</v>
      </c>
      <c r="C70" s="7" t="n">
        <v>6573000</v>
      </c>
    </row>
    <row r="71" spans="1:3">
      <c r="A71" s="4" t="s">
        <v>1440</v>
      </c>
      <c r="B71" s="6" t="n">
        <v>0</v>
      </c>
      <c r="C71" s="6" t="n">
        <v>0</v>
      </c>
    </row>
    <row r="72" spans="1:3">
      <c r="A72" s="4" t="s">
        <v>1441</v>
      </c>
      <c r="B72" s="6" t="n">
        <v>0</v>
      </c>
      <c r="C72" s="6" t="n">
        <v>0</v>
      </c>
    </row>
    <row r="73" spans="1:3">
      <c r="A73" s="4" t="s">
        <v>1442</v>
      </c>
      <c r="B73" s="6" t="n">
        <v>0</v>
      </c>
      <c r="C73" s="6" t="n">
        <v>0</v>
      </c>
    </row>
    <row r="74" spans="1:3">
      <c r="A74" s="4" t="s">
        <v>1443</v>
      </c>
      <c r="B74" s="6" t="n">
        <v>0</v>
      </c>
      <c r="C74" s="6" t="n">
        <v>0</v>
      </c>
    </row>
    <row r="75" spans="1:3">
      <c r="A75" s="4" t="s">
        <v>194</v>
      </c>
      <c r="B75" s="6" t="n">
        <v>1125000</v>
      </c>
      <c r="C75" s="6" t="n">
        <v>6573000</v>
      </c>
    </row>
    <row r="76" spans="1:3">
      <c r="A76" s="4" t="s">
        <v>1444</v>
      </c>
      <c r="B76" s="6" t="n">
        <v>54000</v>
      </c>
      <c r="C76" s="6" t="n">
        <v>123000</v>
      </c>
    </row>
    <row r="77" spans="1:3">
      <c r="A77" s="4" t="s">
        <v>1451</v>
      </c>
    </row>
    <row r="78" spans="1:3">
      <c r="A78" s="3" t="s">
        <v>325</v>
      </c>
    </row>
    <row r="79" spans="1:3">
      <c r="A79" s="4" t="s">
        <v>194</v>
      </c>
      <c r="B79" s="7" t="n">
        <v>1230000</v>
      </c>
      <c r="C79" s="7" t="n">
        <v>6582000</v>
      </c>
    </row>
    <row r="80" spans="1:3">
      <c r="A80" s="4" t="s">
        <v>1452</v>
      </c>
    </row>
    <row r="81" spans="1:3">
      <c r="A81" s="3" t="s">
        <v>325</v>
      </c>
    </row>
    <row r="82" spans="1:3">
      <c r="A82" s="4" t="s">
        <v>1438</v>
      </c>
      <c r="B82" s="6" t="n">
        <v>18000</v>
      </c>
      <c r="C82" s="6" t="n">
        <v>37000</v>
      </c>
    </row>
    <row r="83" spans="1:3">
      <c r="A83" s="4" t="s">
        <v>1439</v>
      </c>
      <c r="B83" s="7" t="n">
        <v>1230000</v>
      </c>
      <c r="C83" s="7" t="n">
        <v>6582000</v>
      </c>
    </row>
    <row r="84" spans="1:3">
      <c r="A84" s="4" t="s">
        <v>1440</v>
      </c>
      <c r="B84" s="6" t="n">
        <v>0</v>
      </c>
      <c r="C84" s="6" t="n">
        <v>0</v>
      </c>
    </row>
    <row r="85" spans="1:3">
      <c r="A85" s="4" t="s">
        <v>1441</v>
      </c>
      <c r="B85" s="6" t="n">
        <v>0</v>
      </c>
      <c r="C85" s="6" t="n">
        <v>0</v>
      </c>
    </row>
    <row r="86" spans="1:3">
      <c r="A86" s="4" t="s">
        <v>1442</v>
      </c>
      <c r="B86" s="6" t="n">
        <v>0</v>
      </c>
      <c r="C86" s="6" t="n">
        <v>0</v>
      </c>
    </row>
    <row r="87" spans="1:3">
      <c r="A87" s="4" t="s">
        <v>1443</v>
      </c>
      <c r="B87" s="6" t="n">
        <v>0</v>
      </c>
      <c r="C87" s="6" t="n">
        <v>0</v>
      </c>
    </row>
    <row r="88" spans="1:3">
      <c r="A88" s="4" t="s">
        <v>194</v>
      </c>
      <c r="B88" s="6" t="n">
        <v>1230000</v>
      </c>
      <c r="C88" s="6" t="n">
        <v>6582000</v>
      </c>
    </row>
    <row r="89" spans="1:3">
      <c r="A89" s="4" t="s">
        <v>1444</v>
      </c>
      <c r="B89" s="7" t="n">
        <v>53000</v>
      </c>
      <c r="C89" s="7" t="n">
        <v>131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3:29Z</dcterms:created>
  <dcterms:modified xmlns:dcterms="http://purl.org/dc/terms/" xmlns:xsi="http://www.w3.org/2001/XMLSchema-instance" xsi:type="dcterms:W3CDTF">2020-02-28T16:43:29Z</dcterms:modified>
</cp:coreProperties>
</file>